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Statement_of_Consolidated_Cash" sheetId="4" r:id="rId4"/>
    <sheet name="Consolidated_Balance_Sheet_Una" sheetId="55" r:id="rId5"/>
    <sheet name="Consolidated_Balance_Sheet_Una1" sheetId="6" r:id="rId6"/>
    <sheet name="Statement_of_Consolidated_Chan" sheetId="56" r:id="rId7"/>
    <sheet name="Statement_of_Consolidated_Chan1" sheetId="8" r:id="rId8"/>
    <sheet name="Summary_of_Significant_Account" sheetId="57" r:id="rId9"/>
    <sheet name="Acquisitions_and_Divestitures" sheetId="58" r:id="rId10"/>
    <sheet name="Derivative_Instruments_and_Hed" sheetId="59" r:id="rId11"/>
    <sheet name="Other_Current_Liabilities" sheetId="60" r:id="rId12"/>
    <sheet name="Asset_Retirement_Obligation" sheetId="61" r:id="rId13"/>
    <sheet name="Debt_and_Financing_Costs" sheetId="62" r:id="rId14"/>
    <sheet name="Income_Taxes" sheetId="63" r:id="rId15"/>
    <sheet name="Commitments_and_Contingencies" sheetId="64" r:id="rId16"/>
    <sheet name="Capital_Stock" sheetId="65" r:id="rId17"/>
    <sheet name="Business_Segment_Information" sheetId="66" r:id="rId18"/>
    <sheet name="Supplemental_Guarantor_Informa" sheetId="67" r:id="rId19"/>
    <sheet name="Summary_of_Significant_Account1" sheetId="68" r:id="rId20"/>
    <sheet name="Acquisitions_and_Divestitures_" sheetId="69" r:id="rId21"/>
    <sheet name="Derivative_Instruments_and_Hed1" sheetId="70" r:id="rId22"/>
    <sheet name="Other_Current_Liabilities_Tabl" sheetId="71" r:id="rId23"/>
    <sheet name="Asset_Retirement_Obligation_Ta" sheetId="72" r:id="rId24"/>
    <sheet name="Debt_and_Financing_Costs_Table" sheetId="73" r:id="rId25"/>
    <sheet name="Capital_Stock_Tables" sheetId="74" r:id="rId26"/>
    <sheet name="Business_Segment_Information_T" sheetId="75" r:id="rId27"/>
    <sheet name="Supplemental_Guarantor_Informa1" sheetId="76" r:id="rId28"/>
    <sheet name="Summary_of_Significant_Account2" sheetId="77" r:id="rId29"/>
    <sheet name="Acquisitions_and_Divestitures_1" sheetId="78" r:id="rId30"/>
    <sheet name="Acquisitions_and_Divestitures_2" sheetId="79" r:id="rId31"/>
    <sheet name="Acquisitions_and_Divestitures_3" sheetId="32" r:id="rId32"/>
    <sheet name="Derivative_Instruments_and_Hed2" sheetId="80" r:id="rId33"/>
    <sheet name="Derivative_Instruments_and_Hed3" sheetId="81" r:id="rId34"/>
    <sheet name="Derivative_Instruments_and_Hed4" sheetId="82" r:id="rId35"/>
    <sheet name="Derivative_Instruments_and_Hed5" sheetId="83" r:id="rId36"/>
    <sheet name="Derivative_Instruments_and_Hed6" sheetId="37" r:id="rId37"/>
    <sheet name="Derivative_Instruments_and_Hed7" sheetId="38" r:id="rId38"/>
    <sheet name="Other_Current_Liabilities_Deta" sheetId="84" r:id="rId39"/>
    <sheet name="Asset_Retirement_Obligation_As" sheetId="40" r:id="rId40"/>
    <sheet name="Debt_and_Financing_Costs_NonRe" sheetId="85" r:id="rId41"/>
    <sheet name="Debt_and_Financing_Costs_Addit" sheetId="86" r:id="rId42"/>
    <sheet name="Debt_and_Financing_Costs_Compo" sheetId="43" r:id="rId43"/>
    <sheet name="Income_Taxes_Additional_Inform" sheetId="87" r:id="rId44"/>
    <sheet name="Commitments_and_Contingencies_" sheetId="88" r:id="rId45"/>
    <sheet name="Capital_Stock_Net_Income_Per_C" sheetId="46" r:id="rId46"/>
    <sheet name="Capital_Stock_Additional_Infor" sheetId="47" r:id="rId47"/>
    <sheet name="Business_Segment_Information_A" sheetId="89" r:id="rId48"/>
    <sheet name="Business_Segment_Information_F" sheetId="49" r:id="rId49"/>
    <sheet name="Business_Segment_Information_F1" sheetId="90" r:id="rId50"/>
    <sheet name="Supplemental_Guarantor_Informa2" sheetId="51" r:id="rId51"/>
    <sheet name="Supplemental_Guarantor_Informa3" sheetId="52" r:id="rId52"/>
    <sheet name="Supplemental_Guarantor_Informa4" sheetId="53" r:id="rId53"/>
    <sheet name="Supplemental_Guarantor_Informa5" sheetId="91" r:id="rId54"/>
  </sheets>
  <calcPr calcId="0"/>
</workbook>
</file>

<file path=xl/sharedStrings.xml><?xml version="1.0" encoding="utf-8"?>
<sst xmlns="http://schemas.openxmlformats.org/spreadsheetml/2006/main" count="9850" uniqueCount="906">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PA</t>
  </si>
  <si>
    <t>Entity Registrant Name</t>
  </si>
  <si>
    <t>'APACHE CORP</t>
  </si>
  <si>
    <t>Entity Central Index Key</t>
  </si>
  <si>
    <t>'0000006769</t>
  </si>
  <si>
    <t>Current Fiscal Year End Date</t>
  </si>
  <si>
    <t>'--12-31</t>
  </si>
  <si>
    <t>Entity Filer Category</t>
  </si>
  <si>
    <t>'Large Accelerated Filer</t>
  </si>
  <si>
    <t>Entity Common Stock, Shares Outstanding</t>
  </si>
  <si>
    <t>Statement of Consolidated Operations (Unaudited) (USD $)</t>
  </si>
  <si>
    <t>In Millions, except Per Share data, unless otherwise specified</t>
  </si>
  <si>
    <t>3 Months Ended</t>
  </si>
  <si>
    <t>Sep. 30, 2013</t>
  </si>
  <si>
    <t>Oil and gas production revenues</t>
  </si>
  <si>
    <t>Derivative instrument gains (losses), net</t>
  </si>
  <si>
    <t>Other</t>
  </si>
  <si>
    <t>Total revenues and other</t>
  </si>
  <si>
    <t>Oil and gas property and equipment</t>
  </si>
  <si>
    <t>Depreciation, depletion and amortization</t>
  </si>
  <si>
    <t>Asset retirement obligation accretion</t>
  </si>
  <si>
    <t>Lease operating expenses</t>
  </si>
  <si>
    <t>Gathering and transportation</t>
  </si>
  <si>
    <t>Taxes other than income</t>
  </si>
  <si>
    <t>General and administrative</t>
  </si>
  <si>
    <t>Acquisition, divestiture, and separation costs</t>
  </si>
  <si>
    <t>Financing costs, net</t>
  </si>
  <si>
    <t>Total operating expenses</t>
  </si>
  <si>
    <t>NET INCOME (LOSS) FROM CONTINUING OPERATIONS BEFORE INCOME TAXES</t>
  </si>
  <si>
    <t>Current income tax provision</t>
  </si>
  <si>
    <t>Deferred income tax provision (benefit)</t>
  </si>
  <si>
    <t>NET INCOME (LOSS) FROM CONTINUING OPERATIONS INCLUDING NONCONTROLLING INTEREST</t>
  </si>
  <si>
    <t>Net loss from discontinued operations, net of tax</t>
  </si>
  <si>
    <t>NET INCOME (LOSS) INCLUDING NONCONTROLLING INTEREST</t>
  </si>
  <si>
    <t>Preferred stock dividends</t>
  </si>
  <si>
    <t>'  </t>
  </si>
  <si>
    <t>Net income attributable to noncontrolling interest</t>
  </si>
  <si>
    <t>NET INCOME (LOSS) ATTRIBUTABLE TO COMMON STOCK</t>
  </si>
  <si>
    <t>NET INCOME (LOSS) ATTRIBUTABLE TO COMMON SHAREHOLDERS:</t>
  </si>
  <si>
    <t>Net income (loss) from continuing operations attributable to common shareholders</t>
  </si>
  <si>
    <t>Net loss from discontinued operations</t>
  </si>
  <si>
    <t>NET INCOME (LOSS) PER COMMON SHARE:</t>
  </si>
  <si>
    <t>Basic net income (loss) from continuing operations per share</t>
  </si>
  <si>
    <t>Basic net loss from discontinued operations per share</t>
  </si>
  <si>
    <t>Basic net income (loss) per share</t>
  </si>
  <si>
    <t>DILUTED NET INCOME (LOSS) PER COMMON SHARE:</t>
  </si>
  <si>
    <t>Diluted net income (loss) from continuing operations per share</t>
  </si>
  <si>
    <t>Diluted net loss from discontinued operations per share</t>
  </si>
  <si>
    <t>Diluted net income (loss) per share</t>
  </si>
  <si>
    <t>WEIGHTED-AVERAGE NUMBER OF COMMON SHARES OUTSTANDING:</t>
  </si>
  <si>
    <t>Basic</t>
  </si>
  <si>
    <t>Diluted</t>
  </si>
  <si>
    <t>DIVIDENDS DECLARED PER COMMON SHARE</t>
  </si>
  <si>
    <t>Other Assets [Member]</t>
  </si>
  <si>
    <t>Oil And Gas Property And Equipment Recurring [Member]</t>
  </si>
  <si>
    <t>Oil And Gas Property And Equipment Additional [Member]</t>
  </si>
  <si>
    <t>Oil Reserves [Member]</t>
  </si>
  <si>
    <t>Revenues</t>
  </si>
  <si>
    <t>Natural Gas [Member]</t>
  </si>
  <si>
    <t>Natural Gas Liquids Revenues [Member]</t>
  </si>
  <si>
    <t>Statement of Consolidated Comprehensive Income (Unaudited) (USD $)</t>
  </si>
  <si>
    <t>In Millions, unless otherwise specified</t>
  </si>
  <si>
    <t>Statement of Comprehensive Income [Abstract]</t>
  </si>
  <si>
    <t>Net income (loss) including noncontrolling interest</t>
  </si>
  <si>
    <t>Commodity cash flow hedge activity, net of tax:</t>
  </si>
  <si>
    <t>Reclassification of loss on settled derivative instruments</t>
  </si>
  <si>
    <t>Change in fair value of derivative instruments</t>
  </si>
  <si>
    <t>Derivative hedge ineffectiveness reclassified into earnings</t>
  </si>
  <si>
    <t>Commodity cash flow hedge activity, net of tax</t>
  </si>
  <si>
    <t>COMPREHENSIVE INCOME (LOSS) INCLUDING NONCONTROLLING INTEREST</t>
  </si>
  <si>
    <t>Comprehensive income attributable to noncontrolling interest</t>
  </si>
  <si>
    <t>COMPREHENSIVE INCOME (LOSS) ATTRIBUTABLE TO COMMON STOCK</t>
  </si>
  <si>
    <t>Statement of Consolidated Cash Flows (Unaudited) (USD $)</t>
  </si>
  <si>
    <t>CASH FLOWS FROM OPERATING ACTIVITIES:</t>
  </si>
  <si>
    <t>Adjustments to reconcile net income to net cash provided by operating activities:</t>
  </si>
  <si>
    <t>Loss from discontinued operations</t>
  </si>
  <si>
    <t>Depreciation, depletion, and amortization</t>
  </si>
  <si>
    <t>Provision for deferred income taxes</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CONTINUING OPERATING ACTIVITIES</t>
  </si>
  <si>
    <t>NET CASH PROVIDED BY DISCONTINUED OPERATIONS</t>
  </si>
  <si>
    <t>NET CASH PROVIDED BY OPERATING ACTIVITIES</t>
  </si>
  <si>
    <t>CASH FLOWS FROM INVESTING ACTIVITIES:</t>
  </si>
  <si>
    <t>Additions to oil and gas property</t>
  </si>
  <si>
    <t>Additions to gas gathering, transmission and processing facilities</t>
  </si>
  <si>
    <t>Proceeds from divestiture of Gulf of Mexico Shelf properties</t>
  </si>
  <si>
    <t>Proceeds from sale of Deepwater Gulf of Mexico assets</t>
  </si>
  <si>
    <t>Restricted cash related to divestitures</t>
  </si>
  <si>
    <t>Proceeds from Kitimat LNG transaction, net</t>
  </si>
  <si>
    <t>Proceeds from sale of other oil and gas properties</t>
  </si>
  <si>
    <t>Leasehold and property acquisitions</t>
  </si>
  <si>
    <t>Other, net</t>
  </si>
  <si>
    <t>NET CASH PROVIDED BY (USED IN) CONTINUING INVESTING ACTIVITIES</t>
  </si>
  <si>
    <t>NET CASH PROVIDED BY (USED IN) DISCONTINUED OPERATIONS</t>
  </si>
  <si>
    <t>NET CASH USED IN INVESTING ACTIVITIES</t>
  </si>
  <si>
    <t>CASH FLOWS FROM FINANCING ACTIVITIES:</t>
  </si>
  <si>
    <t>Commercial paper and bank credit facilities, net</t>
  </si>
  <si>
    <t>Payments on fixed rate debt</t>
  </si>
  <si>
    <t>Distributions to noncontrolling interest</t>
  </si>
  <si>
    <t>Dividends paid</t>
  </si>
  <si>
    <t>Treasury stock activity, net</t>
  </si>
  <si>
    <t>NET CASH PROVIDED BY (USED IN) CONTINUING FINANCING ACTIVITIES</t>
  </si>
  <si>
    <t>NET CASH USED IN DISCONTINUED OPERATIONS</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USD $)</t>
  </si>
  <si>
    <t>Dec. 31, 2013</t>
  </si>
  <si>
    <t>CURRENT ASSETS:</t>
  </si>
  <si>
    <t>Cash and cash equivalents</t>
  </si>
  <si>
    <t>Short-term restricted cash</t>
  </si>
  <si>
    <t>Receivables, net of allowance</t>
  </si>
  <si>
    <t>Prepaid assets and other</t>
  </si>
  <si>
    <t>Total current assets</t>
  </si>
  <si>
    <t>Oil and gas, on the basis of full-cost accounting:</t>
  </si>
  <si>
    <t>Proved properties</t>
  </si>
  <si>
    <t>Unproved properties and properties under development, not being amortized</t>
  </si>
  <si>
    <t>Gathering, transmission and processing facilities</t>
  </si>
  <si>
    <t>Property and equipment, gross</t>
  </si>
  <si>
    <t>Less: Accumulated depreciation, depletion and amortization</t>
  </si>
  <si>
    <t>Property and equipment, net</t>
  </si>
  <si>
    <t>OTHER ASSETS:</t>
  </si>
  <si>
    <t>Long-term restricted cash</t>
  </si>
  <si>
    <t>Goodwill</t>
  </si>
  <si>
    <t>Total assets</t>
  </si>
  <si>
    <t>CURRENT LIABILITIES:</t>
  </si>
  <si>
    <t>Current debt</t>
  </si>
  <si>
    <t>Current asset retirement obligation</t>
  </si>
  <si>
    <t>Derivative instruments</t>
  </si>
  <si>
    <t>Other current liabilities</t>
  </si>
  <si>
    <t>Total current liabilities</t>
  </si>
  <si>
    <t>LONG-TERM DEBT</t>
  </si>
  <si>
    <t>DEFERRED CREDITS AND OTHER NONCURRENT LIABILITIES:</t>
  </si>
  <si>
    <t>Income taxes</t>
  </si>
  <si>
    <t>Asset retirement obligation</t>
  </si>
  <si>
    <t>Total deferred credits and other noncurrent liabilities</t>
  </si>
  <si>
    <t>COMMITMENTS AND CONTINGENCIES (Note 8)</t>
  </si>
  <si>
    <t>EQUITY:</t>
  </si>
  <si>
    <t>Common stock, $0.625 par, 860,000,000 shares authorized, 409,671,364 and 408,041,088 shares issued, respectively</t>
  </si>
  <si>
    <t>Paid-in capital</t>
  </si>
  <si>
    <t>Retained earnings</t>
  </si>
  <si>
    <t>Treasury stock, at cost, 32,853,183 and 12,268,180 shares, respectively</t>
  </si>
  <si>
    <t>Accumulated other comprehensive loss</t>
  </si>
  <si>
    <t>APACHE SHAREHOLDERS' EQUITY</t>
  </si>
  <si>
    <t>Noncontrolling interest</t>
  </si>
  <si>
    <t>TOTAL EQUITY</t>
  </si>
  <si>
    <t>Total liabilities and shareholders' equity</t>
  </si>
  <si>
    <t>Consolidated Balance Sheet (Unaudited) (Parenthetical) (USD $)</t>
  </si>
  <si>
    <t>Statement of Financial Position [Abstract]</t>
  </si>
  <si>
    <t>Common stock, par value</t>
  </si>
  <si>
    <t>Common stock, shares authorized</t>
  </si>
  <si>
    <t>Common stock, shares issued</t>
  </si>
  <si>
    <t>Treasury stock, shares</t>
  </si>
  <si>
    <t>Statement of Consolidated Changes in Equity (Unaudited) (USD $)</t>
  </si>
  <si>
    <t>In Millions</t>
  </si>
  <si>
    <t>Total</t>
  </si>
  <si>
    <t>Common Stock [Member]</t>
  </si>
  <si>
    <t>Paid-In Capital [Member]</t>
  </si>
  <si>
    <t>Retained Earnings [Member]</t>
  </si>
  <si>
    <t>Treasury Stock [Member]</t>
  </si>
  <si>
    <t>Accumulated Other Comprehensive Income Loss [Member]</t>
  </si>
  <si>
    <t>Parent [Member]</t>
  </si>
  <si>
    <t>Noncontrolling Interest [Member]</t>
  </si>
  <si>
    <t>Series D Preferred Stock [Member]</t>
  </si>
  <si>
    <t>BALANCE at Dec. 31, 2012</t>
  </si>
  <si>
    <t>Net income</t>
  </si>
  <si>
    <t>Commodity hedges, net of tax</t>
  </si>
  <si>
    <t>Preferred</t>
  </si>
  <si>
    <t>Common ($0.60 and $0.75 per share for September 30 2013 and September 30 2014)</t>
  </si>
  <si>
    <t>Common shares issued</t>
  </si>
  <si>
    <t>Common stock activity, net</t>
  </si>
  <si>
    <t>Conversion of Series D preferred stock</t>
  </si>
  <si>
    <t>Compensation expense</t>
  </si>
  <si>
    <t>BALANCE at Sep. 30, 2013</t>
  </si>
  <si>
    <t>BALANCE at Dec. 31, 2013</t>
  </si>
  <si>
    <t>BALANCE at Sep. 30, 2014</t>
  </si>
  <si>
    <t>Statement of Consolidated Changes in Equity (Unaudited) (Parenthetical) (USD $)</t>
  </si>
  <si>
    <t>Common stock, dividends, per share</t>
  </si>
  <si>
    <t>Summary of Significant Accounting Policies</t>
  </si>
  <si>
    <t>Accounting Policies [Abstract]</t>
  </si>
  <si>
    <t>1. SUMMARY OF SIGNIFICANT ACCOUNTING POLICIES</t>
  </si>
  <si>
    <t>As of September 30, 2014, Apache’s significant accounting policies are consistent with those discussed in Note 1—Summary of Significant Accounting Policies to the consolidated financial statements contained in Apache’s Current Report on Form 8-K dated July 17, 2014 for the fiscal year ended December 31, 2013, other than the change in income taxes noted below and in Note 7—Income Taxes.</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assessing asset retirement obligations, and the estimate of income taxes. Actual results could differ from those estimates.</t>
  </si>
  <si>
    <t>Restricted Cash</t>
  </si>
  <si>
    <t>The Company classifies cash balances as restricted cash when cash is restricted as to withdrawal or usage. As of September 30, 2014, the Company had $545 million of proceeds from the sale of deepwater Gulf of Mexico properties held by a qualified intermediary and available for use in a like-kind exchange under Section 1031 of the U.S. Internal Revenue Code. As of the date of this filing, the Company has utilized or plans to utilize $471 million of the cash held by the qualified intermediary in the acquisition of like-kind property, and as such, this amount is classified as long-term restricted cash on Apache’s consolidated balance sheet as of September 30, 2014. The remaining $74 million of restricted cash was returned to Apache in October and, as such, is classified as short-term restricted cash on Apache’s consolidated balance sheet as of September 30, 2014. For more information regarding the sale of the deepwater Gulf of Mexico properties, please refer to Note 2—Acquisitions and Divestitures.</t>
  </si>
  <si>
    <t>Oil and Gas Property</t>
  </si>
  <si>
    <t>The Company follows the full-cost method of accounting for its oil and gas property. Under this method of accounting, all costs incurred for both successful and unsuccessful exploration and development activities, including salaries, benefits and other internal costs directly identified with these activities, and oil and gas property acquisitions are capitalized. The net book value of oil and gas properties, less related deferred income taxes, may not exceed a calculated “ceiling.” The ceiling limitation is the estimated after-tax future net cash flows from proved oil and gas reserves, discounted at 10 percent per annum and adjusted for designated cash flow hedg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t>
  </si>
  <si>
    <t>Any excess of the net book value of proved oil and gas properties, less related deferred income taxes, over the ceiling is charged to expense and reflected as “Additional depreciation, depletion, and amortization” (DD&amp;A) in the accompanying statement of consolidated operations. Such limitations are imposed separately on a country-by-country basis and are tested quarterly. For a discussion of the calculation of estimated future net cash flows, please refer to Note 14—Supplemental Oil and Gas Disclosures to the consolidated financial statements contained in Apache’s Current Report on Form 8-K dated July 17, 2014 for the fiscal year ended December 31, 2013.</t>
  </si>
  <si>
    <t>In the third quarter of 2014, the Company recorded $1.5 billion ($996 million net of tax) and $17 million ($7 million net of tax) in non-cash write-downs of the carrying value of the Company’s U.S. and North Sea proved oil and gas properties, respectively. In the second quarter of 2014, the Company recorded a $203 million ($77 million net of tax) non-cash write-down of the carrying value of the Company’s North Sea proved oil and gas properties.</t>
  </si>
  <si>
    <t>Income Taxes</t>
  </si>
  <si>
    <t>Apache records deferred tax assets and liabilities to account for the expected future tax consequences of events that have been recognized in the financial statements and tax returns. The Company routinely assesses the realizability of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si>
  <si>
    <t>Apache is required to assess whether the undistributed earnings of its foreign subsidiaries will be permanently reinvested. In the third quarter of 2014, Apache evaluated its permanent reinvestment position and determined that undistributed earnings from certain subsidiaries located in Apache’s Australia, Egypt, and North Sea regions will no longer be permanently reinvested. As a result of this change in position, Apache recorded a U.S. deferred income tax liability of $814 million on the undistributed earnings of subsidiaries located in these regions. Undistributed earnings of Apache’s Canadian subsidiaries remain permanently reinvested. Apache does not record U.S. deferred income taxes on foreign subsidiaries that are deemed to be permanently reinvested. When such earnings are no longer deemed permanently reinvested, Apache will recognize the appropriate U.S. current or deferred income tax liabilities. In addition, the Company recorded $249 million of U.S. deferred income tax expense on foreign earnings that were distributed to the U.S. in the third quarter of 2014.</t>
  </si>
  <si>
    <t>New Pronouncements Issued But Not Yet Adopted</t>
  </si>
  <si>
    <t>In April 2014, the Financial Accounting Standards Board (FASB) issued Accounting Standards Update (ASU) No. 2014-08—Presentation of Financial Statements (Topic 205) and Property, Plant, and Equipment (Topic 360): Reporting Discontinued Operations and Disclosures of Disposals of Components of an Entity. ASU 2014-08 modifies the criteria for disposals to qualify as discontinued operations and expands related disclosures. The guidance is effective for annual and interim reporting periods beginning after December 15, 2014. Adoption of this amendment will not have a material effect on our financial position or results of operations.</t>
  </si>
  <si>
    <t>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The Company is currently evaluating the level of effort needed to implement the standard, the impact of adopting this standard on its consolidated financial statements, and whether to use the full retrospective approach or the modified retrospective approach.</t>
  </si>
  <si>
    <t>In August 2014, the FASB issued ASU No. 2014-15, which requires management of public and private companies to evaluate whether there are conditions and events that raise substantial doubt about the entity’s ability to continue as a going concern within one year after the financial statements are issued (or available to be issued when applicable) and, if so, to disclose that fact. Management will be required to make this evaluation for both annual and interim reporting periods, if applicable. ASU No. 2014-15 is effective for annual periods ending after December 15, 2016 and interim periods within annual periods beginning after December 15, 2016. The Company does not expect the adoption of this amendment to have a material impact on its consolidated financial statements.</t>
  </si>
  <si>
    <t>Acquisitions and Divestitures</t>
  </si>
  <si>
    <t>Business Combinations [Abstract]</t>
  </si>
  <si>
    <t>2. ACQUISITIONS AND DIVESTITURES</t>
  </si>
  <si>
    <t>2014 Activity</t>
  </si>
  <si>
    <t>Gulf of Mexico Deepwater Divestiture</t>
  </si>
  <si>
    <t>On June 30, 2014, Apache completed the sale of non-operated interests in the Lucius and Heidelberg development projects and 11 primary term deepwater exploration blocks in the Gulf of Mexico for $1.4 billion. The effective date of the transaction was May 1, 2014. Apache’s net book value of oil and gas properties was reduced by $850 million of proved property costs and $518 million of unproved property costs as a result of the transaction.</t>
  </si>
  <si>
    <t>Canada Divestiture</t>
  </si>
  <si>
    <t>On April 30, 2014, Apache completed the sale of primarily dry gas producing hydrocarbon assets in the Deep Basin area of western Alberta and British Columbia, Canada, for $374 million. The assets comprise 328,400 net acres in the Ojay, Noel, and Wapiti areas. Apache retained 100 percent of its working interest in horizons below the Cretaceous in the Wapiti area, including rights to the liquids-rich Montney and other deeper horizons. The effective date of the transaction was January 1, 2014.</t>
  </si>
  <si>
    <t>Argentina Divestiture</t>
  </si>
  <si>
    <t>On March 12, 2014, Apache’s subsidiaries completed the sale of all of the Company’s operations in Argentina to YPF Sociedad Anónima for cash consideration of $800 million (subject to customary closing adjustments) plus the assumption of $52 million of bank debt as of June 30, 2013. The results of operations related to Argentina have been classified as discontinued operations in all periods presented in this Quarterly Report on Form 10-Q. The carrying amounts of the major classes of assets and liabilities associated with the disposition were as follows:</t>
  </si>
  <si>
    <t>  </t>
  </si>
  <si>
    <t>December 31,</t>
  </si>
  <si>
    <t>(In millions)</t>
  </si>
  <si>
    <t>ASSETS</t>
  </si>
  <si>
    <t>Current assets</t>
  </si>
  <si>
    <t>$</t>
  </si>
  <si>
    <t>Net property and equipment</t>
  </si>
  <si>
    <t>Other assets</t>
  </si>
  <si>
    <t>LIABILITIES</t>
  </si>
  <si>
    <t>Asset retirement obligations</t>
  </si>
  <si>
    <t>Other long-term liabilities</t>
  </si>
  <si>
    <t>Total liabilities</t>
  </si>
  <si>
    <t>Sales and other operating revenues and loss from discontinued operations related to the Argentina disposition were as follows:</t>
  </si>
  <si>
    <t>For the Quarter Ended</t>
  </si>
  <si>
    <t>September 30,</t>
  </si>
  <si>
    <t>For the Nine Months Ended</t>
  </si>
  <si>
    <t>Revenues and other from discontinued operations</t>
  </si>
  <si>
    <t>—  </t>
  </si>
  <si>
    <t>Loss from Argentina divestiture</t>
  </si>
  <si>
    <t>(539</t>
  </si>
  <si>
    <t>) </t>
  </si>
  <si>
    <t>Loss from operations in Argentina</t>
  </si>
  <si>
    <t>(129</t>
  </si>
  <si>
    <t>(1</t>
  </si>
  <si>
    <t>(192</t>
  </si>
  <si>
    <t>Income tax benefit</t>
  </si>
  <si>
    <t>Loss from discontinued operations, net of tax</t>
  </si>
  <si>
    <t>(517</t>
  </si>
  <si>
    <t>2013 Activity</t>
  </si>
  <si>
    <t>Egypt Partnership</t>
  </si>
  <si>
    <t>On November 14, 2013, Apache completed the sale of a one-third minority participation in its Egypt oil and gas business to a subsidiary of Sinopec International Petroleum Exploration and Production Corporation (Sinopec). Apache received cash consideration of $2.95 billion after customary closing adjustments. Apache continues to operate its Egypt upstream oil and gas business. Apache recorded $1.9 billion of the proceeds as a noncontrolling interest, which is reflected as a separate component of equity in the Company’s consolidated balance sheet. This represents one-third of Apache’s net book value of its Egypt holdings at the time of the transaction. The remaining proceeds were recorded as additional paid-in capital. Included in “Net income including noncontrolling interest” for the quarter ended September 30, 2014, is net income attributable to Sinopec’s interest totaling $89 million. For the first nine months of 2014, net income attributable to Sinopec’s interest totaled $295 million, of which the Company has distributed $124 million to Sinopec.</t>
  </si>
  <si>
    <t>Gulf of Mexico Shelf Divestiture</t>
  </si>
  <si>
    <t>On September 30, 2013, Apache completed the sale of its Gulf of Mexico Shelf operations and properties to Fieldwood Energy LLC (Fieldwood), an affiliate of Riverstone Holdings. Under the terms of the agreement, Apache received cash consideration of $3.7 billion, and Fieldwood assumed $1.5 billion of discounted asset abandonment liabilities. Additionally, Apache retained 50 percent of its ownership interest in all exploration blocks and in horizons below production in developed blocks.</t>
  </si>
  <si>
    <t>Canada LNG Project</t>
  </si>
  <si>
    <t>In February 2013, Apache completed a transaction with Chevron Canada Limited (Chevron Canada) under which each company became a 50-percent owner of the Kitimat LNG plant, the Pacific Trail Pipelines Limited Partnership (PTP), and 644,000 gross undeveloped acres in the Horn River and Liard basins. Chevron Canada will operate the LNG plant and pipeline while Apache Canada will continue to operate the upstream assets. Apache’s net proceeds from the transaction were $396 million after post-closing adjustments, and no gain or loss was recorded.</t>
  </si>
  <si>
    <t>Derivative Instruments and Hedging Activities</t>
  </si>
  <si>
    <t>Derivative Instruments and Hedging Activities Disclosure [Abstract]</t>
  </si>
  <si>
    <t>3. DERIVATIVE INSTRUMENTS AND HEDGING ACTIVITIES</t>
  </si>
  <si>
    <t>Objectives and Strategies</t>
  </si>
  <si>
    <t>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including swaps and options, to manage fluctuations in cash flows resulting from changes in commodity prices.</t>
  </si>
  <si>
    <t>Counterparty Risk</t>
  </si>
  <si>
    <t>The use of derivative instruments exposes the Company to counterparty credit risk, or the risk that a counterparty will be unable to meet its commitments. To reduce the concentration of exposure to any individual counterparty, Apache utilizes a diversified group of investment-grade rated counterparties, primarily financial institutions, for its derivative transactions. As of September 30, 2014, Apache had derivative positions with 14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t>
  </si>
  <si>
    <t>The Company executes commodity derivative transactions under master agreements that have netting provisions that provide for offsetting payables against receivables. In general, if a party to a derivative transaction incurs a material deterioration in its credit ratings, as defined in the applicable agreement, the other party has the right to demand the posting of collateral, demand a transfer, or terminate the arrangement. The Company’s net derivative asset position at September 30, 2014, represents the aggregate fair value of all derivative instruments with credit-risk-related contingent features that are in a net asset position. The Company has not provided any collateral to any of its counterparties as of September 30, 2014.</t>
  </si>
  <si>
    <t>Derivative Instruments</t>
  </si>
  <si>
    <t>As of September 30, 2014, Apache had the following commodity derivative positions:</t>
  </si>
  <si>
    <t>Fixed-Price Swaps</t>
  </si>
  <si>
    <t>Production</t>
  </si>
  <si>
    <t>MMBtu</t>
  </si>
  <si>
    <t>Weighted Average</t>
  </si>
  <si>
    <t>Period</t>
  </si>
  <si>
    <t>Commodity</t>
  </si>
  <si>
    <t>Settlement Index</t>
  </si>
  <si>
    <t>Mbbls</t>
  </si>
  <si>
    <t>(in 000’s)</t>
  </si>
  <si>
    <t>Fixed Price</t>
  </si>
  <si>
    <t>Crude Oil</t>
  </si>
  <si>
    <t>NYMEX WTI</t>
  </si>
  <si>
    <t>Crude Oil</t>
  </si>
  <si>
    <t>Dated Brent</t>
  </si>
  <si>
    <t>Natural Gas</t>
  </si>
  <si>
    <r>
      <t>Various</t>
    </r>
    <r>
      <rPr>
        <sz val="8"/>
        <color theme="1"/>
        <rFont val="Calibri"/>
        <family val="2"/>
        <scheme val="minor"/>
      </rPr>
      <t>(1)</t>
    </r>
  </si>
  <si>
    <r>
      <t>(1)</t>
    </r>
    <r>
      <rPr>
        <sz val="11"/>
        <color theme="1"/>
        <rFont val="Calibri"/>
        <family val="2"/>
        <scheme val="minor"/>
      </rPr>
      <t> </t>
    </r>
  </si>
  <si>
    <t>The natural gas price represents a weighted-average of several contracts entered into on a per-million British thermal units (MMBtu) basis. These contracts are settled against NYMEX Henry Hub and various Inside FERC indices.</t>
  </si>
  <si>
    <t>Apache has currently elected not to designate any of its qualifying natural gas and oil derivatives as cash flow hedges. Changes in the fair value of these derivatives for the current period are recorded in the Company’s statement of consolidated operations.</t>
  </si>
  <si>
    <t>Fair Value Measurements</t>
  </si>
  <si>
    <t>Apache’s commodity derivative instruments consist of variable-to-fixed price commodity swaps. The fair values of the Company’s derivatives are not actively quoted in the open market. The Company uses a market approach to estimate the fair values of its derivative instruments, utilizing commodity futures price strips for the underlying commodities provided by a reputable third party.</t>
  </si>
  <si>
    <t>The following table presents the Company’s derivative assets and liabilities measured at fair value on a recurring basis:</t>
  </si>
  <si>
    <t>Fair Value Measurements Using</t>
  </si>
  <si>
    <t>Quoted</t>
  </si>
  <si>
    <t>Price in</t>
  </si>
  <si>
    <t>Significant</t>
  </si>
  <si>
    <t>Active</t>
  </si>
  <si>
    <t>Unobservable</t>
  </si>
  <si>
    <t>Markets</t>
  </si>
  <si>
    <t>Inputs</t>
  </si>
  <si>
    <t>Fair</t>
  </si>
  <si>
    <t>Carrying</t>
  </si>
  <si>
    <t>(Level 1)</t>
  </si>
  <si>
    <t>(Level 2)</t>
  </si>
  <si>
    <t>(Level 3)</t>
  </si>
  <si>
    <t>Value</t>
  </si>
  <si>
    <r>
      <t>Netting</t>
    </r>
    <r>
      <rPr>
        <b/>
        <sz val="7"/>
        <color theme="1"/>
        <rFont val="Calibri"/>
        <family val="2"/>
        <scheme val="minor"/>
      </rPr>
      <t>(1)</t>
    </r>
  </si>
  <si>
    <t>Amount</t>
  </si>
  <si>
    <t>(In millions)</t>
  </si>
  <si>
    <t>September 30, 2014</t>
  </si>
  <si>
    <t>Assets:</t>
  </si>
  <si>
    <t>Commodity Derivative Instruments</t>
  </si>
  <si>
    <t>Liabilities:</t>
  </si>
  <si>
    <t>(2</t>
  </si>
  <si>
    <t>The derivative fair values are based on analysis of each contract on a gross basis, excluding the impact of netting agreements with counterparties.</t>
  </si>
  <si>
    <t>Derivative Assets and Liabilities Recorded in the Consolidated Balance Sheet</t>
  </si>
  <si>
    <t>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t>
  </si>
  <si>
    <t>Current Assets: Prepaid assets and other</t>
  </si>
  <si>
    <t>Current Liabilities: Derivative instruments</t>
  </si>
  <si>
    <t>Derivative Activity Recorded in the Statement of Consolidated Operations</t>
  </si>
  <si>
    <t>The following table summarizes the effect of derivative instruments on the Company’s statement of consolidated operations:</t>
  </si>
  <si>
    <t>Gain (Loss) on Derivatives</t>
  </si>
  <si>
    <t>Recognized in Income</t>
  </si>
  <si>
    <t>Gain (loss) on cash flow hedges reclassified from accumulated other comprehensive loss</t>
  </si>
  <si>
    <t>Oil and Gas Production Revenues</t>
  </si>
  <si>
    <t>(18</t>
  </si>
  <si>
    <t>Loss for ineffectiveness on cash flow hedges</t>
  </si>
  <si>
    <t>Revenues and other: Other</t>
  </si>
  <si>
    <t>Derivatives not designated as cash flow hedges:</t>
  </si>
  <si>
    <t>Realized loss</t>
  </si>
  <si>
    <t>(41</t>
  </si>
  <si>
    <t>(91</t>
  </si>
  <si>
    <t>(262</t>
  </si>
  <si>
    <t>(138</t>
  </si>
  <si>
    <t>Unrealized gain (loss)</t>
  </si>
  <si>
    <t>(331</t>
  </si>
  <si>
    <t>(137</t>
  </si>
  <si>
    <t>Gain (loss) on derivatives not designated as cash flow hedges</t>
  </si>
  <si>
    <t>Derivative instrument gains (losses), net</t>
  </si>
  <si>
    <t>(422</t>
  </si>
  <si>
    <t>(275</t>
  </si>
  <si>
    <t>Unrealized gains and losses for derivative activity recorded in the statement of consolidated operations is reflected in the statement of consolidated cash flows as a component of “Other” in “Adjustments to reconcile net income to net cash provided by operating activities.”</t>
  </si>
  <si>
    <t>Derivative Activity in Accumulated Other Comprehensive Loss</t>
  </si>
  <si>
    <t>A reconciliation of the components of accumulated other comprehensive loss in the statement of consolidated changes in equity related to Apache’s cash flow hedges is presented in the table below. The Company has no derivatives designated as cash flow hedges as of September 30, 2014.</t>
  </si>
  <si>
    <t>For the Nine Months Ended</t>
  </si>
  <si>
    <t>Before</t>
  </si>
  <si>
    <t>After</t>
  </si>
  <si>
    <t>tax</t>
  </si>
  <si>
    <t>Unrealized gain (loss) on derivatives at beginning of period</t>
  </si>
  <si>
    <t>(10</t>
  </si>
  <si>
    <t>(6</t>
  </si>
  <si>
    <t>Realized amounts reclassified into earnings</t>
  </si>
  <si>
    <t>Net change in derivative fair value</t>
  </si>
  <si>
    <t>(7</t>
  </si>
  <si>
    <t>Ineffectiveness reclassified into earnings</t>
  </si>
  <si>
    <t>Unrealized gain on derivatives at end of period</t>
  </si>
  <si>
    <t>Other Current Liabilities</t>
  </si>
  <si>
    <t>Payables and Accruals [Abstract]</t>
  </si>
  <si>
    <t>4. OTHER CURRENT LIABILITIES</t>
  </si>
  <si>
    <t>The following table provides detail of our other current liabilities:</t>
  </si>
  <si>
    <t>Accrued operating expenses</t>
  </si>
  <si>
    <t>Accrued exploration and development</t>
  </si>
  <si>
    <t>Accrued compensation and benefits</t>
  </si>
  <si>
    <t>Accrued interest</t>
  </si>
  <si>
    <t>Accrued income taxes</t>
  </si>
  <si>
    <t>Accrued U.K. Petroleum Revenue Tax</t>
  </si>
  <si>
    <t>Total Other current liabilities</t>
  </si>
  <si>
    <t>Asset Retirement Obligation</t>
  </si>
  <si>
    <t>Asset Retirement Obligation Disclosure [Abstract]</t>
  </si>
  <si>
    <t>5. ASSET RETIREMENT OBLIGATION</t>
  </si>
  <si>
    <t>The following table describes changes to the Company’s asset retirement obligation (ARO) liability for the nine-month period ended September 30, 2014:</t>
  </si>
  <si>
    <t>Asset retirement obligation at December 31, 2013</t>
  </si>
  <si>
    <t>Liabilities incurred</t>
  </si>
  <si>
    <t>Liabilities divested</t>
  </si>
  <si>
    <t>Liabilities settled</t>
  </si>
  <si>
    <t>(79</t>
  </si>
  <si>
    <t>Accretion expense</t>
  </si>
  <si>
    <t>Asset retirement obligation at September 30, 2014</t>
  </si>
  <si>
    <t>Less current portion</t>
  </si>
  <si>
    <t>(177</t>
  </si>
  <si>
    <t>Asset retirement obligation, long-term</t>
  </si>
  <si>
    <t>Debt and Financing Costs</t>
  </si>
  <si>
    <t>Debt Disclosure [Abstract]</t>
  </si>
  <si>
    <t>6. DEBT AND FINANCING COSTS</t>
  </si>
  <si>
    <t>The following table presents the carrying amounts and estimated fair values of the Company’s outstanding debt:</t>
  </si>
  <si>
    <t>December 31, 2013</t>
  </si>
  <si>
    <t>Uncommitted credit lines</t>
  </si>
  <si>
    <t>Commercial paper</t>
  </si>
  <si>
    <t>Notes and debentures</t>
  </si>
  <si>
    <t>Total Debt</t>
  </si>
  <si>
    <t>The Company’s debt is recorded at the carrying amount, net of unamortized discount, on its consolidated balance sheet. The carrying amount of the Company’s commercial paper and uncommitted credit facilities and overdraft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t>
  </si>
  <si>
    <t>As of September 30, 2014, the Company had unsecured committed revolving credit facilities totaling $3.3 billion, of which $1.0 billion matures in August 2016 and $2.3 billion matures in June 2018 pursuant to a one-year extension approved in May 2014 under the terms of the $2.3 billion facilities. The facilities consist of a $1.7 billion facility and $1.0 billion facility for the U.S., a $300 million facility for Australia, and a $300 million facility for Canada. As of September 30, 2014, available borrowing capacity under the Company’s credit facilities was $2.1 billion. The Company’s committed credit facilities are used to support Apache’s commercial paper program.</t>
  </si>
  <si>
    <t>The Company has available a $3.0 billion commercial paper program, which generally enables Apache to borrow funds for up to 270 days at competitive interest rates. The commercial paper program is fully supported by available borrowing capacity under our committed credit facilities. As of September 30, 2014, the Company had $1.2 billion outstanding in commercial paper. There was no outstanding commercial paper as of December 31, 2013.</t>
  </si>
  <si>
    <t>As of September 30, 2014, the Company had $20 million of current debt outstanding borrowed on uncommitted credit facilities and overdraft lines, compared with $53 million as of December 31, 2013.</t>
  </si>
  <si>
    <t>Financing Costs, Net</t>
  </si>
  <si>
    <t>The following table presents the components of Apache’s financing costs, net:</t>
  </si>
  <si>
    <t>Interest expense</t>
  </si>
  <si>
    <t>Amortization of deferred loan costs</t>
  </si>
  <si>
    <t>Capitalized interest</t>
  </si>
  <si>
    <t>(85</t>
  </si>
  <si>
    <t>(270</t>
  </si>
  <si>
    <t>(268</t>
  </si>
  <si>
    <t>Interest income</t>
  </si>
  <si>
    <t>(3</t>
  </si>
  <si>
    <t>Income Tax Disclosure [Abstract]</t>
  </si>
  <si>
    <t>7. INCOME TAXES</t>
  </si>
  <si>
    <t>In the third quarter of 2014, Apache evaluated its permanent reinvestment position and determined that undistributed earnings from certain foreign subsidiaries located in Apache’s Australia, Egypt, and North Sea regions will no longer be permanently reinvested. As a result of this change in position, the Company recorded $814 million of U.S. deferred income tax expense on undistributed earnings that were previously considered permanently reinvested. In addition, the Company recorded $249 million of U.S. deferred income tax expense on foreign earnings that were distributed to the U.S. in the third quarter of 2014.</t>
  </si>
  <si>
    <t>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Accordingly, in the third quarter of 2014, the Company recorded $814 million of U.S. deferred income tax expense on foreign earnings no longer deemed to be permanently reinvested as well as the income tax effect of the $1.5 billion and $17 million non-cash write-downs of its U.S. and North Sea proved oil and gas properties, respectively, as discrete items in the third quarter of 2014. In the second quarter of 2014, the Company recorded the income tax impact of a $203 million non-cash write-down of its North Sea proved oil and gas properties as a discrete item. In the third quarter of 2013, the Company recorded the income tax impact of a $552 million non-cash write-down and a $75 million non-cash impairment on its U.S. and Kenyan oil and gas properties, respectively, as discrete items.</t>
  </si>
  <si>
    <t>Apache and its subsidiaries are subject to U.S. federal income tax as well as income or capital taxes in various state and foreign jurisdictions. The Company’s tax reserves are related to tax years that may be subject to examination by the relevant taxing authority. In October 2014, the Internal Revenue Service concluded its audit of the 2011 and 2012 tax years. The Company is under audit in various states and in most of the Company’s foreign jurisdictions as part of its normal course of business.</t>
  </si>
  <si>
    <t>Commitments and Contingencies</t>
  </si>
  <si>
    <t>Commitments and Contingencies Disclosure [Abstract]</t>
  </si>
  <si>
    <t>8. COMMITMENTS AND CONTINGENCIES</t>
  </si>
  <si>
    <t>Legal Matters</t>
  </si>
  <si>
    <t>Apache is party to various legal actions arising in the ordinary course of business, including litigation and governmental and regulatory controls. As of September 30, 2014, the Company has an accrued liability of approximately $21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t>
  </si>
  <si>
    <t>For additional information on each of the Legal Matters described below, please see Note 8—Commitments and Contingencies to the consolidated financial statements contained in Apache’s Current Report on Form 8-K dated July 17, 2014 for the fiscal year ended December 31, 2013.</t>
  </si>
  <si>
    <t>Argentine Environmental Claims and Argentina Tariff</t>
  </si>
  <si>
    <t>The Asociación de Superficiarios de la Patagonia (ASSUPA) filed lawsuits against Company subsidiaries in Argentina courts relating to various environmental and remediation claims concerning certain geographic areas of Argentina, including in 2003 the Neuquén basin and in 2012 the Austral basin. In addition, effective December 1, 2011, Enargas, an autonomous entity that functions under the Argentine Ministry of Economy, created a tariff charge on all fuel gas used by oil and gas producers in field operations, which is likewise the subject of legal proceedings in Argentina.</t>
  </si>
  <si>
    <t>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including the ASSUPA and Enargas matter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67.5 million pursuant to the terms and conditions of stock purchase agreements entered in 2006 between Company subsidiaries and certain subsidiaries of Pioneer. No other material change in the status of these matters has occurred since the filing of Apache’s Current Report on Form 8-K dated July 17, 2014 for its 2013 fiscal year.</t>
  </si>
  <si>
    <r>
      <t>Louisiana Restoration</t>
    </r>
    <r>
      <rPr>
        <b/>
        <sz val="10"/>
        <color rgb="FF000000"/>
        <rFont val="Calibri"/>
        <family val="2"/>
        <scheme val="minor"/>
      </rPr>
      <t> </t>
    </r>
  </si>
  <si>
    <t>Numerous surface owners have filed claims or sent demand letters to various oil and gas companies, including Apache, claiming that, under either expressed or implied lease terms or Louisiana law, they are liable for damage measured by the cost of restoration of leased premises to their original condition as well as damages for contamination and cleanup.</t>
  </si>
  <si>
    <r>
      <t>In a case captioned </t>
    </r>
    <r>
      <rPr>
        <i/>
        <sz val="10"/>
        <color rgb="FF000000"/>
        <rFont val="Calibri"/>
        <family val="2"/>
        <scheme val="minor"/>
      </rPr>
      <t>Heloise, LLC, et al. v. BP America Production Company, et al.</t>
    </r>
    <r>
      <rPr>
        <sz val="10"/>
        <color rgb="FF000000"/>
        <rFont val="Calibri"/>
        <family val="2"/>
        <scheme val="minor"/>
      </rPr>
      <t>, Case No. 120113 in the District Court for the Parish of Lafourche, plaintiff landowners allege that defendants’ oil and gas operations contaminated their property primarily with chlorides. Apache, a defendant in the case, acquired its interest in the oil and gas operations on plaintiffs’ property from the former operator, Amoco Production Company, when the Company purchased the stock of Amoco’s subsidiary, MW Petroleum Corporation, in 1991. BP America Production Company (BP America), as Amoco’s successor in interest, and Apache dispute whether and to what extent they might owe each other indemnity in the case. Plaintiffs’ expert opined that the cost of remediating plaintiffs’ 825 acres exceeds $200 million. Prior to trial, Apache and BP America each settled with plaintiff. The amount paid by Apache in settlement is not material and does not have a material effect on the Company’s financial position, results of operations, or liquidity. Further, as part of the overall settlement, each of Apache and BP America released and waived its indemnity claim against the other arising out of this litigation. The lawsuit is concluded.</t>
    </r>
  </si>
  <si>
    <r>
      <t>With respect to </t>
    </r>
    <r>
      <rPr>
        <i/>
        <sz val="10"/>
        <color rgb="FF000000"/>
        <rFont val="Calibri"/>
        <family val="2"/>
        <scheme val="minor"/>
      </rPr>
      <t>Board of Commissioners of the Southeast Louisiana Flood Protection Authority – East v. Tennessee Gas Pipeline Company et al.</t>
    </r>
    <r>
      <rPr>
        <sz val="10"/>
        <color rgb="FF000000"/>
        <rFont val="Calibri"/>
        <family val="2"/>
        <scheme val="minor"/>
      </rPr>
      <t>, Civil Action no. 13-5410, in the United States District Court for the Eastern District of Louisiana, the federal court has retained jurisdiction over the matter after denying plaintiff’s motion to remand on June 27, 2014. Further, the Louisiana state government has passed a new law (SB 469) clarifying that only entities authorized under the Coastal Zone Management Act may bring litigation to assert claims arising out of the permitted activities. Plaintiff is not one of those authorized entities. The Company and other defendants seek dismissal of the case, including pursuant to SB 469.</t>
    </r>
  </si>
  <si>
    <t>No other material change in the status of these matters has occurred since the filing of Apache’s Current Report on Form 8-K dated July 17, 2014 for its 2013 fiscal year.</t>
  </si>
  <si>
    <r>
      <t>Australia Gas Pipeline Force Majeure</t>
    </r>
    <r>
      <rPr>
        <b/>
        <sz val="10"/>
        <color rgb="FF000000"/>
        <rFont val="Calibri"/>
        <family val="2"/>
        <scheme val="minor"/>
      </rPr>
      <t> </t>
    </r>
  </si>
  <si>
    <t>In 2008, Company subsidiaries reported a pipeline explosion that interrupted deliveries of natural gas in Australia to customers under various long-term contracts.</t>
  </si>
  <si>
    <r>
      <t>In the case captioned </t>
    </r>
    <r>
      <rPr>
        <i/>
        <sz val="10"/>
        <color rgb="FF000000"/>
        <rFont val="Calibri"/>
        <family val="2"/>
        <scheme val="minor"/>
      </rPr>
      <t>Alcoa of Australia Limited v. Apache Energy Limited, Apache Northwest Pty Ltd, Tap (Harriet) Pty Ltd, and Kufpec Australia Pty Ltd</t>
    </r>
    <r>
      <rPr>
        <sz val="10"/>
        <color rgb="FF000000"/>
        <rFont val="Calibri"/>
        <family val="2"/>
        <scheme val="minor"/>
      </rPr>
      <t>, Civ. 1481 of 2011, in the Supreme Court of Western Australia, on June 20, 2012, the Supreme Court struck out Alcoa’s claim that the liquidated damages provisions under two long-term contracts are unenforceable as a penalty and also struck out Alcoa’s claim for damages for breach of statutory duty. On September 17, 2013, the Western Australia Court of Appeal dismissed the Company subsidiaries’ appeal concerning Alcoa’s remaining tort claim for economic loss. On October 15, 2013, the Company subsidiaries applied to the High Court of Australia for special leave to appeal. On April 11, 2014, the High Court refused special leave to appeal. However, on October 8, 2014, the High Court decided a separate case on point captioned </t>
    </r>
    <r>
      <rPr>
        <i/>
        <sz val="10"/>
        <color rgb="FF000000"/>
        <rFont val="Calibri"/>
        <family val="2"/>
        <scheme val="minor"/>
      </rPr>
      <t>Brookfield Multiplex Ltd v. Owners Corporation Strata Plan 61288 &amp; Anor</t>
    </r>
    <r>
      <rPr>
        <sz val="10"/>
        <color rgb="FF000000"/>
        <rFont val="Calibri"/>
        <family val="2"/>
        <scheme val="minor"/>
      </rPr>
      <t>, [2014] HCA 36. The High Court’s holding in the </t>
    </r>
    <r>
      <rPr>
        <i/>
        <sz val="10"/>
        <color rgb="FF000000"/>
        <rFont val="Calibri"/>
        <family val="2"/>
        <scheme val="minor"/>
      </rPr>
      <t>Brookfield</t>
    </r>
    <r>
      <rPr>
        <sz val="10"/>
        <color rgb="FF000000"/>
        <rFont val="Calibri"/>
        <family val="2"/>
        <scheme val="minor"/>
      </rPr>
      <t> case strongly favors the Company subsidiaries’ defenses to Alcoa’s remaining tort claim for economic loss. All of the Company subsidiaries’ defenses remain intact for further proceedings at the trial court level, including the defenses that were the subject of the special leave application and that have now been considered separately by the High Court in the </t>
    </r>
    <r>
      <rPr>
        <i/>
        <sz val="10"/>
        <color rgb="FF000000"/>
        <rFont val="Calibri"/>
        <family val="2"/>
        <scheme val="minor"/>
      </rPr>
      <t>Brookfield</t>
    </r>
    <r>
      <rPr>
        <sz val="10"/>
        <color rgb="FF000000"/>
        <rFont val="Calibri"/>
        <family val="2"/>
        <scheme val="minor"/>
      </rPr>
      <t> case. Further, in January 2014, an Alcoa affiliate pleaded guilty in </t>
    </r>
    <r>
      <rPr>
        <i/>
        <sz val="10"/>
        <color rgb="FF000000"/>
        <rFont val="Calibri"/>
        <family val="2"/>
        <scheme val="minor"/>
      </rPr>
      <t>United States of America v. Alcoa World Alumina LLC</t>
    </r>
    <r>
      <rPr>
        <sz val="10"/>
        <color rgb="FF000000"/>
        <rFont val="Calibri"/>
        <family val="2"/>
        <scheme val="minor"/>
      </rPr>
      <t>, Criminal No. 14-7, in the United States District Court for the Western District of Pennsylvania, to a charge under the Foreign Corrupt Practices Act (FCPA) anti-bribery provisions, 15 U.S.C. Section 78dd-2 and 18 U.S.C. Section 2. This matter overlaps with Alcoa’s claims against Company subsidiaries in that both cases concern alumina produced from Alcoa’s alumina refineries in Western Australia during the period of the gas supply disruption in 2008-2009. In the circumstances of the admitted, agreed, and stipulated facts set forth in the Alcoa affiliate’s Plea Agreement, which is a public document, Company subsidiaries will defend against Alcoa’s claims on the basis that Alcoa is barred by law from recovering economic losses.</t>
    </r>
  </si>
  <si>
    <t>In the week prior to expiration of the applicable six-year limitations period on June 3, 2014, the following civil lawsuits were filed in connection with the Varanus Island pipeline explosion (the Incident), and the amounts specified do not include plaintiffs’ alleged interest and costs:</t>
  </si>
  <si>
    <t>•</t>
  </si>
  <si>
    <r>
      <t>As previously reported, a lawsuit filed by Burrup Fertilisers Pty Ltd (Burrup Fertilisers) in Texas in December 2009 was dismissed in March 2013 on the ground of </t>
    </r>
    <r>
      <rPr>
        <i/>
        <sz val="11"/>
        <color theme="1"/>
        <rFont val="Calibri"/>
        <family val="2"/>
        <scheme val="minor"/>
      </rPr>
      <t>forum non conveniens</t>
    </r>
    <r>
      <rPr>
        <sz val="11"/>
        <color theme="1"/>
        <rFont val="Calibri"/>
        <family val="2"/>
        <scheme val="minor"/>
      </rPr>
      <t>. On May 29, 2014, Burrup Fertilisers (now known as Yara Pilbara Fertilisers Pty Ltd, YPFPL) re-filed the lawsuit in Western Australia, captioned </t>
    </r>
    <r>
      <rPr>
        <i/>
        <sz val="11"/>
        <color theme="1"/>
        <rFont val="Calibri"/>
        <family val="2"/>
        <scheme val="minor"/>
      </rPr>
      <t>Yara Pilbara Fertilisers Pty Ltd vs. Apache Energy Limited et al., </t>
    </r>
    <r>
      <rPr>
        <sz val="11"/>
        <color theme="1"/>
        <rFont val="Calibri"/>
        <family val="2"/>
        <scheme val="minor"/>
      </rPr>
      <t>Civ. 1742 of 2014, in the Supreme Court of Western Australia. In the lawsuit, which is being pressed by YPFPL’s insurers, YPFPL alleges that a joint venture whose members include an Apache subsidiary supplied YPFPL with natural gas and that, as a consequence of a disruption in gas supply following the Incident, plaintiff incurred damages in the amount of nearly $166 million USD for economic losses and, alternatively, contractual liquidated damages and “abnormal costs” in the amount of approximately $13 million USD. In addition to all of their other defenses, the Company and its subsidiaries will defend against YPFPL’s claims on the basis that during the gas supply disruption there was no enforceable gas supply contract between YPFPL and Company subsidiaries.</t>
    </r>
  </si>
  <si>
    <r>
      <t>In </t>
    </r>
    <r>
      <rPr>
        <i/>
        <sz val="11"/>
        <color theme="1"/>
        <rFont val="Calibri"/>
        <family val="2"/>
        <scheme val="minor"/>
      </rPr>
      <t>Wesfarmers LPG Pty Ltd et al. vs. Apache Energy Limited et al.</t>
    </r>
    <r>
      <rPr>
        <sz val="11"/>
        <color theme="1"/>
        <rFont val="Calibri"/>
        <family val="2"/>
        <scheme val="minor"/>
      </rPr>
      <t>, Civ. 1740 of 2014, in the Supreme Court of Western Australia, plaintiffs allege that Alinta Sales Pty Ltd (Alinta) supplied them (and associated entities) with natural gas and that, as a consequence of a disruption in gas supply following the Incident, plaintiffs incurred an unspecified amount of damages for alleged lost profits, alternative gas, and associated expenses. Plaintiffs’ Indorsement of Claim (a short form of pleading) has been filed with the court but not yet served on the Apache defendants.</t>
    </r>
  </si>
  <si>
    <r>
      <t>In </t>
    </r>
    <r>
      <rPr>
        <i/>
        <sz val="11"/>
        <color theme="1"/>
        <rFont val="Calibri"/>
        <family val="2"/>
        <scheme val="minor"/>
      </rPr>
      <t>Iluka Resources Limited vs. Apache Energy Limited et al.,</t>
    </r>
    <r>
      <rPr>
        <sz val="11"/>
        <color theme="1"/>
        <rFont val="Calibri"/>
        <family val="2"/>
        <scheme val="minor"/>
      </rPr>
      <t> Civ. 1748 of 2014, in the Supreme Court of Western Australia, plaintiff alleges that Alinta supplied it with natural gas and power and that, as a consequence of a disruption in gas supply following the Incident, plaintiff incurred damages of approximately $23 million (no currency is specified) for alleged lost profits, alternative energy, and associated expenses. Plaintiff’s lawyers have since clarified that the amount sought by plaintiff is $32 million. Plaintiff’s Indorsement of Claim has been filed with the court but not yet served on the Apache defendants.</t>
    </r>
  </si>
  <si>
    <r>
      <t>In </t>
    </r>
    <r>
      <rPr>
        <i/>
        <sz val="11"/>
        <color theme="1"/>
        <rFont val="Calibri"/>
        <family val="2"/>
        <scheme val="minor"/>
      </rPr>
      <t>Harvey Industries Group Pty Ltd vs. Apache Energy Limited et al.</t>
    </r>
    <r>
      <rPr>
        <sz val="11"/>
        <color theme="1"/>
        <rFont val="Calibri"/>
        <family val="2"/>
        <scheme val="minor"/>
      </rPr>
      <t>, Civ. 1749 of 2014, in the Supreme Court of Western Australia, plaintiff alleges that Alinta supplied it with natural gas and power and that, as a consequence of a disruption in gas supply following the Incident, plaintiff incurred an unspecified amount of damages for alleged lost profits, the cost of alternative gas and power, and associated expenses. Plaintiff’s Indorsement of Claim has been filed with the court but not yet served on the Apache defendants.</t>
    </r>
  </si>
  <si>
    <r>
      <t>In </t>
    </r>
    <r>
      <rPr>
        <i/>
        <sz val="11"/>
        <color theme="1"/>
        <rFont val="Calibri"/>
        <family val="2"/>
        <scheme val="minor"/>
      </rPr>
      <t>EDL LNG (WA) Pty Ltd et al. vs. Apache Energy Limited et al., </t>
    </r>
    <r>
      <rPr>
        <sz val="11"/>
        <color theme="1"/>
        <rFont val="Calibri"/>
        <family val="2"/>
        <scheme val="minor"/>
      </rPr>
      <t>Civ. 1751 of 2014, in the Supreme Court of Western Australia, plaintiffs allege that an Apache subsidiary and Santos (BOL) Pty Ltd supplied one such plaintiff with natural gas and that, as a consequence of a disruption in gas supply following the Incident, plaintiffs incurred damages of approximately $17.5 million (no currency is specified) for alleged alternative gas and diesel, and, alternatively, plaintiffs seek an unspecified amount of liquidated damages from their gas sellers.</t>
    </r>
  </si>
  <si>
    <r>
      <t>In </t>
    </r>
    <r>
      <rPr>
        <i/>
        <sz val="11"/>
        <color theme="1"/>
        <rFont val="Calibri"/>
        <family val="2"/>
        <scheme val="minor"/>
      </rPr>
      <t>Newmont Mining Services Pty Ltd et al. vs. Apache Energy Limited et al., </t>
    </r>
    <r>
      <rPr>
        <sz val="11"/>
        <color theme="1"/>
        <rFont val="Calibri"/>
        <family val="2"/>
        <scheme val="minor"/>
      </rPr>
      <t>Civ. 1727 of 2014, in the Supreme Court of Western Australia, plaintiffs allege that Santos (BOL) Pty Ltd supplied one such plaintiff with natural gas and that, as a consequence of a disruption in gas supply following the Incident, plaintiffs incurred an unspecified amount of damages for alleged alternative energy and associated expenses, except that as an alternative measure of damage plaintiffs seek to recover $6.4 million (no currency is specified) in liquidated damages from Santos (BOL) Pty Ltd. Plaintiffs’ Indorsement of Claim has been filed with the court but not yet served on the Apache defendants.</t>
    </r>
  </si>
  <si>
    <r>
      <t>With respect to the claims in which the plaintiffs have not specified an amount of alleged damages in their court filings, the exposure related to such claims is not material or, in the case of </t>
    </r>
    <r>
      <rPr>
        <i/>
        <sz val="10"/>
        <color rgb="FF000000"/>
        <rFont val="Calibri"/>
        <family val="2"/>
        <scheme val="minor"/>
      </rPr>
      <t>Wesfarmers, </t>
    </r>
    <r>
      <rPr>
        <sz val="10"/>
        <color rgb="FF000000"/>
        <rFont val="Calibri"/>
        <family val="2"/>
        <scheme val="minor"/>
      </rPr>
      <t>not currently determinable but not expected to be material. Insurance statistics maintained by the Insurance Council of Australia show that the total insured loss resulting from the gas supply disruption was $230 million AUD.</t>
    </r>
  </si>
  <si>
    <r>
      <t>The applicable six-year limitations period has expired. In six years none of the above-referenced plaintiffs presented a claim to Apache or its subsidiaries prior to filing suit and instead, each allowed the same plaintiff law firm to file suit in Western Australia at the latest possible moment. The Apache defendants do not believe that any of the claims have merit and will vigorously pursue their defenses against such claims. The plaintiffs seek relief primarily in tort, in circumvention of their own positive arrangements regarding risk allocation and in contravention of the High Court’s decision in the </t>
    </r>
    <r>
      <rPr>
        <i/>
        <sz val="10"/>
        <color rgb="FF000000"/>
        <rFont val="Calibri"/>
        <family val="2"/>
        <scheme val="minor"/>
      </rPr>
      <t>Brookfield </t>
    </r>
    <r>
      <rPr>
        <sz val="10"/>
        <color rgb="FF000000"/>
        <rFont val="Calibri"/>
        <family val="2"/>
        <scheme val="minor"/>
      </rPr>
      <t>case. In respect of the pending claims filed prior to expiration of the limitations period, contractual liquidated damages under the long-term contracts with such provisions, and under which an Apache subsidiary is a gas supplier, would not be expected to exceed $20 million AUD exclusive of interest. This is a reduction from previous estimates. In addition, Company subsidiaries have received confirmation of liability insurance coverage from both the primary insurer and the excess insurers.</t>
    </r>
  </si>
  <si>
    <t>Breton Lawsuit</t>
  </si>
  <si>
    <r>
      <t>On October 29, 2012, plaintiffs filed an amended complaint in </t>
    </r>
    <r>
      <rPr>
        <i/>
        <sz val="10"/>
        <color rgb="FF000000"/>
        <rFont val="Calibri"/>
        <family val="2"/>
        <scheme val="minor"/>
      </rPr>
      <t>Breton Energy, L.L.C. et al. v. Mariner Energy Resources, Inc., et al.</t>
    </r>
    <r>
      <rPr>
        <sz val="10"/>
        <color rgb="FF000000"/>
        <rFont val="Calibri"/>
        <family val="2"/>
        <scheme val="minor"/>
      </rPr>
      <t>, Case 4:11-cv-03561, in the United States District Court for the Southern District of Texas, Houston Division, seeking compensation from defendants for allegedly depriving plaintiffs of rights to hydrocarbons in a reservoir described by plaintiffs as a common reservoir in West Cameron Blocks 171 and 172 offshore Louisiana in the Gulf of Mexico. Plaintiffs assert claims for waste and drainage. On May 28, 2013, the United States District Court for the Southern District of Texas dismissed the plaintiffs’ claims and entered judgment in favor of the defendants. Plaintiffs appealed. On August 12, 2014, the United States Court of Appeals for the Fifth Circuit affirmed the District Court as to the claims for waste against all defendants except International Paper and also affirmed the District Court as to the claims for drainage against all defendants. The Company’s subsidiary, Mariner Energy Resources, Inc. (now known as Apache Shelf, Inc.), was dismissed from the case but is obligated to indemnify the remaining defendant, International Paper, against the sole remaining claim. Prior to trial, which was to commence on November 3, 2014, plaintiffs settled their remaining claim in an amount that is not material and does not have a material effect on the Company’s financial position, results of operations, or liquidity. The lawsuit is concluded.</t>
    </r>
  </si>
  <si>
    <t>Escheat Audits</t>
  </si>
  <si>
    <t>The State of Delaware, Department of Finance, Division of Revenue (Unclaimed Property), has notified numerous companies, including Apache Corporation, that the State intends to examine its books and records and those of its subsidiaries and related entities to determine compliance with the Delaware Escheat Laws. The review is ongoing, and no material change in the status of this matter has occurred since the filing of Apache’s Current Report on Form 8-K dated July 17, 2014 for its 2013 fiscal year.</t>
  </si>
  <si>
    <t>Burrup-Related Gas Supply Lawsuits</t>
  </si>
  <si>
    <r>
      <t>On October 11, 2013, a lawsuit captioned </t>
    </r>
    <r>
      <rPr>
        <i/>
        <sz val="10"/>
        <color rgb="FF000000"/>
        <rFont val="Calibri"/>
        <family val="2"/>
        <scheme val="minor"/>
      </rPr>
      <t>Pankaj Oswal v. Apache Corporation</t>
    </r>
    <r>
      <rPr>
        <sz val="10"/>
        <color rgb="FF000000"/>
        <rFont val="Calibri"/>
        <family val="2"/>
        <scheme val="minor"/>
      </rPr>
      <t>, No. WAD 389/2013, in the Federal Court of Australia, District of Western Australia, General Division, was filed in which plaintiff asserts claims against the Company under the Australian Trade Practices Act. The case has been set for a preliminary hearing commencing December 8, 2014. The Company does not believe the lawsuit has merit and will vigorously defend against it. No other material change in the status of this matter has occurred since the filing of Apache’s Current Report on Form 8-K dated July 17, 2014 for its 2013 fiscal year.</t>
    </r>
  </si>
  <si>
    <r>
      <t>In the case captioned </t>
    </r>
    <r>
      <rPr>
        <i/>
        <sz val="10"/>
        <color rgb="FF000000"/>
        <rFont val="Calibri"/>
        <family val="2"/>
        <scheme val="minor"/>
      </rPr>
      <t>Radhika Oswal v. Australia and New Zealand Banking Group Limited </t>
    </r>
    <r>
      <rPr>
        <sz val="10"/>
        <color rgb="FF000000"/>
        <rFont val="Calibri"/>
        <family val="2"/>
        <scheme val="minor"/>
      </rPr>
      <t>(ANZ)</t>
    </r>
    <r>
      <rPr>
        <i/>
        <sz val="10"/>
        <color rgb="FF000000"/>
        <rFont val="Calibri"/>
        <family val="2"/>
        <scheme val="minor"/>
      </rPr>
      <t> et al.</t>
    </r>
    <r>
      <rPr>
        <sz val="10"/>
        <color rgb="FF000000"/>
        <rFont val="Calibri"/>
        <family val="2"/>
        <scheme val="minor"/>
      </rPr>
      <t>, No. SCI 2011 4653, in the Supreme Court of Victoria, plaintiff filed an application seeking to amend her statement of claim in order to add parties as defendants to the proceedings, including the Company and certain of its subsidiaries. Similarly, in a companion case captioned </t>
    </r>
    <r>
      <rPr>
        <i/>
        <sz val="10"/>
        <color rgb="FF000000"/>
        <rFont val="Calibri"/>
        <family val="2"/>
        <scheme val="minor"/>
      </rPr>
      <t>Pankaj Oswal v. Australia and New Zealand Banking Group Limited </t>
    </r>
    <r>
      <rPr>
        <sz val="10"/>
        <color rgb="FF000000"/>
        <rFont val="Calibri"/>
        <family val="2"/>
        <scheme val="minor"/>
      </rPr>
      <t>(ANZ)</t>
    </r>
    <r>
      <rPr>
        <i/>
        <sz val="10"/>
        <color rgb="FF000000"/>
        <rFont val="Calibri"/>
        <family val="2"/>
        <scheme val="minor"/>
      </rPr>
      <t> et al.</t>
    </r>
    <r>
      <rPr>
        <sz val="10"/>
        <color rgb="FF000000"/>
        <rFont val="Calibri"/>
        <family val="2"/>
        <scheme val="minor"/>
      </rPr>
      <t>, No. SCI 2012 01995, in the Supreme Court of Victoria, plaintiff also filed an application seeking to amend his statement of claim in order to add parties as defendants to the proceedings, including the Company and certain of its subsidiaries. This was the second attempt by the plaintiffs to amend their pleadings, with their first attempt having been unsuccessful. While reserving all rights, including all defenses to the plaintiffs’ proposed amended pleadings, the Company and its subsidiaries did not object to the plaintiffs’ revised applications to amend their pleadings, which is a procedural matter. The court granted plaintiffs’ applications and entered a scheduling order with respect to the filing of all amended pleadings. On July 23, 2014, the Apache defendants filed their responsive pleadings, which include substantial counterclaims against the Oswals by a Company subsidiary. The Company and its subsidiaries do not believe the plaintiffs’ claims have merit and will vigorously defend against them. Trial is set to commence August 3, 2015. No other material change in the status of these matters has occurred since the filing of Apache’s Current Report on Form 8-K dated July 17, 2014 for its 2013 fiscal year.</t>
    </r>
  </si>
  <si>
    <t>Concerning the action filed by Tap (Harriet) Pty Ltd (Tap) against Burrup Fertilisers Pty Ltd et al., Civ. 2329 of 2009, in the Supreme Court of Western Australia, the remaining parties have settled and the lawsuit has been discontinued by consent. The lawsuit is concluded.</t>
  </si>
  <si>
    <t>Environmental Matters</t>
  </si>
  <si>
    <t>As of September 30, 2014, the Company had an undiscounted reserve for environmental remediation of approximately $86 million. The Company is not aware of any environmental claims existing as of September 30, 2014,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t>
  </si>
  <si>
    <t>On May 25, 2011, a panel of the Bureau of Ocean Energy Management (BOEMRE, as it was then known) published a report dated May 23, 2011, and titled “OCS G-2580, Vermilion Block 380 Platform A, Incidents of Noncompliance.” The report concerned the BOEMRE’s investigation of a fire on the Vermilion 380 A platform located in the Gulf of Mexico. At the time of the incident, Mariner operated the platform. On December 27, 2011, the Bureau of Safety and Environmental Enforcement (BSEE, successor to BOEMRE) issued several Incidents of Non-Compliance, which may provide the basis for the assessment of civil penalties against Mariner. The Company’s subsidiary, Apache Deepwater LLC, which is the successor by merger to Mariner effective November 10, 2010, has been presented with a BSEE notice of proposed civil penalty assessment in an amount that is not material and that will not have a material effect on the Company’s financial position, results of operations, or liquidity.</t>
  </si>
  <si>
    <t>Capital Stock</t>
  </si>
  <si>
    <t>Equity [Abstract]</t>
  </si>
  <si>
    <t>9. CAPITAL STOCK</t>
  </si>
  <si>
    <t>Net Income (Loss) per Common Share</t>
  </si>
  <si>
    <t>A reconciliation of the components of basic and diluted net income (loss) per common share for the quarters and nine-month periods ended September 30, 2014 and 2013 is presented in the table below.</t>
  </si>
  <si>
    <t>For the Quarter Ended September 30,</t>
  </si>
  <si>
    <t>Loss</t>
  </si>
  <si>
    <t>Shares</t>
  </si>
  <si>
    <t>Per</t>
  </si>
  <si>
    <t>Share</t>
  </si>
  <si>
    <t>Income</t>
  </si>
  <si>
    <t>(Loss)</t>
  </si>
  <si>
    <t>(In millions, except per share amounts)</t>
  </si>
  <si>
    <t>Basic:</t>
  </si>
  <si>
    <t>Income (loss) from continuing operations</t>
  </si>
  <si>
    <t>(1,330</t>
  </si>
  <si>
    <t>(3.50</t>
  </si>
  <si>
    <t>(0.33</t>
  </si>
  <si>
    <t>Income (loss) attributable to common stock</t>
  </si>
  <si>
    <t>Effect of Dilutive Securities:</t>
  </si>
  <si>
    <t>Stock options and other</t>
  </si>
  <si>
    <t>Diluted:</t>
  </si>
  <si>
    <t>(0.32</t>
  </si>
  <si>
    <t>For the Nine Months Ended September 30,</t>
  </si>
  <si>
    <t>(72</t>
  </si>
  <si>
    <t>(0.19</t>
  </si>
  <si>
    <t>(1.33</t>
  </si>
  <si>
    <t>(0.48</t>
  </si>
  <si>
    <t>(589</t>
  </si>
  <si>
    <t>(1.52</t>
  </si>
  <si>
    <t>Mandatory Convertible Preferred Stock</t>
  </si>
  <si>
    <t>(0.47</t>
  </si>
  <si>
    <t>The diluted earnings per share calculation excludes options and restricted stock units that were anti-dilutive totaling 4.7 million and 5.4 million for the quarters ending September 30, 2014 and 2013, respectively, and 5.5 million and 6.0 million for the nine months ended September 30, 2014 and 2013, respectively. For the quarter ended September 30, 2013, 4.8 million shares related to the assumed conversion of the Mandatory Convertible Preferred Stock were also anti-dilutive.</t>
  </si>
  <si>
    <t>Common and Preferred Stock Dividends</t>
  </si>
  <si>
    <t>For the quarters ended September 30, 2014 and 2013, Apache paid $95 million and $78 million, respectively, in dividends on its common stock. For the nine months ended September 30, 2014 and 2013, Apache paid $271 million and $223 million, respectively.</t>
  </si>
  <si>
    <t>In the first nine months of 2013, the Company also paid $57 million in dividends on its Series D Preferred Stock, which was converted to common stock in August 2013.</t>
  </si>
  <si>
    <t>Stock Repurchase Program</t>
  </si>
  <si>
    <t>Apache’s Board of Directors has authorized the purchase of up to 40 million shares of the Company’s common stock. Shares may be purchased either in the open market or through privately held negotiated transactions. The Company initiated the buyback program on June 10, 2013, and through September 30, 2014 has repurchased a total of 31.8 million shares at an average price of $88.90 per share. For the nine-month period ended September 30, 2014, the Company repurchased a total of 20.6 million shares at an average price of $88.92 per share. The Company is not obligated to acquire any specific number of shares.</t>
  </si>
  <si>
    <t>Business Segment Information</t>
  </si>
  <si>
    <t>Segment Reporting [Abstract]</t>
  </si>
  <si>
    <t>10. BUSINESS SEGMENT INFORMATION</t>
  </si>
  <si>
    <t>Apache is engaged in a single line of business. Both domestically and internationally, the Company explores for, develops, and produces natural gas, crude oil and natural gas liquids. At September 30, 2014, the Company had production in five countries: the United States, Canada, Egypt, Australia, and the United Kingdom (U.K.) North Sea. Apache also pursues exploration interests in other countries that may, over time, result in reportable discoveries and development opportunities. Financial information for each country is presented below:</t>
  </si>
  <si>
    <t>United</t>
  </si>
  <si>
    <t>States</t>
  </si>
  <si>
    <t>Canada</t>
  </si>
  <si>
    <r>
      <t>Egypt</t>
    </r>
    <r>
      <rPr>
        <b/>
        <sz val="7"/>
        <color theme="1"/>
        <rFont val="Calibri"/>
        <family val="2"/>
        <scheme val="minor"/>
      </rPr>
      <t>(2)</t>
    </r>
  </si>
  <si>
    <t>Australia</t>
  </si>
  <si>
    <t>North Sea</t>
  </si>
  <si>
    <t>International</t>
  </si>
  <si>
    <t>For the Quarter Ended September 30, 2014</t>
  </si>
  <si>
    <t>Oil and Gas Production Revenues</t>
  </si>
  <si>
    <r>
      <t>Operating Income (Loss) </t>
    </r>
    <r>
      <rPr>
        <sz val="8"/>
        <color theme="1"/>
        <rFont val="Calibri"/>
        <family val="2"/>
        <scheme val="minor"/>
      </rPr>
      <t>(1)</t>
    </r>
  </si>
  <si>
    <t>(988</t>
  </si>
  <si>
    <t>(302</t>
  </si>
  <si>
    <t>Other Income (Expense):</t>
  </si>
  <si>
    <t>(112</t>
  </si>
  <si>
    <t>(34</t>
  </si>
  <si>
    <t>Loss Before Income Taxes</t>
  </si>
  <si>
    <t>(217</t>
  </si>
  <si>
    <t>For the Nine Months Ended September 30, 2014</t>
  </si>
  <si>
    <r>
      <t>Operating Income</t>
    </r>
    <r>
      <rPr>
        <sz val="8"/>
        <color theme="1"/>
        <rFont val="Calibri"/>
        <family val="2"/>
        <scheme val="minor"/>
      </rPr>
      <t>(1)</t>
    </r>
  </si>
  <si>
    <t>(309</t>
  </si>
  <si>
    <t>(66</t>
  </si>
  <si>
    <t>(103</t>
  </si>
  <si>
    <t>Income Before Income Taxes</t>
  </si>
  <si>
    <t>Total Assets</t>
  </si>
  <si>
    <t>For the Quarter Ended September 30, 2013</t>
  </si>
  <si>
    <r>
      <t>Oil and Gas Production Revenues</t>
    </r>
    <r>
      <rPr>
        <sz val="8"/>
        <color theme="1"/>
        <rFont val="Calibri"/>
        <family val="2"/>
        <scheme val="minor"/>
      </rPr>
      <t>(3)</t>
    </r>
  </si>
  <si>
    <r>
      <t>Operating Income (Loss)</t>
    </r>
    <r>
      <rPr>
        <sz val="8"/>
        <color theme="1"/>
        <rFont val="Calibri"/>
        <family val="2"/>
        <scheme val="minor"/>
      </rPr>
      <t>(1)(3)</t>
    </r>
  </si>
  <si>
    <t>(76</t>
  </si>
  <si>
    <t>(120</t>
  </si>
  <si>
    <t>(50</t>
  </si>
  <si>
    <r>
      <t>Income Before Income Taxes</t>
    </r>
    <r>
      <rPr>
        <sz val="8"/>
        <color theme="1"/>
        <rFont val="Calibri"/>
        <family val="2"/>
        <scheme val="minor"/>
      </rPr>
      <t>(3)</t>
    </r>
  </si>
  <si>
    <t>For the Nine Months Ended September 30, 2013</t>
  </si>
  <si>
    <r>
      <t>Operating Income (Loss) </t>
    </r>
    <r>
      <rPr>
        <sz val="8"/>
        <color theme="1"/>
        <rFont val="Calibri"/>
        <family val="2"/>
        <scheme val="minor"/>
      </rPr>
      <t>(1)(3)</t>
    </r>
  </si>
  <si>
    <t>(359</t>
  </si>
  <si>
    <t>(157</t>
  </si>
  <si>
    <r>
      <t>Total Assets</t>
    </r>
    <r>
      <rPr>
        <sz val="8"/>
        <color theme="1"/>
        <rFont val="Calibri"/>
        <family val="2"/>
        <scheme val="minor"/>
      </rPr>
      <t>(3)</t>
    </r>
  </si>
  <si>
    <t>Operating Income (Loss) consists of oil and gas production revenues less depreciation, depletion, and amortization, asset retirement obligation accretion, lease operating expenses, gathering and transportation costs, and taxes other than income. U.S.’s operating income (loss) for the third quarter and the first nine months of 2014 includes a $1.5 billion non-cash write-down of its carrying value of oil and gas properties. North Sea’s operating income (loss) for the third quarter and first nine months of 2014 include non-cash write-downs of the carrying value of oil and gas properties totaling $17 million and $220 million, respectively.</t>
  </si>
  <si>
    <r>
      <t>(2)</t>
    </r>
    <r>
      <rPr>
        <sz val="11"/>
        <color theme="1"/>
        <rFont val="Calibri"/>
        <family val="2"/>
        <scheme val="minor"/>
      </rPr>
      <t> </t>
    </r>
  </si>
  <si>
    <t>Includes a noncontrolling interest in Egypt for the quarter and nine months ended September 30, 2014.</t>
  </si>
  <si>
    <r>
      <t>(3)</t>
    </r>
    <r>
      <rPr>
        <sz val="11"/>
        <color theme="1"/>
        <rFont val="Calibri"/>
        <family val="2"/>
        <scheme val="minor"/>
      </rPr>
      <t> </t>
    </r>
  </si>
  <si>
    <t>Amounts for 2013 have been recast to exclude discontinued operations.</t>
  </si>
  <si>
    <t>Supplemental Guarantor Information</t>
  </si>
  <si>
    <t>Guarantees [Abstract]</t>
  </si>
  <si>
    <t>11. SUPPLEMENTAL GUARANTOR INFORMATION</t>
  </si>
  <si>
    <t>In December 1999, Apache Finance Canada issued approximately $300 million of publicly-traded notes due in 2029. The notes are fully and unconditionally guaranteed by Apache. The following condensed consolidating financial statements are provided as an alternative to filing separate financial statements.</t>
  </si>
  <si>
    <t>Apache Finance Canada is 100 percent owned by Apache Corporation. As such, these condensed consolidating financial statements should be read in conjunction with Apache’s consolidated financial statements and the notes thereto, of which this note is an integral part.</t>
  </si>
  <si>
    <t>APACHE CORPORATION AND SUBSIDIARIES</t>
  </si>
  <si>
    <t>CONDENSED CONSOLIDATING STATEMENT OF OPERATIONS</t>
  </si>
  <si>
    <t>Apache</t>
  </si>
  <si>
    <t>Corporation</t>
  </si>
  <si>
    <t>Finance</t>
  </si>
  <si>
    <t>All Other</t>
  </si>
  <si>
    <t>Subsidiaries</t>
  </si>
  <si>
    <t>of Apache</t>
  </si>
  <si>
    <t>Reclassifications</t>
  </si>
  <si>
    <t>&amp; Eliminations</t>
  </si>
  <si>
    <t>Consolidated</t>
  </si>
  <si>
    <t>REVENUES AND OTHER:</t>
  </si>
  <si>
    <t>Equity in net income (loss) of affiliates</t>
  </si>
  <si>
    <t>(497</t>
  </si>
  <si>
    <t>(47</t>
  </si>
  <si>
    <t>(495</t>
  </si>
  <si>
    <t>OPERATING EXPENSES:</t>
  </si>
  <si>
    <t>(15</t>
  </si>
  <si>
    <t>(650</t>
  </si>
  <si>
    <t>Provision (benefit) for income taxes</t>
  </si>
  <si>
    <t>(1,328</t>
  </si>
  <si>
    <t>(1,241</t>
  </si>
  <si>
    <r>
      <t xml:space="preserve">COMPREHENSIVE INCOME (LOSS) ATTRIBUTABLE TO COMMON STOCK </t>
    </r>
    <r>
      <rPr>
        <sz val="9.35"/>
        <color theme="1"/>
        <rFont val="Times New Roman"/>
        <family val="1"/>
      </rPr>
      <t>(1)</t>
    </r>
  </si>
  <si>
    <r>
      <t>(1)</t>
    </r>
    <r>
      <rPr>
        <sz val="10"/>
        <color theme="1"/>
        <rFont val="Times New Roman"/>
        <family val="1"/>
      </rPr>
      <t> </t>
    </r>
  </si>
  <si>
    <t>Comprehensive income (loss) activity is recorded on the Apache Corporation entity and consists of derivative instrument reclassifications and changes in fair value as reflected on our Statement of Consolidated Comprehensive Income.</t>
  </si>
  <si>
    <t>(4</t>
  </si>
  <si>
    <t>(618</t>
  </si>
  <si>
    <t>(619</t>
  </si>
  <si>
    <t>(267</t>
  </si>
  <si>
    <t>(1,297</t>
  </si>
  <si>
    <t>(96</t>
  </si>
  <si>
    <t>(106</t>
  </si>
  <si>
    <t>(1,292</t>
  </si>
  <si>
    <t>(46</t>
  </si>
  <si>
    <t>Provision for income taxes</t>
  </si>
  <si>
    <t>(462</t>
  </si>
  <si>
    <t>(127</t>
  </si>
  <si>
    <t>(390</t>
  </si>
  <si>
    <t>(294</t>
  </si>
  <si>
    <r>
      <t>COMPREHENSIVE INCOME (LOSS) ATTRIBUTABLE TO COMMON STOCK</t>
    </r>
    <r>
      <rPr>
        <sz val="9.35"/>
        <color theme="1"/>
        <rFont val="Times New Roman"/>
        <family val="1"/>
      </rPr>
      <t>(1)</t>
    </r>
  </si>
  <si>
    <t>(590</t>
  </si>
  <si>
    <t>(21</t>
  </si>
  <si>
    <t>(1,934</t>
  </si>
  <si>
    <t>(1,938</t>
  </si>
  <si>
    <t>(17</t>
  </si>
  <si>
    <t>(13</t>
  </si>
  <si>
    <t>CONDENSED CONSOLIDATING STATEMENT OF CASH FLOWS</t>
  </si>
  <si>
    <t>CASH PROVIDED BY (USED IN) CONTINUING OPERATING ACTIVITIES</t>
  </si>
  <si>
    <t>(37</t>
  </si>
  <si>
    <t>CASH PROVIDED BY DISCONTINUED OPERATIONS</t>
  </si>
  <si>
    <t>CASH PROVIDED BY (USED IN) OPERATING ACTIVITIES</t>
  </si>
  <si>
    <t>(5,425</t>
  </si>
  <si>
    <t>(1,706</t>
  </si>
  <si>
    <t>(7,131</t>
  </si>
  <si>
    <t>Additions to gas gathering, transmission, and processing facilities</t>
  </si>
  <si>
    <t>(1,014</t>
  </si>
  <si>
    <t>(1,035</t>
  </si>
  <si>
    <t>(545</t>
  </si>
  <si>
    <t>(503</t>
  </si>
  <si>
    <t>(152</t>
  </si>
  <si>
    <t>(655</t>
  </si>
  <si>
    <t>Investment in subsidiaries, net</t>
  </si>
  <si>
    <t>(2,303</t>
  </si>
  <si>
    <t>(67</t>
  </si>
  <si>
    <t>(80</t>
  </si>
  <si>
    <t>NET CASH USED IN CONTINUING INVESTING ACTIVITIES</t>
  </si>
  <si>
    <t>(2,856</t>
  </si>
  <si>
    <t>(2,530</t>
  </si>
  <si>
    <t>(7,689</t>
  </si>
  <si>
    <t>(1,782</t>
  </si>
  <si>
    <t>(6,941</t>
  </si>
  <si>
    <t>Intercompany borrowings</t>
  </si>
  <si>
    <t>(2,322</t>
  </si>
  <si>
    <t>(124</t>
  </si>
  <si>
    <t>(271</t>
  </si>
  <si>
    <t>(1,830</t>
  </si>
  <si>
    <t>(9</t>
  </si>
  <si>
    <t>(853</t>
  </si>
  <si>
    <t>(2,425</t>
  </si>
  <si>
    <t>(941</t>
  </si>
  <si>
    <t>(42</t>
  </si>
  <si>
    <t>NET CASH PROVIDED BY (USED IN) FINANCING ACTIVITIES</t>
  </si>
  <si>
    <t>(2,467</t>
  </si>
  <si>
    <t>(983</t>
  </si>
  <si>
    <t>NET DECREASE IN CASH AND CASH EQUIVALENTS</t>
  </si>
  <si>
    <t>(135</t>
  </si>
  <si>
    <t>(1,258</t>
  </si>
  <si>
    <t>(1,396</t>
  </si>
  <si>
    <t>(89</t>
  </si>
  <si>
    <t>(2,798</t>
  </si>
  <si>
    <t>(4,388</t>
  </si>
  <si>
    <t>(7,186</t>
  </si>
  <si>
    <t>(767</t>
  </si>
  <si>
    <t>(852</t>
  </si>
  <si>
    <t>Proceeds from divestiture of Shelf</t>
  </si>
  <si>
    <t>Proceeds from the sale of other oil and gas properties</t>
  </si>
  <si>
    <t>(158</t>
  </si>
  <si>
    <t>(155</t>
  </si>
  <si>
    <t>(313</t>
  </si>
  <si>
    <t>(596</t>
  </si>
  <si>
    <t>(12</t>
  </si>
  <si>
    <t>(4,686</t>
  </si>
  <si>
    <t>(4,174</t>
  </si>
  <si>
    <t>(160</t>
  </si>
  <si>
    <t>NET CASH PROVIDED BY (USED IN) INVESTING ACTIVITIES</t>
  </si>
  <si>
    <t>(4,846</t>
  </si>
  <si>
    <t>(4,334</t>
  </si>
  <si>
    <t>(502</t>
  </si>
  <si>
    <t>(585</t>
  </si>
  <si>
    <t>(900</t>
  </si>
  <si>
    <t>(280</t>
  </si>
  <si>
    <t>(249</t>
  </si>
  <si>
    <t>(1,914</t>
  </si>
  <si>
    <t>(701</t>
  </si>
  <si>
    <t>(1,930</t>
  </si>
  <si>
    <t>(704</t>
  </si>
  <si>
    <t>(1,933</t>
  </si>
  <si>
    <t>NET INCREASE IN CASH AND CASH EQUIVALENTS</t>
  </si>
  <si>
    <t>CONDENSED CONSOLIDATING BALANCE SHEET</t>
  </si>
  <si>
    <t>Intercompany receivable</t>
  </si>
  <si>
    <t>(6,442</t>
  </si>
  <si>
    <t>PROPERTY AND EQUIPMENT, NET</t>
  </si>
  <si>
    <t>(740</t>
  </si>
  <si>
    <t>Equity in affiliates</t>
  </si>
  <si>
    <t>(27,620</t>
  </si>
  <si>
    <t>Goodwill, net</t>
  </si>
  <si>
    <t>(1,000</t>
  </si>
  <si>
    <t>(35,802</t>
  </si>
  <si>
    <t>LIABILITIES AND SHAREHOLDERS’ EQUITY</t>
  </si>
  <si>
    <t>Intercompany payable</t>
  </si>
  <si>
    <t>(1,231</t>
  </si>
  <si>
    <t>(1,740</t>
  </si>
  <si>
    <t>COMMITMENTS AND CONTINGENCIES APACHE SHAREHOLDERS’ EQUITY</t>
  </si>
  <si>
    <t>(5,357</t>
  </si>
  <si>
    <t>(1,572</t>
  </si>
  <si>
    <t>(26,347</t>
  </si>
  <si>
    <t>(34,276</t>
  </si>
  <si>
    <t>(2,572</t>
  </si>
  <si>
    <t>Summary of Significant Accounting Policies (Policies)</t>
  </si>
  <si>
    <t>Acquisitions and Divestitures (Tables)</t>
  </si>
  <si>
    <t>Summary of Carrying Amount of Major Assets and Liabilities Associated with Disposition</t>
  </si>
  <si>
    <t>The carrying amounts of the major classes of assets and liabilities associated with the disposition were as follows:</t>
  </si>
  <si>
    <t>Summary of Sales and Other Operating Revenue and Loss from Discontinued Operation Related to Disposition</t>
  </si>
  <si>
    <t>Derivative Instruments and Hedging Activities (Tables)</t>
  </si>
  <si>
    <t>Assets and Liabilities Measured at Fair Value on Recurring Basis</t>
  </si>
  <si>
    <t>Carrying Values of Derivative Instruments Recorded in Consolidated Balance Sheet</t>
  </si>
  <si>
    <t>The carrying value of the Company’s derivative assets and liabilities and their locations on the consolidated balance sheet are as follows:</t>
  </si>
  <si>
    <t>Commodity Derivative Activity Recorded in Statement of Consolidated Operations</t>
  </si>
  <si>
    <t>Commodity Derivative Activity in Accumulated Other Comprehensive Loss</t>
  </si>
  <si>
    <t>Other Current Liabilities (Tables)</t>
  </si>
  <si>
    <t>Detail of Other Current Liabilities</t>
  </si>
  <si>
    <t>Asset Retirement Obligation (Tables)</t>
  </si>
  <si>
    <t>Debt and Financing Costs (Tables)</t>
  </si>
  <si>
    <t>Non-Recurring Fair Value Measurement</t>
  </si>
  <si>
    <t>Components of Financing Costs, Net</t>
  </si>
  <si>
    <t>Capital Stock (Tables)</t>
  </si>
  <si>
    <t>Net Income Per Common Share</t>
  </si>
  <si>
    <t>Business Segment Information (Tables)</t>
  </si>
  <si>
    <t>Financial Segment Information</t>
  </si>
  <si>
    <t>Financial information for each country is presented below:</t>
  </si>
  <si>
    <t>Supplemental Guarantor Information (Tables)</t>
  </si>
  <si>
    <t>Supplemental Condensed Consolidating Statement of Operations</t>
  </si>
  <si>
    <r>
      <t>COMPREHENSIVE INCOME (LOSS) ATTRIBUTABLE TO COMMON STOCK </t>
    </r>
    <r>
      <rPr>
        <sz val="8"/>
        <color theme="1"/>
        <rFont val="Calibri"/>
        <family val="2"/>
        <scheme val="minor"/>
      </rPr>
      <t>(1)</t>
    </r>
  </si>
  <si>
    <r>
      <t>COMPREHENSIVE INCOME (LOSS) ATTRIBUTABLE TO COMMON STOCK</t>
    </r>
    <r>
      <rPr>
        <sz val="8"/>
        <color theme="1"/>
        <rFont val="Calibri"/>
        <family val="2"/>
        <scheme val="minor"/>
      </rPr>
      <t>(1)</t>
    </r>
  </si>
  <si>
    <t>Supplemental Condensed Consolidating Statement of Cash Flows</t>
  </si>
  <si>
    <t>Supplemental Condensed Consolidating Balance Sheet</t>
  </si>
  <si>
    <t>Summary of Significant Accounting Policies - Additional Information (Detail) (USD $)</t>
  </si>
  <si>
    <t>6 Months Ended</t>
  </si>
  <si>
    <t>Jun. 30, 2014</t>
  </si>
  <si>
    <t>North Sea [Member]</t>
  </si>
  <si>
    <t>United States [Member]</t>
  </si>
  <si>
    <t>Nov. 07, 2014</t>
  </si>
  <si>
    <t>Subsequent Event [Member]</t>
  </si>
  <si>
    <t>Gulf of Mexico [Member]</t>
  </si>
  <si>
    <t>Schedule Of Significant Accounting Policies [Line Items]</t>
  </si>
  <si>
    <t>Unrestricted cash</t>
  </si>
  <si>
    <t>Discount rate</t>
  </si>
  <si>
    <t>Write-down of the carrying value of Oil and Gas properties</t>
  </si>
  <si>
    <t>Write-down of the carrying value of Oil and Gas properties, net of tax</t>
  </si>
  <si>
    <t>Deferred income tax expense on foreign earnings</t>
  </si>
  <si>
    <t>Deferred income tax liability on foreign earnings, undistributed</t>
  </si>
  <si>
    <t>Acquisitions and Divestitures - Additional Information (Detail) (USD $)</t>
  </si>
  <si>
    <t>0 Months Ended</t>
  </si>
  <si>
    <t>Apr. 30, 2014</t>
  </si>
  <si>
    <t>acre</t>
  </si>
  <si>
    <t>Feb. 28, 2013</t>
  </si>
  <si>
    <t>Kitimat LNG [Member]</t>
  </si>
  <si>
    <t>Horn River and Liard Basins [Member]</t>
  </si>
  <si>
    <t>Fieldwood Energy Llc [Member]</t>
  </si>
  <si>
    <t>Mar. 12, 2014</t>
  </si>
  <si>
    <t>YPF Sociedad Anonima [Member]</t>
  </si>
  <si>
    <t>Jun. 30, 2013</t>
  </si>
  <si>
    <t>Sinopec [Member]</t>
  </si>
  <si>
    <t>Nov. 14, 2013</t>
  </si>
  <si>
    <t>Egypt Oil And Gas [Member]</t>
  </si>
  <si>
    <t>Chevron Canada and Apache Canada [Member]</t>
  </si>
  <si>
    <t>Business Acquisition [Line Items]</t>
  </si>
  <si>
    <t>Decrease in net book value of proved oil and gas properties</t>
  </si>
  <si>
    <t>Decrease in net book value of unproved oil and gas properties</t>
  </si>
  <si>
    <t>Sale of oil and gas assets</t>
  </si>
  <si>
    <t>Gas properties sold</t>
  </si>
  <si>
    <t>Working interest percentage</t>
  </si>
  <si>
    <t>Effective date of the transaction</t>
  </si>
  <si>
    <t>Proceeds from sale of Operations</t>
  </si>
  <si>
    <t>Liabilities assumed</t>
  </si>
  <si>
    <t>Proceeds as noncontrolling interest</t>
  </si>
  <si>
    <t>Distribution to partners</t>
  </si>
  <si>
    <t>Percentage of ownership interest in assets</t>
  </si>
  <si>
    <t>Percentage of ownership</t>
  </si>
  <si>
    <t>Business properties held</t>
  </si>
  <si>
    <t>Proceeds from transaction</t>
  </si>
  <si>
    <t>Proceeds from limited partnership</t>
  </si>
  <si>
    <t>Acquisitions and Divestitures - Summary of Carrying Amount of Major Assets and Liabilities Associated with Disposition (Detail) (USD $)</t>
  </si>
  <si>
    <t>Argentina Divestiture [Member]</t>
  </si>
  <si>
    <t>Acquisitions and Divestitures - Summary of Sales and Other Operating Revenue and Loss From Discontinued Operation Related to Disposition (Detail) (Argentina Divestiture [Member], USD $)</t>
  </si>
  <si>
    <t>Discontinued Operations [Line Items]</t>
  </si>
  <si>
    <t>Derivative Instruments and Hedging Activities - Additional Information (Detail) (USD $)</t>
  </si>
  <si>
    <t>Counterparty</t>
  </si>
  <si>
    <t>Derivative [Line Items]</t>
  </si>
  <si>
    <t>Number of counterparties</t>
  </si>
  <si>
    <t>Derivatives designated as cash flow hedges</t>
  </si>
  <si>
    <t>Cash Flow Hedging [Member]</t>
  </si>
  <si>
    <t>Derivative Instruments and Hedging Activities - Commodity Derivative Instruments (Detail) (Fixed-Price Swaps [Member], 2014 [Member], Derivatives Not Designated as Cash Flow Hedging Instruments [Member])</t>
  </si>
  <si>
    <t>MMBTU</t>
  </si>
  <si>
    <t>Open Natural Gas Derivative Positions [Member] | NYMEX Henry Hub and Various Inside FERC Indices [Member]</t>
  </si>
  <si>
    <t>Fair Value, Assets and Liabilities Measured on Recurring and Nonrecurring Basis [Line Items]</t>
  </si>
  <si>
    <t>Open positions</t>
  </si>
  <si>
    <t>Weighted Average Fixed Price</t>
  </si>
  <si>
    <t>Open Crude Oil Derivative Positions [Member] | NYMEX WTI [Member]</t>
  </si>
  <si>
    <t>Open Crude Oil Derivative Positions [Member] | Dated Brent [Member]</t>
  </si>
  <si>
    <t>Derivative Instruments and Hedging Activities - Assets and Liabilities Measured at Fair Value on Recurring Basis (Detail) (Recurring [Member], USD $)</t>
  </si>
  <si>
    <t>Quoted Price in Active Markets (Level 1) [Member]</t>
  </si>
  <si>
    <t>Commodity Derivative Instruments, Assets</t>
  </si>
  <si>
    <t>Commodity Derivative Instruments, Liabilities</t>
  </si>
  <si>
    <t>Significant Other Inputs (Level 2) [Member]</t>
  </si>
  <si>
    <t>Unobservable Inputs (Level 3) [Member]</t>
  </si>
  <si>
    <t>Total Fair Value [Member]</t>
  </si>
  <si>
    <t>Netting [Member]</t>
  </si>
  <si>
    <t>Carrying Amount [Member]</t>
  </si>
  <si>
    <t>Derivative Instruments and Hedging Activities - Carrying Values of Derivative Instruments Recorded in Consolidated Balance Sheet (Detail) (USD $)</t>
  </si>
  <si>
    <t>Prepaid Expenses and Other Current Assets [Member]</t>
  </si>
  <si>
    <t>Derivative Instruments [Member]</t>
  </si>
  <si>
    <t>Derivative Instruments and Hedging Activities - Commodity Derivative Activity Recorded in Statement of Consolidated Operations (Detail) (USD $)</t>
  </si>
  <si>
    <t>Derivative Instruments, Gain (Loss) [Line Items]</t>
  </si>
  <si>
    <t>Gain (Loss) on derivatives recognized in income</t>
  </si>
  <si>
    <t>'Oil and Gas Production Revenues</t>
  </si>
  <si>
    <t>'Revenues and other Other</t>
  </si>
  <si>
    <t>'Derivative instrument gains (losses), net</t>
  </si>
  <si>
    <t>Derivatives Not Designated as Cash Flow Hedges [Member]</t>
  </si>
  <si>
    <t>Revenues and Other [Member]</t>
  </si>
  <si>
    <t>Derivative Instruments and Hedging Activities - Commodity Derivative Activity in Accumulated Other Comprehensive Loss (Detail) (USD $)</t>
  </si>
  <si>
    <t>Unrealized gain (loss) on derivatives at beginning of period, Before tax</t>
  </si>
  <si>
    <t>Realized amounts reclassified into earnings, Before tax</t>
  </si>
  <si>
    <t>Net change in derivative fair value, Before tax</t>
  </si>
  <si>
    <t>Ineffectiveness reclassified into earnings, Before tax</t>
  </si>
  <si>
    <t>Unrealized gain on derivatives at end of period, Before tax</t>
  </si>
  <si>
    <t>Unrealized gain (loss) on derivatives at beginning of period, After tax</t>
  </si>
  <si>
    <t>Realized amounts reclassified into earnings, After tax</t>
  </si>
  <si>
    <t>Net change in derivative fair value, After tax</t>
  </si>
  <si>
    <t>Ineffectiveness reclassified into earnings, After tax</t>
  </si>
  <si>
    <t>Unrealized gain on derivatives at end of period, After tax</t>
  </si>
  <si>
    <t>Other Current Liabilities - Details of Other Current Liabilities (Detail) (USD $)</t>
  </si>
  <si>
    <t>Asset Retirement Obligation - Asset Retirement Obligation (Detail) (USD $)</t>
  </si>
  <si>
    <t>Asset retirement obligation at December 31, 2013</t>
  </si>
  <si>
    <t>Asset retirement obligation at September 30, 2014</t>
  </si>
  <si>
    <t>Debt and Financing Costs - Non-Recurring Fair Value Measurement (Detail) (USD $)</t>
  </si>
  <si>
    <t>Debt Instrument [Line Items]</t>
  </si>
  <si>
    <t>Commercial paper, Carrying Amount</t>
  </si>
  <si>
    <t>Total Debt, Carrying Amount</t>
  </si>
  <si>
    <t>Total Debt, Fair Value</t>
  </si>
  <si>
    <t>Commercial Paper [Member]</t>
  </si>
  <si>
    <t>Uncommitted Credit Lines [Member]</t>
  </si>
  <si>
    <t>Uncommitted credit lines, Carrying Amount</t>
  </si>
  <si>
    <t>Notes and Debentures [Member]</t>
  </si>
  <si>
    <t>Notes and debentures, Carrying Amount</t>
  </si>
  <si>
    <t>Debt and Financing Costs - Additional Information (Detail) (USD $)</t>
  </si>
  <si>
    <t>Australia [Member]</t>
  </si>
  <si>
    <t>Canada [Member]</t>
  </si>
  <si>
    <t>Revolving Credit Facility Due August 2016 [Member]</t>
  </si>
  <si>
    <t>Revolving Credit Facility Due June 2018 [Member]</t>
  </si>
  <si>
    <t>Notes Payable, Other Payables [Member]</t>
  </si>
  <si>
    <t>Unsecured credit facility available to Company</t>
  </si>
  <si>
    <t>Credit facility maturity date</t>
  </si>
  <si>
    <t>Revolving bank facility</t>
  </si>
  <si>
    <t>Line of credit facility, remaining borrowing capacity</t>
  </si>
  <si>
    <t>Financing period extension period</t>
  </si>
  <si>
    <t>'1 year</t>
  </si>
  <si>
    <t>Commercial paper program</t>
  </si>
  <si>
    <t>Period For Borrowing Funds</t>
  </si>
  <si>
    <t>'270 days</t>
  </si>
  <si>
    <t>Carrying Amount, Commercial paper</t>
  </si>
  <si>
    <t>Debt and Financing Costs - Components of Financing Costs, Net (Detail) (USD $)</t>
  </si>
  <si>
    <t>Income Taxes - Additional Information (Detail) (USD $)</t>
  </si>
  <si>
    <t>Kenya [Member]</t>
  </si>
  <si>
    <t>Income Tax [Line Items]</t>
  </si>
  <si>
    <t>Deferred income tax liability on undistributed foreign earnings</t>
  </si>
  <si>
    <t>Income tax impact</t>
  </si>
  <si>
    <t>Assets impairment charges</t>
  </si>
  <si>
    <t>Commitments and Contingencies - Additional Information (Detail)</t>
  </si>
  <si>
    <t>USD ($)</t>
  </si>
  <si>
    <t>AUD</t>
  </si>
  <si>
    <t>Edl Lng [Member]</t>
  </si>
  <si>
    <t>Yara Pilbara Fertilisers [Member]</t>
  </si>
  <si>
    <t>Iluka Resources Limited [Member]</t>
  </si>
  <si>
    <t>Newmont Mining Services [Member]</t>
  </si>
  <si>
    <t>Commitment And Contingencies [Line Items]</t>
  </si>
  <si>
    <t>Accrued liability for legal contingencies</t>
  </si>
  <si>
    <t>Environmental tax and royalty obligations</t>
  </si>
  <si>
    <t>Retain right of obligations</t>
  </si>
  <si>
    <t>Cost for restoration of plaintiffs property</t>
  </si>
  <si>
    <t>Area of land</t>
  </si>
  <si>
    <t>Expected contractual general damages</t>
  </si>
  <si>
    <t>Expected contractual liquidated damages</t>
  </si>
  <si>
    <t>Contractual general damages</t>
  </si>
  <si>
    <t>Amount seek to recover</t>
  </si>
  <si>
    <t>Total insured loss</t>
  </si>
  <si>
    <t>Maximum loss expected</t>
  </si>
  <si>
    <t>Undiscounted reserve for environmental remediation</t>
  </si>
  <si>
    <t>Capital Stock - Net Income Per Common Share (Detail) (USD $)</t>
  </si>
  <si>
    <t>Earnings Per Share [Abstract]</t>
  </si>
  <si>
    <t>Net income (loss) attributable to common stock</t>
  </si>
  <si>
    <t>Income (loss) from continuing operations, shares</t>
  </si>
  <si>
    <t>Loss from discontinued operations, shares</t>
  </si>
  <si>
    <t>Net income (loss) attributable to common stock, shares</t>
  </si>
  <si>
    <t>Mandatory Convertible Preferred Stock, shares</t>
  </si>
  <si>
    <t>Stock options and other, shares</t>
  </si>
  <si>
    <t>Net income (loss) attributable to common stock, per share</t>
  </si>
  <si>
    <t>Capital Stock - Additional Information (Detail) (USD $)</t>
  </si>
  <si>
    <t>Jun. 10, 2013</t>
  </si>
  <si>
    <t>Share-based Compensation Arrangement by Share-based Payment Award [Line Items]</t>
  </si>
  <si>
    <t>Options and restricted stock, anti-dilutive</t>
  </si>
  <si>
    <t>Common stock dividend paid</t>
  </si>
  <si>
    <t>Dividend, Preferred Stock, Cash</t>
  </si>
  <si>
    <t>Common stock share purchase, shares</t>
  </si>
  <si>
    <t>Common stock share repurchase, shares</t>
  </si>
  <si>
    <t>Common stock share repurchase, per share</t>
  </si>
  <si>
    <t>Mandatory Convertible Preferred Stock [Member]</t>
  </si>
  <si>
    <t>Business Segment Information - Additional Information (Detail)</t>
  </si>
  <si>
    <t>Country</t>
  </si>
  <si>
    <t>Production in number of countries</t>
  </si>
  <si>
    <t>Business Segment Information - Financial Segment Information (Detail) (USD $)</t>
  </si>
  <si>
    <t>Segment Reporting Information [Line Items]</t>
  </si>
  <si>
    <t>Operating Income</t>
  </si>
  <si>
    <t>Egypt [Member]</t>
  </si>
  <si>
    <t>Other International [Member]</t>
  </si>
  <si>
    <t>Business Segment Information - Financial Segment Information (Parenthetical) (Detail) (USD $)</t>
  </si>
  <si>
    <t>Supplemental Guarantor Information - Additional Information (Detail) (USD $)</t>
  </si>
  <si>
    <t>Apache Finance Canada [Member]</t>
  </si>
  <si>
    <t>Condensed Financial Statements, Captions [Line Items]</t>
  </si>
  <si>
    <t>Equity ownership percentage</t>
  </si>
  <si>
    <t>Notes Due 2029 [Member]</t>
  </si>
  <si>
    <t>Publicly traded notes</t>
  </si>
  <si>
    <t>Publicly-traded notes maturity date</t>
  </si>
  <si>
    <t>'2029</t>
  </si>
  <si>
    <t>Supplemental Guarantor Information - Supplemental Condensed Consolidating Statement of Operations And Comprehensive Income (Detail) (USD $)</t>
  </si>
  <si>
    <t>Reclassifications &amp; Eliminations [Member]</t>
  </si>
  <si>
    <t>Apache Corporation [Member]</t>
  </si>
  <si>
    <t>All Other Subsidiaries of Apache Corporation [Member]</t>
  </si>
  <si>
    <t>Supplemental Guarantor Information - Supplemental Condensed Consolidating Statement of Cash Flows (Detail) (USD $)</t>
  </si>
  <si>
    <t>Supplemental Guarantor Information - Supplemental Condensed Consolidating Balance Sheet (Detail) (USD $)</t>
  </si>
  <si>
    <t>Dec. 31, 2012</t>
  </si>
  <si>
    <t>COMMITMENTS AND CONTING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u/>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b/>
      <sz val="7"/>
      <color theme="1"/>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i/>
      <sz val="11"/>
      <color theme="1"/>
      <name val="Calibri"/>
      <family val="2"/>
      <scheme val="minor"/>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18" fillId="0" borderId="0" xfId="0" applyFont="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33" borderId="0" xfId="0" applyFill="1"/>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4" fillId="0" borderId="0" xfId="0" applyFont="1" applyAlignment="1">
      <alignment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16" fillId="0" borderId="10"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32" fillId="0" borderId="0" xfId="0" applyFont="1" applyAlignment="1">
      <alignment horizontal="left" vertical="top" wrapText="1"/>
    </xf>
    <xf numFmtId="0" fontId="0" fillId="0" borderId="0" xfId="0" applyAlignment="1">
      <alignment horizontal="left" vertical="top" wrapText="1"/>
    </xf>
    <xf numFmtId="0" fontId="16" fillId="33" borderId="0" xfId="0" applyFont="1" applyFill="1" applyAlignment="1">
      <alignment vertical="top" wrapText="1"/>
    </xf>
    <xf numFmtId="15" fontId="16" fillId="0" borderId="0" xfId="0" applyNumberFormat="1" applyFont="1" applyAlignment="1">
      <alignment vertical="top" wrapText="1"/>
    </xf>
    <xf numFmtId="0" fontId="16" fillId="0" borderId="10" xfId="0" applyFont="1" applyBorder="1" applyAlignment="1">
      <alignment horizontal="center"/>
    </xf>
    <xf numFmtId="0" fontId="21" fillId="0" borderId="11" xfId="0" applyFont="1" applyBorder="1" applyAlignment="1">
      <alignment wrapText="1"/>
    </xf>
    <xf numFmtId="0" fontId="32" fillId="0" borderId="0" xfId="0" applyFont="1" applyAlignment="1">
      <alignment wrapText="1"/>
    </xf>
    <xf numFmtId="0" fontId="16" fillId="0" borderId="13" xfId="0" applyFont="1" applyBorder="1" applyAlignment="1">
      <alignment horizontal="center" wrapText="1"/>
    </xf>
    <xf numFmtId="0" fontId="32" fillId="33" borderId="0" xfId="0" applyFont="1" applyFill="1" applyAlignment="1">
      <alignment wrapText="1"/>
    </xf>
    <xf numFmtId="0" fontId="21" fillId="0" borderId="12"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6"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vertical="top" wrapText="1"/>
    </xf>
    <xf numFmtId="0" fontId="38"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vertical="top" wrapText="1"/>
    </xf>
    <xf numFmtId="0" fontId="24" fillId="0" borderId="11"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center" wrapText="1"/>
    </xf>
    <xf numFmtId="0" fontId="39" fillId="0" borderId="0" xfId="0" applyFont="1" applyAlignment="1">
      <alignment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0" fillId="33" borderId="0" xfId="0" applyFill="1" applyAlignment="1">
      <alignment vertical="top" wrapText="1"/>
    </xf>
    <xf numFmtId="0" fontId="2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764821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1.28515625" bestFit="1" customWidth="1"/>
    <col min="2" max="2" width="36.5703125" bestFit="1" customWidth="1"/>
    <col min="3" max="4" width="9.42578125" customWidth="1"/>
    <col min="5" max="5" width="24.5703125" customWidth="1"/>
    <col min="6" max="6" width="36.5703125" customWidth="1"/>
    <col min="7" max="8" width="9.42578125" customWidth="1"/>
    <col min="9" max="9" width="20.85546875" customWidth="1"/>
    <col min="10" max="10" width="10" customWidth="1"/>
    <col min="11" max="11" width="36.5703125" customWidth="1"/>
    <col min="12" max="12" width="9.42578125" customWidth="1"/>
    <col min="13" max="13" width="20.85546875" customWidth="1"/>
    <col min="14" max="14" width="10" customWidth="1"/>
    <col min="15" max="15" width="36.5703125" customWidth="1"/>
    <col min="16" max="16" width="9.42578125" customWidth="1"/>
    <col min="17" max="17" width="20.85546875" customWidth="1"/>
    <col min="18" max="18" width="10"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5</v>
      </c>
      <c r="B3" s="45" t="s">
        <v>5</v>
      </c>
      <c r="C3" s="45"/>
      <c r="D3" s="45"/>
      <c r="E3" s="45"/>
      <c r="F3" s="45"/>
      <c r="G3" s="45"/>
      <c r="H3" s="45"/>
      <c r="I3" s="45"/>
      <c r="J3" s="45"/>
      <c r="K3" s="45"/>
      <c r="L3" s="45"/>
      <c r="M3" s="45"/>
      <c r="N3" s="45"/>
      <c r="O3" s="45"/>
      <c r="P3" s="45"/>
      <c r="Q3" s="45"/>
      <c r="R3" s="45"/>
    </row>
    <row r="4" spans="1:18" ht="15" customHeight="1" x14ac:dyDescent="0.25">
      <c r="A4" s="15" t="s">
        <v>224</v>
      </c>
      <c r="B4" s="45" t="s">
        <v>5</v>
      </c>
      <c r="C4" s="45"/>
      <c r="D4" s="45"/>
      <c r="E4" s="45"/>
      <c r="F4" s="45"/>
      <c r="G4" s="45"/>
      <c r="H4" s="45"/>
      <c r="I4" s="45"/>
      <c r="J4" s="45"/>
      <c r="K4" s="45"/>
      <c r="L4" s="45"/>
      <c r="M4" s="45"/>
      <c r="N4" s="45"/>
      <c r="O4" s="45"/>
      <c r="P4" s="45"/>
      <c r="Q4" s="45"/>
      <c r="R4" s="45"/>
    </row>
    <row r="5" spans="1:18" x14ac:dyDescent="0.25">
      <c r="A5" s="15"/>
      <c r="B5" s="46" t="s">
        <v>226</v>
      </c>
      <c r="C5" s="46"/>
      <c r="D5" s="46"/>
      <c r="E5" s="46"/>
      <c r="F5" s="46"/>
      <c r="G5" s="46"/>
      <c r="H5" s="46"/>
      <c r="I5" s="46"/>
      <c r="J5" s="46"/>
      <c r="K5" s="46"/>
      <c r="L5" s="46"/>
      <c r="M5" s="46"/>
      <c r="N5" s="46"/>
      <c r="O5" s="46"/>
      <c r="P5" s="46"/>
      <c r="Q5" s="46"/>
      <c r="R5" s="46"/>
    </row>
    <row r="6" spans="1:18" x14ac:dyDescent="0.25">
      <c r="A6" s="15"/>
      <c r="B6" s="47" t="s">
        <v>227</v>
      </c>
      <c r="C6" s="47"/>
      <c r="D6" s="47"/>
      <c r="E6" s="47"/>
      <c r="F6" s="47"/>
      <c r="G6" s="47"/>
      <c r="H6" s="47"/>
      <c r="I6" s="47"/>
      <c r="J6" s="47"/>
      <c r="K6" s="47"/>
      <c r="L6" s="47"/>
      <c r="M6" s="47"/>
      <c r="N6" s="47"/>
      <c r="O6" s="47"/>
      <c r="P6" s="47"/>
      <c r="Q6" s="47"/>
      <c r="R6" s="47"/>
    </row>
    <row r="7" spans="1:18" x14ac:dyDescent="0.25">
      <c r="A7" s="15"/>
      <c r="B7" s="48" t="s">
        <v>228</v>
      </c>
      <c r="C7" s="48"/>
      <c r="D7" s="48"/>
      <c r="E7" s="48"/>
      <c r="F7" s="48"/>
      <c r="G7" s="48"/>
      <c r="H7" s="48"/>
      <c r="I7" s="48"/>
      <c r="J7" s="48"/>
      <c r="K7" s="48"/>
      <c r="L7" s="48"/>
      <c r="M7" s="48"/>
      <c r="N7" s="48"/>
      <c r="O7" s="48"/>
      <c r="P7" s="48"/>
      <c r="Q7" s="48"/>
      <c r="R7" s="48"/>
    </row>
    <row r="8" spans="1:18" ht="25.5" customHeight="1" x14ac:dyDescent="0.25">
      <c r="A8" s="15"/>
      <c r="B8" s="49" t="s">
        <v>229</v>
      </c>
      <c r="C8" s="49"/>
      <c r="D8" s="49"/>
      <c r="E8" s="49"/>
      <c r="F8" s="49"/>
      <c r="G8" s="49"/>
      <c r="H8" s="49"/>
      <c r="I8" s="49"/>
      <c r="J8" s="49"/>
      <c r="K8" s="49"/>
      <c r="L8" s="49"/>
      <c r="M8" s="49"/>
      <c r="N8" s="49"/>
      <c r="O8" s="49"/>
      <c r="P8" s="49"/>
      <c r="Q8" s="49"/>
      <c r="R8" s="49"/>
    </row>
    <row r="9" spans="1:18" x14ac:dyDescent="0.25">
      <c r="A9" s="15"/>
      <c r="B9" s="50"/>
      <c r="C9" s="50"/>
      <c r="D9" s="50"/>
      <c r="E9" s="50"/>
      <c r="F9" s="50"/>
      <c r="G9" s="50"/>
      <c r="H9" s="50"/>
      <c r="I9" s="50"/>
      <c r="J9" s="50"/>
      <c r="K9" s="50"/>
      <c r="L9" s="50"/>
      <c r="M9" s="50"/>
      <c r="N9" s="50"/>
      <c r="O9" s="50"/>
      <c r="P9" s="50"/>
      <c r="Q9" s="50"/>
      <c r="R9" s="50"/>
    </row>
    <row r="10" spans="1:18" x14ac:dyDescent="0.25">
      <c r="A10" s="15"/>
      <c r="B10" s="48" t="s">
        <v>230</v>
      </c>
      <c r="C10" s="48"/>
      <c r="D10" s="48"/>
      <c r="E10" s="48"/>
      <c r="F10" s="48"/>
      <c r="G10" s="48"/>
      <c r="H10" s="48"/>
      <c r="I10" s="48"/>
      <c r="J10" s="48"/>
      <c r="K10" s="48"/>
      <c r="L10" s="48"/>
      <c r="M10" s="48"/>
      <c r="N10" s="48"/>
      <c r="O10" s="48"/>
      <c r="P10" s="48"/>
      <c r="Q10" s="48"/>
      <c r="R10" s="48"/>
    </row>
    <row r="11" spans="1:18" ht="25.5" customHeight="1" x14ac:dyDescent="0.25">
      <c r="A11" s="15"/>
      <c r="B11" s="49" t="s">
        <v>231</v>
      </c>
      <c r="C11" s="49"/>
      <c r="D11" s="49"/>
      <c r="E11" s="49"/>
      <c r="F11" s="49"/>
      <c r="G11" s="49"/>
      <c r="H11" s="49"/>
      <c r="I11" s="49"/>
      <c r="J11" s="49"/>
      <c r="K11" s="49"/>
      <c r="L11" s="49"/>
      <c r="M11" s="49"/>
      <c r="N11" s="49"/>
      <c r="O11" s="49"/>
      <c r="P11" s="49"/>
      <c r="Q11" s="49"/>
      <c r="R11" s="49"/>
    </row>
    <row r="12" spans="1:18" x14ac:dyDescent="0.25">
      <c r="A12" s="15"/>
      <c r="B12" s="48" t="s">
        <v>232</v>
      </c>
      <c r="C12" s="48"/>
      <c r="D12" s="48"/>
      <c r="E12" s="48"/>
      <c r="F12" s="48"/>
      <c r="G12" s="48"/>
      <c r="H12" s="48"/>
      <c r="I12" s="48"/>
      <c r="J12" s="48"/>
      <c r="K12" s="48"/>
      <c r="L12" s="48"/>
      <c r="M12" s="48"/>
      <c r="N12" s="48"/>
      <c r="O12" s="48"/>
      <c r="P12" s="48"/>
      <c r="Q12" s="48"/>
      <c r="R12" s="48"/>
    </row>
    <row r="13" spans="1:18" ht="25.5" customHeight="1" x14ac:dyDescent="0.25">
      <c r="A13" s="15"/>
      <c r="B13" s="49" t="s">
        <v>233</v>
      </c>
      <c r="C13" s="49"/>
      <c r="D13" s="49"/>
      <c r="E13" s="49"/>
      <c r="F13" s="49"/>
      <c r="G13" s="49"/>
      <c r="H13" s="49"/>
      <c r="I13" s="49"/>
      <c r="J13" s="49"/>
      <c r="K13" s="49"/>
      <c r="L13" s="49"/>
      <c r="M13" s="49"/>
      <c r="N13" s="49"/>
      <c r="O13" s="49"/>
      <c r="P13" s="49"/>
      <c r="Q13" s="49"/>
      <c r="R13" s="49"/>
    </row>
    <row r="14" spans="1:18" ht="15.75" x14ac:dyDescent="0.25">
      <c r="A14" s="15"/>
      <c r="B14" s="51"/>
      <c r="C14" s="51"/>
      <c r="D14" s="51"/>
      <c r="E14" s="51"/>
      <c r="F14" s="51"/>
      <c r="G14" s="51"/>
      <c r="H14" s="51"/>
      <c r="I14" s="51"/>
      <c r="J14" s="51"/>
      <c r="K14" s="51"/>
      <c r="L14" s="51"/>
      <c r="M14" s="51"/>
      <c r="N14" s="51"/>
      <c r="O14" s="51"/>
      <c r="P14" s="51"/>
      <c r="Q14" s="51"/>
      <c r="R14" s="51"/>
    </row>
    <row r="15" spans="1:18" x14ac:dyDescent="0.25">
      <c r="A15" s="15"/>
      <c r="B15" s="12"/>
      <c r="C15" s="12"/>
      <c r="D15" s="12"/>
      <c r="E15" s="12"/>
      <c r="F15" s="12"/>
    </row>
    <row r="16" spans="1:18" x14ac:dyDescent="0.25">
      <c r="A16" s="15"/>
      <c r="B16" s="17"/>
      <c r="C16" s="17" t="s">
        <v>234</v>
      </c>
      <c r="D16" s="35" t="s">
        <v>235</v>
      </c>
      <c r="E16" s="35"/>
      <c r="F16" s="17"/>
    </row>
    <row r="17" spans="1:6" ht="15.75" thickBot="1" x14ac:dyDescent="0.3">
      <c r="A17" s="15"/>
      <c r="B17" s="17"/>
      <c r="C17" s="17" t="s">
        <v>234</v>
      </c>
      <c r="D17" s="36">
        <v>2013</v>
      </c>
      <c r="E17" s="36"/>
      <c r="F17" s="17"/>
    </row>
    <row r="18" spans="1:6" x14ac:dyDescent="0.25">
      <c r="A18" s="15"/>
      <c r="B18" s="17"/>
      <c r="C18" s="17" t="s">
        <v>234</v>
      </c>
      <c r="D18" s="37" t="s">
        <v>236</v>
      </c>
      <c r="E18" s="37"/>
      <c r="F18" s="17"/>
    </row>
    <row r="19" spans="1:6" x14ac:dyDescent="0.25">
      <c r="A19" s="15"/>
      <c r="B19" s="18" t="s">
        <v>237</v>
      </c>
      <c r="C19" s="20" t="s">
        <v>234</v>
      </c>
      <c r="D19" s="20"/>
      <c r="E19" s="20"/>
      <c r="F19" s="20"/>
    </row>
    <row r="20" spans="1:6" x14ac:dyDescent="0.25">
      <c r="A20" s="15"/>
      <c r="B20" s="21" t="s">
        <v>238</v>
      </c>
      <c r="C20" s="12" t="s">
        <v>234</v>
      </c>
      <c r="D20" s="12" t="s">
        <v>239</v>
      </c>
      <c r="E20" s="23">
        <v>150</v>
      </c>
      <c r="F20" s="16"/>
    </row>
    <row r="21" spans="1:6" x14ac:dyDescent="0.25">
      <c r="A21" s="15"/>
      <c r="B21" s="24" t="s">
        <v>240</v>
      </c>
      <c r="C21" s="20" t="s">
        <v>234</v>
      </c>
      <c r="D21" s="20"/>
      <c r="E21" s="26">
        <v>1416</v>
      </c>
      <c r="F21" s="27"/>
    </row>
    <row r="22" spans="1:6" ht="15.75" thickBot="1" x14ac:dyDescent="0.3">
      <c r="A22" s="15"/>
      <c r="B22" s="21" t="s">
        <v>241</v>
      </c>
      <c r="C22" s="12" t="s">
        <v>234</v>
      </c>
      <c r="D22" s="12"/>
      <c r="E22" s="23">
        <v>12</v>
      </c>
      <c r="F22" s="16"/>
    </row>
    <row r="23" spans="1:6" x14ac:dyDescent="0.25">
      <c r="A23" s="15"/>
      <c r="B23" s="28"/>
      <c r="C23" s="28" t="s">
        <v>234</v>
      </c>
      <c r="D23" s="29"/>
      <c r="E23" s="29"/>
      <c r="F23" s="28"/>
    </row>
    <row r="24" spans="1:6" ht="15.75" thickBot="1" x14ac:dyDescent="0.3">
      <c r="A24" s="15"/>
      <c r="B24" s="18" t="s">
        <v>151</v>
      </c>
      <c r="C24" s="30" t="s">
        <v>234</v>
      </c>
      <c r="D24" s="20" t="s">
        <v>239</v>
      </c>
      <c r="E24" s="26">
        <v>1578</v>
      </c>
      <c r="F24" s="27"/>
    </row>
    <row r="25" spans="1:6" ht="15.75" thickTop="1" x14ac:dyDescent="0.25">
      <c r="A25" s="15"/>
      <c r="B25" s="28"/>
      <c r="C25" s="28" t="s">
        <v>234</v>
      </c>
      <c r="D25" s="31"/>
      <c r="E25" s="31"/>
      <c r="F25" s="28"/>
    </row>
    <row r="26" spans="1:6" x14ac:dyDescent="0.25">
      <c r="A26" s="15"/>
      <c r="B26" s="32" t="s">
        <v>242</v>
      </c>
      <c r="C26" s="17" t="s">
        <v>234</v>
      </c>
      <c r="D26" s="12"/>
      <c r="E26" s="12"/>
      <c r="F26" s="12"/>
    </row>
    <row r="27" spans="1:6" x14ac:dyDescent="0.25">
      <c r="A27" s="15"/>
      <c r="B27" s="24" t="s">
        <v>153</v>
      </c>
      <c r="C27" s="30" t="s">
        <v>234</v>
      </c>
      <c r="D27" s="20" t="s">
        <v>239</v>
      </c>
      <c r="E27" s="34">
        <v>51</v>
      </c>
      <c r="F27" s="27"/>
    </row>
    <row r="28" spans="1:6" x14ac:dyDescent="0.25">
      <c r="A28" s="15"/>
      <c r="B28" s="21" t="s">
        <v>156</v>
      </c>
      <c r="C28" s="17" t="s">
        <v>234</v>
      </c>
      <c r="D28" s="12"/>
      <c r="E28" s="23">
        <v>95</v>
      </c>
      <c r="F28" s="16"/>
    </row>
    <row r="29" spans="1:6" x14ac:dyDescent="0.25">
      <c r="A29" s="15"/>
      <c r="B29" s="24" t="s">
        <v>243</v>
      </c>
      <c r="C29" s="30" t="s">
        <v>234</v>
      </c>
      <c r="D29" s="20"/>
      <c r="E29" s="34">
        <v>91</v>
      </c>
      <c r="F29" s="27"/>
    </row>
    <row r="30" spans="1:6" ht="15.75" thickBot="1" x14ac:dyDescent="0.3">
      <c r="A30" s="15"/>
      <c r="B30" s="21" t="s">
        <v>244</v>
      </c>
      <c r="C30" s="17" t="s">
        <v>234</v>
      </c>
      <c r="D30" s="12"/>
      <c r="E30" s="23">
        <v>21</v>
      </c>
      <c r="F30" s="16"/>
    </row>
    <row r="31" spans="1:6" x14ac:dyDescent="0.25">
      <c r="A31" s="15"/>
      <c r="B31" s="28"/>
      <c r="C31" s="28" t="s">
        <v>234</v>
      </c>
      <c r="D31" s="29"/>
      <c r="E31" s="29"/>
      <c r="F31" s="28"/>
    </row>
    <row r="32" spans="1:6" ht="15.75" thickBot="1" x14ac:dyDescent="0.3">
      <c r="A32" s="15"/>
      <c r="B32" s="18" t="s">
        <v>245</v>
      </c>
      <c r="C32" s="30" t="s">
        <v>234</v>
      </c>
      <c r="D32" s="20" t="s">
        <v>239</v>
      </c>
      <c r="E32" s="34">
        <v>258</v>
      </c>
      <c r="F32" s="27"/>
    </row>
    <row r="33" spans="1:18" ht="15.75" thickTop="1" x14ac:dyDescent="0.25">
      <c r="A33" s="15"/>
      <c r="B33" s="28"/>
      <c r="C33" s="28" t="s">
        <v>234</v>
      </c>
      <c r="D33" s="31"/>
      <c r="E33" s="31"/>
      <c r="F33" s="28"/>
    </row>
    <row r="34" spans="1:18" x14ac:dyDescent="0.25">
      <c r="A34" s="15"/>
      <c r="B34" s="49" t="s">
        <v>246</v>
      </c>
      <c r="C34" s="49"/>
      <c r="D34" s="49"/>
      <c r="E34" s="49"/>
      <c r="F34" s="49"/>
      <c r="G34" s="49"/>
      <c r="H34" s="49"/>
      <c r="I34" s="49"/>
      <c r="J34" s="49"/>
      <c r="K34" s="49"/>
      <c r="L34" s="49"/>
      <c r="M34" s="49"/>
      <c r="N34" s="49"/>
      <c r="O34" s="49"/>
      <c r="P34" s="49"/>
      <c r="Q34" s="49"/>
      <c r="R34" s="49"/>
    </row>
    <row r="35" spans="1:18" ht="15.75" x14ac:dyDescent="0.25">
      <c r="A35" s="15"/>
      <c r="B35" s="51"/>
      <c r="C35" s="51"/>
      <c r="D35" s="51"/>
      <c r="E35" s="51"/>
      <c r="F35" s="51"/>
      <c r="G35" s="51"/>
      <c r="H35" s="51"/>
      <c r="I35" s="51"/>
      <c r="J35" s="51"/>
      <c r="K35" s="51"/>
      <c r="L35" s="51"/>
      <c r="M35" s="51"/>
      <c r="N35" s="51"/>
      <c r="O35" s="51"/>
      <c r="P35" s="51"/>
      <c r="Q35" s="51"/>
      <c r="R35" s="51"/>
    </row>
    <row r="36" spans="1:18" x14ac:dyDescent="0.25">
      <c r="A36" s="15"/>
      <c r="B36" s="12"/>
      <c r="C36" s="12"/>
      <c r="D36" s="12"/>
      <c r="E36" s="12"/>
      <c r="F36" s="12"/>
      <c r="G36" s="12"/>
      <c r="H36" s="12"/>
      <c r="I36" s="12"/>
      <c r="J36" s="12"/>
      <c r="K36" s="12"/>
      <c r="L36" s="12"/>
      <c r="M36" s="12"/>
      <c r="N36" s="12"/>
      <c r="O36" s="12"/>
      <c r="P36" s="12"/>
      <c r="Q36" s="12"/>
      <c r="R36" s="12"/>
    </row>
    <row r="37" spans="1:18" x14ac:dyDescent="0.25">
      <c r="A37" s="15"/>
      <c r="B37" s="43"/>
      <c r="C37" s="43" t="s">
        <v>234</v>
      </c>
      <c r="D37" s="35" t="s">
        <v>247</v>
      </c>
      <c r="E37" s="35"/>
      <c r="F37" s="35"/>
      <c r="G37" s="35"/>
      <c r="H37" s="35"/>
      <c r="I37" s="35"/>
      <c r="J37" s="43"/>
      <c r="K37" s="43"/>
      <c r="L37" s="35" t="s">
        <v>249</v>
      </c>
      <c r="M37" s="35"/>
      <c r="N37" s="35"/>
      <c r="O37" s="35"/>
      <c r="P37" s="35"/>
      <c r="Q37" s="35"/>
      <c r="R37" s="43"/>
    </row>
    <row r="38" spans="1:18" ht="15.75" thickBot="1" x14ac:dyDescent="0.3">
      <c r="A38" s="15"/>
      <c r="B38" s="43"/>
      <c r="C38" s="43"/>
      <c r="D38" s="36" t="s">
        <v>248</v>
      </c>
      <c r="E38" s="36"/>
      <c r="F38" s="36"/>
      <c r="G38" s="36"/>
      <c r="H38" s="36"/>
      <c r="I38" s="36"/>
      <c r="J38" s="43"/>
      <c r="K38" s="43"/>
      <c r="L38" s="36" t="s">
        <v>248</v>
      </c>
      <c r="M38" s="36"/>
      <c r="N38" s="36"/>
      <c r="O38" s="36"/>
      <c r="P38" s="36"/>
      <c r="Q38" s="36"/>
      <c r="R38" s="43"/>
    </row>
    <row r="39" spans="1:18" ht="15.75" thickBot="1" x14ac:dyDescent="0.3">
      <c r="A39" s="15"/>
      <c r="B39" s="17"/>
      <c r="C39" s="17" t="s">
        <v>234</v>
      </c>
      <c r="D39" s="44">
        <v>2014</v>
      </c>
      <c r="E39" s="44"/>
      <c r="F39" s="17"/>
      <c r="G39" s="17" t="s">
        <v>234</v>
      </c>
      <c r="H39" s="44">
        <v>2013</v>
      </c>
      <c r="I39" s="44"/>
      <c r="J39" s="17"/>
      <c r="K39" s="17"/>
      <c r="L39" s="44">
        <v>2014</v>
      </c>
      <c r="M39" s="44"/>
      <c r="N39" s="17"/>
      <c r="O39" s="17"/>
      <c r="P39" s="44">
        <v>2013</v>
      </c>
      <c r="Q39" s="44"/>
      <c r="R39" s="17"/>
    </row>
    <row r="40" spans="1:18" x14ac:dyDescent="0.25">
      <c r="A40" s="15"/>
      <c r="B40" s="17"/>
      <c r="C40" s="17" t="s">
        <v>234</v>
      </c>
      <c r="D40" s="35" t="s">
        <v>236</v>
      </c>
      <c r="E40" s="35"/>
      <c r="F40" s="35"/>
      <c r="G40" s="35"/>
      <c r="H40" s="35"/>
      <c r="I40" s="35"/>
      <c r="J40" s="35"/>
      <c r="K40" s="35"/>
      <c r="L40" s="35"/>
      <c r="M40" s="35"/>
      <c r="N40" s="35"/>
      <c r="O40" s="35"/>
      <c r="P40" s="35"/>
      <c r="Q40" s="35"/>
      <c r="R40" s="17"/>
    </row>
    <row r="41" spans="1:18" ht="26.25" thickBot="1" x14ac:dyDescent="0.3">
      <c r="A41" s="15"/>
      <c r="B41" s="18" t="s">
        <v>250</v>
      </c>
      <c r="C41" s="20" t="s">
        <v>234</v>
      </c>
      <c r="D41" s="27" t="s">
        <v>239</v>
      </c>
      <c r="E41" s="40" t="s">
        <v>251</v>
      </c>
      <c r="F41" s="27"/>
      <c r="G41" s="20" t="s">
        <v>234</v>
      </c>
      <c r="H41" s="20" t="s">
        <v>239</v>
      </c>
      <c r="I41" s="34">
        <v>118</v>
      </c>
      <c r="J41" s="27"/>
      <c r="K41" s="20"/>
      <c r="L41" s="20" t="s">
        <v>239</v>
      </c>
      <c r="M41" s="34">
        <v>87</v>
      </c>
      <c r="N41" s="27"/>
      <c r="O41" s="20"/>
      <c r="P41" s="20" t="s">
        <v>239</v>
      </c>
      <c r="Q41" s="34">
        <v>364</v>
      </c>
      <c r="R41" s="27"/>
    </row>
    <row r="42" spans="1:18" ht="15.75" thickTop="1" x14ac:dyDescent="0.25">
      <c r="A42" s="15"/>
      <c r="B42" s="28"/>
      <c r="C42" s="28" t="s">
        <v>234</v>
      </c>
      <c r="D42" s="31"/>
      <c r="E42" s="31"/>
      <c r="F42" s="28"/>
      <c r="G42" s="28" t="s">
        <v>234</v>
      </c>
      <c r="H42" s="31"/>
      <c r="I42" s="31"/>
      <c r="J42" s="28"/>
      <c r="K42" s="28"/>
      <c r="L42" s="31"/>
      <c r="M42" s="31"/>
      <c r="N42" s="28"/>
      <c r="O42" s="28"/>
      <c r="P42" s="31"/>
      <c r="Q42" s="31"/>
      <c r="R42" s="28"/>
    </row>
    <row r="43" spans="1:18" x14ac:dyDescent="0.25">
      <c r="A43" s="15"/>
      <c r="B43" s="32" t="s">
        <v>252</v>
      </c>
      <c r="C43" s="17" t="s">
        <v>234</v>
      </c>
      <c r="D43" s="16"/>
      <c r="E43" s="42" t="s">
        <v>251</v>
      </c>
      <c r="F43" s="16"/>
      <c r="G43" s="17" t="s">
        <v>234</v>
      </c>
      <c r="H43" s="16"/>
      <c r="I43" s="42" t="s">
        <v>251</v>
      </c>
      <c r="J43" s="16"/>
      <c r="K43" s="17"/>
      <c r="L43" s="12"/>
      <c r="M43" s="23" t="s">
        <v>253</v>
      </c>
      <c r="N43" s="16" t="s">
        <v>254</v>
      </c>
      <c r="O43" s="17"/>
      <c r="P43" s="16"/>
      <c r="Q43" s="42" t="s">
        <v>251</v>
      </c>
      <c r="R43" s="16"/>
    </row>
    <row r="44" spans="1:18" x14ac:dyDescent="0.25">
      <c r="A44" s="15"/>
      <c r="B44" s="18" t="s">
        <v>255</v>
      </c>
      <c r="C44" s="30" t="s">
        <v>234</v>
      </c>
      <c r="D44" s="27"/>
      <c r="E44" s="40" t="s">
        <v>251</v>
      </c>
      <c r="F44" s="27"/>
      <c r="G44" s="30" t="s">
        <v>234</v>
      </c>
      <c r="H44" s="20"/>
      <c r="I44" s="34" t="s">
        <v>256</v>
      </c>
      <c r="J44" s="27" t="s">
        <v>254</v>
      </c>
      <c r="K44" s="30"/>
      <c r="L44" s="20"/>
      <c r="M44" s="34" t="s">
        <v>257</v>
      </c>
      <c r="N44" s="27" t="s">
        <v>254</v>
      </c>
      <c r="O44" s="30"/>
      <c r="P44" s="20"/>
      <c r="Q44" s="34" t="s">
        <v>258</v>
      </c>
      <c r="R44" s="27" t="s">
        <v>254</v>
      </c>
    </row>
    <row r="45" spans="1:18" ht="15.75" thickBot="1" x14ac:dyDescent="0.3">
      <c r="A45" s="15"/>
      <c r="B45" s="32" t="s">
        <v>259</v>
      </c>
      <c r="C45" s="17" t="s">
        <v>234</v>
      </c>
      <c r="D45" s="16"/>
      <c r="E45" s="42" t="s">
        <v>251</v>
      </c>
      <c r="F45" s="16"/>
      <c r="G45" s="17" t="s">
        <v>234</v>
      </c>
      <c r="H45" s="16"/>
      <c r="I45" s="42" t="s">
        <v>251</v>
      </c>
      <c r="J45" s="16"/>
      <c r="K45" s="17"/>
      <c r="L45" s="12"/>
      <c r="M45" s="23">
        <v>23</v>
      </c>
      <c r="N45" s="16"/>
      <c r="O45" s="17"/>
      <c r="P45" s="16"/>
      <c r="Q45" s="42" t="s">
        <v>251</v>
      </c>
      <c r="R45" s="16"/>
    </row>
    <row r="46" spans="1:18" x14ac:dyDescent="0.25">
      <c r="A46" s="15"/>
      <c r="B46" s="28"/>
      <c r="C46" s="28" t="s">
        <v>234</v>
      </c>
      <c r="D46" s="29"/>
      <c r="E46" s="29"/>
      <c r="F46" s="28"/>
      <c r="G46" s="28" t="s">
        <v>234</v>
      </c>
      <c r="H46" s="29"/>
      <c r="I46" s="29"/>
      <c r="J46" s="28"/>
      <c r="K46" s="28"/>
      <c r="L46" s="29"/>
      <c r="M46" s="29"/>
      <c r="N46" s="28"/>
      <c r="O46" s="28"/>
      <c r="P46" s="29"/>
      <c r="Q46" s="29"/>
      <c r="R46" s="28"/>
    </row>
    <row r="47" spans="1:18" ht="26.25" thickBot="1" x14ac:dyDescent="0.3">
      <c r="A47" s="15"/>
      <c r="B47" s="18" t="s">
        <v>260</v>
      </c>
      <c r="C47" s="30" t="s">
        <v>234</v>
      </c>
      <c r="D47" s="27" t="s">
        <v>239</v>
      </c>
      <c r="E47" s="40" t="s">
        <v>251</v>
      </c>
      <c r="F47" s="27"/>
      <c r="G47" s="30" t="s">
        <v>234</v>
      </c>
      <c r="H47" s="20" t="s">
        <v>239</v>
      </c>
      <c r="I47" s="34" t="s">
        <v>256</v>
      </c>
      <c r="J47" s="27" t="s">
        <v>254</v>
      </c>
      <c r="K47" s="30"/>
      <c r="L47" s="20" t="s">
        <v>239</v>
      </c>
      <c r="M47" s="34" t="s">
        <v>261</v>
      </c>
      <c r="N47" s="27" t="s">
        <v>254</v>
      </c>
      <c r="O47" s="30"/>
      <c r="P47" s="20" t="s">
        <v>239</v>
      </c>
      <c r="Q47" s="34" t="s">
        <v>258</v>
      </c>
      <c r="R47" s="27" t="s">
        <v>254</v>
      </c>
    </row>
    <row r="48" spans="1:18" ht="15.75" thickTop="1" x14ac:dyDescent="0.25">
      <c r="A48" s="15"/>
      <c r="B48" s="28"/>
      <c r="C48" s="28" t="s">
        <v>234</v>
      </c>
      <c r="D48" s="31"/>
      <c r="E48" s="31"/>
      <c r="F48" s="28"/>
      <c r="G48" s="28" t="s">
        <v>234</v>
      </c>
      <c r="H48" s="31"/>
      <c r="I48" s="31"/>
      <c r="J48" s="28"/>
      <c r="K48" s="28"/>
      <c r="L48" s="31"/>
      <c r="M48" s="31"/>
      <c r="N48" s="28"/>
      <c r="O48" s="28"/>
      <c r="P48" s="31"/>
      <c r="Q48" s="31"/>
      <c r="R48" s="28"/>
    </row>
    <row r="49" spans="1:18" x14ac:dyDescent="0.25">
      <c r="A49" s="15"/>
      <c r="B49" s="47" t="s">
        <v>262</v>
      </c>
      <c r="C49" s="47"/>
      <c r="D49" s="47"/>
      <c r="E49" s="47"/>
      <c r="F49" s="47"/>
      <c r="G49" s="47"/>
      <c r="H49" s="47"/>
      <c r="I49" s="47"/>
      <c r="J49" s="47"/>
      <c r="K49" s="47"/>
      <c r="L49" s="47"/>
      <c r="M49" s="47"/>
      <c r="N49" s="47"/>
      <c r="O49" s="47"/>
      <c r="P49" s="47"/>
      <c r="Q49" s="47"/>
      <c r="R49" s="47"/>
    </row>
    <row r="50" spans="1:18" x14ac:dyDescent="0.25">
      <c r="A50" s="15"/>
      <c r="B50" s="48" t="s">
        <v>263</v>
      </c>
      <c r="C50" s="48"/>
      <c r="D50" s="48"/>
      <c r="E50" s="48"/>
      <c r="F50" s="48"/>
      <c r="G50" s="48"/>
      <c r="H50" s="48"/>
      <c r="I50" s="48"/>
      <c r="J50" s="48"/>
      <c r="K50" s="48"/>
      <c r="L50" s="48"/>
      <c r="M50" s="48"/>
      <c r="N50" s="48"/>
      <c r="O50" s="48"/>
      <c r="P50" s="48"/>
      <c r="Q50" s="48"/>
      <c r="R50" s="48"/>
    </row>
    <row r="51" spans="1:18" ht="38.25" customHeight="1" x14ac:dyDescent="0.25">
      <c r="A51" s="15"/>
      <c r="B51" s="49" t="s">
        <v>264</v>
      </c>
      <c r="C51" s="49"/>
      <c r="D51" s="49"/>
      <c r="E51" s="49"/>
      <c r="F51" s="49"/>
      <c r="G51" s="49"/>
      <c r="H51" s="49"/>
      <c r="I51" s="49"/>
      <c r="J51" s="49"/>
      <c r="K51" s="49"/>
      <c r="L51" s="49"/>
      <c r="M51" s="49"/>
      <c r="N51" s="49"/>
      <c r="O51" s="49"/>
      <c r="P51" s="49"/>
      <c r="Q51" s="49"/>
      <c r="R51" s="49"/>
    </row>
    <row r="52" spans="1:18" x14ac:dyDescent="0.25">
      <c r="A52" s="15"/>
      <c r="B52" s="48" t="s">
        <v>265</v>
      </c>
      <c r="C52" s="48"/>
      <c r="D52" s="48"/>
      <c r="E52" s="48"/>
      <c r="F52" s="48"/>
      <c r="G52" s="48"/>
      <c r="H52" s="48"/>
      <c r="I52" s="48"/>
      <c r="J52" s="48"/>
      <c r="K52" s="48"/>
      <c r="L52" s="48"/>
      <c r="M52" s="48"/>
      <c r="N52" s="48"/>
      <c r="O52" s="48"/>
      <c r="P52" s="48"/>
      <c r="Q52" s="48"/>
      <c r="R52" s="48"/>
    </row>
    <row r="53" spans="1:18" ht="25.5" customHeight="1" x14ac:dyDescent="0.25">
      <c r="A53" s="15"/>
      <c r="B53" s="49" t="s">
        <v>266</v>
      </c>
      <c r="C53" s="49"/>
      <c r="D53" s="49"/>
      <c r="E53" s="49"/>
      <c r="F53" s="49"/>
      <c r="G53" s="49"/>
      <c r="H53" s="49"/>
      <c r="I53" s="49"/>
      <c r="J53" s="49"/>
      <c r="K53" s="49"/>
      <c r="L53" s="49"/>
      <c r="M53" s="49"/>
      <c r="N53" s="49"/>
      <c r="O53" s="49"/>
      <c r="P53" s="49"/>
      <c r="Q53" s="49"/>
      <c r="R53" s="49"/>
    </row>
    <row r="54" spans="1:18" x14ac:dyDescent="0.25">
      <c r="A54" s="15"/>
      <c r="B54" s="48" t="s">
        <v>267</v>
      </c>
      <c r="C54" s="48"/>
      <c r="D54" s="48"/>
      <c r="E54" s="48"/>
      <c r="F54" s="48"/>
      <c r="G54" s="48"/>
      <c r="H54" s="48"/>
      <c r="I54" s="48"/>
      <c r="J54" s="48"/>
      <c r="K54" s="48"/>
      <c r="L54" s="48"/>
      <c r="M54" s="48"/>
      <c r="N54" s="48"/>
      <c r="O54" s="48"/>
      <c r="P54" s="48"/>
      <c r="Q54" s="48"/>
      <c r="R54" s="48"/>
    </row>
    <row r="55" spans="1:18" ht="25.5" customHeight="1" x14ac:dyDescent="0.25">
      <c r="A55" s="15"/>
      <c r="B55" s="49" t="s">
        <v>268</v>
      </c>
      <c r="C55" s="49"/>
      <c r="D55" s="49"/>
      <c r="E55" s="49"/>
      <c r="F55" s="49"/>
      <c r="G55" s="49"/>
      <c r="H55" s="49"/>
      <c r="I55" s="49"/>
      <c r="J55" s="49"/>
      <c r="K55" s="49"/>
      <c r="L55" s="49"/>
      <c r="M55" s="49"/>
      <c r="N55" s="49"/>
      <c r="O55" s="49"/>
      <c r="P55" s="49"/>
      <c r="Q55" s="49"/>
      <c r="R55" s="49"/>
    </row>
  </sheetData>
  <mergeCells count="42">
    <mergeCell ref="B52:R52"/>
    <mergeCell ref="B53:R53"/>
    <mergeCell ref="B54:R54"/>
    <mergeCell ref="B55:R55"/>
    <mergeCell ref="B14:R14"/>
    <mergeCell ref="B34:R34"/>
    <mergeCell ref="B35:R35"/>
    <mergeCell ref="B49:R49"/>
    <mergeCell ref="B50:R50"/>
    <mergeCell ref="B51:R51"/>
    <mergeCell ref="B8:R8"/>
    <mergeCell ref="B9:R9"/>
    <mergeCell ref="B10:R10"/>
    <mergeCell ref="B11:R11"/>
    <mergeCell ref="B12:R12"/>
    <mergeCell ref="B13:R13"/>
    <mergeCell ref="D40:Q40"/>
    <mergeCell ref="A1:A2"/>
    <mergeCell ref="B1:R1"/>
    <mergeCell ref="B2:R2"/>
    <mergeCell ref="B3:R3"/>
    <mergeCell ref="A4:A55"/>
    <mergeCell ref="B4:R4"/>
    <mergeCell ref="B5:R5"/>
    <mergeCell ref="B6:R6"/>
    <mergeCell ref="B7:R7"/>
    <mergeCell ref="J37:J38"/>
    <mergeCell ref="K37:K38"/>
    <mergeCell ref="L37:Q37"/>
    <mergeCell ref="L38:Q38"/>
    <mergeCell ref="R37:R38"/>
    <mergeCell ref="D39:E39"/>
    <mergeCell ref="H39:I39"/>
    <mergeCell ref="L39:M39"/>
    <mergeCell ref="P39:Q39"/>
    <mergeCell ref="D16:E16"/>
    <mergeCell ref="D17:E17"/>
    <mergeCell ref="D18:E18"/>
    <mergeCell ref="B37:B38"/>
    <mergeCell ref="C37:C38"/>
    <mergeCell ref="D37:I37"/>
    <mergeCell ref="D38:I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4" width="36.5703125" bestFit="1" customWidth="1"/>
    <col min="5" max="5" width="14.28515625" customWidth="1"/>
    <col min="6" max="6" width="36.5703125" customWidth="1"/>
    <col min="7" max="7" width="15" customWidth="1"/>
    <col min="8" max="8" width="7.85546875" customWidth="1"/>
    <col min="9" max="9" width="21.140625" customWidth="1"/>
    <col min="10" max="10" width="7.85546875" customWidth="1"/>
    <col min="11" max="11" width="17.7109375" customWidth="1"/>
    <col min="12" max="12" width="7.85546875" customWidth="1"/>
    <col min="13" max="13" width="24.7109375" customWidth="1"/>
    <col min="14" max="14" width="7.85546875" customWidth="1"/>
    <col min="15" max="15" width="17.7109375" customWidth="1"/>
    <col min="16" max="16" width="7.85546875" customWidth="1"/>
    <col min="17" max="17" width="26.28515625" customWidth="1"/>
    <col min="18" max="18" width="7.85546875" customWidth="1"/>
    <col min="19" max="19" width="17.7109375" customWidth="1"/>
    <col min="20" max="20" width="7.85546875" customWidth="1"/>
    <col min="21" max="21" width="14.28515625" customWidth="1"/>
    <col min="22" max="22" width="7.85546875" customWidth="1"/>
    <col min="23" max="23" width="34.5703125" customWidth="1"/>
    <col min="24" max="24" width="7.28515625" customWidth="1"/>
    <col min="25" max="25" width="15" customWidth="1"/>
    <col min="26" max="26" width="34.5703125" customWidth="1"/>
  </cols>
  <sheetData>
    <row r="1" spans="1:26"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0</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269</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75" t="s">
        <v>271</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76" t="s">
        <v>272</v>
      </c>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77" t="s">
        <v>273</v>
      </c>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x14ac:dyDescent="0.25">
      <c r="A11" s="15"/>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5"/>
      <c r="B12" s="76" t="s">
        <v>274</v>
      </c>
      <c r="C12" s="76"/>
      <c r="D12" s="76"/>
      <c r="E12" s="76"/>
      <c r="F12" s="76"/>
      <c r="G12" s="76"/>
      <c r="H12" s="76"/>
      <c r="I12" s="76"/>
      <c r="J12" s="76"/>
      <c r="K12" s="76"/>
      <c r="L12" s="76"/>
      <c r="M12" s="76"/>
      <c r="N12" s="76"/>
      <c r="O12" s="76"/>
      <c r="P12" s="76"/>
      <c r="Q12" s="76"/>
      <c r="R12" s="76"/>
      <c r="S12" s="76"/>
      <c r="T12" s="76"/>
      <c r="U12" s="76"/>
      <c r="V12" s="76"/>
      <c r="W12" s="76"/>
      <c r="X12" s="76"/>
      <c r="Y12" s="76"/>
      <c r="Z12" s="76"/>
    </row>
    <row r="13" spans="1:26" x14ac:dyDescent="0.25">
      <c r="A13" s="15"/>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ht="25.5" customHeight="1" x14ac:dyDescent="0.25">
      <c r="A14" s="15"/>
      <c r="B14" s="77" t="s">
        <v>275</v>
      </c>
      <c r="C14" s="77"/>
      <c r="D14" s="77"/>
      <c r="E14" s="77"/>
      <c r="F14" s="77"/>
      <c r="G14" s="77"/>
      <c r="H14" s="77"/>
      <c r="I14" s="77"/>
      <c r="J14" s="77"/>
      <c r="K14" s="77"/>
      <c r="L14" s="77"/>
      <c r="M14" s="77"/>
      <c r="N14" s="77"/>
      <c r="O14" s="77"/>
      <c r="P14" s="77"/>
      <c r="Q14" s="77"/>
      <c r="R14" s="77"/>
      <c r="S14" s="77"/>
      <c r="T14" s="77"/>
      <c r="U14" s="77"/>
      <c r="V14" s="77"/>
      <c r="W14" s="77"/>
      <c r="X14" s="77"/>
      <c r="Y14" s="77"/>
      <c r="Z14" s="77"/>
    </row>
    <row r="15" spans="1:26" x14ac:dyDescent="0.25">
      <c r="A15" s="15"/>
      <c r="B15" s="45"/>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ht="25.5" customHeight="1" x14ac:dyDescent="0.25">
      <c r="A16" s="15"/>
      <c r="B16" s="77" t="s">
        <v>276</v>
      </c>
      <c r="C16" s="77"/>
      <c r="D16" s="77"/>
      <c r="E16" s="77"/>
      <c r="F16" s="77"/>
      <c r="G16" s="77"/>
      <c r="H16" s="77"/>
      <c r="I16" s="77"/>
      <c r="J16" s="77"/>
      <c r="K16" s="77"/>
      <c r="L16" s="77"/>
      <c r="M16" s="77"/>
      <c r="N16" s="77"/>
      <c r="O16" s="77"/>
      <c r="P16" s="77"/>
      <c r="Q16" s="77"/>
      <c r="R16" s="77"/>
      <c r="S16" s="77"/>
      <c r="T16" s="77"/>
      <c r="U16" s="77"/>
      <c r="V16" s="77"/>
      <c r="W16" s="77"/>
      <c r="X16" s="77"/>
      <c r="Y16" s="77"/>
      <c r="Z16" s="77"/>
    </row>
    <row r="17" spans="1:26" x14ac:dyDescent="0.25">
      <c r="A17" s="15"/>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15"/>
      <c r="B18" s="78"/>
      <c r="C18" s="78"/>
      <c r="D18" s="78"/>
      <c r="E18" s="78"/>
      <c r="F18" s="78"/>
      <c r="G18" s="78"/>
      <c r="H18" s="78"/>
      <c r="I18" s="78"/>
      <c r="J18" s="78"/>
      <c r="K18" s="78"/>
      <c r="L18" s="78"/>
      <c r="M18" s="78"/>
      <c r="N18" s="78"/>
      <c r="O18" s="78"/>
      <c r="P18" s="78"/>
      <c r="Q18" s="78"/>
      <c r="R18" s="78"/>
      <c r="S18" s="78"/>
      <c r="T18" s="78"/>
      <c r="U18" s="78"/>
      <c r="V18" s="78"/>
      <c r="W18" s="78"/>
      <c r="X18" s="78"/>
      <c r="Y18" s="78"/>
      <c r="Z18" s="78"/>
    </row>
    <row r="19" spans="1:26" x14ac:dyDescent="0.25">
      <c r="A19" s="15"/>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5"/>
      <c r="B20" s="76" t="s">
        <v>277</v>
      </c>
      <c r="C20" s="76"/>
      <c r="D20" s="76"/>
      <c r="E20" s="76"/>
      <c r="F20" s="76"/>
      <c r="G20" s="76"/>
      <c r="H20" s="76"/>
      <c r="I20" s="76"/>
      <c r="J20" s="76"/>
      <c r="K20" s="76"/>
      <c r="L20" s="76"/>
      <c r="M20" s="76"/>
      <c r="N20" s="76"/>
      <c r="O20" s="76"/>
      <c r="P20" s="76"/>
      <c r="Q20" s="76"/>
      <c r="R20" s="76"/>
      <c r="S20" s="76"/>
      <c r="T20" s="76"/>
      <c r="U20" s="76"/>
      <c r="V20" s="76"/>
      <c r="W20" s="76"/>
      <c r="X20" s="76"/>
      <c r="Y20" s="76"/>
      <c r="Z20" s="76"/>
    </row>
    <row r="21" spans="1:26" x14ac:dyDescent="0.25">
      <c r="A21" s="15"/>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5"/>
      <c r="B22" s="77" t="s">
        <v>278</v>
      </c>
      <c r="C22" s="77"/>
      <c r="D22" s="77"/>
      <c r="E22" s="77"/>
      <c r="F22" s="77"/>
      <c r="G22" s="77"/>
      <c r="H22" s="77"/>
      <c r="I22" s="77"/>
      <c r="J22" s="77"/>
      <c r="K22" s="77"/>
      <c r="L22" s="77"/>
      <c r="M22" s="77"/>
      <c r="N22" s="77"/>
      <c r="O22" s="77"/>
      <c r="P22" s="77"/>
      <c r="Q22" s="77"/>
      <c r="R22" s="77"/>
      <c r="S22" s="77"/>
      <c r="T22" s="77"/>
      <c r="U22" s="77"/>
      <c r="V22" s="77"/>
      <c r="W22" s="77"/>
      <c r="X22" s="77"/>
      <c r="Y22" s="77"/>
      <c r="Z22" s="77"/>
    </row>
    <row r="23" spans="1:26" x14ac:dyDescent="0.25">
      <c r="A23" s="15"/>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ht="15.75" x14ac:dyDescent="0.25">
      <c r="A24" s="15"/>
      <c r="B24" s="79"/>
      <c r="C24" s="79"/>
      <c r="D24" s="79"/>
      <c r="E24" s="79"/>
      <c r="F24" s="79"/>
      <c r="G24" s="79"/>
      <c r="H24" s="79"/>
      <c r="I24" s="79"/>
      <c r="J24" s="79"/>
      <c r="K24" s="79"/>
      <c r="L24" s="79"/>
      <c r="M24" s="79"/>
      <c r="N24" s="79"/>
      <c r="O24" s="79"/>
      <c r="P24" s="79"/>
      <c r="Q24" s="79"/>
      <c r="R24" s="79"/>
      <c r="S24" s="79"/>
      <c r="T24" s="79"/>
      <c r="U24" s="79"/>
      <c r="V24" s="79"/>
      <c r="W24" s="79"/>
      <c r="X24" s="79"/>
      <c r="Y24" s="79"/>
      <c r="Z24" s="79"/>
    </row>
    <row r="25" spans="1:26" x14ac:dyDescent="0.25">
      <c r="A25" s="15"/>
      <c r="B25" s="5"/>
      <c r="C25" s="5"/>
      <c r="D25" s="5"/>
      <c r="E25" s="5"/>
      <c r="F25" s="5"/>
      <c r="G25" s="5"/>
      <c r="H25" s="5"/>
      <c r="I25" s="5"/>
      <c r="J25" s="5"/>
      <c r="K25" s="5"/>
      <c r="L25" s="5"/>
      <c r="M25" s="5"/>
      <c r="N25" s="5"/>
      <c r="O25" s="5"/>
      <c r="P25" s="5"/>
      <c r="Q25" s="5"/>
      <c r="R25" s="5"/>
    </row>
    <row r="26" spans="1:26" ht="15.75" thickBot="1" x14ac:dyDescent="0.3">
      <c r="A26" s="15"/>
      <c r="B26" s="5"/>
      <c r="C26" s="5" t="s">
        <v>234</v>
      </c>
      <c r="D26" s="5"/>
      <c r="E26" s="5" t="s">
        <v>234</v>
      </c>
      <c r="F26" s="5"/>
      <c r="G26" s="5"/>
      <c r="H26" s="61" t="s">
        <v>279</v>
      </c>
      <c r="I26" s="61"/>
      <c r="J26" s="61"/>
      <c r="K26" s="61"/>
      <c r="L26" s="61"/>
      <c r="M26" s="61"/>
      <c r="N26" s="61"/>
      <c r="O26" s="61"/>
      <c r="P26" s="61"/>
      <c r="Q26" s="61"/>
      <c r="R26" s="5"/>
    </row>
    <row r="27" spans="1:26" ht="15" customHeight="1" x14ac:dyDescent="0.25">
      <c r="A27" s="15"/>
      <c r="B27" s="58" t="s">
        <v>280</v>
      </c>
      <c r="C27" s="5" t="s">
        <v>234</v>
      </c>
      <c r="D27" s="5"/>
      <c r="E27" s="5" t="s">
        <v>234</v>
      </c>
      <c r="F27" s="5"/>
      <c r="G27" s="5"/>
      <c r="H27" s="62"/>
      <c r="I27" s="62"/>
      <c r="J27" s="5"/>
      <c r="K27" s="5" t="s">
        <v>234</v>
      </c>
      <c r="L27" s="64" t="s">
        <v>281</v>
      </c>
      <c r="M27" s="64"/>
      <c r="N27" s="5"/>
      <c r="O27" s="5" t="s">
        <v>234</v>
      </c>
      <c r="P27" s="64" t="s">
        <v>282</v>
      </c>
      <c r="Q27" s="64"/>
      <c r="R27" s="5"/>
    </row>
    <row r="28" spans="1:26" ht="15.75" thickBot="1" x14ac:dyDescent="0.3">
      <c r="A28" s="15"/>
      <c r="B28" s="2" t="s">
        <v>283</v>
      </c>
      <c r="C28" s="5" t="s">
        <v>234</v>
      </c>
      <c r="D28" s="57" t="s">
        <v>284</v>
      </c>
      <c r="E28" s="5" t="s">
        <v>234</v>
      </c>
      <c r="F28" s="57" t="s">
        <v>285</v>
      </c>
      <c r="G28" s="5"/>
      <c r="H28" s="61" t="s">
        <v>286</v>
      </c>
      <c r="I28" s="61"/>
      <c r="J28" s="5"/>
      <c r="K28" s="5" t="s">
        <v>234</v>
      </c>
      <c r="L28" s="61" t="s">
        <v>287</v>
      </c>
      <c r="M28" s="61"/>
      <c r="N28" s="5"/>
      <c r="O28" s="5" t="s">
        <v>234</v>
      </c>
      <c r="P28" s="61" t="s">
        <v>288</v>
      </c>
      <c r="Q28" s="61"/>
      <c r="R28" s="5"/>
    </row>
    <row r="29" spans="1:26" x14ac:dyDescent="0.25">
      <c r="A29" s="15"/>
      <c r="B29" s="59">
        <v>2014</v>
      </c>
      <c r="C29" s="19" t="s">
        <v>234</v>
      </c>
      <c r="D29" s="19" t="s">
        <v>289</v>
      </c>
      <c r="E29" s="19" t="s">
        <v>234</v>
      </c>
      <c r="F29" s="19" t="s">
        <v>290</v>
      </c>
      <c r="G29" s="19"/>
      <c r="H29" s="19"/>
      <c r="I29" s="25">
        <v>5750</v>
      </c>
      <c r="J29" s="38"/>
      <c r="K29" s="19" t="s">
        <v>234</v>
      </c>
      <c r="L29" s="38"/>
      <c r="M29" s="39" t="s">
        <v>251</v>
      </c>
      <c r="N29" s="38"/>
      <c r="O29" s="19" t="s">
        <v>234</v>
      </c>
      <c r="P29" s="19" t="s">
        <v>239</v>
      </c>
      <c r="Q29" s="33">
        <v>90.83</v>
      </c>
      <c r="R29" s="38"/>
    </row>
    <row r="30" spans="1:26" x14ac:dyDescent="0.25">
      <c r="A30" s="15"/>
      <c r="B30" s="3">
        <v>2014</v>
      </c>
      <c r="C30" s="5" t="s">
        <v>234</v>
      </c>
      <c r="D30" s="5" t="s">
        <v>291</v>
      </c>
      <c r="E30" s="5" t="s">
        <v>234</v>
      </c>
      <c r="F30" s="5" t="s">
        <v>292</v>
      </c>
      <c r="G30" s="5"/>
      <c r="H30" s="5"/>
      <c r="I30" s="60">
        <v>5750</v>
      </c>
      <c r="K30" s="5" t="s">
        <v>234</v>
      </c>
      <c r="M30" s="41" t="s">
        <v>251</v>
      </c>
      <c r="O30" s="5" t="s">
        <v>234</v>
      </c>
      <c r="P30" s="5"/>
      <c r="Q30" s="22">
        <v>100.05</v>
      </c>
    </row>
    <row r="31" spans="1:26" x14ac:dyDescent="0.25">
      <c r="A31" s="15"/>
      <c r="B31" s="59">
        <v>2014</v>
      </c>
      <c r="C31" s="19" t="s">
        <v>234</v>
      </c>
      <c r="D31" s="19" t="s">
        <v>293</v>
      </c>
      <c r="E31" s="19" t="s">
        <v>234</v>
      </c>
      <c r="F31" s="19" t="s">
        <v>294</v>
      </c>
      <c r="G31" s="19"/>
      <c r="H31" s="38"/>
      <c r="I31" s="39" t="s">
        <v>251</v>
      </c>
      <c r="J31" s="38"/>
      <c r="K31" s="19" t="s">
        <v>234</v>
      </c>
      <c r="L31" s="19"/>
      <c r="M31" s="25">
        <v>16235</v>
      </c>
      <c r="N31" s="38"/>
      <c r="O31" s="19" t="s">
        <v>234</v>
      </c>
      <c r="P31" s="19"/>
      <c r="Q31" s="33">
        <v>4.37</v>
      </c>
      <c r="R31" s="38"/>
    </row>
    <row r="32" spans="1:26" x14ac:dyDescent="0.25">
      <c r="A32" s="15"/>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ht="15.75" x14ac:dyDescent="0.25">
      <c r="A33" s="15"/>
      <c r="B33" s="79"/>
      <c r="C33" s="79"/>
      <c r="D33" s="79"/>
      <c r="E33" s="79"/>
      <c r="F33" s="79"/>
      <c r="G33" s="79"/>
      <c r="H33" s="79"/>
      <c r="I33" s="79"/>
      <c r="J33" s="79"/>
      <c r="K33" s="79"/>
      <c r="L33" s="79"/>
      <c r="M33" s="79"/>
      <c r="N33" s="79"/>
      <c r="O33" s="79"/>
      <c r="P33" s="79"/>
      <c r="Q33" s="79"/>
      <c r="R33" s="79"/>
      <c r="S33" s="79"/>
      <c r="T33" s="79"/>
      <c r="U33" s="79"/>
      <c r="V33" s="79"/>
      <c r="W33" s="79"/>
      <c r="X33" s="79"/>
      <c r="Y33" s="79"/>
      <c r="Z33" s="79"/>
    </row>
    <row r="34" spans="1:26" ht="105" x14ac:dyDescent="0.25">
      <c r="A34" s="15"/>
      <c r="B34" s="65" t="s">
        <v>295</v>
      </c>
      <c r="C34" s="66" t="s">
        <v>296</v>
      </c>
    </row>
    <row r="35" spans="1:26" x14ac:dyDescent="0.25">
      <c r="A35" s="15"/>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5"/>
      <c r="B36" s="77" t="s">
        <v>297</v>
      </c>
      <c r="C36" s="77"/>
      <c r="D36" s="77"/>
      <c r="E36" s="77"/>
      <c r="F36" s="77"/>
      <c r="G36" s="77"/>
      <c r="H36" s="77"/>
      <c r="I36" s="77"/>
      <c r="J36" s="77"/>
      <c r="K36" s="77"/>
      <c r="L36" s="77"/>
      <c r="M36" s="77"/>
      <c r="N36" s="77"/>
      <c r="O36" s="77"/>
      <c r="P36" s="77"/>
      <c r="Q36" s="77"/>
      <c r="R36" s="77"/>
      <c r="S36" s="77"/>
      <c r="T36" s="77"/>
      <c r="U36" s="77"/>
      <c r="V36" s="77"/>
      <c r="W36" s="77"/>
      <c r="X36" s="77"/>
      <c r="Y36" s="77"/>
      <c r="Z36" s="77"/>
    </row>
    <row r="37" spans="1:26" x14ac:dyDescent="0.25">
      <c r="A37" s="15"/>
      <c r="B37" s="45"/>
      <c r="C37" s="45"/>
      <c r="D37" s="45"/>
      <c r="E37" s="45"/>
      <c r="F37" s="45"/>
      <c r="G37" s="45"/>
      <c r="H37" s="45"/>
      <c r="I37" s="45"/>
      <c r="J37" s="45"/>
      <c r="K37" s="45"/>
      <c r="L37" s="45"/>
      <c r="M37" s="45"/>
      <c r="N37" s="45"/>
      <c r="O37" s="45"/>
      <c r="P37" s="45"/>
      <c r="Q37" s="45"/>
      <c r="R37" s="45"/>
      <c r="S37" s="45"/>
      <c r="T37" s="45"/>
      <c r="U37" s="45"/>
      <c r="V37" s="45"/>
      <c r="W37" s="45"/>
      <c r="X37" s="45"/>
      <c r="Y37" s="45"/>
      <c r="Z37" s="45"/>
    </row>
    <row r="38" spans="1:26" x14ac:dyDescent="0.25">
      <c r="A38" s="15"/>
      <c r="B38" s="76" t="s">
        <v>298</v>
      </c>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x14ac:dyDescent="0.25">
      <c r="A39" s="15"/>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5"/>
      <c r="B40" s="77" t="s">
        <v>299</v>
      </c>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x14ac:dyDescent="0.25">
      <c r="A41" s="15"/>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x14ac:dyDescent="0.25">
      <c r="A42" s="15"/>
      <c r="B42" s="77" t="s">
        <v>300</v>
      </c>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x14ac:dyDescent="0.25">
      <c r="A43" s="15"/>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ht="15.75" x14ac:dyDescent="0.25">
      <c r="A44" s="15"/>
      <c r="B44" s="79"/>
      <c r="C44" s="79"/>
      <c r="D44" s="79"/>
      <c r="E44" s="79"/>
      <c r="F44" s="79"/>
      <c r="G44" s="79"/>
      <c r="H44" s="79"/>
      <c r="I44" s="79"/>
      <c r="J44" s="79"/>
      <c r="K44" s="79"/>
      <c r="L44" s="79"/>
      <c r="M44" s="79"/>
      <c r="N44" s="79"/>
      <c r="O44" s="79"/>
      <c r="P44" s="79"/>
      <c r="Q44" s="79"/>
      <c r="R44" s="79"/>
      <c r="S44" s="79"/>
      <c r="T44" s="79"/>
      <c r="U44" s="79"/>
      <c r="V44" s="79"/>
      <c r="W44" s="79"/>
      <c r="X44" s="79"/>
      <c r="Y44" s="79"/>
      <c r="Z44" s="79"/>
    </row>
    <row r="45" spans="1:26" x14ac:dyDescent="0.25">
      <c r="A45" s="15"/>
      <c r="B45" s="5"/>
      <c r="C45" s="5"/>
      <c r="D45" s="5"/>
      <c r="E45" s="5"/>
      <c r="F45" s="5"/>
      <c r="G45" s="5"/>
      <c r="H45" s="5"/>
      <c r="I45" s="5"/>
      <c r="J45" s="5"/>
      <c r="K45" s="5"/>
      <c r="L45" s="5"/>
      <c r="M45" s="5"/>
      <c r="N45" s="5"/>
      <c r="O45" s="5"/>
      <c r="P45" s="5"/>
      <c r="Q45" s="5"/>
      <c r="R45" s="5"/>
      <c r="S45" s="5"/>
      <c r="T45" s="5"/>
      <c r="U45" s="5"/>
      <c r="V45" s="5"/>
      <c r="W45" s="5"/>
      <c r="X45" s="5"/>
      <c r="Y45" s="5"/>
      <c r="Z45" s="5"/>
    </row>
    <row r="46" spans="1:26" ht="15.75" thickBot="1" x14ac:dyDescent="0.3">
      <c r="A46" s="15"/>
      <c r="B46" s="5"/>
      <c r="C46" s="5" t="s">
        <v>234</v>
      </c>
      <c r="D46" s="61" t="s">
        <v>301</v>
      </c>
      <c r="E46" s="61"/>
      <c r="F46" s="61"/>
      <c r="G46" s="61"/>
      <c r="H46" s="61"/>
      <c r="I46" s="61"/>
      <c r="J46" s="61"/>
      <c r="K46" s="61"/>
      <c r="L46" s="61"/>
      <c r="M46" s="61"/>
      <c r="N46" s="5"/>
      <c r="O46" s="5" t="s">
        <v>234</v>
      </c>
      <c r="P46" s="45"/>
      <c r="Q46" s="45"/>
      <c r="R46" s="5"/>
      <c r="S46" s="5" t="s">
        <v>234</v>
      </c>
      <c r="T46" s="45"/>
      <c r="U46" s="45"/>
      <c r="V46" s="5"/>
      <c r="W46" s="5"/>
      <c r="X46" s="45"/>
      <c r="Y46" s="45"/>
      <c r="Z46" s="5"/>
    </row>
    <row r="47" spans="1:26" ht="15" customHeight="1" x14ac:dyDescent="0.25">
      <c r="A47" s="15"/>
      <c r="B47" s="5"/>
      <c r="C47" s="5" t="s">
        <v>234</v>
      </c>
      <c r="D47" s="64" t="s">
        <v>302</v>
      </c>
      <c r="E47" s="64"/>
      <c r="F47" s="5"/>
      <c r="G47" s="5" t="s">
        <v>234</v>
      </c>
      <c r="H47" s="62"/>
      <c r="I47" s="62"/>
      <c r="J47" s="5"/>
      <c r="K47" s="5" t="s">
        <v>234</v>
      </c>
      <c r="L47" s="62"/>
      <c r="M47" s="62"/>
      <c r="N47" s="5"/>
      <c r="O47" s="5" t="s">
        <v>234</v>
      </c>
      <c r="P47" s="45"/>
      <c r="Q47" s="45"/>
      <c r="R47" s="5"/>
      <c r="S47" s="5" t="s">
        <v>234</v>
      </c>
      <c r="T47" s="45"/>
      <c r="U47" s="45"/>
      <c r="V47" s="5"/>
      <c r="W47" s="5"/>
      <c r="X47" s="45"/>
      <c r="Y47" s="45"/>
      <c r="Z47" s="5"/>
    </row>
    <row r="48" spans="1:26" ht="15" customHeight="1" x14ac:dyDescent="0.25">
      <c r="A48" s="15"/>
      <c r="B48" s="5"/>
      <c r="C48" s="5" t="s">
        <v>234</v>
      </c>
      <c r="D48" s="63" t="s">
        <v>303</v>
      </c>
      <c r="E48" s="63"/>
      <c r="F48" s="5"/>
      <c r="G48" s="5" t="s">
        <v>234</v>
      </c>
      <c r="H48" s="63" t="s">
        <v>304</v>
      </c>
      <c r="I48" s="63"/>
      <c r="J48" s="5"/>
      <c r="K48" s="5" t="s">
        <v>234</v>
      </c>
      <c r="L48" s="63" t="s">
        <v>304</v>
      </c>
      <c r="M48" s="63"/>
      <c r="N48" s="5"/>
      <c r="O48" s="5" t="s">
        <v>234</v>
      </c>
      <c r="P48" s="45"/>
      <c r="Q48" s="45"/>
      <c r="R48" s="5"/>
      <c r="S48" s="5" t="s">
        <v>234</v>
      </c>
      <c r="T48" s="45"/>
      <c r="U48" s="45"/>
      <c r="V48" s="5"/>
      <c r="W48" s="5"/>
      <c r="X48" s="45"/>
      <c r="Y48" s="45"/>
      <c r="Z48" s="5"/>
    </row>
    <row r="49" spans="1:26" ht="15" customHeight="1" x14ac:dyDescent="0.25">
      <c r="A49" s="15"/>
      <c r="B49" s="5"/>
      <c r="C49" s="5" t="s">
        <v>234</v>
      </c>
      <c r="D49" s="63" t="s">
        <v>305</v>
      </c>
      <c r="E49" s="63"/>
      <c r="F49" s="5"/>
      <c r="G49" s="5" t="s">
        <v>234</v>
      </c>
      <c r="H49" s="63" t="s">
        <v>32</v>
      </c>
      <c r="I49" s="63"/>
      <c r="J49" s="5"/>
      <c r="K49" s="5" t="s">
        <v>234</v>
      </c>
      <c r="L49" s="63" t="s">
        <v>306</v>
      </c>
      <c r="M49" s="63"/>
      <c r="N49" s="5"/>
      <c r="O49" s="5" t="s">
        <v>234</v>
      </c>
      <c r="P49" s="63" t="s">
        <v>182</v>
      </c>
      <c r="Q49" s="63"/>
      <c r="R49" s="5"/>
      <c r="S49" s="5" t="s">
        <v>234</v>
      </c>
      <c r="T49" s="45"/>
      <c r="U49" s="45"/>
      <c r="V49" s="5"/>
      <c r="W49" s="5"/>
      <c r="X49" s="45"/>
      <c r="Y49" s="45"/>
      <c r="Z49" s="5"/>
    </row>
    <row r="50" spans="1:26" ht="15" customHeight="1" x14ac:dyDescent="0.25">
      <c r="A50" s="15"/>
      <c r="B50" s="5"/>
      <c r="C50" s="5" t="s">
        <v>234</v>
      </c>
      <c r="D50" s="63" t="s">
        <v>307</v>
      </c>
      <c r="E50" s="63"/>
      <c r="F50" s="5"/>
      <c r="G50" s="5" t="s">
        <v>234</v>
      </c>
      <c r="H50" s="63" t="s">
        <v>308</v>
      </c>
      <c r="I50" s="63"/>
      <c r="J50" s="5"/>
      <c r="K50" s="5" t="s">
        <v>234</v>
      </c>
      <c r="L50" s="63" t="s">
        <v>308</v>
      </c>
      <c r="M50" s="63"/>
      <c r="N50" s="5"/>
      <c r="O50" s="5" t="s">
        <v>234</v>
      </c>
      <c r="P50" s="63" t="s">
        <v>309</v>
      </c>
      <c r="Q50" s="63"/>
      <c r="R50" s="5"/>
      <c r="S50" s="5" t="s">
        <v>234</v>
      </c>
      <c r="T50" s="45"/>
      <c r="U50" s="45"/>
      <c r="V50" s="5"/>
      <c r="W50" s="5"/>
      <c r="X50" s="63" t="s">
        <v>310</v>
      </c>
      <c r="Y50" s="63"/>
      <c r="Z50" s="5"/>
    </row>
    <row r="51" spans="1:26" ht="15.75" thickBot="1" x14ac:dyDescent="0.3">
      <c r="A51" s="15"/>
      <c r="B51" s="5"/>
      <c r="C51" s="5" t="s">
        <v>234</v>
      </c>
      <c r="D51" s="61" t="s">
        <v>311</v>
      </c>
      <c r="E51" s="61"/>
      <c r="F51" s="5"/>
      <c r="G51" s="5" t="s">
        <v>234</v>
      </c>
      <c r="H51" s="61" t="s">
        <v>312</v>
      </c>
      <c r="I51" s="61"/>
      <c r="J51" s="5"/>
      <c r="K51" s="5" t="s">
        <v>234</v>
      </c>
      <c r="L51" s="61" t="s">
        <v>313</v>
      </c>
      <c r="M51" s="61"/>
      <c r="N51" s="5"/>
      <c r="O51" s="5" t="s">
        <v>234</v>
      </c>
      <c r="P51" s="61" t="s">
        <v>314</v>
      </c>
      <c r="Q51" s="61"/>
      <c r="R51" s="5"/>
      <c r="S51" s="5" t="s">
        <v>234</v>
      </c>
      <c r="T51" s="69" t="s">
        <v>315</v>
      </c>
      <c r="U51" s="69"/>
      <c r="V51" s="5"/>
      <c r="W51" s="5"/>
      <c r="X51" s="61" t="s">
        <v>316</v>
      </c>
      <c r="Y51" s="61"/>
      <c r="Z51" s="5"/>
    </row>
    <row r="52" spans="1:26" ht="15" customHeight="1" x14ac:dyDescent="0.25">
      <c r="A52" s="15"/>
      <c r="B52" s="5"/>
      <c r="C52" s="5" t="s">
        <v>234</v>
      </c>
      <c r="D52" s="63" t="s">
        <v>317</v>
      </c>
      <c r="E52" s="63"/>
      <c r="F52" s="63"/>
      <c r="G52" s="63"/>
      <c r="H52" s="63"/>
      <c r="I52" s="63"/>
      <c r="J52" s="63"/>
      <c r="K52" s="63"/>
      <c r="L52" s="63"/>
      <c r="M52" s="63"/>
      <c r="N52" s="63"/>
      <c r="O52" s="63"/>
      <c r="P52" s="63"/>
      <c r="Q52" s="63"/>
      <c r="R52" s="5"/>
      <c r="S52" s="5" t="s">
        <v>234</v>
      </c>
      <c r="T52" s="62"/>
      <c r="U52" s="62"/>
      <c r="V52" s="5"/>
      <c r="W52" s="5"/>
      <c r="X52" s="62"/>
      <c r="Y52" s="62"/>
      <c r="Z52" s="5"/>
    </row>
    <row r="53" spans="1:26" x14ac:dyDescent="0.25">
      <c r="A53" s="15"/>
      <c r="B53" s="67" t="s">
        <v>318</v>
      </c>
      <c r="C53" s="19" t="s">
        <v>234</v>
      </c>
      <c r="D53" s="19"/>
      <c r="E53" s="19"/>
      <c r="F53" s="19"/>
      <c r="G53" s="19" t="s">
        <v>234</v>
      </c>
      <c r="H53" s="19"/>
      <c r="I53" s="19"/>
      <c r="J53" s="19"/>
      <c r="K53" s="19" t="s">
        <v>234</v>
      </c>
      <c r="L53" s="19"/>
      <c r="M53" s="19"/>
      <c r="N53" s="19"/>
      <c r="O53" s="19" t="s">
        <v>234</v>
      </c>
      <c r="P53" s="19"/>
      <c r="Q53" s="19"/>
      <c r="R53" s="19"/>
      <c r="S53" s="19" t="s">
        <v>234</v>
      </c>
      <c r="T53" s="19"/>
      <c r="U53" s="19"/>
      <c r="V53" s="19"/>
      <c r="W53" s="19"/>
      <c r="X53" s="19"/>
      <c r="Y53" s="19"/>
      <c r="Z53" s="19"/>
    </row>
    <row r="54" spans="1:26" x14ac:dyDescent="0.25">
      <c r="A54" s="15"/>
      <c r="B54" s="3" t="s">
        <v>319</v>
      </c>
      <c r="C54" s="5" t="s">
        <v>234</v>
      </c>
      <c r="D54" s="5"/>
      <c r="E54" s="5"/>
      <c r="F54" s="5"/>
      <c r="G54" s="5" t="s">
        <v>234</v>
      </c>
      <c r="H54" s="5"/>
      <c r="I54" s="5"/>
      <c r="J54" s="5"/>
      <c r="K54" s="5" t="s">
        <v>234</v>
      </c>
      <c r="L54" s="5"/>
      <c r="M54" s="5"/>
      <c r="N54" s="5"/>
      <c r="O54" s="5" t="s">
        <v>234</v>
      </c>
      <c r="P54" s="5"/>
      <c r="Q54" s="5"/>
      <c r="R54" s="5"/>
      <c r="S54" s="5" t="s">
        <v>234</v>
      </c>
      <c r="T54" s="5"/>
      <c r="U54" s="5"/>
      <c r="V54" s="5"/>
      <c r="W54" s="5"/>
      <c r="X54" s="5"/>
      <c r="Y54" s="5"/>
      <c r="Z54" s="5"/>
    </row>
    <row r="55" spans="1:26" x14ac:dyDescent="0.25">
      <c r="A55" s="15"/>
      <c r="B55" s="59" t="s">
        <v>320</v>
      </c>
      <c r="C55" s="19" t="s">
        <v>234</v>
      </c>
      <c r="D55" s="38" t="s">
        <v>239</v>
      </c>
      <c r="E55" s="39" t="s">
        <v>251</v>
      </c>
      <c r="F55" s="38"/>
      <c r="G55" s="19" t="s">
        <v>234</v>
      </c>
      <c r="H55" s="38" t="s">
        <v>239</v>
      </c>
      <c r="I55" s="39">
        <v>41</v>
      </c>
      <c r="J55" s="38"/>
      <c r="K55" s="19" t="s">
        <v>234</v>
      </c>
      <c r="L55" s="38" t="s">
        <v>239</v>
      </c>
      <c r="M55" s="39" t="s">
        <v>251</v>
      </c>
      <c r="N55" s="38"/>
      <c r="O55" s="19" t="s">
        <v>234</v>
      </c>
      <c r="P55" s="19" t="s">
        <v>239</v>
      </c>
      <c r="Q55" s="33">
        <v>41</v>
      </c>
      <c r="R55" s="38"/>
      <c r="S55" s="19" t="s">
        <v>234</v>
      </c>
      <c r="T55" s="38" t="s">
        <v>239</v>
      </c>
      <c r="U55" s="39" t="s">
        <v>251</v>
      </c>
      <c r="V55" s="38"/>
      <c r="W55" s="19"/>
      <c r="X55" s="19" t="s">
        <v>239</v>
      </c>
      <c r="Y55" s="33">
        <v>41</v>
      </c>
      <c r="Z55" s="38"/>
    </row>
    <row r="56" spans="1:26" x14ac:dyDescent="0.25">
      <c r="A56" s="15"/>
      <c r="B56" s="3" t="s">
        <v>321</v>
      </c>
      <c r="C56" s="5" t="s">
        <v>234</v>
      </c>
      <c r="D56" s="5"/>
      <c r="E56" s="5"/>
      <c r="F56" s="5"/>
      <c r="G56" s="5" t="s">
        <v>234</v>
      </c>
      <c r="H56" s="5"/>
      <c r="I56" s="5"/>
      <c r="J56" s="5"/>
      <c r="K56" s="5" t="s">
        <v>234</v>
      </c>
      <c r="L56" s="5"/>
      <c r="M56" s="5"/>
      <c r="N56" s="5"/>
      <c r="O56" s="5" t="s">
        <v>234</v>
      </c>
      <c r="P56" s="5"/>
      <c r="Q56" s="5"/>
      <c r="R56" s="5"/>
      <c r="S56" s="5" t="s">
        <v>234</v>
      </c>
      <c r="T56" s="5"/>
      <c r="U56" s="5"/>
      <c r="V56" s="5"/>
      <c r="W56" s="5"/>
      <c r="X56" s="5"/>
      <c r="Y56" s="5"/>
      <c r="Z56" s="5"/>
    </row>
    <row r="57" spans="1:26" x14ac:dyDescent="0.25">
      <c r="A57" s="15"/>
      <c r="B57" s="59" t="s">
        <v>320</v>
      </c>
      <c r="C57" s="19" t="s">
        <v>234</v>
      </c>
      <c r="D57" s="38"/>
      <c r="E57" s="39" t="s">
        <v>251</v>
      </c>
      <c r="F57" s="38"/>
      <c r="G57" s="19" t="s">
        <v>234</v>
      </c>
      <c r="H57" s="38"/>
      <c r="I57" s="39" t="s">
        <v>251</v>
      </c>
      <c r="J57" s="38"/>
      <c r="K57" s="19" t="s">
        <v>234</v>
      </c>
      <c r="L57" s="38"/>
      <c r="M57" s="39" t="s">
        <v>251</v>
      </c>
      <c r="N57" s="38"/>
      <c r="O57" s="19" t="s">
        <v>234</v>
      </c>
      <c r="P57" s="38"/>
      <c r="Q57" s="39" t="s">
        <v>251</v>
      </c>
      <c r="R57" s="38"/>
      <c r="S57" s="19" t="s">
        <v>234</v>
      </c>
      <c r="T57" s="38"/>
      <c r="U57" s="39" t="s">
        <v>251</v>
      </c>
      <c r="V57" s="38"/>
      <c r="W57" s="19"/>
      <c r="X57" s="38"/>
      <c r="Y57" s="39" t="s">
        <v>251</v>
      </c>
      <c r="Z57" s="38"/>
    </row>
    <row r="58" spans="1:26" x14ac:dyDescent="0.25">
      <c r="A58" s="15"/>
      <c r="B58" s="68">
        <v>41639</v>
      </c>
      <c r="C58" s="5" t="s">
        <v>234</v>
      </c>
      <c r="D58" s="5"/>
      <c r="E58" s="5"/>
      <c r="F58" s="5"/>
      <c r="G58" s="5" t="s">
        <v>234</v>
      </c>
      <c r="H58" s="5"/>
      <c r="I58" s="5"/>
      <c r="J58" s="5"/>
      <c r="K58" s="5" t="s">
        <v>234</v>
      </c>
      <c r="L58" s="5"/>
      <c r="M58" s="5"/>
      <c r="N58" s="5"/>
      <c r="O58" s="5" t="s">
        <v>234</v>
      </c>
      <c r="P58" s="5"/>
      <c r="Q58" s="5"/>
      <c r="R58" s="5"/>
      <c r="S58" s="5" t="s">
        <v>234</v>
      </c>
      <c r="T58" s="5"/>
      <c r="U58" s="5"/>
      <c r="V58" s="5"/>
      <c r="W58" s="5"/>
      <c r="X58" s="5"/>
      <c r="Y58" s="5"/>
      <c r="Z58" s="5"/>
    </row>
    <row r="59" spans="1:26" x14ac:dyDescent="0.25">
      <c r="A59" s="15"/>
      <c r="B59" s="59" t="s">
        <v>319</v>
      </c>
      <c r="C59" s="19" t="s">
        <v>234</v>
      </c>
      <c r="D59" s="19"/>
      <c r="E59" s="19"/>
      <c r="F59" s="19"/>
      <c r="G59" s="19" t="s">
        <v>234</v>
      </c>
      <c r="H59" s="19"/>
      <c r="I59" s="19"/>
      <c r="J59" s="19"/>
      <c r="K59" s="19" t="s">
        <v>234</v>
      </c>
      <c r="L59" s="19"/>
      <c r="M59" s="19"/>
      <c r="N59" s="19"/>
      <c r="O59" s="19" t="s">
        <v>234</v>
      </c>
      <c r="P59" s="19"/>
      <c r="Q59" s="19"/>
      <c r="R59" s="19"/>
      <c r="S59" s="19" t="s">
        <v>234</v>
      </c>
      <c r="T59" s="19"/>
      <c r="U59" s="19"/>
      <c r="V59" s="19"/>
      <c r="W59" s="19"/>
      <c r="X59" s="19"/>
      <c r="Y59" s="19"/>
      <c r="Z59" s="19"/>
    </row>
    <row r="60" spans="1:26" x14ac:dyDescent="0.25">
      <c r="A60" s="15"/>
      <c r="B60" s="3" t="s">
        <v>320</v>
      </c>
      <c r="C60" s="5" t="s">
        <v>234</v>
      </c>
      <c r="D60" t="s">
        <v>239</v>
      </c>
      <c r="E60" s="41" t="s">
        <v>251</v>
      </c>
      <c r="G60" s="5" t="s">
        <v>234</v>
      </c>
      <c r="H60" t="s">
        <v>239</v>
      </c>
      <c r="I60" s="41">
        <v>3</v>
      </c>
      <c r="K60" s="5" t="s">
        <v>234</v>
      </c>
      <c r="L60" t="s">
        <v>239</v>
      </c>
      <c r="M60" s="41" t="s">
        <v>251</v>
      </c>
      <c r="O60" s="5" t="s">
        <v>234</v>
      </c>
      <c r="P60" s="5" t="s">
        <v>239</v>
      </c>
      <c r="Q60" s="22">
        <v>3</v>
      </c>
      <c r="S60" s="5" t="s">
        <v>234</v>
      </c>
      <c r="T60" s="5" t="s">
        <v>239</v>
      </c>
      <c r="U60" s="22" t="s">
        <v>322</v>
      </c>
      <c r="V60" t="s">
        <v>254</v>
      </c>
      <c r="W60" s="5"/>
      <c r="X60" s="5" t="s">
        <v>239</v>
      </c>
      <c r="Y60" s="22">
        <v>1</v>
      </c>
    </row>
    <row r="61" spans="1:26" x14ac:dyDescent="0.25">
      <c r="A61" s="15"/>
      <c r="B61" s="59" t="s">
        <v>321</v>
      </c>
      <c r="C61" s="19" t="s">
        <v>234</v>
      </c>
      <c r="D61" s="19"/>
      <c r="E61" s="19"/>
      <c r="F61" s="19"/>
      <c r="G61" s="19" t="s">
        <v>234</v>
      </c>
      <c r="H61" s="19"/>
      <c r="I61" s="19"/>
      <c r="J61" s="19"/>
      <c r="K61" s="19" t="s">
        <v>234</v>
      </c>
      <c r="L61" s="19"/>
      <c r="M61" s="19"/>
      <c r="N61" s="19"/>
      <c r="O61" s="19" t="s">
        <v>234</v>
      </c>
      <c r="P61" s="19"/>
      <c r="Q61" s="19"/>
      <c r="R61" s="19"/>
      <c r="S61" s="19" t="s">
        <v>234</v>
      </c>
      <c r="T61" s="19"/>
      <c r="U61" s="19"/>
      <c r="V61" s="19"/>
      <c r="W61" s="19"/>
      <c r="X61" s="19"/>
      <c r="Y61" s="19"/>
      <c r="Z61" s="19"/>
    </row>
    <row r="62" spans="1:26" x14ac:dyDescent="0.25">
      <c r="A62" s="15"/>
      <c r="B62" s="3" t="s">
        <v>320</v>
      </c>
      <c r="C62" s="5" t="s">
        <v>234</v>
      </c>
      <c r="E62" s="41" t="s">
        <v>251</v>
      </c>
      <c r="G62" s="5" t="s">
        <v>234</v>
      </c>
      <c r="I62" s="41">
        <v>301</v>
      </c>
      <c r="K62" s="5" t="s">
        <v>234</v>
      </c>
      <c r="M62" s="41" t="s">
        <v>251</v>
      </c>
      <c r="O62" s="5" t="s">
        <v>234</v>
      </c>
      <c r="P62" s="5"/>
      <c r="Q62" s="22">
        <v>301</v>
      </c>
      <c r="S62" s="5" t="s">
        <v>234</v>
      </c>
      <c r="T62" s="5"/>
      <c r="U62" s="22" t="s">
        <v>322</v>
      </c>
      <c r="V62" t="s">
        <v>254</v>
      </c>
      <c r="W62" s="5"/>
      <c r="X62" s="5"/>
      <c r="Y62" s="22">
        <v>299</v>
      </c>
    </row>
    <row r="63" spans="1:26" x14ac:dyDescent="0.25">
      <c r="A63" s="15"/>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15.75" x14ac:dyDescent="0.25">
      <c r="A64" s="15"/>
      <c r="B64" s="79"/>
      <c r="C64" s="79"/>
      <c r="D64" s="79"/>
      <c r="E64" s="79"/>
      <c r="F64" s="79"/>
      <c r="G64" s="79"/>
      <c r="H64" s="79"/>
      <c r="I64" s="79"/>
      <c r="J64" s="79"/>
      <c r="K64" s="79"/>
      <c r="L64" s="79"/>
      <c r="M64" s="79"/>
      <c r="N64" s="79"/>
      <c r="O64" s="79"/>
      <c r="P64" s="79"/>
      <c r="Q64" s="79"/>
      <c r="R64" s="79"/>
      <c r="S64" s="79"/>
      <c r="T64" s="79"/>
      <c r="U64" s="79"/>
      <c r="V64" s="79"/>
      <c r="W64" s="79"/>
      <c r="X64" s="79"/>
      <c r="Y64" s="79"/>
      <c r="Z64" s="79"/>
    </row>
    <row r="65" spans="1:26" ht="60" x14ac:dyDescent="0.25">
      <c r="A65" s="15"/>
      <c r="B65" s="65" t="s">
        <v>295</v>
      </c>
      <c r="C65" s="66" t="s">
        <v>323</v>
      </c>
    </row>
    <row r="66" spans="1:26" x14ac:dyDescent="0.25">
      <c r="A66" s="15"/>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x14ac:dyDescent="0.25">
      <c r="A67" s="15"/>
      <c r="B67" s="78"/>
      <c r="C67" s="78"/>
      <c r="D67" s="78"/>
      <c r="E67" s="78"/>
      <c r="F67" s="78"/>
      <c r="G67" s="78"/>
      <c r="H67" s="78"/>
      <c r="I67" s="78"/>
      <c r="J67" s="78"/>
      <c r="K67" s="78"/>
      <c r="L67" s="78"/>
      <c r="M67" s="78"/>
      <c r="N67" s="78"/>
      <c r="O67" s="78"/>
      <c r="P67" s="78"/>
      <c r="Q67" s="78"/>
      <c r="R67" s="78"/>
      <c r="S67" s="78"/>
      <c r="T67" s="78"/>
      <c r="U67" s="78"/>
      <c r="V67" s="78"/>
      <c r="W67" s="78"/>
      <c r="X67" s="78"/>
      <c r="Y67" s="78"/>
      <c r="Z67" s="78"/>
    </row>
    <row r="68" spans="1:26" x14ac:dyDescent="0.25">
      <c r="A68" s="15"/>
      <c r="B68" s="45"/>
      <c r="C68" s="45"/>
      <c r="D68" s="45"/>
      <c r="E68" s="45"/>
      <c r="F68" s="45"/>
      <c r="G68" s="45"/>
      <c r="H68" s="45"/>
      <c r="I68" s="45"/>
      <c r="J68" s="45"/>
      <c r="K68" s="45"/>
      <c r="L68" s="45"/>
      <c r="M68" s="45"/>
      <c r="N68" s="45"/>
      <c r="O68" s="45"/>
      <c r="P68" s="45"/>
      <c r="Q68" s="45"/>
      <c r="R68" s="45"/>
      <c r="S68" s="45"/>
      <c r="T68" s="45"/>
      <c r="U68" s="45"/>
      <c r="V68" s="45"/>
      <c r="W68" s="45"/>
      <c r="X68" s="45"/>
      <c r="Y68" s="45"/>
      <c r="Z68" s="45"/>
    </row>
    <row r="69" spans="1:26" x14ac:dyDescent="0.25">
      <c r="A69" s="15"/>
      <c r="B69" s="76" t="s">
        <v>324</v>
      </c>
      <c r="C69" s="76"/>
      <c r="D69" s="76"/>
      <c r="E69" s="76"/>
      <c r="F69" s="76"/>
      <c r="G69" s="76"/>
      <c r="H69" s="76"/>
      <c r="I69" s="76"/>
      <c r="J69" s="76"/>
      <c r="K69" s="76"/>
      <c r="L69" s="76"/>
      <c r="M69" s="76"/>
      <c r="N69" s="76"/>
      <c r="O69" s="76"/>
      <c r="P69" s="76"/>
      <c r="Q69" s="76"/>
      <c r="R69" s="76"/>
      <c r="S69" s="76"/>
      <c r="T69" s="76"/>
      <c r="U69" s="76"/>
      <c r="V69" s="76"/>
      <c r="W69" s="76"/>
      <c r="X69" s="76"/>
      <c r="Y69" s="76"/>
      <c r="Z69" s="76"/>
    </row>
    <row r="70" spans="1:26" x14ac:dyDescent="0.25">
      <c r="A70" s="15"/>
      <c r="B70" s="45"/>
      <c r="C70" s="45"/>
      <c r="D70" s="45"/>
      <c r="E70" s="45"/>
      <c r="F70" s="45"/>
      <c r="G70" s="45"/>
      <c r="H70" s="45"/>
      <c r="I70" s="45"/>
      <c r="J70" s="45"/>
      <c r="K70" s="45"/>
      <c r="L70" s="45"/>
      <c r="M70" s="45"/>
      <c r="N70" s="45"/>
      <c r="O70" s="45"/>
      <c r="P70" s="45"/>
      <c r="Q70" s="45"/>
      <c r="R70" s="45"/>
      <c r="S70" s="45"/>
      <c r="T70" s="45"/>
      <c r="U70" s="45"/>
      <c r="V70" s="45"/>
      <c r="W70" s="45"/>
      <c r="X70" s="45"/>
      <c r="Y70" s="45"/>
      <c r="Z70" s="45"/>
    </row>
    <row r="71" spans="1:26" x14ac:dyDescent="0.25">
      <c r="A71" s="15"/>
      <c r="B71" s="77" t="s">
        <v>325</v>
      </c>
      <c r="C71" s="77"/>
      <c r="D71" s="77"/>
      <c r="E71" s="77"/>
      <c r="F71" s="77"/>
      <c r="G71" s="77"/>
      <c r="H71" s="77"/>
      <c r="I71" s="77"/>
      <c r="J71" s="77"/>
      <c r="K71" s="77"/>
      <c r="L71" s="77"/>
      <c r="M71" s="77"/>
      <c r="N71" s="77"/>
      <c r="O71" s="77"/>
      <c r="P71" s="77"/>
      <c r="Q71" s="77"/>
      <c r="R71" s="77"/>
      <c r="S71" s="77"/>
      <c r="T71" s="77"/>
      <c r="U71" s="77"/>
      <c r="V71" s="77"/>
      <c r="W71" s="77"/>
      <c r="X71" s="77"/>
      <c r="Y71" s="77"/>
      <c r="Z71" s="77"/>
    </row>
    <row r="72" spans="1:26" x14ac:dyDescent="0.25">
      <c r="A72" s="15"/>
      <c r="B72" s="45"/>
      <c r="C72" s="45"/>
      <c r="D72" s="45"/>
      <c r="E72" s="45"/>
      <c r="F72" s="45"/>
      <c r="G72" s="45"/>
      <c r="H72" s="45"/>
      <c r="I72" s="45"/>
      <c r="J72" s="45"/>
      <c r="K72" s="45"/>
      <c r="L72" s="45"/>
      <c r="M72" s="45"/>
      <c r="N72" s="45"/>
      <c r="O72" s="45"/>
      <c r="P72" s="45"/>
      <c r="Q72" s="45"/>
      <c r="R72" s="45"/>
      <c r="S72" s="45"/>
      <c r="T72" s="45"/>
      <c r="U72" s="45"/>
      <c r="V72" s="45"/>
      <c r="W72" s="45"/>
      <c r="X72" s="45"/>
      <c r="Y72" s="45"/>
      <c r="Z72" s="45"/>
    </row>
    <row r="73" spans="1:26" ht="15.75" x14ac:dyDescent="0.25">
      <c r="A73" s="15"/>
      <c r="B73" s="79"/>
      <c r="C73" s="79"/>
      <c r="D73" s="79"/>
      <c r="E73" s="79"/>
      <c r="F73" s="79"/>
      <c r="G73" s="79"/>
      <c r="H73" s="79"/>
      <c r="I73" s="79"/>
      <c r="J73" s="79"/>
      <c r="K73" s="79"/>
      <c r="L73" s="79"/>
      <c r="M73" s="79"/>
      <c r="N73" s="79"/>
      <c r="O73" s="79"/>
      <c r="P73" s="79"/>
      <c r="Q73" s="79"/>
      <c r="R73" s="79"/>
      <c r="S73" s="79"/>
      <c r="T73" s="79"/>
      <c r="U73" s="79"/>
      <c r="V73" s="79"/>
      <c r="W73" s="79"/>
      <c r="X73" s="79"/>
      <c r="Y73" s="79"/>
      <c r="Z73" s="79"/>
    </row>
    <row r="74" spans="1:26" x14ac:dyDescent="0.25">
      <c r="A74" s="15"/>
      <c r="B74" s="5"/>
      <c r="C74" s="5"/>
      <c r="D74" s="5"/>
      <c r="E74" s="5"/>
      <c r="F74" s="5"/>
      <c r="G74" s="5"/>
      <c r="H74" s="5"/>
      <c r="I74" s="5"/>
      <c r="J74" s="5"/>
    </row>
    <row r="75" spans="1:26" ht="15" customHeight="1" x14ac:dyDescent="0.25">
      <c r="A75" s="15"/>
      <c r="B75" s="5"/>
      <c r="C75" s="5" t="s">
        <v>234</v>
      </c>
      <c r="D75" s="63" t="s">
        <v>248</v>
      </c>
      <c r="E75" s="63"/>
      <c r="F75" s="5"/>
      <c r="G75" s="5" t="s">
        <v>234</v>
      </c>
      <c r="H75" s="63" t="s">
        <v>235</v>
      </c>
      <c r="I75" s="63"/>
      <c r="J75" s="5"/>
    </row>
    <row r="76" spans="1:26" ht="15.75" thickBot="1" x14ac:dyDescent="0.3">
      <c r="A76" s="15"/>
      <c r="B76" s="5"/>
      <c r="C76" s="5" t="s">
        <v>234</v>
      </c>
      <c r="D76" s="61">
        <v>2014</v>
      </c>
      <c r="E76" s="61"/>
      <c r="F76" s="5"/>
      <c r="G76" s="5" t="s">
        <v>234</v>
      </c>
      <c r="H76" s="61">
        <v>2013</v>
      </c>
      <c r="I76" s="61"/>
      <c r="J76" s="5"/>
    </row>
    <row r="77" spans="1:26" ht="15" customHeight="1" x14ac:dyDescent="0.25">
      <c r="A77" s="15"/>
      <c r="B77" s="5"/>
      <c r="C77" s="5" t="s">
        <v>234</v>
      </c>
      <c r="D77" s="63" t="s">
        <v>236</v>
      </c>
      <c r="E77" s="63"/>
      <c r="F77" s="63"/>
      <c r="G77" s="63"/>
      <c r="H77" s="63"/>
      <c r="I77" s="63"/>
      <c r="J77" s="5"/>
    </row>
    <row r="78" spans="1:26" ht="30" x14ac:dyDescent="0.25">
      <c r="A78" s="15"/>
      <c r="B78" s="59" t="s">
        <v>326</v>
      </c>
      <c r="C78" s="19" t="s">
        <v>234</v>
      </c>
      <c r="D78" s="19" t="s">
        <v>239</v>
      </c>
      <c r="E78" s="33">
        <v>41</v>
      </c>
      <c r="F78" s="38"/>
      <c r="G78" s="19" t="s">
        <v>234</v>
      </c>
      <c r="H78" s="19" t="s">
        <v>239</v>
      </c>
      <c r="I78" s="33">
        <v>1</v>
      </c>
      <c r="J78" s="38"/>
    </row>
    <row r="79" spans="1:26" ht="30" x14ac:dyDescent="0.25">
      <c r="A79" s="15"/>
      <c r="B79" s="3" t="s">
        <v>327</v>
      </c>
      <c r="C79" s="5" t="s">
        <v>234</v>
      </c>
      <c r="D79" t="s">
        <v>239</v>
      </c>
      <c r="E79" s="41" t="s">
        <v>251</v>
      </c>
      <c r="G79" s="5" t="s">
        <v>234</v>
      </c>
      <c r="H79" s="5" t="s">
        <v>239</v>
      </c>
      <c r="I79" s="22">
        <v>299</v>
      </c>
    </row>
    <row r="80" spans="1:26" x14ac:dyDescent="0.25">
      <c r="A80" s="15"/>
      <c r="B80" s="45"/>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15"/>
      <c r="B81" s="76" t="s">
        <v>328</v>
      </c>
      <c r="C81" s="76"/>
      <c r="D81" s="76"/>
      <c r="E81" s="76"/>
      <c r="F81" s="76"/>
      <c r="G81" s="76"/>
      <c r="H81" s="76"/>
      <c r="I81" s="76"/>
      <c r="J81" s="76"/>
      <c r="K81" s="76"/>
      <c r="L81" s="76"/>
      <c r="M81" s="76"/>
      <c r="N81" s="76"/>
      <c r="O81" s="76"/>
      <c r="P81" s="76"/>
      <c r="Q81" s="76"/>
      <c r="R81" s="76"/>
      <c r="S81" s="76"/>
      <c r="T81" s="76"/>
      <c r="U81" s="76"/>
      <c r="V81" s="76"/>
      <c r="W81" s="76"/>
      <c r="X81" s="76"/>
      <c r="Y81" s="76"/>
      <c r="Z81" s="76"/>
    </row>
    <row r="82" spans="1:26" x14ac:dyDescent="0.25">
      <c r="A82" s="15"/>
      <c r="B82" s="45"/>
      <c r="C82" s="45"/>
      <c r="D82" s="45"/>
      <c r="E82" s="45"/>
      <c r="F82" s="45"/>
      <c r="G82" s="45"/>
      <c r="H82" s="45"/>
      <c r="I82" s="45"/>
      <c r="J82" s="45"/>
      <c r="K82" s="45"/>
      <c r="L82" s="45"/>
      <c r="M82" s="45"/>
      <c r="N82" s="45"/>
      <c r="O82" s="45"/>
      <c r="P82" s="45"/>
      <c r="Q82" s="45"/>
      <c r="R82" s="45"/>
      <c r="S82" s="45"/>
      <c r="T82" s="45"/>
      <c r="U82" s="45"/>
      <c r="V82" s="45"/>
      <c r="W82" s="45"/>
      <c r="X82" s="45"/>
      <c r="Y82" s="45"/>
      <c r="Z82" s="45"/>
    </row>
    <row r="83" spans="1:26" x14ac:dyDescent="0.25">
      <c r="A83" s="15"/>
      <c r="B83" s="77" t="s">
        <v>329</v>
      </c>
      <c r="C83" s="77"/>
      <c r="D83" s="77"/>
      <c r="E83" s="77"/>
      <c r="F83" s="77"/>
      <c r="G83" s="77"/>
      <c r="H83" s="77"/>
      <c r="I83" s="77"/>
      <c r="J83" s="77"/>
      <c r="K83" s="77"/>
      <c r="L83" s="77"/>
      <c r="M83" s="77"/>
      <c r="N83" s="77"/>
      <c r="O83" s="77"/>
      <c r="P83" s="77"/>
      <c r="Q83" s="77"/>
      <c r="R83" s="77"/>
      <c r="S83" s="77"/>
      <c r="T83" s="77"/>
      <c r="U83" s="77"/>
      <c r="V83" s="77"/>
      <c r="W83" s="77"/>
      <c r="X83" s="77"/>
      <c r="Y83" s="77"/>
      <c r="Z83" s="77"/>
    </row>
    <row r="84" spans="1:26" x14ac:dyDescent="0.25">
      <c r="A84" s="15"/>
      <c r="B84" s="45"/>
      <c r="C84" s="45"/>
      <c r="D84" s="45"/>
      <c r="E84" s="45"/>
      <c r="F84" s="45"/>
      <c r="G84" s="45"/>
      <c r="H84" s="45"/>
      <c r="I84" s="45"/>
      <c r="J84" s="45"/>
      <c r="K84" s="45"/>
      <c r="L84" s="45"/>
      <c r="M84" s="45"/>
      <c r="N84" s="45"/>
      <c r="O84" s="45"/>
      <c r="P84" s="45"/>
      <c r="Q84" s="45"/>
      <c r="R84" s="45"/>
      <c r="S84" s="45"/>
      <c r="T84" s="45"/>
      <c r="U84" s="45"/>
      <c r="V84" s="45"/>
      <c r="W84" s="45"/>
      <c r="X84" s="45"/>
      <c r="Y84" s="45"/>
      <c r="Z84" s="45"/>
    </row>
    <row r="85" spans="1:26" ht="15.75" x14ac:dyDescent="0.25">
      <c r="A85" s="15"/>
      <c r="B85" s="79"/>
      <c r="C85" s="79"/>
      <c r="D85" s="79"/>
      <c r="E85" s="79"/>
      <c r="F85" s="79"/>
      <c r="G85" s="79"/>
      <c r="H85" s="79"/>
      <c r="I85" s="79"/>
      <c r="J85" s="79"/>
      <c r="K85" s="79"/>
      <c r="L85" s="79"/>
      <c r="M85" s="79"/>
      <c r="N85" s="79"/>
      <c r="O85" s="79"/>
      <c r="P85" s="79"/>
      <c r="Q85" s="79"/>
      <c r="R85" s="79"/>
      <c r="S85" s="79"/>
      <c r="T85" s="79"/>
      <c r="U85" s="79"/>
      <c r="V85" s="79"/>
      <c r="W85" s="79"/>
      <c r="X85" s="79"/>
      <c r="Y85" s="79"/>
      <c r="Z85" s="79"/>
    </row>
    <row r="86" spans="1:26" x14ac:dyDescent="0.25">
      <c r="A86" s="15"/>
      <c r="B86" s="5"/>
      <c r="C86" s="5"/>
      <c r="D86" s="5"/>
      <c r="E86" s="5"/>
      <c r="F86" s="5"/>
      <c r="G86" s="5"/>
      <c r="H86" s="5"/>
      <c r="I86" s="5"/>
      <c r="J86" s="5"/>
      <c r="K86" s="5"/>
      <c r="L86" s="5"/>
      <c r="M86" s="5"/>
      <c r="N86" s="5"/>
      <c r="O86" s="5"/>
      <c r="P86" s="5"/>
      <c r="Q86" s="5"/>
      <c r="R86" s="5"/>
      <c r="S86" s="5"/>
      <c r="T86" s="5"/>
    </row>
    <row r="87" spans="1:26" ht="15" customHeight="1" x14ac:dyDescent="0.25">
      <c r="A87" s="15"/>
      <c r="B87" s="5"/>
      <c r="C87" s="5" t="s">
        <v>234</v>
      </c>
      <c r="D87" s="5"/>
      <c r="E87" s="5" t="s">
        <v>234</v>
      </c>
      <c r="F87" s="63" t="s">
        <v>247</v>
      </c>
      <c r="G87" s="63"/>
      <c r="H87" s="63"/>
      <c r="I87" s="63"/>
      <c r="J87" s="63"/>
      <c r="K87" s="63"/>
      <c r="L87" s="5"/>
      <c r="M87" s="5"/>
      <c r="N87" s="63" t="s">
        <v>249</v>
      </c>
      <c r="O87" s="63"/>
      <c r="P87" s="63"/>
      <c r="Q87" s="63"/>
      <c r="R87" s="63"/>
      <c r="S87" s="63"/>
      <c r="T87" s="5"/>
    </row>
    <row r="88" spans="1:26" ht="15.75" thickBot="1" x14ac:dyDescent="0.3">
      <c r="A88" s="15"/>
      <c r="B88" s="5"/>
      <c r="C88" s="5" t="s">
        <v>234</v>
      </c>
      <c r="D88" s="56" t="s">
        <v>330</v>
      </c>
      <c r="E88" s="5" t="s">
        <v>234</v>
      </c>
      <c r="F88" s="61" t="s">
        <v>248</v>
      </c>
      <c r="G88" s="61"/>
      <c r="H88" s="61"/>
      <c r="I88" s="61"/>
      <c r="J88" s="61"/>
      <c r="K88" s="61"/>
      <c r="L88" s="5"/>
      <c r="M88" s="5"/>
      <c r="N88" s="61" t="s">
        <v>248</v>
      </c>
      <c r="O88" s="61"/>
      <c r="P88" s="61"/>
      <c r="Q88" s="61"/>
      <c r="R88" s="61"/>
      <c r="S88" s="61"/>
      <c r="T88" s="5"/>
    </row>
    <row r="89" spans="1:26" ht="15.75" thickBot="1" x14ac:dyDescent="0.3">
      <c r="A89" s="15"/>
      <c r="B89" s="5"/>
      <c r="C89" s="5" t="s">
        <v>234</v>
      </c>
      <c r="D89" s="57" t="s">
        <v>331</v>
      </c>
      <c r="E89" s="5" t="s">
        <v>234</v>
      </c>
      <c r="F89" s="72">
        <v>2014</v>
      </c>
      <c r="G89" s="72"/>
      <c r="H89" s="5"/>
      <c r="I89" s="5"/>
      <c r="J89" s="72">
        <v>2013</v>
      </c>
      <c r="K89" s="72"/>
      <c r="L89" s="5"/>
      <c r="M89" s="5"/>
      <c r="N89" s="72">
        <v>2014</v>
      </c>
      <c r="O89" s="72"/>
      <c r="P89" s="5"/>
      <c r="Q89" s="5"/>
      <c r="R89" s="72">
        <v>2013</v>
      </c>
      <c r="S89" s="72"/>
      <c r="T89" s="5"/>
    </row>
    <row r="90" spans="1:26" ht="15" customHeight="1" x14ac:dyDescent="0.25">
      <c r="A90" s="15"/>
      <c r="B90" s="5"/>
      <c r="C90" s="5" t="s">
        <v>234</v>
      </c>
      <c r="D90" s="5"/>
      <c r="E90" s="5" t="s">
        <v>234</v>
      </c>
      <c r="F90" s="63" t="s">
        <v>236</v>
      </c>
      <c r="G90" s="63"/>
      <c r="H90" s="63"/>
      <c r="I90" s="63"/>
      <c r="J90" s="63"/>
      <c r="K90" s="63"/>
      <c r="L90" s="63"/>
      <c r="M90" s="63"/>
      <c r="N90" s="63"/>
      <c r="O90" s="63"/>
      <c r="P90" s="63"/>
      <c r="Q90" s="63"/>
      <c r="R90" s="63"/>
      <c r="S90" s="63"/>
      <c r="T90" s="5"/>
    </row>
    <row r="91" spans="1:26" ht="45" x14ac:dyDescent="0.25">
      <c r="A91" s="15"/>
      <c r="B91" s="59" t="s">
        <v>332</v>
      </c>
      <c r="C91" s="19" t="s">
        <v>234</v>
      </c>
      <c r="D91" s="19" t="s">
        <v>333</v>
      </c>
      <c r="E91" s="19" t="s">
        <v>234</v>
      </c>
      <c r="F91" s="38" t="s">
        <v>239</v>
      </c>
      <c r="G91" s="39" t="s">
        <v>251</v>
      </c>
      <c r="H91" s="38"/>
      <c r="I91" s="19"/>
      <c r="J91" s="19" t="s">
        <v>239</v>
      </c>
      <c r="K91" s="33">
        <v>2</v>
      </c>
      <c r="L91" s="38"/>
      <c r="M91" s="19"/>
      <c r="N91" s="38" t="s">
        <v>239</v>
      </c>
      <c r="O91" s="39" t="s">
        <v>251</v>
      </c>
      <c r="P91" s="38"/>
      <c r="Q91" s="19"/>
      <c r="R91" s="19" t="s">
        <v>239</v>
      </c>
      <c r="S91" s="33" t="s">
        <v>334</v>
      </c>
      <c r="T91" s="38" t="s">
        <v>254</v>
      </c>
    </row>
    <row r="92" spans="1:26" ht="30" x14ac:dyDescent="0.25">
      <c r="A92" s="15"/>
      <c r="B92" s="3" t="s">
        <v>335</v>
      </c>
      <c r="C92" s="5" t="s">
        <v>234</v>
      </c>
      <c r="D92" s="5" t="s">
        <v>336</v>
      </c>
      <c r="E92" s="5" t="s">
        <v>234</v>
      </c>
      <c r="F92" t="s">
        <v>239</v>
      </c>
      <c r="G92" s="41" t="s">
        <v>251</v>
      </c>
      <c r="I92" s="5"/>
      <c r="J92" s="5" t="s">
        <v>239</v>
      </c>
      <c r="K92" s="22" t="s">
        <v>257</v>
      </c>
      <c r="L92" t="s">
        <v>254</v>
      </c>
      <c r="M92" s="5"/>
      <c r="N92" t="s">
        <v>239</v>
      </c>
      <c r="O92" s="41" t="s">
        <v>251</v>
      </c>
      <c r="Q92" s="5"/>
      <c r="R92" s="5" t="s">
        <v>239</v>
      </c>
      <c r="S92" s="22" t="s">
        <v>257</v>
      </c>
      <c r="T92" t="s">
        <v>254</v>
      </c>
    </row>
    <row r="93" spans="1:26" ht="30" x14ac:dyDescent="0.25">
      <c r="A93" s="15"/>
      <c r="B93" s="59" t="s">
        <v>337</v>
      </c>
      <c r="C93" s="19" t="s">
        <v>234</v>
      </c>
      <c r="D93" s="19"/>
      <c r="E93" s="19" t="s">
        <v>234</v>
      </c>
      <c r="F93" s="19"/>
      <c r="G93" s="19"/>
      <c r="H93" s="19"/>
      <c r="I93" s="19"/>
      <c r="J93" s="19"/>
      <c r="K93" s="19"/>
      <c r="L93" s="19"/>
      <c r="M93" s="19"/>
      <c r="N93" s="19"/>
      <c r="O93" s="19"/>
      <c r="P93" s="19"/>
      <c r="Q93" s="19"/>
      <c r="R93" s="19"/>
      <c r="S93" s="19"/>
      <c r="T93" s="19"/>
    </row>
    <row r="94" spans="1:26" x14ac:dyDescent="0.25">
      <c r="A94" s="15"/>
      <c r="B94" s="3" t="s">
        <v>338</v>
      </c>
      <c r="C94" s="5" t="s">
        <v>234</v>
      </c>
      <c r="D94" s="5"/>
      <c r="E94" s="5" t="s">
        <v>234</v>
      </c>
      <c r="F94" s="5" t="s">
        <v>239</v>
      </c>
      <c r="G94" s="22" t="s">
        <v>339</v>
      </c>
      <c r="H94" t="s">
        <v>254</v>
      </c>
      <c r="I94" s="5"/>
      <c r="J94" s="5" t="s">
        <v>239</v>
      </c>
      <c r="K94" s="22" t="s">
        <v>340</v>
      </c>
      <c r="L94" t="s">
        <v>254</v>
      </c>
      <c r="M94" s="5"/>
      <c r="N94" s="5" t="s">
        <v>239</v>
      </c>
      <c r="O94" s="22" t="s">
        <v>341</v>
      </c>
      <c r="P94" t="s">
        <v>254</v>
      </c>
      <c r="Q94" s="5"/>
      <c r="R94" s="5" t="s">
        <v>239</v>
      </c>
      <c r="S94" s="22" t="s">
        <v>342</v>
      </c>
      <c r="T94" t="s">
        <v>254</v>
      </c>
    </row>
    <row r="95" spans="1:26" ht="15.75" thickBot="1" x14ac:dyDescent="0.3">
      <c r="A95" s="15"/>
      <c r="B95" s="59" t="s">
        <v>343</v>
      </c>
      <c r="C95" s="19" t="s">
        <v>234</v>
      </c>
      <c r="D95" s="19"/>
      <c r="E95" s="19" t="s">
        <v>234</v>
      </c>
      <c r="F95" s="19"/>
      <c r="G95" s="33">
        <v>314</v>
      </c>
      <c r="H95" s="38"/>
      <c r="I95" s="19"/>
      <c r="J95" s="19"/>
      <c r="K95" s="33" t="s">
        <v>344</v>
      </c>
      <c r="L95" s="38" t="s">
        <v>254</v>
      </c>
      <c r="M95" s="19"/>
      <c r="N95" s="19"/>
      <c r="O95" s="33">
        <v>341</v>
      </c>
      <c r="P95" s="38"/>
      <c r="Q95" s="19"/>
      <c r="R95" s="19"/>
      <c r="S95" s="33" t="s">
        <v>345</v>
      </c>
      <c r="T95" s="38" t="s">
        <v>254</v>
      </c>
    </row>
    <row r="96" spans="1:26" x14ac:dyDescent="0.25">
      <c r="A96" s="15"/>
      <c r="B96" s="14"/>
      <c r="C96" s="14" t="s">
        <v>234</v>
      </c>
      <c r="D96" s="14"/>
      <c r="E96" s="14" t="s">
        <v>234</v>
      </c>
      <c r="F96" s="70"/>
      <c r="G96" s="70"/>
      <c r="H96" s="14"/>
      <c r="I96" s="14"/>
      <c r="J96" s="70"/>
      <c r="K96" s="70"/>
      <c r="L96" s="14"/>
      <c r="M96" s="14"/>
      <c r="N96" s="70"/>
      <c r="O96" s="70"/>
      <c r="P96" s="14"/>
      <c r="Q96" s="14"/>
      <c r="R96" s="70"/>
      <c r="S96" s="70"/>
      <c r="T96" s="14"/>
    </row>
    <row r="97" spans="1:26" ht="30" x14ac:dyDescent="0.25">
      <c r="A97" s="15"/>
      <c r="B97" s="3" t="s">
        <v>346</v>
      </c>
      <c r="C97" s="71" t="s">
        <v>234</v>
      </c>
      <c r="D97" s="5" t="s">
        <v>347</v>
      </c>
      <c r="E97" s="71" t="s">
        <v>234</v>
      </c>
      <c r="F97" s="5" t="s">
        <v>239</v>
      </c>
      <c r="G97" s="22">
        <v>273</v>
      </c>
      <c r="I97" s="71"/>
      <c r="J97" s="5" t="s">
        <v>239</v>
      </c>
      <c r="K97" s="22" t="s">
        <v>348</v>
      </c>
      <c r="L97" t="s">
        <v>254</v>
      </c>
      <c r="M97" s="71"/>
      <c r="N97" s="5" t="s">
        <v>239</v>
      </c>
      <c r="O97" s="22">
        <v>79</v>
      </c>
      <c r="Q97" s="71"/>
      <c r="R97" s="5" t="s">
        <v>239</v>
      </c>
      <c r="S97" s="22" t="s">
        <v>349</v>
      </c>
      <c r="T97" t="s">
        <v>254</v>
      </c>
    </row>
    <row r="98" spans="1:26" x14ac:dyDescent="0.25">
      <c r="A98" s="15"/>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x14ac:dyDescent="0.25">
      <c r="A99" s="15"/>
      <c r="B99" s="77" t="s">
        <v>350</v>
      </c>
      <c r="C99" s="77"/>
      <c r="D99" s="77"/>
      <c r="E99" s="77"/>
      <c r="F99" s="77"/>
      <c r="G99" s="77"/>
      <c r="H99" s="77"/>
      <c r="I99" s="77"/>
      <c r="J99" s="77"/>
      <c r="K99" s="77"/>
      <c r="L99" s="77"/>
      <c r="M99" s="77"/>
      <c r="N99" s="77"/>
      <c r="O99" s="77"/>
      <c r="P99" s="77"/>
      <c r="Q99" s="77"/>
      <c r="R99" s="77"/>
      <c r="S99" s="77"/>
      <c r="T99" s="77"/>
      <c r="U99" s="77"/>
      <c r="V99" s="77"/>
      <c r="W99" s="77"/>
      <c r="X99" s="77"/>
      <c r="Y99" s="77"/>
      <c r="Z99" s="77"/>
    </row>
    <row r="100" spans="1:26" x14ac:dyDescent="0.25">
      <c r="A100" s="15"/>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x14ac:dyDescent="0.25">
      <c r="A101" s="15"/>
      <c r="B101" s="76" t="s">
        <v>351</v>
      </c>
      <c r="C101" s="76"/>
      <c r="D101" s="76"/>
      <c r="E101" s="76"/>
      <c r="F101" s="76"/>
      <c r="G101" s="76"/>
      <c r="H101" s="76"/>
      <c r="I101" s="76"/>
      <c r="J101" s="76"/>
      <c r="K101" s="76"/>
      <c r="L101" s="76"/>
      <c r="M101" s="76"/>
      <c r="N101" s="76"/>
      <c r="O101" s="76"/>
      <c r="P101" s="76"/>
      <c r="Q101" s="76"/>
      <c r="R101" s="76"/>
      <c r="S101" s="76"/>
      <c r="T101" s="76"/>
      <c r="U101" s="76"/>
      <c r="V101" s="76"/>
      <c r="W101" s="76"/>
      <c r="X101" s="76"/>
      <c r="Y101" s="76"/>
      <c r="Z101" s="76"/>
    </row>
    <row r="102" spans="1:26" x14ac:dyDescent="0.25">
      <c r="A102" s="15"/>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x14ac:dyDescent="0.25">
      <c r="A103" s="15"/>
      <c r="B103" s="77" t="s">
        <v>352</v>
      </c>
      <c r="C103" s="77"/>
      <c r="D103" s="77"/>
      <c r="E103" s="77"/>
      <c r="F103" s="77"/>
      <c r="G103" s="77"/>
      <c r="H103" s="77"/>
      <c r="I103" s="77"/>
      <c r="J103" s="77"/>
      <c r="K103" s="77"/>
      <c r="L103" s="77"/>
      <c r="M103" s="77"/>
      <c r="N103" s="77"/>
      <c r="O103" s="77"/>
      <c r="P103" s="77"/>
      <c r="Q103" s="77"/>
      <c r="R103" s="77"/>
      <c r="S103" s="77"/>
      <c r="T103" s="77"/>
      <c r="U103" s="77"/>
      <c r="V103" s="77"/>
      <c r="W103" s="77"/>
      <c r="X103" s="77"/>
      <c r="Y103" s="77"/>
      <c r="Z103" s="77"/>
    </row>
    <row r="104" spans="1:26" x14ac:dyDescent="0.25">
      <c r="A104" s="15"/>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ht="15.75" x14ac:dyDescent="0.25">
      <c r="A105" s="15"/>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row>
    <row r="106" spans="1:26" x14ac:dyDescent="0.25">
      <c r="A106" s="15"/>
      <c r="B106" s="5"/>
      <c r="C106" s="5"/>
      <c r="D106" s="5"/>
      <c r="E106" s="5"/>
      <c r="F106" s="5"/>
      <c r="G106" s="5"/>
      <c r="H106" s="5"/>
      <c r="I106" s="5"/>
      <c r="J106" s="5"/>
      <c r="K106" s="5"/>
      <c r="L106" s="5"/>
      <c r="M106" s="5"/>
      <c r="N106" s="5"/>
      <c r="O106" s="5"/>
      <c r="P106" s="5"/>
      <c r="Q106" s="5"/>
      <c r="R106" s="5"/>
    </row>
    <row r="107" spans="1:26" ht="15" customHeight="1" x14ac:dyDescent="0.25">
      <c r="A107" s="15"/>
      <c r="B107" s="45"/>
      <c r="C107" s="45" t="s">
        <v>234</v>
      </c>
      <c r="D107" s="63" t="s">
        <v>353</v>
      </c>
      <c r="E107" s="63"/>
      <c r="F107" s="63"/>
      <c r="G107" s="63"/>
      <c r="H107" s="63"/>
      <c r="I107" s="63"/>
      <c r="J107" s="63"/>
      <c r="K107" s="63"/>
      <c r="L107" s="63"/>
      <c r="M107" s="63"/>
      <c r="N107" s="63"/>
      <c r="O107" s="63"/>
      <c r="P107" s="63"/>
      <c r="Q107" s="63"/>
      <c r="R107" s="45"/>
    </row>
    <row r="108" spans="1:26" ht="15.75" thickBot="1" x14ac:dyDescent="0.3">
      <c r="A108" s="15"/>
      <c r="B108" s="45"/>
      <c r="C108" s="45"/>
      <c r="D108" s="61" t="s">
        <v>248</v>
      </c>
      <c r="E108" s="61"/>
      <c r="F108" s="61"/>
      <c r="G108" s="61"/>
      <c r="H108" s="61"/>
      <c r="I108" s="61"/>
      <c r="J108" s="61"/>
      <c r="K108" s="61"/>
      <c r="L108" s="61"/>
      <c r="M108" s="61"/>
      <c r="N108" s="61"/>
      <c r="O108" s="61"/>
      <c r="P108" s="61"/>
      <c r="Q108" s="61"/>
      <c r="R108" s="45"/>
    </row>
    <row r="109" spans="1:26" ht="15.75" thickBot="1" x14ac:dyDescent="0.3">
      <c r="A109" s="15"/>
      <c r="B109" s="5"/>
      <c r="C109" s="5" t="s">
        <v>234</v>
      </c>
      <c r="D109" s="72">
        <v>2014</v>
      </c>
      <c r="E109" s="72"/>
      <c r="F109" s="72"/>
      <c r="G109" s="72"/>
      <c r="H109" s="72"/>
      <c r="I109" s="72"/>
      <c r="J109" s="5"/>
      <c r="K109" s="5"/>
      <c r="L109" s="72">
        <v>2013</v>
      </c>
      <c r="M109" s="72"/>
      <c r="N109" s="72"/>
      <c r="O109" s="72"/>
      <c r="P109" s="72"/>
      <c r="Q109" s="72"/>
      <c r="R109" s="5"/>
    </row>
    <row r="110" spans="1:26" ht="15" customHeight="1" x14ac:dyDescent="0.25">
      <c r="A110" s="15"/>
      <c r="B110" s="5"/>
      <c r="C110" s="5" t="s">
        <v>234</v>
      </c>
      <c r="D110" s="64" t="s">
        <v>354</v>
      </c>
      <c r="E110" s="64"/>
      <c r="F110" s="5"/>
      <c r="G110" s="5"/>
      <c r="H110" s="64" t="s">
        <v>355</v>
      </c>
      <c r="I110" s="64"/>
      <c r="J110" s="5"/>
      <c r="K110" s="5"/>
      <c r="L110" s="64" t="s">
        <v>354</v>
      </c>
      <c r="M110" s="64"/>
      <c r="N110" s="5"/>
      <c r="O110" s="5"/>
      <c r="P110" s="64" t="s">
        <v>355</v>
      </c>
      <c r="Q110" s="64"/>
      <c r="R110" s="5"/>
    </row>
    <row r="111" spans="1:26" ht="15.75" thickBot="1" x14ac:dyDescent="0.3">
      <c r="A111" s="15"/>
      <c r="B111" s="5"/>
      <c r="C111" s="5" t="s">
        <v>234</v>
      </c>
      <c r="D111" s="61" t="s">
        <v>356</v>
      </c>
      <c r="E111" s="61"/>
      <c r="F111" s="5"/>
      <c r="G111" s="5"/>
      <c r="H111" s="61" t="s">
        <v>356</v>
      </c>
      <c r="I111" s="61"/>
      <c r="J111" s="5"/>
      <c r="K111" s="5"/>
      <c r="L111" s="61" t="s">
        <v>356</v>
      </c>
      <c r="M111" s="61"/>
      <c r="N111" s="5"/>
      <c r="O111" s="5"/>
      <c r="P111" s="61" t="s">
        <v>356</v>
      </c>
      <c r="Q111" s="61"/>
      <c r="R111" s="5"/>
    </row>
    <row r="112" spans="1:26" ht="15" customHeight="1" x14ac:dyDescent="0.25">
      <c r="A112" s="15"/>
      <c r="B112" s="5"/>
      <c r="C112" s="5" t="s">
        <v>234</v>
      </c>
      <c r="D112" s="63" t="s">
        <v>236</v>
      </c>
      <c r="E112" s="63"/>
      <c r="F112" s="63"/>
      <c r="G112" s="63"/>
      <c r="H112" s="63"/>
      <c r="I112" s="63"/>
      <c r="J112" s="63"/>
      <c r="K112" s="63"/>
      <c r="L112" s="63"/>
      <c r="M112" s="63"/>
      <c r="N112" s="63"/>
      <c r="O112" s="63"/>
      <c r="P112" s="63"/>
      <c r="Q112" s="63"/>
      <c r="R112" s="5"/>
    </row>
    <row r="113" spans="1:18" ht="30" x14ac:dyDescent="0.25">
      <c r="A113" s="15"/>
      <c r="B113" s="59" t="s">
        <v>357</v>
      </c>
      <c r="C113" s="19" t="s">
        <v>234</v>
      </c>
      <c r="D113" s="19" t="s">
        <v>239</v>
      </c>
      <c r="E113" s="33">
        <v>1</v>
      </c>
      <c r="F113" s="38"/>
      <c r="G113" s="19"/>
      <c r="H113" s="19" t="s">
        <v>239</v>
      </c>
      <c r="I113" s="33">
        <v>1</v>
      </c>
      <c r="J113" s="38"/>
      <c r="K113" s="19"/>
      <c r="L113" s="19" t="s">
        <v>239</v>
      </c>
      <c r="M113" s="33" t="s">
        <v>358</v>
      </c>
      <c r="N113" s="38" t="s">
        <v>254</v>
      </c>
      <c r="O113" s="19"/>
      <c r="P113" s="19" t="s">
        <v>239</v>
      </c>
      <c r="Q113" s="33" t="s">
        <v>359</v>
      </c>
      <c r="R113" s="38" t="s">
        <v>254</v>
      </c>
    </row>
    <row r="114" spans="1:18" ht="30" x14ac:dyDescent="0.25">
      <c r="A114" s="15"/>
      <c r="B114" s="3" t="s">
        <v>360</v>
      </c>
      <c r="C114" s="5" t="s">
        <v>234</v>
      </c>
      <c r="E114" s="41" t="s">
        <v>251</v>
      </c>
      <c r="G114" s="5"/>
      <c r="I114" s="41" t="s">
        <v>251</v>
      </c>
      <c r="K114" s="5"/>
      <c r="L114" s="5"/>
      <c r="M114" s="22">
        <v>18</v>
      </c>
      <c r="O114" s="5"/>
      <c r="P114" s="5"/>
      <c r="Q114" s="22">
        <v>13</v>
      </c>
    </row>
    <row r="115" spans="1:18" x14ac:dyDescent="0.25">
      <c r="A115" s="15"/>
      <c r="B115" s="59" t="s">
        <v>361</v>
      </c>
      <c r="C115" s="19" t="s">
        <v>234</v>
      </c>
      <c r="D115" s="19"/>
      <c r="E115" s="33" t="s">
        <v>257</v>
      </c>
      <c r="F115" s="38" t="s">
        <v>254</v>
      </c>
      <c r="G115" s="19"/>
      <c r="H115" s="19"/>
      <c r="I115" s="33" t="s">
        <v>257</v>
      </c>
      <c r="J115" s="38" t="s">
        <v>254</v>
      </c>
      <c r="K115" s="19"/>
      <c r="L115" s="19"/>
      <c r="M115" s="33" t="s">
        <v>362</v>
      </c>
      <c r="N115" s="38" t="s">
        <v>254</v>
      </c>
      <c r="O115" s="19"/>
      <c r="P115" s="19"/>
      <c r="Q115" s="33" t="s">
        <v>359</v>
      </c>
      <c r="R115" s="38" t="s">
        <v>254</v>
      </c>
    </row>
    <row r="116" spans="1:18" ht="30.75" thickBot="1" x14ac:dyDescent="0.3">
      <c r="A116" s="15"/>
      <c r="B116" s="3" t="s">
        <v>363</v>
      </c>
      <c r="C116" s="5" t="s">
        <v>234</v>
      </c>
      <c r="E116" s="41" t="s">
        <v>251</v>
      </c>
      <c r="G116" s="5"/>
      <c r="I116" s="41" t="s">
        <v>251</v>
      </c>
      <c r="K116" s="5"/>
      <c r="L116" s="5"/>
      <c r="M116" s="22">
        <v>1</v>
      </c>
      <c r="O116" s="5"/>
      <c r="P116" s="5"/>
      <c r="Q116" s="22">
        <v>1</v>
      </c>
    </row>
    <row r="117" spans="1:18" x14ac:dyDescent="0.25">
      <c r="A117" s="15"/>
      <c r="B117" s="14"/>
      <c r="C117" s="14" t="s">
        <v>234</v>
      </c>
      <c r="D117" s="70"/>
      <c r="E117" s="70"/>
      <c r="F117" s="14"/>
      <c r="G117" s="14"/>
      <c r="H117" s="70"/>
      <c r="I117" s="70"/>
      <c r="J117" s="14"/>
      <c r="K117" s="14"/>
      <c r="L117" s="70"/>
      <c r="M117" s="70"/>
      <c r="N117" s="14"/>
      <c r="O117" s="14"/>
      <c r="P117" s="70"/>
      <c r="Q117" s="70"/>
      <c r="R117" s="14"/>
    </row>
    <row r="118" spans="1:18" ht="30.75" thickBot="1" x14ac:dyDescent="0.3">
      <c r="A118" s="15"/>
      <c r="B118" s="59" t="s">
        <v>364</v>
      </c>
      <c r="C118" s="73" t="s">
        <v>234</v>
      </c>
      <c r="D118" s="38" t="s">
        <v>239</v>
      </c>
      <c r="E118" s="39" t="s">
        <v>251</v>
      </c>
      <c r="F118" s="38"/>
      <c r="G118" s="73"/>
      <c r="H118" s="38" t="s">
        <v>239</v>
      </c>
      <c r="I118" s="39" t="s">
        <v>251</v>
      </c>
      <c r="J118" s="38"/>
      <c r="K118" s="73"/>
      <c r="L118" s="19" t="s">
        <v>239</v>
      </c>
      <c r="M118" s="33">
        <v>2</v>
      </c>
      <c r="N118" s="38"/>
      <c r="O118" s="73"/>
      <c r="P118" s="19" t="s">
        <v>239</v>
      </c>
      <c r="Q118" s="33">
        <v>2</v>
      </c>
      <c r="R118" s="38"/>
    </row>
    <row r="119" spans="1:18" ht="15.75" thickTop="1" x14ac:dyDescent="0.25">
      <c r="A119" s="15"/>
      <c r="B119" s="14"/>
      <c r="C119" s="14" t="s">
        <v>234</v>
      </c>
      <c r="D119" s="74"/>
      <c r="E119" s="74"/>
      <c r="F119" s="14"/>
      <c r="G119" s="14"/>
      <c r="H119" s="74"/>
      <c r="I119" s="74"/>
      <c r="J119" s="14"/>
      <c r="K119" s="14"/>
      <c r="L119" s="74"/>
      <c r="M119" s="74"/>
      <c r="N119" s="14"/>
      <c r="O119" s="14"/>
      <c r="P119" s="74"/>
      <c r="Q119" s="74"/>
      <c r="R119" s="14"/>
    </row>
  </sheetData>
  <mergeCells count="136">
    <mergeCell ref="B105:Z105"/>
    <mergeCell ref="B83:Z83"/>
    <mergeCell ref="B84:Z84"/>
    <mergeCell ref="B85:Z85"/>
    <mergeCell ref="B98:Z98"/>
    <mergeCell ref="B99:Z99"/>
    <mergeCell ref="B100:Z100"/>
    <mergeCell ref="B70:Z70"/>
    <mergeCell ref="B71:Z71"/>
    <mergeCell ref="B72:Z72"/>
    <mergeCell ref="B73:Z73"/>
    <mergeCell ref="B80:Z80"/>
    <mergeCell ref="B81:Z81"/>
    <mergeCell ref="B42:Z42"/>
    <mergeCell ref="B43:Z43"/>
    <mergeCell ref="B44:Z44"/>
    <mergeCell ref="B63:Z63"/>
    <mergeCell ref="B64:Z64"/>
    <mergeCell ref="B66:Z66"/>
    <mergeCell ref="B36:Z36"/>
    <mergeCell ref="B37:Z37"/>
    <mergeCell ref="B38:Z38"/>
    <mergeCell ref="B39:Z39"/>
    <mergeCell ref="B40:Z40"/>
    <mergeCell ref="B41:Z41"/>
    <mergeCell ref="B22:Z22"/>
    <mergeCell ref="B23:Z23"/>
    <mergeCell ref="B24:Z24"/>
    <mergeCell ref="B32:Z32"/>
    <mergeCell ref="B33:Z33"/>
    <mergeCell ref="B35:Z35"/>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D111:E111"/>
    <mergeCell ref="H111:I111"/>
    <mergeCell ref="L111:M111"/>
    <mergeCell ref="P111:Q111"/>
    <mergeCell ref="D112:Q112"/>
    <mergeCell ref="A1:A2"/>
    <mergeCell ref="B1:Z1"/>
    <mergeCell ref="B2:Z2"/>
    <mergeCell ref="B3:Z3"/>
    <mergeCell ref="A4:A119"/>
    <mergeCell ref="D109:I109"/>
    <mergeCell ref="L109:Q109"/>
    <mergeCell ref="D110:E110"/>
    <mergeCell ref="H110:I110"/>
    <mergeCell ref="L110:M110"/>
    <mergeCell ref="P110:Q110"/>
    <mergeCell ref="F90:S90"/>
    <mergeCell ref="B107:B108"/>
    <mergeCell ref="C107:C108"/>
    <mergeCell ref="D107:Q107"/>
    <mergeCell ref="D108:Q108"/>
    <mergeCell ref="R107:R108"/>
    <mergeCell ref="B101:Z101"/>
    <mergeCell ref="B102:Z102"/>
    <mergeCell ref="B103:Z103"/>
    <mergeCell ref="B104:Z104"/>
    <mergeCell ref="D77:I77"/>
    <mergeCell ref="F87:K87"/>
    <mergeCell ref="N87:S87"/>
    <mergeCell ref="F88:K88"/>
    <mergeCell ref="N88:S88"/>
    <mergeCell ref="F89:G89"/>
    <mergeCell ref="J89:K89"/>
    <mergeCell ref="N89:O89"/>
    <mergeCell ref="R89:S89"/>
    <mergeCell ref="B82:Z82"/>
    <mergeCell ref="D52:Q52"/>
    <mergeCell ref="T52:U52"/>
    <mergeCell ref="X52:Y52"/>
    <mergeCell ref="D75:E75"/>
    <mergeCell ref="H75:I75"/>
    <mergeCell ref="D76:E76"/>
    <mergeCell ref="H76:I76"/>
    <mergeCell ref="B67:Z67"/>
    <mergeCell ref="B68:Z68"/>
    <mergeCell ref="B69:Z69"/>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8:E48"/>
    <mergeCell ref="H48:I48"/>
    <mergeCell ref="L48:M48"/>
    <mergeCell ref="P48:Q48"/>
    <mergeCell ref="T48:U48"/>
    <mergeCell ref="X48:Y48"/>
    <mergeCell ref="D46:M46"/>
    <mergeCell ref="P46:Q46"/>
    <mergeCell ref="T46:U46"/>
    <mergeCell ref="X46:Y46"/>
    <mergeCell ref="D47:E47"/>
    <mergeCell ref="H47:I47"/>
    <mergeCell ref="L47:M47"/>
    <mergeCell ref="P47:Q47"/>
    <mergeCell ref="T47:U47"/>
    <mergeCell ref="X47:Y47"/>
    <mergeCell ref="H26:Q26"/>
    <mergeCell ref="H27:I27"/>
    <mergeCell ref="L27:M27"/>
    <mergeCell ref="P27:Q27"/>
    <mergeCell ref="H28:I28"/>
    <mergeCell ref="L28:M28"/>
    <mergeCell ref="P28:Q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5.85546875" bestFit="1" customWidth="1"/>
    <col min="3" max="3" width="1.85546875" bestFit="1" customWidth="1"/>
    <col min="4" max="4" width="3.5703125" customWidth="1"/>
    <col min="5" max="5" width="10.140625" customWidth="1"/>
    <col min="7" max="7" width="1.85546875" bestFit="1" customWidth="1"/>
    <col min="8" max="8" width="3.42578125" customWidth="1"/>
    <col min="9" max="9" width="9.5703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6</v>
      </c>
      <c r="B3" s="45" t="s">
        <v>5</v>
      </c>
      <c r="C3" s="45"/>
      <c r="D3" s="45"/>
      <c r="E3" s="45"/>
      <c r="F3" s="45"/>
      <c r="G3" s="45"/>
      <c r="H3" s="45"/>
      <c r="I3" s="45"/>
      <c r="J3" s="45"/>
    </row>
    <row r="4" spans="1:10" ht="15" customHeight="1" x14ac:dyDescent="0.25">
      <c r="A4" s="15" t="s">
        <v>365</v>
      </c>
      <c r="B4" s="45" t="s">
        <v>5</v>
      </c>
      <c r="C4" s="45"/>
      <c r="D4" s="45"/>
      <c r="E4" s="45"/>
      <c r="F4" s="45"/>
      <c r="G4" s="45"/>
      <c r="H4" s="45"/>
      <c r="I4" s="45"/>
      <c r="J4" s="45"/>
    </row>
    <row r="5" spans="1:10" x14ac:dyDescent="0.25">
      <c r="A5" s="15"/>
      <c r="B5" s="45"/>
      <c r="C5" s="45"/>
      <c r="D5" s="45"/>
      <c r="E5" s="45"/>
      <c r="F5" s="45"/>
      <c r="G5" s="45"/>
      <c r="H5" s="45"/>
      <c r="I5" s="45"/>
      <c r="J5" s="45"/>
    </row>
    <row r="6" spans="1:10" x14ac:dyDescent="0.25">
      <c r="A6" s="15"/>
      <c r="B6" s="75" t="s">
        <v>367</v>
      </c>
      <c r="C6" s="75"/>
      <c r="D6" s="75"/>
      <c r="E6" s="75"/>
      <c r="F6" s="75"/>
      <c r="G6" s="75"/>
      <c r="H6" s="75"/>
      <c r="I6" s="75"/>
      <c r="J6" s="75"/>
    </row>
    <row r="7" spans="1:10" x14ac:dyDescent="0.25">
      <c r="A7" s="15"/>
      <c r="B7" s="45"/>
      <c r="C7" s="45"/>
      <c r="D7" s="45"/>
      <c r="E7" s="45"/>
      <c r="F7" s="45"/>
      <c r="G7" s="45"/>
      <c r="H7" s="45"/>
      <c r="I7" s="45"/>
      <c r="J7" s="45"/>
    </row>
    <row r="8" spans="1:10" x14ac:dyDescent="0.25">
      <c r="A8" s="15"/>
      <c r="B8" s="77" t="s">
        <v>368</v>
      </c>
      <c r="C8" s="77"/>
      <c r="D8" s="77"/>
      <c r="E8" s="77"/>
      <c r="F8" s="77"/>
      <c r="G8" s="77"/>
      <c r="H8" s="77"/>
      <c r="I8" s="77"/>
      <c r="J8" s="77"/>
    </row>
    <row r="9" spans="1:10" x14ac:dyDescent="0.25">
      <c r="A9" s="15"/>
      <c r="B9" s="45"/>
      <c r="C9" s="45"/>
      <c r="D9" s="45"/>
      <c r="E9" s="45"/>
      <c r="F9" s="45"/>
      <c r="G9" s="45"/>
      <c r="H9" s="45"/>
      <c r="I9" s="45"/>
      <c r="J9" s="45"/>
    </row>
    <row r="10" spans="1:10" ht="15.75" x14ac:dyDescent="0.25">
      <c r="A10" s="15"/>
      <c r="B10" s="79"/>
      <c r="C10" s="79"/>
      <c r="D10" s="79"/>
      <c r="E10" s="79"/>
      <c r="F10" s="79"/>
      <c r="G10" s="79"/>
      <c r="H10" s="79"/>
      <c r="I10" s="79"/>
      <c r="J10" s="79"/>
    </row>
    <row r="11" spans="1:10" x14ac:dyDescent="0.25">
      <c r="A11" s="15"/>
      <c r="B11" s="5"/>
      <c r="C11" s="5"/>
      <c r="D11" s="5"/>
      <c r="E11" s="5"/>
      <c r="F11" s="5"/>
      <c r="G11" s="5"/>
      <c r="H11" s="5"/>
      <c r="I11" s="5"/>
      <c r="J11" s="5"/>
    </row>
    <row r="12" spans="1:10" ht="15" customHeight="1" x14ac:dyDescent="0.25">
      <c r="A12" s="15"/>
      <c r="B12" s="5"/>
      <c r="C12" s="5" t="s">
        <v>234</v>
      </c>
      <c r="D12" s="63" t="s">
        <v>248</v>
      </c>
      <c r="E12" s="63"/>
      <c r="F12" s="5"/>
      <c r="G12" s="5" t="s">
        <v>234</v>
      </c>
      <c r="H12" s="63" t="s">
        <v>235</v>
      </c>
      <c r="I12" s="63"/>
      <c r="J12" s="5"/>
    </row>
    <row r="13" spans="1:10" ht="15.75" thickBot="1" x14ac:dyDescent="0.3">
      <c r="A13" s="15"/>
      <c r="B13" s="5"/>
      <c r="C13" s="5" t="s">
        <v>234</v>
      </c>
      <c r="D13" s="61">
        <v>2014</v>
      </c>
      <c r="E13" s="61"/>
      <c r="F13" s="5"/>
      <c r="G13" s="5" t="s">
        <v>234</v>
      </c>
      <c r="H13" s="61">
        <v>2013</v>
      </c>
      <c r="I13" s="61"/>
      <c r="J13" s="5"/>
    </row>
    <row r="14" spans="1:10" ht="15" customHeight="1" x14ac:dyDescent="0.25">
      <c r="A14" s="15"/>
      <c r="B14" s="5"/>
      <c r="C14" s="5" t="s">
        <v>234</v>
      </c>
      <c r="D14" s="63" t="s">
        <v>236</v>
      </c>
      <c r="E14" s="63"/>
      <c r="F14" s="63"/>
      <c r="G14" s="63"/>
      <c r="H14" s="63"/>
      <c r="I14" s="63"/>
      <c r="J14" s="5"/>
    </row>
    <row r="15" spans="1:10" x14ac:dyDescent="0.25">
      <c r="A15" s="15"/>
      <c r="B15" s="59" t="s">
        <v>369</v>
      </c>
      <c r="C15" s="19" t="s">
        <v>234</v>
      </c>
      <c r="D15" s="19" t="s">
        <v>239</v>
      </c>
      <c r="E15" s="33">
        <v>127</v>
      </c>
      <c r="F15" s="38"/>
      <c r="G15" s="19" t="s">
        <v>234</v>
      </c>
      <c r="H15" s="19" t="s">
        <v>239</v>
      </c>
      <c r="I15" s="33">
        <v>190</v>
      </c>
      <c r="J15" s="38"/>
    </row>
    <row r="16" spans="1:10" x14ac:dyDescent="0.25">
      <c r="A16" s="15"/>
      <c r="B16" s="3" t="s">
        <v>370</v>
      </c>
      <c r="C16" s="5" t="s">
        <v>234</v>
      </c>
      <c r="D16" s="5"/>
      <c r="E16" s="60">
        <v>1723</v>
      </c>
      <c r="G16" s="5" t="s">
        <v>234</v>
      </c>
      <c r="H16" s="5"/>
      <c r="I16" s="60">
        <v>1582</v>
      </c>
    </row>
    <row r="17" spans="1:10" x14ac:dyDescent="0.25">
      <c r="A17" s="15"/>
      <c r="B17" s="59" t="s">
        <v>371</v>
      </c>
      <c r="C17" s="19" t="s">
        <v>234</v>
      </c>
      <c r="D17" s="19"/>
      <c r="E17" s="33">
        <v>217</v>
      </c>
      <c r="F17" s="38"/>
      <c r="G17" s="19" t="s">
        <v>234</v>
      </c>
      <c r="H17" s="19"/>
      <c r="I17" s="33">
        <v>242</v>
      </c>
      <c r="J17" s="38"/>
    </row>
    <row r="18" spans="1:10" x14ac:dyDescent="0.25">
      <c r="A18" s="15"/>
      <c r="B18" s="3" t="s">
        <v>372</v>
      </c>
      <c r="C18" s="5" t="s">
        <v>234</v>
      </c>
      <c r="D18" s="5"/>
      <c r="E18" s="22">
        <v>119</v>
      </c>
      <c r="G18" s="5" t="s">
        <v>234</v>
      </c>
      <c r="H18" s="5"/>
      <c r="I18" s="22">
        <v>161</v>
      </c>
    </row>
    <row r="19" spans="1:10" x14ac:dyDescent="0.25">
      <c r="A19" s="15"/>
      <c r="B19" s="59" t="s">
        <v>373</v>
      </c>
      <c r="C19" s="19" t="s">
        <v>234</v>
      </c>
      <c r="D19" s="19"/>
      <c r="E19" s="33">
        <v>297</v>
      </c>
      <c r="F19" s="38"/>
      <c r="G19" s="19" t="s">
        <v>234</v>
      </c>
      <c r="H19" s="19"/>
      <c r="I19" s="33">
        <v>248</v>
      </c>
      <c r="J19" s="38"/>
    </row>
    <row r="20" spans="1:10" x14ac:dyDescent="0.25">
      <c r="A20" s="15"/>
      <c r="B20" s="3" t="s">
        <v>374</v>
      </c>
      <c r="C20" s="5" t="s">
        <v>234</v>
      </c>
      <c r="D20" s="5"/>
      <c r="E20" s="22">
        <v>47</v>
      </c>
      <c r="G20" s="5" t="s">
        <v>234</v>
      </c>
      <c r="H20" s="5"/>
      <c r="I20" s="22">
        <v>9</v>
      </c>
    </row>
    <row r="21" spans="1:10" ht="15.75" thickBot="1" x14ac:dyDescent="0.3">
      <c r="A21" s="15"/>
      <c r="B21" s="59" t="s">
        <v>32</v>
      </c>
      <c r="C21" s="19" t="s">
        <v>234</v>
      </c>
      <c r="D21" s="19"/>
      <c r="E21" s="33">
        <v>264</v>
      </c>
      <c r="F21" s="38"/>
      <c r="G21" s="19" t="s">
        <v>234</v>
      </c>
      <c r="H21" s="19"/>
      <c r="I21" s="33">
        <v>179</v>
      </c>
      <c r="J21" s="38"/>
    </row>
    <row r="22" spans="1:10" x14ac:dyDescent="0.25">
      <c r="A22" s="15"/>
      <c r="B22" s="14"/>
      <c r="C22" s="14" t="s">
        <v>234</v>
      </c>
      <c r="D22" s="70"/>
      <c r="E22" s="70"/>
      <c r="F22" s="14"/>
      <c r="G22" s="14" t="s">
        <v>234</v>
      </c>
      <c r="H22" s="70"/>
      <c r="I22" s="70"/>
      <c r="J22" s="14"/>
    </row>
    <row r="23" spans="1:10" ht="15.75" thickBot="1" x14ac:dyDescent="0.3">
      <c r="A23" s="15"/>
      <c r="B23" s="3" t="s">
        <v>375</v>
      </c>
      <c r="C23" s="71" t="s">
        <v>234</v>
      </c>
      <c r="D23" s="5" t="s">
        <v>239</v>
      </c>
      <c r="E23" s="60">
        <v>2794</v>
      </c>
      <c r="G23" s="71" t="s">
        <v>234</v>
      </c>
      <c r="H23" s="5" t="s">
        <v>239</v>
      </c>
      <c r="I23" s="60">
        <v>2611</v>
      </c>
    </row>
    <row r="24" spans="1:10" ht="15.75" thickTop="1" x14ac:dyDescent="0.25">
      <c r="A24" s="15"/>
      <c r="B24" s="14"/>
      <c r="C24" s="14" t="s">
        <v>234</v>
      </c>
      <c r="D24" s="74"/>
      <c r="E24" s="74"/>
      <c r="F24" s="14"/>
      <c r="G24" s="14" t="s">
        <v>234</v>
      </c>
      <c r="H24" s="74"/>
      <c r="I24" s="74"/>
      <c r="J24" s="14"/>
    </row>
  </sheetData>
  <mergeCells count="17">
    <mergeCell ref="B10:J10"/>
    <mergeCell ref="B4:J4"/>
    <mergeCell ref="B5:J5"/>
    <mergeCell ref="B6:J6"/>
    <mergeCell ref="B7:J7"/>
    <mergeCell ref="B8:J8"/>
    <mergeCell ref="B9:J9"/>
    <mergeCell ref="D12:E12"/>
    <mergeCell ref="H12:I12"/>
    <mergeCell ref="D13:E13"/>
    <mergeCell ref="H13:I13"/>
    <mergeCell ref="D14:I14"/>
    <mergeCell ref="A1:A2"/>
    <mergeCell ref="B1:J1"/>
    <mergeCell ref="B2:J2"/>
    <mergeCell ref="B3:J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4.7109375" customWidth="1"/>
    <col min="4" max="4" width="5" customWidth="1"/>
    <col min="5" max="5" width="14.28515625" customWidth="1"/>
    <col min="6" max="6" width="5.42578125"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ht="30" x14ac:dyDescent="0.25">
      <c r="A3" s="4" t="s">
        <v>377</v>
      </c>
      <c r="B3" s="45" t="s">
        <v>5</v>
      </c>
      <c r="C3" s="45"/>
      <c r="D3" s="45"/>
      <c r="E3" s="45"/>
      <c r="F3" s="45"/>
    </row>
    <row r="4" spans="1:6" ht="15" customHeight="1" x14ac:dyDescent="0.25">
      <c r="A4" s="15" t="s">
        <v>376</v>
      </c>
      <c r="B4" s="45" t="s">
        <v>5</v>
      </c>
      <c r="C4" s="45"/>
      <c r="D4" s="45"/>
      <c r="E4" s="45"/>
      <c r="F4" s="45"/>
    </row>
    <row r="5" spans="1:6" x14ac:dyDescent="0.25">
      <c r="A5" s="15"/>
      <c r="B5" s="45"/>
      <c r="C5" s="45"/>
      <c r="D5" s="45"/>
      <c r="E5" s="45"/>
      <c r="F5" s="45"/>
    </row>
    <row r="6" spans="1:6" x14ac:dyDescent="0.25">
      <c r="A6" s="15"/>
      <c r="B6" s="75" t="s">
        <v>378</v>
      </c>
      <c r="C6" s="75"/>
      <c r="D6" s="75"/>
      <c r="E6" s="75"/>
      <c r="F6" s="75"/>
    </row>
    <row r="7" spans="1:6" x14ac:dyDescent="0.25">
      <c r="A7" s="15"/>
      <c r="B7" s="45"/>
      <c r="C7" s="45"/>
      <c r="D7" s="45"/>
      <c r="E7" s="45"/>
      <c r="F7" s="45"/>
    </row>
    <row r="8" spans="1:6" ht="25.5" customHeight="1" x14ac:dyDescent="0.25">
      <c r="A8" s="15"/>
      <c r="B8" s="77" t="s">
        <v>379</v>
      </c>
      <c r="C8" s="77"/>
      <c r="D8" s="77"/>
      <c r="E8" s="77"/>
      <c r="F8" s="77"/>
    </row>
    <row r="9" spans="1:6" x14ac:dyDescent="0.25">
      <c r="A9" s="15"/>
      <c r="B9" s="45"/>
      <c r="C9" s="45"/>
      <c r="D9" s="45"/>
      <c r="E9" s="45"/>
      <c r="F9" s="45"/>
    </row>
    <row r="10" spans="1:6" ht="15.75" x14ac:dyDescent="0.25">
      <c r="A10" s="15"/>
      <c r="B10" s="79"/>
      <c r="C10" s="79"/>
      <c r="D10" s="79"/>
      <c r="E10" s="79"/>
      <c r="F10" s="79"/>
    </row>
    <row r="11" spans="1:6" x14ac:dyDescent="0.25">
      <c r="A11" s="15"/>
      <c r="B11" s="5"/>
      <c r="C11" s="5"/>
      <c r="D11" s="5"/>
      <c r="E11" s="5"/>
      <c r="F11" s="5"/>
    </row>
    <row r="12" spans="1:6" ht="15" customHeight="1" x14ac:dyDescent="0.25">
      <c r="A12" s="15"/>
      <c r="B12" s="5"/>
      <c r="C12" s="5" t="s">
        <v>234</v>
      </c>
      <c r="D12" s="63" t="s">
        <v>317</v>
      </c>
      <c r="E12" s="63"/>
      <c r="F12" s="5"/>
    </row>
    <row r="13" spans="1:6" ht="30" x14ac:dyDescent="0.25">
      <c r="A13" s="15"/>
      <c r="B13" s="59" t="s">
        <v>380</v>
      </c>
      <c r="C13" s="19" t="s">
        <v>234</v>
      </c>
      <c r="D13" s="19" t="s">
        <v>239</v>
      </c>
      <c r="E13" s="25">
        <v>3222</v>
      </c>
      <c r="F13" s="38"/>
    </row>
    <row r="14" spans="1:6" x14ac:dyDescent="0.25">
      <c r="A14" s="15"/>
      <c r="B14" s="3" t="s">
        <v>381</v>
      </c>
      <c r="C14" s="5" t="s">
        <v>234</v>
      </c>
      <c r="D14" s="5"/>
      <c r="E14" s="22">
        <v>86</v>
      </c>
    </row>
    <row r="15" spans="1:6" x14ac:dyDescent="0.25">
      <c r="A15" s="15"/>
      <c r="B15" s="59" t="s">
        <v>382</v>
      </c>
      <c r="C15" s="19" t="s">
        <v>234</v>
      </c>
      <c r="D15" s="19"/>
      <c r="E15" s="33" t="s">
        <v>340</v>
      </c>
      <c r="F15" s="38" t="s">
        <v>254</v>
      </c>
    </row>
    <row r="16" spans="1:6" x14ac:dyDescent="0.25">
      <c r="A16" s="15"/>
      <c r="B16" s="3" t="s">
        <v>383</v>
      </c>
      <c r="C16" s="5" t="s">
        <v>234</v>
      </c>
      <c r="D16" s="5"/>
      <c r="E16" s="22" t="s">
        <v>384</v>
      </c>
      <c r="F16" t="s">
        <v>254</v>
      </c>
    </row>
    <row r="17" spans="1:6" ht="15.75" thickBot="1" x14ac:dyDescent="0.3">
      <c r="A17" s="15"/>
      <c r="B17" s="59" t="s">
        <v>385</v>
      </c>
      <c r="C17" s="19" t="s">
        <v>234</v>
      </c>
      <c r="D17" s="19"/>
      <c r="E17" s="33">
        <v>135</v>
      </c>
      <c r="F17" s="38"/>
    </row>
    <row r="18" spans="1:6" x14ac:dyDescent="0.25">
      <c r="A18" s="15"/>
      <c r="B18" s="14"/>
      <c r="C18" s="14" t="s">
        <v>234</v>
      </c>
      <c r="D18" s="70"/>
      <c r="E18" s="70"/>
      <c r="F18" s="14"/>
    </row>
    <row r="19" spans="1:6" ht="30" x14ac:dyDescent="0.25">
      <c r="A19" s="15"/>
      <c r="B19" s="3" t="s">
        <v>386</v>
      </c>
      <c r="C19" s="71" t="s">
        <v>234</v>
      </c>
      <c r="D19" s="5"/>
      <c r="E19" s="60">
        <v>3273</v>
      </c>
    </row>
    <row r="20" spans="1:6" ht="15.75" thickBot="1" x14ac:dyDescent="0.3">
      <c r="A20" s="15"/>
      <c r="B20" s="59" t="s">
        <v>387</v>
      </c>
      <c r="C20" s="73" t="s">
        <v>234</v>
      </c>
      <c r="D20" s="19"/>
      <c r="E20" s="33" t="s">
        <v>388</v>
      </c>
      <c r="F20" s="38" t="s">
        <v>254</v>
      </c>
    </row>
    <row r="21" spans="1:6" x14ac:dyDescent="0.25">
      <c r="A21" s="15"/>
      <c r="B21" s="14"/>
      <c r="C21" s="14" t="s">
        <v>234</v>
      </c>
      <c r="D21" s="70"/>
      <c r="E21" s="70"/>
      <c r="F21" s="14"/>
    </row>
    <row r="22" spans="1:6" ht="15.75" thickBot="1" x14ac:dyDescent="0.3">
      <c r="A22" s="15"/>
      <c r="B22" s="3" t="s">
        <v>389</v>
      </c>
      <c r="C22" s="71" t="s">
        <v>234</v>
      </c>
      <c r="D22" s="5" t="s">
        <v>239</v>
      </c>
      <c r="E22" s="60">
        <v>3096</v>
      </c>
    </row>
    <row r="23" spans="1:6" ht="15.75" thickTop="1" x14ac:dyDescent="0.25">
      <c r="A23" s="15"/>
      <c r="B23" s="14"/>
      <c r="C23" s="14" t="s">
        <v>234</v>
      </c>
      <c r="D23" s="74"/>
      <c r="E23" s="74"/>
      <c r="F23" s="14"/>
    </row>
  </sheetData>
  <mergeCells count="13">
    <mergeCell ref="B8:F8"/>
    <mergeCell ref="B9:F9"/>
    <mergeCell ref="B10:F10"/>
    <mergeCell ref="D12:E12"/>
    <mergeCell ref="A1:A2"/>
    <mergeCell ref="B1:F1"/>
    <mergeCell ref="B2:F2"/>
    <mergeCell ref="B3:F3"/>
    <mergeCell ref="A4:A2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4.42578125" bestFit="1" customWidth="1"/>
    <col min="2" max="2" width="36.5703125" customWidth="1"/>
    <col min="3" max="3" width="10.7109375" customWidth="1"/>
    <col min="4" max="4" width="11.28515625" customWidth="1"/>
    <col min="5" max="5" width="36.5703125" customWidth="1"/>
    <col min="6" max="6" width="12.140625" customWidth="1"/>
    <col min="7" max="7" width="10.7109375" customWidth="1"/>
    <col min="8" max="8" width="11.28515625" customWidth="1"/>
    <col min="9" max="9" width="36.5703125" customWidth="1"/>
    <col min="10" max="10" width="12.140625" customWidth="1"/>
    <col min="11" max="11" width="10.7109375" customWidth="1"/>
    <col min="12" max="12" width="11.28515625" customWidth="1"/>
    <col min="13" max="13" width="32.85546875" customWidth="1"/>
    <col min="14" max="14" width="12.140625" customWidth="1"/>
    <col min="15" max="15" width="10.7109375" customWidth="1"/>
    <col min="16" max="16" width="11.28515625" customWidth="1"/>
    <col min="17" max="17" width="36.5703125" customWidth="1"/>
    <col min="18" max="18" width="12.140625" customWidth="1"/>
  </cols>
  <sheetData>
    <row r="1" spans="1:18" ht="15" customHeight="1" x14ac:dyDescent="0.25">
      <c r="A1" s="8" t="s">
        <v>3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1</v>
      </c>
      <c r="B3" s="45" t="s">
        <v>5</v>
      </c>
      <c r="C3" s="45"/>
      <c r="D3" s="45"/>
      <c r="E3" s="45"/>
      <c r="F3" s="45"/>
      <c r="G3" s="45"/>
      <c r="H3" s="45"/>
      <c r="I3" s="45"/>
      <c r="J3" s="45"/>
      <c r="K3" s="45"/>
      <c r="L3" s="45"/>
      <c r="M3" s="45"/>
      <c r="N3" s="45"/>
      <c r="O3" s="45"/>
      <c r="P3" s="45"/>
      <c r="Q3" s="45"/>
      <c r="R3" s="45"/>
    </row>
    <row r="4" spans="1:18" ht="15" customHeight="1" x14ac:dyDescent="0.25">
      <c r="A4" s="15" t="s">
        <v>390</v>
      </c>
      <c r="B4" s="45" t="s">
        <v>5</v>
      </c>
      <c r="C4" s="45"/>
      <c r="D4" s="45"/>
      <c r="E4" s="45"/>
      <c r="F4" s="45"/>
      <c r="G4" s="45"/>
      <c r="H4" s="45"/>
      <c r="I4" s="45"/>
      <c r="J4" s="45"/>
      <c r="K4" s="45"/>
      <c r="L4" s="45"/>
      <c r="M4" s="45"/>
      <c r="N4" s="45"/>
      <c r="O4" s="45"/>
      <c r="P4" s="45"/>
      <c r="Q4" s="45"/>
      <c r="R4" s="45"/>
    </row>
    <row r="5" spans="1:18" x14ac:dyDescent="0.25">
      <c r="A5" s="15"/>
      <c r="B5" s="45"/>
      <c r="C5" s="45"/>
      <c r="D5" s="45"/>
      <c r="E5" s="45"/>
      <c r="F5" s="45"/>
      <c r="G5" s="45"/>
      <c r="H5" s="45"/>
      <c r="I5" s="45"/>
      <c r="J5" s="45"/>
      <c r="K5" s="45"/>
      <c r="L5" s="45"/>
      <c r="M5" s="45"/>
      <c r="N5" s="45"/>
      <c r="O5" s="45"/>
      <c r="P5" s="45"/>
      <c r="Q5" s="45"/>
      <c r="R5" s="45"/>
    </row>
    <row r="6" spans="1:18" x14ac:dyDescent="0.25">
      <c r="A6" s="15"/>
      <c r="B6" s="75" t="s">
        <v>392</v>
      </c>
      <c r="C6" s="75"/>
      <c r="D6" s="75"/>
      <c r="E6" s="75"/>
      <c r="F6" s="75"/>
      <c r="G6" s="75"/>
      <c r="H6" s="75"/>
      <c r="I6" s="75"/>
      <c r="J6" s="75"/>
      <c r="K6" s="75"/>
      <c r="L6" s="75"/>
      <c r="M6" s="75"/>
      <c r="N6" s="75"/>
      <c r="O6" s="75"/>
      <c r="P6" s="75"/>
      <c r="Q6" s="75"/>
      <c r="R6" s="75"/>
    </row>
    <row r="7" spans="1:18" x14ac:dyDescent="0.25">
      <c r="A7" s="15"/>
      <c r="B7" s="45"/>
      <c r="C7" s="45"/>
      <c r="D7" s="45"/>
      <c r="E7" s="45"/>
      <c r="F7" s="45"/>
      <c r="G7" s="45"/>
      <c r="H7" s="45"/>
      <c r="I7" s="45"/>
      <c r="J7" s="45"/>
      <c r="K7" s="45"/>
      <c r="L7" s="45"/>
      <c r="M7" s="45"/>
      <c r="N7" s="45"/>
      <c r="O7" s="45"/>
      <c r="P7" s="45"/>
      <c r="Q7" s="45"/>
      <c r="R7" s="45"/>
    </row>
    <row r="8" spans="1:18" x14ac:dyDescent="0.25">
      <c r="A8" s="15"/>
      <c r="B8" s="77" t="s">
        <v>393</v>
      </c>
      <c r="C8" s="77"/>
      <c r="D8" s="77"/>
      <c r="E8" s="77"/>
      <c r="F8" s="77"/>
      <c r="G8" s="77"/>
      <c r="H8" s="77"/>
      <c r="I8" s="77"/>
      <c r="J8" s="77"/>
      <c r="K8" s="77"/>
      <c r="L8" s="77"/>
      <c r="M8" s="77"/>
      <c r="N8" s="77"/>
      <c r="O8" s="77"/>
      <c r="P8" s="77"/>
      <c r="Q8" s="77"/>
      <c r="R8" s="77"/>
    </row>
    <row r="9" spans="1:18" x14ac:dyDescent="0.25">
      <c r="A9" s="15"/>
      <c r="B9" s="45"/>
      <c r="C9" s="45"/>
      <c r="D9" s="45"/>
      <c r="E9" s="45"/>
      <c r="F9" s="45"/>
      <c r="G9" s="45"/>
      <c r="H9" s="45"/>
      <c r="I9" s="45"/>
      <c r="J9" s="45"/>
      <c r="K9" s="45"/>
      <c r="L9" s="45"/>
      <c r="M9" s="45"/>
      <c r="N9" s="45"/>
      <c r="O9" s="45"/>
      <c r="P9" s="45"/>
      <c r="Q9" s="45"/>
      <c r="R9" s="45"/>
    </row>
    <row r="10" spans="1:18" ht="15.75" x14ac:dyDescent="0.25">
      <c r="A10" s="15"/>
      <c r="B10" s="79"/>
      <c r="C10" s="79"/>
      <c r="D10" s="79"/>
      <c r="E10" s="79"/>
      <c r="F10" s="79"/>
      <c r="G10" s="79"/>
      <c r="H10" s="79"/>
      <c r="I10" s="79"/>
      <c r="J10" s="79"/>
      <c r="K10" s="79"/>
      <c r="L10" s="79"/>
      <c r="M10" s="79"/>
      <c r="N10" s="79"/>
      <c r="O10" s="79"/>
      <c r="P10" s="79"/>
      <c r="Q10" s="79"/>
      <c r="R10" s="79"/>
    </row>
    <row r="11" spans="1:18" x14ac:dyDescent="0.25">
      <c r="A11" s="15"/>
      <c r="B11" s="5"/>
      <c r="C11" s="5"/>
      <c r="D11" s="5"/>
      <c r="E11" s="5"/>
      <c r="F11" s="5"/>
      <c r="G11" s="5"/>
      <c r="H11" s="5"/>
      <c r="I11" s="5"/>
      <c r="J11" s="5"/>
      <c r="K11" s="5"/>
      <c r="L11" s="5"/>
      <c r="M11" s="5"/>
      <c r="N11" s="5"/>
      <c r="O11" s="5"/>
      <c r="P11" s="5"/>
      <c r="Q11" s="5"/>
      <c r="R11" s="5"/>
    </row>
    <row r="12" spans="1:18" ht="15.75" thickBot="1" x14ac:dyDescent="0.3">
      <c r="A12" s="15"/>
      <c r="B12" s="5"/>
      <c r="C12" s="5" t="s">
        <v>234</v>
      </c>
      <c r="D12" s="61" t="s">
        <v>318</v>
      </c>
      <c r="E12" s="61"/>
      <c r="F12" s="61"/>
      <c r="G12" s="61"/>
      <c r="H12" s="61"/>
      <c r="I12" s="61"/>
      <c r="J12" s="5"/>
      <c r="K12" s="5" t="s">
        <v>234</v>
      </c>
      <c r="L12" s="61" t="s">
        <v>394</v>
      </c>
      <c r="M12" s="61"/>
      <c r="N12" s="61"/>
      <c r="O12" s="61"/>
      <c r="P12" s="61"/>
      <c r="Q12" s="61"/>
      <c r="R12" s="5"/>
    </row>
    <row r="13" spans="1:18" ht="15" customHeight="1" x14ac:dyDescent="0.25">
      <c r="A13" s="15"/>
      <c r="B13" s="5"/>
      <c r="C13" s="5" t="s">
        <v>234</v>
      </c>
      <c r="D13" s="64" t="s">
        <v>310</v>
      </c>
      <c r="E13" s="64"/>
      <c r="F13" s="5"/>
      <c r="G13" s="5" t="s">
        <v>234</v>
      </c>
      <c r="H13" s="64" t="s">
        <v>309</v>
      </c>
      <c r="I13" s="64"/>
      <c r="J13" s="5"/>
      <c r="K13" s="5" t="s">
        <v>234</v>
      </c>
      <c r="L13" s="64" t="s">
        <v>310</v>
      </c>
      <c r="M13" s="64"/>
      <c r="N13" s="5"/>
      <c r="O13" s="5" t="s">
        <v>234</v>
      </c>
      <c r="P13" s="64" t="s">
        <v>309</v>
      </c>
      <c r="Q13" s="64"/>
      <c r="R13" s="5"/>
    </row>
    <row r="14" spans="1:18" ht="15.75" thickBot="1" x14ac:dyDescent="0.3">
      <c r="A14" s="15"/>
      <c r="B14" s="5"/>
      <c r="C14" s="5" t="s">
        <v>234</v>
      </c>
      <c r="D14" s="61" t="s">
        <v>316</v>
      </c>
      <c r="E14" s="61"/>
      <c r="F14" s="5"/>
      <c r="G14" s="5" t="s">
        <v>234</v>
      </c>
      <c r="H14" s="61" t="s">
        <v>314</v>
      </c>
      <c r="I14" s="61"/>
      <c r="J14" s="5"/>
      <c r="K14" s="5" t="s">
        <v>234</v>
      </c>
      <c r="L14" s="61" t="s">
        <v>316</v>
      </c>
      <c r="M14" s="61"/>
      <c r="N14" s="5"/>
      <c r="O14" s="5" t="s">
        <v>234</v>
      </c>
      <c r="P14" s="61" t="s">
        <v>314</v>
      </c>
      <c r="Q14" s="61"/>
      <c r="R14" s="5"/>
    </row>
    <row r="15" spans="1:18" ht="15" customHeight="1" x14ac:dyDescent="0.25">
      <c r="A15" s="15"/>
      <c r="B15" s="5"/>
      <c r="C15" s="5" t="s">
        <v>234</v>
      </c>
      <c r="D15" s="63" t="s">
        <v>236</v>
      </c>
      <c r="E15" s="63"/>
      <c r="F15" s="63"/>
      <c r="G15" s="63"/>
      <c r="H15" s="63"/>
      <c r="I15" s="63"/>
      <c r="J15" s="63"/>
      <c r="K15" s="63"/>
      <c r="L15" s="63"/>
      <c r="M15" s="63"/>
      <c r="N15" s="63"/>
      <c r="O15" s="63"/>
      <c r="P15" s="63"/>
      <c r="Q15" s="63"/>
      <c r="R15" s="5"/>
    </row>
    <row r="16" spans="1:18" x14ac:dyDescent="0.25">
      <c r="A16" s="15"/>
      <c r="B16" s="59" t="s">
        <v>395</v>
      </c>
      <c r="C16" s="19" t="s">
        <v>234</v>
      </c>
      <c r="D16" s="19" t="s">
        <v>239</v>
      </c>
      <c r="E16" s="33">
        <v>20</v>
      </c>
      <c r="F16" s="38"/>
      <c r="G16" s="19" t="s">
        <v>234</v>
      </c>
      <c r="H16" s="19" t="s">
        <v>239</v>
      </c>
      <c r="I16" s="33">
        <v>20</v>
      </c>
      <c r="J16" s="38"/>
      <c r="K16" s="19" t="s">
        <v>234</v>
      </c>
      <c r="L16" s="19" t="s">
        <v>239</v>
      </c>
      <c r="M16" s="33">
        <v>53</v>
      </c>
      <c r="N16" s="38"/>
      <c r="O16" s="19" t="s">
        <v>234</v>
      </c>
      <c r="P16" s="19" t="s">
        <v>239</v>
      </c>
      <c r="Q16" s="33">
        <v>53</v>
      </c>
      <c r="R16" s="38"/>
    </row>
    <row r="17" spans="1:18" x14ac:dyDescent="0.25">
      <c r="A17" s="15"/>
      <c r="B17" s="3" t="s">
        <v>396</v>
      </c>
      <c r="C17" s="5" t="s">
        <v>234</v>
      </c>
      <c r="D17" s="5"/>
      <c r="E17" s="60">
        <v>1228</v>
      </c>
      <c r="G17" s="5" t="s">
        <v>234</v>
      </c>
      <c r="H17" s="5"/>
      <c r="I17" s="60">
        <v>1228</v>
      </c>
      <c r="K17" s="5" t="s">
        <v>234</v>
      </c>
      <c r="M17" s="41" t="s">
        <v>251</v>
      </c>
      <c r="O17" s="5" t="s">
        <v>234</v>
      </c>
      <c r="Q17" s="41" t="s">
        <v>251</v>
      </c>
    </row>
    <row r="18" spans="1:18" ht="15.75" thickBot="1" x14ac:dyDescent="0.3">
      <c r="A18" s="15"/>
      <c r="B18" s="59" t="s">
        <v>397</v>
      </c>
      <c r="C18" s="19" t="s">
        <v>234</v>
      </c>
      <c r="D18" s="19"/>
      <c r="E18" s="25">
        <v>9674</v>
      </c>
      <c r="F18" s="38"/>
      <c r="G18" s="19" t="s">
        <v>234</v>
      </c>
      <c r="H18" s="19"/>
      <c r="I18" s="25">
        <v>10463</v>
      </c>
      <c r="J18" s="38"/>
      <c r="K18" s="19" t="s">
        <v>234</v>
      </c>
      <c r="L18" s="19"/>
      <c r="M18" s="25">
        <v>9672</v>
      </c>
      <c r="N18" s="38"/>
      <c r="O18" s="19" t="s">
        <v>234</v>
      </c>
      <c r="P18" s="19"/>
      <c r="Q18" s="25">
        <v>10247</v>
      </c>
      <c r="R18" s="38"/>
    </row>
    <row r="19" spans="1:18" x14ac:dyDescent="0.25">
      <c r="A19" s="15"/>
      <c r="B19" s="14"/>
      <c r="C19" s="14" t="s">
        <v>234</v>
      </c>
      <c r="D19" s="70"/>
      <c r="E19" s="70"/>
      <c r="F19" s="14"/>
      <c r="G19" s="14" t="s">
        <v>234</v>
      </c>
      <c r="H19" s="70"/>
      <c r="I19" s="70"/>
      <c r="J19" s="14"/>
      <c r="K19" s="14" t="s">
        <v>234</v>
      </c>
      <c r="L19" s="70"/>
      <c r="M19" s="70"/>
      <c r="N19" s="14"/>
      <c r="O19" s="14" t="s">
        <v>234</v>
      </c>
      <c r="P19" s="70"/>
      <c r="Q19" s="70"/>
      <c r="R19" s="14"/>
    </row>
    <row r="20" spans="1:18" ht="15.75" thickBot="1" x14ac:dyDescent="0.3">
      <c r="A20" s="15"/>
      <c r="B20" s="3" t="s">
        <v>398</v>
      </c>
      <c r="C20" s="71" t="s">
        <v>234</v>
      </c>
      <c r="D20" s="5" t="s">
        <v>239</v>
      </c>
      <c r="E20" s="60">
        <v>10922</v>
      </c>
      <c r="G20" s="71" t="s">
        <v>234</v>
      </c>
      <c r="H20" s="5" t="s">
        <v>239</v>
      </c>
      <c r="I20" s="60">
        <v>11711</v>
      </c>
      <c r="K20" s="71" t="s">
        <v>234</v>
      </c>
      <c r="L20" s="5" t="s">
        <v>239</v>
      </c>
      <c r="M20" s="60">
        <v>9725</v>
      </c>
      <c r="O20" s="71" t="s">
        <v>234</v>
      </c>
      <c r="P20" s="5" t="s">
        <v>239</v>
      </c>
      <c r="Q20" s="60">
        <v>10300</v>
      </c>
    </row>
    <row r="21" spans="1:18" ht="15.75" thickTop="1" x14ac:dyDescent="0.25">
      <c r="A21" s="15"/>
      <c r="B21" s="14"/>
      <c r="C21" s="14" t="s">
        <v>234</v>
      </c>
      <c r="D21" s="74"/>
      <c r="E21" s="74"/>
      <c r="F21" s="14"/>
      <c r="G21" s="14" t="s">
        <v>234</v>
      </c>
      <c r="H21" s="74"/>
      <c r="I21" s="74"/>
      <c r="J21" s="14"/>
      <c r="K21" s="14" t="s">
        <v>234</v>
      </c>
      <c r="L21" s="74"/>
      <c r="M21" s="74"/>
      <c r="N21" s="14"/>
      <c r="O21" s="14" t="s">
        <v>234</v>
      </c>
      <c r="P21" s="74"/>
      <c r="Q21" s="74"/>
      <c r="R21" s="14"/>
    </row>
    <row r="22" spans="1:18" x14ac:dyDescent="0.25">
      <c r="A22" s="15"/>
      <c r="B22" s="45"/>
      <c r="C22" s="45"/>
      <c r="D22" s="45"/>
      <c r="E22" s="45"/>
      <c r="F22" s="45"/>
      <c r="G22" s="45"/>
      <c r="H22" s="45"/>
      <c r="I22" s="45"/>
      <c r="J22" s="45"/>
      <c r="K22" s="45"/>
      <c r="L22" s="45"/>
      <c r="M22" s="45"/>
      <c r="N22" s="45"/>
      <c r="O22" s="45"/>
      <c r="P22" s="45"/>
      <c r="Q22" s="45"/>
      <c r="R22" s="45"/>
    </row>
    <row r="23" spans="1:18" ht="25.5" customHeight="1" x14ac:dyDescent="0.25">
      <c r="A23" s="15"/>
      <c r="B23" s="77" t="s">
        <v>399</v>
      </c>
      <c r="C23" s="77"/>
      <c r="D23" s="77"/>
      <c r="E23" s="77"/>
      <c r="F23" s="77"/>
      <c r="G23" s="77"/>
      <c r="H23" s="77"/>
      <c r="I23" s="77"/>
      <c r="J23" s="77"/>
      <c r="K23" s="77"/>
      <c r="L23" s="77"/>
      <c r="M23" s="77"/>
      <c r="N23" s="77"/>
      <c r="O23" s="77"/>
      <c r="P23" s="77"/>
      <c r="Q23" s="77"/>
      <c r="R23" s="77"/>
    </row>
    <row r="24" spans="1:18" x14ac:dyDescent="0.25">
      <c r="A24" s="15"/>
      <c r="B24" s="45"/>
      <c r="C24" s="45"/>
      <c r="D24" s="45"/>
      <c r="E24" s="45"/>
      <c r="F24" s="45"/>
      <c r="G24" s="45"/>
      <c r="H24" s="45"/>
      <c r="I24" s="45"/>
      <c r="J24" s="45"/>
      <c r="K24" s="45"/>
      <c r="L24" s="45"/>
      <c r="M24" s="45"/>
      <c r="N24" s="45"/>
      <c r="O24" s="45"/>
      <c r="P24" s="45"/>
      <c r="Q24" s="45"/>
      <c r="R24" s="45"/>
    </row>
    <row r="25" spans="1:18" ht="25.5" customHeight="1" x14ac:dyDescent="0.25">
      <c r="A25" s="15"/>
      <c r="B25" s="77" t="s">
        <v>400</v>
      </c>
      <c r="C25" s="77"/>
      <c r="D25" s="77"/>
      <c r="E25" s="77"/>
      <c r="F25" s="77"/>
      <c r="G25" s="77"/>
      <c r="H25" s="77"/>
      <c r="I25" s="77"/>
      <c r="J25" s="77"/>
      <c r="K25" s="77"/>
      <c r="L25" s="77"/>
      <c r="M25" s="77"/>
      <c r="N25" s="77"/>
      <c r="O25" s="77"/>
      <c r="P25" s="77"/>
      <c r="Q25" s="77"/>
      <c r="R25" s="77"/>
    </row>
    <row r="26" spans="1:18" x14ac:dyDescent="0.25">
      <c r="A26" s="15"/>
      <c r="B26" s="45"/>
      <c r="C26" s="45"/>
      <c r="D26" s="45"/>
      <c r="E26" s="45"/>
      <c r="F26" s="45"/>
      <c r="G26" s="45"/>
      <c r="H26" s="45"/>
      <c r="I26" s="45"/>
      <c r="J26" s="45"/>
      <c r="K26" s="45"/>
      <c r="L26" s="45"/>
      <c r="M26" s="45"/>
      <c r="N26" s="45"/>
      <c r="O26" s="45"/>
      <c r="P26" s="45"/>
      <c r="Q26" s="45"/>
      <c r="R26" s="45"/>
    </row>
    <row r="27" spans="1:18" x14ac:dyDescent="0.25">
      <c r="A27" s="15"/>
      <c r="B27" s="78"/>
      <c r="C27" s="78"/>
      <c r="D27" s="78"/>
      <c r="E27" s="78"/>
      <c r="F27" s="78"/>
      <c r="G27" s="78"/>
      <c r="H27" s="78"/>
      <c r="I27" s="78"/>
      <c r="J27" s="78"/>
      <c r="K27" s="78"/>
      <c r="L27" s="78"/>
      <c r="M27" s="78"/>
      <c r="N27" s="78"/>
      <c r="O27" s="78"/>
      <c r="P27" s="78"/>
      <c r="Q27" s="78"/>
      <c r="R27" s="78"/>
    </row>
    <row r="28" spans="1:18" x14ac:dyDescent="0.25">
      <c r="A28" s="15"/>
      <c r="B28" s="45"/>
      <c r="C28" s="45"/>
      <c r="D28" s="45"/>
      <c r="E28" s="45"/>
      <c r="F28" s="45"/>
      <c r="G28" s="45"/>
      <c r="H28" s="45"/>
      <c r="I28" s="45"/>
      <c r="J28" s="45"/>
      <c r="K28" s="45"/>
      <c r="L28" s="45"/>
      <c r="M28" s="45"/>
      <c r="N28" s="45"/>
      <c r="O28" s="45"/>
      <c r="P28" s="45"/>
      <c r="Q28" s="45"/>
      <c r="R28" s="45"/>
    </row>
    <row r="29" spans="1:18" ht="25.5" customHeight="1" x14ac:dyDescent="0.25">
      <c r="A29" s="15"/>
      <c r="B29" s="77" t="s">
        <v>401</v>
      </c>
      <c r="C29" s="77"/>
      <c r="D29" s="77"/>
      <c r="E29" s="77"/>
      <c r="F29" s="77"/>
      <c r="G29" s="77"/>
      <c r="H29" s="77"/>
      <c r="I29" s="77"/>
      <c r="J29" s="77"/>
      <c r="K29" s="77"/>
      <c r="L29" s="77"/>
      <c r="M29" s="77"/>
      <c r="N29" s="77"/>
      <c r="O29" s="77"/>
      <c r="P29" s="77"/>
      <c r="Q29" s="77"/>
      <c r="R29" s="77"/>
    </row>
    <row r="30" spans="1:18" x14ac:dyDescent="0.25">
      <c r="A30" s="15"/>
      <c r="B30" s="45"/>
      <c r="C30" s="45"/>
      <c r="D30" s="45"/>
      <c r="E30" s="45"/>
      <c r="F30" s="45"/>
      <c r="G30" s="45"/>
      <c r="H30" s="45"/>
      <c r="I30" s="45"/>
      <c r="J30" s="45"/>
      <c r="K30" s="45"/>
      <c r="L30" s="45"/>
      <c r="M30" s="45"/>
      <c r="N30" s="45"/>
      <c r="O30" s="45"/>
      <c r="P30" s="45"/>
      <c r="Q30" s="45"/>
      <c r="R30" s="45"/>
    </row>
    <row r="31" spans="1:18" x14ac:dyDescent="0.25">
      <c r="A31" s="15"/>
      <c r="B31" s="77" t="s">
        <v>402</v>
      </c>
      <c r="C31" s="77"/>
      <c r="D31" s="77"/>
      <c r="E31" s="77"/>
      <c r="F31" s="77"/>
      <c r="G31" s="77"/>
      <c r="H31" s="77"/>
      <c r="I31" s="77"/>
      <c r="J31" s="77"/>
      <c r="K31" s="77"/>
      <c r="L31" s="77"/>
      <c r="M31" s="77"/>
      <c r="N31" s="77"/>
      <c r="O31" s="77"/>
      <c r="P31" s="77"/>
      <c r="Q31" s="77"/>
      <c r="R31" s="77"/>
    </row>
    <row r="32" spans="1:18" x14ac:dyDescent="0.25">
      <c r="A32" s="15"/>
      <c r="B32" s="45"/>
      <c r="C32" s="45"/>
      <c r="D32" s="45"/>
      <c r="E32" s="45"/>
      <c r="F32" s="45"/>
      <c r="G32" s="45"/>
      <c r="H32" s="45"/>
      <c r="I32" s="45"/>
      <c r="J32" s="45"/>
      <c r="K32" s="45"/>
      <c r="L32" s="45"/>
      <c r="M32" s="45"/>
      <c r="N32" s="45"/>
      <c r="O32" s="45"/>
      <c r="P32" s="45"/>
      <c r="Q32" s="45"/>
      <c r="R32" s="45"/>
    </row>
    <row r="33" spans="1:18" x14ac:dyDescent="0.25">
      <c r="A33" s="15"/>
      <c r="B33" s="76" t="s">
        <v>403</v>
      </c>
      <c r="C33" s="76"/>
      <c r="D33" s="76"/>
      <c r="E33" s="76"/>
      <c r="F33" s="76"/>
      <c r="G33" s="76"/>
      <c r="H33" s="76"/>
      <c r="I33" s="76"/>
      <c r="J33" s="76"/>
      <c r="K33" s="76"/>
      <c r="L33" s="76"/>
      <c r="M33" s="76"/>
      <c r="N33" s="76"/>
      <c r="O33" s="76"/>
      <c r="P33" s="76"/>
      <c r="Q33" s="76"/>
      <c r="R33" s="76"/>
    </row>
    <row r="34" spans="1:18" x14ac:dyDescent="0.25">
      <c r="A34" s="15"/>
      <c r="B34" s="45"/>
      <c r="C34" s="45"/>
      <c r="D34" s="45"/>
      <c r="E34" s="45"/>
      <c r="F34" s="45"/>
      <c r="G34" s="45"/>
      <c r="H34" s="45"/>
      <c r="I34" s="45"/>
      <c r="J34" s="45"/>
      <c r="K34" s="45"/>
      <c r="L34" s="45"/>
      <c r="M34" s="45"/>
      <c r="N34" s="45"/>
      <c r="O34" s="45"/>
      <c r="P34" s="45"/>
      <c r="Q34" s="45"/>
      <c r="R34" s="45"/>
    </row>
    <row r="35" spans="1:18" x14ac:dyDescent="0.25">
      <c r="A35" s="15"/>
      <c r="B35" s="77" t="s">
        <v>404</v>
      </c>
      <c r="C35" s="77"/>
      <c r="D35" s="77"/>
      <c r="E35" s="77"/>
      <c r="F35" s="77"/>
      <c r="G35" s="77"/>
      <c r="H35" s="77"/>
      <c r="I35" s="77"/>
      <c r="J35" s="77"/>
      <c r="K35" s="77"/>
      <c r="L35" s="77"/>
      <c r="M35" s="77"/>
      <c r="N35" s="77"/>
      <c r="O35" s="77"/>
      <c r="P35" s="77"/>
      <c r="Q35" s="77"/>
      <c r="R35" s="77"/>
    </row>
    <row r="36" spans="1:18" x14ac:dyDescent="0.25">
      <c r="A36" s="15"/>
      <c r="B36" s="45"/>
      <c r="C36" s="45"/>
      <c r="D36" s="45"/>
      <c r="E36" s="45"/>
      <c r="F36" s="45"/>
      <c r="G36" s="45"/>
      <c r="H36" s="45"/>
      <c r="I36" s="45"/>
      <c r="J36" s="45"/>
      <c r="K36" s="45"/>
      <c r="L36" s="45"/>
      <c r="M36" s="45"/>
      <c r="N36" s="45"/>
      <c r="O36" s="45"/>
      <c r="P36" s="45"/>
      <c r="Q36" s="45"/>
      <c r="R36" s="45"/>
    </row>
    <row r="37" spans="1:18" ht="15.75" x14ac:dyDescent="0.25">
      <c r="A37" s="15"/>
      <c r="B37" s="79"/>
      <c r="C37" s="79"/>
      <c r="D37" s="79"/>
      <c r="E37" s="79"/>
      <c r="F37" s="79"/>
      <c r="G37" s="79"/>
      <c r="H37" s="79"/>
      <c r="I37" s="79"/>
      <c r="J37" s="79"/>
      <c r="K37" s="79"/>
      <c r="L37" s="79"/>
      <c r="M37" s="79"/>
      <c r="N37" s="79"/>
      <c r="O37" s="79"/>
      <c r="P37" s="79"/>
      <c r="Q37" s="79"/>
      <c r="R37" s="79"/>
    </row>
    <row r="38" spans="1:18" x14ac:dyDescent="0.25">
      <c r="A38" s="15"/>
      <c r="B38" s="5"/>
      <c r="C38" s="5"/>
      <c r="D38" s="5"/>
      <c r="E38" s="5"/>
      <c r="F38" s="5"/>
      <c r="G38" s="5"/>
      <c r="H38" s="5"/>
      <c r="I38" s="5"/>
      <c r="J38" s="5"/>
      <c r="K38" s="5"/>
      <c r="L38" s="5"/>
      <c r="M38" s="5"/>
      <c r="N38" s="5"/>
      <c r="O38" s="5"/>
      <c r="P38" s="5"/>
      <c r="Q38" s="5"/>
      <c r="R38" s="5"/>
    </row>
    <row r="39" spans="1:18" ht="15" customHeight="1" x14ac:dyDescent="0.25">
      <c r="A39" s="15"/>
      <c r="B39" s="5"/>
      <c r="C39" s="5" t="s">
        <v>234</v>
      </c>
      <c r="D39" s="63" t="s">
        <v>247</v>
      </c>
      <c r="E39" s="63"/>
      <c r="F39" s="63"/>
      <c r="G39" s="63"/>
      <c r="H39" s="63"/>
      <c r="I39" s="63"/>
      <c r="J39" s="5"/>
      <c r="K39" s="5"/>
      <c r="L39" s="63" t="s">
        <v>249</v>
      </c>
      <c r="M39" s="63"/>
      <c r="N39" s="63"/>
      <c r="O39" s="63"/>
      <c r="P39" s="63"/>
      <c r="Q39" s="63"/>
      <c r="R39" s="5"/>
    </row>
    <row r="40" spans="1:18" ht="15.75" thickBot="1" x14ac:dyDescent="0.3">
      <c r="A40" s="15"/>
      <c r="B40" s="5"/>
      <c r="C40" s="5" t="s">
        <v>234</v>
      </c>
      <c r="D40" s="61" t="s">
        <v>248</v>
      </c>
      <c r="E40" s="61"/>
      <c r="F40" s="61"/>
      <c r="G40" s="61"/>
      <c r="H40" s="61"/>
      <c r="I40" s="61"/>
      <c r="J40" s="5"/>
      <c r="K40" s="5"/>
      <c r="L40" s="61" t="s">
        <v>248</v>
      </c>
      <c r="M40" s="61"/>
      <c r="N40" s="61"/>
      <c r="O40" s="61"/>
      <c r="P40" s="61"/>
      <c r="Q40" s="61"/>
      <c r="R40" s="5"/>
    </row>
    <row r="41" spans="1:18" ht="15.75" thickBot="1" x14ac:dyDescent="0.3">
      <c r="A41" s="15"/>
      <c r="B41" s="5"/>
      <c r="C41" s="5" t="s">
        <v>234</v>
      </c>
      <c r="D41" s="72">
        <v>2014</v>
      </c>
      <c r="E41" s="72"/>
      <c r="F41" s="5"/>
      <c r="G41" s="5"/>
      <c r="H41" s="72">
        <v>2013</v>
      </c>
      <c r="I41" s="72"/>
      <c r="J41" s="5"/>
      <c r="K41" s="5"/>
      <c r="L41" s="72">
        <v>2014</v>
      </c>
      <c r="M41" s="72"/>
      <c r="N41" s="5"/>
      <c r="O41" s="5"/>
      <c r="P41" s="72">
        <v>2013</v>
      </c>
      <c r="Q41" s="72"/>
      <c r="R41" s="5"/>
    </row>
    <row r="42" spans="1:18" ht="15" customHeight="1" x14ac:dyDescent="0.25">
      <c r="A42" s="15"/>
      <c r="B42" s="5"/>
      <c r="C42" s="5" t="s">
        <v>234</v>
      </c>
      <c r="D42" s="63" t="s">
        <v>236</v>
      </c>
      <c r="E42" s="63"/>
      <c r="F42" s="63"/>
      <c r="G42" s="63"/>
      <c r="H42" s="63"/>
      <c r="I42" s="63"/>
      <c r="J42" s="63"/>
      <c r="K42" s="63"/>
      <c r="L42" s="63"/>
      <c r="M42" s="63"/>
      <c r="N42" s="63"/>
      <c r="O42" s="63"/>
      <c r="P42" s="63"/>
      <c r="Q42" s="63"/>
      <c r="R42" s="5"/>
    </row>
    <row r="43" spans="1:18" x14ac:dyDescent="0.25">
      <c r="A43" s="15"/>
      <c r="B43" s="59" t="s">
        <v>405</v>
      </c>
      <c r="C43" s="19" t="s">
        <v>234</v>
      </c>
      <c r="D43" s="19" t="s">
        <v>239</v>
      </c>
      <c r="E43" s="33">
        <v>126</v>
      </c>
      <c r="F43" s="38"/>
      <c r="G43" s="19"/>
      <c r="H43" s="19" t="s">
        <v>239</v>
      </c>
      <c r="I43" s="33">
        <v>142</v>
      </c>
      <c r="J43" s="38"/>
      <c r="K43" s="19"/>
      <c r="L43" s="19" t="s">
        <v>239</v>
      </c>
      <c r="M43" s="33">
        <v>374</v>
      </c>
      <c r="N43" s="38"/>
      <c r="O43" s="19"/>
      <c r="P43" s="19" t="s">
        <v>239</v>
      </c>
      <c r="Q43" s="33">
        <v>429</v>
      </c>
      <c r="R43" s="38"/>
    </row>
    <row r="44" spans="1:18" x14ac:dyDescent="0.25">
      <c r="A44" s="15"/>
      <c r="B44" s="3" t="s">
        <v>406</v>
      </c>
      <c r="C44" s="5" t="s">
        <v>234</v>
      </c>
      <c r="D44" s="5"/>
      <c r="E44" s="22">
        <v>2</v>
      </c>
      <c r="G44" s="5"/>
      <c r="H44" s="5"/>
      <c r="I44" s="22">
        <v>2</v>
      </c>
      <c r="K44" s="5"/>
      <c r="L44" s="5"/>
      <c r="M44" s="22">
        <v>5</v>
      </c>
      <c r="O44" s="5"/>
      <c r="P44" s="5"/>
      <c r="Q44" s="22">
        <v>6</v>
      </c>
    </row>
    <row r="45" spans="1:18" x14ac:dyDescent="0.25">
      <c r="A45" s="15"/>
      <c r="B45" s="59" t="s">
        <v>407</v>
      </c>
      <c r="C45" s="19" t="s">
        <v>234</v>
      </c>
      <c r="D45" s="19"/>
      <c r="E45" s="33" t="s">
        <v>408</v>
      </c>
      <c r="F45" s="38" t="s">
        <v>254</v>
      </c>
      <c r="G45" s="19"/>
      <c r="H45" s="19"/>
      <c r="I45" s="33" t="s">
        <v>340</v>
      </c>
      <c r="J45" s="38" t="s">
        <v>254</v>
      </c>
      <c r="K45" s="19"/>
      <c r="L45" s="19"/>
      <c r="M45" s="33" t="s">
        <v>409</v>
      </c>
      <c r="N45" s="38" t="s">
        <v>254</v>
      </c>
      <c r="O45" s="19"/>
      <c r="P45" s="19"/>
      <c r="Q45" s="33" t="s">
        <v>410</v>
      </c>
      <c r="R45" s="38" t="s">
        <v>254</v>
      </c>
    </row>
    <row r="46" spans="1:18" ht="15.75" thickBot="1" x14ac:dyDescent="0.3">
      <c r="A46" s="15"/>
      <c r="B46" s="3" t="s">
        <v>411</v>
      </c>
      <c r="C46" s="5" t="s">
        <v>234</v>
      </c>
      <c r="D46" s="5"/>
      <c r="E46" s="22" t="s">
        <v>322</v>
      </c>
      <c r="F46" t="s">
        <v>254</v>
      </c>
      <c r="G46" s="5"/>
      <c r="H46" s="5"/>
      <c r="I46" s="22" t="s">
        <v>412</v>
      </c>
      <c r="J46" t="s">
        <v>254</v>
      </c>
      <c r="K46" s="5"/>
      <c r="L46" s="5"/>
      <c r="M46" s="22" t="s">
        <v>359</v>
      </c>
      <c r="N46" t="s">
        <v>254</v>
      </c>
      <c r="O46" s="5"/>
      <c r="P46" s="5"/>
      <c r="Q46" s="22" t="s">
        <v>358</v>
      </c>
      <c r="R46" t="s">
        <v>254</v>
      </c>
    </row>
    <row r="47" spans="1:18" x14ac:dyDescent="0.25">
      <c r="A47" s="15"/>
      <c r="B47" s="14"/>
      <c r="C47" s="14" t="s">
        <v>234</v>
      </c>
      <c r="D47" s="70"/>
      <c r="E47" s="70"/>
      <c r="F47" s="14"/>
      <c r="G47" s="14"/>
      <c r="H47" s="70"/>
      <c r="I47" s="70"/>
      <c r="J47" s="14"/>
      <c r="K47" s="14"/>
      <c r="L47" s="70"/>
      <c r="M47" s="70"/>
      <c r="N47" s="14"/>
      <c r="O47" s="14"/>
      <c r="P47" s="70"/>
      <c r="Q47" s="70"/>
      <c r="R47" s="14"/>
    </row>
    <row r="48" spans="1:18" ht="15.75" thickBot="1" x14ac:dyDescent="0.3">
      <c r="A48" s="15"/>
      <c r="B48" s="59" t="s">
        <v>42</v>
      </c>
      <c r="C48" s="73" t="s">
        <v>234</v>
      </c>
      <c r="D48" s="19" t="s">
        <v>239</v>
      </c>
      <c r="E48" s="33">
        <v>41</v>
      </c>
      <c r="F48" s="38"/>
      <c r="G48" s="73"/>
      <c r="H48" s="19" t="s">
        <v>239</v>
      </c>
      <c r="I48" s="33">
        <v>50</v>
      </c>
      <c r="J48" s="38"/>
      <c r="K48" s="73"/>
      <c r="L48" s="19" t="s">
        <v>239</v>
      </c>
      <c r="M48" s="33">
        <v>103</v>
      </c>
      <c r="N48" s="38"/>
      <c r="O48" s="73"/>
      <c r="P48" s="19" t="s">
        <v>239</v>
      </c>
      <c r="Q48" s="33">
        <v>157</v>
      </c>
      <c r="R48" s="38"/>
    </row>
    <row r="49" spans="1:18" ht="15.75" thickTop="1" x14ac:dyDescent="0.25">
      <c r="A49" s="15"/>
      <c r="B49" s="14"/>
      <c r="C49" s="14" t="s">
        <v>234</v>
      </c>
      <c r="D49" s="74"/>
      <c r="E49" s="74"/>
      <c r="F49" s="14"/>
      <c r="G49" s="14"/>
      <c r="H49" s="74"/>
      <c r="I49" s="74"/>
      <c r="J49" s="14"/>
      <c r="K49" s="14"/>
      <c r="L49" s="74"/>
      <c r="M49" s="74"/>
      <c r="N49" s="14"/>
      <c r="O49" s="14"/>
      <c r="P49" s="74"/>
      <c r="Q49" s="74"/>
      <c r="R49" s="14"/>
    </row>
  </sheetData>
  <mergeCells count="48">
    <mergeCell ref="B34:R34"/>
    <mergeCell ref="B35:R35"/>
    <mergeCell ref="B36:R36"/>
    <mergeCell ref="B37:R37"/>
    <mergeCell ref="B28:R28"/>
    <mergeCell ref="B29:R29"/>
    <mergeCell ref="B30:R30"/>
    <mergeCell ref="B31:R31"/>
    <mergeCell ref="B32:R32"/>
    <mergeCell ref="B33:R33"/>
    <mergeCell ref="B8:R8"/>
    <mergeCell ref="B9:R9"/>
    <mergeCell ref="B10:R10"/>
    <mergeCell ref="B22:R22"/>
    <mergeCell ref="B23:R23"/>
    <mergeCell ref="B24:R24"/>
    <mergeCell ref="D42:Q42"/>
    <mergeCell ref="A1:A2"/>
    <mergeCell ref="B1:R1"/>
    <mergeCell ref="B2:R2"/>
    <mergeCell ref="B3:R3"/>
    <mergeCell ref="A4:A49"/>
    <mergeCell ref="B4:R4"/>
    <mergeCell ref="B5:R5"/>
    <mergeCell ref="B6:R6"/>
    <mergeCell ref="B7:R7"/>
    <mergeCell ref="D40:I40"/>
    <mergeCell ref="L40:Q40"/>
    <mergeCell ref="D41:E41"/>
    <mergeCell ref="H41:I41"/>
    <mergeCell ref="L41:M41"/>
    <mergeCell ref="P41:Q41"/>
    <mergeCell ref="D14:E14"/>
    <mergeCell ref="H14:I14"/>
    <mergeCell ref="L14:M14"/>
    <mergeCell ref="P14:Q14"/>
    <mergeCell ref="D15:Q15"/>
    <mergeCell ref="D39:I39"/>
    <mergeCell ref="L39:Q39"/>
    <mergeCell ref="B25:R25"/>
    <mergeCell ref="B26:R26"/>
    <mergeCell ref="B27:R27"/>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7</v>
      </c>
      <c r="B1" s="1" t="s">
        <v>1</v>
      </c>
    </row>
    <row r="2" spans="1:2" x14ac:dyDescent="0.25">
      <c r="A2" s="8"/>
      <c r="B2" s="1" t="s">
        <v>2</v>
      </c>
    </row>
    <row r="3" spans="1:2" x14ac:dyDescent="0.25">
      <c r="A3" s="4" t="s">
        <v>413</v>
      </c>
      <c r="B3" s="5" t="s">
        <v>5</v>
      </c>
    </row>
    <row r="4" spans="1:2" x14ac:dyDescent="0.25">
      <c r="A4" s="15" t="s">
        <v>217</v>
      </c>
      <c r="B4" s="5" t="s">
        <v>5</v>
      </c>
    </row>
    <row r="5" spans="1:2" x14ac:dyDescent="0.25">
      <c r="A5" s="15"/>
      <c r="B5" s="5"/>
    </row>
    <row r="6" spans="1:2" x14ac:dyDescent="0.25">
      <c r="A6" s="15"/>
      <c r="B6" s="52" t="s">
        <v>414</v>
      </c>
    </row>
    <row r="7" spans="1:2" x14ac:dyDescent="0.25">
      <c r="A7" s="15"/>
      <c r="B7" s="5"/>
    </row>
    <row r="8" spans="1:2" ht="204.75" x14ac:dyDescent="0.25">
      <c r="A8" s="15"/>
      <c r="B8" s="54" t="s">
        <v>415</v>
      </c>
    </row>
    <row r="9" spans="1:2" x14ac:dyDescent="0.25">
      <c r="A9" s="15"/>
      <c r="B9" s="5"/>
    </row>
    <row r="10" spans="1:2" ht="357.75" x14ac:dyDescent="0.25">
      <c r="A10" s="15"/>
      <c r="B10" s="54" t="s">
        <v>416</v>
      </c>
    </row>
    <row r="11" spans="1:2" x14ac:dyDescent="0.25">
      <c r="A11" s="15"/>
      <c r="B11" s="5"/>
    </row>
    <row r="12" spans="1:2" ht="153.75" x14ac:dyDescent="0.25">
      <c r="A12" s="15"/>
      <c r="B12" s="54" t="s">
        <v>417</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418</v>
      </c>
      <c r="B1" s="8" t="s">
        <v>1</v>
      </c>
      <c r="C1" s="8"/>
      <c r="D1" s="8"/>
      <c r="E1" s="8"/>
    </row>
    <row r="2" spans="1:5" ht="15" customHeight="1" x14ac:dyDescent="0.25">
      <c r="A2" s="8"/>
      <c r="B2" s="8" t="s">
        <v>2</v>
      </c>
      <c r="C2" s="8"/>
      <c r="D2" s="8"/>
      <c r="E2" s="8"/>
    </row>
    <row r="3" spans="1:5" ht="30" x14ac:dyDescent="0.25">
      <c r="A3" s="4" t="s">
        <v>419</v>
      </c>
      <c r="B3" s="45" t="s">
        <v>5</v>
      </c>
      <c r="C3" s="45"/>
      <c r="D3" s="45"/>
      <c r="E3" s="45"/>
    </row>
    <row r="4" spans="1:5" ht="15" customHeight="1" x14ac:dyDescent="0.25">
      <c r="A4" s="15" t="s">
        <v>418</v>
      </c>
      <c r="B4" s="45" t="s">
        <v>5</v>
      </c>
      <c r="C4" s="45"/>
      <c r="D4" s="45"/>
      <c r="E4" s="45"/>
    </row>
    <row r="5" spans="1:5" x14ac:dyDescent="0.25">
      <c r="A5" s="15"/>
      <c r="B5" s="45"/>
      <c r="C5" s="45"/>
      <c r="D5" s="45"/>
      <c r="E5" s="45"/>
    </row>
    <row r="6" spans="1:5" x14ac:dyDescent="0.25">
      <c r="A6" s="15"/>
      <c r="B6" s="75" t="s">
        <v>420</v>
      </c>
      <c r="C6" s="75"/>
      <c r="D6" s="75"/>
      <c r="E6" s="75"/>
    </row>
    <row r="7" spans="1:5" x14ac:dyDescent="0.25">
      <c r="A7" s="15"/>
      <c r="B7" s="45"/>
      <c r="C7" s="45"/>
      <c r="D7" s="45"/>
      <c r="E7" s="45"/>
    </row>
    <row r="8" spans="1:5" x14ac:dyDescent="0.25">
      <c r="A8" s="15"/>
      <c r="B8" s="76" t="s">
        <v>421</v>
      </c>
      <c r="C8" s="76"/>
      <c r="D8" s="76"/>
      <c r="E8" s="76"/>
    </row>
    <row r="9" spans="1:5" x14ac:dyDescent="0.25">
      <c r="A9" s="15"/>
      <c r="B9" s="45"/>
      <c r="C9" s="45"/>
      <c r="D9" s="45"/>
      <c r="E9" s="45"/>
    </row>
    <row r="10" spans="1:5" ht="178.5" customHeight="1" x14ac:dyDescent="0.25">
      <c r="A10" s="15"/>
      <c r="B10" s="77" t="s">
        <v>422</v>
      </c>
      <c r="C10" s="77"/>
      <c r="D10" s="77"/>
      <c r="E10" s="77"/>
    </row>
    <row r="11" spans="1:5" x14ac:dyDescent="0.25">
      <c r="A11" s="15"/>
      <c r="B11" s="45"/>
      <c r="C11" s="45"/>
      <c r="D11" s="45"/>
      <c r="E11" s="45"/>
    </row>
    <row r="12" spans="1:5" ht="51" customHeight="1" x14ac:dyDescent="0.25">
      <c r="A12" s="15"/>
      <c r="B12" s="77" t="s">
        <v>423</v>
      </c>
      <c r="C12" s="77"/>
      <c r="D12" s="77"/>
      <c r="E12" s="77"/>
    </row>
    <row r="13" spans="1:5" x14ac:dyDescent="0.25">
      <c r="A13" s="15"/>
      <c r="B13" s="45"/>
      <c r="C13" s="45"/>
      <c r="D13" s="45"/>
      <c r="E13" s="45"/>
    </row>
    <row r="14" spans="1:5" x14ac:dyDescent="0.25">
      <c r="A14" s="15"/>
      <c r="B14" s="80" t="s">
        <v>424</v>
      </c>
      <c r="C14" s="80"/>
      <c r="D14" s="80"/>
      <c r="E14" s="80"/>
    </row>
    <row r="15" spans="1:5" x14ac:dyDescent="0.25">
      <c r="A15" s="15"/>
      <c r="B15" s="45"/>
      <c r="C15" s="45"/>
      <c r="D15" s="45"/>
      <c r="E15" s="45"/>
    </row>
    <row r="16" spans="1:5" ht="89.25" customHeight="1" x14ac:dyDescent="0.25">
      <c r="A16" s="15"/>
      <c r="B16" s="77" t="s">
        <v>425</v>
      </c>
      <c r="C16" s="77"/>
      <c r="D16" s="77"/>
      <c r="E16" s="77"/>
    </row>
    <row r="17" spans="1:5" x14ac:dyDescent="0.25">
      <c r="A17" s="15"/>
      <c r="B17" s="45"/>
      <c r="C17" s="45"/>
      <c r="D17" s="45"/>
      <c r="E17" s="45"/>
    </row>
    <row r="18" spans="1:5" ht="216.75" customHeight="1" x14ac:dyDescent="0.25">
      <c r="A18" s="15"/>
      <c r="B18" s="77" t="s">
        <v>426</v>
      </c>
      <c r="C18" s="77"/>
      <c r="D18" s="77"/>
      <c r="E18" s="77"/>
    </row>
    <row r="19" spans="1:5" x14ac:dyDescent="0.25">
      <c r="A19" s="15"/>
      <c r="B19" s="45"/>
      <c r="C19" s="45"/>
      <c r="D19" s="45"/>
      <c r="E19" s="45"/>
    </row>
    <row r="20" spans="1:5" x14ac:dyDescent="0.25">
      <c r="A20" s="15"/>
      <c r="B20" s="80" t="s">
        <v>427</v>
      </c>
      <c r="C20" s="80"/>
      <c r="D20" s="80"/>
      <c r="E20" s="80"/>
    </row>
    <row r="21" spans="1:5" x14ac:dyDescent="0.25">
      <c r="A21" s="15"/>
      <c r="B21" s="45"/>
      <c r="C21" s="45"/>
      <c r="D21" s="45"/>
      <c r="E21" s="45"/>
    </row>
    <row r="22" spans="1:5" ht="51" customHeight="1" x14ac:dyDescent="0.25">
      <c r="A22" s="15"/>
      <c r="B22" s="77" t="s">
        <v>428</v>
      </c>
      <c r="C22" s="77"/>
      <c r="D22" s="77"/>
      <c r="E22" s="77"/>
    </row>
    <row r="23" spans="1:5" x14ac:dyDescent="0.25">
      <c r="A23" s="15"/>
      <c r="B23" s="45"/>
      <c r="C23" s="45"/>
      <c r="D23" s="45"/>
      <c r="E23" s="45"/>
    </row>
    <row r="24" spans="1:5" ht="178.5" customHeight="1" x14ac:dyDescent="0.25">
      <c r="A24" s="15"/>
      <c r="B24" s="77" t="s">
        <v>429</v>
      </c>
      <c r="C24" s="77"/>
      <c r="D24" s="77"/>
      <c r="E24" s="77"/>
    </row>
    <row r="25" spans="1:5" x14ac:dyDescent="0.25">
      <c r="A25" s="15"/>
      <c r="B25" s="45"/>
      <c r="C25" s="45"/>
      <c r="D25" s="45"/>
      <c r="E25" s="45"/>
    </row>
    <row r="26" spans="1:5" ht="114.75" customHeight="1" x14ac:dyDescent="0.25">
      <c r="A26" s="15"/>
      <c r="B26" s="77" t="s">
        <v>430</v>
      </c>
      <c r="C26" s="77"/>
      <c r="D26" s="77"/>
      <c r="E26" s="77"/>
    </row>
    <row r="27" spans="1:5" x14ac:dyDescent="0.25">
      <c r="A27" s="15"/>
      <c r="B27" s="45"/>
      <c r="C27" s="45"/>
      <c r="D27" s="45"/>
      <c r="E27" s="45"/>
    </row>
    <row r="28" spans="1:5" x14ac:dyDescent="0.25">
      <c r="A28" s="15"/>
      <c r="B28" s="78"/>
      <c r="C28" s="78"/>
      <c r="D28" s="78"/>
      <c r="E28" s="78"/>
    </row>
    <row r="29" spans="1:5" x14ac:dyDescent="0.25">
      <c r="A29" s="15"/>
      <c r="B29" s="45"/>
      <c r="C29" s="45"/>
      <c r="D29" s="45"/>
      <c r="E29" s="45"/>
    </row>
    <row r="30" spans="1:5" ht="25.5" customHeight="1" x14ac:dyDescent="0.25">
      <c r="A30" s="15"/>
      <c r="B30" s="77" t="s">
        <v>431</v>
      </c>
      <c r="C30" s="77"/>
      <c r="D30" s="77"/>
      <c r="E30" s="77"/>
    </row>
    <row r="31" spans="1:5" x14ac:dyDescent="0.25">
      <c r="A31" s="15"/>
      <c r="B31" s="45"/>
      <c r="C31" s="45"/>
      <c r="D31" s="45"/>
      <c r="E31" s="45"/>
    </row>
    <row r="32" spans="1:5" x14ac:dyDescent="0.25">
      <c r="A32" s="15"/>
      <c r="B32" s="80" t="s">
        <v>432</v>
      </c>
      <c r="C32" s="80"/>
      <c r="D32" s="80"/>
      <c r="E32" s="80"/>
    </row>
    <row r="33" spans="1:5" x14ac:dyDescent="0.25">
      <c r="A33" s="15"/>
      <c r="B33" s="45"/>
      <c r="C33" s="45"/>
      <c r="D33" s="45"/>
      <c r="E33" s="45"/>
    </row>
    <row r="34" spans="1:5" ht="25.5" customHeight="1" x14ac:dyDescent="0.25">
      <c r="A34" s="15"/>
      <c r="B34" s="77" t="s">
        <v>433</v>
      </c>
      <c r="C34" s="77"/>
      <c r="D34" s="77"/>
      <c r="E34" s="77"/>
    </row>
    <row r="35" spans="1:5" x14ac:dyDescent="0.25">
      <c r="A35" s="15"/>
      <c r="B35" s="45"/>
      <c r="C35" s="45"/>
      <c r="D35" s="45"/>
      <c r="E35" s="45"/>
    </row>
    <row r="36" spans="1:5" ht="331.5" customHeight="1" x14ac:dyDescent="0.25">
      <c r="A36" s="15"/>
      <c r="B36" s="77" t="s">
        <v>434</v>
      </c>
      <c r="C36" s="77"/>
      <c r="D36" s="77"/>
      <c r="E36" s="77"/>
    </row>
    <row r="37" spans="1:5" x14ac:dyDescent="0.25">
      <c r="A37" s="15"/>
      <c r="B37" s="45"/>
      <c r="C37" s="45"/>
      <c r="D37" s="45"/>
      <c r="E37" s="45"/>
    </row>
    <row r="38" spans="1:5" ht="51" customHeight="1" x14ac:dyDescent="0.25">
      <c r="A38" s="15"/>
      <c r="B38" s="77" t="s">
        <v>435</v>
      </c>
      <c r="C38" s="77"/>
      <c r="D38" s="77"/>
      <c r="E38" s="77"/>
    </row>
    <row r="39" spans="1:5" x14ac:dyDescent="0.25">
      <c r="A39" s="15"/>
      <c r="B39" s="45"/>
      <c r="C39" s="45"/>
      <c r="D39" s="45"/>
      <c r="E39" s="45"/>
    </row>
    <row r="40" spans="1:5" x14ac:dyDescent="0.25">
      <c r="A40" s="15"/>
      <c r="B40" s="81"/>
      <c r="C40" s="81"/>
      <c r="D40" s="81"/>
      <c r="E40" s="81"/>
    </row>
    <row r="41" spans="1:5" ht="409.5" x14ac:dyDescent="0.25">
      <c r="A41" s="15"/>
      <c r="B41" s="5"/>
      <c r="C41" s="66" t="s">
        <v>436</v>
      </c>
      <c r="D41" s="3"/>
      <c r="E41" s="66" t="s">
        <v>437</v>
      </c>
    </row>
    <row r="42" spans="1:5" x14ac:dyDescent="0.25">
      <c r="A42" s="15"/>
      <c r="B42" s="45"/>
      <c r="C42" s="45"/>
      <c r="D42" s="45"/>
      <c r="E42" s="45"/>
    </row>
    <row r="43" spans="1:5" x14ac:dyDescent="0.25">
      <c r="A43" s="15"/>
      <c r="B43" s="81"/>
      <c r="C43" s="81"/>
      <c r="D43" s="81"/>
      <c r="E43" s="81"/>
    </row>
    <row r="44" spans="1:5" ht="240" x14ac:dyDescent="0.25">
      <c r="A44" s="15"/>
      <c r="B44" s="5"/>
      <c r="C44" s="66" t="s">
        <v>436</v>
      </c>
      <c r="D44" s="3"/>
      <c r="E44" s="66" t="s">
        <v>438</v>
      </c>
    </row>
    <row r="45" spans="1:5" x14ac:dyDescent="0.25">
      <c r="A45" s="15"/>
      <c r="B45" s="45"/>
      <c r="C45" s="45"/>
      <c r="D45" s="45"/>
      <c r="E45" s="45"/>
    </row>
    <row r="46" spans="1:5" x14ac:dyDescent="0.25">
      <c r="A46" s="15"/>
      <c r="B46" s="81"/>
      <c r="C46" s="81"/>
      <c r="D46" s="81"/>
      <c r="E46" s="81"/>
    </row>
    <row r="47" spans="1:5" ht="255" x14ac:dyDescent="0.25">
      <c r="A47" s="15"/>
      <c r="B47" s="5"/>
      <c r="C47" s="66" t="s">
        <v>436</v>
      </c>
      <c r="D47" s="3"/>
      <c r="E47" s="66" t="s">
        <v>439</v>
      </c>
    </row>
    <row r="48" spans="1:5" x14ac:dyDescent="0.25">
      <c r="A48" s="15"/>
      <c r="B48" s="45"/>
      <c r="C48" s="45"/>
      <c r="D48" s="45"/>
      <c r="E48" s="45"/>
    </row>
    <row r="49" spans="1:5" x14ac:dyDescent="0.25">
      <c r="A49" s="15"/>
      <c r="B49" s="78"/>
      <c r="C49" s="78"/>
      <c r="D49" s="78"/>
      <c r="E49" s="78"/>
    </row>
    <row r="50" spans="1:5" ht="225" x14ac:dyDescent="0.25">
      <c r="A50" s="15"/>
      <c r="B50" s="5"/>
      <c r="C50" s="66" t="s">
        <v>436</v>
      </c>
      <c r="D50" s="3"/>
      <c r="E50" s="66" t="s">
        <v>440</v>
      </c>
    </row>
    <row r="51" spans="1:5" x14ac:dyDescent="0.25">
      <c r="A51" s="15"/>
      <c r="B51" s="45"/>
      <c r="C51" s="45"/>
      <c r="D51" s="45"/>
      <c r="E51" s="45"/>
    </row>
    <row r="52" spans="1:5" x14ac:dyDescent="0.25">
      <c r="A52" s="15"/>
      <c r="B52" s="81"/>
      <c r="C52" s="81"/>
      <c r="D52" s="81"/>
      <c r="E52" s="81"/>
    </row>
    <row r="53" spans="1:5" ht="225" x14ac:dyDescent="0.25">
      <c r="A53" s="15"/>
      <c r="B53" s="5"/>
      <c r="C53" s="66" t="s">
        <v>436</v>
      </c>
      <c r="D53" s="3"/>
      <c r="E53" s="66" t="s">
        <v>441</v>
      </c>
    </row>
    <row r="54" spans="1:5" x14ac:dyDescent="0.25">
      <c r="A54" s="15"/>
      <c r="B54" s="45"/>
      <c r="C54" s="45"/>
      <c r="D54" s="45"/>
      <c r="E54" s="45"/>
    </row>
    <row r="55" spans="1:5" x14ac:dyDescent="0.25">
      <c r="A55" s="15"/>
      <c r="B55" s="81"/>
      <c r="C55" s="81"/>
      <c r="D55" s="81"/>
      <c r="E55" s="81"/>
    </row>
    <row r="56" spans="1:5" ht="285" x14ac:dyDescent="0.25">
      <c r="A56" s="15"/>
      <c r="B56" s="5"/>
      <c r="C56" s="66" t="s">
        <v>436</v>
      </c>
      <c r="D56" s="3"/>
      <c r="E56" s="66" t="s">
        <v>442</v>
      </c>
    </row>
    <row r="57" spans="1:5" x14ac:dyDescent="0.25">
      <c r="A57" s="15"/>
      <c r="B57" s="45"/>
      <c r="C57" s="45"/>
      <c r="D57" s="45"/>
      <c r="E57" s="45"/>
    </row>
    <row r="58" spans="1:5" ht="63.75" customHeight="1" x14ac:dyDescent="0.25">
      <c r="A58" s="15"/>
      <c r="B58" s="77" t="s">
        <v>443</v>
      </c>
      <c r="C58" s="77"/>
      <c r="D58" s="77"/>
      <c r="E58" s="77"/>
    </row>
    <row r="59" spans="1:5" x14ac:dyDescent="0.25">
      <c r="A59" s="15"/>
      <c r="B59" s="45"/>
      <c r="C59" s="45"/>
      <c r="D59" s="45"/>
      <c r="E59" s="45"/>
    </row>
    <row r="60" spans="1:5" ht="165.75" customHeight="1" x14ac:dyDescent="0.25">
      <c r="A60" s="15"/>
      <c r="B60" s="77" t="s">
        <v>444</v>
      </c>
      <c r="C60" s="77"/>
      <c r="D60" s="77"/>
      <c r="E60" s="77"/>
    </row>
    <row r="61" spans="1:5" x14ac:dyDescent="0.25">
      <c r="A61" s="15"/>
      <c r="B61" s="45"/>
      <c r="C61" s="45"/>
      <c r="D61" s="45"/>
      <c r="E61" s="45"/>
    </row>
    <row r="62" spans="1:5" ht="25.5" customHeight="1" x14ac:dyDescent="0.25">
      <c r="A62" s="15"/>
      <c r="B62" s="77" t="s">
        <v>431</v>
      </c>
      <c r="C62" s="77"/>
      <c r="D62" s="77"/>
      <c r="E62" s="77"/>
    </row>
    <row r="63" spans="1:5" x14ac:dyDescent="0.25">
      <c r="A63" s="15"/>
      <c r="B63" s="45"/>
      <c r="C63" s="45"/>
      <c r="D63" s="45"/>
      <c r="E63" s="45"/>
    </row>
    <row r="64" spans="1:5" x14ac:dyDescent="0.25">
      <c r="A64" s="15"/>
      <c r="B64" s="80" t="s">
        <v>445</v>
      </c>
      <c r="C64" s="80"/>
      <c r="D64" s="80"/>
      <c r="E64" s="80"/>
    </row>
    <row r="65" spans="1:5" x14ac:dyDescent="0.25">
      <c r="A65" s="15"/>
      <c r="B65" s="45"/>
      <c r="C65" s="45"/>
      <c r="D65" s="45"/>
      <c r="E65" s="45"/>
    </row>
    <row r="66" spans="1:5" ht="216.75" customHeight="1" x14ac:dyDescent="0.25">
      <c r="A66" s="15"/>
      <c r="B66" s="77" t="s">
        <v>446</v>
      </c>
      <c r="C66" s="77"/>
      <c r="D66" s="77"/>
      <c r="E66" s="77"/>
    </row>
    <row r="67" spans="1:5" x14ac:dyDescent="0.25">
      <c r="A67" s="15"/>
      <c r="B67" s="45"/>
      <c r="C67" s="45"/>
      <c r="D67" s="45"/>
      <c r="E67" s="45"/>
    </row>
    <row r="68" spans="1:5" x14ac:dyDescent="0.25">
      <c r="A68" s="15"/>
      <c r="B68" s="80" t="s">
        <v>447</v>
      </c>
      <c r="C68" s="80"/>
      <c r="D68" s="80"/>
      <c r="E68" s="80"/>
    </row>
    <row r="69" spans="1:5" x14ac:dyDescent="0.25">
      <c r="A69" s="15"/>
      <c r="B69" s="45"/>
      <c r="C69" s="45"/>
      <c r="D69" s="45"/>
      <c r="E69" s="45"/>
    </row>
    <row r="70" spans="1:5" ht="76.5" customHeight="1" x14ac:dyDescent="0.25">
      <c r="A70" s="15"/>
      <c r="B70" s="77" t="s">
        <v>448</v>
      </c>
      <c r="C70" s="77"/>
      <c r="D70" s="77"/>
      <c r="E70" s="77"/>
    </row>
    <row r="71" spans="1:5" x14ac:dyDescent="0.25">
      <c r="A71" s="15"/>
      <c r="B71" s="45"/>
      <c r="C71" s="45"/>
      <c r="D71" s="45"/>
      <c r="E71" s="45"/>
    </row>
    <row r="72" spans="1:5" x14ac:dyDescent="0.25">
      <c r="A72" s="15"/>
      <c r="B72" s="78"/>
      <c r="C72" s="78"/>
      <c r="D72" s="78"/>
      <c r="E72" s="78"/>
    </row>
    <row r="73" spans="1:5" x14ac:dyDescent="0.25">
      <c r="A73" s="15"/>
      <c r="B73" s="45"/>
      <c r="C73" s="45"/>
      <c r="D73" s="45"/>
      <c r="E73" s="45"/>
    </row>
    <row r="74" spans="1:5" x14ac:dyDescent="0.25">
      <c r="A74" s="15"/>
      <c r="B74" s="80" t="s">
        <v>449</v>
      </c>
      <c r="C74" s="80"/>
      <c r="D74" s="80"/>
      <c r="E74" s="80"/>
    </row>
    <row r="75" spans="1:5" x14ac:dyDescent="0.25">
      <c r="A75" s="15"/>
      <c r="B75" s="45"/>
      <c r="C75" s="45"/>
      <c r="D75" s="45"/>
      <c r="E75" s="45"/>
    </row>
    <row r="76" spans="1:5" ht="89.25" customHeight="1" x14ac:dyDescent="0.25">
      <c r="A76" s="15"/>
      <c r="B76" s="77" t="s">
        <v>450</v>
      </c>
      <c r="C76" s="77"/>
      <c r="D76" s="77"/>
      <c r="E76" s="77"/>
    </row>
    <row r="77" spans="1:5" x14ac:dyDescent="0.25">
      <c r="A77" s="15"/>
      <c r="B77" s="45"/>
      <c r="C77" s="45"/>
      <c r="D77" s="45"/>
      <c r="E77" s="45"/>
    </row>
    <row r="78" spans="1:5" ht="242.25" customHeight="1" x14ac:dyDescent="0.25">
      <c r="A78" s="15"/>
      <c r="B78" s="77" t="s">
        <v>451</v>
      </c>
      <c r="C78" s="77"/>
      <c r="D78" s="77"/>
      <c r="E78" s="77"/>
    </row>
    <row r="79" spans="1:5" x14ac:dyDescent="0.25">
      <c r="A79" s="15"/>
      <c r="B79" s="45"/>
      <c r="C79" s="45"/>
      <c r="D79" s="45"/>
      <c r="E79" s="45"/>
    </row>
    <row r="80" spans="1:5" ht="38.25" customHeight="1" x14ac:dyDescent="0.25">
      <c r="A80" s="15"/>
      <c r="B80" s="77" t="s">
        <v>452</v>
      </c>
      <c r="C80" s="77"/>
      <c r="D80" s="77"/>
      <c r="E80" s="77"/>
    </row>
    <row r="81" spans="1:5" x14ac:dyDescent="0.25">
      <c r="A81" s="15"/>
      <c r="B81" s="45"/>
      <c r="C81" s="45"/>
      <c r="D81" s="45"/>
      <c r="E81" s="45"/>
    </row>
    <row r="82" spans="1:5" x14ac:dyDescent="0.25">
      <c r="A82" s="15"/>
      <c r="B82" s="76" t="s">
        <v>453</v>
      </c>
      <c r="C82" s="76"/>
      <c r="D82" s="76"/>
      <c r="E82" s="76"/>
    </row>
    <row r="83" spans="1:5" x14ac:dyDescent="0.25">
      <c r="A83" s="15"/>
      <c r="B83" s="45"/>
      <c r="C83" s="45"/>
      <c r="D83" s="45"/>
      <c r="E83" s="45"/>
    </row>
    <row r="84" spans="1:5" ht="89.25" customHeight="1" x14ac:dyDescent="0.25">
      <c r="A84" s="15"/>
      <c r="B84" s="77" t="s">
        <v>454</v>
      </c>
      <c r="C84" s="77"/>
      <c r="D84" s="77"/>
      <c r="E84" s="77"/>
    </row>
    <row r="85" spans="1:5" x14ac:dyDescent="0.25">
      <c r="A85" s="15"/>
      <c r="B85" s="45"/>
      <c r="C85" s="45"/>
      <c r="D85" s="45"/>
      <c r="E85" s="45"/>
    </row>
    <row r="86" spans="1:5" ht="153" customHeight="1" x14ac:dyDescent="0.25">
      <c r="A86" s="15"/>
      <c r="B86" s="77" t="s">
        <v>455</v>
      </c>
      <c r="C86" s="77"/>
      <c r="D86" s="77"/>
      <c r="E86" s="77"/>
    </row>
    <row r="87" spans="1:5" x14ac:dyDescent="0.25">
      <c r="A87" s="15"/>
      <c r="B87" s="45"/>
      <c r="C87" s="45"/>
      <c r="D87" s="45"/>
      <c r="E87" s="45"/>
    </row>
    <row r="88" spans="1:5" ht="25.5" customHeight="1" x14ac:dyDescent="0.25">
      <c r="A88" s="15"/>
      <c r="B88" s="77" t="s">
        <v>431</v>
      </c>
      <c r="C88" s="77"/>
      <c r="D88" s="77"/>
      <c r="E88" s="77"/>
    </row>
  </sheetData>
  <mergeCells count="84">
    <mergeCell ref="B87:E87"/>
    <mergeCell ref="B88:E88"/>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48:E48"/>
    <mergeCell ref="B49:E49"/>
    <mergeCell ref="B51:E51"/>
    <mergeCell ref="B52:E52"/>
    <mergeCell ref="B54:E54"/>
    <mergeCell ref="B55:E55"/>
    <mergeCell ref="B39:E39"/>
    <mergeCell ref="B40:E40"/>
    <mergeCell ref="B42:E42"/>
    <mergeCell ref="B43:E43"/>
    <mergeCell ref="B45:E45"/>
    <mergeCell ref="B46:E46"/>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8"/>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15.85546875" bestFit="1" customWidth="1"/>
    <col min="2" max="2" width="36.5703125" bestFit="1" customWidth="1"/>
    <col min="3" max="3" width="6.5703125" customWidth="1"/>
    <col min="4" max="4" width="7.7109375" customWidth="1"/>
    <col min="5" max="5" width="24.5703125" customWidth="1"/>
    <col min="6" max="6" width="8.140625" customWidth="1"/>
    <col min="7" max="8" width="35.5703125" customWidth="1"/>
    <col min="9" max="9" width="15.7109375" customWidth="1"/>
    <col min="10" max="10" width="35.5703125" customWidth="1"/>
    <col min="11" max="11" width="6.5703125" customWidth="1"/>
    <col min="12" max="12" width="7.7109375" customWidth="1"/>
    <col min="13" max="13" width="20.42578125" customWidth="1"/>
    <col min="14" max="14" width="8.140625" customWidth="1"/>
    <col min="15" max="15" width="35.5703125" customWidth="1"/>
    <col min="16" max="16" width="7.7109375" customWidth="1"/>
    <col min="17" max="17" width="21.28515625" customWidth="1"/>
    <col min="18" max="18" width="8.140625" customWidth="1"/>
    <col min="19" max="20" width="35.5703125" customWidth="1"/>
    <col min="21" max="21" width="15.7109375" customWidth="1"/>
    <col min="22" max="22" width="35.5703125" customWidth="1"/>
    <col min="23" max="23" width="6.5703125" customWidth="1"/>
    <col min="24" max="24" width="7.7109375" customWidth="1"/>
    <col min="25" max="25" width="20.42578125" customWidth="1"/>
    <col min="26" max="26" width="8.140625" customWidth="1"/>
  </cols>
  <sheetData>
    <row r="1" spans="1:26"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57</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456</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75" t="s">
        <v>458</v>
      </c>
      <c r="C6" s="75"/>
      <c r="D6" s="75"/>
      <c r="E6" s="75"/>
      <c r="F6" s="75"/>
      <c r="G6" s="75"/>
      <c r="H6" s="75"/>
      <c r="I6" s="75"/>
      <c r="J6" s="75"/>
      <c r="K6" s="75"/>
      <c r="L6" s="75"/>
      <c r="M6" s="75"/>
      <c r="N6" s="75"/>
      <c r="O6" s="75"/>
      <c r="P6" s="75"/>
      <c r="Q6" s="75"/>
      <c r="R6" s="75"/>
      <c r="S6" s="75"/>
      <c r="T6" s="75"/>
      <c r="U6" s="75"/>
      <c r="V6" s="75"/>
      <c r="W6" s="75"/>
      <c r="X6" s="75"/>
      <c r="Y6" s="75"/>
      <c r="Z6" s="75"/>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76" t="s">
        <v>459</v>
      </c>
      <c r="C8" s="76"/>
      <c r="D8" s="76"/>
      <c r="E8" s="76"/>
      <c r="F8" s="76"/>
      <c r="G8" s="76"/>
      <c r="H8" s="76"/>
      <c r="I8" s="76"/>
      <c r="J8" s="76"/>
      <c r="K8" s="76"/>
      <c r="L8" s="76"/>
      <c r="M8" s="76"/>
      <c r="N8" s="76"/>
      <c r="O8" s="76"/>
      <c r="P8" s="76"/>
      <c r="Q8" s="76"/>
      <c r="R8" s="76"/>
      <c r="S8" s="76"/>
      <c r="T8" s="76"/>
      <c r="U8" s="76"/>
      <c r="V8" s="76"/>
      <c r="W8" s="76"/>
      <c r="X8" s="76"/>
      <c r="Y8" s="76"/>
      <c r="Z8" s="76"/>
    </row>
    <row r="9" spans="1:26" x14ac:dyDescent="0.25">
      <c r="A9" s="15"/>
      <c r="B9" s="45"/>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77" t="s">
        <v>460</v>
      </c>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x14ac:dyDescent="0.25">
      <c r="A11" s="15"/>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15.75" x14ac:dyDescent="0.25">
      <c r="A12" s="15"/>
      <c r="B12" s="79"/>
      <c r="C12" s="79"/>
      <c r="D12" s="79"/>
      <c r="E12" s="79"/>
      <c r="F12" s="79"/>
      <c r="G12" s="79"/>
      <c r="H12" s="79"/>
      <c r="I12" s="79"/>
      <c r="J12" s="79"/>
      <c r="K12" s="79"/>
      <c r="L12" s="79"/>
      <c r="M12" s="79"/>
      <c r="N12" s="79"/>
      <c r="O12" s="79"/>
      <c r="P12" s="79"/>
      <c r="Q12" s="79"/>
      <c r="R12" s="79"/>
      <c r="S12" s="79"/>
      <c r="T12" s="79"/>
      <c r="U12" s="79"/>
      <c r="V12" s="79"/>
      <c r="W12" s="79"/>
      <c r="X12" s="79"/>
      <c r="Y12" s="79"/>
      <c r="Z12" s="79"/>
    </row>
    <row r="13" spans="1:26" x14ac:dyDescent="0.25">
      <c r="A13" s="15"/>
      <c r="B13" s="5"/>
      <c r="C13" s="5"/>
      <c r="D13" s="5"/>
      <c r="E13" s="5"/>
      <c r="F13" s="5"/>
      <c r="G13" s="5"/>
      <c r="H13" s="5"/>
      <c r="I13" s="5"/>
      <c r="J13" s="5"/>
      <c r="K13" s="5"/>
      <c r="L13" s="5"/>
      <c r="M13" s="5"/>
      <c r="N13" s="5"/>
      <c r="O13" s="5"/>
      <c r="P13" s="5"/>
      <c r="Q13" s="5"/>
      <c r="R13" s="5"/>
      <c r="S13" s="5"/>
      <c r="T13" s="5"/>
      <c r="U13" s="5"/>
      <c r="V13" s="5"/>
      <c r="W13" s="5"/>
      <c r="X13" s="5"/>
      <c r="Y13" s="5"/>
      <c r="Z13" s="5"/>
    </row>
    <row r="14" spans="1:26" ht="15.75" thickBot="1" x14ac:dyDescent="0.3">
      <c r="A14" s="15"/>
      <c r="B14" s="5"/>
      <c r="C14" s="5" t="s">
        <v>234</v>
      </c>
      <c r="D14" s="61" t="s">
        <v>461</v>
      </c>
      <c r="E14" s="61"/>
      <c r="F14" s="61"/>
      <c r="G14" s="61"/>
      <c r="H14" s="61"/>
      <c r="I14" s="61"/>
      <c r="J14" s="61"/>
      <c r="K14" s="61"/>
      <c r="L14" s="61"/>
      <c r="M14" s="61"/>
      <c r="N14" s="61"/>
      <c r="O14" s="61"/>
      <c r="P14" s="61"/>
      <c r="Q14" s="61"/>
      <c r="R14" s="61"/>
      <c r="S14" s="61"/>
      <c r="T14" s="61"/>
      <c r="U14" s="61"/>
      <c r="V14" s="61"/>
      <c r="W14" s="61"/>
      <c r="X14" s="61"/>
      <c r="Y14" s="61"/>
      <c r="Z14" s="5"/>
    </row>
    <row r="15" spans="1:26" ht="15.75" thickBot="1" x14ac:dyDescent="0.3">
      <c r="A15" s="15"/>
      <c r="B15" s="5"/>
      <c r="C15" s="5" t="s">
        <v>234</v>
      </c>
      <c r="D15" s="72">
        <v>2014</v>
      </c>
      <c r="E15" s="72"/>
      <c r="F15" s="72"/>
      <c r="G15" s="72"/>
      <c r="H15" s="72"/>
      <c r="I15" s="72"/>
      <c r="J15" s="72"/>
      <c r="K15" s="72"/>
      <c r="L15" s="72"/>
      <c r="M15" s="72"/>
      <c r="N15" s="5"/>
      <c r="O15" s="5"/>
      <c r="P15" s="72">
        <v>2013</v>
      </c>
      <c r="Q15" s="72"/>
      <c r="R15" s="72"/>
      <c r="S15" s="72"/>
      <c r="T15" s="72"/>
      <c r="U15" s="72"/>
      <c r="V15" s="72"/>
      <c r="W15" s="72"/>
      <c r="X15" s="72"/>
      <c r="Y15" s="72"/>
      <c r="Z15" s="5"/>
    </row>
    <row r="16" spans="1:26" ht="15" customHeight="1" x14ac:dyDescent="0.25">
      <c r="A16" s="15"/>
      <c r="B16" s="45"/>
      <c r="C16" s="45" t="s">
        <v>234</v>
      </c>
      <c r="D16" s="64" t="s">
        <v>462</v>
      </c>
      <c r="E16" s="64"/>
      <c r="F16" s="62"/>
      <c r="G16" s="62"/>
      <c r="H16" s="64" t="s">
        <v>463</v>
      </c>
      <c r="I16" s="64"/>
      <c r="J16" s="62"/>
      <c r="K16" s="62" t="s">
        <v>234</v>
      </c>
      <c r="L16" s="64" t="s">
        <v>464</v>
      </c>
      <c r="M16" s="64"/>
      <c r="N16" s="45"/>
      <c r="O16" s="45"/>
      <c r="P16" s="64" t="s">
        <v>466</v>
      </c>
      <c r="Q16" s="64"/>
      <c r="R16" s="62"/>
      <c r="S16" s="62"/>
      <c r="T16" s="64" t="s">
        <v>463</v>
      </c>
      <c r="U16" s="64"/>
      <c r="V16" s="62"/>
      <c r="W16" s="62" t="s">
        <v>234</v>
      </c>
      <c r="X16" s="64" t="s">
        <v>464</v>
      </c>
      <c r="Y16" s="64"/>
      <c r="Z16" s="45"/>
    </row>
    <row r="17" spans="1:26" ht="15.75" thickBot="1" x14ac:dyDescent="0.3">
      <c r="A17" s="15"/>
      <c r="B17" s="45"/>
      <c r="C17" s="45"/>
      <c r="D17" s="61"/>
      <c r="E17" s="61"/>
      <c r="F17" s="45"/>
      <c r="G17" s="45"/>
      <c r="H17" s="61"/>
      <c r="I17" s="61"/>
      <c r="J17" s="45"/>
      <c r="K17" s="45"/>
      <c r="L17" s="61" t="s">
        <v>465</v>
      </c>
      <c r="M17" s="61"/>
      <c r="N17" s="45"/>
      <c r="O17" s="45"/>
      <c r="P17" s="61" t="s">
        <v>467</v>
      </c>
      <c r="Q17" s="61"/>
      <c r="R17" s="45"/>
      <c r="S17" s="45"/>
      <c r="T17" s="61"/>
      <c r="U17" s="61"/>
      <c r="V17" s="45"/>
      <c r="W17" s="45"/>
      <c r="X17" s="61" t="s">
        <v>465</v>
      </c>
      <c r="Y17" s="61"/>
      <c r="Z17" s="45"/>
    </row>
    <row r="18" spans="1:26" ht="15" customHeight="1" x14ac:dyDescent="0.25">
      <c r="A18" s="15"/>
      <c r="B18" s="5"/>
      <c r="C18" s="5" t="s">
        <v>234</v>
      </c>
      <c r="D18" s="63" t="s">
        <v>468</v>
      </c>
      <c r="E18" s="63"/>
      <c r="F18" s="63"/>
      <c r="G18" s="63"/>
      <c r="H18" s="63"/>
      <c r="I18" s="63"/>
      <c r="J18" s="63"/>
      <c r="K18" s="63"/>
      <c r="L18" s="63"/>
      <c r="M18" s="63"/>
      <c r="N18" s="63"/>
      <c r="O18" s="63"/>
      <c r="P18" s="63"/>
      <c r="Q18" s="63"/>
      <c r="R18" s="63"/>
      <c r="S18" s="63"/>
      <c r="T18" s="63"/>
      <c r="U18" s="63"/>
      <c r="V18" s="63"/>
      <c r="W18" s="63"/>
      <c r="X18" s="63"/>
      <c r="Y18" s="63"/>
      <c r="Z18" s="5"/>
    </row>
    <row r="19" spans="1:26" x14ac:dyDescent="0.25">
      <c r="A19" s="15"/>
      <c r="B19" s="67" t="s">
        <v>469</v>
      </c>
      <c r="C19" s="19" t="s">
        <v>234</v>
      </c>
      <c r="D19" s="19"/>
      <c r="E19" s="19"/>
      <c r="F19" s="19"/>
      <c r="G19" s="19"/>
      <c r="H19" s="19"/>
      <c r="I19" s="19"/>
      <c r="J19" s="19"/>
      <c r="K19" s="19" t="s">
        <v>234</v>
      </c>
      <c r="L19" s="19"/>
      <c r="M19" s="19"/>
      <c r="N19" s="19"/>
      <c r="O19" s="19"/>
      <c r="P19" s="19"/>
      <c r="Q19" s="19"/>
      <c r="R19" s="19"/>
      <c r="S19" s="19"/>
      <c r="T19" s="19"/>
      <c r="U19" s="19"/>
      <c r="V19" s="19"/>
      <c r="W19" s="19" t="s">
        <v>234</v>
      </c>
      <c r="X19" s="19"/>
      <c r="Y19" s="19"/>
      <c r="Z19" s="19"/>
    </row>
    <row r="20" spans="1:26" ht="30" x14ac:dyDescent="0.25">
      <c r="A20" s="15"/>
      <c r="B20" s="3" t="s">
        <v>470</v>
      </c>
      <c r="C20" s="5" t="s">
        <v>234</v>
      </c>
      <c r="D20" s="5" t="s">
        <v>239</v>
      </c>
      <c r="E20" s="22" t="s">
        <v>471</v>
      </c>
      <c r="F20" t="s">
        <v>254</v>
      </c>
      <c r="G20" s="5"/>
      <c r="H20" s="5"/>
      <c r="I20" s="22">
        <v>381</v>
      </c>
      <c r="K20" s="5" t="s">
        <v>234</v>
      </c>
      <c r="L20" s="5" t="s">
        <v>239</v>
      </c>
      <c r="M20" s="22" t="s">
        <v>472</v>
      </c>
      <c r="N20" t="s">
        <v>254</v>
      </c>
      <c r="O20" s="5"/>
      <c r="P20" s="5" t="s">
        <v>239</v>
      </c>
      <c r="Q20" s="22">
        <v>429</v>
      </c>
      <c r="S20" s="5"/>
      <c r="T20" s="5"/>
      <c r="U20" s="22">
        <v>399</v>
      </c>
      <c r="W20" s="5" t="s">
        <v>234</v>
      </c>
      <c r="X20" s="5" t="s">
        <v>239</v>
      </c>
      <c r="Y20" s="22">
        <v>1.08</v>
      </c>
    </row>
    <row r="21" spans="1:26" ht="15.75" thickBot="1" x14ac:dyDescent="0.3">
      <c r="A21" s="15"/>
      <c r="B21" s="59" t="s">
        <v>91</v>
      </c>
      <c r="C21" s="19" t="s">
        <v>234</v>
      </c>
      <c r="D21" s="38"/>
      <c r="E21" s="39" t="s">
        <v>251</v>
      </c>
      <c r="F21" s="38"/>
      <c r="G21" s="19"/>
      <c r="H21" s="19"/>
      <c r="I21" s="33">
        <v>381</v>
      </c>
      <c r="J21" s="38"/>
      <c r="K21" s="19" t="s">
        <v>234</v>
      </c>
      <c r="L21" s="38"/>
      <c r="M21" s="39" t="s">
        <v>251</v>
      </c>
      <c r="N21" s="38"/>
      <c r="O21" s="19"/>
      <c r="P21" s="19"/>
      <c r="Q21" s="33" t="s">
        <v>256</v>
      </c>
      <c r="R21" s="38" t="s">
        <v>254</v>
      </c>
      <c r="S21" s="19"/>
      <c r="T21" s="19"/>
      <c r="U21" s="33">
        <v>399</v>
      </c>
      <c r="V21" s="38"/>
      <c r="W21" s="19" t="s">
        <v>234</v>
      </c>
      <c r="X21" s="19"/>
      <c r="Y21" s="33" t="s">
        <v>473</v>
      </c>
      <c r="Z21" s="38" t="s">
        <v>254</v>
      </c>
    </row>
    <row r="22" spans="1:26" x14ac:dyDescent="0.25">
      <c r="A22" s="15"/>
      <c r="B22" s="14"/>
      <c r="C22" s="14" t="s">
        <v>234</v>
      </c>
      <c r="D22" s="70"/>
      <c r="E22" s="70"/>
      <c r="F22" s="14"/>
      <c r="G22" s="14"/>
      <c r="H22" s="14"/>
      <c r="I22" s="14"/>
      <c r="J22" s="14"/>
      <c r="K22" s="14" t="s">
        <v>234</v>
      </c>
      <c r="L22" s="70"/>
      <c r="M22" s="70"/>
      <c r="N22" s="14"/>
      <c r="O22" s="14"/>
      <c r="P22" s="70"/>
      <c r="Q22" s="70"/>
      <c r="R22" s="14"/>
      <c r="S22" s="14"/>
      <c r="T22" s="14"/>
      <c r="U22" s="14"/>
      <c r="V22" s="14"/>
      <c r="W22" s="14" t="s">
        <v>234</v>
      </c>
      <c r="X22" s="70"/>
      <c r="Y22" s="70"/>
      <c r="Z22" s="14"/>
    </row>
    <row r="23" spans="1:26" ht="30.75" thickBot="1" x14ac:dyDescent="0.3">
      <c r="A23" s="15"/>
      <c r="B23" s="3" t="s">
        <v>474</v>
      </c>
      <c r="C23" s="71" t="s">
        <v>234</v>
      </c>
      <c r="D23" s="5" t="s">
        <v>239</v>
      </c>
      <c r="E23" s="22" t="s">
        <v>471</v>
      </c>
      <c r="F23" t="s">
        <v>254</v>
      </c>
      <c r="G23" s="71"/>
      <c r="H23" s="5"/>
      <c r="I23" s="22">
        <v>381</v>
      </c>
      <c r="K23" s="71" t="s">
        <v>234</v>
      </c>
      <c r="L23" s="5" t="s">
        <v>239</v>
      </c>
      <c r="M23" s="22" t="s">
        <v>472</v>
      </c>
      <c r="N23" t="s">
        <v>254</v>
      </c>
      <c r="O23" s="71"/>
      <c r="P23" s="5" t="s">
        <v>239</v>
      </c>
      <c r="Q23" s="22">
        <v>300</v>
      </c>
      <c r="S23" s="71"/>
      <c r="T23" s="5"/>
      <c r="U23" s="22">
        <v>399</v>
      </c>
      <c r="W23" s="71" t="s">
        <v>234</v>
      </c>
      <c r="X23" s="5" t="s">
        <v>239</v>
      </c>
      <c r="Y23" s="22">
        <v>0.75</v>
      </c>
    </row>
    <row r="24" spans="1:26" ht="15.75" thickTop="1" x14ac:dyDescent="0.25">
      <c r="A24" s="15"/>
      <c r="B24" s="14"/>
      <c r="C24" s="14" t="s">
        <v>234</v>
      </c>
      <c r="D24" s="74"/>
      <c r="E24" s="74"/>
      <c r="F24" s="14"/>
      <c r="G24" s="14"/>
      <c r="H24" s="14"/>
      <c r="I24" s="14"/>
      <c r="J24" s="14"/>
      <c r="K24" s="14" t="s">
        <v>234</v>
      </c>
      <c r="L24" s="74"/>
      <c r="M24" s="74"/>
      <c r="N24" s="14"/>
      <c r="O24" s="14"/>
      <c r="P24" s="74"/>
      <c r="Q24" s="74"/>
      <c r="R24" s="14"/>
      <c r="S24" s="14"/>
      <c r="T24" s="14"/>
      <c r="U24" s="14"/>
      <c r="V24" s="14"/>
      <c r="W24" s="14" t="s">
        <v>234</v>
      </c>
      <c r="X24" s="74"/>
      <c r="Y24" s="74"/>
      <c r="Z24" s="14"/>
    </row>
    <row r="25" spans="1:26" x14ac:dyDescent="0.25">
      <c r="A25" s="15"/>
      <c r="B25" s="67" t="s">
        <v>475</v>
      </c>
      <c r="C25" s="73" t="s">
        <v>234</v>
      </c>
      <c r="D25" s="19"/>
      <c r="E25" s="19"/>
      <c r="F25" s="19"/>
      <c r="G25" s="73"/>
      <c r="H25" s="19"/>
      <c r="I25" s="19"/>
      <c r="J25" s="19"/>
      <c r="K25" s="73" t="s">
        <v>234</v>
      </c>
      <c r="L25" s="19"/>
      <c r="M25" s="19"/>
      <c r="N25" s="19"/>
      <c r="O25" s="73"/>
      <c r="P25" s="19"/>
      <c r="Q25" s="19"/>
      <c r="R25" s="19"/>
      <c r="S25" s="73"/>
      <c r="T25" s="19"/>
      <c r="U25" s="19"/>
      <c r="V25" s="19"/>
      <c r="W25" s="73" t="s">
        <v>234</v>
      </c>
      <c r="X25" s="19"/>
      <c r="Y25" s="19"/>
      <c r="Z25" s="19"/>
    </row>
    <row r="26" spans="1:26" x14ac:dyDescent="0.25">
      <c r="A26" s="15"/>
      <c r="B26" s="3" t="s">
        <v>476</v>
      </c>
      <c r="C26" s="71" t="s">
        <v>234</v>
      </c>
      <c r="E26" s="41" t="s">
        <v>251</v>
      </c>
      <c r="G26" s="71"/>
      <c r="I26" s="41" t="s">
        <v>251</v>
      </c>
      <c r="K26" s="71" t="s">
        <v>234</v>
      </c>
      <c r="L26" s="5"/>
      <c r="M26" s="5"/>
      <c r="N26" s="5"/>
      <c r="O26" s="71"/>
      <c r="Q26" s="41" t="s">
        <v>251</v>
      </c>
      <c r="S26" s="71"/>
      <c r="T26" s="5"/>
      <c r="U26" s="22">
        <v>2</v>
      </c>
      <c r="W26" s="71" t="s">
        <v>234</v>
      </c>
      <c r="X26" s="5"/>
      <c r="Y26" s="5"/>
      <c r="Z26" s="5"/>
    </row>
    <row r="27" spans="1:26" x14ac:dyDescent="0.25">
      <c r="A27" s="15"/>
      <c r="B27" s="67" t="s">
        <v>477</v>
      </c>
      <c r="C27" s="73" t="s">
        <v>234</v>
      </c>
      <c r="D27" s="19"/>
      <c r="E27" s="19"/>
      <c r="F27" s="19"/>
      <c r="G27" s="73"/>
      <c r="H27" s="19"/>
      <c r="I27" s="19"/>
      <c r="J27" s="19"/>
      <c r="K27" s="73" t="s">
        <v>234</v>
      </c>
      <c r="L27" s="19"/>
      <c r="M27" s="19"/>
      <c r="N27" s="19"/>
      <c r="O27" s="73"/>
      <c r="P27" s="19"/>
      <c r="Q27" s="19"/>
      <c r="R27" s="19"/>
      <c r="S27" s="73"/>
      <c r="T27" s="19"/>
      <c r="U27" s="19"/>
      <c r="V27" s="19"/>
      <c r="W27" s="73" t="s">
        <v>234</v>
      </c>
      <c r="X27" s="19"/>
      <c r="Y27" s="19"/>
      <c r="Z27" s="19"/>
    </row>
    <row r="28" spans="1:26" ht="30" x14ac:dyDescent="0.25">
      <c r="A28" s="15"/>
      <c r="B28" s="3" t="s">
        <v>470</v>
      </c>
      <c r="C28" s="71" t="s">
        <v>234</v>
      </c>
      <c r="D28" s="5" t="s">
        <v>239</v>
      </c>
      <c r="E28" s="22" t="s">
        <v>471</v>
      </c>
      <c r="F28" t="s">
        <v>254</v>
      </c>
      <c r="G28" s="71"/>
      <c r="H28" s="5"/>
      <c r="I28" s="22">
        <v>381</v>
      </c>
      <c r="K28" s="71" t="s">
        <v>234</v>
      </c>
      <c r="L28" s="5" t="s">
        <v>239</v>
      </c>
      <c r="M28" s="22" t="s">
        <v>472</v>
      </c>
      <c r="N28" t="s">
        <v>254</v>
      </c>
      <c r="O28" s="71"/>
      <c r="P28" s="5" t="s">
        <v>239</v>
      </c>
      <c r="Q28" s="22">
        <v>429</v>
      </c>
      <c r="S28" s="71"/>
      <c r="T28" s="5"/>
      <c r="U28" s="22">
        <v>401</v>
      </c>
      <c r="W28" s="71" t="s">
        <v>234</v>
      </c>
      <c r="X28" s="5" t="s">
        <v>239</v>
      </c>
      <c r="Y28" s="22">
        <v>1.07</v>
      </c>
    </row>
    <row r="29" spans="1:26" ht="15.75" thickBot="1" x14ac:dyDescent="0.3">
      <c r="A29" s="15"/>
      <c r="B29" s="59" t="s">
        <v>91</v>
      </c>
      <c r="C29" s="73" t="s">
        <v>234</v>
      </c>
      <c r="D29" s="38"/>
      <c r="E29" s="39" t="s">
        <v>251</v>
      </c>
      <c r="F29" s="38"/>
      <c r="G29" s="73"/>
      <c r="H29" s="19"/>
      <c r="I29" s="33">
        <v>381</v>
      </c>
      <c r="J29" s="38"/>
      <c r="K29" s="73" t="s">
        <v>234</v>
      </c>
      <c r="L29" s="38"/>
      <c r="M29" s="39" t="s">
        <v>251</v>
      </c>
      <c r="N29" s="38"/>
      <c r="O29" s="73"/>
      <c r="P29" s="19"/>
      <c r="Q29" s="33" t="s">
        <v>256</v>
      </c>
      <c r="R29" s="38" t="s">
        <v>254</v>
      </c>
      <c r="S29" s="73"/>
      <c r="T29" s="19"/>
      <c r="U29" s="33">
        <v>401</v>
      </c>
      <c r="V29" s="38"/>
      <c r="W29" s="73" t="s">
        <v>234</v>
      </c>
      <c r="X29" s="19"/>
      <c r="Y29" s="33" t="s">
        <v>478</v>
      </c>
      <c r="Z29" s="38" t="s">
        <v>254</v>
      </c>
    </row>
    <row r="30" spans="1:26" x14ac:dyDescent="0.25">
      <c r="A30" s="15"/>
      <c r="B30" s="14"/>
      <c r="C30" s="14" t="s">
        <v>234</v>
      </c>
      <c r="D30" s="70"/>
      <c r="E30" s="70"/>
      <c r="F30" s="14"/>
      <c r="G30" s="14"/>
      <c r="H30" s="14"/>
      <c r="I30" s="14"/>
      <c r="J30" s="14"/>
      <c r="K30" s="14" t="s">
        <v>234</v>
      </c>
      <c r="L30" s="70"/>
      <c r="M30" s="70"/>
      <c r="N30" s="14"/>
      <c r="O30" s="14"/>
      <c r="P30" s="70"/>
      <c r="Q30" s="70"/>
      <c r="R30" s="14"/>
      <c r="S30" s="14"/>
      <c r="T30" s="14"/>
      <c r="U30" s="14"/>
      <c r="V30" s="14"/>
      <c r="W30" s="14" t="s">
        <v>234</v>
      </c>
      <c r="X30" s="70"/>
      <c r="Y30" s="70"/>
      <c r="Z30" s="14"/>
    </row>
    <row r="31" spans="1:26" ht="30.75" thickBot="1" x14ac:dyDescent="0.3">
      <c r="A31" s="15"/>
      <c r="B31" s="3" t="s">
        <v>474</v>
      </c>
      <c r="C31" s="71" t="s">
        <v>234</v>
      </c>
      <c r="D31" s="5" t="s">
        <v>239</v>
      </c>
      <c r="E31" s="22" t="s">
        <v>471</v>
      </c>
      <c r="F31" t="s">
        <v>254</v>
      </c>
      <c r="G31" s="71"/>
      <c r="H31" s="5"/>
      <c r="I31" s="22">
        <v>381</v>
      </c>
      <c r="K31" s="71" t="s">
        <v>234</v>
      </c>
      <c r="L31" s="5" t="s">
        <v>239</v>
      </c>
      <c r="M31" s="22" t="s">
        <v>472</v>
      </c>
      <c r="N31" t="s">
        <v>254</v>
      </c>
      <c r="O31" s="71"/>
      <c r="P31" s="5" t="s">
        <v>239</v>
      </c>
      <c r="Q31" s="22">
        <v>300</v>
      </c>
      <c r="S31" s="71"/>
      <c r="T31" s="5"/>
      <c r="U31" s="22">
        <v>401</v>
      </c>
      <c r="W31" s="71" t="s">
        <v>234</v>
      </c>
      <c r="X31" s="5" t="s">
        <v>239</v>
      </c>
      <c r="Y31" s="22">
        <v>0.75</v>
      </c>
    </row>
    <row r="32" spans="1:26" ht="15.75" thickTop="1" x14ac:dyDescent="0.25">
      <c r="A32" s="15"/>
      <c r="B32" s="14"/>
      <c r="C32" s="14" t="s">
        <v>234</v>
      </c>
      <c r="D32" s="74"/>
      <c r="E32" s="74"/>
      <c r="F32" s="14"/>
      <c r="G32" s="14"/>
      <c r="H32" s="14"/>
      <c r="I32" s="14"/>
      <c r="J32" s="14"/>
      <c r="K32" s="14" t="s">
        <v>234</v>
      </c>
      <c r="L32" s="74"/>
      <c r="M32" s="74"/>
      <c r="N32" s="14"/>
      <c r="O32" s="14"/>
      <c r="P32" s="74"/>
      <c r="Q32" s="74"/>
      <c r="R32" s="14"/>
      <c r="S32" s="14"/>
      <c r="T32" s="14"/>
      <c r="U32" s="14"/>
      <c r="V32" s="14"/>
      <c r="W32" s="14" t="s">
        <v>234</v>
      </c>
      <c r="X32" s="74"/>
      <c r="Y32" s="74"/>
      <c r="Z32" s="14"/>
    </row>
    <row r="33" spans="1:26" x14ac:dyDescent="0.25">
      <c r="A33" s="15"/>
      <c r="B33" s="14"/>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ht="15.75" thickBot="1" x14ac:dyDescent="0.3">
      <c r="A34" s="15"/>
      <c r="B34" s="5"/>
      <c r="C34" s="5" t="s">
        <v>234</v>
      </c>
      <c r="D34" s="61" t="s">
        <v>479</v>
      </c>
      <c r="E34" s="61"/>
      <c r="F34" s="61"/>
      <c r="G34" s="61"/>
      <c r="H34" s="61"/>
      <c r="I34" s="61"/>
      <c r="J34" s="61"/>
      <c r="K34" s="61"/>
      <c r="L34" s="61"/>
      <c r="M34" s="61"/>
      <c r="N34" s="61"/>
      <c r="O34" s="61"/>
      <c r="P34" s="61"/>
      <c r="Q34" s="61"/>
      <c r="R34" s="61"/>
      <c r="S34" s="61"/>
      <c r="T34" s="61"/>
      <c r="U34" s="61"/>
      <c r="V34" s="61"/>
      <c r="W34" s="61"/>
      <c r="X34" s="61"/>
      <c r="Y34" s="61"/>
      <c r="Z34" s="5"/>
    </row>
    <row r="35" spans="1:26" ht="15.75" thickBot="1" x14ac:dyDescent="0.3">
      <c r="A35" s="15"/>
      <c r="B35" s="5"/>
      <c r="C35" s="5" t="s">
        <v>234</v>
      </c>
      <c r="D35" s="72">
        <v>2014</v>
      </c>
      <c r="E35" s="72"/>
      <c r="F35" s="72"/>
      <c r="G35" s="72"/>
      <c r="H35" s="72"/>
      <c r="I35" s="72"/>
      <c r="J35" s="72"/>
      <c r="K35" s="72"/>
      <c r="L35" s="72"/>
      <c r="M35" s="72"/>
      <c r="N35" s="5"/>
      <c r="O35" s="5"/>
      <c r="P35" s="72">
        <v>2013</v>
      </c>
      <c r="Q35" s="72"/>
      <c r="R35" s="72"/>
      <c r="S35" s="72"/>
      <c r="T35" s="72"/>
      <c r="U35" s="72"/>
      <c r="V35" s="72"/>
      <c r="W35" s="72"/>
      <c r="X35" s="72"/>
      <c r="Y35" s="72"/>
      <c r="Z35" s="5"/>
    </row>
    <row r="36" spans="1:26" ht="15" customHeight="1" x14ac:dyDescent="0.25">
      <c r="A36" s="15"/>
      <c r="B36" s="45"/>
      <c r="C36" s="45" t="s">
        <v>234</v>
      </c>
      <c r="D36" s="64" t="s">
        <v>462</v>
      </c>
      <c r="E36" s="64"/>
      <c r="F36" s="62"/>
      <c r="G36" s="62"/>
      <c r="H36" s="64" t="s">
        <v>463</v>
      </c>
      <c r="I36" s="64"/>
      <c r="J36" s="62"/>
      <c r="K36" s="62" t="s">
        <v>234</v>
      </c>
      <c r="L36" s="64" t="s">
        <v>464</v>
      </c>
      <c r="M36" s="64"/>
      <c r="N36" s="45"/>
      <c r="O36" s="45"/>
      <c r="P36" s="64" t="s">
        <v>466</v>
      </c>
      <c r="Q36" s="64"/>
      <c r="R36" s="62"/>
      <c r="S36" s="62"/>
      <c r="T36" s="64" t="s">
        <v>463</v>
      </c>
      <c r="U36" s="64"/>
      <c r="V36" s="62"/>
      <c r="W36" s="62" t="s">
        <v>234</v>
      </c>
      <c r="X36" s="64" t="s">
        <v>464</v>
      </c>
      <c r="Y36" s="64"/>
      <c r="Z36" s="45"/>
    </row>
    <row r="37" spans="1:26" ht="15.75" thickBot="1" x14ac:dyDescent="0.3">
      <c r="A37" s="15"/>
      <c r="B37" s="45"/>
      <c r="C37" s="45"/>
      <c r="D37" s="61"/>
      <c r="E37" s="61"/>
      <c r="F37" s="45"/>
      <c r="G37" s="45"/>
      <c r="H37" s="61"/>
      <c r="I37" s="61"/>
      <c r="J37" s="45"/>
      <c r="K37" s="45"/>
      <c r="L37" s="61" t="s">
        <v>465</v>
      </c>
      <c r="M37" s="61"/>
      <c r="N37" s="45"/>
      <c r="O37" s="45"/>
      <c r="P37" s="61" t="s">
        <v>467</v>
      </c>
      <c r="Q37" s="61"/>
      <c r="R37" s="45"/>
      <c r="S37" s="45"/>
      <c r="T37" s="61"/>
      <c r="U37" s="61"/>
      <c r="V37" s="45"/>
      <c r="W37" s="45"/>
      <c r="X37" s="61" t="s">
        <v>465</v>
      </c>
      <c r="Y37" s="61"/>
      <c r="Z37" s="45"/>
    </row>
    <row r="38" spans="1:26" ht="15" customHeight="1" x14ac:dyDescent="0.25">
      <c r="A38" s="15"/>
      <c r="B38" s="5"/>
      <c r="C38" s="5" t="s">
        <v>234</v>
      </c>
      <c r="D38" s="63" t="s">
        <v>468</v>
      </c>
      <c r="E38" s="63"/>
      <c r="F38" s="63"/>
      <c r="G38" s="63"/>
      <c r="H38" s="63"/>
      <c r="I38" s="63"/>
      <c r="J38" s="63"/>
      <c r="K38" s="63"/>
      <c r="L38" s="63"/>
      <c r="M38" s="63"/>
      <c r="N38" s="63"/>
      <c r="O38" s="63"/>
      <c r="P38" s="63"/>
      <c r="Q38" s="63"/>
      <c r="R38" s="63"/>
      <c r="S38" s="63"/>
      <c r="T38" s="63"/>
      <c r="U38" s="63"/>
      <c r="V38" s="63"/>
      <c r="W38" s="63"/>
      <c r="X38" s="63"/>
      <c r="Y38" s="63"/>
      <c r="Z38" s="5"/>
    </row>
    <row r="39" spans="1:26" x14ac:dyDescent="0.25">
      <c r="A39" s="15"/>
      <c r="B39" s="67" t="s">
        <v>469</v>
      </c>
      <c r="C39" s="19" t="s">
        <v>234</v>
      </c>
      <c r="D39" s="19"/>
      <c r="E39" s="19"/>
      <c r="F39" s="19"/>
      <c r="G39" s="19"/>
      <c r="H39" s="19"/>
      <c r="I39" s="19"/>
      <c r="J39" s="19"/>
      <c r="K39" s="19" t="s">
        <v>234</v>
      </c>
      <c r="L39" s="19"/>
      <c r="M39" s="19"/>
      <c r="N39" s="19"/>
      <c r="O39" s="19"/>
      <c r="P39" s="19"/>
      <c r="Q39" s="19"/>
      <c r="R39" s="19"/>
      <c r="S39" s="19"/>
      <c r="T39" s="19"/>
      <c r="U39" s="19"/>
      <c r="V39" s="19"/>
      <c r="W39" s="19" t="s">
        <v>234</v>
      </c>
      <c r="X39" s="19"/>
      <c r="Y39" s="19"/>
      <c r="Z39" s="19"/>
    </row>
    <row r="40" spans="1:26" ht="30" x14ac:dyDescent="0.25">
      <c r="A40" s="15"/>
      <c r="B40" s="3" t="s">
        <v>470</v>
      </c>
      <c r="C40" s="5" t="s">
        <v>234</v>
      </c>
      <c r="D40" s="5" t="s">
        <v>239</v>
      </c>
      <c r="E40" s="22" t="s">
        <v>480</v>
      </c>
      <c r="F40" t="s">
        <v>254</v>
      </c>
      <c r="G40" s="5"/>
      <c r="H40" s="5"/>
      <c r="I40" s="22">
        <v>387</v>
      </c>
      <c r="K40" s="5" t="s">
        <v>234</v>
      </c>
      <c r="L40" s="5" t="s">
        <v>239</v>
      </c>
      <c r="M40" s="22" t="s">
        <v>481</v>
      </c>
      <c r="N40" t="s">
        <v>254</v>
      </c>
      <c r="O40" s="5"/>
      <c r="P40" s="5" t="s">
        <v>239</v>
      </c>
      <c r="Q40" s="60">
        <v>2206</v>
      </c>
      <c r="S40" s="5"/>
      <c r="T40" s="5"/>
      <c r="U40" s="22">
        <v>394</v>
      </c>
      <c r="W40" s="5" t="s">
        <v>234</v>
      </c>
      <c r="X40" s="5" t="s">
        <v>239</v>
      </c>
      <c r="Y40" s="22">
        <v>5.59</v>
      </c>
    </row>
    <row r="41" spans="1:26" ht="15.75" thickBot="1" x14ac:dyDescent="0.3">
      <c r="A41" s="15"/>
      <c r="B41" s="59" t="s">
        <v>91</v>
      </c>
      <c r="C41" s="19" t="s">
        <v>234</v>
      </c>
      <c r="D41" s="19"/>
      <c r="E41" s="33" t="s">
        <v>261</v>
      </c>
      <c r="F41" s="38" t="s">
        <v>254</v>
      </c>
      <c r="G41" s="19"/>
      <c r="H41" s="19"/>
      <c r="I41" s="33">
        <v>387</v>
      </c>
      <c r="J41" s="38"/>
      <c r="K41" s="19" t="s">
        <v>234</v>
      </c>
      <c r="L41" s="19"/>
      <c r="M41" s="33" t="s">
        <v>482</v>
      </c>
      <c r="N41" s="38" t="s">
        <v>254</v>
      </c>
      <c r="O41" s="19"/>
      <c r="P41" s="19"/>
      <c r="Q41" s="33" t="s">
        <v>258</v>
      </c>
      <c r="R41" s="38" t="s">
        <v>254</v>
      </c>
      <c r="S41" s="19"/>
      <c r="T41" s="19"/>
      <c r="U41" s="33">
        <v>394</v>
      </c>
      <c r="V41" s="38"/>
      <c r="W41" s="19" t="s">
        <v>234</v>
      </c>
      <c r="X41" s="19"/>
      <c r="Y41" s="33" t="s">
        <v>483</v>
      </c>
      <c r="Z41" s="38" t="s">
        <v>254</v>
      </c>
    </row>
    <row r="42" spans="1:26" x14ac:dyDescent="0.25">
      <c r="A42" s="15"/>
      <c r="B42" s="14"/>
      <c r="C42" s="14" t="s">
        <v>234</v>
      </c>
      <c r="D42" s="70"/>
      <c r="E42" s="70"/>
      <c r="F42" s="14"/>
      <c r="G42" s="14"/>
      <c r="H42" s="14"/>
      <c r="I42" s="14"/>
      <c r="J42" s="14"/>
      <c r="K42" s="14" t="s">
        <v>234</v>
      </c>
      <c r="L42" s="70"/>
      <c r="M42" s="70"/>
      <c r="N42" s="14"/>
      <c r="O42" s="14"/>
      <c r="P42" s="70"/>
      <c r="Q42" s="70"/>
      <c r="R42" s="14"/>
      <c r="S42" s="14"/>
      <c r="T42" s="14"/>
      <c r="U42" s="14"/>
      <c r="V42" s="14"/>
      <c r="W42" s="14" t="s">
        <v>234</v>
      </c>
      <c r="X42" s="70"/>
      <c r="Y42" s="70"/>
      <c r="Z42" s="14"/>
    </row>
    <row r="43" spans="1:26" ht="30.75" thickBot="1" x14ac:dyDescent="0.3">
      <c r="A43" s="15"/>
      <c r="B43" s="3" t="s">
        <v>474</v>
      </c>
      <c r="C43" s="71" t="s">
        <v>234</v>
      </c>
      <c r="D43" s="5" t="s">
        <v>239</v>
      </c>
      <c r="E43" s="22" t="s">
        <v>484</v>
      </c>
      <c r="F43" t="s">
        <v>254</v>
      </c>
      <c r="G43" s="71"/>
      <c r="H43" s="5"/>
      <c r="I43" s="22">
        <v>387</v>
      </c>
      <c r="K43" s="71" t="s">
        <v>234</v>
      </c>
      <c r="L43" s="5" t="s">
        <v>239</v>
      </c>
      <c r="M43" s="22" t="s">
        <v>485</v>
      </c>
      <c r="N43" t="s">
        <v>254</v>
      </c>
      <c r="O43" s="71"/>
      <c r="P43" s="5" t="s">
        <v>239</v>
      </c>
      <c r="Q43" s="60">
        <v>2014</v>
      </c>
      <c r="S43" s="71"/>
      <c r="T43" s="5"/>
      <c r="U43" s="22">
        <v>394</v>
      </c>
      <c r="W43" s="71" t="s">
        <v>234</v>
      </c>
      <c r="X43" s="5" t="s">
        <v>239</v>
      </c>
      <c r="Y43" s="22">
        <v>5.1100000000000003</v>
      </c>
    </row>
    <row r="44" spans="1:26" ht="15.75" thickTop="1" x14ac:dyDescent="0.25">
      <c r="A44" s="15"/>
      <c r="B44" s="14"/>
      <c r="C44" s="14" t="s">
        <v>234</v>
      </c>
      <c r="D44" s="74"/>
      <c r="E44" s="74"/>
      <c r="F44" s="14"/>
      <c r="G44" s="14"/>
      <c r="H44" s="14"/>
      <c r="I44" s="14"/>
      <c r="J44" s="14"/>
      <c r="K44" s="14" t="s">
        <v>234</v>
      </c>
      <c r="L44" s="74"/>
      <c r="M44" s="74"/>
      <c r="N44" s="14"/>
      <c r="O44" s="14"/>
      <c r="P44" s="74"/>
      <c r="Q44" s="74"/>
      <c r="R44" s="14"/>
      <c r="S44" s="14"/>
      <c r="T44" s="14"/>
      <c r="U44" s="14"/>
      <c r="V44" s="14"/>
      <c r="W44" s="14" t="s">
        <v>234</v>
      </c>
      <c r="X44" s="74"/>
      <c r="Y44" s="74"/>
      <c r="Z44" s="14"/>
    </row>
    <row r="45" spans="1:26" x14ac:dyDescent="0.25">
      <c r="A45" s="15"/>
      <c r="B45" s="67" t="s">
        <v>475</v>
      </c>
      <c r="C45" s="73" t="s">
        <v>234</v>
      </c>
      <c r="D45" s="19"/>
      <c r="E45" s="19"/>
      <c r="F45" s="19"/>
      <c r="G45" s="73"/>
      <c r="H45" s="19"/>
      <c r="I45" s="19"/>
      <c r="J45" s="19"/>
      <c r="K45" s="73" t="s">
        <v>234</v>
      </c>
      <c r="L45" s="19"/>
      <c r="M45" s="19"/>
      <c r="N45" s="19"/>
      <c r="O45" s="73"/>
      <c r="P45" s="19"/>
      <c r="Q45" s="19"/>
      <c r="R45" s="19"/>
      <c r="S45" s="73"/>
      <c r="T45" s="19"/>
      <c r="U45" s="19"/>
      <c r="V45" s="19"/>
      <c r="W45" s="73" t="s">
        <v>234</v>
      </c>
      <c r="X45" s="19"/>
      <c r="Y45" s="19"/>
      <c r="Z45" s="19"/>
    </row>
    <row r="46" spans="1:26" x14ac:dyDescent="0.25">
      <c r="A46" s="15"/>
      <c r="B46" s="3" t="s">
        <v>486</v>
      </c>
      <c r="C46" s="71" t="s">
        <v>234</v>
      </c>
      <c r="E46" s="41" t="s">
        <v>251</v>
      </c>
      <c r="G46" s="71"/>
      <c r="I46" s="41" t="s">
        <v>251</v>
      </c>
      <c r="K46" s="71" t="s">
        <v>234</v>
      </c>
      <c r="L46" s="5"/>
      <c r="M46" s="5"/>
      <c r="N46" s="5"/>
      <c r="O46" s="71"/>
      <c r="P46" s="5"/>
      <c r="Q46" s="22">
        <v>44</v>
      </c>
      <c r="S46" s="71"/>
      <c r="T46" s="5"/>
      <c r="U46" s="22">
        <v>11</v>
      </c>
      <c r="W46" s="71" t="s">
        <v>234</v>
      </c>
      <c r="X46" s="5"/>
      <c r="Y46" s="5"/>
      <c r="Z46" s="5"/>
    </row>
    <row r="47" spans="1:26" x14ac:dyDescent="0.25">
      <c r="A47" s="15"/>
      <c r="B47" s="59" t="s">
        <v>476</v>
      </c>
      <c r="C47" s="73" t="s">
        <v>234</v>
      </c>
      <c r="D47" s="38"/>
      <c r="E47" s="39" t="s">
        <v>251</v>
      </c>
      <c r="F47" s="38"/>
      <c r="G47" s="73"/>
      <c r="H47" s="38"/>
      <c r="I47" s="39" t="s">
        <v>251</v>
      </c>
      <c r="J47" s="38"/>
      <c r="K47" s="73" t="s">
        <v>234</v>
      </c>
      <c r="L47" s="19"/>
      <c r="M47" s="19"/>
      <c r="N47" s="19"/>
      <c r="O47" s="73"/>
      <c r="P47" s="38"/>
      <c r="Q47" s="39" t="s">
        <v>251</v>
      </c>
      <c r="R47" s="38"/>
      <c r="S47" s="73"/>
      <c r="T47" s="19"/>
      <c r="U47" s="33">
        <v>2</v>
      </c>
      <c r="V47" s="38"/>
      <c r="W47" s="73" t="s">
        <v>234</v>
      </c>
      <c r="X47" s="19"/>
      <c r="Y47" s="19"/>
      <c r="Z47" s="19"/>
    </row>
    <row r="48" spans="1:26" x14ac:dyDescent="0.25">
      <c r="A48" s="15"/>
      <c r="B48" s="4" t="s">
        <v>477</v>
      </c>
      <c r="C48" s="71" t="s">
        <v>234</v>
      </c>
      <c r="D48" s="5"/>
      <c r="E48" s="5"/>
      <c r="F48" s="5"/>
      <c r="G48" s="71"/>
      <c r="H48" s="5"/>
      <c r="I48" s="5"/>
      <c r="J48" s="5"/>
      <c r="K48" s="71" t="s">
        <v>234</v>
      </c>
      <c r="L48" s="5"/>
      <c r="M48" s="5"/>
      <c r="N48" s="5"/>
      <c r="O48" s="71"/>
      <c r="P48" s="5"/>
      <c r="Q48" s="5"/>
      <c r="R48" s="5"/>
      <c r="S48" s="71"/>
      <c r="T48" s="5"/>
      <c r="U48" s="5"/>
      <c r="V48" s="5"/>
      <c r="W48" s="71" t="s">
        <v>234</v>
      </c>
      <c r="X48" s="5"/>
      <c r="Y48" s="5"/>
      <c r="Z48" s="5"/>
    </row>
    <row r="49" spans="1:26" ht="30" x14ac:dyDescent="0.25">
      <c r="A49" s="15"/>
      <c r="B49" s="59" t="s">
        <v>470</v>
      </c>
      <c r="C49" s="73" t="s">
        <v>234</v>
      </c>
      <c r="D49" s="19" t="s">
        <v>239</v>
      </c>
      <c r="E49" s="33" t="s">
        <v>480</v>
      </c>
      <c r="F49" s="38" t="s">
        <v>254</v>
      </c>
      <c r="G49" s="73"/>
      <c r="H49" s="19"/>
      <c r="I49" s="33">
        <v>387</v>
      </c>
      <c r="J49" s="38"/>
      <c r="K49" s="73" t="s">
        <v>234</v>
      </c>
      <c r="L49" s="19" t="s">
        <v>239</v>
      </c>
      <c r="M49" s="33" t="s">
        <v>481</v>
      </c>
      <c r="N49" s="38" t="s">
        <v>254</v>
      </c>
      <c r="O49" s="73"/>
      <c r="P49" s="19" t="s">
        <v>239</v>
      </c>
      <c r="Q49" s="25">
        <v>2250</v>
      </c>
      <c r="R49" s="38"/>
      <c r="S49" s="73"/>
      <c r="T49" s="19"/>
      <c r="U49" s="33">
        <v>407</v>
      </c>
      <c r="V49" s="38"/>
      <c r="W49" s="73" t="s">
        <v>234</v>
      </c>
      <c r="X49" s="19" t="s">
        <v>239</v>
      </c>
      <c r="Y49" s="33">
        <v>5.53</v>
      </c>
      <c r="Z49" s="38"/>
    </row>
    <row r="50" spans="1:26" ht="15.75" thickBot="1" x14ac:dyDescent="0.3">
      <c r="A50" s="15"/>
      <c r="B50" s="3" t="s">
        <v>91</v>
      </c>
      <c r="C50" s="71" t="s">
        <v>234</v>
      </c>
      <c r="D50" s="5"/>
      <c r="E50" s="22" t="s">
        <v>261</v>
      </c>
      <c r="F50" t="s">
        <v>254</v>
      </c>
      <c r="G50" s="71"/>
      <c r="H50" s="5"/>
      <c r="I50" s="22">
        <v>387</v>
      </c>
      <c r="K50" s="71" t="s">
        <v>234</v>
      </c>
      <c r="L50" s="5"/>
      <c r="M50" s="22" t="s">
        <v>482</v>
      </c>
      <c r="N50" t="s">
        <v>254</v>
      </c>
      <c r="O50" s="71"/>
      <c r="P50" s="5"/>
      <c r="Q50" s="22" t="s">
        <v>258</v>
      </c>
      <c r="R50" t="s">
        <v>254</v>
      </c>
      <c r="S50" s="71"/>
      <c r="T50" s="5"/>
      <c r="U50" s="22">
        <v>407</v>
      </c>
      <c r="W50" s="71" t="s">
        <v>234</v>
      </c>
      <c r="X50" s="5"/>
      <c r="Y50" s="22" t="s">
        <v>487</v>
      </c>
      <c r="Z50" t="s">
        <v>254</v>
      </c>
    </row>
    <row r="51" spans="1:26" x14ac:dyDescent="0.25">
      <c r="A51" s="15"/>
      <c r="B51" s="14"/>
      <c r="C51" s="14" t="s">
        <v>234</v>
      </c>
      <c r="D51" s="70"/>
      <c r="E51" s="70"/>
      <c r="F51" s="14"/>
      <c r="G51" s="14"/>
      <c r="H51" s="14"/>
      <c r="I51" s="14"/>
      <c r="J51" s="14"/>
      <c r="K51" s="14" t="s">
        <v>234</v>
      </c>
      <c r="L51" s="70"/>
      <c r="M51" s="70"/>
      <c r="N51" s="14"/>
      <c r="O51" s="14"/>
      <c r="P51" s="70"/>
      <c r="Q51" s="70"/>
      <c r="R51" s="14"/>
      <c r="S51" s="14"/>
      <c r="T51" s="14"/>
      <c r="U51" s="14"/>
      <c r="V51" s="14"/>
      <c r="W51" s="14" t="s">
        <v>234</v>
      </c>
      <c r="X51" s="70"/>
      <c r="Y51" s="70"/>
      <c r="Z51" s="14"/>
    </row>
    <row r="52" spans="1:26" ht="30.75" thickBot="1" x14ac:dyDescent="0.3">
      <c r="A52" s="15"/>
      <c r="B52" s="59" t="s">
        <v>474</v>
      </c>
      <c r="C52" s="73" t="s">
        <v>234</v>
      </c>
      <c r="D52" s="19" t="s">
        <v>239</v>
      </c>
      <c r="E52" s="33" t="s">
        <v>484</v>
      </c>
      <c r="F52" s="38" t="s">
        <v>254</v>
      </c>
      <c r="G52" s="73"/>
      <c r="H52" s="19"/>
      <c r="I52" s="33">
        <v>387</v>
      </c>
      <c r="J52" s="38"/>
      <c r="K52" s="73" t="s">
        <v>234</v>
      </c>
      <c r="L52" s="19" t="s">
        <v>239</v>
      </c>
      <c r="M52" s="33" t="s">
        <v>485</v>
      </c>
      <c r="N52" s="38" t="s">
        <v>254</v>
      </c>
      <c r="O52" s="73"/>
      <c r="P52" s="19" t="s">
        <v>239</v>
      </c>
      <c r="Q52" s="25">
        <v>2058</v>
      </c>
      <c r="R52" s="38"/>
      <c r="S52" s="73"/>
      <c r="T52" s="19"/>
      <c r="U52" s="33">
        <v>407</v>
      </c>
      <c r="V52" s="38"/>
      <c r="W52" s="73" t="s">
        <v>234</v>
      </c>
      <c r="X52" s="19" t="s">
        <v>239</v>
      </c>
      <c r="Y52" s="33">
        <v>5.0599999999999996</v>
      </c>
      <c r="Z52" s="38"/>
    </row>
    <row r="53" spans="1:26" ht="15.75" thickTop="1" x14ac:dyDescent="0.25">
      <c r="A53" s="15"/>
      <c r="B53" s="14"/>
      <c r="C53" s="14" t="s">
        <v>234</v>
      </c>
      <c r="D53" s="74"/>
      <c r="E53" s="74"/>
      <c r="F53" s="14"/>
      <c r="G53" s="14"/>
      <c r="H53" s="14"/>
      <c r="I53" s="14"/>
      <c r="J53" s="14"/>
      <c r="K53" s="14" t="s">
        <v>234</v>
      </c>
      <c r="L53" s="74"/>
      <c r="M53" s="74"/>
      <c r="N53" s="14"/>
      <c r="O53" s="14"/>
      <c r="P53" s="74"/>
      <c r="Q53" s="74"/>
      <c r="R53" s="14"/>
      <c r="S53" s="14"/>
      <c r="T53" s="14"/>
      <c r="U53" s="14"/>
      <c r="V53" s="14"/>
      <c r="W53" s="14" t="s">
        <v>234</v>
      </c>
      <c r="X53" s="74"/>
      <c r="Y53" s="74"/>
      <c r="Z53" s="14"/>
    </row>
    <row r="54" spans="1:26" x14ac:dyDescent="0.25">
      <c r="A54" s="15"/>
      <c r="B54" s="45"/>
      <c r="C54" s="45"/>
      <c r="D54" s="45"/>
      <c r="E54" s="45"/>
      <c r="F54" s="45"/>
      <c r="G54" s="45"/>
      <c r="H54" s="45"/>
      <c r="I54" s="45"/>
      <c r="J54" s="45"/>
      <c r="K54" s="45"/>
      <c r="L54" s="45"/>
      <c r="M54" s="45"/>
      <c r="N54" s="45"/>
      <c r="O54" s="45"/>
      <c r="P54" s="45"/>
      <c r="Q54" s="45"/>
      <c r="R54" s="45"/>
      <c r="S54" s="45"/>
      <c r="T54" s="45"/>
      <c r="U54" s="45"/>
      <c r="V54" s="45"/>
      <c r="W54" s="45"/>
      <c r="X54" s="45"/>
      <c r="Y54" s="45"/>
      <c r="Z54" s="45"/>
    </row>
    <row r="55" spans="1:26" x14ac:dyDescent="0.25">
      <c r="A55" s="15"/>
      <c r="B55" s="77" t="s">
        <v>488</v>
      </c>
      <c r="C55" s="77"/>
      <c r="D55" s="77"/>
      <c r="E55" s="77"/>
      <c r="F55" s="77"/>
      <c r="G55" s="77"/>
      <c r="H55" s="77"/>
      <c r="I55" s="77"/>
      <c r="J55" s="77"/>
      <c r="K55" s="77"/>
      <c r="L55" s="77"/>
      <c r="M55" s="77"/>
      <c r="N55" s="77"/>
      <c r="O55" s="77"/>
      <c r="P55" s="77"/>
      <c r="Q55" s="77"/>
      <c r="R55" s="77"/>
      <c r="S55" s="77"/>
      <c r="T55" s="77"/>
      <c r="U55" s="77"/>
      <c r="V55" s="77"/>
      <c r="W55" s="77"/>
      <c r="X55" s="77"/>
      <c r="Y55" s="77"/>
      <c r="Z55" s="77"/>
    </row>
    <row r="56" spans="1:26" x14ac:dyDescent="0.25">
      <c r="A56" s="15"/>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5"/>
      <c r="B57" s="76" t="s">
        <v>489</v>
      </c>
      <c r="C57" s="76"/>
      <c r="D57" s="76"/>
      <c r="E57" s="76"/>
      <c r="F57" s="76"/>
      <c r="G57" s="76"/>
      <c r="H57" s="76"/>
      <c r="I57" s="76"/>
      <c r="J57" s="76"/>
      <c r="K57" s="76"/>
      <c r="L57" s="76"/>
      <c r="M57" s="76"/>
      <c r="N57" s="76"/>
      <c r="O57" s="76"/>
      <c r="P57" s="76"/>
      <c r="Q57" s="76"/>
      <c r="R57" s="76"/>
      <c r="S57" s="76"/>
      <c r="T57" s="76"/>
      <c r="U57" s="76"/>
      <c r="V57" s="76"/>
      <c r="W57" s="76"/>
      <c r="X57" s="76"/>
      <c r="Y57" s="76"/>
      <c r="Z57" s="76"/>
    </row>
    <row r="58" spans="1:26" x14ac:dyDescent="0.25">
      <c r="A58" s="15"/>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5"/>
      <c r="B59" s="77" t="s">
        <v>490</v>
      </c>
      <c r="C59" s="77"/>
      <c r="D59" s="77"/>
      <c r="E59" s="77"/>
      <c r="F59" s="77"/>
      <c r="G59" s="77"/>
      <c r="H59" s="77"/>
      <c r="I59" s="77"/>
      <c r="J59" s="77"/>
      <c r="K59" s="77"/>
      <c r="L59" s="77"/>
      <c r="M59" s="77"/>
      <c r="N59" s="77"/>
      <c r="O59" s="77"/>
      <c r="P59" s="77"/>
      <c r="Q59" s="77"/>
      <c r="R59" s="77"/>
      <c r="S59" s="77"/>
      <c r="T59" s="77"/>
      <c r="U59" s="77"/>
      <c r="V59" s="77"/>
      <c r="W59" s="77"/>
      <c r="X59" s="77"/>
      <c r="Y59" s="77"/>
      <c r="Z59" s="77"/>
    </row>
    <row r="60" spans="1:26" x14ac:dyDescent="0.25">
      <c r="A60" s="15"/>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5"/>
      <c r="B61" s="78"/>
      <c r="C61" s="78"/>
      <c r="D61" s="78"/>
      <c r="E61" s="78"/>
      <c r="F61" s="78"/>
      <c r="G61" s="78"/>
      <c r="H61" s="78"/>
      <c r="I61" s="78"/>
      <c r="J61" s="78"/>
      <c r="K61" s="78"/>
      <c r="L61" s="78"/>
      <c r="M61" s="78"/>
      <c r="N61" s="78"/>
      <c r="O61" s="78"/>
      <c r="P61" s="78"/>
      <c r="Q61" s="78"/>
      <c r="R61" s="78"/>
      <c r="S61" s="78"/>
      <c r="T61" s="78"/>
      <c r="U61" s="78"/>
      <c r="V61" s="78"/>
      <c r="W61" s="78"/>
      <c r="X61" s="78"/>
      <c r="Y61" s="78"/>
      <c r="Z61" s="78"/>
    </row>
    <row r="62" spans="1:26" x14ac:dyDescent="0.25">
      <c r="A62" s="15"/>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15"/>
      <c r="B63" s="77" t="s">
        <v>491</v>
      </c>
      <c r="C63" s="77"/>
      <c r="D63" s="77"/>
      <c r="E63" s="77"/>
      <c r="F63" s="77"/>
      <c r="G63" s="77"/>
      <c r="H63" s="77"/>
      <c r="I63" s="77"/>
      <c r="J63" s="77"/>
      <c r="K63" s="77"/>
      <c r="L63" s="77"/>
      <c r="M63" s="77"/>
      <c r="N63" s="77"/>
      <c r="O63" s="77"/>
      <c r="P63" s="77"/>
      <c r="Q63" s="77"/>
      <c r="R63" s="77"/>
      <c r="S63" s="77"/>
      <c r="T63" s="77"/>
      <c r="U63" s="77"/>
      <c r="V63" s="77"/>
      <c r="W63" s="77"/>
      <c r="X63" s="77"/>
      <c r="Y63" s="77"/>
      <c r="Z63" s="77"/>
    </row>
    <row r="64" spans="1:26" x14ac:dyDescent="0.25">
      <c r="A64" s="15"/>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x14ac:dyDescent="0.25">
      <c r="A65" s="15"/>
      <c r="B65" s="76" t="s">
        <v>492</v>
      </c>
      <c r="C65" s="76"/>
      <c r="D65" s="76"/>
      <c r="E65" s="76"/>
      <c r="F65" s="76"/>
      <c r="G65" s="76"/>
      <c r="H65" s="76"/>
      <c r="I65" s="76"/>
      <c r="J65" s="76"/>
      <c r="K65" s="76"/>
      <c r="L65" s="76"/>
      <c r="M65" s="76"/>
      <c r="N65" s="76"/>
      <c r="O65" s="76"/>
      <c r="P65" s="76"/>
      <c r="Q65" s="76"/>
      <c r="R65" s="76"/>
      <c r="S65" s="76"/>
      <c r="T65" s="76"/>
      <c r="U65" s="76"/>
      <c r="V65" s="76"/>
      <c r="W65" s="76"/>
      <c r="X65" s="76"/>
      <c r="Y65" s="76"/>
      <c r="Z65" s="76"/>
    </row>
    <row r="66" spans="1:26" x14ac:dyDescent="0.25">
      <c r="A66" s="15"/>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ht="25.5" customHeight="1" x14ac:dyDescent="0.25">
      <c r="A67" s="15"/>
      <c r="B67" s="77" t="s">
        <v>493</v>
      </c>
      <c r="C67" s="77"/>
      <c r="D67" s="77"/>
      <c r="E67" s="77"/>
      <c r="F67" s="77"/>
      <c r="G67" s="77"/>
      <c r="H67" s="77"/>
      <c r="I67" s="77"/>
      <c r="J67" s="77"/>
      <c r="K67" s="77"/>
      <c r="L67" s="77"/>
      <c r="M67" s="77"/>
      <c r="N67" s="77"/>
      <c r="O67" s="77"/>
      <c r="P67" s="77"/>
      <c r="Q67" s="77"/>
      <c r="R67" s="77"/>
      <c r="S67" s="77"/>
      <c r="T67" s="77"/>
      <c r="U67" s="77"/>
      <c r="V67" s="77"/>
      <c r="W67" s="77"/>
      <c r="X67" s="77"/>
      <c r="Y67" s="77"/>
      <c r="Z67" s="77"/>
    </row>
  </sheetData>
  <mergeCells count="81">
    <mergeCell ref="B63:Z63"/>
    <mergeCell ref="B64:Z64"/>
    <mergeCell ref="B65:Z65"/>
    <mergeCell ref="B66:Z66"/>
    <mergeCell ref="B67:Z67"/>
    <mergeCell ref="B57:Z57"/>
    <mergeCell ref="B58:Z58"/>
    <mergeCell ref="B59:Z59"/>
    <mergeCell ref="B60:Z60"/>
    <mergeCell ref="B61:Z61"/>
    <mergeCell ref="B62:Z62"/>
    <mergeCell ref="B10:Z10"/>
    <mergeCell ref="B11:Z11"/>
    <mergeCell ref="B12:Z12"/>
    <mergeCell ref="B54:Z54"/>
    <mergeCell ref="B55:Z55"/>
    <mergeCell ref="B56:Z56"/>
    <mergeCell ref="B4:Z4"/>
    <mergeCell ref="B5:Z5"/>
    <mergeCell ref="B6:Z6"/>
    <mergeCell ref="B7:Z7"/>
    <mergeCell ref="B8:Z8"/>
    <mergeCell ref="B9:Z9"/>
    <mergeCell ref="W36:W37"/>
    <mergeCell ref="X36:Y36"/>
    <mergeCell ref="X37:Y37"/>
    <mergeCell ref="Z36:Z37"/>
    <mergeCell ref="D38:Y38"/>
    <mergeCell ref="A1:A2"/>
    <mergeCell ref="B1:Z1"/>
    <mergeCell ref="B2:Z2"/>
    <mergeCell ref="B3:Z3"/>
    <mergeCell ref="A4:A67"/>
    <mergeCell ref="P36:Q36"/>
    <mergeCell ref="P37:Q37"/>
    <mergeCell ref="R36:R37"/>
    <mergeCell ref="S36:S37"/>
    <mergeCell ref="T36:U37"/>
    <mergeCell ref="V36:V37"/>
    <mergeCell ref="J36:J37"/>
    <mergeCell ref="K36:K37"/>
    <mergeCell ref="L36:M36"/>
    <mergeCell ref="L37:M37"/>
    <mergeCell ref="N36:N37"/>
    <mergeCell ref="O36:O37"/>
    <mergeCell ref="B36:B37"/>
    <mergeCell ref="C36:C37"/>
    <mergeCell ref="D36:E37"/>
    <mergeCell ref="F36:F37"/>
    <mergeCell ref="G36:G37"/>
    <mergeCell ref="H36:I37"/>
    <mergeCell ref="Z16:Z17"/>
    <mergeCell ref="D18:Y18"/>
    <mergeCell ref="C33:Z33"/>
    <mergeCell ref="D34:Y34"/>
    <mergeCell ref="D35:M35"/>
    <mergeCell ref="P35:Y35"/>
    <mergeCell ref="R16:R17"/>
    <mergeCell ref="S16:S17"/>
    <mergeCell ref="T16:U17"/>
    <mergeCell ref="V16:V17"/>
    <mergeCell ref="W16:W17"/>
    <mergeCell ref="X16:Y16"/>
    <mergeCell ref="X17:Y17"/>
    <mergeCell ref="K16:K17"/>
    <mergeCell ref="L16:M16"/>
    <mergeCell ref="L17:M17"/>
    <mergeCell ref="N16:N17"/>
    <mergeCell ref="O16:O17"/>
    <mergeCell ref="P16:Q16"/>
    <mergeCell ref="P17:Q17"/>
    <mergeCell ref="D14:Y14"/>
    <mergeCell ref="D15:M15"/>
    <mergeCell ref="P15:Y15"/>
    <mergeCell ref="B16:B17"/>
    <mergeCell ref="C16:C17"/>
    <mergeCell ref="D16:E17"/>
    <mergeCell ref="F16:F17"/>
    <mergeCell ref="G16:G17"/>
    <mergeCell ref="H16:I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28.5703125" bestFit="1" customWidth="1"/>
    <col min="2" max="3" width="36.5703125" bestFit="1" customWidth="1"/>
    <col min="4" max="4" width="4.42578125" customWidth="1"/>
    <col min="5" max="5" width="14.85546875" customWidth="1"/>
    <col min="6" max="6" width="4.7109375" customWidth="1"/>
    <col min="7" max="7" width="20.5703125" customWidth="1"/>
    <col min="8" max="8" width="4.42578125" customWidth="1"/>
    <col min="9" max="9" width="12.5703125" customWidth="1"/>
    <col min="10" max="10" width="20.5703125" customWidth="1"/>
    <col min="11" max="11" width="4.140625" customWidth="1"/>
    <col min="12" max="12" width="4.42578125" customWidth="1"/>
    <col min="13" max="13" width="12.5703125" customWidth="1"/>
    <col min="14" max="14" width="20.5703125" customWidth="1"/>
    <col min="15" max="15" width="4.140625" customWidth="1"/>
    <col min="16" max="16" width="4.42578125" customWidth="1"/>
    <col min="17" max="17" width="12.5703125" customWidth="1"/>
    <col min="18" max="18" width="20.5703125" customWidth="1"/>
    <col min="19" max="19" width="4.140625" customWidth="1"/>
    <col min="20" max="20" width="4.42578125" customWidth="1"/>
    <col min="21" max="21" width="12.5703125" customWidth="1"/>
    <col min="22" max="22" width="20.5703125" customWidth="1"/>
    <col min="23" max="23" width="4.140625" customWidth="1"/>
    <col min="24" max="24" width="4.42578125" customWidth="1"/>
    <col min="25" max="25" width="8.7109375" customWidth="1"/>
    <col min="26" max="26" width="4.7109375" customWidth="1"/>
    <col min="27" max="27" width="20.5703125" customWidth="1"/>
    <col min="28" max="28" width="4.42578125" customWidth="1"/>
    <col min="29" max="29" width="14.85546875" customWidth="1"/>
    <col min="30" max="30" width="4.7109375" customWidth="1"/>
  </cols>
  <sheetData>
    <row r="1" spans="1:30" ht="15" customHeight="1" x14ac:dyDescent="0.25">
      <c r="A1" s="8" t="s">
        <v>4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49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5" t="s">
        <v>494</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5"/>
      <c r="B6" s="75" t="s">
        <v>496</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row>
    <row r="7" spans="1:30"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ht="25.5" customHeight="1" x14ac:dyDescent="0.25">
      <c r="A8" s="15"/>
      <c r="B8" s="77" t="s">
        <v>497</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row>
    <row r="9" spans="1:30" x14ac:dyDescent="0.25">
      <c r="A9" s="15"/>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ht="15.75" x14ac:dyDescent="0.25">
      <c r="A10" s="15"/>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c r="AC10" s="79"/>
      <c r="AD10" s="79"/>
    </row>
    <row r="11" spans="1:30"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row>
    <row r="12" spans="1:30" ht="15" customHeight="1" x14ac:dyDescent="0.25">
      <c r="A12" s="15"/>
      <c r="B12" s="5"/>
      <c r="C12" s="5" t="s">
        <v>234</v>
      </c>
      <c r="D12" s="63" t="s">
        <v>498</v>
      </c>
      <c r="E12" s="63"/>
      <c r="F12" s="5"/>
      <c r="G12" s="5"/>
      <c r="H12" s="45"/>
      <c r="I12" s="45"/>
      <c r="J12" s="5"/>
      <c r="K12" s="5" t="s">
        <v>234</v>
      </c>
      <c r="L12" s="45"/>
      <c r="M12" s="45"/>
      <c r="N12" s="5"/>
      <c r="O12" s="5" t="s">
        <v>234</v>
      </c>
      <c r="P12" s="45"/>
      <c r="Q12" s="45"/>
      <c r="R12" s="5"/>
      <c r="S12" s="5" t="s">
        <v>234</v>
      </c>
      <c r="T12" s="45"/>
      <c r="U12" s="45"/>
      <c r="V12" s="5"/>
      <c r="W12" s="5" t="s">
        <v>234</v>
      </c>
      <c r="X12" s="63" t="s">
        <v>32</v>
      </c>
      <c r="Y12" s="63"/>
      <c r="Z12" s="5"/>
      <c r="AA12" s="5"/>
      <c r="AB12" s="45"/>
      <c r="AC12" s="45"/>
      <c r="AD12" s="5"/>
    </row>
    <row r="13" spans="1:30" ht="15.75" thickBot="1" x14ac:dyDescent="0.3">
      <c r="A13" s="15"/>
      <c r="B13" s="5"/>
      <c r="C13" s="5" t="s">
        <v>234</v>
      </c>
      <c r="D13" s="61" t="s">
        <v>499</v>
      </c>
      <c r="E13" s="61"/>
      <c r="F13" s="5"/>
      <c r="G13" s="5"/>
      <c r="H13" s="61" t="s">
        <v>500</v>
      </c>
      <c r="I13" s="61"/>
      <c r="J13" s="5"/>
      <c r="K13" s="5" t="s">
        <v>234</v>
      </c>
      <c r="L13" s="61" t="s">
        <v>501</v>
      </c>
      <c r="M13" s="61"/>
      <c r="N13" s="5"/>
      <c r="O13" s="5" t="s">
        <v>234</v>
      </c>
      <c r="P13" s="61" t="s">
        <v>502</v>
      </c>
      <c r="Q13" s="61"/>
      <c r="R13" s="5"/>
      <c r="S13" s="5" t="s">
        <v>234</v>
      </c>
      <c r="T13" s="61" t="s">
        <v>503</v>
      </c>
      <c r="U13" s="61"/>
      <c r="V13" s="5"/>
      <c r="W13" s="5" t="s">
        <v>234</v>
      </c>
      <c r="X13" s="61" t="s">
        <v>504</v>
      </c>
      <c r="Y13" s="61"/>
      <c r="Z13" s="5"/>
      <c r="AA13" s="5"/>
      <c r="AB13" s="61" t="s">
        <v>182</v>
      </c>
      <c r="AC13" s="61"/>
      <c r="AD13" s="5"/>
    </row>
    <row r="14" spans="1:30" ht="15" customHeight="1" x14ac:dyDescent="0.25">
      <c r="A14" s="15"/>
      <c r="B14" s="5"/>
      <c r="C14" s="5" t="s">
        <v>234</v>
      </c>
      <c r="D14" s="63" t="s">
        <v>236</v>
      </c>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5"/>
    </row>
    <row r="15" spans="1:30" ht="30" x14ac:dyDescent="0.25">
      <c r="A15" s="15"/>
      <c r="B15" s="67" t="s">
        <v>505</v>
      </c>
      <c r="C15" s="19" t="s">
        <v>234</v>
      </c>
      <c r="D15" s="19"/>
      <c r="E15" s="19"/>
      <c r="F15" s="19"/>
      <c r="G15" s="19"/>
      <c r="H15" s="19"/>
      <c r="I15" s="19"/>
      <c r="J15" s="19"/>
      <c r="K15" s="19" t="s">
        <v>234</v>
      </c>
      <c r="L15" s="19"/>
      <c r="M15" s="19"/>
      <c r="N15" s="19"/>
      <c r="O15" s="19" t="s">
        <v>234</v>
      </c>
      <c r="P15" s="19"/>
      <c r="Q15" s="19"/>
      <c r="R15" s="19"/>
      <c r="S15" s="19" t="s">
        <v>234</v>
      </c>
      <c r="T15" s="19"/>
      <c r="U15" s="19"/>
      <c r="V15" s="19"/>
      <c r="W15" s="19" t="s">
        <v>234</v>
      </c>
      <c r="X15" s="19"/>
      <c r="Y15" s="19"/>
      <c r="Z15" s="19"/>
      <c r="AA15" s="19"/>
      <c r="AB15" s="19"/>
      <c r="AC15" s="19"/>
      <c r="AD15" s="19"/>
    </row>
    <row r="16" spans="1:30" ht="15.75" thickBot="1" x14ac:dyDescent="0.3">
      <c r="A16" s="15"/>
      <c r="B16" s="3" t="s">
        <v>506</v>
      </c>
      <c r="C16" s="5" t="s">
        <v>234</v>
      </c>
      <c r="D16" s="5" t="s">
        <v>239</v>
      </c>
      <c r="E16" s="60">
        <v>1481</v>
      </c>
      <c r="G16" s="5"/>
      <c r="H16" s="5" t="s">
        <v>239</v>
      </c>
      <c r="I16" s="22">
        <v>268</v>
      </c>
      <c r="K16" s="5" t="s">
        <v>234</v>
      </c>
      <c r="L16" s="5" t="s">
        <v>239</v>
      </c>
      <c r="M16" s="22">
        <v>910</v>
      </c>
      <c r="O16" s="5" t="s">
        <v>234</v>
      </c>
      <c r="P16" s="5" t="s">
        <v>239</v>
      </c>
      <c r="Q16" s="22">
        <v>287</v>
      </c>
      <c r="S16" s="5" t="s">
        <v>234</v>
      </c>
      <c r="T16" s="5" t="s">
        <v>239</v>
      </c>
      <c r="U16" s="22">
        <v>522</v>
      </c>
      <c r="W16" s="5" t="s">
        <v>234</v>
      </c>
      <c r="X16" t="s">
        <v>239</v>
      </c>
      <c r="Y16" s="41" t="s">
        <v>251</v>
      </c>
      <c r="AA16" s="5"/>
      <c r="AB16" s="5" t="s">
        <v>239</v>
      </c>
      <c r="AC16" s="60">
        <v>3468</v>
      </c>
    </row>
    <row r="17" spans="1:30" ht="15.75" thickTop="1" x14ac:dyDescent="0.25">
      <c r="A17" s="15"/>
      <c r="B17" s="14"/>
      <c r="C17" s="14" t="s">
        <v>234</v>
      </c>
      <c r="D17" s="74"/>
      <c r="E17" s="74"/>
      <c r="F17" s="14"/>
      <c r="G17" s="14"/>
      <c r="H17" s="74"/>
      <c r="I17" s="74"/>
      <c r="J17" s="14"/>
      <c r="K17" s="14" t="s">
        <v>234</v>
      </c>
      <c r="L17" s="74"/>
      <c r="M17" s="74"/>
      <c r="N17" s="14"/>
      <c r="O17" s="14" t="s">
        <v>234</v>
      </c>
      <c r="P17" s="74"/>
      <c r="Q17" s="74"/>
      <c r="R17" s="14"/>
      <c r="S17" s="14" t="s">
        <v>234</v>
      </c>
      <c r="T17" s="74"/>
      <c r="U17" s="74"/>
      <c r="V17" s="14"/>
      <c r="W17" s="14" t="s">
        <v>234</v>
      </c>
      <c r="X17" s="74"/>
      <c r="Y17" s="74"/>
      <c r="Z17" s="14"/>
      <c r="AA17" s="14"/>
      <c r="AB17" s="74"/>
      <c r="AC17" s="74"/>
      <c r="AD17" s="14"/>
    </row>
    <row r="18" spans="1:30" ht="15.75" thickBot="1" x14ac:dyDescent="0.3">
      <c r="A18" s="15"/>
      <c r="B18" s="59" t="s">
        <v>507</v>
      </c>
      <c r="C18" s="73" t="s">
        <v>234</v>
      </c>
      <c r="D18" s="19" t="s">
        <v>239</v>
      </c>
      <c r="E18" s="33" t="s">
        <v>508</v>
      </c>
      <c r="F18" s="38" t="s">
        <v>254</v>
      </c>
      <c r="G18" s="73"/>
      <c r="H18" s="19" t="s">
        <v>239</v>
      </c>
      <c r="I18" s="33">
        <v>11</v>
      </c>
      <c r="J18" s="38"/>
      <c r="K18" s="73" t="s">
        <v>234</v>
      </c>
      <c r="L18" s="19" t="s">
        <v>239</v>
      </c>
      <c r="M18" s="33">
        <v>481</v>
      </c>
      <c r="N18" s="38"/>
      <c r="O18" s="73" t="s">
        <v>234</v>
      </c>
      <c r="P18" s="19" t="s">
        <v>239</v>
      </c>
      <c r="Q18" s="33">
        <v>70</v>
      </c>
      <c r="R18" s="38"/>
      <c r="S18" s="73" t="s">
        <v>234</v>
      </c>
      <c r="T18" s="19" t="s">
        <v>239</v>
      </c>
      <c r="U18" s="33">
        <v>124</v>
      </c>
      <c r="V18" s="38"/>
      <c r="W18" s="73" t="s">
        <v>234</v>
      </c>
      <c r="X18" s="38" t="s">
        <v>239</v>
      </c>
      <c r="Y18" s="39" t="s">
        <v>251</v>
      </c>
      <c r="Z18" s="38"/>
      <c r="AA18" s="73"/>
      <c r="AB18" s="19" t="s">
        <v>239</v>
      </c>
      <c r="AC18" s="33" t="s">
        <v>509</v>
      </c>
      <c r="AD18" s="38" t="s">
        <v>254</v>
      </c>
    </row>
    <row r="19" spans="1:30" ht="15.75" thickTop="1" x14ac:dyDescent="0.25">
      <c r="A19" s="15"/>
      <c r="B19" s="14"/>
      <c r="C19" s="14" t="s">
        <v>234</v>
      </c>
      <c r="D19" s="74"/>
      <c r="E19" s="74"/>
      <c r="F19" s="14"/>
      <c r="G19" s="14"/>
      <c r="H19" s="74"/>
      <c r="I19" s="74"/>
      <c r="J19" s="14"/>
      <c r="K19" s="14" t="s">
        <v>234</v>
      </c>
      <c r="L19" s="74"/>
      <c r="M19" s="74"/>
      <c r="N19" s="14"/>
      <c r="O19" s="14" t="s">
        <v>234</v>
      </c>
      <c r="P19" s="74"/>
      <c r="Q19" s="74"/>
      <c r="R19" s="14"/>
      <c r="S19" s="14" t="s">
        <v>234</v>
      </c>
      <c r="T19" s="74"/>
      <c r="U19" s="74"/>
      <c r="V19" s="14"/>
      <c r="W19" s="14" t="s">
        <v>234</v>
      </c>
      <c r="X19" s="74"/>
      <c r="Y19" s="74"/>
      <c r="Z19" s="14"/>
      <c r="AA19" s="14"/>
      <c r="AB19" s="14"/>
      <c r="AC19" s="14"/>
      <c r="AD19" s="14"/>
    </row>
    <row r="20" spans="1:30" x14ac:dyDescent="0.25">
      <c r="A20" s="15"/>
      <c r="B20" s="3" t="s">
        <v>510</v>
      </c>
      <c r="C20" s="71" t="s">
        <v>234</v>
      </c>
      <c r="D20" s="5"/>
      <c r="E20" s="5"/>
      <c r="F20" s="5"/>
      <c r="G20" s="71"/>
      <c r="H20" s="5"/>
      <c r="I20" s="5"/>
      <c r="J20" s="5"/>
      <c r="K20" s="71" t="s">
        <v>234</v>
      </c>
      <c r="L20" s="5"/>
      <c r="M20" s="5"/>
      <c r="N20" s="5"/>
      <c r="O20" s="71" t="s">
        <v>234</v>
      </c>
      <c r="P20" s="5"/>
      <c r="Q20" s="5"/>
      <c r="R20" s="5"/>
      <c r="S20" s="71" t="s">
        <v>234</v>
      </c>
      <c r="T20" s="5"/>
      <c r="U20" s="5"/>
      <c r="V20" s="5"/>
      <c r="W20" s="71" t="s">
        <v>234</v>
      </c>
      <c r="X20" s="5"/>
      <c r="Y20" s="5"/>
      <c r="Z20" s="5"/>
      <c r="AA20" s="71"/>
      <c r="AB20" s="5"/>
      <c r="AC20" s="5"/>
      <c r="AD20" s="5"/>
    </row>
    <row r="21" spans="1:30" ht="30" x14ac:dyDescent="0.25">
      <c r="A21" s="15"/>
      <c r="B21" s="59" t="s">
        <v>31</v>
      </c>
      <c r="C21" s="73" t="s">
        <v>234</v>
      </c>
      <c r="D21" s="19"/>
      <c r="E21" s="19"/>
      <c r="F21" s="19"/>
      <c r="G21" s="73"/>
      <c r="H21" s="19"/>
      <c r="I21" s="19"/>
      <c r="J21" s="19"/>
      <c r="K21" s="73" t="s">
        <v>234</v>
      </c>
      <c r="L21" s="19"/>
      <c r="M21" s="19"/>
      <c r="N21" s="19"/>
      <c r="O21" s="73" t="s">
        <v>234</v>
      </c>
      <c r="P21" s="19"/>
      <c r="Q21" s="19"/>
      <c r="R21" s="19"/>
      <c r="S21" s="73" t="s">
        <v>234</v>
      </c>
      <c r="T21" s="19"/>
      <c r="U21" s="19"/>
      <c r="V21" s="19"/>
      <c r="W21" s="73" t="s">
        <v>234</v>
      </c>
      <c r="X21" s="19"/>
      <c r="Y21" s="19"/>
      <c r="Z21" s="19"/>
      <c r="AA21" s="73"/>
      <c r="AB21" s="19"/>
      <c r="AC21" s="33">
        <v>273</v>
      </c>
      <c r="AD21" s="38"/>
    </row>
    <row r="22" spans="1:30" x14ac:dyDescent="0.25">
      <c r="A22" s="15"/>
      <c r="B22" s="3" t="s">
        <v>32</v>
      </c>
      <c r="C22" s="71" t="s">
        <v>234</v>
      </c>
      <c r="D22" s="5"/>
      <c r="E22" s="5"/>
      <c r="F22" s="5"/>
      <c r="G22" s="71"/>
      <c r="H22" s="5"/>
      <c r="I22" s="5"/>
      <c r="J22" s="5"/>
      <c r="K22" s="71" t="s">
        <v>234</v>
      </c>
      <c r="L22" s="5"/>
      <c r="M22" s="5"/>
      <c r="N22" s="5"/>
      <c r="O22" s="71" t="s">
        <v>234</v>
      </c>
      <c r="P22" s="5"/>
      <c r="Q22" s="5"/>
      <c r="R22" s="5"/>
      <c r="S22" s="71" t="s">
        <v>234</v>
      </c>
      <c r="T22" s="5"/>
      <c r="U22" s="5"/>
      <c r="V22" s="5"/>
      <c r="W22" s="71" t="s">
        <v>234</v>
      </c>
      <c r="X22" s="5"/>
      <c r="Y22" s="5"/>
      <c r="Z22" s="5"/>
      <c r="AA22" s="71"/>
      <c r="AB22" s="5"/>
      <c r="AC22" s="22" t="s">
        <v>257</v>
      </c>
      <c r="AD22" t="s">
        <v>254</v>
      </c>
    </row>
    <row r="23" spans="1:30" x14ac:dyDescent="0.25">
      <c r="A23" s="15"/>
      <c r="B23" s="59" t="s">
        <v>40</v>
      </c>
      <c r="C23" s="73" t="s">
        <v>234</v>
      </c>
      <c r="D23" s="19"/>
      <c r="E23" s="19"/>
      <c r="F23" s="19"/>
      <c r="G23" s="73"/>
      <c r="H23" s="19"/>
      <c r="I23" s="19"/>
      <c r="J23" s="19"/>
      <c r="K23" s="73" t="s">
        <v>234</v>
      </c>
      <c r="L23" s="19"/>
      <c r="M23" s="19"/>
      <c r="N23" s="19"/>
      <c r="O23" s="73" t="s">
        <v>234</v>
      </c>
      <c r="P23" s="19"/>
      <c r="Q23" s="19"/>
      <c r="R23" s="19"/>
      <c r="S23" s="73" t="s">
        <v>234</v>
      </c>
      <c r="T23" s="19"/>
      <c r="U23" s="19"/>
      <c r="V23" s="19"/>
      <c r="W23" s="73" t="s">
        <v>234</v>
      </c>
      <c r="X23" s="19"/>
      <c r="Y23" s="19"/>
      <c r="Z23" s="19"/>
      <c r="AA23" s="73"/>
      <c r="AB23" s="19"/>
      <c r="AC23" s="33" t="s">
        <v>511</v>
      </c>
      <c r="AD23" s="38" t="s">
        <v>254</v>
      </c>
    </row>
    <row r="24" spans="1:30" ht="30" x14ac:dyDescent="0.25">
      <c r="A24" s="15"/>
      <c r="B24" s="3" t="s">
        <v>41</v>
      </c>
      <c r="C24" s="71" t="s">
        <v>234</v>
      </c>
      <c r="D24" s="5"/>
      <c r="E24" s="5"/>
      <c r="F24" s="5"/>
      <c r="G24" s="71"/>
      <c r="H24" s="5"/>
      <c r="I24" s="5"/>
      <c r="J24" s="5"/>
      <c r="K24" s="71" t="s">
        <v>234</v>
      </c>
      <c r="L24" s="5"/>
      <c r="M24" s="5"/>
      <c r="N24" s="5"/>
      <c r="O24" s="71" t="s">
        <v>234</v>
      </c>
      <c r="P24" s="5"/>
      <c r="Q24" s="5"/>
      <c r="R24" s="5"/>
      <c r="S24" s="71" t="s">
        <v>234</v>
      </c>
      <c r="T24" s="5"/>
      <c r="U24" s="5"/>
      <c r="V24" s="5"/>
      <c r="W24" s="71" t="s">
        <v>234</v>
      </c>
      <c r="X24" s="5"/>
      <c r="Y24" s="5"/>
      <c r="Z24" s="5"/>
      <c r="AA24" s="71"/>
      <c r="AB24" s="5"/>
      <c r="AC24" s="22" t="s">
        <v>512</v>
      </c>
      <c r="AD24" t="s">
        <v>254</v>
      </c>
    </row>
    <row r="25" spans="1:30" ht="15.75" thickBot="1" x14ac:dyDescent="0.3">
      <c r="A25" s="15"/>
      <c r="B25" s="59" t="s">
        <v>42</v>
      </c>
      <c r="C25" s="73" t="s">
        <v>234</v>
      </c>
      <c r="D25" s="19"/>
      <c r="E25" s="19"/>
      <c r="F25" s="19"/>
      <c r="G25" s="73"/>
      <c r="H25" s="19"/>
      <c r="I25" s="19"/>
      <c r="J25" s="19"/>
      <c r="K25" s="73" t="s">
        <v>234</v>
      </c>
      <c r="L25" s="19"/>
      <c r="M25" s="19"/>
      <c r="N25" s="19"/>
      <c r="O25" s="73" t="s">
        <v>234</v>
      </c>
      <c r="P25" s="19"/>
      <c r="Q25" s="19"/>
      <c r="R25" s="19"/>
      <c r="S25" s="73" t="s">
        <v>234</v>
      </c>
      <c r="T25" s="19"/>
      <c r="U25" s="19"/>
      <c r="V25" s="19"/>
      <c r="W25" s="73" t="s">
        <v>234</v>
      </c>
      <c r="X25" s="19"/>
      <c r="Y25" s="19"/>
      <c r="Z25" s="19"/>
      <c r="AA25" s="73"/>
      <c r="AB25" s="19"/>
      <c r="AC25" s="33" t="s">
        <v>339</v>
      </c>
      <c r="AD25" s="38" t="s">
        <v>254</v>
      </c>
    </row>
    <row r="26" spans="1:30" x14ac:dyDescent="0.25">
      <c r="A26" s="15"/>
      <c r="B26" s="14"/>
      <c r="C26" s="14" t="s">
        <v>234</v>
      </c>
      <c r="D26" s="14"/>
      <c r="E26" s="14"/>
      <c r="F26" s="14"/>
      <c r="G26" s="14"/>
      <c r="H26" s="14"/>
      <c r="I26" s="14"/>
      <c r="J26" s="14"/>
      <c r="K26" s="14" t="s">
        <v>234</v>
      </c>
      <c r="L26" s="14"/>
      <c r="M26" s="14"/>
      <c r="N26" s="14"/>
      <c r="O26" s="14" t="s">
        <v>234</v>
      </c>
      <c r="P26" s="14"/>
      <c r="Q26" s="14"/>
      <c r="R26" s="14"/>
      <c r="S26" s="14" t="s">
        <v>234</v>
      </c>
      <c r="T26" s="14"/>
      <c r="U26" s="14"/>
      <c r="V26" s="14"/>
      <c r="W26" s="14" t="s">
        <v>234</v>
      </c>
      <c r="X26" s="14"/>
      <c r="Y26" s="14"/>
      <c r="Z26" s="14"/>
      <c r="AA26" s="14"/>
      <c r="AB26" s="70"/>
      <c r="AC26" s="70"/>
      <c r="AD26" s="14"/>
    </row>
    <row r="27" spans="1:30" ht="15.75" thickBot="1" x14ac:dyDescent="0.3">
      <c r="A27" s="15"/>
      <c r="B27" s="3" t="s">
        <v>513</v>
      </c>
      <c r="C27" s="71" t="s">
        <v>234</v>
      </c>
      <c r="D27" s="5"/>
      <c r="E27" s="5"/>
      <c r="F27" s="5"/>
      <c r="G27" s="71"/>
      <c r="H27" s="5"/>
      <c r="I27" s="5"/>
      <c r="J27" s="5"/>
      <c r="K27" s="71" t="s">
        <v>234</v>
      </c>
      <c r="L27" s="5"/>
      <c r="M27" s="5"/>
      <c r="N27" s="5"/>
      <c r="O27" s="71" t="s">
        <v>234</v>
      </c>
      <c r="P27" s="5"/>
      <c r="Q27" s="5"/>
      <c r="R27" s="5"/>
      <c r="S27" s="71" t="s">
        <v>234</v>
      </c>
      <c r="T27" s="5"/>
      <c r="U27" s="5"/>
      <c r="V27" s="5"/>
      <c r="W27" s="71" t="s">
        <v>234</v>
      </c>
      <c r="X27" s="5"/>
      <c r="Y27" s="5"/>
      <c r="Z27" s="5"/>
      <c r="AA27" s="71"/>
      <c r="AB27" s="5" t="s">
        <v>239</v>
      </c>
      <c r="AC27" s="22" t="s">
        <v>514</v>
      </c>
      <c r="AD27" t="s">
        <v>254</v>
      </c>
    </row>
    <row r="28" spans="1:30" ht="15.75" thickTop="1" x14ac:dyDescent="0.25">
      <c r="A28" s="15"/>
      <c r="B28" s="14"/>
      <c r="C28" s="14" t="s">
        <v>234</v>
      </c>
      <c r="D28" s="14"/>
      <c r="E28" s="14"/>
      <c r="F28" s="14"/>
      <c r="G28" s="14"/>
      <c r="H28" s="14"/>
      <c r="I28" s="14"/>
      <c r="J28" s="14"/>
      <c r="K28" s="14" t="s">
        <v>234</v>
      </c>
      <c r="L28" s="14"/>
      <c r="M28" s="14"/>
      <c r="N28" s="14"/>
      <c r="O28" s="14" t="s">
        <v>234</v>
      </c>
      <c r="P28" s="14"/>
      <c r="Q28" s="14"/>
      <c r="R28" s="14"/>
      <c r="S28" s="14" t="s">
        <v>234</v>
      </c>
      <c r="T28" s="14"/>
      <c r="U28" s="14"/>
      <c r="V28" s="14"/>
      <c r="W28" s="14" t="s">
        <v>234</v>
      </c>
      <c r="X28" s="14"/>
      <c r="Y28" s="14"/>
      <c r="Z28" s="14"/>
      <c r="AA28" s="14"/>
      <c r="AB28" s="74"/>
      <c r="AC28" s="74"/>
      <c r="AD28" s="14"/>
    </row>
    <row r="29" spans="1:30" ht="30" x14ac:dyDescent="0.25">
      <c r="A29" s="15"/>
      <c r="B29" s="67" t="s">
        <v>515</v>
      </c>
      <c r="C29" s="73" t="s">
        <v>234</v>
      </c>
      <c r="D29" s="19"/>
      <c r="E29" s="19"/>
      <c r="F29" s="19"/>
      <c r="G29" s="73"/>
      <c r="H29" s="19"/>
      <c r="I29" s="19"/>
      <c r="J29" s="19"/>
      <c r="K29" s="73" t="s">
        <v>234</v>
      </c>
      <c r="L29" s="19"/>
      <c r="M29" s="19"/>
      <c r="N29" s="19"/>
      <c r="O29" s="73" t="s">
        <v>234</v>
      </c>
      <c r="P29" s="19"/>
      <c r="Q29" s="19"/>
      <c r="R29" s="19"/>
      <c r="S29" s="73" t="s">
        <v>234</v>
      </c>
      <c r="T29" s="19"/>
      <c r="U29" s="19"/>
      <c r="V29" s="19"/>
      <c r="W29" s="73" t="s">
        <v>234</v>
      </c>
      <c r="X29" s="19"/>
      <c r="Y29" s="19"/>
      <c r="Z29" s="19"/>
      <c r="AA29" s="73"/>
      <c r="AB29" s="19"/>
      <c r="AC29" s="19"/>
      <c r="AD29" s="19"/>
    </row>
    <row r="30" spans="1:30" ht="15.75" thickBot="1" x14ac:dyDescent="0.3">
      <c r="A30" s="15"/>
      <c r="B30" s="3" t="s">
        <v>506</v>
      </c>
      <c r="C30" s="71" t="s">
        <v>234</v>
      </c>
      <c r="D30" s="5" t="s">
        <v>239</v>
      </c>
      <c r="E30" s="60">
        <v>4515</v>
      </c>
      <c r="G30" s="71"/>
      <c r="H30" s="5" t="s">
        <v>239</v>
      </c>
      <c r="I30" s="22">
        <v>879</v>
      </c>
      <c r="K30" s="71" t="s">
        <v>234</v>
      </c>
      <c r="L30" s="5" t="s">
        <v>239</v>
      </c>
      <c r="M30" s="60">
        <v>2849</v>
      </c>
      <c r="O30" s="71" t="s">
        <v>234</v>
      </c>
      <c r="P30" s="5" t="s">
        <v>239</v>
      </c>
      <c r="Q30" s="22">
        <v>780</v>
      </c>
      <c r="S30" s="71" t="s">
        <v>234</v>
      </c>
      <c r="T30" s="5" t="s">
        <v>239</v>
      </c>
      <c r="U30" s="60">
        <v>1800</v>
      </c>
      <c r="W30" s="71" t="s">
        <v>234</v>
      </c>
      <c r="X30" t="s">
        <v>239</v>
      </c>
      <c r="Y30" s="41" t="s">
        <v>251</v>
      </c>
      <c r="AA30" s="71"/>
      <c r="AB30" s="5" t="s">
        <v>239</v>
      </c>
      <c r="AC30" s="60">
        <v>10823</v>
      </c>
    </row>
    <row r="31" spans="1:30" ht="15.75" thickTop="1" x14ac:dyDescent="0.25">
      <c r="A31" s="15"/>
      <c r="B31" s="14"/>
      <c r="C31" s="14" t="s">
        <v>234</v>
      </c>
      <c r="D31" s="74"/>
      <c r="E31" s="74"/>
      <c r="F31" s="14"/>
      <c r="G31" s="14"/>
      <c r="H31" s="74"/>
      <c r="I31" s="74"/>
      <c r="J31" s="14"/>
      <c r="K31" s="14" t="s">
        <v>234</v>
      </c>
      <c r="L31" s="74"/>
      <c r="M31" s="74"/>
      <c r="N31" s="14"/>
      <c r="O31" s="14" t="s">
        <v>234</v>
      </c>
      <c r="P31" s="74"/>
      <c r="Q31" s="74"/>
      <c r="R31" s="14"/>
      <c r="S31" s="14" t="s">
        <v>234</v>
      </c>
      <c r="T31" s="74"/>
      <c r="U31" s="74"/>
      <c r="V31" s="14"/>
      <c r="W31" s="14" t="s">
        <v>234</v>
      </c>
      <c r="X31" s="74"/>
      <c r="Y31" s="74"/>
      <c r="Z31" s="14"/>
      <c r="AA31" s="14"/>
      <c r="AB31" s="74"/>
      <c r="AC31" s="74"/>
      <c r="AD31" s="14"/>
    </row>
    <row r="32" spans="1:30" ht="15.75" thickBot="1" x14ac:dyDescent="0.3">
      <c r="A32" s="15"/>
      <c r="B32" s="59" t="s">
        <v>516</v>
      </c>
      <c r="C32" s="73" t="s">
        <v>234</v>
      </c>
      <c r="D32" s="19" t="s">
        <v>239</v>
      </c>
      <c r="E32" s="33">
        <v>354</v>
      </c>
      <c r="F32" s="38"/>
      <c r="G32" s="73"/>
      <c r="H32" s="19" t="s">
        <v>239</v>
      </c>
      <c r="I32" s="33">
        <v>131</v>
      </c>
      <c r="J32" s="38"/>
      <c r="K32" s="73" t="s">
        <v>234</v>
      </c>
      <c r="L32" s="19" t="s">
        <v>239</v>
      </c>
      <c r="M32" s="25">
        <v>1601</v>
      </c>
      <c r="N32" s="38"/>
      <c r="O32" s="73" t="s">
        <v>234</v>
      </c>
      <c r="P32" s="19" t="s">
        <v>239</v>
      </c>
      <c r="Q32" s="33">
        <v>239</v>
      </c>
      <c r="R32" s="38"/>
      <c r="S32" s="73" t="s">
        <v>234</v>
      </c>
      <c r="T32" s="19" t="s">
        <v>239</v>
      </c>
      <c r="U32" s="33">
        <v>268</v>
      </c>
      <c r="V32" s="38"/>
      <c r="W32" s="73" t="s">
        <v>234</v>
      </c>
      <c r="X32" s="38" t="s">
        <v>239</v>
      </c>
      <c r="Y32" s="39" t="s">
        <v>251</v>
      </c>
      <c r="Z32" s="38"/>
      <c r="AA32" s="73"/>
      <c r="AB32" s="19" t="s">
        <v>239</v>
      </c>
      <c r="AC32" s="25">
        <v>2593</v>
      </c>
      <c r="AD32" s="38"/>
    </row>
    <row r="33" spans="1:30" ht="15.75" thickTop="1" x14ac:dyDescent="0.25">
      <c r="A33" s="15"/>
      <c r="B33" s="14"/>
      <c r="C33" s="14" t="s">
        <v>234</v>
      </c>
      <c r="D33" s="74"/>
      <c r="E33" s="74"/>
      <c r="F33" s="14"/>
      <c r="G33" s="14"/>
      <c r="H33" s="74"/>
      <c r="I33" s="74"/>
      <c r="J33" s="14"/>
      <c r="K33" s="14" t="s">
        <v>234</v>
      </c>
      <c r="L33" s="74"/>
      <c r="M33" s="74"/>
      <c r="N33" s="14"/>
      <c r="O33" s="14" t="s">
        <v>234</v>
      </c>
      <c r="P33" s="74"/>
      <c r="Q33" s="74"/>
      <c r="R33" s="14"/>
      <c r="S33" s="14" t="s">
        <v>234</v>
      </c>
      <c r="T33" s="74"/>
      <c r="U33" s="74"/>
      <c r="V33" s="14"/>
      <c r="W33" s="14" t="s">
        <v>234</v>
      </c>
      <c r="X33" s="74"/>
      <c r="Y33" s="74"/>
      <c r="Z33" s="14"/>
      <c r="AA33" s="14"/>
      <c r="AB33" s="14"/>
      <c r="AC33" s="14"/>
      <c r="AD33" s="14"/>
    </row>
    <row r="34" spans="1:30" x14ac:dyDescent="0.25">
      <c r="A34" s="15"/>
      <c r="B34" s="3" t="s">
        <v>510</v>
      </c>
      <c r="C34" s="71" t="s">
        <v>234</v>
      </c>
      <c r="D34" s="5"/>
      <c r="E34" s="5"/>
      <c r="F34" s="5"/>
      <c r="G34" s="71"/>
      <c r="H34" s="5"/>
      <c r="I34" s="5"/>
      <c r="J34" s="5"/>
      <c r="K34" s="71" t="s">
        <v>234</v>
      </c>
      <c r="L34" s="5"/>
      <c r="M34" s="5"/>
      <c r="N34" s="5"/>
      <c r="O34" s="71" t="s">
        <v>234</v>
      </c>
      <c r="P34" s="5"/>
      <c r="Q34" s="5"/>
      <c r="R34" s="5"/>
      <c r="S34" s="71" t="s">
        <v>234</v>
      </c>
      <c r="T34" s="5"/>
      <c r="U34" s="5"/>
      <c r="V34" s="5"/>
      <c r="W34" s="71" t="s">
        <v>234</v>
      </c>
      <c r="X34" s="5"/>
      <c r="Y34" s="5"/>
      <c r="Z34" s="5"/>
      <c r="AA34" s="71"/>
      <c r="AB34" s="5"/>
      <c r="AC34" s="5"/>
      <c r="AD34" s="5"/>
    </row>
    <row r="35" spans="1:30" ht="30" x14ac:dyDescent="0.25">
      <c r="A35" s="15"/>
      <c r="B35" s="59" t="s">
        <v>31</v>
      </c>
      <c r="C35" s="73" t="s">
        <v>234</v>
      </c>
      <c r="D35" s="19"/>
      <c r="E35" s="19"/>
      <c r="F35" s="19"/>
      <c r="G35" s="73"/>
      <c r="H35" s="19"/>
      <c r="I35" s="19"/>
      <c r="J35" s="19"/>
      <c r="K35" s="73" t="s">
        <v>234</v>
      </c>
      <c r="L35" s="19"/>
      <c r="M35" s="19"/>
      <c r="N35" s="19"/>
      <c r="O35" s="73" t="s">
        <v>234</v>
      </c>
      <c r="P35" s="19"/>
      <c r="Q35" s="19"/>
      <c r="R35" s="19"/>
      <c r="S35" s="73" t="s">
        <v>234</v>
      </c>
      <c r="T35" s="19"/>
      <c r="U35" s="19"/>
      <c r="V35" s="19"/>
      <c r="W35" s="73" t="s">
        <v>234</v>
      </c>
      <c r="X35" s="19"/>
      <c r="Y35" s="19"/>
      <c r="Z35" s="19"/>
      <c r="AA35" s="73"/>
      <c r="AB35" s="19"/>
      <c r="AC35" s="33">
        <v>79</v>
      </c>
      <c r="AD35" s="38"/>
    </row>
    <row r="36" spans="1:30" x14ac:dyDescent="0.25">
      <c r="A36" s="15"/>
      <c r="B36" s="3" t="s">
        <v>32</v>
      </c>
      <c r="C36" s="71" t="s">
        <v>234</v>
      </c>
      <c r="D36" s="5"/>
      <c r="E36" s="5"/>
      <c r="F36" s="5"/>
      <c r="G36" s="71"/>
      <c r="H36" s="5"/>
      <c r="I36" s="5"/>
      <c r="J36" s="5"/>
      <c r="K36" s="71" t="s">
        <v>234</v>
      </c>
      <c r="L36" s="5"/>
      <c r="M36" s="5"/>
      <c r="N36" s="5"/>
      <c r="O36" s="71" t="s">
        <v>234</v>
      </c>
      <c r="P36" s="5"/>
      <c r="Q36" s="5"/>
      <c r="R36" s="5"/>
      <c r="S36" s="71" t="s">
        <v>234</v>
      </c>
      <c r="T36" s="5"/>
      <c r="U36" s="5"/>
      <c r="V36" s="5"/>
      <c r="W36" s="71" t="s">
        <v>234</v>
      </c>
      <c r="X36" s="5"/>
      <c r="Y36" s="5"/>
      <c r="Z36" s="5"/>
      <c r="AA36" s="71"/>
      <c r="AB36" s="5"/>
      <c r="AC36" s="22" t="s">
        <v>412</v>
      </c>
      <c r="AD36" t="s">
        <v>254</v>
      </c>
    </row>
    <row r="37" spans="1:30" x14ac:dyDescent="0.25">
      <c r="A37" s="15"/>
      <c r="B37" s="59" t="s">
        <v>40</v>
      </c>
      <c r="C37" s="73" t="s">
        <v>234</v>
      </c>
      <c r="D37" s="19"/>
      <c r="E37" s="19"/>
      <c r="F37" s="19"/>
      <c r="G37" s="73"/>
      <c r="H37" s="19"/>
      <c r="I37" s="19"/>
      <c r="J37" s="19"/>
      <c r="K37" s="73" t="s">
        <v>234</v>
      </c>
      <c r="L37" s="19"/>
      <c r="M37" s="19"/>
      <c r="N37" s="19"/>
      <c r="O37" s="73" t="s">
        <v>234</v>
      </c>
      <c r="P37" s="19"/>
      <c r="Q37" s="19"/>
      <c r="R37" s="19"/>
      <c r="S37" s="73" t="s">
        <v>234</v>
      </c>
      <c r="T37" s="19"/>
      <c r="U37" s="19"/>
      <c r="V37" s="19"/>
      <c r="W37" s="73" t="s">
        <v>234</v>
      </c>
      <c r="X37" s="19"/>
      <c r="Y37" s="19"/>
      <c r="Z37" s="19"/>
      <c r="AA37" s="73"/>
      <c r="AB37" s="19"/>
      <c r="AC37" s="33" t="s">
        <v>517</v>
      </c>
      <c r="AD37" s="38" t="s">
        <v>254</v>
      </c>
    </row>
    <row r="38" spans="1:30" ht="30" x14ac:dyDescent="0.25">
      <c r="A38" s="15"/>
      <c r="B38" s="3" t="s">
        <v>41</v>
      </c>
      <c r="C38" s="71" t="s">
        <v>234</v>
      </c>
      <c r="D38" s="5"/>
      <c r="E38" s="5"/>
      <c r="F38" s="5"/>
      <c r="G38" s="71"/>
      <c r="H38" s="5"/>
      <c r="I38" s="5"/>
      <c r="J38" s="5"/>
      <c r="K38" s="71" t="s">
        <v>234</v>
      </c>
      <c r="L38" s="5"/>
      <c r="M38" s="5"/>
      <c r="N38" s="5"/>
      <c r="O38" s="71" t="s">
        <v>234</v>
      </c>
      <c r="P38" s="5"/>
      <c r="Q38" s="5"/>
      <c r="R38" s="5"/>
      <c r="S38" s="71" t="s">
        <v>234</v>
      </c>
      <c r="T38" s="5"/>
      <c r="U38" s="5"/>
      <c r="V38" s="5"/>
      <c r="W38" s="71" t="s">
        <v>234</v>
      </c>
      <c r="X38" s="5"/>
      <c r="Y38" s="5"/>
      <c r="Z38" s="5"/>
      <c r="AA38" s="71"/>
      <c r="AB38" s="5"/>
      <c r="AC38" s="22" t="s">
        <v>518</v>
      </c>
      <c r="AD38" t="s">
        <v>254</v>
      </c>
    </row>
    <row r="39" spans="1:30" ht="15.75" thickBot="1" x14ac:dyDescent="0.3">
      <c r="A39" s="15"/>
      <c r="B39" s="59" t="s">
        <v>42</v>
      </c>
      <c r="C39" s="73" t="s">
        <v>234</v>
      </c>
      <c r="D39" s="19"/>
      <c r="E39" s="19"/>
      <c r="F39" s="19"/>
      <c r="G39" s="73"/>
      <c r="H39" s="19"/>
      <c r="I39" s="19"/>
      <c r="J39" s="19"/>
      <c r="K39" s="73" t="s">
        <v>234</v>
      </c>
      <c r="L39" s="19"/>
      <c r="M39" s="19"/>
      <c r="N39" s="19"/>
      <c r="O39" s="73" t="s">
        <v>234</v>
      </c>
      <c r="P39" s="19"/>
      <c r="Q39" s="19"/>
      <c r="R39" s="19"/>
      <c r="S39" s="73" t="s">
        <v>234</v>
      </c>
      <c r="T39" s="19"/>
      <c r="U39" s="19"/>
      <c r="V39" s="19"/>
      <c r="W39" s="73" t="s">
        <v>234</v>
      </c>
      <c r="X39" s="19"/>
      <c r="Y39" s="19"/>
      <c r="Z39" s="19"/>
      <c r="AA39" s="73"/>
      <c r="AB39" s="19"/>
      <c r="AC39" s="33" t="s">
        <v>519</v>
      </c>
      <c r="AD39" s="38" t="s">
        <v>254</v>
      </c>
    </row>
    <row r="40" spans="1:30" x14ac:dyDescent="0.25">
      <c r="A40" s="15"/>
      <c r="B40" s="14"/>
      <c r="C40" s="14" t="s">
        <v>234</v>
      </c>
      <c r="D40" s="14"/>
      <c r="E40" s="14"/>
      <c r="F40" s="14"/>
      <c r="G40" s="14"/>
      <c r="H40" s="14"/>
      <c r="I40" s="14"/>
      <c r="J40" s="14"/>
      <c r="K40" s="14" t="s">
        <v>234</v>
      </c>
      <c r="L40" s="14"/>
      <c r="M40" s="14"/>
      <c r="N40" s="14"/>
      <c r="O40" s="14" t="s">
        <v>234</v>
      </c>
      <c r="P40" s="14"/>
      <c r="Q40" s="14"/>
      <c r="R40" s="14"/>
      <c r="S40" s="14" t="s">
        <v>234</v>
      </c>
      <c r="T40" s="14"/>
      <c r="U40" s="14"/>
      <c r="V40" s="14"/>
      <c r="W40" s="14" t="s">
        <v>234</v>
      </c>
      <c r="X40" s="14"/>
      <c r="Y40" s="14"/>
      <c r="Z40" s="14"/>
      <c r="AA40" s="14"/>
      <c r="AB40" s="70"/>
      <c r="AC40" s="70"/>
      <c r="AD40" s="14"/>
    </row>
    <row r="41" spans="1:30" ht="15.75" thickBot="1" x14ac:dyDescent="0.3">
      <c r="A41" s="15"/>
      <c r="B41" s="3" t="s">
        <v>520</v>
      </c>
      <c r="C41" s="71" t="s">
        <v>234</v>
      </c>
      <c r="D41" s="5"/>
      <c r="E41" s="5"/>
      <c r="F41" s="5"/>
      <c r="G41" s="71"/>
      <c r="H41" s="5"/>
      <c r="I41" s="5"/>
      <c r="J41" s="5"/>
      <c r="K41" s="71" t="s">
        <v>234</v>
      </c>
      <c r="L41" s="5"/>
      <c r="M41" s="5"/>
      <c r="N41" s="5"/>
      <c r="O41" s="71" t="s">
        <v>234</v>
      </c>
      <c r="P41" s="5"/>
      <c r="Q41" s="5"/>
      <c r="R41" s="5"/>
      <c r="S41" s="71" t="s">
        <v>234</v>
      </c>
      <c r="T41" s="5"/>
      <c r="U41" s="5"/>
      <c r="V41" s="5"/>
      <c r="W41" s="71" t="s">
        <v>234</v>
      </c>
      <c r="X41" s="5"/>
      <c r="Y41" s="5"/>
      <c r="Z41" s="5"/>
      <c r="AA41" s="71"/>
      <c r="AB41" s="5" t="s">
        <v>239</v>
      </c>
      <c r="AC41" s="60">
        <v>2191</v>
      </c>
    </row>
    <row r="42" spans="1:30" ht="15.75" thickTop="1" x14ac:dyDescent="0.25">
      <c r="A42" s="15"/>
      <c r="B42" s="14"/>
      <c r="C42" s="14" t="s">
        <v>234</v>
      </c>
      <c r="D42" s="14"/>
      <c r="E42" s="14"/>
      <c r="F42" s="14"/>
      <c r="G42" s="14"/>
      <c r="H42" s="14"/>
      <c r="I42" s="14"/>
      <c r="J42" s="14"/>
      <c r="K42" s="14" t="s">
        <v>234</v>
      </c>
      <c r="L42" s="14"/>
      <c r="M42" s="14"/>
      <c r="N42" s="14"/>
      <c r="O42" s="14" t="s">
        <v>234</v>
      </c>
      <c r="P42" s="14"/>
      <c r="Q42" s="14"/>
      <c r="R42" s="14"/>
      <c r="S42" s="14" t="s">
        <v>234</v>
      </c>
      <c r="T42" s="14"/>
      <c r="U42" s="14"/>
      <c r="V42" s="14"/>
      <c r="W42" s="14" t="s">
        <v>234</v>
      </c>
      <c r="X42" s="14"/>
      <c r="Y42" s="14"/>
      <c r="Z42" s="14"/>
      <c r="AA42" s="14"/>
      <c r="AB42" s="74"/>
      <c r="AC42" s="74"/>
      <c r="AD42" s="14"/>
    </row>
    <row r="43" spans="1:30" ht="15.75" thickBot="1" x14ac:dyDescent="0.3">
      <c r="A43" s="15"/>
      <c r="B43" s="59" t="s">
        <v>521</v>
      </c>
      <c r="C43" s="73" t="s">
        <v>234</v>
      </c>
      <c r="D43" s="19" t="s">
        <v>239</v>
      </c>
      <c r="E43" s="25">
        <v>30613</v>
      </c>
      <c r="F43" s="38"/>
      <c r="G43" s="73"/>
      <c r="H43" s="19" t="s">
        <v>239</v>
      </c>
      <c r="I43" s="25">
        <v>7100</v>
      </c>
      <c r="J43" s="38"/>
      <c r="K43" s="73" t="s">
        <v>234</v>
      </c>
      <c r="L43" s="19" t="s">
        <v>239</v>
      </c>
      <c r="M43" s="25">
        <v>7246</v>
      </c>
      <c r="N43" s="38"/>
      <c r="O43" s="73" t="s">
        <v>234</v>
      </c>
      <c r="P43" s="19" t="s">
        <v>239</v>
      </c>
      <c r="Q43" s="25">
        <v>9148</v>
      </c>
      <c r="R43" s="38"/>
      <c r="S43" s="73" t="s">
        <v>234</v>
      </c>
      <c r="T43" s="19" t="s">
        <v>239</v>
      </c>
      <c r="U43" s="25">
        <v>6824</v>
      </c>
      <c r="V43" s="38"/>
      <c r="W43" s="73" t="s">
        <v>234</v>
      </c>
      <c r="X43" s="19" t="s">
        <v>239</v>
      </c>
      <c r="Y43" s="33">
        <v>59</v>
      </c>
      <c r="Z43" s="38"/>
      <c r="AA43" s="73"/>
      <c r="AB43" s="19" t="s">
        <v>239</v>
      </c>
      <c r="AC43" s="25">
        <v>60990</v>
      </c>
      <c r="AD43" s="38"/>
    </row>
    <row r="44" spans="1:30" ht="15.75" thickTop="1" x14ac:dyDescent="0.25">
      <c r="A44" s="15"/>
      <c r="B44" s="14"/>
      <c r="C44" s="14" t="s">
        <v>234</v>
      </c>
      <c r="D44" s="74"/>
      <c r="E44" s="74"/>
      <c r="F44" s="14"/>
      <c r="G44" s="14"/>
      <c r="H44" s="74"/>
      <c r="I44" s="74"/>
      <c r="J44" s="14"/>
      <c r="K44" s="14" t="s">
        <v>234</v>
      </c>
      <c r="L44" s="74"/>
      <c r="M44" s="74"/>
      <c r="N44" s="14"/>
      <c r="O44" s="14" t="s">
        <v>234</v>
      </c>
      <c r="P44" s="74"/>
      <c r="Q44" s="74"/>
      <c r="R44" s="14"/>
      <c r="S44" s="14" t="s">
        <v>234</v>
      </c>
      <c r="T44" s="74"/>
      <c r="U44" s="74"/>
      <c r="V44" s="14"/>
      <c r="W44" s="14" t="s">
        <v>234</v>
      </c>
      <c r="X44" s="74"/>
      <c r="Y44" s="74"/>
      <c r="Z44" s="14"/>
      <c r="AA44" s="14"/>
      <c r="AB44" s="74"/>
      <c r="AC44" s="74"/>
      <c r="AD44" s="14"/>
    </row>
    <row r="45" spans="1:30" ht="30" x14ac:dyDescent="0.25">
      <c r="A45" s="15"/>
      <c r="B45" s="4" t="s">
        <v>522</v>
      </c>
      <c r="C45" s="71" t="s">
        <v>234</v>
      </c>
      <c r="D45" s="5"/>
      <c r="E45" s="5"/>
      <c r="F45" s="5"/>
      <c r="G45" s="71"/>
      <c r="H45" s="5"/>
      <c r="I45" s="5"/>
      <c r="J45" s="5"/>
      <c r="K45" s="71" t="s">
        <v>234</v>
      </c>
      <c r="L45" s="5"/>
      <c r="M45" s="5"/>
      <c r="N45" s="5"/>
      <c r="O45" s="71" t="s">
        <v>234</v>
      </c>
      <c r="P45" s="5"/>
      <c r="Q45" s="5"/>
      <c r="R45" s="5"/>
      <c r="S45" s="71" t="s">
        <v>234</v>
      </c>
      <c r="T45" s="5"/>
      <c r="U45" s="5"/>
      <c r="V45" s="5"/>
      <c r="W45" s="71" t="s">
        <v>234</v>
      </c>
      <c r="X45" s="5"/>
      <c r="Y45" s="5"/>
      <c r="Z45" s="5"/>
      <c r="AA45" s="71"/>
      <c r="AB45" s="5"/>
      <c r="AC45" s="5"/>
      <c r="AD45" s="5"/>
    </row>
    <row r="46" spans="1:30" ht="15.75" thickBot="1" x14ac:dyDescent="0.3">
      <c r="A46" s="15"/>
      <c r="B46" s="59" t="s">
        <v>523</v>
      </c>
      <c r="C46" s="73" t="s">
        <v>234</v>
      </c>
      <c r="D46" s="19" t="s">
        <v>239</v>
      </c>
      <c r="E46" s="25">
        <v>2029</v>
      </c>
      <c r="F46" s="38"/>
      <c r="G46" s="73"/>
      <c r="H46" s="19" t="s">
        <v>239</v>
      </c>
      <c r="I46" s="33">
        <v>325</v>
      </c>
      <c r="J46" s="38"/>
      <c r="K46" s="73" t="s">
        <v>234</v>
      </c>
      <c r="L46" s="19" t="s">
        <v>239</v>
      </c>
      <c r="M46" s="25">
        <v>1022</v>
      </c>
      <c r="N46" s="38"/>
      <c r="O46" s="73" t="s">
        <v>234</v>
      </c>
      <c r="P46" s="19" t="s">
        <v>239</v>
      </c>
      <c r="Q46" s="33">
        <v>279</v>
      </c>
      <c r="R46" s="38"/>
      <c r="S46" s="73" t="s">
        <v>234</v>
      </c>
      <c r="T46" s="19" t="s">
        <v>239</v>
      </c>
      <c r="U46" s="33">
        <v>633</v>
      </c>
      <c r="V46" s="38"/>
      <c r="W46" s="73" t="s">
        <v>234</v>
      </c>
      <c r="X46" s="38" t="s">
        <v>239</v>
      </c>
      <c r="Y46" s="39" t="s">
        <v>251</v>
      </c>
      <c r="Z46" s="38"/>
      <c r="AA46" s="73"/>
      <c r="AB46" s="19" t="s">
        <v>239</v>
      </c>
      <c r="AC46" s="25">
        <v>4288</v>
      </c>
      <c r="AD46" s="38"/>
    </row>
    <row r="47" spans="1:30" ht="15.75" thickTop="1" x14ac:dyDescent="0.25">
      <c r="A47" s="15"/>
      <c r="B47" s="14"/>
      <c r="C47" s="14" t="s">
        <v>234</v>
      </c>
      <c r="D47" s="74"/>
      <c r="E47" s="74"/>
      <c r="F47" s="14"/>
      <c r="G47" s="14"/>
      <c r="H47" s="74"/>
      <c r="I47" s="74"/>
      <c r="J47" s="14"/>
      <c r="K47" s="14" t="s">
        <v>234</v>
      </c>
      <c r="L47" s="74"/>
      <c r="M47" s="74"/>
      <c r="N47" s="14"/>
      <c r="O47" s="14" t="s">
        <v>234</v>
      </c>
      <c r="P47" s="74"/>
      <c r="Q47" s="74"/>
      <c r="R47" s="14"/>
      <c r="S47" s="14" t="s">
        <v>234</v>
      </c>
      <c r="T47" s="74"/>
      <c r="U47" s="74"/>
      <c r="V47" s="14"/>
      <c r="W47" s="14" t="s">
        <v>234</v>
      </c>
      <c r="X47" s="74"/>
      <c r="Y47" s="74"/>
      <c r="Z47" s="14"/>
      <c r="AA47" s="14"/>
      <c r="AB47" s="74"/>
      <c r="AC47" s="74"/>
      <c r="AD47" s="14"/>
    </row>
    <row r="48" spans="1:30" ht="15.75" thickBot="1" x14ac:dyDescent="0.3">
      <c r="A48" s="15"/>
      <c r="B48" s="3" t="s">
        <v>524</v>
      </c>
      <c r="C48" s="71" t="s">
        <v>234</v>
      </c>
      <c r="D48" s="5" t="s">
        <v>239</v>
      </c>
      <c r="E48" s="22">
        <v>310</v>
      </c>
      <c r="G48" s="71"/>
      <c r="H48" s="5" t="s">
        <v>239</v>
      </c>
      <c r="I48" s="22">
        <v>4</v>
      </c>
      <c r="K48" s="71" t="s">
        <v>234</v>
      </c>
      <c r="L48" s="5" t="s">
        <v>239</v>
      </c>
      <c r="M48" s="22">
        <v>658</v>
      </c>
      <c r="O48" s="71" t="s">
        <v>234</v>
      </c>
      <c r="P48" s="5" t="s">
        <v>239</v>
      </c>
      <c r="Q48" s="22">
        <v>117</v>
      </c>
      <c r="S48" s="71" t="s">
        <v>234</v>
      </c>
      <c r="T48" s="5" t="s">
        <v>239</v>
      </c>
      <c r="U48" s="22">
        <v>186</v>
      </c>
      <c r="W48" s="71" t="s">
        <v>234</v>
      </c>
      <c r="X48" s="5" t="s">
        <v>239</v>
      </c>
      <c r="Y48" s="22" t="s">
        <v>525</v>
      </c>
      <c r="Z48" t="s">
        <v>254</v>
      </c>
      <c r="AA48" s="71"/>
      <c r="AB48" s="5" t="s">
        <v>239</v>
      </c>
      <c r="AC48" s="60">
        <v>1199</v>
      </c>
    </row>
    <row r="49" spans="1:30" ht="15.75" thickTop="1" x14ac:dyDescent="0.25">
      <c r="A49" s="15"/>
      <c r="B49" s="14"/>
      <c r="C49" s="14" t="s">
        <v>234</v>
      </c>
      <c r="D49" s="74"/>
      <c r="E49" s="74"/>
      <c r="F49" s="14"/>
      <c r="G49" s="14"/>
      <c r="H49" s="74"/>
      <c r="I49" s="74"/>
      <c r="J49" s="14"/>
      <c r="K49" s="14" t="s">
        <v>234</v>
      </c>
      <c r="L49" s="74"/>
      <c r="M49" s="74"/>
      <c r="N49" s="14"/>
      <c r="O49" s="14" t="s">
        <v>234</v>
      </c>
      <c r="P49" s="74"/>
      <c r="Q49" s="74"/>
      <c r="R49" s="14"/>
      <c r="S49" s="14" t="s">
        <v>234</v>
      </c>
      <c r="T49" s="74"/>
      <c r="U49" s="74"/>
      <c r="V49" s="14"/>
      <c r="W49" s="14" t="s">
        <v>234</v>
      </c>
      <c r="X49" s="74"/>
      <c r="Y49" s="74"/>
      <c r="Z49" s="14"/>
      <c r="AA49" s="14"/>
      <c r="AB49" s="14"/>
      <c r="AC49" s="14"/>
      <c r="AD49" s="14"/>
    </row>
    <row r="50" spans="1:30" x14ac:dyDescent="0.25">
      <c r="A50" s="15"/>
      <c r="B50" s="59" t="s">
        <v>510</v>
      </c>
      <c r="C50" s="73" t="s">
        <v>234</v>
      </c>
      <c r="D50" s="19"/>
      <c r="E50" s="19"/>
      <c r="F50" s="19"/>
      <c r="G50" s="73"/>
      <c r="H50" s="19"/>
      <c r="I50" s="19"/>
      <c r="J50" s="19"/>
      <c r="K50" s="73" t="s">
        <v>234</v>
      </c>
      <c r="L50" s="19"/>
      <c r="M50" s="19"/>
      <c r="N50" s="19"/>
      <c r="O50" s="73" t="s">
        <v>234</v>
      </c>
      <c r="P50" s="19"/>
      <c r="Q50" s="19"/>
      <c r="R50" s="19"/>
      <c r="S50" s="73" t="s">
        <v>234</v>
      </c>
      <c r="T50" s="19"/>
      <c r="U50" s="19"/>
      <c r="V50" s="19"/>
      <c r="W50" s="73" t="s">
        <v>234</v>
      </c>
      <c r="X50" s="19"/>
      <c r="Y50" s="19"/>
      <c r="Z50" s="19"/>
      <c r="AA50" s="73"/>
      <c r="AB50" s="19"/>
      <c r="AC50" s="19"/>
      <c r="AD50" s="19"/>
    </row>
    <row r="51" spans="1:30" ht="30" x14ac:dyDescent="0.25">
      <c r="A51" s="15"/>
      <c r="B51" s="3" t="s">
        <v>31</v>
      </c>
      <c r="C51" s="71" t="s">
        <v>234</v>
      </c>
      <c r="D51" s="5"/>
      <c r="E51" s="5"/>
      <c r="F51" s="5"/>
      <c r="G51" s="71"/>
      <c r="H51" s="5"/>
      <c r="I51" s="5"/>
      <c r="J51" s="5"/>
      <c r="K51" s="71" t="s">
        <v>234</v>
      </c>
      <c r="L51" s="5"/>
      <c r="M51" s="5"/>
      <c r="N51" s="5"/>
      <c r="O51" s="71" t="s">
        <v>234</v>
      </c>
      <c r="P51" s="5"/>
      <c r="Q51" s="5"/>
      <c r="R51" s="5"/>
      <c r="S51" s="71" t="s">
        <v>234</v>
      </c>
      <c r="T51" s="5"/>
      <c r="U51" s="5"/>
      <c r="V51" s="5"/>
      <c r="W51" s="71" t="s">
        <v>234</v>
      </c>
      <c r="X51" s="5"/>
      <c r="Y51" s="5"/>
      <c r="Z51" s="5"/>
      <c r="AA51" s="71"/>
      <c r="AB51" s="5"/>
      <c r="AC51" s="22" t="s">
        <v>348</v>
      </c>
      <c r="AD51" t="s">
        <v>254</v>
      </c>
    </row>
    <row r="52" spans="1:30" x14ac:dyDescent="0.25">
      <c r="A52" s="15"/>
      <c r="B52" s="59" t="s">
        <v>32</v>
      </c>
      <c r="C52" s="73" t="s">
        <v>234</v>
      </c>
      <c r="D52" s="19"/>
      <c r="E52" s="19"/>
      <c r="F52" s="19"/>
      <c r="G52" s="73"/>
      <c r="H52" s="19"/>
      <c r="I52" s="19"/>
      <c r="J52" s="19"/>
      <c r="K52" s="73" t="s">
        <v>234</v>
      </c>
      <c r="L52" s="19"/>
      <c r="M52" s="19"/>
      <c r="N52" s="19"/>
      <c r="O52" s="73" t="s">
        <v>234</v>
      </c>
      <c r="P52" s="19"/>
      <c r="Q52" s="19"/>
      <c r="R52" s="19"/>
      <c r="S52" s="73" t="s">
        <v>234</v>
      </c>
      <c r="T52" s="19"/>
      <c r="U52" s="19"/>
      <c r="V52" s="19"/>
      <c r="W52" s="73" t="s">
        <v>234</v>
      </c>
      <c r="X52" s="19"/>
      <c r="Y52" s="19"/>
      <c r="Z52" s="19"/>
      <c r="AA52" s="73"/>
      <c r="AB52" s="19"/>
      <c r="AC52" s="33">
        <v>34</v>
      </c>
      <c r="AD52" s="38"/>
    </row>
    <row r="53" spans="1:30" x14ac:dyDescent="0.25">
      <c r="A53" s="15"/>
      <c r="B53" s="3" t="s">
        <v>40</v>
      </c>
      <c r="C53" s="71" t="s">
        <v>234</v>
      </c>
      <c r="D53" s="5"/>
      <c r="E53" s="5"/>
      <c r="F53" s="5"/>
      <c r="G53" s="71"/>
      <c r="H53" s="5"/>
      <c r="I53" s="5"/>
      <c r="J53" s="5"/>
      <c r="K53" s="71" t="s">
        <v>234</v>
      </c>
      <c r="L53" s="5"/>
      <c r="M53" s="5"/>
      <c r="N53" s="5"/>
      <c r="O53" s="71" t="s">
        <v>234</v>
      </c>
      <c r="P53" s="5"/>
      <c r="Q53" s="5"/>
      <c r="R53" s="5"/>
      <c r="S53" s="71" t="s">
        <v>234</v>
      </c>
      <c r="T53" s="5"/>
      <c r="U53" s="5"/>
      <c r="V53" s="5"/>
      <c r="W53" s="71" t="s">
        <v>234</v>
      </c>
      <c r="X53" s="5"/>
      <c r="Y53" s="5"/>
      <c r="Z53" s="5"/>
      <c r="AA53" s="71"/>
      <c r="AB53" s="5"/>
      <c r="AC53" s="22" t="s">
        <v>526</v>
      </c>
      <c r="AD53" t="s">
        <v>254</v>
      </c>
    </row>
    <row r="54" spans="1:30" ht="15.75" thickBot="1" x14ac:dyDescent="0.3">
      <c r="A54" s="15"/>
      <c r="B54" s="59" t="s">
        <v>42</v>
      </c>
      <c r="C54" s="73" t="s">
        <v>234</v>
      </c>
      <c r="D54" s="19"/>
      <c r="E54" s="19"/>
      <c r="F54" s="19"/>
      <c r="G54" s="73"/>
      <c r="H54" s="19"/>
      <c r="I54" s="19"/>
      <c r="J54" s="19"/>
      <c r="K54" s="73" t="s">
        <v>234</v>
      </c>
      <c r="L54" s="19"/>
      <c r="M54" s="19"/>
      <c r="N54" s="19"/>
      <c r="O54" s="73" t="s">
        <v>234</v>
      </c>
      <c r="P54" s="19"/>
      <c r="Q54" s="19"/>
      <c r="R54" s="19"/>
      <c r="S54" s="73" t="s">
        <v>234</v>
      </c>
      <c r="T54" s="19"/>
      <c r="U54" s="19"/>
      <c r="V54" s="19"/>
      <c r="W54" s="73" t="s">
        <v>234</v>
      </c>
      <c r="X54" s="19"/>
      <c r="Y54" s="19"/>
      <c r="Z54" s="19"/>
      <c r="AA54" s="73"/>
      <c r="AB54" s="19"/>
      <c r="AC54" s="33" t="s">
        <v>527</v>
      </c>
      <c r="AD54" s="38" t="s">
        <v>254</v>
      </c>
    </row>
    <row r="55" spans="1:30" x14ac:dyDescent="0.25">
      <c r="A55" s="15"/>
      <c r="B55" s="14"/>
      <c r="C55" s="14" t="s">
        <v>234</v>
      </c>
      <c r="D55" s="14"/>
      <c r="E55" s="14"/>
      <c r="F55" s="14"/>
      <c r="G55" s="14"/>
      <c r="H55" s="14"/>
      <c r="I55" s="14"/>
      <c r="J55" s="14"/>
      <c r="K55" s="14" t="s">
        <v>234</v>
      </c>
      <c r="L55" s="14"/>
      <c r="M55" s="14"/>
      <c r="N55" s="14"/>
      <c r="O55" s="14" t="s">
        <v>234</v>
      </c>
      <c r="P55" s="14"/>
      <c r="Q55" s="14"/>
      <c r="R55" s="14"/>
      <c r="S55" s="14" t="s">
        <v>234</v>
      </c>
      <c r="T55" s="14"/>
      <c r="U55" s="14"/>
      <c r="V55" s="14"/>
      <c r="W55" s="14" t="s">
        <v>234</v>
      </c>
      <c r="X55" s="14"/>
      <c r="Y55" s="14"/>
      <c r="Z55" s="14"/>
      <c r="AA55" s="14"/>
      <c r="AB55" s="70"/>
      <c r="AC55" s="70"/>
      <c r="AD55" s="14"/>
    </row>
    <row r="56" spans="1:30" ht="15.75" thickBot="1" x14ac:dyDescent="0.3">
      <c r="A56" s="15"/>
      <c r="B56" s="3" t="s">
        <v>528</v>
      </c>
      <c r="C56" s="71" t="s">
        <v>234</v>
      </c>
      <c r="D56" s="5"/>
      <c r="E56" s="5"/>
      <c r="F56" s="5"/>
      <c r="G56" s="71"/>
      <c r="H56" s="5"/>
      <c r="I56" s="5"/>
      <c r="J56" s="5"/>
      <c r="K56" s="71" t="s">
        <v>234</v>
      </c>
      <c r="L56" s="5"/>
      <c r="M56" s="5"/>
      <c r="N56" s="5"/>
      <c r="O56" s="71" t="s">
        <v>234</v>
      </c>
      <c r="P56" s="5"/>
      <c r="Q56" s="5"/>
      <c r="R56" s="5"/>
      <c r="S56" s="71" t="s">
        <v>234</v>
      </c>
      <c r="T56" s="5"/>
      <c r="U56" s="5"/>
      <c r="V56" s="5"/>
      <c r="W56" s="71" t="s">
        <v>234</v>
      </c>
      <c r="X56" s="5"/>
      <c r="Y56" s="5"/>
      <c r="Z56" s="5"/>
      <c r="AA56" s="71"/>
      <c r="AB56" s="5" t="s">
        <v>239</v>
      </c>
      <c r="AC56" s="22">
        <v>641</v>
      </c>
    </row>
    <row r="57" spans="1:30" ht="15.75" thickTop="1" x14ac:dyDescent="0.25">
      <c r="A57" s="15"/>
      <c r="B57" s="14"/>
      <c r="C57" s="14" t="s">
        <v>234</v>
      </c>
      <c r="D57" s="14"/>
      <c r="E57" s="14"/>
      <c r="F57" s="14"/>
      <c r="G57" s="14"/>
      <c r="H57" s="14"/>
      <c r="I57" s="14"/>
      <c r="J57" s="14"/>
      <c r="K57" s="14" t="s">
        <v>234</v>
      </c>
      <c r="L57" s="14"/>
      <c r="M57" s="14"/>
      <c r="N57" s="14"/>
      <c r="O57" s="14" t="s">
        <v>234</v>
      </c>
      <c r="P57" s="14"/>
      <c r="Q57" s="14"/>
      <c r="R57" s="14"/>
      <c r="S57" s="14" t="s">
        <v>234</v>
      </c>
      <c r="T57" s="14"/>
      <c r="U57" s="14"/>
      <c r="V57" s="14"/>
      <c r="W57" s="14" t="s">
        <v>234</v>
      </c>
      <c r="X57" s="14"/>
      <c r="Y57" s="14"/>
      <c r="Z57" s="14"/>
      <c r="AA57" s="14"/>
      <c r="AB57" s="74"/>
      <c r="AC57" s="74"/>
      <c r="AD57" s="14"/>
    </row>
    <row r="58" spans="1:30" ht="30" x14ac:dyDescent="0.25">
      <c r="A58" s="15"/>
      <c r="B58" s="67" t="s">
        <v>529</v>
      </c>
      <c r="C58" s="73" t="s">
        <v>234</v>
      </c>
      <c r="D58" s="19"/>
      <c r="E58" s="19"/>
      <c r="F58" s="19"/>
      <c r="G58" s="73"/>
      <c r="H58" s="19"/>
      <c r="I58" s="19"/>
      <c r="J58" s="19"/>
      <c r="K58" s="73" t="s">
        <v>234</v>
      </c>
      <c r="L58" s="19"/>
      <c r="M58" s="19"/>
      <c r="N58" s="19"/>
      <c r="O58" s="73" t="s">
        <v>234</v>
      </c>
      <c r="P58" s="19"/>
      <c r="Q58" s="19"/>
      <c r="R58" s="19"/>
      <c r="S58" s="73" t="s">
        <v>234</v>
      </c>
      <c r="T58" s="19"/>
      <c r="U58" s="19"/>
      <c r="V58" s="19"/>
      <c r="W58" s="73" t="s">
        <v>234</v>
      </c>
      <c r="X58" s="19"/>
      <c r="Y58" s="19"/>
      <c r="Z58" s="19"/>
      <c r="AA58" s="73"/>
      <c r="AB58" s="19"/>
      <c r="AC58" s="19"/>
      <c r="AD58" s="19"/>
    </row>
    <row r="59" spans="1:30" ht="15.75" thickBot="1" x14ac:dyDescent="0.3">
      <c r="A59" s="15"/>
      <c r="B59" s="3" t="s">
        <v>523</v>
      </c>
      <c r="C59" s="71" t="s">
        <v>234</v>
      </c>
      <c r="D59" s="5" t="s">
        <v>239</v>
      </c>
      <c r="E59" s="60">
        <v>5543</v>
      </c>
      <c r="G59" s="71"/>
      <c r="H59" s="5" t="s">
        <v>239</v>
      </c>
      <c r="I59" s="22">
        <v>952</v>
      </c>
      <c r="K59" s="71" t="s">
        <v>234</v>
      </c>
      <c r="L59" s="5" t="s">
        <v>239</v>
      </c>
      <c r="M59" s="60">
        <v>2924</v>
      </c>
      <c r="O59" s="71" t="s">
        <v>234</v>
      </c>
      <c r="P59" s="5" t="s">
        <v>239</v>
      </c>
      <c r="Q59" s="22">
        <v>867</v>
      </c>
      <c r="S59" s="71" t="s">
        <v>234</v>
      </c>
      <c r="T59" s="5" t="s">
        <v>239</v>
      </c>
      <c r="U59" s="60">
        <v>2025</v>
      </c>
      <c r="W59" s="71" t="s">
        <v>234</v>
      </c>
      <c r="X59" t="s">
        <v>239</v>
      </c>
      <c r="Y59" s="41" t="s">
        <v>251</v>
      </c>
      <c r="AA59" s="71"/>
      <c r="AB59" s="5" t="s">
        <v>239</v>
      </c>
      <c r="AC59" s="60">
        <v>12311</v>
      </c>
    </row>
    <row r="60" spans="1:30" ht="15.75" thickTop="1" x14ac:dyDescent="0.25">
      <c r="A60" s="15"/>
      <c r="B60" s="14"/>
      <c r="C60" s="14" t="s">
        <v>234</v>
      </c>
      <c r="D60" s="74"/>
      <c r="E60" s="74"/>
      <c r="F60" s="14"/>
      <c r="G60" s="14"/>
      <c r="H60" s="74"/>
      <c r="I60" s="74"/>
      <c r="J60" s="14"/>
      <c r="K60" s="14" t="s">
        <v>234</v>
      </c>
      <c r="L60" s="74"/>
      <c r="M60" s="74"/>
      <c r="N60" s="14"/>
      <c r="O60" s="14" t="s">
        <v>234</v>
      </c>
      <c r="P60" s="74"/>
      <c r="Q60" s="74"/>
      <c r="R60" s="14"/>
      <c r="S60" s="14" t="s">
        <v>234</v>
      </c>
      <c r="T60" s="74"/>
      <c r="U60" s="74"/>
      <c r="V60" s="14"/>
      <c r="W60" s="14" t="s">
        <v>234</v>
      </c>
      <c r="X60" s="74"/>
      <c r="Y60" s="74"/>
      <c r="Z60" s="14"/>
      <c r="AA60" s="14"/>
      <c r="AB60" s="74"/>
      <c r="AC60" s="74"/>
      <c r="AD60" s="14"/>
    </row>
    <row r="61" spans="1:30" ht="15.75" thickBot="1" x14ac:dyDescent="0.3">
      <c r="A61" s="15"/>
      <c r="B61" s="59" t="s">
        <v>530</v>
      </c>
      <c r="C61" s="73" t="s">
        <v>234</v>
      </c>
      <c r="D61" s="19" t="s">
        <v>239</v>
      </c>
      <c r="E61" s="25">
        <v>1607</v>
      </c>
      <c r="F61" s="38"/>
      <c r="G61" s="73"/>
      <c r="H61" s="19" t="s">
        <v>239</v>
      </c>
      <c r="I61" s="33">
        <v>17</v>
      </c>
      <c r="J61" s="38"/>
      <c r="K61" s="73" t="s">
        <v>234</v>
      </c>
      <c r="L61" s="19" t="s">
        <v>239</v>
      </c>
      <c r="M61" s="25">
        <v>1827</v>
      </c>
      <c r="N61" s="38"/>
      <c r="O61" s="73" t="s">
        <v>234</v>
      </c>
      <c r="P61" s="19" t="s">
        <v>239</v>
      </c>
      <c r="Q61" s="33">
        <v>373</v>
      </c>
      <c r="R61" s="38"/>
      <c r="S61" s="73" t="s">
        <v>234</v>
      </c>
      <c r="T61" s="19" t="s">
        <v>239</v>
      </c>
      <c r="U61" s="33">
        <v>634</v>
      </c>
      <c r="V61" s="38"/>
      <c r="W61" s="73" t="s">
        <v>234</v>
      </c>
      <c r="X61" s="19" t="s">
        <v>239</v>
      </c>
      <c r="Y61" s="33" t="s">
        <v>525</v>
      </c>
      <c r="Z61" s="38" t="s">
        <v>254</v>
      </c>
      <c r="AA61" s="73"/>
      <c r="AB61" s="19" t="s">
        <v>239</v>
      </c>
      <c r="AC61" s="25">
        <v>4382</v>
      </c>
      <c r="AD61" s="38"/>
    </row>
    <row r="62" spans="1:30" ht="15.75" thickTop="1" x14ac:dyDescent="0.25">
      <c r="A62" s="15"/>
      <c r="B62" s="14"/>
      <c r="C62" s="14" t="s">
        <v>234</v>
      </c>
      <c r="D62" s="74"/>
      <c r="E62" s="74"/>
      <c r="F62" s="14"/>
      <c r="G62" s="14"/>
      <c r="H62" s="74"/>
      <c r="I62" s="74"/>
      <c r="J62" s="14"/>
      <c r="K62" s="14" t="s">
        <v>234</v>
      </c>
      <c r="L62" s="74"/>
      <c r="M62" s="74"/>
      <c r="N62" s="14"/>
      <c r="O62" s="14" t="s">
        <v>234</v>
      </c>
      <c r="P62" s="74"/>
      <c r="Q62" s="74"/>
      <c r="R62" s="14"/>
      <c r="S62" s="14" t="s">
        <v>234</v>
      </c>
      <c r="T62" s="74"/>
      <c r="U62" s="74"/>
      <c r="V62" s="14"/>
      <c r="W62" s="14" t="s">
        <v>234</v>
      </c>
      <c r="X62" s="74"/>
      <c r="Y62" s="74"/>
      <c r="Z62" s="14"/>
      <c r="AA62" s="14"/>
      <c r="AB62" s="14"/>
      <c r="AC62" s="14"/>
      <c r="AD62" s="14"/>
    </row>
    <row r="63" spans="1:30" x14ac:dyDescent="0.25">
      <c r="A63" s="15"/>
      <c r="B63" s="3" t="s">
        <v>510</v>
      </c>
      <c r="C63" s="71" t="s">
        <v>234</v>
      </c>
      <c r="D63" s="5"/>
      <c r="E63" s="5"/>
      <c r="F63" s="5"/>
      <c r="G63" s="71"/>
      <c r="H63" s="5"/>
      <c r="I63" s="5"/>
      <c r="J63" s="5"/>
      <c r="K63" s="71" t="s">
        <v>234</v>
      </c>
      <c r="L63" s="5"/>
      <c r="M63" s="5"/>
      <c r="N63" s="5"/>
      <c r="O63" s="71" t="s">
        <v>234</v>
      </c>
      <c r="P63" s="5"/>
      <c r="Q63" s="5"/>
      <c r="R63" s="5"/>
      <c r="S63" s="71" t="s">
        <v>234</v>
      </c>
      <c r="T63" s="5"/>
      <c r="U63" s="5"/>
      <c r="V63" s="5"/>
      <c r="W63" s="71" t="s">
        <v>234</v>
      </c>
      <c r="X63" s="5"/>
      <c r="Y63" s="5"/>
      <c r="Z63" s="5"/>
      <c r="AA63" s="71"/>
      <c r="AB63" s="5"/>
      <c r="AC63" s="5"/>
      <c r="AD63" s="5"/>
    </row>
    <row r="64" spans="1:30" ht="30" x14ac:dyDescent="0.25">
      <c r="A64" s="15"/>
      <c r="B64" s="59" t="s">
        <v>31</v>
      </c>
      <c r="C64" s="73" t="s">
        <v>234</v>
      </c>
      <c r="D64" s="19"/>
      <c r="E64" s="19"/>
      <c r="F64" s="19"/>
      <c r="G64" s="73"/>
      <c r="H64" s="19"/>
      <c r="I64" s="19"/>
      <c r="J64" s="19"/>
      <c r="K64" s="73" t="s">
        <v>234</v>
      </c>
      <c r="L64" s="19"/>
      <c r="M64" s="19"/>
      <c r="N64" s="19"/>
      <c r="O64" s="73" t="s">
        <v>234</v>
      </c>
      <c r="P64" s="19"/>
      <c r="Q64" s="19"/>
      <c r="R64" s="19"/>
      <c r="S64" s="73" t="s">
        <v>234</v>
      </c>
      <c r="T64" s="19"/>
      <c r="U64" s="19"/>
      <c r="V64" s="19"/>
      <c r="W64" s="73" t="s">
        <v>234</v>
      </c>
      <c r="X64" s="19"/>
      <c r="Y64" s="19"/>
      <c r="Z64" s="19"/>
      <c r="AA64" s="73"/>
      <c r="AB64" s="19"/>
      <c r="AC64" s="33" t="s">
        <v>349</v>
      </c>
      <c r="AD64" s="38" t="s">
        <v>254</v>
      </c>
    </row>
    <row r="65" spans="1:30" x14ac:dyDescent="0.25">
      <c r="A65" s="15"/>
      <c r="B65" s="3" t="s">
        <v>32</v>
      </c>
      <c r="C65" s="71" t="s">
        <v>234</v>
      </c>
      <c r="D65" s="5"/>
      <c r="E65" s="5"/>
      <c r="F65" s="5"/>
      <c r="G65" s="71"/>
      <c r="H65" s="5"/>
      <c r="I65" s="5"/>
      <c r="J65" s="5"/>
      <c r="K65" s="71" t="s">
        <v>234</v>
      </c>
      <c r="L65" s="5"/>
      <c r="M65" s="5"/>
      <c r="N65" s="5"/>
      <c r="O65" s="71" t="s">
        <v>234</v>
      </c>
      <c r="P65" s="5"/>
      <c r="Q65" s="5"/>
      <c r="R65" s="5"/>
      <c r="S65" s="71" t="s">
        <v>234</v>
      </c>
      <c r="T65" s="5"/>
      <c r="U65" s="5"/>
      <c r="V65" s="5"/>
      <c r="W65" s="71" t="s">
        <v>234</v>
      </c>
      <c r="X65" s="5"/>
      <c r="Y65" s="5"/>
      <c r="Z65" s="5"/>
      <c r="AA65" s="71"/>
      <c r="AB65" s="5"/>
      <c r="AC65" s="22">
        <v>78</v>
      </c>
    </row>
    <row r="66" spans="1:30" x14ac:dyDescent="0.25">
      <c r="A66" s="15"/>
      <c r="B66" s="59" t="s">
        <v>40</v>
      </c>
      <c r="C66" s="73" t="s">
        <v>234</v>
      </c>
      <c r="D66" s="19"/>
      <c r="E66" s="19"/>
      <c r="F66" s="19"/>
      <c r="G66" s="73"/>
      <c r="H66" s="19"/>
      <c r="I66" s="19"/>
      <c r="J66" s="19"/>
      <c r="K66" s="73" t="s">
        <v>234</v>
      </c>
      <c r="L66" s="19"/>
      <c r="M66" s="19"/>
      <c r="N66" s="19"/>
      <c r="O66" s="73" t="s">
        <v>234</v>
      </c>
      <c r="P66" s="19"/>
      <c r="Q66" s="19"/>
      <c r="R66" s="19"/>
      <c r="S66" s="73" t="s">
        <v>234</v>
      </c>
      <c r="T66" s="19"/>
      <c r="U66" s="19"/>
      <c r="V66" s="19"/>
      <c r="W66" s="73" t="s">
        <v>234</v>
      </c>
      <c r="X66" s="19"/>
      <c r="Y66" s="19"/>
      <c r="Z66" s="19"/>
      <c r="AA66" s="73"/>
      <c r="AB66" s="19"/>
      <c r="AC66" s="33" t="s">
        <v>531</v>
      </c>
      <c r="AD66" s="38" t="s">
        <v>254</v>
      </c>
    </row>
    <row r="67" spans="1:30" ht="15.75" thickBot="1" x14ac:dyDescent="0.3">
      <c r="A67" s="15"/>
      <c r="B67" s="3" t="s">
        <v>42</v>
      </c>
      <c r="C67" s="71" t="s">
        <v>234</v>
      </c>
      <c r="D67" s="5"/>
      <c r="E67" s="5"/>
      <c r="F67" s="5"/>
      <c r="G67" s="71"/>
      <c r="H67" s="5"/>
      <c r="I67" s="5"/>
      <c r="J67" s="5"/>
      <c r="K67" s="71" t="s">
        <v>234</v>
      </c>
      <c r="L67" s="5"/>
      <c r="M67" s="5"/>
      <c r="N67" s="5"/>
      <c r="O67" s="71" t="s">
        <v>234</v>
      </c>
      <c r="P67" s="5"/>
      <c r="Q67" s="5"/>
      <c r="R67" s="5"/>
      <c r="S67" s="71" t="s">
        <v>234</v>
      </c>
      <c r="T67" s="5"/>
      <c r="U67" s="5"/>
      <c r="V67" s="5"/>
      <c r="W67" s="71" t="s">
        <v>234</v>
      </c>
      <c r="X67" s="5"/>
      <c r="Y67" s="5"/>
      <c r="Z67" s="5"/>
      <c r="AA67" s="71"/>
      <c r="AB67" s="5"/>
      <c r="AC67" s="22" t="s">
        <v>532</v>
      </c>
      <c r="AD67" t="s">
        <v>254</v>
      </c>
    </row>
    <row r="68" spans="1:30" x14ac:dyDescent="0.25">
      <c r="A68" s="15"/>
      <c r="B68" s="14"/>
      <c r="C68" s="14" t="s">
        <v>234</v>
      </c>
      <c r="D68" s="14"/>
      <c r="E68" s="14"/>
      <c r="F68" s="14"/>
      <c r="G68" s="14"/>
      <c r="H68" s="14"/>
      <c r="I68" s="14"/>
      <c r="J68" s="14"/>
      <c r="K68" s="14" t="s">
        <v>234</v>
      </c>
      <c r="L68" s="14"/>
      <c r="M68" s="14"/>
      <c r="N68" s="14"/>
      <c r="O68" s="14" t="s">
        <v>234</v>
      </c>
      <c r="P68" s="14"/>
      <c r="Q68" s="14"/>
      <c r="R68" s="14"/>
      <c r="S68" s="14" t="s">
        <v>234</v>
      </c>
      <c r="T68" s="14"/>
      <c r="U68" s="14"/>
      <c r="V68" s="14"/>
      <c r="W68" s="14" t="s">
        <v>234</v>
      </c>
      <c r="X68" s="14"/>
      <c r="Y68" s="14"/>
      <c r="Z68" s="14"/>
      <c r="AA68" s="14"/>
      <c r="AB68" s="70"/>
      <c r="AC68" s="70"/>
      <c r="AD68" s="14"/>
    </row>
    <row r="69" spans="1:30" ht="15.75" thickBot="1" x14ac:dyDescent="0.3">
      <c r="A69" s="15"/>
      <c r="B69" s="59" t="s">
        <v>528</v>
      </c>
      <c r="C69" s="73" t="s">
        <v>234</v>
      </c>
      <c r="D69" s="19"/>
      <c r="E69" s="19"/>
      <c r="F69" s="19"/>
      <c r="G69" s="73"/>
      <c r="H69" s="19"/>
      <c r="I69" s="19"/>
      <c r="J69" s="19"/>
      <c r="K69" s="73" t="s">
        <v>234</v>
      </c>
      <c r="L69" s="19"/>
      <c r="M69" s="19"/>
      <c r="N69" s="19"/>
      <c r="O69" s="73" t="s">
        <v>234</v>
      </c>
      <c r="P69" s="19"/>
      <c r="Q69" s="19"/>
      <c r="R69" s="19"/>
      <c r="S69" s="73" t="s">
        <v>234</v>
      </c>
      <c r="T69" s="19"/>
      <c r="U69" s="19"/>
      <c r="V69" s="19"/>
      <c r="W69" s="73" t="s">
        <v>234</v>
      </c>
      <c r="X69" s="19"/>
      <c r="Y69" s="19"/>
      <c r="Z69" s="19"/>
      <c r="AA69" s="73"/>
      <c r="AB69" s="19" t="s">
        <v>239</v>
      </c>
      <c r="AC69" s="25">
        <v>3669</v>
      </c>
      <c r="AD69" s="38"/>
    </row>
    <row r="70" spans="1:30" ht="15.75" thickTop="1" x14ac:dyDescent="0.25">
      <c r="A70" s="15"/>
      <c r="B70" s="14"/>
      <c r="C70" s="14" t="s">
        <v>234</v>
      </c>
      <c r="D70" s="14"/>
      <c r="E70" s="14"/>
      <c r="F70" s="14"/>
      <c r="G70" s="14"/>
      <c r="H70" s="14"/>
      <c r="I70" s="14"/>
      <c r="J70" s="14"/>
      <c r="K70" s="14" t="s">
        <v>234</v>
      </c>
      <c r="L70" s="14"/>
      <c r="M70" s="14"/>
      <c r="N70" s="14"/>
      <c r="O70" s="14" t="s">
        <v>234</v>
      </c>
      <c r="P70" s="14"/>
      <c r="Q70" s="14"/>
      <c r="R70" s="14"/>
      <c r="S70" s="14" t="s">
        <v>234</v>
      </c>
      <c r="T70" s="14"/>
      <c r="U70" s="14"/>
      <c r="V70" s="14"/>
      <c r="W70" s="14" t="s">
        <v>234</v>
      </c>
      <c r="X70" s="14"/>
      <c r="Y70" s="14"/>
      <c r="Z70" s="14"/>
      <c r="AA70" s="14"/>
      <c r="AB70" s="74"/>
      <c r="AC70" s="74"/>
      <c r="AD70" s="14"/>
    </row>
    <row r="71" spans="1:30" ht="15.75" thickBot="1" x14ac:dyDescent="0.3">
      <c r="A71" s="15"/>
      <c r="B71" s="3" t="s">
        <v>533</v>
      </c>
      <c r="C71" s="71" t="s">
        <v>234</v>
      </c>
      <c r="D71" s="5" t="s">
        <v>239</v>
      </c>
      <c r="E71" s="60">
        <v>29503</v>
      </c>
      <c r="G71" s="71"/>
      <c r="H71" s="5" t="s">
        <v>239</v>
      </c>
      <c r="I71" s="60">
        <v>7083</v>
      </c>
      <c r="K71" s="71" t="s">
        <v>234</v>
      </c>
      <c r="L71" s="5" t="s">
        <v>239</v>
      </c>
      <c r="M71" s="60">
        <v>7142</v>
      </c>
      <c r="O71" s="71" t="s">
        <v>234</v>
      </c>
      <c r="P71" s="5" t="s">
        <v>239</v>
      </c>
      <c r="Q71" s="60">
        <v>7567</v>
      </c>
      <c r="S71" s="71" t="s">
        <v>234</v>
      </c>
      <c r="T71" s="5" t="s">
        <v>239</v>
      </c>
      <c r="U71" s="60">
        <v>7292</v>
      </c>
      <c r="W71" s="71" t="s">
        <v>234</v>
      </c>
      <c r="X71" s="5" t="s">
        <v>239</v>
      </c>
      <c r="Y71" s="22">
        <v>54</v>
      </c>
      <c r="AA71" s="71"/>
      <c r="AB71" s="5" t="s">
        <v>239</v>
      </c>
      <c r="AC71" s="60">
        <v>58641</v>
      </c>
    </row>
    <row r="72" spans="1:30" ht="15.75" thickTop="1" x14ac:dyDescent="0.25">
      <c r="A72" s="15"/>
      <c r="B72" s="14"/>
      <c r="C72" s="14" t="s">
        <v>234</v>
      </c>
      <c r="D72" s="74"/>
      <c r="E72" s="74"/>
      <c r="F72" s="14"/>
      <c r="G72" s="14"/>
      <c r="H72" s="74"/>
      <c r="I72" s="74"/>
      <c r="J72" s="14"/>
      <c r="K72" s="14" t="s">
        <v>234</v>
      </c>
      <c r="L72" s="74"/>
      <c r="M72" s="74"/>
      <c r="N72" s="14"/>
      <c r="O72" s="14" t="s">
        <v>234</v>
      </c>
      <c r="P72" s="74"/>
      <c r="Q72" s="74"/>
      <c r="R72" s="14"/>
      <c r="S72" s="14" t="s">
        <v>234</v>
      </c>
      <c r="T72" s="74"/>
      <c r="U72" s="74"/>
      <c r="V72" s="14"/>
      <c r="W72" s="14" t="s">
        <v>234</v>
      </c>
      <c r="X72" s="74"/>
      <c r="Y72" s="74"/>
      <c r="Z72" s="14"/>
      <c r="AA72" s="14"/>
      <c r="AB72" s="74"/>
      <c r="AC72" s="74"/>
      <c r="AD72" s="14"/>
    </row>
    <row r="73" spans="1:30" x14ac:dyDescent="0.25">
      <c r="A73" s="15"/>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row>
    <row r="74" spans="1:30" ht="15.75" x14ac:dyDescent="0.25">
      <c r="A74" s="15"/>
      <c r="B74" s="79"/>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c r="AC74" s="79"/>
      <c r="AD74" s="79"/>
    </row>
    <row r="75" spans="1:30" ht="270" x14ac:dyDescent="0.25">
      <c r="A75" s="15"/>
      <c r="B75" s="65" t="s">
        <v>295</v>
      </c>
      <c r="C75" s="66" t="s">
        <v>534</v>
      </c>
    </row>
    <row r="76" spans="1:30" ht="45" x14ac:dyDescent="0.25">
      <c r="A76" s="15"/>
      <c r="B76" s="65" t="s">
        <v>535</v>
      </c>
      <c r="C76" s="66" t="s">
        <v>536</v>
      </c>
    </row>
    <row r="77" spans="1:30" ht="30" x14ac:dyDescent="0.25">
      <c r="A77" s="15"/>
      <c r="B77" s="65" t="s">
        <v>537</v>
      </c>
      <c r="C77" s="66" t="s">
        <v>538</v>
      </c>
    </row>
  </sheetData>
  <mergeCells count="29">
    <mergeCell ref="B8:AD8"/>
    <mergeCell ref="B9:AD9"/>
    <mergeCell ref="B10:AD10"/>
    <mergeCell ref="B73:AD73"/>
    <mergeCell ref="B74:AD74"/>
    <mergeCell ref="D14:AC14"/>
    <mergeCell ref="A1:A2"/>
    <mergeCell ref="B1:AD1"/>
    <mergeCell ref="B2:AD2"/>
    <mergeCell ref="B3:AD3"/>
    <mergeCell ref="A4:A77"/>
    <mergeCell ref="B4:AD4"/>
    <mergeCell ref="B5:AD5"/>
    <mergeCell ref="B6:AD6"/>
    <mergeCell ref="B7:AD7"/>
    <mergeCell ref="AB12:AC12"/>
    <mergeCell ref="D13:E13"/>
    <mergeCell ref="H13:I13"/>
    <mergeCell ref="L13:M13"/>
    <mergeCell ref="P13:Q13"/>
    <mergeCell ref="T13:U13"/>
    <mergeCell ref="X13:Y13"/>
    <mergeCell ref="AB13:AC13"/>
    <mergeCell ref="D12:E12"/>
    <mergeCell ref="H12:I12"/>
    <mergeCell ref="L12:M12"/>
    <mergeCell ref="P12:Q12"/>
    <mergeCell ref="T12:U12"/>
    <mergeCell ref="X12:Y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3"/>
  <sheetViews>
    <sheetView showGridLines="0" workbookViewId="0"/>
  </sheetViews>
  <sheetFormatPr defaultRowHeight="15" x14ac:dyDescent="0.25"/>
  <cols>
    <col min="1" max="1" width="34.7109375" bestFit="1" customWidth="1"/>
    <col min="2" max="3" width="36.5703125" bestFit="1" customWidth="1"/>
    <col min="4" max="4" width="3.7109375" customWidth="1"/>
    <col min="5" max="5" width="11.7109375" customWidth="1"/>
    <col min="6" max="6" width="4.140625" customWidth="1"/>
    <col min="7" max="8" width="3.7109375" customWidth="1"/>
    <col min="9" max="9" width="10" customWidth="1"/>
    <col min="10" max="10" width="4.140625" customWidth="1"/>
    <col min="11" max="12" width="3.7109375" customWidth="1"/>
    <col min="13" max="13" width="11.7109375" customWidth="1"/>
    <col min="14" max="14" width="4.140625" customWidth="1"/>
    <col min="15" max="16" width="3.7109375" customWidth="1"/>
    <col min="17" max="17" width="13" customWidth="1"/>
    <col min="18" max="18" width="4.140625" customWidth="1"/>
    <col min="19" max="19" width="19" customWidth="1"/>
    <col min="20" max="20" width="3.7109375" customWidth="1"/>
    <col min="21" max="21" width="11.7109375" customWidth="1"/>
    <col min="22" max="22" width="4.140625" customWidth="1"/>
  </cols>
  <sheetData>
    <row r="1" spans="1:22" ht="15" customHeight="1" x14ac:dyDescent="0.25">
      <c r="A1" s="8" t="s">
        <v>5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40</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5" t="s">
        <v>539</v>
      </c>
      <c r="B4" s="45" t="s">
        <v>5</v>
      </c>
      <c r="C4" s="45"/>
      <c r="D4" s="45"/>
      <c r="E4" s="45"/>
      <c r="F4" s="45"/>
      <c r="G4" s="45"/>
      <c r="H4" s="45"/>
      <c r="I4" s="45"/>
      <c r="J4" s="45"/>
      <c r="K4" s="45"/>
      <c r="L4" s="45"/>
      <c r="M4" s="45"/>
      <c r="N4" s="45"/>
      <c r="O4" s="45"/>
      <c r="P4" s="45"/>
      <c r="Q4" s="45"/>
      <c r="R4" s="45"/>
      <c r="S4" s="45"/>
      <c r="T4" s="45"/>
      <c r="U4" s="45"/>
      <c r="V4" s="45"/>
    </row>
    <row r="5" spans="1:22" x14ac:dyDescent="0.25">
      <c r="A5" s="15"/>
      <c r="B5" s="46" t="s">
        <v>541</v>
      </c>
      <c r="C5" s="46"/>
      <c r="D5" s="46"/>
      <c r="E5" s="46"/>
      <c r="F5" s="46"/>
      <c r="G5" s="46"/>
      <c r="H5" s="46"/>
      <c r="I5" s="46"/>
      <c r="J5" s="46"/>
      <c r="K5" s="46"/>
      <c r="L5" s="46"/>
      <c r="M5" s="46"/>
      <c r="N5" s="46"/>
      <c r="O5" s="46"/>
      <c r="P5" s="46"/>
      <c r="Q5" s="46"/>
      <c r="R5" s="46"/>
      <c r="S5" s="46"/>
      <c r="T5" s="46"/>
      <c r="U5" s="46"/>
      <c r="V5" s="46"/>
    </row>
    <row r="6" spans="1:22" ht="25.5" customHeight="1" x14ac:dyDescent="0.25">
      <c r="A6" s="15"/>
      <c r="B6" s="49" t="s">
        <v>542</v>
      </c>
      <c r="C6" s="49"/>
      <c r="D6" s="49"/>
      <c r="E6" s="49"/>
      <c r="F6" s="49"/>
      <c r="G6" s="49"/>
      <c r="H6" s="49"/>
      <c r="I6" s="49"/>
      <c r="J6" s="49"/>
      <c r="K6" s="49"/>
      <c r="L6" s="49"/>
      <c r="M6" s="49"/>
      <c r="N6" s="49"/>
      <c r="O6" s="49"/>
      <c r="P6" s="49"/>
      <c r="Q6" s="49"/>
      <c r="R6" s="49"/>
      <c r="S6" s="49"/>
      <c r="T6" s="49"/>
      <c r="U6" s="49"/>
      <c r="V6" s="49"/>
    </row>
    <row r="7" spans="1:22" ht="25.5" customHeight="1" x14ac:dyDescent="0.25">
      <c r="A7" s="15"/>
      <c r="B7" s="49" t="s">
        <v>543</v>
      </c>
      <c r="C7" s="49"/>
      <c r="D7" s="49"/>
      <c r="E7" s="49"/>
      <c r="F7" s="49"/>
      <c r="G7" s="49"/>
      <c r="H7" s="49"/>
      <c r="I7" s="49"/>
      <c r="J7" s="49"/>
      <c r="K7" s="49"/>
      <c r="L7" s="49"/>
      <c r="M7" s="49"/>
      <c r="N7" s="49"/>
      <c r="O7" s="49"/>
      <c r="P7" s="49"/>
      <c r="Q7" s="49"/>
      <c r="R7" s="49"/>
      <c r="S7" s="49"/>
      <c r="T7" s="49"/>
      <c r="U7" s="49"/>
      <c r="V7" s="49"/>
    </row>
    <row r="8" spans="1:22" x14ac:dyDescent="0.25">
      <c r="A8" s="15"/>
      <c r="B8" s="50"/>
      <c r="C8" s="50"/>
      <c r="D8" s="50"/>
      <c r="E8" s="50"/>
      <c r="F8" s="50"/>
      <c r="G8" s="50"/>
      <c r="H8" s="50"/>
      <c r="I8" s="50"/>
      <c r="J8" s="50"/>
      <c r="K8" s="50"/>
      <c r="L8" s="50"/>
      <c r="M8" s="50"/>
      <c r="N8" s="50"/>
      <c r="O8" s="50"/>
      <c r="P8" s="50"/>
      <c r="Q8" s="50"/>
      <c r="R8" s="50"/>
      <c r="S8" s="50"/>
      <c r="T8" s="50"/>
      <c r="U8" s="50"/>
      <c r="V8" s="50"/>
    </row>
    <row r="9" spans="1:22" x14ac:dyDescent="0.25">
      <c r="A9" s="15"/>
      <c r="B9" s="91" t="s">
        <v>544</v>
      </c>
      <c r="C9" s="91"/>
      <c r="D9" s="91"/>
      <c r="E9" s="91"/>
      <c r="F9" s="91"/>
      <c r="G9" s="91"/>
      <c r="H9" s="91"/>
      <c r="I9" s="91"/>
      <c r="J9" s="91"/>
      <c r="K9" s="91"/>
      <c r="L9" s="91"/>
      <c r="M9" s="91"/>
      <c r="N9" s="91"/>
      <c r="O9" s="91"/>
      <c r="P9" s="91"/>
      <c r="Q9" s="91"/>
      <c r="R9" s="91"/>
      <c r="S9" s="91"/>
      <c r="T9" s="91"/>
      <c r="U9" s="91"/>
      <c r="V9" s="91"/>
    </row>
    <row r="10" spans="1:22" x14ac:dyDescent="0.25">
      <c r="A10" s="15"/>
      <c r="B10" s="91" t="s">
        <v>545</v>
      </c>
      <c r="C10" s="91"/>
      <c r="D10" s="91"/>
      <c r="E10" s="91"/>
      <c r="F10" s="91"/>
      <c r="G10" s="91"/>
      <c r="H10" s="91"/>
      <c r="I10" s="91"/>
      <c r="J10" s="91"/>
      <c r="K10" s="91"/>
      <c r="L10" s="91"/>
      <c r="M10" s="91"/>
      <c r="N10" s="91"/>
      <c r="O10" s="91"/>
      <c r="P10" s="91"/>
      <c r="Q10" s="91"/>
      <c r="R10" s="91"/>
      <c r="S10" s="91"/>
      <c r="T10" s="91"/>
      <c r="U10" s="91"/>
      <c r="V10" s="91"/>
    </row>
    <row r="11" spans="1:22" x14ac:dyDescent="0.25">
      <c r="A11" s="15"/>
      <c r="B11" s="91" t="s">
        <v>505</v>
      </c>
      <c r="C11" s="91"/>
      <c r="D11" s="91"/>
      <c r="E11" s="91"/>
      <c r="F11" s="91"/>
      <c r="G11" s="91"/>
      <c r="H11" s="91"/>
      <c r="I11" s="91"/>
      <c r="J11" s="91"/>
      <c r="K11" s="91"/>
      <c r="L11" s="91"/>
      <c r="M11" s="91"/>
      <c r="N11" s="91"/>
      <c r="O11" s="91"/>
      <c r="P11" s="91"/>
      <c r="Q11" s="91"/>
      <c r="R11" s="91"/>
      <c r="S11" s="91"/>
      <c r="T11" s="91"/>
      <c r="U11" s="91"/>
      <c r="V11" s="91"/>
    </row>
    <row r="12" spans="1:22" ht="15.75" x14ac:dyDescent="0.25">
      <c r="A12" s="15"/>
      <c r="B12" s="51"/>
      <c r="C12" s="51"/>
      <c r="D12" s="51"/>
      <c r="E12" s="51"/>
      <c r="F12" s="51"/>
      <c r="G12" s="51"/>
      <c r="H12" s="51"/>
      <c r="I12" s="51"/>
      <c r="J12" s="51"/>
      <c r="K12" s="51"/>
      <c r="L12" s="51"/>
      <c r="M12" s="51"/>
      <c r="N12" s="51"/>
      <c r="O12" s="51"/>
      <c r="P12" s="51"/>
      <c r="Q12" s="51"/>
      <c r="R12" s="51"/>
      <c r="S12" s="51"/>
      <c r="T12" s="51"/>
      <c r="U12" s="51"/>
      <c r="V12" s="51"/>
    </row>
    <row r="13" spans="1:22" x14ac:dyDescent="0.25">
      <c r="A13" s="15"/>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5"/>
      <c r="B14" s="43"/>
      <c r="C14" s="43" t="s">
        <v>234</v>
      </c>
      <c r="D14" s="35" t="s">
        <v>546</v>
      </c>
      <c r="E14" s="35"/>
      <c r="F14" s="43"/>
      <c r="G14" s="43"/>
      <c r="H14" s="35" t="s">
        <v>546</v>
      </c>
      <c r="I14" s="35"/>
      <c r="J14" s="43"/>
      <c r="K14" s="43" t="s">
        <v>234</v>
      </c>
      <c r="L14" s="35" t="s">
        <v>549</v>
      </c>
      <c r="M14" s="35"/>
      <c r="N14" s="43"/>
      <c r="O14" s="43"/>
      <c r="P14" s="35" t="s">
        <v>552</v>
      </c>
      <c r="Q14" s="35"/>
      <c r="R14" s="43"/>
      <c r="S14" s="43"/>
      <c r="T14" s="35" t="s">
        <v>554</v>
      </c>
      <c r="U14" s="35"/>
      <c r="V14" s="43"/>
    </row>
    <row r="15" spans="1:22" x14ac:dyDescent="0.25">
      <c r="A15" s="15"/>
      <c r="B15" s="43"/>
      <c r="C15" s="43"/>
      <c r="D15" s="35" t="s">
        <v>547</v>
      </c>
      <c r="E15" s="35"/>
      <c r="F15" s="43"/>
      <c r="G15" s="43"/>
      <c r="H15" s="35" t="s">
        <v>548</v>
      </c>
      <c r="I15" s="35"/>
      <c r="J15" s="43"/>
      <c r="K15" s="43"/>
      <c r="L15" s="35" t="s">
        <v>550</v>
      </c>
      <c r="M15" s="35"/>
      <c r="N15" s="43"/>
      <c r="O15" s="43"/>
      <c r="P15" s="35" t="s">
        <v>553</v>
      </c>
      <c r="Q15" s="35"/>
      <c r="R15" s="43"/>
      <c r="S15" s="43"/>
      <c r="T15" s="35"/>
      <c r="U15" s="35"/>
      <c r="V15" s="43"/>
    </row>
    <row r="16" spans="1:22" x14ac:dyDescent="0.25">
      <c r="A16" s="15"/>
      <c r="B16" s="43"/>
      <c r="C16" s="43"/>
      <c r="D16" s="35"/>
      <c r="E16" s="35"/>
      <c r="F16" s="43"/>
      <c r="G16" s="43"/>
      <c r="H16" s="35" t="s">
        <v>500</v>
      </c>
      <c r="I16" s="35"/>
      <c r="J16" s="43"/>
      <c r="K16" s="43"/>
      <c r="L16" s="35" t="s">
        <v>551</v>
      </c>
      <c r="M16" s="35"/>
      <c r="N16" s="43"/>
      <c r="O16" s="43"/>
      <c r="P16" s="35"/>
      <c r="Q16" s="35"/>
      <c r="R16" s="43"/>
      <c r="S16" s="43"/>
      <c r="T16" s="35"/>
      <c r="U16" s="35"/>
      <c r="V16" s="43"/>
    </row>
    <row r="17" spans="1:22" ht="15.75" thickBot="1" x14ac:dyDescent="0.3">
      <c r="A17" s="15"/>
      <c r="B17" s="43"/>
      <c r="C17" s="43"/>
      <c r="D17" s="36"/>
      <c r="E17" s="36"/>
      <c r="F17" s="43"/>
      <c r="G17" s="43"/>
      <c r="H17" s="36"/>
      <c r="I17" s="36"/>
      <c r="J17" s="43"/>
      <c r="K17" s="43"/>
      <c r="L17" s="36" t="s">
        <v>547</v>
      </c>
      <c r="M17" s="36"/>
      <c r="N17" s="43"/>
      <c r="O17" s="43"/>
      <c r="P17" s="36"/>
      <c r="Q17" s="36"/>
      <c r="R17" s="43"/>
      <c r="S17" s="43"/>
      <c r="T17" s="36"/>
      <c r="U17" s="36"/>
      <c r="V17" s="43"/>
    </row>
    <row r="18" spans="1:22" x14ac:dyDescent="0.25">
      <c r="A18" s="15"/>
      <c r="B18" s="17"/>
      <c r="C18" s="17" t="s">
        <v>234</v>
      </c>
      <c r="D18" s="35" t="s">
        <v>236</v>
      </c>
      <c r="E18" s="35"/>
      <c r="F18" s="35"/>
      <c r="G18" s="35"/>
      <c r="H18" s="35"/>
      <c r="I18" s="35"/>
      <c r="J18" s="35"/>
      <c r="K18" s="35"/>
      <c r="L18" s="35"/>
      <c r="M18" s="35"/>
      <c r="N18" s="35"/>
      <c r="O18" s="35"/>
      <c r="P18" s="35"/>
      <c r="Q18" s="35"/>
      <c r="R18" s="35"/>
      <c r="S18" s="35"/>
      <c r="T18" s="35"/>
      <c r="U18" s="35"/>
      <c r="V18" s="17"/>
    </row>
    <row r="19" spans="1:22" x14ac:dyDescent="0.25">
      <c r="A19" s="15"/>
      <c r="B19" s="18" t="s">
        <v>555</v>
      </c>
      <c r="C19" s="20" t="s">
        <v>234</v>
      </c>
      <c r="D19" s="20"/>
      <c r="E19" s="20"/>
      <c r="F19" s="20"/>
      <c r="G19" s="20"/>
      <c r="H19" s="20"/>
      <c r="I19" s="20"/>
      <c r="J19" s="20"/>
      <c r="K19" s="20" t="s">
        <v>234</v>
      </c>
      <c r="L19" s="20"/>
      <c r="M19" s="20"/>
      <c r="N19" s="20"/>
      <c r="O19" s="20"/>
      <c r="P19" s="20"/>
      <c r="Q19" s="20"/>
      <c r="R19" s="20"/>
      <c r="S19" s="20"/>
      <c r="T19" s="20"/>
      <c r="U19" s="20"/>
      <c r="V19" s="20"/>
    </row>
    <row r="20" spans="1:22" x14ac:dyDescent="0.25">
      <c r="A20" s="15"/>
      <c r="B20" s="21" t="s">
        <v>30</v>
      </c>
      <c r="C20" s="12" t="s">
        <v>234</v>
      </c>
      <c r="D20" s="12" t="s">
        <v>239</v>
      </c>
      <c r="E20" s="23">
        <v>882</v>
      </c>
      <c r="F20" s="16"/>
      <c r="G20" s="12"/>
      <c r="H20" s="16" t="s">
        <v>239</v>
      </c>
      <c r="I20" s="42" t="s">
        <v>251</v>
      </c>
      <c r="J20" s="16"/>
      <c r="K20" s="12" t="s">
        <v>234</v>
      </c>
      <c r="L20" s="12" t="s">
        <v>239</v>
      </c>
      <c r="M20" s="82">
        <v>2586</v>
      </c>
      <c r="N20" s="16"/>
      <c r="O20" s="12"/>
      <c r="P20" s="16" t="s">
        <v>239</v>
      </c>
      <c r="Q20" s="42" t="s">
        <v>251</v>
      </c>
      <c r="R20" s="16"/>
      <c r="S20" s="12"/>
      <c r="T20" s="12" t="s">
        <v>239</v>
      </c>
      <c r="U20" s="82">
        <v>3468</v>
      </c>
      <c r="V20" s="16"/>
    </row>
    <row r="21" spans="1:22" x14ac:dyDescent="0.25">
      <c r="A21" s="15"/>
      <c r="B21" s="24" t="s">
        <v>556</v>
      </c>
      <c r="C21" s="20" t="s">
        <v>234</v>
      </c>
      <c r="D21" s="20"/>
      <c r="E21" s="34">
        <v>491</v>
      </c>
      <c r="F21" s="27"/>
      <c r="G21" s="20"/>
      <c r="H21" s="20"/>
      <c r="I21" s="34">
        <v>5</v>
      </c>
      <c r="J21" s="27"/>
      <c r="K21" s="20" t="s">
        <v>234</v>
      </c>
      <c r="L21" s="20"/>
      <c r="M21" s="34">
        <v>1</v>
      </c>
      <c r="N21" s="27"/>
      <c r="O21" s="20"/>
      <c r="P21" s="20"/>
      <c r="Q21" s="34" t="s">
        <v>557</v>
      </c>
      <c r="R21" s="27" t="s">
        <v>254</v>
      </c>
      <c r="S21" s="20"/>
      <c r="T21" s="27"/>
      <c r="U21" s="40" t="s">
        <v>251</v>
      </c>
      <c r="V21" s="27"/>
    </row>
    <row r="22" spans="1:22" x14ac:dyDescent="0.25">
      <c r="A22" s="15"/>
      <c r="B22" s="21" t="s">
        <v>31</v>
      </c>
      <c r="C22" s="12" t="s">
        <v>234</v>
      </c>
      <c r="D22" s="12"/>
      <c r="E22" s="23">
        <v>320</v>
      </c>
      <c r="F22" s="16"/>
      <c r="G22" s="12"/>
      <c r="H22" s="16"/>
      <c r="I22" s="42" t="s">
        <v>251</v>
      </c>
      <c r="J22" s="16"/>
      <c r="K22" s="12" t="s">
        <v>234</v>
      </c>
      <c r="L22" s="12"/>
      <c r="M22" s="23" t="s">
        <v>558</v>
      </c>
      <c r="N22" s="16" t="s">
        <v>254</v>
      </c>
      <c r="O22" s="12"/>
      <c r="P22" s="16"/>
      <c r="Q22" s="42" t="s">
        <v>251</v>
      </c>
      <c r="R22" s="16"/>
      <c r="S22" s="12"/>
      <c r="T22" s="12"/>
      <c r="U22" s="23">
        <v>273</v>
      </c>
      <c r="V22" s="16"/>
    </row>
    <row r="23" spans="1:22" ht="15.75" thickBot="1" x14ac:dyDescent="0.3">
      <c r="A23" s="15"/>
      <c r="B23" s="24" t="s">
        <v>32</v>
      </c>
      <c r="C23" s="20" t="s">
        <v>234</v>
      </c>
      <c r="D23" s="20"/>
      <c r="E23" s="34" t="s">
        <v>512</v>
      </c>
      <c r="F23" s="27" t="s">
        <v>254</v>
      </c>
      <c r="G23" s="20"/>
      <c r="H23" s="20"/>
      <c r="I23" s="34">
        <v>14</v>
      </c>
      <c r="J23" s="27"/>
      <c r="K23" s="20" t="s">
        <v>234</v>
      </c>
      <c r="L23" s="20"/>
      <c r="M23" s="34">
        <v>17</v>
      </c>
      <c r="N23" s="27"/>
      <c r="O23" s="20"/>
      <c r="P23" s="20"/>
      <c r="Q23" s="34">
        <v>2</v>
      </c>
      <c r="R23" s="27"/>
      <c r="S23" s="20"/>
      <c r="T23" s="20"/>
      <c r="U23" s="34" t="s">
        <v>257</v>
      </c>
      <c r="V23" s="27" t="s">
        <v>254</v>
      </c>
    </row>
    <row r="24" spans="1:22" x14ac:dyDescent="0.25">
      <c r="A24" s="15"/>
      <c r="B24" s="28"/>
      <c r="C24" s="28" t="s">
        <v>234</v>
      </c>
      <c r="D24" s="29"/>
      <c r="E24" s="29"/>
      <c r="F24" s="28"/>
      <c r="G24" s="28"/>
      <c r="H24" s="29"/>
      <c r="I24" s="29"/>
      <c r="J24" s="28"/>
      <c r="K24" s="28" t="s">
        <v>234</v>
      </c>
      <c r="L24" s="29"/>
      <c r="M24" s="29"/>
      <c r="N24" s="28"/>
      <c r="O24" s="28"/>
      <c r="P24" s="29"/>
      <c r="Q24" s="29"/>
      <c r="R24" s="28"/>
      <c r="S24" s="28"/>
      <c r="T24" s="29"/>
      <c r="U24" s="29"/>
      <c r="V24" s="28"/>
    </row>
    <row r="25" spans="1:22" ht="15.75" thickBot="1" x14ac:dyDescent="0.3">
      <c r="A25" s="15"/>
      <c r="B25" s="83"/>
      <c r="C25" s="17" t="s">
        <v>234</v>
      </c>
      <c r="D25" s="12"/>
      <c r="E25" s="82">
        <v>1659</v>
      </c>
      <c r="F25" s="16"/>
      <c r="G25" s="17"/>
      <c r="H25" s="12"/>
      <c r="I25" s="23">
        <v>19</v>
      </c>
      <c r="J25" s="16"/>
      <c r="K25" s="17" t="s">
        <v>234</v>
      </c>
      <c r="L25" s="12"/>
      <c r="M25" s="82">
        <v>2557</v>
      </c>
      <c r="N25" s="16"/>
      <c r="O25" s="17"/>
      <c r="P25" s="12"/>
      <c r="Q25" s="23" t="s">
        <v>559</v>
      </c>
      <c r="R25" s="16" t="s">
        <v>254</v>
      </c>
      <c r="S25" s="17"/>
      <c r="T25" s="12"/>
      <c r="U25" s="82">
        <v>3740</v>
      </c>
      <c r="V25" s="16"/>
    </row>
    <row r="26" spans="1:22" x14ac:dyDescent="0.25">
      <c r="A26" s="15"/>
      <c r="B26" s="28"/>
      <c r="C26" s="28" t="s">
        <v>234</v>
      </c>
      <c r="D26" s="29"/>
      <c r="E26" s="29"/>
      <c r="F26" s="28"/>
      <c r="G26" s="28"/>
      <c r="H26" s="29"/>
      <c r="I26" s="29"/>
      <c r="J26" s="28"/>
      <c r="K26" s="28" t="s">
        <v>234</v>
      </c>
      <c r="L26" s="29"/>
      <c r="M26" s="29"/>
      <c r="N26" s="28"/>
      <c r="O26" s="28"/>
      <c r="P26" s="29"/>
      <c r="Q26" s="29"/>
      <c r="R26" s="28"/>
      <c r="S26" s="28"/>
      <c r="T26" s="29"/>
      <c r="U26" s="29"/>
      <c r="V26" s="28"/>
    </row>
    <row r="27" spans="1:22" x14ac:dyDescent="0.25">
      <c r="A27" s="15"/>
      <c r="B27" s="18" t="s">
        <v>560</v>
      </c>
      <c r="C27" s="30" t="s">
        <v>234</v>
      </c>
      <c r="D27" s="20"/>
      <c r="E27" s="20"/>
      <c r="F27" s="20"/>
      <c r="G27" s="30"/>
      <c r="H27" s="20"/>
      <c r="I27" s="20"/>
      <c r="J27" s="20"/>
      <c r="K27" s="30" t="s">
        <v>234</v>
      </c>
      <c r="L27" s="20"/>
      <c r="M27" s="20"/>
      <c r="N27" s="20"/>
      <c r="O27" s="30"/>
      <c r="P27" s="20"/>
      <c r="Q27" s="20"/>
      <c r="R27" s="20"/>
      <c r="S27" s="30"/>
      <c r="T27" s="20"/>
      <c r="U27" s="20"/>
      <c r="V27" s="20"/>
    </row>
    <row r="28" spans="1:22" ht="25.5" x14ac:dyDescent="0.25">
      <c r="A28" s="15"/>
      <c r="B28" s="21" t="s">
        <v>92</v>
      </c>
      <c r="C28" s="17" t="s">
        <v>234</v>
      </c>
      <c r="D28" s="12"/>
      <c r="E28" s="82">
        <v>1914</v>
      </c>
      <c r="F28" s="16"/>
      <c r="G28" s="17"/>
      <c r="H28" s="16"/>
      <c r="I28" s="42" t="s">
        <v>251</v>
      </c>
      <c r="J28" s="16"/>
      <c r="K28" s="17" t="s">
        <v>234</v>
      </c>
      <c r="L28" s="12"/>
      <c r="M28" s="23">
        <v>921</v>
      </c>
      <c r="N28" s="16"/>
      <c r="O28" s="17"/>
      <c r="P28" s="16"/>
      <c r="Q28" s="42" t="s">
        <v>251</v>
      </c>
      <c r="R28" s="16"/>
      <c r="S28" s="17"/>
      <c r="T28" s="12"/>
      <c r="U28" s="82">
        <v>2835</v>
      </c>
      <c r="V28" s="16"/>
    </row>
    <row r="29" spans="1:22" x14ac:dyDescent="0.25">
      <c r="A29" s="15"/>
      <c r="B29" s="24" t="s">
        <v>36</v>
      </c>
      <c r="C29" s="30" t="s">
        <v>234</v>
      </c>
      <c r="D29" s="20"/>
      <c r="E29" s="34">
        <v>8</v>
      </c>
      <c r="F29" s="27"/>
      <c r="G29" s="30"/>
      <c r="H29" s="27"/>
      <c r="I29" s="40" t="s">
        <v>251</v>
      </c>
      <c r="J29" s="27"/>
      <c r="K29" s="30" t="s">
        <v>234</v>
      </c>
      <c r="L29" s="20"/>
      <c r="M29" s="34">
        <v>38</v>
      </c>
      <c r="N29" s="27"/>
      <c r="O29" s="30"/>
      <c r="P29" s="27"/>
      <c r="Q29" s="40" t="s">
        <v>251</v>
      </c>
      <c r="R29" s="27"/>
      <c r="S29" s="30"/>
      <c r="T29" s="20"/>
      <c r="U29" s="34">
        <v>46</v>
      </c>
      <c r="V29" s="27"/>
    </row>
    <row r="30" spans="1:22" x14ac:dyDescent="0.25">
      <c r="A30" s="15"/>
      <c r="B30" s="21" t="s">
        <v>37</v>
      </c>
      <c r="C30" s="17" t="s">
        <v>234</v>
      </c>
      <c r="D30" s="12"/>
      <c r="E30" s="23">
        <v>137</v>
      </c>
      <c r="F30" s="16"/>
      <c r="G30" s="17"/>
      <c r="H30" s="16"/>
      <c r="I30" s="42" t="s">
        <v>251</v>
      </c>
      <c r="J30" s="16"/>
      <c r="K30" s="17" t="s">
        <v>234</v>
      </c>
      <c r="L30" s="12"/>
      <c r="M30" s="23">
        <v>515</v>
      </c>
      <c r="N30" s="16"/>
      <c r="O30" s="17"/>
      <c r="P30" s="16"/>
      <c r="Q30" s="42" t="s">
        <v>251</v>
      </c>
      <c r="R30" s="16"/>
      <c r="S30" s="17"/>
      <c r="T30" s="12"/>
      <c r="U30" s="23">
        <v>652</v>
      </c>
      <c r="V30" s="16"/>
    </row>
    <row r="31" spans="1:22" x14ac:dyDescent="0.25">
      <c r="A31" s="15"/>
      <c r="B31" s="24" t="s">
        <v>38</v>
      </c>
      <c r="C31" s="30" t="s">
        <v>234</v>
      </c>
      <c r="D31" s="20"/>
      <c r="E31" s="34">
        <v>15</v>
      </c>
      <c r="F31" s="27"/>
      <c r="G31" s="30"/>
      <c r="H31" s="27"/>
      <c r="I31" s="40" t="s">
        <v>251</v>
      </c>
      <c r="J31" s="27"/>
      <c r="K31" s="30" t="s">
        <v>234</v>
      </c>
      <c r="L31" s="20"/>
      <c r="M31" s="34">
        <v>52</v>
      </c>
      <c r="N31" s="27"/>
      <c r="O31" s="30"/>
      <c r="P31" s="27"/>
      <c r="Q31" s="40" t="s">
        <v>251</v>
      </c>
      <c r="R31" s="27"/>
      <c r="S31" s="30"/>
      <c r="T31" s="20"/>
      <c r="U31" s="34">
        <v>67</v>
      </c>
      <c r="V31" s="27"/>
    </row>
    <row r="32" spans="1:22" x14ac:dyDescent="0.25">
      <c r="A32" s="15"/>
      <c r="B32" s="21" t="s">
        <v>39</v>
      </c>
      <c r="C32" s="17" t="s">
        <v>234</v>
      </c>
      <c r="D32" s="12"/>
      <c r="E32" s="23">
        <v>67</v>
      </c>
      <c r="F32" s="16"/>
      <c r="G32" s="17"/>
      <c r="H32" s="16"/>
      <c r="I32" s="42" t="s">
        <v>251</v>
      </c>
      <c r="J32" s="16"/>
      <c r="K32" s="17" t="s">
        <v>234</v>
      </c>
      <c r="L32" s="12"/>
      <c r="M32" s="23">
        <v>103</v>
      </c>
      <c r="N32" s="16"/>
      <c r="O32" s="17"/>
      <c r="P32" s="16"/>
      <c r="Q32" s="42" t="s">
        <v>251</v>
      </c>
      <c r="R32" s="16"/>
      <c r="S32" s="17"/>
      <c r="T32" s="12"/>
      <c r="U32" s="23">
        <v>170</v>
      </c>
      <c r="V32" s="16"/>
    </row>
    <row r="33" spans="1:22" x14ac:dyDescent="0.25">
      <c r="A33" s="15"/>
      <c r="B33" s="24" t="s">
        <v>40</v>
      </c>
      <c r="C33" s="30" t="s">
        <v>234</v>
      </c>
      <c r="D33" s="20"/>
      <c r="E33" s="34">
        <v>89</v>
      </c>
      <c r="F33" s="27"/>
      <c r="G33" s="30"/>
      <c r="H33" s="27"/>
      <c r="I33" s="40" t="s">
        <v>251</v>
      </c>
      <c r="J33" s="27"/>
      <c r="K33" s="30" t="s">
        <v>234</v>
      </c>
      <c r="L33" s="20"/>
      <c r="M33" s="34">
        <v>21</v>
      </c>
      <c r="N33" s="27"/>
      <c r="O33" s="30"/>
      <c r="P33" s="20"/>
      <c r="Q33" s="34">
        <v>2</v>
      </c>
      <c r="R33" s="27"/>
      <c r="S33" s="30"/>
      <c r="T33" s="20"/>
      <c r="U33" s="34">
        <v>112</v>
      </c>
      <c r="V33" s="27"/>
    </row>
    <row r="34" spans="1:22" ht="25.5" x14ac:dyDescent="0.25">
      <c r="A34" s="15"/>
      <c r="B34" s="21" t="s">
        <v>41</v>
      </c>
      <c r="C34" s="17" t="s">
        <v>234</v>
      </c>
      <c r="D34" s="12"/>
      <c r="E34" s="23">
        <v>34</v>
      </c>
      <c r="F34" s="16"/>
      <c r="G34" s="17"/>
      <c r="H34" s="16"/>
      <c r="I34" s="42" t="s">
        <v>251</v>
      </c>
      <c r="J34" s="16"/>
      <c r="K34" s="17" t="s">
        <v>234</v>
      </c>
      <c r="L34" s="16"/>
      <c r="M34" s="42" t="s">
        <v>251</v>
      </c>
      <c r="N34" s="16"/>
      <c r="O34" s="17"/>
      <c r="P34" s="16"/>
      <c r="Q34" s="42" t="s">
        <v>251</v>
      </c>
      <c r="R34" s="16"/>
      <c r="S34" s="17"/>
      <c r="T34" s="12"/>
      <c r="U34" s="23">
        <v>34</v>
      </c>
      <c r="V34" s="16"/>
    </row>
    <row r="35" spans="1:22" ht="15.75" thickBot="1" x14ac:dyDescent="0.3">
      <c r="A35" s="15"/>
      <c r="B35" s="24" t="s">
        <v>42</v>
      </c>
      <c r="C35" s="30" t="s">
        <v>234</v>
      </c>
      <c r="D35" s="20"/>
      <c r="E35" s="34">
        <v>45</v>
      </c>
      <c r="F35" s="27"/>
      <c r="G35" s="30"/>
      <c r="H35" s="20"/>
      <c r="I35" s="34">
        <v>11</v>
      </c>
      <c r="J35" s="27"/>
      <c r="K35" s="30" t="s">
        <v>234</v>
      </c>
      <c r="L35" s="20"/>
      <c r="M35" s="34" t="s">
        <v>561</v>
      </c>
      <c r="N35" s="27" t="s">
        <v>254</v>
      </c>
      <c r="O35" s="30"/>
      <c r="P35" s="27"/>
      <c r="Q35" s="40" t="s">
        <v>251</v>
      </c>
      <c r="R35" s="27"/>
      <c r="S35" s="30"/>
      <c r="T35" s="20"/>
      <c r="U35" s="34">
        <v>41</v>
      </c>
      <c r="V35" s="27"/>
    </row>
    <row r="36" spans="1:22" x14ac:dyDescent="0.25">
      <c r="A36" s="15"/>
      <c r="B36" s="28"/>
      <c r="C36" s="28" t="s">
        <v>234</v>
      </c>
      <c r="D36" s="29"/>
      <c r="E36" s="29"/>
      <c r="F36" s="28"/>
      <c r="G36" s="28"/>
      <c r="H36" s="29"/>
      <c r="I36" s="29"/>
      <c r="J36" s="28"/>
      <c r="K36" s="28" t="s">
        <v>234</v>
      </c>
      <c r="L36" s="29"/>
      <c r="M36" s="29"/>
      <c r="N36" s="28"/>
      <c r="O36" s="28"/>
      <c r="P36" s="29"/>
      <c r="Q36" s="29"/>
      <c r="R36" s="28"/>
      <c r="S36" s="28"/>
      <c r="T36" s="29"/>
      <c r="U36" s="29"/>
      <c r="V36" s="28"/>
    </row>
    <row r="37" spans="1:22" ht="15.75" thickBot="1" x14ac:dyDescent="0.3">
      <c r="A37" s="15"/>
      <c r="B37" s="83"/>
      <c r="C37" s="17" t="s">
        <v>234</v>
      </c>
      <c r="D37" s="12"/>
      <c r="E37" s="82">
        <v>2309</v>
      </c>
      <c r="F37" s="16"/>
      <c r="G37" s="17"/>
      <c r="H37" s="12"/>
      <c r="I37" s="23">
        <v>11</v>
      </c>
      <c r="J37" s="16"/>
      <c r="K37" s="17" t="s">
        <v>234</v>
      </c>
      <c r="L37" s="12"/>
      <c r="M37" s="82">
        <v>1635</v>
      </c>
      <c r="N37" s="16"/>
      <c r="O37" s="17"/>
      <c r="P37" s="12"/>
      <c r="Q37" s="23">
        <v>2</v>
      </c>
      <c r="R37" s="16"/>
      <c r="S37" s="17"/>
      <c r="T37" s="12"/>
      <c r="U37" s="82">
        <v>3957</v>
      </c>
      <c r="V37" s="16"/>
    </row>
    <row r="38" spans="1:22" x14ac:dyDescent="0.25">
      <c r="A38" s="15"/>
      <c r="B38" s="28"/>
      <c r="C38" s="28" t="s">
        <v>234</v>
      </c>
      <c r="D38" s="29"/>
      <c r="E38" s="29"/>
      <c r="F38" s="28"/>
      <c r="G38" s="28"/>
      <c r="H38" s="29"/>
      <c r="I38" s="29"/>
      <c r="J38" s="28"/>
      <c r="K38" s="28" t="s">
        <v>234</v>
      </c>
      <c r="L38" s="29"/>
      <c r="M38" s="29"/>
      <c r="N38" s="28"/>
      <c r="O38" s="28"/>
      <c r="P38" s="29"/>
      <c r="Q38" s="29"/>
      <c r="R38" s="28"/>
      <c r="S38" s="28"/>
      <c r="T38" s="29"/>
      <c r="U38" s="29"/>
      <c r="V38" s="28"/>
    </row>
    <row r="39" spans="1:22" ht="38.25" x14ac:dyDescent="0.25">
      <c r="A39" s="15"/>
      <c r="B39" s="18" t="s">
        <v>44</v>
      </c>
      <c r="C39" s="30" t="s">
        <v>234</v>
      </c>
      <c r="D39" s="20"/>
      <c r="E39" s="34" t="s">
        <v>562</v>
      </c>
      <c r="F39" s="27" t="s">
        <v>254</v>
      </c>
      <c r="G39" s="30"/>
      <c r="H39" s="20"/>
      <c r="I39" s="34">
        <v>8</v>
      </c>
      <c r="J39" s="27"/>
      <c r="K39" s="30" t="s">
        <v>234</v>
      </c>
      <c r="L39" s="20"/>
      <c r="M39" s="34">
        <v>922</v>
      </c>
      <c r="N39" s="27"/>
      <c r="O39" s="30"/>
      <c r="P39" s="20"/>
      <c r="Q39" s="34" t="s">
        <v>557</v>
      </c>
      <c r="R39" s="27" t="s">
        <v>254</v>
      </c>
      <c r="S39" s="30"/>
      <c r="T39" s="20"/>
      <c r="U39" s="34" t="s">
        <v>514</v>
      </c>
      <c r="V39" s="27" t="s">
        <v>254</v>
      </c>
    </row>
    <row r="40" spans="1:22" ht="15.75" thickBot="1" x14ac:dyDescent="0.3">
      <c r="A40" s="15"/>
      <c r="B40" s="21" t="s">
        <v>563</v>
      </c>
      <c r="C40" s="17" t="s">
        <v>234</v>
      </c>
      <c r="D40" s="12"/>
      <c r="E40" s="23">
        <v>678</v>
      </c>
      <c r="F40" s="16"/>
      <c r="G40" s="17"/>
      <c r="H40" s="12"/>
      <c r="I40" s="23">
        <v>2</v>
      </c>
      <c r="J40" s="16"/>
      <c r="K40" s="17" t="s">
        <v>234</v>
      </c>
      <c r="L40" s="12"/>
      <c r="M40" s="23">
        <v>344</v>
      </c>
      <c r="N40" s="16"/>
      <c r="O40" s="17"/>
      <c r="P40" s="16"/>
      <c r="Q40" s="42" t="s">
        <v>251</v>
      </c>
      <c r="R40" s="16"/>
      <c r="S40" s="17"/>
      <c r="T40" s="12"/>
      <c r="U40" s="82">
        <v>1024</v>
      </c>
      <c r="V40" s="16"/>
    </row>
    <row r="41" spans="1:22" x14ac:dyDescent="0.25">
      <c r="A41" s="15"/>
      <c r="B41" s="28"/>
      <c r="C41" s="28" t="s">
        <v>234</v>
      </c>
      <c r="D41" s="29"/>
      <c r="E41" s="29"/>
      <c r="F41" s="28"/>
      <c r="G41" s="28"/>
      <c r="H41" s="29"/>
      <c r="I41" s="29"/>
      <c r="J41" s="28"/>
      <c r="K41" s="28" t="s">
        <v>234</v>
      </c>
      <c r="L41" s="29"/>
      <c r="M41" s="29"/>
      <c r="N41" s="28"/>
      <c r="O41" s="28"/>
      <c r="P41" s="29"/>
      <c r="Q41" s="29"/>
      <c r="R41" s="28"/>
      <c r="S41" s="28"/>
      <c r="T41" s="29"/>
      <c r="U41" s="29"/>
      <c r="V41" s="28"/>
    </row>
    <row r="42" spans="1:22" ht="38.25" x14ac:dyDescent="0.25">
      <c r="A42" s="15"/>
      <c r="B42" s="18" t="s">
        <v>47</v>
      </c>
      <c r="C42" s="30" t="s">
        <v>234</v>
      </c>
      <c r="D42" s="20"/>
      <c r="E42" s="34" t="s">
        <v>564</v>
      </c>
      <c r="F42" s="27" t="s">
        <v>254</v>
      </c>
      <c r="G42" s="30"/>
      <c r="H42" s="20"/>
      <c r="I42" s="34">
        <v>6</v>
      </c>
      <c r="J42" s="27"/>
      <c r="K42" s="30" t="s">
        <v>234</v>
      </c>
      <c r="L42" s="20"/>
      <c r="M42" s="34">
        <v>578</v>
      </c>
      <c r="N42" s="27"/>
      <c r="O42" s="30"/>
      <c r="P42" s="20"/>
      <c r="Q42" s="34" t="s">
        <v>557</v>
      </c>
      <c r="R42" s="27" t="s">
        <v>254</v>
      </c>
      <c r="S42" s="30"/>
      <c r="T42" s="20"/>
      <c r="U42" s="34" t="s">
        <v>565</v>
      </c>
      <c r="V42" s="27" t="s">
        <v>254</v>
      </c>
    </row>
    <row r="43" spans="1:22" ht="26.25" thickBot="1" x14ac:dyDescent="0.3">
      <c r="A43" s="15"/>
      <c r="B43" s="21" t="s">
        <v>48</v>
      </c>
      <c r="C43" s="17" t="s">
        <v>234</v>
      </c>
      <c r="D43" s="16"/>
      <c r="E43" s="42" t="s">
        <v>251</v>
      </c>
      <c r="F43" s="16"/>
      <c r="G43" s="17"/>
      <c r="H43" s="16"/>
      <c r="I43" s="42" t="s">
        <v>251</v>
      </c>
      <c r="J43" s="16"/>
      <c r="K43" s="17" t="s">
        <v>234</v>
      </c>
      <c r="L43" s="16"/>
      <c r="M43" s="42" t="s">
        <v>251</v>
      </c>
      <c r="N43" s="16"/>
      <c r="O43" s="17"/>
      <c r="P43" s="16"/>
      <c r="Q43" s="42" t="s">
        <v>251</v>
      </c>
      <c r="R43" s="16"/>
      <c r="S43" s="17"/>
      <c r="T43" s="16"/>
      <c r="U43" s="42" t="s">
        <v>251</v>
      </c>
      <c r="V43" s="16"/>
    </row>
    <row r="44" spans="1:22" x14ac:dyDescent="0.25">
      <c r="A44" s="15"/>
      <c r="B44" s="28"/>
      <c r="C44" s="28" t="s">
        <v>234</v>
      </c>
      <c r="D44" s="29"/>
      <c r="E44" s="29"/>
      <c r="F44" s="28"/>
      <c r="G44" s="28"/>
      <c r="H44" s="29"/>
      <c r="I44" s="29"/>
      <c r="J44" s="28"/>
      <c r="K44" s="28" t="s">
        <v>234</v>
      </c>
      <c r="L44" s="29"/>
      <c r="M44" s="29"/>
      <c r="N44" s="28"/>
      <c r="O44" s="28"/>
      <c r="P44" s="29"/>
      <c r="Q44" s="29"/>
      <c r="R44" s="28"/>
      <c r="S44" s="28"/>
      <c r="T44" s="29"/>
      <c r="U44" s="29"/>
      <c r="V44" s="28"/>
    </row>
    <row r="45" spans="1:22" ht="25.5" x14ac:dyDescent="0.25">
      <c r="A45" s="15"/>
      <c r="B45" s="18" t="s">
        <v>49</v>
      </c>
      <c r="C45" s="30" t="s">
        <v>234</v>
      </c>
      <c r="D45" s="20"/>
      <c r="E45" s="34" t="s">
        <v>564</v>
      </c>
      <c r="F45" s="27" t="s">
        <v>254</v>
      </c>
      <c r="G45" s="30"/>
      <c r="H45" s="20"/>
      <c r="I45" s="34">
        <v>6</v>
      </c>
      <c r="J45" s="27"/>
      <c r="K45" s="30" t="s">
        <v>234</v>
      </c>
      <c r="L45" s="20"/>
      <c r="M45" s="34">
        <v>578</v>
      </c>
      <c r="N45" s="27"/>
      <c r="O45" s="30"/>
      <c r="P45" s="20"/>
      <c r="Q45" s="34" t="s">
        <v>557</v>
      </c>
      <c r="R45" s="27" t="s">
        <v>254</v>
      </c>
      <c r="S45" s="30"/>
      <c r="T45" s="20"/>
      <c r="U45" s="34" t="s">
        <v>565</v>
      </c>
      <c r="V45" s="27" t="s">
        <v>254</v>
      </c>
    </row>
    <row r="46" spans="1:22" ht="26.25" thickBot="1" x14ac:dyDescent="0.3">
      <c r="A46" s="15"/>
      <c r="B46" s="21" t="s">
        <v>52</v>
      </c>
      <c r="C46" s="17" t="s">
        <v>234</v>
      </c>
      <c r="D46" s="16"/>
      <c r="E46" s="42" t="s">
        <v>251</v>
      </c>
      <c r="F46" s="16"/>
      <c r="G46" s="17"/>
      <c r="H46" s="16"/>
      <c r="I46" s="42" t="s">
        <v>251</v>
      </c>
      <c r="J46" s="16"/>
      <c r="K46" s="17" t="s">
        <v>234</v>
      </c>
      <c r="L46" s="12"/>
      <c r="M46" s="23">
        <v>89</v>
      </c>
      <c r="N46" s="16"/>
      <c r="O46" s="17"/>
      <c r="P46" s="16"/>
      <c r="Q46" s="42" t="s">
        <v>251</v>
      </c>
      <c r="R46" s="16"/>
      <c r="S46" s="17"/>
      <c r="T46" s="12"/>
      <c r="U46" s="23">
        <v>89</v>
      </c>
      <c r="V46" s="16"/>
    </row>
    <row r="47" spans="1:22" x14ac:dyDescent="0.25">
      <c r="A47" s="15"/>
      <c r="B47" s="28"/>
      <c r="C47" s="28" t="s">
        <v>234</v>
      </c>
      <c r="D47" s="29"/>
      <c r="E47" s="29"/>
      <c r="F47" s="28"/>
      <c r="G47" s="28"/>
      <c r="H47" s="29"/>
      <c r="I47" s="29"/>
      <c r="J47" s="28"/>
      <c r="K47" s="28" t="s">
        <v>234</v>
      </c>
      <c r="L47" s="29"/>
      <c r="M47" s="29"/>
      <c r="N47" s="28"/>
      <c r="O47" s="28"/>
      <c r="P47" s="29"/>
      <c r="Q47" s="29"/>
      <c r="R47" s="28"/>
      <c r="S47" s="28"/>
      <c r="T47" s="29"/>
      <c r="U47" s="29"/>
      <c r="V47" s="28"/>
    </row>
    <row r="48" spans="1:22" ht="26.25" thickBot="1" x14ac:dyDescent="0.3">
      <c r="A48" s="15"/>
      <c r="B48" s="18" t="s">
        <v>53</v>
      </c>
      <c r="C48" s="30" t="s">
        <v>234</v>
      </c>
      <c r="D48" s="20" t="s">
        <v>239</v>
      </c>
      <c r="E48" s="34" t="s">
        <v>564</v>
      </c>
      <c r="F48" s="27" t="s">
        <v>254</v>
      </c>
      <c r="G48" s="30"/>
      <c r="H48" s="20" t="s">
        <v>239</v>
      </c>
      <c r="I48" s="34">
        <v>6</v>
      </c>
      <c r="J48" s="27"/>
      <c r="K48" s="30" t="s">
        <v>234</v>
      </c>
      <c r="L48" s="20" t="s">
        <v>239</v>
      </c>
      <c r="M48" s="34">
        <v>489</v>
      </c>
      <c r="N48" s="27"/>
      <c r="O48" s="30"/>
      <c r="P48" s="20" t="s">
        <v>239</v>
      </c>
      <c r="Q48" s="34" t="s">
        <v>557</v>
      </c>
      <c r="R48" s="27" t="s">
        <v>254</v>
      </c>
      <c r="S48" s="30"/>
      <c r="T48" s="20" t="s">
        <v>239</v>
      </c>
      <c r="U48" s="34" t="s">
        <v>471</v>
      </c>
      <c r="V48" s="27" t="s">
        <v>254</v>
      </c>
    </row>
    <row r="49" spans="1:22" ht="15.75" thickTop="1" x14ac:dyDescent="0.25">
      <c r="A49" s="15"/>
      <c r="B49" s="28"/>
      <c r="C49" s="28" t="s">
        <v>234</v>
      </c>
      <c r="D49" s="31"/>
      <c r="E49" s="31"/>
      <c r="F49" s="28"/>
      <c r="G49" s="28"/>
      <c r="H49" s="31"/>
      <c r="I49" s="31"/>
      <c r="J49" s="28"/>
      <c r="K49" s="28" t="s">
        <v>234</v>
      </c>
      <c r="L49" s="31"/>
      <c r="M49" s="31"/>
      <c r="N49" s="28"/>
      <c r="O49" s="28"/>
      <c r="P49" s="31"/>
      <c r="Q49" s="31"/>
      <c r="R49" s="28"/>
      <c r="S49" s="28"/>
      <c r="T49" s="31"/>
      <c r="U49" s="31"/>
      <c r="V49" s="28"/>
    </row>
    <row r="50" spans="1:22" ht="38.25" thickBot="1" x14ac:dyDescent="0.3">
      <c r="A50" s="15"/>
      <c r="B50" s="32" t="s">
        <v>566</v>
      </c>
      <c r="C50" s="17" t="s">
        <v>234</v>
      </c>
      <c r="D50" s="12" t="s">
        <v>239</v>
      </c>
      <c r="E50" s="23" t="s">
        <v>564</v>
      </c>
      <c r="F50" s="16" t="s">
        <v>254</v>
      </c>
      <c r="G50" s="17"/>
      <c r="H50" s="12" t="s">
        <v>239</v>
      </c>
      <c r="I50" s="23">
        <v>6</v>
      </c>
      <c r="J50" s="16"/>
      <c r="K50" s="17" t="s">
        <v>234</v>
      </c>
      <c r="L50" s="12" t="s">
        <v>239</v>
      </c>
      <c r="M50" s="23">
        <v>489</v>
      </c>
      <c r="N50" s="16"/>
      <c r="O50" s="17"/>
      <c r="P50" s="12" t="s">
        <v>239</v>
      </c>
      <c r="Q50" s="23" t="s">
        <v>557</v>
      </c>
      <c r="R50" s="16" t="s">
        <v>254</v>
      </c>
      <c r="S50" s="17"/>
      <c r="T50" s="12" t="s">
        <v>239</v>
      </c>
      <c r="U50" s="23" t="s">
        <v>471</v>
      </c>
      <c r="V50" s="16" t="s">
        <v>254</v>
      </c>
    </row>
    <row r="51" spans="1:22" ht="15.75" thickTop="1" x14ac:dyDescent="0.25">
      <c r="A51" s="15"/>
      <c r="B51" s="28"/>
      <c r="C51" s="28" t="s">
        <v>234</v>
      </c>
      <c r="D51" s="31"/>
      <c r="E51" s="31"/>
      <c r="F51" s="28"/>
      <c r="G51" s="28"/>
      <c r="H51" s="31"/>
      <c r="I51" s="31"/>
      <c r="J51" s="28"/>
      <c r="K51" s="28" t="s">
        <v>234</v>
      </c>
      <c r="L51" s="31"/>
      <c r="M51" s="31"/>
      <c r="N51" s="28"/>
      <c r="O51" s="28"/>
      <c r="P51" s="31"/>
      <c r="Q51" s="31"/>
      <c r="R51" s="28"/>
      <c r="S51" s="28"/>
      <c r="T51" s="31"/>
      <c r="U51" s="31"/>
      <c r="V51" s="28"/>
    </row>
    <row r="52" spans="1:22" x14ac:dyDescent="0.25">
      <c r="A52" s="15"/>
      <c r="B52" s="92"/>
      <c r="C52" s="92"/>
      <c r="D52" s="92"/>
      <c r="E52" s="92"/>
      <c r="F52" s="92"/>
      <c r="G52" s="92"/>
      <c r="H52" s="92"/>
      <c r="I52" s="92"/>
      <c r="J52" s="92"/>
      <c r="K52" s="92"/>
      <c r="L52" s="92"/>
      <c r="M52" s="92"/>
      <c r="N52" s="92"/>
      <c r="O52" s="92"/>
      <c r="P52" s="92"/>
      <c r="Q52" s="92"/>
      <c r="R52" s="92"/>
      <c r="S52" s="92"/>
      <c r="T52" s="92"/>
      <c r="U52" s="92"/>
      <c r="V52" s="92"/>
    </row>
    <row r="53" spans="1:22" ht="76.5" x14ac:dyDescent="0.25">
      <c r="A53" s="15"/>
      <c r="B53" s="84" t="s">
        <v>567</v>
      </c>
      <c r="C53" s="85" t="s">
        <v>568</v>
      </c>
    </row>
    <row r="54" spans="1:22" x14ac:dyDescent="0.25">
      <c r="A54" s="15"/>
      <c r="B54" s="50"/>
      <c r="C54" s="50"/>
      <c r="D54" s="50"/>
      <c r="E54" s="50"/>
      <c r="F54" s="50"/>
      <c r="G54" s="50"/>
      <c r="H54" s="50"/>
      <c r="I54" s="50"/>
      <c r="J54" s="50"/>
      <c r="K54" s="50"/>
      <c r="L54" s="50"/>
      <c r="M54" s="50"/>
      <c r="N54" s="50"/>
      <c r="O54" s="50"/>
      <c r="P54" s="50"/>
      <c r="Q54" s="50"/>
      <c r="R54" s="50"/>
      <c r="S54" s="50"/>
      <c r="T54" s="50"/>
      <c r="U54" s="50"/>
      <c r="V54" s="50"/>
    </row>
    <row r="55" spans="1:22" x14ac:dyDescent="0.25">
      <c r="A55" s="15"/>
      <c r="B55" s="91" t="s">
        <v>544</v>
      </c>
      <c r="C55" s="91"/>
      <c r="D55" s="91"/>
      <c r="E55" s="91"/>
      <c r="F55" s="91"/>
      <c r="G55" s="91"/>
      <c r="H55" s="91"/>
      <c r="I55" s="91"/>
      <c r="J55" s="91"/>
      <c r="K55" s="91"/>
      <c r="L55" s="91"/>
      <c r="M55" s="91"/>
      <c r="N55" s="91"/>
      <c r="O55" s="91"/>
      <c r="P55" s="91"/>
      <c r="Q55" s="91"/>
      <c r="R55" s="91"/>
      <c r="S55" s="91"/>
      <c r="T55" s="91"/>
      <c r="U55" s="91"/>
      <c r="V55" s="91"/>
    </row>
    <row r="56" spans="1:22" x14ac:dyDescent="0.25">
      <c r="A56" s="15"/>
      <c r="B56" s="91" t="s">
        <v>545</v>
      </c>
      <c r="C56" s="91"/>
      <c r="D56" s="91"/>
      <c r="E56" s="91"/>
      <c r="F56" s="91"/>
      <c r="G56" s="91"/>
      <c r="H56" s="91"/>
      <c r="I56" s="91"/>
      <c r="J56" s="91"/>
      <c r="K56" s="91"/>
      <c r="L56" s="91"/>
      <c r="M56" s="91"/>
      <c r="N56" s="91"/>
      <c r="O56" s="91"/>
      <c r="P56" s="91"/>
      <c r="Q56" s="91"/>
      <c r="R56" s="91"/>
      <c r="S56" s="91"/>
      <c r="T56" s="91"/>
      <c r="U56" s="91"/>
      <c r="V56" s="91"/>
    </row>
    <row r="57" spans="1:22" x14ac:dyDescent="0.25">
      <c r="A57" s="15"/>
      <c r="B57" s="91" t="s">
        <v>522</v>
      </c>
      <c r="C57" s="91"/>
      <c r="D57" s="91"/>
      <c r="E57" s="91"/>
      <c r="F57" s="91"/>
      <c r="G57" s="91"/>
      <c r="H57" s="91"/>
      <c r="I57" s="91"/>
      <c r="J57" s="91"/>
      <c r="K57" s="91"/>
      <c r="L57" s="91"/>
      <c r="M57" s="91"/>
      <c r="N57" s="91"/>
      <c r="O57" s="91"/>
      <c r="P57" s="91"/>
      <c r="Q57" s="91"/>
      <c r="R57" s="91"/>
      <c r="S57" s="91"/>
      <c r="T57" s="91"/>
      <c r="U57" s="91"/>
      <c r="V57" s="91"/>
    </row>
    <row r="58" spans="1:22" ht="15.75" x14ac:dyDescent="0.25">
      <c r="A58" s="15"/>
      <c r="B58" s="51"/>
      <c r="C58" s="51"/>
      <c r="D58" s="51"/>
      <c r="E58" s="51"/>
      <c r="F58" s="51"/>
      <c r="G58" s="51"/>
      <c r="H58" s="51"/>
      <c r="I58" s="51"/>
      <c r="J58" s="51"/>
      <c r="K58" s="51"/>
      <c r="L58" s="51"/>
      <c r="M58" s="51"/>
      <c r="N58" s="51"/>
      <c r="O58" s="51"/>
      <c r="P58" s="51"/>
      <c r="Q58" s="51"/>
      <c r="R58" s="51"/>
      <c r="S58" s="51"/>
      <c r="T58" s="51"/>
      <c r="U58" s="51"/>
      <c r="V58" s="51"/>
    </row>
    <row r="59" spans="1:22" x14ac:dyDescent="0.25">
      <c r="A59" s="15"/>
      <c r="B59" s="12"/>
      <c r="C59" s="12"/>
      <c r="D59" s="12"/>
      <c r="E59" s="12"/>
      <c r="F59" s="12"/>
      <c r="G59" s="12"/>
      <c r="H59" s="12"/>
      <c r="I59" s="12"/>
      <c r="J59" s="12"/>
      <c r="K59" s="12"/>
      <c r="L59" s="12"/>
      <c r="M59" s="12"/>
      <c r="N59" s="12"/>
      <c r="O59" s="12"/>
      <c r="P59" s="12"/>
      <c r="Q59" s="12"/>
      <c r="R59" s="12"/>
      <c r="S59" s="12"/>
      <c r="T59" s="12"/>
      <c r="U59" s="12"/>
      <c r="V59" s="12"/>
    </row>
    <row r="60" spans="1:22" x14ac:dyDescent="0.25">
      <c r="A60" s="15"/>
      <c r="B60" s="43"/>
      <c r="C60" s="43" t="s">
        <v>234</v>
      </c>
      <c r="D60" s="35" t="s">
        <v>546</v>
      </c>
      <c r="E60" s="35"/>
      <c r="F60" s="43"/>
      <c r="G60" s="43"/>
      <c r="H60" s="35" t="s">
        <v>546</v>
      </c>
      <c r="I60" s="35"/>
      <c r="J60" s="43"/>
      <c r="K60" s="43"/>
      <c r="L60" s="35" t="s">
        <v>549</v>
      </c>
      <c r="M60" s="35"/>
      <c r="N60" s="43"/>
      <c r="O60" s="43"/>
      <c r="P60" s="35" t="s">
        <v>552</v>
      </c>
      <c r="Q60" s="35"/>
      <c r="R60" s="43"/>
      <c r="S60" s="43"/>
      <c r="T60" s="35" t="s">
        <v>554</v>
      </c>
      <c r="U60" s="35"/>
      <c r="V60" s="43"/>
    </row>
    <row r="61" spans="1:22" x14ac:dyDescent="0.25">
      <c r="A61" s="15"/>
      <c r="B61" s="43"/>
      <c r="C61" s="43"/>
      <c r="D61" s="35" t="s">
        <v>547</v>
      </c>
      <c r="E61" s="35"/>
      <c r="F61" s="43"/>
      <c r="G61" s="43"/>
      <c r="H61" s="35" t="s">
        <v>548</v>
      </c>
      <c r="I61" s="35"/>
      <c r="J61" s="43"/>
      <c r="K61" s="43"/>
      <c r="L61" s="35" t="s">
        <v>550</v>
      </c>
      <c r="M61" s="35"/>
      <c r="N61" s="43"/>
      <c r="O61" s="43"/>
      <c r="P61" s="35" t="s">
        <v>553</v>
      </c>
      <c r="Q61" s="35"/>
      <c r="R61" s="43"/>
      <c r="S61" s="43"/>
      <c r="T61" s="35"/>
      <c r="U61" s="35"/>
      <c r="V61" s="43"/>
    </row>
    <row r="62" spans="1:22" x14ac:dyDescent="0.25">
      <c r="A62" s="15"/>
      <c r="B62" s="43"/>
      <c r="C62" s="43"/>
      <c r="D62" s="35"/>
      <c r="E62" s="35"/>
      <c r="F62" s="43"/>
      <c r="G62" s="43"/>
      <c r="H62" s="35" t="s">
        <v>500</v>
      </c>
      <c r="I62" s="35"/>
      <c r="J62" s="43"/>
      <c r="K62" s="43"/>
      <c r="L62" s="35" t="s">
        <v>551</v>
      </c>
      <c r="M62" s="35"/>
      <c r="N62" s="43"/>
      <c r="O62" s="43"/>
      <c r="P62" s="35"/>
      <c r="Q62" s="35"/>
      <c r="R62" s="43"/>
      <c r="S62" s="43"/>
      <c r="T62" s="35"/>
      <c r="U62" s="35"/>
      <c r="V62" s="43"/>
    </row>
    <row r="63" spans="1:22" ht="15.75" thickBot="1" x14ac:dyDescent="0.3">
      <c r="A63" s="15"/>
      <c r="B63" s="43"/>
      <c r="C63" s="43"/>
      <c r="D63" s="36"/>
      <c r="E63" s="36"/>
      <c r="F63" s="43"/>
      <c r="G63" s="43"/>
      <c r="H63" s="36"/>
      <c r="I63" s="36"/>
      <c r="J63" s="43"/>
      <c r="K63" s="43"/>
      <c r="L63" s="36" t="s">
        <v>547</v>
      </c>
      <c r="M63" s="36"/>
      <c r="N63" s="43"/>
      <c r="O63" s="43"/>
      <c r="P63" s="36"/>
      <c r="Q63" s="36"/>
      <c r="R63" s="43"/>
      <c r="S63" s="43"/>
      <c r="T63" s="36"/>
      <c r="U63" s="36"/>
      <c r="V63" s="43"/>
    </row>
    <row r="64" spans="1:22" x14ac:dyDescent="0.25">
      <c r="A64" s="15"/>
      <c r="B64" s="17"/>
      <c r="C64" s="17" t="s">
        <v>234</v>
      </c>
      <c r="D64" s="35" t="s">
        <v>236</v>
      </c>
      <c r="E64" s="35"/>
      <c r="F64" s="35"/>
      <c r="G64" s="35"/>
      <c r="H64" s="35"/>
      <c r="I64" s="35"/>
      <c r="J64" s="35"/>
      <c r="K64" s="35"/>
      <c r="L64" s="35"/>
      <c r="M64" s="35"/>
      <c r="N64" s="35"/>
      <c r="O64" s="35"/>
      <c r="P64" s="35"/>
      <c r="Q64" s="35"/>
      <c r="R64" s="35"/>
      <c r="S64" s="35"/>
      <c r="T64" s="35"/>
      <c r="U64" s="35"/>
      <c r="V64" s="17"/>
    </row>
    <row r="65" spans="1:22" x14ac:dyDescent="0.25">
      <c r="A65" s="15"/>
      <c r="B65" s="18" t="s">
        <v>555</v>
      </c>
      <c r="C65" s="20" t="s">
        <v>234</v>
      </c>
      <c r="D65" s="20"/>
      <c r="E65" s="20"/>
      <c r="F65" s="20"/>
      <c r="G65" s="20"/>
      <c r="H65" s="20"/>
      <c r="I65" s="20"/>
      <c r="J65" s="20"/>
      <c r="K65" s="20"/>
      <c r="L65" s="20"/>
      <c r="M65" s="20"/>
      <c r="N65" s="20"/>
      <c r="O65" s="20"/>
      <c r="P65" s="20"/>
      <c r="Q65" s="20"/>
      <c r="R65" s="20"/>
      <c r="S65" s="20"/>
      <c r="T65" s="20"/>
      <c r="U65" s="20"/>
      <c r="V65" s="20"/>
    </row>
    <row r="66" spans="1:22" x14ac:dyDescent="0.25">
      <c r="A66" s="15"/>
      <c r="B66" s="21" t="s">
        <v>30</v>
      </c>
      <c r="C66" s="12" t="s">
        <v>234</v>
      </c>
      <c r="D66" s="12" t="s">
        <v>239</v>
      </c>
      <c r="E66" s="82">
        <v>1374</v>
      </c>
      <c r="F66" s="16"/>
      <c r="G66" s="12"/>
      <c r="H66" s="16" t="s">
        <v>239</v>
      </c>
      <c r="I66" s="42" t="s">
        <v>251</v>
      </c>
      <c r="J66" s="16"/>
      <c r="K66" s="12"/>
      <c r="L66" s="12" t="s">
        <v>239</v>
      </c>
      <c r="M66" s="82">
        <v>2914</v>
      </c>
      <c r="N66" s="16"/>
      <c r="O66" s="12"/>
      <c r="P66" s="16" t="s">
        <v>239</v>
      </c>
      <c r="Q66" s="42" t="s">
        <v>251</v>
      </c>
      <c r="R66" s="16"/>
      <c r="S66" s="12"/>
      <c r="T66" s="12" t="s">
        <v>239</v>
      </c>
      <c r="U66" s="82">
        <v>4288</v>
      </c>
      <c r="V66" s="16"/>
    </row>
    <row r="67" spans="1:22" x14ac:dyDescent="0.25">
      <c r="A67" s="15"/>
      <c r="B67" s="24" t="s">
        <v>556</v>
      </c>
      <c r="C67" s="20" t="s">
        <v>234</v>
      </c>
      <c r="D67" s="20"/>
      <c r="E67" s="34">
        <v>619</v>
      </c>
      <c r="F67" s="27"/>
      <c r="G67" s="20"/>
      <c r="H67" s="20"/>
      <c r="I67" s="34" t="s">
        <v>569</v>
      </c>
      <c r="J67" s="27" t="s">
        <v>254</v>
      </c>
      <c r="K67" s="20"/>
      <c r="L67" s="20"/>
      <c r="M67" s="34">
        <v>3</v>
      </c>
      <c r="N67" s="27"/>
      <c r="O67" s="20"/>
      <c r="P67" s="20"/>
      <c r="Q67" s="34" t="s">
        <v>570</v>
      </c>
      <c r="R67" s="27" t="s">
        <v>254</v>
      </c>
      <c r="S67" s="20"/>
      <c r="T67" s="27"/>
      <c r="U67" s="40" t="s">
        <v>251</v>
      </c>
      <c r="V67" s="27"/>
    </row>
    <row r="68" spans="1:22" x14ac:dyDescent="0.25">
      <c r="A68" s="15"/>
      <c r="B68" s="21" t="s">
        <v>31</v>
      </c>
      <c r="C68" s="12" t="s">
        <v>234</v>
      </c>
      <c r="D68" s="12"/>
      <c r="E68" s="23" t="s">
        <v>348</v>
      </c>
      <c r="F68" s="16" t="s">
        <v>254</v>
      </c>
      <c r="G68" s="12"/>
      <c r="H68" s="16"/>
      <c r="I68" s="42" t="s">
        <v>251</v>
      </c>
      <c r="J68" s="16"/>
      <c r="K68" s="12"/>
      <c r="L68" s="16"/>
      <c r="M68" s="42" t="s">
        <v>251</v>
      </c>
      <c r="N68" s="16"/>
      <c r="O68" s="12"/>
      <c r="P68" s="16"/>
      <c r="Q68" s="42" t="s">
        <v>251</v>
      </c>
      <c r="R68" s="16"/>
      <c r="S68" s="12"/>
      <c r="T68" s="12"/>
      <c r="U68" s="23" t="s">
        <v>348</v>
      </c>
      <c r="V68" s="16" t="s">
        <v>254</v>
      </c>
    </row>
    <row r="69" spans="1:22" ht="15.75" thickBot="1" x14ac:dyDescent="0.3">
      <c r="A69" s="15"/>
      <c r="B69" s="24" t="s">
        <v>32</v>
      </c>
      <c r="C69" s="20" t="s">
        <v>234</v>
      </c>
      <c r="D69" s="20"/>
      <c r="E69" s="34">
        <v>2</v>
      </c>
      <c r="F69" s="27"/>
      <c r="G69" s="20"/>
      <c r="H69" s="20"/>
      <c r="I69" s="34">
        <v>16</v>
      </c>
      <c r="J69" s="27"/>
      <c r="K69" s="20"/>
      <c r="L69" s="20"/>
      <c r="M69" s="34">
        <v>17</v>
      </c>
      <c r="N69" s="27"/>
      <c r="O69" s="20"/>
      <c r="P69" s="20"/>
      <c r="Q69" s="34" t="s">
        <v>257</v>
      </c>
      <c r="R69" s="27" t="s">
        <v>254</v>
      </c>
      <c r="S69" s="20"/>
      <c r="T69" s="20"/>
      <c r="U69" s="34">
        <v>34</v>
      </c>
      <c r="V69" s="27"/>
    </row>
    <row r="70" spans="1:22" x14ac:dyDescent="0.25">
      <c r="A70" s="15"/>
      <c r="B70" s="28"/>
      <c r="C70" s="28" t="s">
        <v>234</v>
      </c>
      <c r="D70" s="29"/>
      <c r="E70" s="29"/>
      <c r="F70" s="28"/>
      <c r="G70" s="28"/>
      <c r="H70" s="29"/>
      <c r="I70" s="29"/>
      <c r="J70" s="28"/>
      <c r="K70" s="28"/>
      <c r="L70" s="29"/>
      <c r="M70" s="29"/>
      <c r="N70" s="28"/>
      <c r="O70" s="28"/>
      <c r="P70" s="29"/>
      <c r="Q70" s="29"/>
      <c r="R70" s="28"/>
      <c r="S70" s="28"/>
      <c r="T70" s="29"/>
      <c r="U70" s="29"/>
      <c r="V70" s="28"/>
    </row>
    <row r="71" spans="1:22" ht="15.75" thickBot="1" x14ac:dyDescent="0.3">
      <c r="A71" s="15"/>
      <c r="B71" s="83"/>
      <c r="C71" s="17" t="s">
        <v>234</v>
      </c>
      <c r="D71" s="12"/>
      <c r="E71" s="82">
        <v>1573</v>
      </c>
      <c r="F71" s="16"/>
      <c r="G71" s="17"/>
      <c r="H71" s="12"/>
      <c r="I71" s="23">
        <v>12</v>
      </c>
      <c r="J71" s="16"/>
      <c r="K71" s="17"/>
      <c r="L71" s="12"/>
      <c r="M71" s="82">
        <v>2934</v>
      </c>
      <c r="N71" s="16"/>
      <c r="O71" s="17"/>
      <c r="P71" s="12"/>
      <c r="Q71" s="23" t="s">
        <v>571</v>
      </c>
      <c r="R71" s="16" t="s">
        <v>254</v>
      </c>
      <c r="S71" s="17"/>
      <c r="T71" s="12"/>
      <c r="U71" s="82">
        <v>3900</v>
      </c>
      <c r="V71" s="16"/>
    </row>
    <row r="72" spans="1:22" x14ac:dyDescent="0.25">
      <c r="A72" s="15"/>
      <c r="B72" s="28"/>
      <c r="C72" s="28" t="s">
        <v>234</v>
      </c>
      <c r="D72" s="29"/>
      <c r="E72" s="29"/>
      <c r="F72" s="28"/>
      <c r="G72" s="28"/>
      <c r="H72" s="29"/>
      <c r="I72" s="29"/>
      <c r="J72" s="28"/>
      <c r="K72" s="28"/>
      <c r="L72" s="29"/>
      <c r="M72" s="29"/>
      <c r="N72" s="28"/>
      <c r="O72" s="28"/>
      <c r="P72" s="29"/>
      <c r="Q72" s="29"/>
      <c r="R72" s="28"/>
      <c r="S72" s="28"/>
      <c r="T72" s="29"/>
      <c r="U72" s="29"/>
      <c r="V72" s="28"/>
    </row>
    <row r="73" spans="1:22" x14ac:dyDescent="0.25">
      <c r="A73" s="15"/>
      <c r="B73" s="18" t="s">
        <v>560</v>
      </c>
      <c r="C73" s="30" t="s">
        <v>234</v>
      </c>
      <c r="D73" s="20"/>
      <c r="E73" s="20"/>
      <c r="F73" s="20"/>
      <c r="G73" s="30"/>
      <c r="H73" s="20"/>
      <c r="I73" s="20"/>
      <c r="J73" s="20"/>
      <c r="K73" s="30"/>
      <c r="L73" s="20"/>
      <c r="M73" s="20"/>
      <c r="N73" s="20"/>
      <c r="O73" s="30"/>
      <c r="P73" s="20"/>
      <c r="Q73" s="20"/>
      <c r="R73" s="20"/>
      <c r="S73" s="30"/>
      <c r="T73" s="20"/>
      <c r="U73" s="20"/>
      <c r="V73" s="20"/>
    </row>
    <row r="74" spans="1:22" ht="25.5" x14ac:dyDescent="0.25">
      <c r="A74" s="15"/>
      <c r="B74" s="21" t="s">
        <v>92</v>
      </c>
      <c r="C74" s="17" t="s">
        <v>234</v>
      </c>
      <c r="D74" s="12"/>
      <c r="E74" s="82">
        <v>1041</v>
      </c>
      <c r="F74" s="16"/>
      <c r="G74" s="17"/>
      <c r="H74" s="16"/>
      <c r="I74" s="42" t="s">
        <v>251</v>
      </c>
      <c r="J74" s="16"/>
      <c r="K74" s="17"/>
      <c r="L74" s="12"/>
      <c r="M74" s="23">
        <v>954</v>
      </c>
      <c r="N74" s="16"/>
      <c r="O74" s="17"/>
      <c r="P74" s="16"/>
      <c r="Q74" s="42" t="s">
        <v>251</v>
      </c>
      <c r="R74" s="16"/>
      <c r="S74" s="17"/>
      <c r="T74" s="12"/>
      <c r="U74" s="82">
        <v>1995</v>
      </c>
      <c r="V74" s="16"/>
    </row>
    <row r="75" spans="1:22" x14ac:dyDescent="0.25">
      <c r="A75" s="15"/>
      <c r="B75" s="24" t="s">
        <v>36</v>
      </c>
      <c r="C75" s="30" t="s">
        <v>234</v>
      </c>
      <c r="D75" s="20"/>
      <c r="E75" s="34">
        <v>20</v>
      </c>
      <c r="F75" s="27"/>
      <c r="G75" s="30"/>
      <c r="H75" s="27"/>
      <c r="I75" s="40" t="s">
        <v>251</v>
      </c>
      <c r="J75" s="27"/>
      <c r="K75" s="30"/>
      <c r="L75" s="20"/>
      <c r="M75" s="34">
        <v>45</v>
      </c>
      <c r="N75" s="27"/>
      <c r="O75" s="30"/>
      <c r="P75" s="27"/>
      <c r="Q75" s="40" t="s">
        <v>251</v>
      </c>
      <c r="R75" s="27"/>
      <c r="S75" s="30"/>
      <c r="T75" s="20"/>
      <c r="U75" s="34">
        <v>65</v>
      </c>
      <c r="V75" s="27"/>
    </row>
    <row r="76" spans="1:22" x14ac:dyDescent="0.25">
      <c r="A76" s="15"/>
      <c r="B76" s="21" t="s">
        <v>37</v>
      </c>
      <c r="C76" s="17" t="s">
        <v>234</v>
      </c>
      <c r="D76" s="12"/>
      <c r="E76" s="23">
        <v>254</v>
      </c>
      <c r="F76" s="16"/>
      <c r="G76" s="17"/>
      <c r="H76" s="16"/>
      <c r="I76" s="42" t="s">
        <v>251</v>
      </c>
      <c r="J76" s="16"/>
      <c r="K76" s="17"/>
      <c r="L76" s="12"/>
      <c r="M76" s="23">
        <v>518</v>
      </c>
      <c r="N76" s="16"/>
      <c r="O76" s="17"/>
      <c r="P76" s="16"/>
      <c r="Q76" s="42" t="s">
        <v>251</v>
      </c>
      <c r="R76" s="16"/>
      <c r="S76" s="17"/>
      <c r="T76" s="12"/>
      <c r="U76" s="23">
        <v>772</v>
      </c>
      <c r="V76" s="16"/>
    </row>
    <row r="77" spans="1:22" x14ac:dyDescent="0.25">
      <c r="A77" s="15"/>
      <c r="B77" s="24" t="s">
        <v>38</v>
      </c>
      <c r="C77" s="30" t="s">
        <v>234</v>
      </c>
      <c r="D77" s="20"/>
      <c r="E77" s="34">
        <v>18</v>
      </c>
      <c r="F77" s="27"/>
      <c r="G77" s="30"/>
      <c r="H77" s="27"/>
      <c r="I77" s="40" t="s">
        <v>251</v>
      </c>
      <c r="J77" s="27"/>
      <c r="K77" s="30"/>
      <c r="L77" s="20"/>
      <c r="M77" s="34">
        <v>63</v>
      </c>
      <c r="N77" s="27"/>
      <c r="O77" s="30"/>
      <c r="P77" s="27"/>
      <c r="Q77" s="40" t="s">
        <v>251</v>
      </c>
      <c r="R77" s="27"/>
      <c r="S77" s="30"/>
      <c r="T77" s="20"/>
      <c r="U77" s="34">
        <v>81</v>
      </c>
      <c r="V77" s="27"/>
    </row>
    <row r="78" spans="1:22" x14ac:dyDescent="0.25">
      <c r="A78" s="15"/>
      <c r="B78" s="21" t="s">
        <v>39</v>
      </c>
      <c r="C78" s="17" t="s">
        <v>234</v>
      </c>
      <c r="D78" s="12"/>
      <c r="E78" s="23">
        <v>62</v>
      </c>
      <c r="F78" s="16"/>
      <c r="G78" s="17"/>
      <c r="H78" s="16"/>
      <c r="I78" s="42" t="s">
        <v>251</v>
      </c>
      <c r="J78" s="16"/>
      <c r="K78" s="17"/>
      <c r="L78" s="12"/>
      <c r="M78" s="23">
        <v>114</v>
      </c>
      <c r="N78" s="16"/>
      <c r="O78" s="17"/>
      <c r="P78" s="16"/>
      <c r="Q78" s="42" t="s">
        <v>251</v>
      </c>
      <c r="R78" s="16"/>
      <c r="S78" s="17"/>
      <c r="T78" s="12"/>
      <c r="U78" s="23">
        <v>176</v>
      </c>
      <c r="V78" s="16"/>
    </row>
    <row r="79" spans="1:22" x14ac:dyDescent="0.25">
      <c r="A79" s="15"/>
      <c r="B79" s="24" t="s">
        <v>40</v>
      </c>
      <c r="C79" s="30" t="s">
        <v>234</v>
      </c>
      <c r="D79" s="20"/>
      <c r="E79" s="34">
        <v>103</v>
      </c>
      <c r="F79" s="27"/>
      <c r="G79" s="30"/>
      <c r="H79" s="27"/>
      <c r="I79" s="40" t="s">
        <v>251</v>
      </c>
      <c r="J79" s="27"/>
      <c r="K79" s="30"/>
      <c r="L79" s="20"/>
      <c r="M79" s="34">
        <v>18</v>
      </c>
      <c r="N79" s="27"/>
      <c r="O79" s="30"/>
      <c r="P79" s="20"/>
      <c r="Q79" s="34" t="s">
        <v>257</v>
      </c>
      <c r="R79" s="27" t="s">
        <v>254</v>
      </c>
      <c r="S79" s="30"/>
      <c r="T79" s="20"/>
      <c r="U79" s="34">
        <v>120</v>
      </c>
      <c r="V79" s="27"/>
    </row>
    <row r="80" spans="1:22" ht="15.75" thickBot="1" x14ac:dyDescent="0.3">
      <c r="A80" s="15"/>
      <c r="B80" s="21" t="s">
        <v>42</v>
      </c>
      <c r="C80" s="17" t="s">
        <v>234</v>
      </c>
      <c r="D80" s="12"/>
      <c r="E80" s="23">
        <v>36</v>
      </c>
      <c r="F80" s="16"/>
      <c r="G80" s="17"/>
      <c r="H80" s="12"/>
      <c r="I80" s="23">
        <v>14</v>
      </c>
      <c r="J80" s="16"/>
      <c r="K80" s="17"/>
      <c r="L80" s="16"/>
      <c r="M80" s="42" t="s">
        <v>251</v>
      </c>
      <c r="N80" s="16"/>
      <c r="O80" s="17"/>
      <c r="P80" s="16"/>
      <c r="Q80" s="42" t="s">
        <v>251</v>
      </c>
      <c r="R80" s="16"/>
      <c r="S80" s="17"/>
      <c r="T80" s="12"/>
      <c r="U80" s="23">
        <v>50</v>
      </c>
      <c r="V80" s="16"/>
    </row>
    <row r="81" spans="1:22" x14ac:dyDescent="0.25">
      <c r="A81" s="15"/>
      <c r="B81" s="28"/>
      <c r="C81" s="28" t="s">
        <v>234</v>
      </c>
      <c r="D81" s="29"/>
      <c r="E81" s="29"/>
      <c r="F81" s="28"/>
      <c r="G81" s="28"/>
      <c r="H81" s="29"/>
      <c r="I81" s="29"/>
      <c r="J81" s="28"/>
      <c r="K81" s="28"/>
      <c r="L81" s="29"/>
      <c r="M81" s="29"/>
      <c r="N81" s="28"/>
      <c r="O81" s="28"/>
      <c r="P81" s="29"/>
      <c r="Q81" s="29"/>
      <c r="R81" s="28"/>
      <c r="S81" s="28"/>
      <c r="T81" s="29"/>
      <c r="U81" s="29"/>
      <c r="V81" s="28"/>
    </row>
    <row r="82" spans="1:22" ht="15.75" thickBot="1" x14ac:dyDescent="0.3">
      <c r="A82" s="15"/>
      <c r="B82" s="86"/>
      <c r="C82" s="30" t="s">
        <v>234</v>
      </c>
      <c r="D82" s="20"/>
      <c r="E82" s="26">
        <v>1534</v>
      </c>
      <c r="F82" s="27"/>
      <c r="G82" s="30"/>
      <c r="H82" s="20"/>
      <c r="I82" s="34">
        <v>14</v>
      </c>
      <c r="J82" s="27"/>
      <c r="K82" s="30"/>
      <c r="L82" s="20"/>
      <c r="M82" s="26">
        <v>1712</v>
      </c>
      <c r="N82" s="27"/>
      <c r="O82" s="30"/>
      <c r="P82" s="20"/>
      <c r="Q82" s="34" t="s">
        <v>257</v>
      </c>
      <c r="R82" s="27" t="s">
        <v>254</v>
      </c>
      <c r="S82" s="30"/>
      <c r="T82" s="20"/>
      <c r="U82" s="26">
        <v>3259</v>
      </c>
      <c r="V82" s="27"/>
    </row>
    <row r="83" spans="1:22" x14ac:dyDescent="0.25">
      <c r="A83" s="15"/>
      <c r="B83" s="28"/>
      <c r="C83" s="28" t="s">
        <v>234</v>
      </c>
      <c r="D83" s="29"/>
      <c r="E83" s="29"/>
      <c r="F83" s="28"/>
      <c r="G83" s="28"/>
      <c r="H83" s="29"/>
      <c r="I83" s="29"/>
      <c r="J83" s="28"/>
      <c r="K83" s="28"/>
      <c r="L83" s="29"/>
      <c r="M83" s="29"/>
      <c r="N83" s="28"/>
      <c r="O83" s="28"/>
      <c r="P83" s="29"/>
      <c r="Q83" s="29"/>
      <c r="R83" s="28"/>
      <c r="S83" s="28"/>
      <c r="T83" s="29"/>
      <c r="U83" s="29"/>
      <c r="V83" s="28"/>
    </row>
    <row r="84" spans="1:22" ht="38.25" x14ac:dyDescent="0.25">
      <c r="A84" s="15"/>
      <c r="B84" s="32" t="s">
        <v>44</v>
      </c>
      <c r="C84" s="17" t="s">
        <v>234</v>
      </c>
      <c r="D84" s="12"/>
      <c r="E84" s="23">
        <v>39</v>
      </c>
      <c r="F84" s="16"/>
      <c r="G84" s="17"/>
      <c r="H84" s="12"/>
      <c r="I84" s="23" t="s">
        <v>322</v>
      </c>
      <c r="J84" s="16" t="s">
        <v>254</v>
      </c>
      <c r="K84" s="17"/>
      <c r="L84" s="12"/>
      <c r="M84" s="82">
        <v>1222</v>
      </c>
      <c r="N84" s="16"/>
      <c r="O84" s="17"/>
      <c r="P84" s="12"/>
      <c r="Q84" s="23" t="s">
        <v>570</v>
      </c>
      <c r="R84" s="16" t="s">
        <v>254</v>
      </c>
      <c r="S84" s="17"/>
      <c r="T84" s="12"/>
      <c r="U84" s="23">
        <v>641</v>
      </c>
      <c r="V84" s="16"/>
    </row>
    <row r="85" spans="1:22" ht="15.75" thickBot="1" x14ac:dyDescent="0.3">
      <c r="A85" s="15"/>
      <c r="B85" s="24" t="s">
        <v>563</v>
      </c>
      <c r="C85" s="30" t="s">
        <v>234</v>
      </c>
      <c r="D85" s="20"/>
      <c r="E85" s="34" t="s">
        <v>572</v>
      </c>
      <c r="F85" s="27" t="s">
        <v>254</v>
      </c>
      <c r="G85" s="30"/>
      <c r="H85" s="20"/>
      <c r="I85" s="34" t="s">
        <v>257</v>
      </c>
      <c r="J85" s="27" t="s">
        <v>254</v>
      </c>
      <c r="K85" s="30"/>
      <c r="L85" s="20"/>
      <c r="M85" s="34">
        <v>474</v>
      </c>
      <c r="N85" s="27"/>
      <c r="O85" s="30"/>
      <c r="P85" s="27"/>
      <c r="Q85" s="40" t="s">
        <v>251</v>
      </c>
      <c r="R85" s="27"/>
      <c r="S85" s="30"/>
      <c r="T85" s="20"/>
      <c r="U85" s="34">
        <v>206</v>
      </c>
      <c r="V85" s="27"/>
    </row>
    <row r="86" spans="1:22" x14ac:dyDescent="0.25">
      <c r="A86" s="15"/>
      <c r="B86" s="28"/>
      <c r="C86" s="28" t="s">
        <v>234</v>
      </c>
      <c r="D86" s="29"/>
      <c r="E86" s="29"/>
      <c r="F86" s="28"/>
      <c r="G86" s="28"/>
      <c r="H86" s="29"/>
      <c r="I86" s="29"/>
      <c r="J86" s="28"/>
      <c r="K86" s="28"/>
      <c r="L86" s="29"/>
      <c r="M86" s="29"/>
      <c r="N86" s="28"/>
      <c r="O86" s="28"/>
      <c r="P86" s="29"/>
      <c r="Q86" s="29"/>
      <c r="R86" s="28"/>
      <c r="S86" s="28"/>
      <c r="T86" s="29"/>
      <c r="U86" s="29"/>
      <c r="V86" s="28"/>
    </row>
    <row r="87" spans="1:22" ht="38.25" x14ac:dyDescent="0.25">
      <c r="A87" s="15"/>
      <c r="B87" s="32" t="s">
        <v>47</v>
      </c>
      <c r="C87" s="17" t="s">
        <v>234</v>
      </c>
      <c r="D87" s="12"/>
      <c r="E87" s="23">
        <v>306</v>
      </c>
      <c r="F87" s="16"/>
      <c r="G87" s="17"/>
      <c r="H87" s="12"/>
      <c r="I87" s="23" t="s">
        <v>257</v>
      </c>
      <c r="J87" s="16" t="s">
        <v>254</v>
      </c>
      <c r="K87" s="17"/>
      <c r="L87" s="12"/>
      <c r="M87" s="23">
        <v>748</v>
      </c>
      <c r="N87" s="16"/>
      <c r="O87" s="17"/>
      <c r="P87" s="12"/>
      <c r="Q87" s="23" t="s">
        <v>570</v>
      </c>
      <c r="R87" s="16" t="s">
        <v>254</v>
      </c>
      <c r="S87" s="17"/>
      <c r="T87" s="12"/>
      <c r="U87" s="23">
        <v>435</v>
      </c>
      <c r="V87" s="16"/>
    </row>
    <row r="88" spans="1:22" ht="26.25" thickBot="1" x14ac:dyDescent="0.3">
      <c r="A88" s="15"/>
      <c r="B88" s="24" t="s">
        <v>48</v>
      </c>
      <c r="C88" s="30" t="s">
        <v>234</v>
      </c>
      <c r="D88" s="27"/>
      <c r="E88" s="40" t="s">
        <v>251</v>
      </c>
      <c r="F88" s="27"/>
      <c r="G88" s="30"/>
      <c r="H88" s="27"/>
      <c r="I88" s="40" t="s">
        <v>251</v>
      </c>
      <c r="J88" s="27"/>
      <c r="K88" s="30"/>
      <c r="L88" s="20"/>
      <c r="M88" s="34" t="s">
        <v>256</v>
      </c>
      <c r="N88" s="27" t="s">
        <v>254</v>
      </c>
      <c r="O88" s="30"/>
      <c r="P88" s="27"/>
      <c r="Q88" s="40" t="s">
        <v>251</v>
      </c>
      <c r="R88" s="27"/>
      <c r="S88" s="30"/>
      <c r="T88" s="20"/>
      <c r="U88" s="34" t="s">
        <v>256</v>
      </c>
      <c r="V88" s="27" t="s">
        <v>254</v>
      </c>
    </row>
    <row r="89" spans="1:22" x14ac:dyDescent="0.25">
      <c r="A89" s="15"/>
      <c r="B89" s="28"/>
      <c r="C89" s="28" t="s">
        <v>234</v>
      </c>
      <c r="D89" s="29"/>
      <c r="E89" s="29"/>
      <c r="F89" s="28"/>
      <c r="G89" s="28"/>
      <c r="H89" s="29"/>
      <c r="I89" s="29"/>
      <c r="J89" s="28"/>
      <c r="K89" s="28"/>
      <c r="L89" s="29"/>
      <c r="M89" s="29"/>
      <c r="N89" s="28"/>
      <c r="O89" s="28"/>
      <c r="P89" s="29"/>
      <c r="Q89" s="29"/>
      <c r="R89" s="28"/>
      <c r="S89" s="28"/>
      <c r="T89" s="29"/>
      <c r="U89" s="29"/>
      <c r="V89" s="28"/>
    </row>
    <row r="90" spans="1:22" ht="25.5" x14ac:dyDescent="0.25">
      <c r="A90" s="15"/>
      <c r="B90" s="32" t="s">
        <v>49</v>
      </c>
      <c r="C90" s="17" t="s">
        <v>234</v>
      </c>
      <c r="D90" s="12"/>
      <c r="E90" s="23">
        <v>306</v>
      </c>
      <c r="F90" s="16"/>
      <c r="G90" s="17"/>
      <c r="H90" s="12"/>
      <c r="I90" s="23" t="s">
        <v>257</v>
      </c>
      <c r="J90" s="16" t="s">
        <v>254</v>
      </c>
      <c r="K90" s="17"/>
      <c r="L90" s="12"/>
      <c r="M90" s="23">
        <v>619</v>
      </c>
      <c r="N90" s="16"/>
      <c r="O90" s="17"/>
      <c r="P90" s="12"/>
      <c r="Q90" s="23" t="s">
        <v>570</v>
      </c>
      <c r="R90" s="16" t="s">
        <v>254</v>
      </c>
      <c r="S90" s="17"/>
      <c r="T90" s="12"/>
      <c r="U90" s="23">
        <v>306</v>
      </c>
      <c r="V90" s="16"/>
    </row>
    <row r="91" spans="1:22" ht="15.75" thickBot="1" x14ac:dyDescent="0.3">
      <c r="A91" s="15"/>
      <c r="B91" s="24" t="s">
        <v>50</v>
      </c>
      <c r="C91" s="30" t="s">
        <v>234</v>
      </c>
      <c r="D91" s="20"/>
      <c r="E91" s="34">
        <v>6</v>
      </c>
      <c r="F91" s="27"/>
      <c r="G91" s="30"/>
      <c r="H91" s="27"/>
      <c r="I91" s="40" t="s">
        <v>251</v>
      </c>
      <c r="J91" s="27"/>
      <c r="K91" s="30"/>
      <c r="L91" s="27"/>
      <c r="M91" s="40" t="s">
        <v>251</v>
      </c>
      <c r="N91" s="27"/>
      <c r="O91" s="30"/>
      <c r="P91" s="27"/>
      <c r="Q91" s="40" t="s">
        <v>251</v>
      </c>
      <c r="R91" s="27"/>
      <c r="S91" s="30"/>
      <c r="T91" s="20"/>
      <c r="U91" s="34">
        <v>6</v>
      </c>
      <c r="V91" s="27"/>
    </row>
    <row r="92" spans="1:22" x14ac:dyDescent="0.25">
      <c r="A92" s="15"/>
      <c r="B92" s="28"/>
      <c r="C92" s="28" t="s">
        <v>234</v>
      </c>
      <c r="D92" s="29"/>
      <c r="E92" s="29"/>
      <c r="F92" s="28"/>
      <c r="G92" s="28"/>
      <c r="H92" s="29"/>
      <c r="I92" s="29"/>
      <c r="J92" s="28"/>
      <c r="K92" s="28"/>
      <c r="L92" s="29"/>
      <c r="M92" s="29"/>
      <c r="N92" s="28"/>
      <c r="O92" s="28"/>
      <c r="P92" s="29"/>
      <c r="Q92" s="29"/>
      <c r="R92" s="28"/>
      <c r="S92" s="28"/>
      <c r="T92" s="29"/>
      <c r="U92" s="29"/>
      <c r="V92" s="28"/>
    </row>
    <row r="93" spans="1:22" ht="26.25" thickBot="1" x14ac:dyDescent="0.3">
      <c r="A93" s="15"/>
      <c r="B93" s="32" t="s">
        <v>53</v>
      </c>
      <c r="C93" s="17" t="s">
        <v>234</v>
      </c>
      <c r="D93" s="12" t="s">
        <v>239</v>
      </c>
      <c r="E93" s="23">
        <v>300</v>
      </c>
      <c r="F93" s="16"/>
      <c r="G93" s="17"/>
      <c r="H93" s="12" t="s">
        <v>239</v>
      </c>
      <c r="I93" s="23" t="s">
        <v>257</v>
      </c>
      <c r="J93" s="16" t="s">
        <v>254</v>
      </c>
      <c r="K93" s="17"/>
      <c r="L93" s="12" t="s">
        <v>239</v>
      </c>
      <c r="M93" s="23">
        <v>619</v>
      </c>
      <c r="N93" s="16"/>
      <c r="O93" s="17"/>
      <c r="P93" s="12" t="s">
        <v>239</v>
      </c>
      <c r="Q93" s="23" t="s">
        <v>570</v>
      </c>
      <c r="R93" s="16" t="s">
        <v>254</v>
      </c>
      <c r="S93" s="17"/>
      <c r="T93" s="12" t="s">
        <v>239</v>
      </c>
      <c r="U93" s="23">
        <v>300</v>
      </c>
      <c r="V93" s="16"/>
    </row>
    <row r="94" spans="1:22" ht="15.75" thickTop="1" x14ac:dyDescent="0.25">
      <c r="A94" s="15"/>
      <c r="B94" s="28"/>
      <c r="C94" s="28" t="s">
        <v>234</v>
      </c>
      <c r="D94" s="31"/>
      <c r="E94" s="31"/>
      <c r="F94" s="28"/>
      <c r="G94" s="28"/>
      <c r="H94" s="31"/>
      <c r="I94" s="31"/>
      <c r="J94" s="28"/>
      <c r="K94" s="28"/>
      <c r="L94" s="31"/>
      <c r="M94" s="31"/>
      <c r="N94" s="28"/>
      <c r="O94" s="28"/>
      <c r="P94" s="31"/>
      <c r="Q94" s="31"/>
      <c r="R94" s="28"/>
      <c r="S94" s="28"/>
      <c r="T94" s="31"/>
      <c r="U94" s="31"/>
      <c r="V94" s="28"/>
    </row>
    <row r="95" spans="1:22" ht="38.25" thickBot="1" x14ac:dyDescent="0.3">
      <c r="A95" s="15"/>
      <c r="B95" s="18" t="s">
        <v>566</v>
      </c>
      <c r="C95" s="30" t="s">
        <v>234</v>
      </c>
      <c r="D95" s="20" t="s">
        <v>239</v>
      </c>
      <c r="E95" s="34">
        <v>295</v>
      </c>
      <c r="F95" s="27"/>
      <c r="G95" s="30"/>
      <c r="H95" s="20" t="s">
        <v>239</v>
      </c>
      <c r="I95" s="34" t="s">
        <v>257</v>
      </c>
      <c r="J95" s="27" t="s">
        <v>254</v>
      </c>
      <c r="K95" s="30"/>
      <c r="L95" s="20" t="s">
        <v>239</v>
      </c>
      <c r="M95" s="34">
        <v>619</v>
      </c>
      <c r="N95" s="27"/>
      <c r="O95" s="30"/>
      <c r="P95" s="20" t="s">
        <v>239</v>
      </c>
      <c r="Q95" s="34" t="s">
        <v>570</v>
      </c>
      <c r="R95" s="27" t="s">
        <v>254</v>
      </c>
      <c r="S95" s="30"/>
      <c r="T95" s="20" t="s">
        <v>239</v>
      </c>
      <c r="U95" s="34">
        <v>295</v>
      </c>
      <c r="V95" s="27"/>
    </row>
    <row r="96" spans="1:22" ht="15.75" thickTop="1" x14ac:dyDescent="0.25">
      <c r="A96" s="15"/>
      <c r="B96" s="28"/>
      <c r="C96" s="28" t="s">
        <v>234</v>
      </c>
      <c r="D96" s="31"/>
      <c r="E96" s="31"/>
      <c r="F96" s="28"/>
      <c r="G96" s="28"/>
      <c r="H96" s="31"/>
      <c r="I96" s="31"/>
      <c r="J96" s="28"/>
      <c r="K96" s="28"/>
      <c r="L96" s="31"/>
      <c r="M96" s="31"/>
      <c r="N96" s="28"/>
      <c r="O96" s="28"/>
      <c r="P96" s="31"/>
      <c r="Q96" s="31"/>
      <c r="R96" s="28"/>
      <c r="S96" s="28"/>
      <c r="T96" s="31"/>
      <c r="U96" s="31"/>
      <c r="V96" s="28"/>
    </row>
    <row r="97" spans="1:22" ht="15.75" x14ac:dyDescent="0.25">
      <c r="A97" s="15"/>
      <c r="B97" s="51"/>
      <c r="C97" s="51"/>
      <c r="D97" s="51"/>
      <c r="E97" s="51"/>
      <c r="F97" s="51"/>
      <c r="G97" s="51"/>
      <c r="H97" s="51"/>
      <c r="I97" s="51"/>
      <c r="J97" s="51"/>
      <c r="K97" s="51"/>
      <c r="L97" s="51"/>
      <c r="M97" s="51"/>
      <c r="N97" s="51"/>
      <c r="O97" s="51"/>
      <c r="P97" s="51"/>
      <c r="Q97" s="51"/>
      <c r="R97" s="51"/>
      <c r="S97" s="51"/>
      <c r="T97" s="51"/>
      <c r="U97" s="51"/>
      <c r="V97" s="51"/>
    </row>
    <row r="98" spans="1:22" ht="76.5" x14ac:dyDescent="0.25">
      <c r="A98" s="15"/>
      <c r="B98" s="84" t="s">
        <v>567</v>
      </c>
      <c r="C98" s="85" t="s">
        <v>568</v>
      </c>
    </row>
    <row r="99" spans="1:22" x14ac:dyDescent="0.25">
      <c r="A99" s="15"/>
      <c r="B99" s="50"/>
      <c r="C99" s="50"/>
      <c r="D99" s="50"/>
      <c r="E99" s="50"/>
      <c r="F99" s="50"/>
      <c r="G99" s="50"/>
      <c r="H99" s="50"/>
      <c r="I99" s="50"/>
      <c r="J99" s="50"/>
      <c r="K99" s="50"/>
      <c r="L99" s="50"/>
      <c r="M99" s="50"/>
      <c r="N99" s="50"/>
      <c r="O99" s="50"/>
      <c r="P99" s="50"/>
      <c r="Q99" s="50"/>
      <c r="R99" s="50"/>
      <c r="S99" s="50"/>
      <c r="T99" s="50"/>
      <c r="U99" s="50"/>
      <c r="V99" s="50"/>
    </row>
    <row r="100" spans="1:22" x14ac:dyDescent="0.25">
      <c r="A100" s="15"/>
      <c r="B100" s="91" t="s">
        <v>544</v>
      </c>
      <c r="C100" s="91"/>
      <c r="D100" s="91"/>
      <c r="E100" s="91"/>
      <c r="F100" s="91"/>
      <c r="G100" s="91"/>
      <c r="H100" s="91"/>
      <c r="I100" s="91"/>
      <c r="J100" s="91"/>
      <c r="K100" s="91"/>
      <c r="L100" s="91"/>
      <c r="M100" s="91"/>
      <c r="N100" s="91"/>
      <c r="O100" s="91"/>
      <c r="P100" s="91"/>
      <c r="Q100" s="91"/>
      <c r="R100" s="91"/>
      <c r="S100" s="91"/>
      <c r="T100" s="91"/>
      <c r="U100" s="91"/>
      <c r="V100" s="91"/>
    </row>
    <row r="101" spans="1:22" x14ac:dyDescent="0.25">
      <c r="A101" s="15"/>
      <c r="B101" s="91" t="s">
        <v>545</v>
      </c>
      <c r="C101" s="91"/>
      <c r="D101" s="91"/>
      <c r="E101" s="91"/>
      <c r="F101" s="91"/>
      <c r="G101" s="91"/>
      <c r="H101" s="91"/>
      <c r="I101" s="91"/>
      <c r="J101" s="91"/>
      <c r="K101" s="91"/>
      <c r="L101" s="91"/>
      <c r="M101" s="91"/>
      <c r="N101" s="91"/>
      <c r="O101" s="91"/>
      <c r="P101" s="91"/>
      <c r="Q101" s="91"/>
      <c r="R101" s="91"/>
      <c r="S101" s="91"/>
      <c r="T101" s="91"/>
      <c r="U101" s="91"/>
      <c r="V101" s="91"/>
    </row>
    <row r="102" spans="1:22" x14ac:dyDescent="0.25">
      <c r="A102" s="15"/>
      <c r="B102" s="91" t="s">
        <v>515</v>
      </c>
      <c r="C102" s="91"/>
      <c r="D102" s="91"/>
      <c r="E102" s="91"/>
      <c r="F102" s="91"/>
      <c r="G102" s="91"/>
      <c r="H102" s="91"/>
      <c r="I102" s="91"/>
      <c r="J102" s="91"/>
      <c r="K102" s="91"/>
      <c r="L102" s="91"/>
      <c r="M102" s="91"/>
      <c r="N102" s="91"/>
      <c r="O102" s="91"/>
      <c r="P102" s="91"/>
      <c r="Q102" s="91"/>
      <c r="R102" s="91"/>
      <c r="S102" s="91"/>
      <c r="T102" s="91"/>
      <c r="U102" s="91"/>
      <c r="V102" s="91"/>
    </row>
    <row r="103" spans="1:22" ht="15.75" x14ac:dyDescent="0.25">
      <c r="A103" s="15"/>
      <c r="B103" s="51"/>
      <c r="C103" s="51"/>
      <c r="D103" s="51"/>
      <c r="E103" s="51"/>
      <c r="F103" s="51"/>
      <c r="G103" s="51"/>
      <c r="H103" s="51"/>
      <c r="I103" s="51"/>
      <c r="J103" s="51"/>
      <c r="K103" s="51"/>
      <c r="L103" s="51"/>
      <c r="M103" s="51"/>
      <c r="N103" s="51"/>
      <c r="O103" s="51"/>
      <c r="P103" s="51"/>
      <c r="Q103" s="51"/>
      <c r="R103" s="51"/>
      <c r="S103" s="51"/>
      <c r="T103" s="51"/>
      <c r="U103" s="51"/>
      <c r="V103" s="51"/>
    </row>
    <row r="104" spans="1:22" x14ac:dyDescent="0.25">
      <c r="A104" s="15"/>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5"/>
      <c r="B105" s="43"/>
      <c r="C105" s="43" t="s">
        <v>234</v>
      </c>
      <c r="D105" s="35" t="s">
        <v>546</v>
      </c>
      <c r="E105" s="35"/>
      <c r="F105" s="43"/>
      <c r="G105" s="43"/>
      <c r="H105" s="35" t="s">
        <v>546</v>
      </c>
      <c r="I105" s="35"/>
      <c r="J105" s="43"/>
      <c r="K105" s="43" t="s">
        <v>234</v>
      </c>
      <c r="L105" s="35" t="s">
        <v>549</v>
      </c>
      <c r="M105" s="35"/>
      <c r="N105" s="43"/>
      <c r="O105" s="43"/>
      <c r="P105" s="35" t="s">
        <v>552</v>
      </c>
      <c r="Q105" s="35"/>
      <c r="R105" s="43"/>
      <c r="S105" s="43"/>
      <c r="T105" s="35" t="s">
        <v>554</v>
      </c>
      <c r="U105" s="35"/>
      <c r="V105" s="43"/>
    </row>
    <row r="106" spans="1:22" x14ac:dyDescent="0.25">
      <c r="A106" s="15"/>
      <c r="B106" s="43"/>
      <c r="C106" s="43"/>
      <c r="D106" s="35" t="s">
        <v>547</v>
      </c>
      <c r="E106" s="35"/>
      <c r="F106" s="43"/>
      <c r="G106" s="43"/>
      <c r="H106" s="35" t="s">
        <v>548</v>
      </c>
      <c r="I106" s="35"/>
      <c r="J106" s="43"/>
      <c r="K106" s="43"/>
      <c r="L106" s="35" t="s">
        <v>550</v>
      </c>
      <c r="M106" s="35"/>
      <c r="N106" s="43"/>
      <c r="O106" s="43"/>
      <c r="P106" s="35" t="s">
        <v>553</v>
      </c>
      <c r="Q106" s="35"/>
      <c r="R106" s="43"/>
      <c r="S106" s="43"/>
      <c r="T106" s="35"/>
      <c r="U106" s="35"/>
      <c r="V106" s="43"/>
    </row>
    <row r="107" spans="1:22" x14ac:dyDescent="0.25">
      <c r="A107" s="15"/>
      <c r="B107" s="43"/>
      <c r="C107" s="43"/>
      <c r="D107" s="35"/>
      <c r="E107" s="35"/>
      <c r="F107" s="43"/>
      <c r="G107" s="43"/>
      <c r="H107" s="35" t="s">
        <v>500</v>
      </c>
      <c r="I107" s="35"/>
      <c r="J107" s="43"/>
      <c r="K107" s="43"/>
      <c r="L107" s="35" t="s">
        <v>551</v>
      </c>
      <c r="M107" s="35"/>
      <c r="N107" s="43"/>
      <c r="O107" s="43"/>
      <c r="P107" s="35"/>
      <c r="Q107" s="35"/>
      <c r="R107" s="43"/>
      <c r="S107" s="43"/>
      <c r="T107" s="35"/>
      <c r="U107" s="35"/>
      <c r="V107" s="43"/>
    </row>
    <row r="108" spans="1:22" ht="15.75" thickBot="1" x14ac:dyDescent="0.3">
      <c r="A108" s="15"/>
      <c r="B108" s="43"/>
      <c r="C108" s="43"/>
      <c r="D108" s="36"/>
      <c r="E108" s="36"/>
      <c r="F108" s="43"/>
      <c r="G108" s="43"/>
      <c r="H108" s="36"/>
      <c r="I108" s="36"/>
      <c r="J108" s="43"/>
      <c r="K108" s="43"/>
      <c r="L108" s="36" t="s">
        <v>547</v>
      </c>
      <c r="M108" s="36"/>
      <c r="N108" s="43"/>
      <c r="O108" s="43"/>
      <c r="P108" s="36"/>
      <c r="Q108" s="36"/>
      <c r="R108" s="43"/>
      <c r="S108" s="43"/>
      <c r="T108" s="36"/>
      <c r="U108" s="36"/>
      <c r="V108" s="43"/>
    </row>
    <row r="109" spans="1:22" x14ac:dyDescent="0.25">
      <c r="A109" s="15"/>
      <c r="B109" s="17"/>
      <c r="C109" s="17" t="s">
        <v>234</v>
      </c>
      <c r="D109" s="35" t="s">
        <v>236</v>
      </c>
      <c r="E109" s="35"/>
      <c r="F109" s="35"/>
      <c r="G109" s="35"/>
      <c r="H109" s="35"/>
      <c r="I109" s="35"/>
      <c r="J109" s="35"/>
      <c r="K109" s="35"/>
      <c r="L109" s="35"/>
      <c r="M109" s="35"/>
      <c r="N109" s="35"/>
      <c r="O109" s="35"/>
      <c r="P109" s="35"/>
      <c r="Q109" s="35"/>
      <c r="R109" s="35"/>
      <c r="S109" s="35"/>
      <c r="T109" s="35"/>
      <c r="U109" s="35"/>
      <c r="V109" s="17"/>
    </row>
    <row r="110" spans="1:22" x14ac:dyDescent="0.25">
      <c r="A110" s="15"/>
      <c r="B110" s="18" t="s">
        <v>555</v>
      </c>
      <c r="C110" s="20" t="s">
        <v>234</v>
      </c>
      <c r="D110" s="20"/>
      <c r="E110" s="20"/>
      <c r="F110" s="20"/>
      <c r="G110" s="20"/>
      <c r="H110" s="20"/>
      <c r="I110" s="20"/>
      <c r="J110" s="20"/>
      <c r="K110" s="20" t="s">
        <v>234</v>
      </c>
      <c r="L110" s="20"/>
      <c r="M110" s="20"/>
      <c r="N110" s="20"/>
      <c r="O110" s="20"/>
      <c r="P110" s="20"/>
      <c r="Q110" s="20"/>
      <c r="R110" s="20"/>
      <c r="S110" s="20"/>
      <c r="T110" s="20"/>
      <c r="U110" s="20"/>
      <c r="V110" s="20"/>
    </row>
    <row r="111" spans="1:22" x14ac:dyDescent="0.25">
      <c r="A111" s="15"/>
      <c r="B111" s="21" t="s">
        <v>30</v>
      </c>
      <c r="C111" s="12" t="s">
        <v>234</v>
      </c>
      <c r="D111" s="12" t="s">
        <v>239</v>
      </c>
      <c r="E111" s="82">
        <v>2669</v>
      </c>
      <c r="F111" s="16"/>
      <c r="G111" s="12"/>
      <c r="H111" s="16" t="s">
        <v>239</v>
      </c>
      <c r="I111" s="42" t="s">
        <v>251</v>
      </c>
      <c r="J111" s="16"/>
      <c r="K111" s="12" t="s">
        <v>234</v>
      </c>
      <c r="L111" s="12" t="s">
        <v>239</v>
      </c>
      <c r="M111" s="82">
        <v>8154</v>
      </c>
      <c r="N111" s="16"/>
      <c r="O111" s="12"/>
      <c r="P111" s="16" t="s">
        <v>239</v>
      </c>
      <c r="Q111" s="42" t="s">
        <v>251</v>
      </c>
      <c r="R111" s="16"/>
      <c r="S111" s="12"/>
      <c r="T111" s="12" t="s">
        <v>239</v>
      </c>
      <c r="U111" s="82">
        <v>10823</v>
      </c>
      <c r="V111" s="16"/>
    </row>
    <row r="112" spans="1:22" x14ac:dyDescent="0.25">
      <c r="A112" s="15"/>
      <c r="B112" s="24" t="s">
        <v>556</v>
      </c>
      <c r="C112" s="20" t="s">
        <v>234</v>
      </c>
      <c r="D112" s="20"/>
      <c r="E112" s="26">
        <v>1233</v>
      </c>
      <c r="F112" s="27"/>
      <c r="G112" s="20"/>
      <c r="H112" s="20"/>
      <c r="I112" s="34">
        <v>58</v>
      </c>
      <c r="J112" s="27"/>
      <c r="K112" s="20" t="s">
        <v>234</v>
      </c>
      <c r="L112" s="20"/>
      <c r="M112" s="34">
        <v>6</v>
      </c>
      <c r="N112" s="27"/>
      <c r="O112" s="20"/>
      <c r="P112" s="20"/>
      <c r="Q112" s="34" t="s">
        <v>573</v>
      </c>
      <c r="R112" s="27" t="s">
        <v>254</v>
      </c>
      <c r="S112" s="20"/>
      <c r="T112" s="27"/>
      <c r="U112" s="40" t="s">
        <v>251</v>
      </c>
      <c r="V112" s="27"/>
    </row>
    <row r="113" spans="1:22" x14ac:dyDescent="0.25">
      <c r="A113" s="15"/>
      <c r="B113" s="21" t="s">
        <v>31</v>
      </c>
      <c r="C113" s="12" t="s">
        <v>234</v>
      </c>
      <c r="D113" s="12"/>
      <c r="E113" s="23">
        <v>175</v>
      </c>
      <c r="F113" s="16"/>
      <c r="G113" s="12"/>
      <c r="H113" s="16"/>
      <c r="I113" s="42" t="s">
        <v>251</v>
      </c>
      <c r="J113" s="16"/>
      <c r="K113" s="12" t="s">
        <v>234</v>
      </c>
      <c r="L113" s="12"/>
      <c r="M113" s="23" t="s">
        <v>574</v>
      </c>
      <c r="N113" s="16" t="s">
        <v>254</v>
      </c>
      <c r="O113" s="12"/>
      <c r="P113" s="16"/>
      <c r="Q113" s="42" t="s">
        <v>251</v>
      </c>
      <c r="R113" s="16"/>
      <c r="S113" s="12"/>
      <c r="T113" s="12"/>
      <c r="U113" s="23">
        <v>79</v>
      </c>
      <c r="V113" s="16"/>
    </row>
    <row r="114" spans="1:22" ht="15.75" thickBot="1" x14ac:dyDescent="0.3">
      <c r="A114" s="15"/>
      <c r="B114" s="24" t="s">
        <v>32</v>
      </c>
      <c r="C114" s="20" t="s">
        <v>234</v>
      </c>
      <c r="D114" s="20"/>
      <c r="E114" s="34" t="s">
        <v>575</v>
      </c>
      <c r="F114" s="27" t="s">
        <v>254</v>
      </c>
      <c r="G114" s="20"/>
      <c r="H114" s="20"/>
      <c r="I114" s="34">
        <v>41</v>
      </c>
      <c r="J114" s="27"/>
      <c r="K114" s="20" t="s">
        <v>234</v>
      </c>
      <c r="L114" s="20"/>
      <c r="M114" s="34">
        <v>57</v>
      </c>
      <c r="N114" s="27"/>
      <c r="O114" s="20"/>
      <c r="P114" s="20"/>
      <c r="Q114" s="34">
        <v>5</v>
      </c>
      <c r="R114" s="27"/>
      <c r="S114" s="20"/>
      <c r="T114" s="20"/>
      <c r="U114" s="34" t="s">
        <v>412</v>
      </c>
      <c r="V114" s="27" t="s">
        <v>254</v>
      </c>
    </row>
    <row r="115" spans="1:22" x14ac:dyDescent="0.25">
      <c r="A115" s="15"/>
      <c r="B115" s="28"/>
      <c r="C115" s="28" t="s">
        <v>234</v>
      </c>
      <c r="D115" s="29"/>
      <c r="E115" s="29"/>
      <c r="F115" s="28"/>
      <c r="G115" s="28"/>
      <c r="H115" s="29"/>
      <c r="I115" s="29"/>
      <c r="J115" s="28"/>
      <c r="K115" s="28" t="s">
        <v>234</v>
      </c>
      <c r="L115" s="29"/>
      <c r="M115" s="29"/>
      <c r="N115" s="28"/>
      <c r="O115" s="28"/>
      <c r="P115" s="29"/>
      <c r="Q115" s="29"/>
      <c r="R115" s="28"/>
      <c r="S115" s="28"/>
      <c r="T115" s="29"/>
      <c r="U115" s="29"/>
      <c r="V115" s="28"/>
    </row>
    <row r="116" spans="1:22" ht="15.75" thickBot="1" x14ac:dyDescent="0.3">
      <c r="A116" s="15"/>
      <c r="B116" s="83"/>
      <c r="C116" s="17" t="s">
        <v>234</v>
      </c>
      <c r="D116" s="12"/>
      <c r="E116" s="82">
        <v>3971</v>
      </c>
      <c r="F116" s="16"/>
      <c r="G116" s="17"/>
      <c r="H116" s="12"/>
      <c r="I116" s="23">
        <v>99</v>
      </c>
      <c r="J116" s="16"/>
      <c r="K116" s="17" t="s">
        <v>234</v>
      </c>
      <c r="L116" s="12"/>
      <c r="M116" s="82">
        <v>8121</v>
      </c>
      <c r="N116" s="16"/>
      <c r="O116" s="17"/>
      <c r="P116" s="12"/>
      <c r="Q116" s="23" t="s">
        <v>576</v>
      </c>
      <c r="R116" s="16" t="s">
        <v>254</v>
      </c>
      <c r="S116" s="17"/>
      <c r="T116" s="12"/>
      <c r="U116" s="82">
        <v>10899</v>
      </c>
      <c r="V116" s="16"/>
    </row>
    <row r="117" spans="1:22" x14ac:dyDescent="0.25">
      <c r="A117" s="15"/>
      <c r="B117" s="28"/>
      <c r="C117" s="28" t="s">
        <v>234</v>
      </c>
      <c r="D117" s="29"/>
      <c r="E117" s="29"/>
      <c r="F117" s="28"/>
      <c r="G117" s="28"/>
      <c r="H117" s="29"/>
      <c r="I117" s="29"/>
      <c r="J117" s="28"/>
      <c r="K117" s="28" t="s">
        <v>234</v>
      </c>
      <c r="L117" s="29"/>
      <c r="M117" s="29"/>
      <c r="N117" s="28"/>
      <c r="O117" s="28"/>
      <c r="P117" s="29"/>
      <c r="Q117" s="29"/>
      <c r="R117" s="28"/>
      <c r="S117" s="28"/>
      <c r="T117" s="29"/>
      <c r="U117" s="29"/>
      <c r="V117" s="28"/>
    </row>
    <row r="118" spans="1:22" x14ac:dyDescent="0.25">
      <c r="A118" s="15"/>
      <c r="B118" s="18" t="s">
        <v>560</v>
      </c>
      <c r="C118" s="30" t="s">
        <v>234</v>
      </c>
      <c r="D118" s="20"/>
      <c r="E118" s="20"/>
      <c r="F118" s="20"/>
      <c r="G118" s="30"/>
      <c r="H118" s="20"/>
      <c r="I118" s="20"/>
      <c r="J118" s="20"/>
      <c r="K118" s="30" t="s">
        <v>234</v>
      </c>
      <c r="L118" s="20"/>
      <c r="M118" s="20"/>
      <c r="N118" s="20"/>
      <c r="O118" s="30"/>
      <c r="P118" s="20"/>
      <c r="Q118" s="20"/>
      <c r="R118" s="20"/>
      <c r="S118" s="30"/>
      <c r="T118" s="20"/>
      <c r="U118" s="20"/>
      <c r="V118" s="20"/>
    </row>
    <row r="119" spans="1:22" ht="25.5" x14ac:dyDescent="0.25">
      <c r="A119" s="15"/>
      <c r="B119" s="21" t="s">
        <v>92</v>
      </c>
      <c r="C119" s="17" t="s">
        <v>234</v>
      </c>
      <c r="D119" s="12"/>
      <c r="E119" s="82">
        <v>2598</v>
      </c>
      <c r="F119" s="16"/>
      <c r="G119" s="17"/>
      <c r="H119" s="16"/>
      <c r="I119" s="42" t="s">
        <v>251</v>
      </c>
      <c r="J119" s="16"/>
      <c r="K119" s="17" t="s">
        <v>234</v>
      </c>
      <c r="L119" s="12"/>
      <c r="M119" s="82">
        <v>2900</v>
      </c>
      <c r="N119" s="16"/>
      <c r="O119" s="17"/>
      <c r="P119" s="16"/>
      <c r="Q119" s="42" t="s">
        <v>251</v>
      </c>
      <c r="R119" s="16"/>
      <c r="S119" s="17"/>
      <c r="T119" s="12"/>
      <c r="U119" s="82">
        <v>5498</v>
      </c>
      <c r="V119" s="16"/>
    </row>
    <row r="120" spans="1:22" x14ac:dyDescent="0.25">
      <c r="A120" s="15"/>
      <c r="B120" s="24" t="s">
        <v>36</v>
      </c>
      <c r="C120" s="30" t="s">
        <v>234</v>
      </c>
      <c r="D120" s="20"/>
      <c r="E120" s="34">
        <v>23</v>
      </c>
      <c r="F120" s="27"/>
      <c r="G120" s="30"/>
      <c r="H120" s="27"/>
      <c r="I120" s="40" t="s">
        <v>251</v>
      </c>
      <c r="J120" s="27"/>
      <c r="K120" s="30" t="s">
        <v>234</v>
      </c>
      <c r="L120" s="20"/>
      <c r="M120" s="34">
        <v>112</v>
      </c>
      <c r="N120" s="27"/>
      <c r="O120" s="30"/>
      <c r="P120" s="27"/>
      <c r="Q120" s="40" t="s">
        <v>251</v>
      </c>
      <c r="R120" s="27"/>
      <c r="S120" s="30"/>
      <c r="T120" s="20"/>
      <c r="U120" s="34">
        <v>135</v>
      </c>
      <c r="V120" s="27"/>
    </row>
    <row r="121" spans="1:22" x14ac:dyDescent="0.25">
      <c r="A121" s="15"/>
      <c r="B121" s="21" t="s">
        <v>37</v>
      </c>
      <c r="C121" s="17" t="s">
        <v>234</v>
      </c>
      <c r="D121" s="12"/>
      <c r="E121" s="23">
        <v>386</v>
      </c>
      <c r="F121" s="16"/>
      <c r="G121" s="17"/>
      <c r="H121" s="16"/>
      <c r="I121" s="42" t="s">
        <v>251</v>
      </c>
      <c r="J121" s="16"/>
      <c r="K121" s="17" t="s">
        <v>234</v>
      </c>
      <c r="L121" s="12"/>
      <c r="M121" s="82">
        <v>1476</v>
      </c>
      <c r="N121" s="16"/>
      <c r="O121" s="17"/>
      <c r="P121" s="16"/>
      <c r="Q121" s="42" t="s">
        <v>251</v>
      </c>
      <c r="R121" s="16"/>
      <c r="S121" s="17"/>
      <c r="T121" s="12"/>
      <c r="U121" s="82">
        <v>1862</v>
      </c>
      <c r="V121" s="16"/>
    </row>
    <row r="122" spans="1:22" x14ac:dyDescent="0.25">
      <c r="A122" s="15"/>
      <c r="B122" s="24" t="s">
        <v>38</v>
      </c>
      <c r="C122" s="30" t="s">
        <v>234</v>
      </c>
      <c r="D122" s="20"/>
      <c r="E122" s="34">
        <v>43</v>
      </c>
      <c r="F122" s="27"/>
      <c r="G122" s="30"/>
      <c r="H122" s="27"/>
      <c r="I122" s="40" t="s">
        <v>251</v>
      </c>
      <c r="J122" s="27"/>
      <c r="K122" s="30" t="s">
        <v>234</v>
      </c>
      <c r="L122" s="20"/>
      <c r="M122" s="34">
        <v>160</v>
      </c>
      <c r="N122" s="27"/>
      <c r="O122" s="30"/>
      <c r="P122" s="27"/>
      <c r="Q122" s="40" t="s">
        <v>251</v>
      </c>
      <c r="R122" s="27"/>
      <c r="S122" s="30"/>
      <c r="T122" s="20"/>
      <c r="U122" s="34">
        <v>203</v>
      </c>
      <c r="V122" s="27"/>
    </row>
    <row r="123" spans="1:22" x14ac:dyDescent="0.25">
      <c r="A123" s="15"/>
      <c r="B123" s="21" t="s">
        <v>39</v>
      </c>
      <c r="C123" s="17" t="s">
        <v>234</v>
      </c>
      <c r="D123" s="12"/>
      <c r="E123" s="23">
        <v>193</v>
      </c>
      <c r="F123" s="16"/>
      <c r="G123" s="17"/>
      <c r="H123" s="16"/>
      <c r="I123" s="42" t="s">
        <v>251</v>
      </c>
      <c r="J123" s="16"/>
      <c r="K123" s="17" t="s">
        <v>234</v>
      </c>
      <c r="L123" s="12"/>
      <c r="M123" s="23">
        <v>339</v>
      </c>
      <c r="N123" s="16"/>
      <c r="O123" s="17"/>
      <c r="P123" s="16"/>
      <c r="Q123" s="42" t="s">
        <v>251</v>
      </c>
      <c r="R123" s="16"/>
      <c r="S123" s="17"/>
      <c r="T123" s="12"/>
      <c r="U123" s="23">
        <v>532</v>
      </c>
      <c r="V123" s="16"/>
    </row>
    <row r="124" spans="1:22" x14ac:dyDescent="0.25">
      <c r="A124" s="15"/>
      <c r="B124" s="24" t="s">
        <v>40</v>
      </c>
      <c r="C124" s="30" t="s">
        <v>234</v>
      </c>
      <c r="D124" s="20"/>
      <c r="E124" s="34">
        <v>276</v>
      </c>
      <c r="F124" s="27"/>
      <c r="G124" s="30"/>
      <c r="H124" s="27"/>
      <c r="I124" s="40" t="s">
        <v>251</v>
      </c>
      <c r="J124" s="27"/>
      <c r="K124" s="30" t="s">
        <v>234</v>
      </c>
      <c r="L124" s="20"/>
      <c r="M124" s="34">
        <v>28</v>
      </c>
      <c r="N124" s="27"/>
      <c r="O124" s="30"/>
      <c r="P124" s="20"/>
      <c r="Q124" s="34">
        <v>5</v>
      </c>
      <c r="R124" s="27"/>
      <c r="S124" s="30"/>
      <c r="T124" s="20"/>
      <c r="U124" s="34">
        <v>309</v>
      </c>
      <c r="V124" s="27"/>
    </row>
    <row r="125" spans="1:22" ht="25.5" x14ac:dyDescent="0.25">
      <c r="A125" s="15"/>
      <c r="B125" s="21" t="s">
        <v>41</v>
      </c>
      <c r="C125" s="17" t="s">
        <v>234</v>
      </c>
      <c r="D125" s="12"/>
      <c r="E125" s="23">
        <v>66</v>
      </c>
      <c r="F125" s="16"/>
      <c r="G125" s="17"/>
      <c r="H125" s="16"/>
      <c r="I125" s="42" t="s">
        <v>251</v>
      </c>
      <c r="J125" s="16"/>
      <c r="K125" s="17" t="s">
        <v>234</v>
      </c>
      <c r="L125" s="16"/>
      <c r="M125" s="42" t="s">
        <v>251</v>
      </c>
      <c r="N125" s="16"/>
      <c r="O125" s="17"/>
      <c r="P125" s="16"/>
      <c r="Q125" s="42" t="s">
        <v>251</v>
      </c>
      <c r="R125" s="16"/>
      <c r="S125" s="17"/>
      <c r="T125" s="12"/>
      <c r="U125" s="23">
        <v>66</v>
      </c>
      <c r="V125" s="16"/>
    </row>
    <row r="126" spans="1:22" ht="15.75" thickBot="1" x14ac:dyDescent="0.3">
      <c r="A126" s="15"/>
      <c r="B126" s="24" t="s">
        <v>42</v>
      </c>
      <c r="C126" s="30" t="s">
        <v>234</v>
      </c>
      <c r="D126" s="20"/>
      <c r="E126" s="34">
        <v>118</v>
      </c>
      <c r="F126" s="27"/>
      <c r="G126" s="30"/>
      <c r="H126" s="20"/>
      <c r="I126" s="34">
        <v>31</v>
      </c>
      <c r="J126" s="27"/>
      <c r="K126" s="30" t="s">
        <v>234</v>
      </c>
      <c r="L126" s="20"/>
      <c r="M126" s="34" t="s">
        <v>577</v>
      </c>
      <c r="N126" s="27" t="s">
        <v>254</v>
      </c>
      <c r="O126" s="30"/>
      <c r="P126" s="27"/>
      <c r="Q126" s="40" t="s">
        <v>251</v>
      </c>
      <c r="R126" s="27"/>
      <c r="S126" s="30"/>
      <c r="T126" s="20"/>
      <c r="U126" s="34">
        <v>103</v>
      </c>
      <c r="V126" s="27"/>
    </row>
    <row r="127" spans="1:22" x14ac:dyDescent="0.25">
      <c r="A127" s="15"/>
      <c r="B127" s="28"/>
      <c r="C127" s="28" t="s">
        <v>234</v>
      </c>
      <c r="D127" s="29"/>
      <c r="E127" s="29"/>
      <c r="F127" s="28"/>
      <c r="G127" s="28"/>
      <c r="H127" s="29"/>
      <c r="I127" s="29"/>
      <c r="J127" s="28"/>
      <c r="K127" s="28" t="s">
        <v>234</v>
      </c>
      <c r="L127" s="29"/>
      <c r="M127" s="29"/>
      <c r="N127" s="28"/>
      <c r="O127" s="28"/>
      <c r="P127" s="29"/>
      <c r="Q127" s="29"/>
      <c r="R127" s="28"/>
      <c r="S127" s="28"/>
      <c r="T127" s="29"/>
      <c r="U127" s="29"/>
      <c r="V127" s="28"/>
    </row>
    <row r="128" spans="1:22" ht="15.75" thickBot="1" x14ac:dyDescent="0.3">
      <c r="A128" s="15"/>
      <c r="B128" s="83"/>
      <c r="C128" s="17" t="s">
        <v>234</v>
      </c>
      <c r="D128" s="12"/>
      <c r="E128" s="82">
        <v>3703</v>
      </c>
      <c r="F128" s="16"/>
      <c r="G128" s="17"/>
      <c r="H128" s="12"/>
      <c r="I128" s="23">
        <v>31</v>
      </c>
      <c r="J128" s="16"/>
      <c r="K128" s="17" t="s">
        <v>234</v>
      </c>
      <c r="L128" s="12"/>
      <c r="M128" s="82">
        <v>4969</v>
      </c>
      <c r="N128" s="16"/>
      <c r="O128" s="17"/>
      <c r="P128" s="12"/>
      <c r="Q128" s="23">
        <v>5</v>
      </c>
      <c r="R128" s="16"/>
      <c r="S128" s="17"/>
      <c r="T128" s="12"/>
      <c r="U128" s="82">
        <v>8708</v>
      </c>
      <c r="V128" s="16"/>
    </row>
    <row r="129" spans="1:22" x14ac:dyDescent="0.25">
      <c r="A129" s="15"/>
      <c r="B129" s="28"/>
      <c r="C129" s="28" t="s">
        <v>234</v>
      </c>
      <c r="D129" s="29"/>
      <c r="E129" s="29"/>
      <c r="F129" s="28"/>
      <c r="G129" s="28"/>
      <c r="H129" s="29"/>
      <c r="I129" s="29"/>
      <c r="J129" s="28"/>
      <c r="K129" s="28" t="s">
        <v>234</v>
      </c>
      <c r="L129" s="29"/>
      <c r="M129" s="29"/>
      <c r="N129" s="28"/>
      <c r="O129" s="28"/>
      <c r="P129" s="29"/>
      <c r="Q129" s="29"/>
      <c r="R129" s="28"/>
      <c r="S129" s="28"/>
      <c r="T129" s="29"/>
      <c r="U129" s="29"/>
      <c r="V129" s="28"/>
    </row>
    <row r="130" spans="1:22" ht="38.25" x14ac:dyDescent="0.25">
      <c r="A130" s="15"/>
      <c r="B130" s="18" t="s">
        <v>44</v>
      </c>
      <c r="C130" s="30" t="s">
        <v>234</v>
      </c>
      <c r="D130" s="20"/>
      <c r="E130" s="34">
        <v>268</v>
      </c>
      <c r="F130" s="27"/>
      <c r="G130" s="30"/>
      <c r="H130" s="20"/>
      <c r="I130" s="34">
        <v>68</v>
      </c>
      <c r="J130" s="27"/>
      <c r="K130" s="30" t="s">
        <v>234</v>
      </c>
      <c r="L130" s="20"/>
      <c r="M130" s="26">
        <v>3152</v>
      </c>
      <c r="N130" s="27"/>
      <c r="O130" s="30"/>
      <c r="P130" s="20"/>
      <c r="Q130" s="34" t="s">
        <v>573</v>
      </c>
      <c r="R130" s="27" t="s">
        <v>254</v>
      </c>
      <c r="S130" s="30"/>
      <c r="T130" s="20"/>
      <c r="U130" s="26">
        <v>2191</v>
      </c>
      <c r="V130" s="27"/>
    </row>
    <row r="131" spans="1:22" ht="15.75" thickBot="1" x14ac:dyDescent="0.3">
      <c r="A131" s="15"/>
      <c r="B131" s="21" t="s">
        <v>578</v>
      </c>
      <c r="C131" s="17" t="s">
        <v>234</v>
      </c>
      <c r="D131" s="12"/>
      <c r="E131" s="23">
        <v>730</v>
      </c>
      <c r="F131" s="16"/>
      <c r="G131" s="17"/>
      <c r="H131" s="12"/>
      <c r="I131" s="23">
        <v>4</v>
      </c>
      <c r="J131" s="16"/>
      <c r="K131" s="17" t="s">
        <v>234</v>
      </c>
      <c r="L131" s="12"/>
      <c r="M131" s="82">
        <v>1234</v>
      </c>
      <c r="N131" s="16"/>
      <c r="O131" s="17"/>
      <c r="P131" s="16"/>
      <c r="Q131" s="42" t="s">
        <v>251</v>
      </c>
      <c r="R131" s="16"/>
      <c r="S131" s="17"/>
      <c r="T131" s="12"/>
      <c r="U131" s="82">
        <v>1968</v>
      </c>
      <c r="V131" s="16"/>
    </row>
    <row r="132" spans="1:22" x14ac:dyDescent="0.25">
      <c r="A132" s="15"/>
      <c r="B132" s="28"/>
      <c r="C132" s="28" t="s">
        <v>234</v>
      </c>
      <c r="D132" s="29"/>
      <c r="E132" s="29"/>
      <c r="F132" s="28"/>
      <c r="G132" s="28"/>
      <c r="H132" s="29"/>
      <c r="I132" s="29"/>
      <c r="J132" s="28"/>
      <c r="K132" s="28" t="s">
        <v>234</v>
      </c>
      <c r="L132" s="29"/>
      <c r="M132" s="29"/>
      <c r="N132" s="28"/>
      <c r="O132" s="28"/>
      <c r="P132" s="29"/>
      <c r="Q132" s="29"/>
      <c r="R132" s="28"/>
      <c r="S132" s="28"/>
      <c r="T132" s="29"/>
      <c r="U132" s="29"/>
      <c r="V132" s="28"/>
    </row>
    <row r="133" spans="1:22" ht="38.25" x14ac:dyDescent="0.25">
      <c r="A133" s="15"/>
      <c r="B133" s="18" t="s">
        <v>47</v>
      </c>
      <c r="C133" s="30" t="s">
        <v>234</v>
      </c>
      <c r="D133" s="20"/>
      <c r="E133" s="34" t="s">
        <v>579</v>
      </c>
      <c r="F133" s="27" t="s">
        <v>254</v>
      </c>
      <c r="G133" s="30"/>
      <c r="H133" s="20"/>
      <c r="I133" s="34">
        <v>64</v>
      </c>
      <c r="J133" s="27"/>
      <c r="K133" s="30" t="s">
        <v>234</v>
      </c>
      <c r="L133" s="20"/>
      <c r="M133" s="26">
        <v>1918</v>
      </c>
      <c r="N133" s="27"/>
      <c r="O133" s="30"/>
      <c r="P133" s="20"/>
      <c r="Q133" s="34" t="s">
        <v>573</v>
      </c>
      <c r="R133" s="27" t="s">
        <v>254</v>
      </c>
      <c r="S133" s="30"/>
      <c r="T133" s="20"/>
      <c r="U133" s="34">
        <v>223</v>
      </c>
      <c r="V133" s="27"/>
    </row>
    <row r="134" spans="1:22" ht="26.25" thickBot="1" x14ac:dyDescent="0.3">
      <c r="A134" s="15"/>
      <c r="B134" s="21" t="s">
        <v>48</v>
      </c>
      <c r="C134" s="17" t="s">
        <v>234</v>
      </c>
      <c r="D134" s="12"/>
      <c r="E134" s="23" t="s">
        <v>580</v>
      </c>
      <c r="F134" s="16" t="s">
        <v>254</v>
      </c>
      <c r="G134" s="17"/>
      <c r="H134" s="16"/>
      <c r="I134" s="42" t="s">
        <v>251</v>
      </c>
      <c r="J134" s="16"/>
      <c r="K134" s="17" t="s">
        <v>234</v>
      </c>
      <c r="L134" s="12"/>
      <c r="M134" s="23" t="s">
        <v>581</v>
      </c>
      <c r="N134" s="16" t="s">
        <v>254</v>
      </c>
      <c r="O134" s="17"/>
      <c r="P134" s="16"/>
      <c r="Q134" s="42" t="s">
        <v>251</v>
      </c>
      <c r="R134" s="16"/>
      <c r="S134" s="17"/>
      <c r="T134" s="12"/>
      <c r="U134" s="23" t="s">
        <v>261</v>
      </c>
      <c r="V134" s="16" t="s">
        <v>254</v>
      </c>
    </row>
    <row r="135" spans="1:22" x14ac:dyDescent="0.25">
      <c r="A135" s="15"/>
      <c r="B135" s="28"/>
      <c r="C135" s="28" t="s">
        <v>234</v>
      </c>
      <c r="D135" s="29"/>
      <c r="E135" s="29"/>
      <c r="F135" s="28"/>
      <c r="G135" s="28"/>
      <c r="H135" s="29"/>
      <c r="I135" s="29"/>
      <c r="J135" s="28"/>
      <c r="K135" s="28" t="s">
        <v>234</v>
      </c>
      <c r="L135" s="29"/>
      <c r="M135" s="29"/>
      <c r="N135" s="28"/>
      <c r="O135" s="28"/>
      <c r="P135" s="29"/>
      <c r="Q135" s="29"/>
      <c r="R135" s="28"/>
      <c r="S135" s="28"/>
      <c r="T135" s="29"/>
      <c r="U135" s="29"/>
      <c r="V135" s="28"/>
    </row>
    <row r="136" spans="1:22" ht="25.5" x14ac:dyDescent="0.25">
      <c r="A136" s="15"/>
      <c r="B136" s="18" t="s">
        <v>49</v>
      </c>
      <c r="C136" s="30" t="s">
        <v>234</v>
      </c>
      <c r="D136" s="20"/>
      <c r="E136" s="34" t="s">
        <v>484</v>
      </c>
      <c r="F136" s="27" t="s">
        <v>254</v>
      </c>
      <c r="G136" s="30"/>
      <c r="H136" s="20"/>
      <c r="I136" s="34">
        <v>64</v>
      </c>
      <c r="J136" s="27"/>
      <c r="K136" s="30" t="s">
        <v>234</v>
      </c>
      <c r="L136" s="20"/>
      <c r="M136" s="26">
        <v>1528</v>
      </c>
      <c r="N136" s="27"/>
      <c r="O136" s="30"/>
      <c r="P136" s="20"/>
      <c r="Q136" s="34" t="s">
        <v>573</v>
      </c>
      <c r="R136" s="27" t="s">
        <v>254</v>
      </c>
      <c r="S136" s="30"/>
      <c r="T136" s="20"/>
      <c r="U136" s="34" t="s">
        <v>582</v>
      </c>
      <c r="V136" s="27" t="s">
        <v>254</v>
      </c>
    </row>
    <row r="137" spans="1:22" ht="26.25" thickBot="1" x14ac:dyDescent="0.3">
      <c r="A137" s="15"/>
      <c r="B137" s="21" t="s">
        <v>52</v>
      </c>
      <c r="C137" s="17" t="s">
        <v>234</v>
      </c>
      <c r="D137" s="16"/>
      <c r="E137" s="42" t="s">
        <v>251</v>
      </c>
      <c r="F137" s="16"/>
      <c r="G137" s="17"/>
      <c r="H137" s="16"/>
      <c r="I137" s="42" t="s">
        <v>251</v>
      </c>
      <c r="J137" s="16"/>
      <c r="K137" s="17" t="s">
        <v>234</v>
      </c>
      <c r="L137" s="12"/>
      <c r="M137" s="23">
        <v>295</v>
      </c>
      <c r="N137" s="16"/>
      <c r="O137" s="17"/>
      <c r="P137" s="16"/>
      <c r="Q137" s="42" t="s">
        <v>251</v>
      </c>
      <c r="R137" s="16"/>
      <c r="S137" s="17"/>
      <c r="T137" s="12"/>
      <c r="U137" s="23">
        <v>295</v>
      </c>
      <c r="V137" s="16"/>
    </row>
    <row r="138" spans="1:22" x14ac:dyDescent="0.25">
      <c r="A138" s="15"/>
      <c r="B138" s="28"/>
      <c r="C138" s="28" t="s">
        <v>234</v>
      </c>
      <c r="D138" s="29"/>
      <c r="E138" s="29"/>
      <c r="F138" s="28"/>
      <c r="G138" s="28"/>
      <c r="H138" s="29"/>
      <c r="I138" s="29"/>
      <c r="J138" s="28"/>
      <c r="K138" s="28" t="s">
        <v>234</v>
      </c>
      <c r="L138" s="29"/>
      <c r="M138" s="29"/>
      <c r="N138" s="28"/>
      <c r="O138" s="28"/>
      <c r="P138" s="29"/>
      <c r="Q138" s="29"/>
      <c r="R138" s="28"/>
      <c r="S138" s="28"/>
      <c r="T138" s="29"/>
      <c r="U138" s="29"/>
      <c r="V138" s="28"/>
    </row>
    <row r="139" spans="1:22" ht="26.25" thickBot="1" x14ac:dyDescent="0.3">
      <c r="A139" s="15"/>
      <c r="B139" s="18" t="s">
        <v>53</v>
      </c>
      <c r="C139" s="30" t="s">
        <v>234</v>
      </c>
      <c r="D139" s="20" t="s">
        <v>239</v>
      </c>
      <c r="E139" s="34" t="s">
        <v>484</v>
      </c>
      <c r="F139" s="27" t="s">
        <v>254</v>
      </c>
      <c r="G139" s="30"/>
      <c r="H139" s="20" t="s">
        <v>239</v>
      </c>
      <c r="I139" s="34">
        <v>64</v>
      </c>
      <c r="J139" s="27"/>
      <c r="K139" s="30" t="s">
        <v>234</v>
      </c>
      <c r="L139" s="20" t="s">
        <v>239</v>
      </c>
      <c r="M139" s="26">
        <v>1233</v>
      </c>
      <c r="N139" s="27"/>
      <c r="O139" s="30"/>
      <c r="P139" s="20" t="s">
        <v>239</v>
      </c>
      <c r="Q139" s="34" t="s">
        <v>573</v>
      </c>
      <c r="R139" s="27" t="s">
        <v>254</v>
      </c>
      <c r="S139" s="30"/>
      <c r="T139" s="20" t="s">
        <v>239</v>
      </c>
      <c r="U139" s="34" t="s">
        <v>484</v>
      </c>
      <c r="V139" s="27" t="s">
        <v>254</v>
      </c>
    </row>
    <row r="140" spans="1:22" ht="15.75" thickTop="1" x14ac:dyDescent="0.25">
      <c r="A140" s="15"/>
      <c r="B140" s="28"/>
      <c r="C140" s="28" t="s">
        <v>234</v>
      </c>
      <c r="D140" s="31"/>
      <c r="E140" s="31"/>
      <c r="F140" s="28"/>
      <c r="G140" s="28"/>
      <c r="H140" s="31"/>
      <c r="I140" s="31"/>
      <c r="J140" s="28"/>
      <c r="K140" s="28" t="s">
        <v>234</v>
      </c>
      <c r="L140" s="31"/>
      <c r="M140" s="31"/>
      <c r="N140" s="28"/>
      <c r="O140" s="28"/>
      <c r="P140" s="31"/>
      <c r="Q140" s="31"/>
      <c r="R140" s="28"/>
      <c r="S140" s="28"/>
      <c r="T140" s="31"/>
      <c r="U140" s="31"/>
      <c r="V140" s="28"/>
    </row>
    <row r="141" spans="1:22" ht="39" thickBot="1" x14ac:dyDescent="0.3">
      <c r="A141" s="15"/>
      <c r="B141" s="32" t="s">
        <v>583</v>
      </c>
      <c r="C141" s="17" t="s">
        <v>234</v>
      </c>
      <c r="D141" s="12" t="s">
        <v>239</v>
      </c>
      <c r="E141" s="23" t="s">
        <v>584</v>
      </c>
      <c r="F141" s="16" t="s">
        <v>254</v>
      </c>
      <c r="G141" s="17"/>
      <c r="H141" s="12" t="s">
        <v>239</v>
      </c>
      <c r="I141" s="23">
        <v>64</v>
      </c>
      <c r="J141" s="16"/>
      <c r="K141" s="17" t="s">
        <v>234</v>
      </c>
      <c r="L141" s="12" t="s">
        <v>239</v>
      </c>
      <c r="M141" s="82">
        <v>1233</v>
      </c>
      <c r="N141" s="16"/>
      <c r="O141" s="17"/>
      <c r="P141" s="12" t="s">
        <v>239</v>
      </c>
      <c r="Q141" s="23" t="s">
        <v>573</v>
      </c>
      <c r="R141" s="16" t="s">
        <v>254</v>
      </c>
      <c r="S141" s="17"/>
      <c r="T141" s="12" t="s">
        <v>239</v>
      </c>
      <c r="U141" s="23" t="s">
        <v>584</v>
      </c>
      <c r="V141" s="16" t="s">
        <v>254</v>
      </c>
    </row>
    <row r="142" spans="1:22" ht="15.75" thickTop="1" x14ac:dyDescent="0.25">
      <c r="A142" s="15"/>
      <c r="B142" s="28"/>
      <c r="C142" s="28" t="s">
        <v>234</v>
      </c>
      <c r="D142" s="31"/>
      <c r="E142" s="31"/>
      <c r="F142" s="28"/>
      <c r="G142" s="28"/>
      <c r="H142" s="31"/>
      <c r="I142" s="31"/>
      <c r="J142" s="28"/>
      <c r="K142" s="28" t="s">
        <v>234</v>
      </c>
      <c r="L142" s="31"/>
      <c r="M142" s="31"/>
      <c r="N142" s="28"/>
      <c r="O142" s="28"/>
      <c r="P142" s="31"/>
      <c r="Q142" s="31"/>
      <c r="R142" s="28"/>
      <c r="S142" s="28"/>
      <c r="T142" s="31"/>
      <c r="U142" s="31"/>
      <c r="V142" s="28"/>
    </row>
    <row r="143" spans="1:22" ht="15.75" x14ac:dyDescent="0.25">
      <c r="A143" s="15"/>
      <c r="B143" s="51"/>
      <c r="C143" s="51"/>
      <c r="D143" s="51"/>
      <c r="E143" s="51"/>
      <c r="F143" s="51"/>
      <c r="G143" s="51"/>
      <c r="H143" s="51"/>
      <c r="I143" s="51"/>
      <c r="J143" s="51"/>
      <c r="K143" s="51"/>
      <c r="L143" s="51"/>
      <c r="M143" s="51"/>
      <c r="N143" s="51"/>
      <c r="O143" s="51"/>
      <c r="P143" s="51"/>
      <c r="Q143" s="51"/>
      <c r="R143" s="51"/>
      <c r="S143" s="51"/>
      <c r="T143" s="51"/>
      <c r="U143" s="51"/>
      <c r="V143" s="51"/>
    </row>
    <row r="144" spans="1:22" ht="76.5" x14ac:dyDescent="0.25">
      <c r="A144" s="15"/>
      <c r="B144" s="84" t="s">
        <v>567</v>
      </c>
      <c r="C144" s="85" t="s">
        <v>568</v>
      </c>
    </row>
    <row r="145" spans="1:22" x14ac:dyDescent="0.25">
      <c r="A145" s="15"/>
      <c r="B145" s="50"/>
      <c r="C145" s="50"/>
      <c r="D145" s="50"/>
      <c r="E145" s="50"/>
      <c r="F145" s="50"/>
      <c r="G145" s="50"/>
      <c r="H145" s="50"/>
      <c r="I145" s="50"/>
      <c r="J145" s="50"/>
      <c r="K145" s="50"/>
      <c r="L145" s="50"/>
      <c r="M145" s="50"/>
      <c r="N145" s="50"/>
      <c r="O145" s="50"/>
      <c r="P145" s="50"/>
      <c r="Q145" s="50"/>
      <c r="R145" s="50"/>
      <c r="S145" s="50"/>
      <c r="T145" s="50"/>
      <c r="U145" s="50"/>
      <c r="V145" s="50"/>
    </row>
    <row r="146" spans="1:22" x14ac:dyDescent="0.25">
      <c r="A146" s="15"/>
      <c r="B146" s="91" t="s">
        <v>544</v>
      </c>
      <c r="C146" s="91"/>
      <c r="D146" s="91"/>
      <c r="E146" s="91"/>
      <c r="F146" s="91"/>
      <c r="G146" s="91"/>
      <c r="H146" s="91"/>
      <c r="I146" s="91"/>
      <c r="J146" s="91"/>
      <c r="K146" s="91"/>
      <c r="L146" s="91"/>
      <c r="M146" s="91"/>
      <c r="N146" s="91"/>
      <c r="O146" s="91"/>
      <c r="P146" s="91"/>
      <c r="Q146" s="91"/>
      <c r="R146" s="91"/>
      <c r="S146" s="91"/>
      <c r="T146" s="91"/>
      <c r="U146" s="91"/>
      <c r="V146" s="91"/>
    </row>
    <row r="147" spans="1:22" x14ac:dyDescent="0.25">
      <c r="A147" s="15"/>
      <c r="B147" s="91" t="s">
        <v>545</v>
      </c>
      <c r="C147" s="91"/>
      <c r="D147" s="91"/>
      <c r="E147" s="91"/>
      <c r="F147" s="91"/>
      <c r="G147" s="91"/>
      <c r="H147" s="91"/>
      <c r="I147" s="91"/>
      <c r="J147" s="91"/>
      <c r="K147" s="91"/>
      <c r="L147" s="91"/>
      <c r="M147" s="91"/>
      <c r="N147" s="91"/>
      <c r="O147" s="91"/>
      <c r="P147" s="91"/>
      <c r="Q147" s="91"/>
      <c r="R147" s="91"/>
      <c r="S147" s="91"/>
      <c r="T147" s="91"/>
      <c r="U147" s="91"/>
      <c r="V147" s="91"/>
    </row>
    <row r="148" spans="1:22" x14ac:dyDescent="0.25">
      <c r="A148" s="15"/>
      <c r="B148" s="91" t="s">
        <v>529</v>
      </c>
      <c r="C148" s="91"/>
      <c r="D148" s="91"/>
      <c r="E148" s="91"/>
      <c r="F148" s="91"/>
      <c r="G148" s="91"/>
      <c r="H148" s="91"/>
      <c r="I148" s="91"/>
      <c r="J148" s="91"/>
      <c r="K148" s="91"/>
      <c r="L148" s="91"/>
      <c r="M148" s="91"/>
      <c r="N148" s="91"/>
      <c r="O148" s="91"/>
      <c r="P148" s="91"/>
      <c r="Q148" s="91"/>
      <c r="R148" s="91"/>
      <c r="S148" s="91"/>
      <c r="T148" s="91"/>
      <c r="U148" s="91"/>
      <c r="V148" s="91"/>
    </row>
    <row r="149" spans="1:22" ht="15.75" x14ac:dyDescent="0.25">
      <c r="A149" s="15"/>
      <c r="B149" s="51"/>
      <c r="C149" s="51"/>
      <c r="D149" s="51"/>
      <c r="E149" s="51"/>
      <c r="F149" s="51"/>
      <c r="G149" s="51"/>
      <c r="H149" s="51"/>
      <c r="I149" s="51"/>
      <c r="J149" s="51"/>
      <c r="K149" s="51"/>
      <c r="L149" s="51"/>
      <c r="M149" s="51"/>
      <c r="N149" s="51"/>
      <c r="O149" s="51"/>
      <c r="P149" s="51"/>
      <c r="Q149" s="51"/>
      <c r="R149" s="51"/>
      <c r="S149" s="51"/>
      <c r="T149" s="51"/>
      <c r="U149" s="51"/>
      <c r="V149" s="51"/>
    </row>
    <row r="150" spans="1:22" x14ac:dyDescent="0.25">
      <c r="A150" s="15"/>
      <c r="B150" s="12"/>
      <c r="C150" s="12"/>
      <c r="D150" s="12"/>
      <c r="E150" s="12"/>
      <c r="F150" s="12"/>
      <c r="G150" s="12"/>
      <c r="H150" s="12"/>
      <c r="I150" s="12"/>
      <c r="J150" s="12"/>
      <c r="K150" s="12"/>
      <c r="L150" s="12"/>
      <c r="M150" s="12"/>
      <c r="N150" s="12"/>
      <c r="O150" s="12"/>
      <c r="P150" s="12"/>
      <c r="Q150" s="12"/>
      <c r="R150" s="12"/>
      <c r="S150" s="12"/>
      <c r="T150" s="12"/>
      <c r="U150" s="12"/>
      <c r="V150" s="12"/>
    </row>
    <row r="151" spans="1:22" x14ac:dyDescent="0.25">
      <c r="A151" s="15"/>
      <c r="B151" s="43"/>
      <c r="C151" s="43" t="s">
        <v>234</v>
      </c>
      <c r="D151" s="35" t="s">
        <v>546</v>
      </c>
      <c r="E151" s="35"/>
      <c r="F151" s="43"/>
      <c r="G151" s="43"/>
      <c r="H151" s="35" t="s">
        <v>546</v>
      </c>
      <c r="I151" s="35"/>
      <c r="J151" s="43"/>
      <c r="K151" s="43"/>
      <c r="L151" s="35" t="s">
        <v>549</v>
      </c>
      <c r="M151" s="35"/>
      <c r="N151" s="43"/>
      <c r="O151" s="43"/>
      <c r="P151" s="35" t="s">
        <v>552</v>
      </c>
      <c r="Q151" s="35"/>
      <c r="R151" s="43"/>
      <c r="S151" s="43"/>
      <c r="T151" s="35" t="s">
        <v>554</v>
      </c>
      <c r="U151" s="35"/>
      <c r="V151" s="43"/>
    </row>
    <row r="152" spans="1:22" x14ac:dyDescent="0.25">
      <c r="A152" s="15"/>
      <c r="B152" s="43"/>
      <c r="C152" s="43"/>
      <c r="D152" s="35" t="s">
        <v>547</v>
      </c>
      <c r="E152" s="35"/>
      <c r="F152" s="43"/>
      <c r="G152" s="43"/>
      <c r="H152" s="35" t="s">
        <v>548</v>
      </c>
      <c r="I152" s="35"/>
      <c r="J152" s="43"/>
      <c r="K152" s="43"/>
      <c r="L152" s="35" t="s">
        <v>550</v>
      </c>
      <c r="M152" s="35"/>
      <c r="N152" s="43"/>
      <c r="O152" s="43"/>
      <c r="P152" s="35" t="s">
        <v>553</v>
      </c>
      <c r="Q152" s="35"/>
      <c r="R152" s="43"/>
      <c r="S152" s="43"/>
      <c r="T152" s="35"/>
      <c r="U152" s="35"/>
      <c r="V152" s="43"/>
    </row>
    <row r="153" spans="1:22" x14ac:dyDescent="0.25">
      <c r="A153" s="15"/>
      <c r="B153" s="43"/>
      <c r="C153" s="43"/>
      <c r="D153" s="35"/>
      <c r="E153" s="35"/>
      <c r="F153" s="43"/>
      <c r="G153" s="43"/>
      <c r="H153" s="35" t="s">
        <v>500</v>
      </c>
      <c r="I153" s="35"/>
      <c r="J153" s="43"/>
      <c r="K153" s="43"/>
      <c r="L153" s="35" t="s">
        <v>551</v>
      </c>
      <c r="M153" s="35"/>
      <c r="N153" s="43"/>
      <c r="O153" s="43"/>
      <c r="P153" s="35"/>
      <c r="Q153" s="35"/>
      <c r="R153" s="43"/>
      <c r="S153" s="43"/>
      <c r="T153" s="35"/>
      <c r="U153" s="35"/>
      <c r="V153" s="43"/>
    </row>
    <row r="154" spans="1:22" ht="15.75" thickBot="1" x14ac:dyDescent="0.3">
      <c r="A154" s="15"/>
      <c r="B154" s="43"/>
      <c r="C154" s="43"/>
      <c r="D154" s="36"/>
      <c r="E154" s="36"/>
      <c r="F154" s="43"/>
      <c r="G154" s="43"/>
      <c r="H154" s="36"/>
      <c r="I154" s="36"/>
      <c r="J154" s="43"/>
      <c r="K154" s="43"/>
      <c r="L154" s="36" t="s">
        <v>547</v>
      </c>
      <c r="M154" s="36"/>
      <c r="N154" s="43"/>
      <c r="O154" s="43"/>
      <c r="P154" s="36"/>
      <c r="Q154" s="36"/>
      <c r="R154" s="43"/>
      <c r="S154" s="43"/>
      <c r="T154" s="36"/>
      <c r="U154" s="36"/>
      <c r="V154" s="43"/>
    </row>
    <row r="155" spans="1:22" x14ac:dyDescent="0.25">
      <c r="A155" s="15"/>
      <c r="B155" s="17"/>
      <c r="C155" s="17" t="s">
        <v>234</v>
      </c>
      <c r="D155" s="35" t="s">
        <v>236</v>
      </c>
      <c r="E155" s="35"/>
      <c r="F155" s="35"/>
      <c r="G155" s="35"/>
      <c r="H155" s="35"/>
      <c r="I155" s="35"/>
      <c r="J155" s="35"/>
      <c r="K155" s="35"/>
      <c r="L155" s="35"/>
      <c r="M155" s="35"/>
      <c r="N155" s="35"/>
      <c r="O155" s="35"/>
      <c r="P155" s="35"/>
      <c r="Q155" s="35"/>
      <c r="R155" s="35"/>
      <c r="S155" s="35"/>
      <c r="T155" s="35"/>
      <c r="U155" s="35"/>
      <c r="V155" s="17"/>
    </row>
    <row r="156" spans="1:22" x14ac:dyDescent="0.25">
      <c r="A156" s="15"/>
      <c r="B156" s="18" t="s">
        <v>555</v>
      </c>
      <c r="C156" s="20" t="s">
        <v>234</v>
      </c>
      <c r="D156" s="20"/>
      <c r="E156" s="20"/>
      <c r="F156" s="20"/>
      <c r="G156" s="20"/>
      <c r="H156" s="20"/>
      <c r="I156" s="20"/>
      <c r="J156" s="20"/>
      <c r="K156" s="20"/>
      <c r="L156" s="20"/>
      <c r="M156" s="20"/>
      <c r="N156" s="20"/>
      <c r="O156" s="20"/>
      <c r="P156" s="20"/>
      <c r="Q156" s="20"/>
      <c r="R156" s="20"/>
      <c r="S156" s="20"/>
      <c r="T156" s="20"/>
      <c r="U156" s="20"/>
      <c r="V156" s="20"/>
    </row>
    <row r="157" spans="1:22" x14ac:dyDescent="0.25">
      <c r="A157" s="15"/>
      <c r="B157" s="21" t="s">
        <v>30</v>
      </c>
      <c r="C157" s="12" t="s">
        <v>234</v>
      </c>
      <c r="D157" s="12" t="s">
        <v>239</v>
      </c>
      <c r="E157" s="82">
        <v>3775</v>
      </c>
      <c r="F157" s="16"/>
      <c r="G157" s="12"/>
      <c r="H157" s="16" t="s">
        <v>239</v>
      </c>
      <c r="I157" s="42" t="s">
        <v>251</v>
      </c>
      <c r="J157" s="16"/>
      <c r="K157" s="12"/>
      <c r="L157" s="12" t="s">
        <v>239</v>
      </c>
      <c r="M157" s="82">
        <v>8536</v>
      </c>
      <c r="N157" s="16"/>
      <c r="O157" s="12"/>
      <c r="P157" s="16" t="s">
        <v>239</v>
      </c>
      <c r="Q157" s="42" t="s">
        <v>251</v>
      </c>
      <c r="R157" s="16"/>
      <c r="S157" s="12"/>
      <c r="T157" s="12" t="s">
        <v>239</v>
      </c>
      <c r="U157" s="82">
        <v>12311</v>
      </c>
      <c r="V157" s="16"/>
    </row>
    <row r="158" spans="1:22" x14ac:dyDescent="0.25">
      <c r="A158" s="15"/>
      <c r="B158" s="24" t="s">
        <v>556</v>
      </c>
      <c r="C158" s="20" t="s">
        <v>234</v>
      </c>
      <c r="D158" s="20"/>
      <c r="E158" s="26">
        <v>1947</v>
      </c>
      <c r="F158" s="27"/>
      <c r="G158" s="20"/>
      <c r="H158" s="20"/>
      <c r="I158" s="34" t="s">
        <v>585</v>
      </c>
      <c r="J158" s="27" t="s">
        <v>254</v>
      </c>
      <c r="K158" s="20"/>
      <c r="L158" s="20"/>
      <c r="M158" s="34">
        <v>8</v>
      </c>
      <c r="N158" s="27"/>
      <c r="O158" s="20"/>
      <c r="P158" s="20"/>
      <c r="Q158" s="34" t="s">
        <v>586</v>
      </c>
      <c r="R158" s="27" t="s">
        <v>254</v>
      </c>
      <c r="S158" s="20"/>
      <c r="T158" s="27"/>
      <c r="U158" s="40" t="s">
        <v>251</v>
      </c>
      <c r="V158" s="27"/>
    </row>
    <row r="159" spans="1:22" x14ac:dyDescent="0.25">
      <c r="A159" s="15"/>
      <c r="B159" s="21" t="s">
        <v>31</v>
      </c>
      <c r="C159" s="12" t="s">
        <v>234</v>
      </c>
      <c r="D159" s="12"/>
      <c r="E159" s="23" t="s">
        <v>349</v>
      </c>
      <c r="F159" s="16" t="s">
        <v>254</v>
      </c>
      <c r="G159" s="12"/>
      <c r="H159" s="16"/>
      <c r="I159" s="42" t="s">
        <v>251</v>
      </c>
      <c r="J159" s="16"/>
      <c r="K159" s="12"/>
      <c r="L159" s="16"/>
      <c r="M159" s="42" t="s">
        <v>251</v>
      </c>
      <c r="N159" s="16"/>
      <c r="O159" s="12"/>
      <c r="P159" s="16"/>
      <c r="Q159" s="42" t="s">
        <v>251</v>
      </c>
      <c r="R159" s="16"/>
      <c r="S159" s="12"/>
      <c r="T159" s="12"/>
      <c r="U159" s="23" t="s">
        <v>349</v>
      </c>
      <c r="V159" s="16" t="s">
        <v>254</v>
      </c>
    </row>
    <row r="160" spans="1:22" ht="15.75" thickBot="1" x14ac:dyDescent="0.3">
      <c r="A160" s="15"/>
      <c r="B160" s="24" t="s">
        <v>32</v>
      </c>
      <c r="C160" s="20" t="s">
        <v>234</v>
      </c>
      <c r="D160" s="20"/>
      <c r="E160" s="34">
        <v>3</v>
      </c>
      <c r="F160" s="27"/>
      <c r="G160" s="20"/>
      <c r="H160" s="20"/>
      <c r="I160" s="34">
        <v>46</v>
      </c>
      <c r="J160" s="27"/>
      <c r="K160" s="20"/>
      <c r="L160" s="20"/>
      <c r="M160" s="34">
        <v>33</v>
      </c>
      <c r="N160" s="27"/>
      <c r="O160" s="20"/>
      <c r="P160" s="20"/>
      <c r="Q160" s="34" t="s">
        <v>569</v>
      </c>
      <c r="R160" s="27" t="s">
        <v>254</v>
      </c>
      <c r="S160" s="20"/>
      <c r="T160" s="20"/>
      <c r="U160" s="34">
        <v>78</v>
      </c>
      <c r="V160" s="27"/>
    </row>
    <row r="161" spans="1:22" x14ac:dyDescent="0.25">
      <c r="A161" s="15"/>
      <c r="B161" s="28"/>
      <c r="C161" s="28" t="s">
        <v>234</v>
      </c>
      <c r="D161" s="29"/>
      <c r="E161" s="29"/>
      <c r="F161" s="28"/>
      <c r="G161" s="28"/>
      <c r="H161" s="29"/>
      <c r="I161" s="29"/>
      <c r="J161" s="28"/>
      <c r="K161" s="28"/>
      <c r="L161" s="29"/>
      <c r="M161" s="29"/>
      <c r="N161" s="28"/>
      <c r="O161" s="28"/>
      <c r="P161" s="29"/>
      <c r="Q161" s="29"/>
      <c r="R161" s="28"/>
      <c r="S161" s="28"/>
      <c r="T161" s="29"/>
      <c r="U161" s="29"/>
      <c r="V161" s="28"/>
    </row>
    <row r="162" spans="1:22" ht="15.75" thickBot="1" x14ac:dyDescent="0.3">
      <c r="A162" s="15"/>
      <c r="B162" s="83"/>
      <c r="C162" s="17" t="s">
        <v>234</v>
      </c>
      <c r="D162" s="12"/>
      <c r="E162" s="82">
        <v>5450</v>
      </c>
      <c r="F162" s="16"/>
      <c r="G162" s="17"/>
      <c r="H162" s="12"/>
      <c r="I162" s="23">
        <v>25</v>
      </c>
      <c r="J162" s="16"/>
      <c r="K162" s="17"/>
      <c r="L162" s="12"/>
      <c r="M162" s="82">
        <v>8577</v>
      </c>
      <c r="N162" s="16"/>
      <c r="O162" s="17"/>
      <c r="P162" s="12"/>
      <c r="Q162" s="23" t="s">
        <v>587</v>
      </c>
      <c r="R162" s="16" t="s">
        <v>254</v>
      </c>
      <c r="S162" s="17"/>
      <c r="T162" s="12"/>
      <c r="U162" s="82">
        <v>12114</v>
      </c>
      <c r="V162" s="16"/>
    </row>
    <row r="163" spans="1:22" x14ac:dyDescent="0.25">
      <c r="A163" s="15"/>
      <c r="B163" s="28"/>
      <c r="C163" s="28" t="s">
        <v>234</v>
      </c>
      <c r="D163" s="29"/>
      <c r="E163" s="29"/>
      <c r="F163" s="28"/>
      <c r="G163" s="28"/>
      <c r="H163" s="29"/>
      <c r="I163" s="29"/>
      <c r="J163" s="28"/>
      <c r="K163" s="28"/>
      <c r="L163" s="29"/>
      <c r="M163" s="29"/>
      <c r="N163" s="28"/>
      <c r="O163" s="28"/>
      <c r="P163" s="29"/>
      <c r="Q163" s="29"/>
      <c r="R163" s="28"/>
      <c r="S163" s="28"/>
      <c r="T163" s="29"/>
      <c r="U163" s="29"/>
      <c r="V163" s="28"/>
    </row>
    <row r="164" spans="1:22" x14ac:dyDescent="0.25">
      <c r="A164" s="15"/>
      <c r="B164" s="18" t="s">
        <v>560</v>
      </c>
      <c r="C164" s="30" t="s">
        <v>234</v>
      </c>
      <c r="D164" s="20"/>
      <c r="E164" s="20"/>
      <c r="F164" s="20"/>
      <c r="G164" s="30"/>
      <c r="H164" s="20"/>
      <c r="I164" s="20"/>
      <c r="J164" s="20"/>
      <c r="K164" s="30"/>
      <c r="L164" s="20"/>
      <c r="M164" s="20"/>
      <c r="N164" s="20"/>
      <c r="O164" s="30"/>
      <c r="P164" s="20"/>
      <c r="Q164" s="20"/>
      <c r="R164" s="20"/>
      <c r="S164" s="30"/>
      <c r="T164" s="20"/>
      <c r="U164" s="20"/>
      <c r="V164" s="20"/>
    </row>
    <row r="165" spans="1:22" ht="25.5" x14ac:dyDescent="0.25">
      <c r="A165" s="15"/>
      <c r="B165" s="21" t="s">
        <v>92</v>
      </c>
      <c r="C165" s="17" t="s">
        <v>234</v>
      </c>
      <c r="D165" s="12"/>
      <c r="E165" s="82">
        <v>1912</v>
      </c>
      <c r="F165" s="16"/>
      <c r="G165" s="17"/>
      <c r="H165" s="16"/>
      <c r="I165" s="42" t="s">
        <v>251</v>
      </c>
      <c r="J165" s="16"/>
      <c r="K165" s="17"/>
      <c r="L165" s="12"/>
      <c r="M165" s="82">
        <v>2745</v>
      </c>
      <c r="N165" s="16"/>
      <c r="O165" s="17"/>
      <c r="P165" s="16"/>
      <c r="Q165" s="42" t="s">
        <v>251</v>
      </c>
      <c r="R165" s="16"/>
      <c r="S165" s="17"/>
      <c r="T165" s="12"/>
      <c r="U165" s="82">
        <v>4657</v>
      </c>
      <c r="V165" s="16"/>
    </row>
    <row r="166" spans="1:22" x14ac:dyDescent="0.25">
      <c r="A166" s="15"/>
      <c r="B166" s="24" t="s">
        <v>36</v>
      </c>
      <c r="C166" s="30" t="s">
        <v>234</v>
      </c>
      <c r="D166" s="20"/>
      <c r="E166" s="34">
        <v>60</v>
      </c>
      <c r="F166" s="27"/>
      <c r="G166" s="30"/>
      <c r="H166" s="27"/>
      <c r="I166" s="40" t="s">
        <v>251</v>
      </c>
      <c r="J166" s="27"/>
      <c r="K166" s="30"/>
      <c r="L166" s="20"/>
      <c r="M166" s="34">
        <v>132</v>
      </c>
      <c r="N166" s="27"/>
      <c r="O166" s="30"/>
      <c r="P166" s="27"/>
      <c r="Q166" s="40" t="s">
        <v>251</v>
      </c>
      <c r="R166" s="27"/>
      <c r="S166" s="30"/>
      <c r="T166" s="20"/>
      <c r="U166" s="34">
        <v>192</v>
      </c>
      <c r="V166" s="27"/>
    </row>
    <row r="167" spans="1:22" x14ac:dyDescent="0.25">
      <c r="A167" s="15"/>
      <c r="B167" s="21" t="s">
        <v>37</v>
      </c>
      <c r="C167" s="17" t="s">
        <v>234</v>
      </c>
      <c r="D167" s="12"/>
      <c r="E167" s="23">
        <v>802</v>
      </c>
      <c r="F167" s="16"/>
      <c r="G167" s="17"/>
      <c r="H167" s="16"/>
      <c r="I167" s="42" t="s">
        <v>251</v>
      </c>
      <c r="J167" s="16"/>
      <c r="K167" s="17"/>
      <c r="L167" s="12"/>
      <c r="M167" s="82">
        <v>1473</v>
      </c>
      <c r="N167" s="16"/>
      <c r="O167" s="17"/>
      <c r="P167" s="16"/>
      <c r="Q167" s="42" t="s">
        <v>251</v>
      </c>
      <c r="R167" s="16"/>
      <c r="S167" s="17"/>
      <c r="T167" s="12"/>
      <c r="U167" s="82">
        <v>2275</v>
      </c>
      <c r="V167" s="16"/>
    </row>
    <row r="168" spans="1:22" x14ac:dyDescent="0.25">
      <c r="A168" s="15"/>
      <c r="B168" s="24" t="s">
        <v>38</v>
      </c>
      <c r="C168" s="30" t="s">
        <v>234</v>
      </c>
      <c r="D168" s="20"/>
      <c r="E168" s="34">
        <v>49</v>
      </c>
      <c r="F168" s="27"/>
      <c r="G168" s="30"/>
      <c r="H168" s="27"/>
      <c r="I168" s="40" t="s">
        <v>251</v>
      </c>
      <c r="J168" s="27"/>
      <c r="K168" s="30"/>
      <c r="L168" s="20"/>
      <c r="M168" s="34">
        <v>182</v>
      </c>
      <c r="N168" s="27"/>
      <c r="O168" s="30"/>
      <c r="P168" s="27"/>
      <c r="Q168" s="40" t="s">
        <v>251</v>
      </c>
      <c r="R168" s="27"/>
      <c r="S168" s="30"/>
      <c r="T168" s="20"/>
      <c r="U168" s="34">
        <v>231</v>
      </c>
      <c r="V168" s="27"/>
    </row>
    <row r="169" spans="1:22" x14ac:dyDescent="0.25">
      <c r="A169" s="15"/>
      <c r="B169" s="21" t="s">
        <v>39</v>
      </c>
      <c r="C169" s="17" t="s">
        <v>234</v>
      </c>
      <c r="D169" s="12"/>
      <c r="E169" s="23">
        <v>163</v>
      </c>
      <c r="F169" s="16"/>
      <c r="G169" s="17"/>
      <c r="H169" s="16"/>
      <c r="I169" s="42" t="s">
        <v>251</v>
      </c>
      <c r="J169" s="16"/>
      <c r="K169" s="17"/>
      <c r="L169" s="12"/>
      <c r="M169" s="23">
        <v>411</v>
      </c>
      <c r="N169" s="16"/>
      <c r="O169" s="17"/>
      <c r="P169" s="16"/>
      <c r="Q169" s="42" t="s">
        <v>251</v>
      </c>
      <c r="R169" s="16"/>
      <c r="S169" s="17"/>
      <c r="T169" s="12"/>
      <c r="U169" s="23">
        <v>574</v>
      </c>
      <c r="V169" s="16"/>
    </row>
    <row r="170" spans="1:22" x14ac:dyDescent="0.25">
      <c r="A170" s="15"/>
      <c r="B170" s="24" t="s">
        <v>40</v>
      </c>
      <c r="C170" s="30" t="s">
        <v>234</v>
      </c>
      <c r="D170" s="20"/>
      <c r="E170" s="34">
        <v>305</v>
      </c>
      <c r="F170" s="27"/>
      <c r="G170" s="30"/>
      <c r="H170" s="27"/>
      <c r="I170" s="40" t="s">
        <v>251</v>
      </c>
      <c r="J170" s="27"/>
      <c r="K170" s="30"/>
      <c r="L170" s="20"/>
      <c r="M170" s="34">
        <v>58</v>
      </c>
      <c r="N170" s="27"/>
      <c r="O170" s="30"/>
      <c r="P170" s="20"/>
      <c r="Q170" s="34" t="s">
        <v>569</v>
      </c>
      <c r="R170" s="27" t="s">
        <v>254</v>
      </c>
      <c r="S170" s="30"/>
      <c r="T170" s="20"/>
      <c r="U170" s="34">
        <v>359</v>
      </c>
      <c r="V170" s="27"/>
    </row>
    <row r="171" spans="1:22" ht="15.75" thickBot="1" x14ac:dyDescent="0.3">
      <c r="A171" s="15"/>
      <c r="B171" s="21" t="s">
        <v>42</v>
      </c>
      <c r="C171" s="17" t="s">
        <v>234</v>
      </c>
      <c r="D171" s="12"/>
      <c r="E171" s="23">
        <v>104</v>
      </c>
      <c r="F171" s="16"/>
      <c r="G171" s="17"/>
      <c r="H171" s="12"/>
      <c r="I171" s="23">
        <v>42</v>
      </c>
      <c r="J171" s="16"/>
      <c r="K171" s="17"/>
      <c r="L171" s="12"/>
      <c r="M171" s="23">
        <v>11</v>
      </c>
      <c r="N171" s="16"/>
      <c r="O171" s="17"/>
      <c r="P171" s="16"/>
      <c r="Q171" s="42" t="s">
        <v>251</v>
      </c>
      <c r="R171" s="16"/>
      <c r="S171" s="17"/>
      <c r="T171" s="12"/>
      <c r="U171" s="23">
        <v>157</v>
      </c>
      <c r="V171" s="16"/>
    </row>
    <row r="172" spans="1:22" x14ac:dyDescent="0.25">
      <c r="A172" s="15"/>
      <c r="B172" s="28"/>
      <c r="C172" s="28" t="s">
        <v>234</v>
      </c>
      <c r="D172" s="29"/>
      <c r="E172" s="29"/>
      <c r="F172" s="28"/>
      <c r="G172" s="28"/>
      <c r="H172" s="29"/>
      <c r="I172" s="29"/>
      <c r="J172" s="28"/>
      <c r="K172" s="28"/>
      <c r="L172" s="29"/>
      <c r="M172" s="29"/>
      <c r="N172" s="28"/>
      <c r="O172" s="28"/>
      <c r="P172" s="29"/>
      <c r="Q172" s="29"/>
      <c r="R172" s="28"/>
      <c r="S172" s="28"/>
      <c r="T172" s="29"/>
      <c r="U172" s="29"/>
      <c r="V172" s="28"/>
    </row>
    <row r="173" spans="1:22" ht="15.75" thickBot="1" x14ac:dyDescent="0.3">
      <c r="A173" s="15"/>
      <c r="B173" s="86"/>
      <c r="C173" s="30" t="s">
        <v>234</v>
      </c>
      <c r="D173" s="20"/>
      <c r="E173" s="26">
        <v>3395</v>
      </c>
      <c r="F173" s="27"/>
      <c r="G173" s="30"/>
      <c r="H173" s="20"/>
      <c r="I173" s="34">
        <v>42</v>
      </c>
      <c r="J173" s="27"/>
      <c r="K173" s="30"/>
      <c r="L173" s="20"/>
      <c r="M173" s="26">
        <v>5012</v>
      </c>
      <c r="N173" s="27"/>
      <c r="O173" s="30"/>
      <c r="P173" s="20"/>
      <c r="Q173" s="34" t="s">
        <v>569</v>
      </c>
      <c r="R173" s="27" t="s">
        <v>254</v>
      </c>
      <c r="S173" s="30"/>
      <c r="T173" s="20"/>
      <c r="U173" s="26">
        <v>8445</v>
      </c>
      <c r="V173" s="27"/>
    </row>
    <row r="174" spans="1:22" x14ac:dyDescent="0.25">
      <c r="A174" s="15"/>
      <c r="B174" s="28"/>
      <c r="C174" s="28" t="s">
        <v>234</v>
      </c>
      <c r="D174" s="29"/>
      <c r="E174" s="29"/>
      <c r="F174" s="28"/>
      <c r="G174" s="28"/>
      <c r="H174" s="29"/>
      <c r="I174" s="29"/>
      <c r="J174" s="28"/>
      <c r="K174" s="28"/>
      <c r="L174" s="29"/>
      <c r="M174" s="29"/>
      <c r="N174" s="28"/>
      <c r="O174" s="28"/>
      <c r="P174" s="29"/>
      <c r="Q174" s="29"/>
      <c r="R174" s="28"/>
      <c r="S174" s="28"/>
      <c r="T174" s="29"/>
      <c r="U174" s="29"/>
      <c r="V174" s="28"/>
    </row>
    <row r="175" spans="1:22" ht="38.25" x14ac:dyDescent="0.25">
      <c r="A175" s="15"/>
      <c r="B175" s="32" t="s">
        <v>44</v>
      </c>
      <c r="C175" s="17" t="s">
        <v>234</v>
      </c>
      <c r="D175" s="12"/>
      <c r="E175" s="82">
        <v>2055</v>
      </c>
      <c r="F175" s="16"/>
      <c r="G175" s="17"/>
      <c r="H175" s="12"/>
      <c r="I175" s="23" t="s">
        <v>588</v>
      </c>
      <c r="J175" s="16" t="s">
        <v>254</v>
      </c>
      <c r="K175" s="17"/>
      <c r="L175" s="12"/>
      <c r="M175" s="82">
        <v>3565</v>
      </c>
      <c r="N175" s="16"/>
      <c r="O175" s="17"/>
      <c r="P175" s="12"/>
      <c r="Q175" s="23" t="s">
        <v>586</v>
      </c>
      <c r="R175" s="16" t="s">
        <v>254</v>
      </c>
      <c r="S175" s="17"/>
      <c r="T175" s="12"/>
      <c r="U175" s="82">
        <v>3669</v>
      </c>
      <c r="V175" s="16"/>
    </row>
    <row r="176" spans="1:22" ht="15.75" thickBot="1" x14ac:dyDescent="0.3">
      <c r="A176" s="15"/>
      <c r="B176" s="24" t="s">
        <v>563</v>
      </c>
      <c r="C176" s="30" t="s">
        <v>234</v>
      </c>
      <c r="D176" s="20"/>
      <c r="E176" s="34" t="s">
        <v>412</v>
      </c>
      <c r="F176" s="27" t="s">
        <v>254</v>
      </c>
      <c r="G176" s="30"/>
      <c r="H176" s="20"/>
      <c r="I176" s="34" t="s">
        <v>569</v>
      </c>
      <c r="J176" s="27" t="s">
        <v>254</v>
      </c>
      <c r="K176" s="30"/>
      <c r="L176" s="20"/>
      <c r="M176" s="26">
        <v>1426</v>
      </c>
      <c r="N176" s="27"/>
      <c r="O176" s="30"/>
      <c r="P176" s="27"/>
      <c r="Q176" s="40" t="s">
        <v>251</v>
      </c>
      <c r="R176" s="27"/>
      <c r="S176" s="30"/>
      <c r="T176" s="20"/>
      <c r="U176" s="26">
        <v>1419</v>
      </c>
      <c r="V176" s="27"/>
    </row>
    <row r="177" spans="1:22" x14ac:dyDescent="0.25">
      <c r="A177" s="15"/>
      <c r="B177" s="28"/>
      <c r="C177" s="28" t="s">
        <v>234</v>
      </c>
      <c r="D177" s="29"/>
      <c r="E177" s="29"/>
      <c r="F177" s="28"/>
      <c r="G177" s="28"/>
      <c r="H177" s="29"/>
      <c r="I177" s="29"/>
      <c r="J177" s="28"/>
      <c r="K177" s="28"/>
      <c r="L177" s="29"/>
      <c r="M177" s="29"/>
      <c r="N177" s="28"/>
      <c r="O177" s="28"/>
      <c r="P177" s="29"/>
      <c r="Q177" s="29"/>
      <c r="R177" s="28"/>
      <c r="S177" s="28"/>
      <c r="T177" s="29"/>
      <c r="U177" s="29"/>
      <c r="V177" s="28"/>
    </row>
    <row r="178" spans="1:22" ht="38.25" x14ac:dyDescent="0.25">
      <c r="A178" s="15"/>
      <c r="B178" s="32" t="s">
        <v>47</v>
      </c>
      <c r="C178" s="17" t="s">
        <v>234</v>
      </c>
      <c r="D178" s="12"/>
      <c r="E178" s="82">
        <v>2058</v>
      </c>
      <c r="F178" s="16"/>
      <c r="G178" s="17"/>
      <c r="H178" s="12"/>
      <c r="I178" s="23" t="s">
        <v>589</v>
      </c>
      <c r="J178" s="16" t="s">
        <v>254</v>
      </c>
      <c r="K178" s="17"/>
      <c r="L178" s="12"/>
      <c r="M178" s="82">
        <v>2139</v>
      </c>
      <c r="N178" s="16"/>
      <c r="O178" s="17"/>
      <c r="P178" s="12"/>
      <c r="Q178" s="23" t="s">
        <v>586</v>
      </c>
      <c r="R178" s="16" t="s">
        <v>254</v>
      </c>
      <c r="S178" s="17"/>
      <c r="T178" s="12"/>
      <c r="U178" s="82">
        <v>2250</v>
      </c>
      <c r="V178" s="16"/>
    </row>
    <row r="179" spans="1:22" ht="26.25" thickBot="1" x14ac:dyDescent="0.3">
      <c r="A179" s="15"/>
      <c r="B179" s="24" t="s">
        <v>48</v>
      </c>
      <c r="C179" s="30" t="s">
        <v>234</v>
      </c>
      <c r="D179" s="27"/>
      <c r="E179" s="40" t="s">
        <v>251</v>
      </c>
      <c r="F179" s="27"/>
      <c r="G179" s="30"/>
      <c r="H179" s="27"/>
      <c r="I179" s="40" t="s">
        <v>251</v>
      </c>
      <c r="J179" s="27"/>
      <c r="K179" s="30"/>
      <c r="L179" s="20"/>
      <c r="M179" s="34" t="s">
        <v>258</v>
      </c>
      <c r="N179" s="27" t="s">
        <v>254</v>
      </c>
      <c r="O179" s="30"/>
      <c r="P179" s="27"/>
      <c r="Q179" s="40" t="s">
        <v>251</v>
      </c>
      <c r="R179" s="27"/>
      <c r="S179" s="30"/>
      <c r="T179" s="20"/>
      <c r="U179" s="34" t="s">
        <v>258</v>
      </c>
      <c r="V179" s="27" t="s">
        <v>254</v>
      </c>
    </row>
    <row r="180" spans="1:22" x14ac:dyDescent="0.25">
      <c r="A180" s="15"/>
      <c r="B180" s="28"/>
      <c r="C180" s="28" t="s">
        <v>234</v>
      </c>
      <c r="D180" s="29"/>
      <c r="E180" s="29"/>
      <c r="F180" s="28"/>
      <c r="G180" s="28"/>
      <c r="H180" s="29"/>
      <c r="I180" s="29"/>
      <c r="J180" s="28"/>
      <c r="K180" s="28"/>
      <c r="L180" s="29"/>
      <c r="M180" s="29"/>
      <c r="N180" s="28"/>
      <c r="O180" s="28"/>
      <c r="P180" s="29"/>
      <c r="Q180" s="29"/>
      <c r="R180" s="28"/>
      <c r="S180" s="28"/>
      <c r="T180" s="29"/>
      <c r="U180" s="29"/>
      <c r="V180" s="28"/>
    </row>
    <row r="181" spans="1:22" ht="25.5" x14ac:dyDescent="0.25">
      <c r="A181" s="15"/>
      <c r="B181" s="32" t="s">
        <v>49</v>
      </c>
      <c r="C181" s="17" t="s">
        <v>234</v>
      </c>
      <c r="D181" s="12"/>
      <c r="E181" s="82">
        <v>2058</v>
      </c>
      <c r="F181" s="16"/>
      <c r="G181" s="17"/>
      <c r="H181" s="12"/>
      <c r="I181" s="23" t="s">
        <v>589</v>
      </c>
      <c r="J181" s="16" t="s">
        <v>254</v>
      </c>
      <c r="K181" s="17"/>
      <c r="L181" s="12"/>
      <c r="M181" s="82">
        <v>1947</v>
      </c>
      <c r="N181" s="16"/>
      <c r="O181" s="17"/>
      <c r="P181" s="12"/>
      <c r="Q181" s="23" t="s">
        <v>586</v>
      </c>
      <c r="R181" s="16" t="s">
        <v>254</v>
      </c>
      <c r="S181" s="17"/>
      <c r="T181" s="12"/>
      <c r="U181" s="82">
        <v>2058</v>
      </c>
      <c r="V181" s="16"/>
    </row>
    <row r="182" spans="1:22" ht="15.75" thickBot="1" x14ac:dyDescent="0.3">
      <c r="A182" s="15"/>
      <c r="B182" s="24" t="s">
        <v>50</v>
      </c>
      <c r="C182" s="30" t="s">
        <v>234</v>
      </c>
      <c r="D182" s="20"/>
      <c r="E182" s="34">
        <v>44</v>
      </c>
      <c r="F182" s="27"/>
      <c r="G182" s="30"/>
      <c r="H182" s="27"/>
      <c r="I182" s="40" t="s">
        <v>251</v>
      </c>
      <c r="J182" s="27"/>
      <c r="K182" s="30"/>
      <c r="L182" s="27"/>
      <c r="M182" s="40" t="s">
        <v>251</v>
      </c>
      <c r="N182" s="27"/>
      <c r="O182" s="30"/>
      <c r="P182" s="27"/>
      <c r="Q182" s="40" t="s">
        <v>251</v>
      </c>
      <c r="R182" s="27"/>
      <c r="S182" s="30"/>
      <c r="T182" s="20"/>
      <c r="U182" s="34">
        <v>44</v>
      </c>
      <c r="V182" s="27"/>
    </row>
    <row r="183" spans="1:22" x14ac:dyDescent="0.25">
      <c r="A183" s="15"/>
      <c r="B183" s="28"/>
      <c r="C183" s="28" t="s">
        <v>234</v>
      </c>
      <c r="D183" s="29"/>
      <c r="E183" s="29"/>
      <c r="F183" s="28"/>
      <c r="G183" s="28"/>
      <c r="H183" s="29"/>
      <c r="I183" s="29"/>
      <c r="J183" s="28"/>
      <c r="K183" s="28"/>
      <c r="L183" s="29"/>
      <c r="M183" s="29"/>
      <c r="N183" s="28"/>
      <c r="O183" s="28"/>
      <c r="P183" s="29"/>
      <c r="Q183" s="29"/>
      <c r="R183" s="28"/>
      <c r="S183" s="28"/>
      <c r="T183" s="29"/>
      <c r="U183" s="29"/>
      <c r="V183" s="28"/>
    </row>
    <row r="184" spans="1:22" ht="26.25" thickBot="1" x14ac:dyDescent="0.3">
      <c r="A184" s="15"/>
      <c r="B184" s="32" t="s">
        <v>53</v>
      </c>
      <c r="C184" s="17" t="s">
        <v>234</v>
      </c>
      <c r="D184" s="12" t="s">
        <v>239</v>
      </c>
      <c r="E184" s="82">
        <v>2014</v>
      </c>
      <c r="F184" s="16"/>
      <c r="G184" s="17"/>
      <c r="H184" s="12" t="s">
        <v>239</v>
      </c>
      <c r="I184" s="23" t="s">
        <v>589</v>
      </c>
      <c r="J184" s="16" t="s">
        <v>254</v>
      </c>
      <c r="K184" s="17"/>
      <c r="L184" s="12" t="s">
        <v>239</v>
      </c>
      <c r="M184" s="82">
        <v>1947</v>
      </c>
      <c r="N184" s="16"/>
      <c r="O184" s="17"/>
      <c r="P184" s="12" t="s">
        <v>239</v>
      </c>
      <c r="Q184" s="23" t="s">
        <v>586</v>
      </c>
      <c r="R184" s="16" t="s">
        <v>254</v>
      </c>
      <c r="S184" s="17"/>
      <c r="T184" s="12" t="s">
        <v>239</v>
      </c>
      <c r="U184" s="82">
        <v>2014</v>
      </c>
      <c r="V184" s="16"/>
    </row>
    <row r="185" spans="1:22" ht="15.75" thickTop="1" x14ac:dyDescent="0.25">
      <c r="A185" s="15"/>
      <c r="B185" s="28"/>
      <c r="C185" s="28" t="s">
        <v>234</v>
      </c>
      <c r="D185" s="31"/>
      <c r="E185" s="31"/>
      <c r="F185" s="28"/>
      <c r="G185" s="28"/>
      <c r="H185" s="31"/>
      <c r="I185" s="31"/>
      <c r="J185" s="28"/>
      <c r="K185" s="28"/>
      <c r="L185" s="31"/>
      <c r="M185" s="31"/>
      <c r="N185" s="28"/>
      <c r="O185" s="28"/>
      <c r="P185" s="31"/>
      <c r="Q185" s="31"/>
      <c r="R185" s="28"/>
      <c r="S185" s="28"/>
      <c r="T185" s="31"/>
      <c r="U185" s="31"/>
      <c r="V185" s="28"/>
    </row>
    <row r="186" spans="1:22" ht="38.25" thickBot="1" x14ac:dyDescent="0.3">
      <c r="A186" s="15"/>
      <c r="B186" s="18" t="s">
        <v>566</v>
      </c>
      <c r="C186" s="30" t="s">
        <v>234</v>
      </c>
      <c r="D186" s="20" t="s">
        <v>239</v>
      </c>
      <c r="E186" s="26">
        <v>2022</v>
      </c>
      <c r="F186" s="27"/>
      <c r="G186" s="30"/>
      <c r="H186" s="20" t="s">
        <v>239</v>
      </c>
      <c r="I186" s="34" t="s">
        <v>589</v>
      </c>
      <c r="J186" s="27" t="s">
        <v>254</v>
      </c>
      <c r="K186" s="30"/>
      <c r="L186" s="20" t="s">
        <v>239</v>
      </c>
      <c r="M186" s="26">
        <v>1947</v>
      </c>
      <c r="N186" s="27"/>
      <c r="O186" s="30"/>
      <c r="P186" s="20" t="s">
        <v>239</v>
      </c>
      <c r="Q186" s="34" t="s">
        <v>586</v>
      </c>
      <c r="R186" s="27" t="s">
        <v>254</v>
      </c>
      <c r="S186" s="30"/>
      <c r="T186" s="20" t="s">
        <v>239</v>
      </c>
      <c r="U186" s="26">
        <v>2022</v>
      </c>
      <c r="V186" s="27"/>
    </row>
    <row r="187" spans="1:22" ht="15.75" thickTop="1" x14ac:dyDescent="0.25">
      <c r="A187" s="15"/>
      <c r="B187" s="28"/>
      <c r="C187" s="28" t="s">
        <v>234</v>
      </c>
      <c r="D187" s="31"/>
      <c r="E187" s="31"/>
      <c r="F187" s="28"/>
      <c r="G187" s="28"/>
      <c r="H187" s="31"/>
      <c r="I187" s="31"/>
      <c r="J187" s="28"/>
      <c r="K187" s="28"/>
      <c r="L187" s="31"/>
      <c r="M187" s="31"/>
      <c r="N187" s="28"/>
      <c r="O187" s="28"/>
      <c r="P187" s="31"/>
      <c r="Q187" s="31"/>
      <c r="R187" s="28"/>
      <c r="S187" s="28"/>
      <c r="T187" s="31"/>
      <c r="U187" s="31"/>
      <c r="V187" s="28"/>
    </row>
    <row r="188" spans="1:22" ht="15.75" x14ac:dyDescent="0.25">
      <c r="A188" s="15"/>
      <c r="B188" s="51"/>
      <c r="C188" s="51"/>
      <c r="D188" s="51"/>
      <c r="E188" s="51"/>
      <c r="F188" s="51"/>
      <c r="G188" s="51"/>
      <c r="H188" s="51"/>
      <c r="I188" s="51"/>
      <c r="J188" s="51"/>
      <c r="K188" s="51"/>
      <c r="L188" s="51"/>
      <c r="M188" s="51"/>
      <c r="N188" s="51"/>
      <c r="O188" s="51"/>
      <c r="P188" s="51"/>
      <c r="Q188" s="51"/>
      <c r="R188" s="51"/>
      <c r="S188" s="51"/>
      <c r="T188" s="51"/>
      <c r="U188" s="51"/>
      <c r="V188" s="51"/>
    </row>
    <row r="189" spans="1:22" ht="76.5" x14ac:dyDescent="0.25">
      <c r="A189" s="15"/>
      <c r="B189" s="84" t="s">
        <v>567</v>
      </c>
      <c r="C189" s="85" t="s">
        <v>568</v>
      </c>
    </row>
    <row r="190" spans="1:22" x14ac:dyDescent="0.25">
      <c r="A190" s="15"/>
      <c r="B190" s="50"/>
      <c r="C190" s="50"/>
      <c r="D190" s="50"/>
      <c r="E190" s="50"/>
      <c r="F190" s="50"/>
      <c r="G190" s="50"/>
      <c r="H190" s="50"/>
      <c r="I190" s="50"/>
      <c r="J190" s="50"/>
      <c r="K190" s="50"/>
      <c r="L190" s="50"/>
      <c r="M190" s="50"/>
      <c r="N190" s="50"/>
      <c r="O190" s="50"/>
      <c r="P190" s="50"/>
      <c r="Q190" s="50"/>
      <c r="R190" s="50"/>
      <c r="S190" s="50"/>
      <c r="T190" s="50"/>
      <c r="U190" s="50"/>
      <c r="V190" s="50"/>
    </row>
    <row r="191" spans="1:22" x14ac:dyDescent="0.25">
      <c r="A191" s="15"/>
      <c r="B191" s="91" t="s">
        <v>544</v>
      </c>
      <c r="C191" s="91"/>
      <c r="D191" s="91"/>
      <c r="E191" s="91"/>
      <c r="F191" s="91"/>
      <c r="G191" s="91"/>
      <c r="H191" s="91"/>
      <c r="I191" s="91"/>
      <c r="J191" s="91"/>
      <c r="K191" s="91"/>
      <c r="L191" s="91"/>
      <c r="M191" s="91"/>
      <c r="N191" s="91"/>
      <c r="O191" s="91"/>
      <c r="P191" s="91"/>
      <c r="Q191" s="91"/>
      <c r="R191" s="91"/>
      <c r="S191" s="91"/>
      <c r="T191" s="91"/>
      <c r="U191" s="91"/>
      <c r="V191" s="91"/>
    </row>
    <row r="192" spans="1:22" x14ac:dyDescent="0.25">
      <c r="A192" s="15"/>
      <c r="B192" s="91" t="s">
        <v>590</v>
      </c>
      <c r="C192" s="91"/>
      <c r="D192" s="91"/>
      <c r="E192" s="91"/>
      <c r="F192" s="91"/>
      <c r="G192" s="91"/>
      <c r="H192" s="91"/>
      <c r="I192" s="91"/>
      <c r="J192" s="91"/>
      <c r="K192" s="91"/>
      <c r="L192" s="91"/>
      <c r="M192" s="91"/>
      <c r="N192" s="91"/>
      <c r="O192" s="91"/>
      <c r="P192" s="91"/>
      <c r="Q192" s="91"/>
      <c r="R192" s="91"/>
      <c r="S192" s="91"/>
      <c r="T192" s="91"/>
      <c r="U192" s="91"/>
      <c r="V192" s="91"/>
    </row>
    <row r="193" spans="1:22" x14ac:dyDescent="0.25">
      <c r="A193" s="15"/>
      <c r="B193" s="91" t="s">
        <v>515</v>
      </c>
      <c r="C193" s="91"/>
      <c r="D193" s="91"/>
      <c r="E193" s="91"/>
      <c r="F193" s="91"/>
      <c r="G193" s="91"/>
      <c r="H193" s="91"/>
      <c r="I193" s="91"/>
      <c r="J193" s="91"/>
      <c r="K193" s="91"/>
      <c r="L193" s="91"/>
      <c r="M193" s="91"/>
      <c r="N193" s="91"/>
      <c r="O193" s="91"/>
      <c r="P193" s="91"/>
      <c r="Q193" s="91"/>
      <c r="R193" s="91"/>
      <c r="S193" s="91"/>
      <c r="T193" s="91"/>
      <c r="U193" s="91"/>
      <c r="V193" s="91"/>
    </row>
    <row r="194" spans="1:22" ht="15.75" x14ac:dyDescent="0.25">
      <c r="A194" s="15"/>
      <c r="B194" s="51"/>
      <c r="C194" s="51"/>
      <c r="D194" s="51"/>
      <c r="E194" s="51"/>
      <c r="F194" s="51"/>
      <c r="G194" s="51"/>
      <c r="H194" s="51"/>
      <c r="I194" s="51"/>
      <c r="J194" s="51"/>
      <c r="K194" s="51"/>
      <c r="L194" s="51"/>
      <c r="M194" s="51"/>
      <c r="N194" s="51"/>
      <c r="O194" s="51"/>
      <c r="P194" s="51"/>
      <c r="Q194" s="51"/>
      <c r="R194" s="51"/>
      <c r="S194" s="51"/>
      <c r="T194" s="51"/>
      <c r="U194" s="51"/>
      <c r="V194" s="51"/>
    </row>
    <row r="195" spans="1:22" x14ac:dyDescent="0.25">
      <c r="A195" s="15"/>
      <c r="B195" s="12"/>
      <c r="C195" s="12"/>
      <c r="D195" s="12"/>
      <c r="E195" s="12"/>
      <c r="F195" s="12"/>
      <c r="G195" s="12"/>
      <c r="H195" s="12"/>
      <c r="I195" s="12"/>
      <c r="J195" s="12"/>
      <c r="K195" s="12"/>
      <c r="L195" s="12"/>
      <c r="M195" s="12"/>
      <c r="N195" s="12"/>
      <c r="O195" s="12"/>
      <c r="P195" s="12"/>
      <c r="Q195" s="12"/>
      <c r="R195" s="12"/>
      <c r="S195" s="12"/>
      <c r="T195" s="12"/>
      <c r="U195" s="12"/>
      <c r="V195" s="12"/>
    </row>
    <row r="196" spans="1:22" x14ac:dyDescent="0.25">
      <c r="A196" s="15"/>
      <c r="B196" s="17"/>
      <c r="C196" s="17" t="s">
        <v>234</v>
      </c>
      <c r="D196" s="43"/>
      <c r="E196" s="43"/>
      <c r="F196" s="17"/>
      <c r="G196" s="17"/>
      <c r="H196" s="43"/>
      <c r="I196" s="43"/>
      <c r="J196" s="17"/>
      <c r="K196" s="17"/>
      <c r="L196" s="35" t="s">
        <v>549</v>
      </c>
      <c r="M196" s="35"/>
      <c r="N196" s="17"/>
      <c r="O196" s="17"/>
      <c r="P196" s="43"/>
      <c r="Q196" s="43"/>
      <c r="R196" s="17"/>
      <c r="S196" s="17"/>
      <c r="T196" s="43"/>
      <c r="U196" s="43"/>
      <c r="V196" s="17"/>
    </row>
    <row r="197" spans="1:22" x14ac:dyDescent="0.25">
      <c r="A197" s="15"/>
      <c r="B197" s="43"/>
      <c r="C197" s="43" t="s">
        <v>234</v>
      </c>
      <c r="D197" s="35" t="s">
        <v>546</v>
      </c>
      <c r="E197" s="35"/>
      <c r="F197" s="43"/>
      <c r="G197" s="43"/>
      <c r="H197" s="35" t="s">
        <v>546</v>
      </c>
      <c r="I197" s="35"/>
      <c r="J197" s="43"/>
      <c r="K197" s="43"/>
      <c r="L197" s="35" t="s">
        <v>550</v>
      </c>
      <c r="M197" s="35"/>
      <c r="N197" s="43"/>
      <c r="O197" s="43"/>
      <c r="P197" s="35" t="s">
        <v>552</v>
      </c>
      <c r="Q197" s="35"/>
      <c r="R197" s="43"/>
      <c r="S197" s="43"/>
      <c r="T197" s="35" t="s">
        <v>554</v>
      </c>
      <c r="U197" s="35"/>
      <c r="V197" s="43"/>
    </row>
    <row r="198" spans="1:22" x14ac:dyDescent="0.25">
      <c r="A198" s="15"/>
      <c r="B198" s="43"/>
      <c r="C198" s="43"/>
      <c r="D198" s="35" t="s">
        <v>547</v>
      </c>
      <c r="E198" s="35"/>
      <c r="F198" s="43"/>
      <c r="G198" s="43"/>
      <c r="H198" s="35" t="s">
        <v>548</v>
      </c>
      <c r="I198" s="35"/>
      <c r="J198" s="43"/>
      <c r="K198" s="43"/>
      <c r="L198" s="35" t="s">
        <v>551</v>
      </c>
      <c r="M198" s="35"/>
      <c r="N198" s="43"/>
      <c r="O198" s="43"/>
      <c r="P198" s="35" t="s">
        <v>553</v>
      </c>
      <c r="Q198" s="35"/>
      <c r="R198" s="43"/>
      <c r="S198" s="43"/>
      <c r="T198" s="35"/>
      <c r="U198" s="35"/>
      <c r="V198" s="43"/>
    </row>
    <row r="199" spans="1:22" ht="15.75" thickBot="1" x14ac:dyDescent="0.3">
      <c r="A199" s="15"/>
      <c r="B199" s="43"/>
      <c r="C199" s="43"/>
      <c r="D199" s="36"/>
      <c r="E199" s="36"/>
      <c r="F199" s="43"/>
      <c r="G199" s="43"/>
      <c r="H199" s="36" t="s">
        <v>500</v>
      </c>
      <c r="I199" s="36"/>
      <c r="J199" s="43"/>
      <c r="K199" s="43"/>
      <c r="L199" s="36" t="s">
        <v>547</v>
      </c>
      <c r="M199" s="36"/>
      <c r="N199" s="43"/>
      <c r="O199" s="43"/>
      <c r="P199" s="36"/>
      <c r="Q199" s="36"/>
      <c r="R199" s="43"/>
      <c r="S199" s="43"/>
      <c r="T199" s="36"/>
      <c r="U199" s="36"/>
      <c r="V199" s="43"/>
    </row>
    <row r="200" spans="1:22" x14ac:dyDescent="0.25">
      <c r="A200" s="15"/>
      <c r="B200" s="17"/>
      <c r="C200" s="17" t="s">
        <v>234</v>
      </c>
      <c r="D200" s="35" t="s">
        <v>236</v>
      </c>
      <c r="E200" s="35"/>
      <c r="F200" s="35"/>
      <c r="G200" s="35"/>
      <c r="H200" s="35"/>
      <c r="I200" s="35"/>
      <c r="J200" s="35"/>
      <c r="K200" s="35"/>
      <c r="L200" s="35"/>
      <c r="M200" s="35"/>
      <c r="N200" s="35"/>
      <c r="O200" s="35"/>
      <c r="P200" s="35"/>
      <c r="Q200" s="35"/>
      <c r="R200" s="35"/>
      <c r="S200" s="35"/>
      <c r="T200" s="35"/>
      <c r="U200" s="35"/>
      <c r="V200" s="17"/>
    </row>
    <row r="201" spans="1:22" ht="25.5" x14ac:dyDescent="0.25">
      <c r="A201" s="15"/>
      <c r="B201" s="18" t="s">
        <v>591</v>
      </c>
      <c r="C201" s="20" t="s">
        <v>234</v>
      </c>
      <c r="D201" s="20" t="s">
        <v>239</v>
      </c>
      <c r="E201" s="26">
        <v>3574</v>
      </c>
      <c r="F201" s="27"/>
      <c r="G201" s="20"/>
      <c r="H201" s="20" t="s">
        <v>239</v>
      </c>
      <c r="I201" s="34" t="s">
        <v>592</v>
      </c>
      <c r="J201" s="27" t="s">
        <v>254</v>
      </c>
      <c r="K201" s="20"/>
      <c r="L201" s="20" t="s">
        <v>239</v>
      </c>
      <c r="M201" s="26">
        <v>2909</v>
      </c>
      <c r="N201" s="27"/>
      <c r="O201" s="20"/>
      <c r="P201" s="27" t="s">
        <v>239</v>
      </c>
      <c r="Q201" s="40" t="s">
        <v>251</v>
      </c>
      <c r="R201" s="27"/>
      <c r="S201" s="20"/>
      <c r="T201" s="20" t="s">
        <v>239</v>
      </c>
      <c r="U201" s="26">
        <v>6446</v>
      </c>
      <c r="V201" s="27"/>
    </row>
    <row r="202" spans="1:22" ht="26.25" thickBot="1" x14ac:dyDescent="0.3">
      <c r="A202" s="15"/>
      <c r="B202" s="32" t="s">
        <v>593</v>
      </c>
      <c r="C202" s="12" t="s">
        <v>234</v>
      </c>
      <c r="D202" s="16"/>
      <c r="E202" s="42" t="s">
        <v>251</v>
      </c>
      <c r="F202" s="16"/>
      <c r="G202" s="12"/>
      <c r="H202" s="16"/>
      <c r="I202" s="42" t="s">
        <v>251</v>
      </c>
      <c r="J202" s="16"/>
      <c r="K202" s="12"/>
      <c r="L202" s="12"/>
      <c r="M202" s="23">
        <v>82</v>
      </c>
      <c r="N202" s="16"/>
      <c r="O202" s="12"/>
      <c r="P202" s="16"/>
      <c r="Q202" s="42" t="s">
        <v>251</v>
      </c>
      <c r="R202" s="16"/>
      <c r="S202" s="12"/>
      <c r="T202" s="12"/>
      <c r="U202" s="23">
        <v>82</v>
      </c>
      <c r="V202" s="16"/>
    </row>
    <row r="203" spans="1:22" x14ac:dyDescent="0.25">
      <c r="A203" s="15"/>
      <c r="B203" s="28"/>
      <c r="C203" s="28" t="s">
        <v>234</v>
      </c>
      <c r="D203" s="29"/>
      <c r="E203" s="29"/>
      <c r="F203" s="28"/>
      <c r="G203" s="28"/>
      <c r="H203" s="29"/>
      <c r="I203" s="29"/>
      <c r="J203" s="28"/>
      <c r="K203" s="28"/>
      <c r="L203" s="29"/>
      <c r="M203" s="29"/>
      <c r="N203" s="28"/>
      <c r="O203" s="28"/>
      <c r="P203" s="29"/>
      <c r="Q203" s="29"/>
      <c r="R203" s="28"/>
      <c r="S203" s="28"/>
      <c r="T203" s="29"/>
      <c r="U203" s="29"/>
      <c r="V203" s="28"/>
    </row>
    <row r="204" spans="1:22" ht="25.5" x14ac:dyDescent="0.25">
      <c r="A204" s="15"/>
      <c r="B204" s="18" t="s">
        <v>594</v>
      </c>
      <c r="C204" s="30" t="s">
        <v>234</v>
      </c>
      <c r="D204" s="20"/>
      <c r="E204" s="26">
        <v>3574</v>
      </c>
      <c r="F204" s="27"/>
      <c r="G204" s="30"/>
      <c r="H204" s="20"/>
      <c r="I204" s="34" t="s">
        <v>592</v>
      </c>
      <c r="J204" s="27" t="s">
        <v>254</v>
      </c>
      <c r="K204" s="30"/>
      <c r="L204" s="20"/>
      <c r="M204" s="26">
        <v>2991</v>
      </c>
      <c r="N204" s="27"/>
      <c r="O204" s="30"/>
      <c r="P204" s="27"/>
      <c r="Q204" s="40" t="s">
        <v>251</v>
      </c>
      <c r="R204" s="27"/>
      <c r="S204" s="30"/>
      <c r="T204" s="20"/>
      <c r="U204" s="26">
        <v>6528</v>
      </c>
      <c r="V204" s="27"/>
    </row>
    <row r="205" spans="1:22" ht="25.5" x14ac:dyDescent="0.25">
      <c r="A205" s="15"/>
      <c r="B205" s="32" t="s">
        <v>105</v>
      </c>
      <c r="C205" s="17" t="s">
        <v>234</v>
      </c>
      <c r="D205" s="12"/>
      <c r="E205" s="12"/>
      <c r="F205" s="12"/>
      <c r="G205" s="17"/>
      <c r="H205" s="12"/>
      <c r="I205" s="12"/>
      <c r="J205" s="12"/>
      <c r="K205" s="17"/>
      <c r="L205" s="12"/>
      <c r="M205" s="12"/>
      <c r="N205" s="12"/>
      <c r="O205" s="17"/>
      <c r="P205" s="12"/>
      <c r="Q205" s="12"/>
      <c r="R205" s="12"/>
      <c r="S205" s="17"/>
      <c r="T205" s="12"/>
      <c r="U205" s="12"/>
      <c r="V205" s="12"/>
    </row>
    <row r="206" spans="1:22" x14ac:dyDescent="0.25">
      <c r="A206" s="15"/>
      <c r="B206" s="24" t="s">
        <v>106</v>
      </c>
      <c r="C206" s="30" t="s">
        <v>234</v>
      </c>
      <c r="D206" s="20"/>
      <c r="E206" s="34" t="s">
        <v>595</v>
      </c>
      <c r="F206" s="27" t="s">
        <v>254</v>
      </c>
      <c r="G206" s="30"/>
      <c r="H206" s="27"/>
      <c r="I206" s="40" t="s">
        <v>251</v>
      </c>
      <c r="J206" s="27"/>
      <c r="K206" s="30"/>
      <c r="L206" s="20"/>
      <c r="M206" s="34" t="s">
        <v>596</v>
      </c>
      <c r="N206" s="27" t="s">
        <v>254</v>
      </c>
      <c r="O206" s="30"/>
      <c r="P206" s="27"/>
      <c r="Q206" s="40" t="s">
        <v>251</v>
      </c>
      <c r="R206" s="27"/>
      <c r="S206" s="30"/>
      <c r="T206" s="20"/>
      <c r="U206" s="34" t="s">
        <v>597</v>
      </c>
      <c r="V206" s="27" t="s">
        <v>254</v>
      </c>
    </row>
    <row r="207" spans="1:22" ht="25.5" x14ac:dyDescent="0.25">
      <c r="A207" s="15"/>
      <c r="B207" s="21" t="s">
        <v>598</v>
      </c>
      <c r="C207" s="17" t="s">
        <v>234</v>
      </c>
      <c r="D207" s="12"/>
      <c r="E207" s="23" t="s">
        <v>585</v>
      </c>
      <c r="F207" s="16" t="s">
        <v>254</v>
      </c>
      <c r="G207" s="17"/>
      <c r="H207" s="16"/>
      <c r="I207" s="42" t="s">
        <v>251</v>
      </c>
      <c r="J207" s="16"/>
      <c r="K207" s="17"/>
      <c r="L207" s="12"/>
      <c r="M207" s="23" t="s">
        <v>599</v>
      </c>
      <c r="N207" s="16" t="s">
        <v>254</v>
      </c>
      <c r="O207" s="17"/>
      <c r="P207" s="16"/>
      <c r="Q207" s="42" t="s">
        <v>251</v>
      </c>
      <c r="R207" s="16"/>
      <c r="S207" s="17"/>
      <c r="T207" s="12"/>
      <c r="U207" s="23" t="s">
        <v>600</v>
      </c>
      <c r="V207" s="16" t="s">
        <v>254</v>
      </c>
    </row>
    <row r="208" spans="1:22" ht="25.5" x14ac:dyDescent="0.25">
      <c r="A208" s="15"/>
      <c r="B208" s="24" t="s">
        <v>109</v>
      </c>
      <c r="C208" s="30" t="s">
        <v>234</v>
      </c>
      <c r="D208" s="20"/>
      <c r="E208" s="26">
        <v>1367</v>
      </c>
      <c r="F208" s="27"/>
      <c r="G208" s="30"/>
      <c r="H208" s="27"/>
      <c r="I208" s="40" t="s">
        <v>251</v>
      </c>
      <c r="J208" s="27"/>
      <c r="K208" s="30"/>
      <c r="L208" s="27"/>
      <c r="M208" s="40" t="s">
        <v>251</v>
      </c>
      <c r="N208" s="27"/>
      <c r="O208" s="30"/>
      <c r="P208" s="27"/>
      <c r="Q208" s="40" t="s">
        <v>251</v>
      </c>
      <c r="R208" s="27"/>
      <c r="S208" s="30"/>
      <c r="T208" s="20"/>
      <c r="U208" s="26">
        <v>1367</v>
      </c>
      <c r="V208" s="27"/>
    </row>
    <row r="209" spans="1:22" x14ac:dyDescent="0.25">
      <c r="A209" s="15"/>
      <c r="B209" s="21" t="s">
        <v>110</v>
      </c>
      <c r="C209" s="17" t="s">
        <v>234</v>
      </c>
      <c r="D209" s="12"/>
      <c r="E209" s="23" t="s">
        <v>601</v>
      </c>
      <c r="F209" s="16" t="s">
        <v>254</v>
      </c>
      <c r="G209" s="17"/>
      <c r="H209" s="16"/>
      <c r="I209" s="42" t="s">
        <v>251</v>
      </c>
      <c r="J209" s="16"/>
      <c r="K209" s="17"/>
      <c r="L209" s="16"/>
      <c r="M209" s="42" t="s">
        <v>251</v>
      </c>
      <c r="N209" s="16"/>
      <c r="O209" s="17"/>
      <c r="P209" s="16"/>
      <c r="Q209" s="42" t="s">
        <v>251</v>
      </c>
      <c r="R209" s="16"/>
      <c r="S209" s="17"/>
      <c r="T209" s="12"/>
      <c r="U209" s="23" t="s">
        <v>601</v>
      </c>
      <c r="V209" s="16" t="s">
        <v>254</v>
      </c>
    </row>
    <row r="210" spans="1:22" ht="25.5" x14ac:dyDescent="0.25">
      <c r="A210" s="15"/>
      <c r="B210" s="24" t="s">
        <v>112</v>
      </c>
      <c r="C210" s="30" t="s">
        <v>234</v>
      </c>
      <c r="D210" s="20"/>
      <c r="E210" s="34">
        <v>35</v>
      </c>
      <c r="F210" s="27"/>
      <c r="G210" s="30"/>
      <c r="H210" s="27"/>
      <c r="I210" s="40" t="s">
        <v>251</v>
      </c>
      <c r="J210" s="27"/>
      <c r="K210" s="30"/>
      <c r="L210" s="20"/>
      <c r="M210" s="34">
        <v>355</v>
      </c>
      <c r="N210" s="27"/>
      <c r="O210" s="30"/>
      <c r="P210" s="27"/>
      <c r="Q210" s="40" t="s">
        <v>251</v>
      </c>
      <c r="R210" s="27"/>
      <c r="S210" s="30"/>
      <c r="T210" s="20"/>
      <c r="U210" s="34">
        <v>390</v>
      </c>
      <c r="V210" s="27"/>
    </row>
    <row r="211" spans="1:22" x14ac:dyDescent="0.25">
      <c r="A211" s="15"/>
      <c r="B211" s="21" t="s">
        <v>113</v>
      </c>
      <c r="C211" s="17" t="s">
        <v>234</v>
      </c>
      <c r="D211" s="12"/>
      <c r="E211" s="23" t="s">
        <v>602</v>
      </c>
      <c r="F211" s="16" t="s">
        <v>254</v>
      </c>
      <c r="G211" s="17"/>
      <c r="H211" s="16"/>
      <c r="I211" s="42" t="s">
        <v>251</v>
      </c>
      <c r="J211" s="16"/>
      <c r="K211" s="17"/>
      <c r="L211" s="12"/>
      <c r="M211" s="23" t="s">
        <v>603</v>
      </c>
      <c r="N211" s="16" t="s">
        <v>254</v>
      </c>
      <c r="O211" s="17"/>
      <c r="P211" s="16"/>
      <c r="Q211" s="42" t="s">
        <v>251</v>
      </c>
      <c r="R211" s="16"/>
      <c r="S211" s="17"/>
      <c r="T211" s="12"/>
      <c r="U211" s="23" t="s">
        <v>604</v>
      </c>
      <c r="V211" s="16" t="s">
        <v>254</v>
      </c>
    </row>
    <row r="212" spans="1:22" x14ac:dyDescent="0.25">
      <c r="A212" s="15"/>
      <c r="B212" s="24" t="s">
        <v>605</v>
      </c>
      <c r="C212" s="30" t="s">
        <v>234</v>
      </c>
      <c r="D212" s="20"/>
      <c r="E212" s="26">
        <v>2303</v>
      </c>
      <c r="F212" s="27"/>
      <c r="G212" s="30"/>
      <c r="H212" s="27"/>
      <c r="I212" s="40" t="s">
        <v>251</v>
      </c>
      <c r="J212" s="27"/>
      <c r="K212" s="30"/>
      <c r="L212" s="27"/>
      <c r="M212" s="40" t="s">
        <v>251</v>
      </c>
      <c r="N212" s="27"/>
      <c r="O212" s="30"/>
      <c r="P212" s="20"/>
      <c r="Q212" s="34" t="s">
        <v>606</v>
      </c>
      <c r="R212" s="27" t="s">
        <v>254</v>
      </c>
      <c r="S212" s="30"/>
      <c r="T212" s="27"/>
      <c r="U212" s="40" t="s">
        <v>251</v>
      </c>
      <c r="V212" s="27"/>
    </row>
    <row r="213" spans="1:22" ht="15.75" thickBot="1" x14ac:dyDescent="0.3">
      <c r="A213" s="15"/>
      <c r="B213" s="21" t="s">
        <v>32</v>
      </c>
      <c r="C213" s="17" t="s">
        <v>234</v>
      </c>
      <c r="D213" s="12"/>
      <c r="E213" s="23" t="s">
        <v>607</v>
      </c>
      <c r="F213" s="16" t="s">
        <v>254</v>
      </c>
      <c r="G213" s="17"/>
      <c r="H213" s="16"/>
      <c r="I213" s="42" t="s">
        <v>251</v>
      </c>
      <c r="J213" s="16"/>
      <c r="K213" s="17"/>
      <c r="L213" s="12"/>
      <c r="M213" s="23" t="s">
        <v>589</v>
      </c>
      <c r="N213" s="16" t="s">
        <v>254</v>
      </c>
      <c r="O213" s="17"/>
      <c r="P213" s="16"/>
      <c r="Q213" s="42" t="s">
        <v>251</v>
      </c>
      <c r="R213" s="16"/>
      <c r="S213" s="17"/>
      <c r="T213" s="12"/>
      <c r="U213" s="23" t="s">
        <v>608</v>
      </c>
      <c r="V213" s="16" t="s">
        <v>254</v>
      </c>
    </row>
    <row r="214" spans="1:22" x14ac:dyDescent="0.25">
      <c r="A214" s="15"/>
      <c r="B214" s="28"/>
      <c r="C214" s="28" t="s">
        <v>234</v>
      </c>
      <c r="D214" s="29"/>
      <c r="E214" s="29"/>
      <c r="F214" s="28"/>
      <c r="G214" s="28"/>
      <c r="H214" s="29"/>
      <c r="I214" s="29"/>
      <c r="J214" s="28"/>
      <c r="K214" s="28"/>
      <c r="L214" s="29"/>
      <c r="M214" s="29"/>
      <c r="N214" s="28"/>
      <c r="O214" s="28"/>
      <c r="P214" s="29"/>
      <c r="Q214" s="29"/>
      <c r="R214" s="28"/>
      <c r="S214" s="28"/>
      <c r="T214" s="29"/>
      <c r="U214" s="29"/>
      <c r="V214" s="28"/>
    </row>
    <row r="215" spans="1:22" ht="25.5" x14ac:dyDescent="0.25">
      <c r="A215" s="15"/>
      <c r="B215" s="18" t="s">
        <v>609</v>
      </c>
      <c r="C215" s="30" t="s">
        <v>234</v>
      </c>
      <c r="D215" s="20"/>
      <c r="E215" s="34" t="s">
        <v>610</v>
      </c>
      <c r="F215" s="27" t="s">
        <v>254</v>
      </c>
      <c r="G215" s="30"/>
      <c r="H215" s="27"/>
      <c r="I215" s="40" t="s">
        <v>251</v>
      </c>
      <c r="J215" s="27"/>
      <c r="K215" s="30"/>
      <c r="L215" s="20"/>
      <c r="M215" s="34" t="s">
        <v>611</v>
      </c>
      <c r="N215" s="27" t="s">
        <v>254</v>
      </c>
      <c r="O215" s="30"/>
      <c r="P215" s="20"/>
      <c r="Q215" s="34" t="s">
        <v>606</v>
      </c>
      <c r="R215" s="27" t="s">
        <v>254</v>
      </c>
      <c r="S215" s="30"/>
      <c r="T215" s="20"/>
      <c r="U215" s="34" t="s">
        <v>612</v>
      </c>
      <c r="V215" s="27" t="s">
        <v>254</v>
      </c>
    </row>
    <row r="216" spans="1:22" ht="26.25" thickBot="1" x14ac:dyDescent="0.3">
      <c r="A216" s="15"/>
      <c r="B216" s="32" t="s">
        <v>103</v>
      </c>
      <c r="C216" s="17" t="s">
        <v>234</v>
      </c>
      <c r="D216" s="16"/>
      <c r="E216" s="42" t="s">
        <v>251</v>
      </c>
      <c r="F216" s="16"/>
      <c r="G216" s="17"/>
      <c r="H216" s="16"/>
      <c r="I216" s="42" t="s">
        <v>251</v>
      </c>
      <c r="J216" s="16"/>
      <c r="K216" s="17"/>
      <c r="L216" s="12"/>
      <c r="M216" s="23">
        <v>748</v>
      </c>
      <c r="N216" s="16"/>
      <c r="O216" s="17"/>
      <c r="P216" s="16"/>
      <c r="Q216" s="42" t="s">
        <v>251</v>
      </c>
      <c r="R216" s="16"/>
      <c r="S216" s="17"/>
      <c r="T216" s="12"/>
      <c r="U216" s="23">
        <v>748</v>
      </c>
      <c r="V216" s="16"/>
    </row>
    <row r="217" spans="1:22" x14ac:dyDescent="0.25">
      <c r="A217" s="15"/>
      <c r="B217" s="28"/>
      <c r="C217" s="28" t="s">
        <v>234</v>
      </c>
      <c r="D217" s="29"/>
      <c r="E217" s="29"/>
      <c r="F217" s="28"/>
      <c r="G217" s="28"/>
      <c r="H217" s="29"/>
      <c r="I217" s="29"/>
      <c r="J217" s="28"/>
      <c r="K217" s="28"/>
      <c r="L217" s="29"/>
      <c r="M217" s="29"/>
      <c r="N217" s="28"/>
      <c r="O217" s="28"/>
      <c r="P217" s="29"/>
      <c r="Q217" s="29"/>
      <c r="R217" s="28"/>
      <c r="S217" s="28"/>
      <c r="T217" s="29"/>
      <c r="U217" s="29"/>
      <c r="V217" s="28"/>
    </row>
    <row r="218" spans="1:22" ht="25.5" x14ac:dyDescent="0.25">
      <c r="A218" s="15"/>
      <c r="B218" s="18" t="s">
        <v>117</v>
      </c>
      <c r="C218" s="30" t="s">
        <v>234</v>
      </c>
      <c r="D218" s="20"/>
      <c r="E218" s="34" t="s">
        <v>610</v>
      </c>
      <c r="F218" s="27" t="s">
        <v>254</v>
      </c>
      <c r="G218" s="30"/>
      <c r="H218" s="27"/>
      <c r="I218" s="40" t="s">
        <v>251</v>
      </c>
      <c r="J218" s="27"/>
      <c r="K218" s="30"/>
      <c r="L218" s="20"/>
      <c r="M218" s="34" t="s">
        <v>613</v>
      </c>
      <c r="N218" s="27" t="s">
        <v>254</v>
      </c>
      <c r="O218" s="30"/>
      <c r="P218" s="20"/>
      <c r="Q218" s="34" t="s">
        <v>606</v>
      </c>
      <c r="R218" s="27" t="s">
        <v>254</v>
      </c>
      <c r="S218" s="30"/>
      <c r="T218" s="20"/>
      <c r="U218" s="34" t="s">
        <v>614</v>
      </c>
      <c r="V218" s="27" t="s">
        <v>254</v>
      </c>
    </row>
    <row r="219" spans="1:22" ht="25.5" x14ac:dyDescent="0.25">
      <c r="A219" s="15"/>
      <c r="B219" s="32" t="s">
        <v>118</v>
      </c>
      <c r="C219" s="17" t="s">
        <v>234</v>
      </c>
      <c r="D219" s="12"/>
      <c r="E219" s="12"/>
      <c r="F219" s="12"/>
      <c r="G219" s="17"/>
      <c r="H219" s="12"/>
      <c r="I219" s="12"/>
      <c r="J219" s="12"/>
      <c r="K219" s="17"/>
      <c r="L219" s="12"/>
      <c r="M219" s="12"/>
      <c r="N219" s="12"/>
      <c r="O219" s="17"/>
      <c r="P219" s="12"/>
      <c r="Q219" s="12"/>
      <c r="R219" s="12"/>
      <c r="S219" s="17"/>
      <c r="T219" s="12"/>
      <c r="U219" s="12"/>
      <c r="V219" s="12"/>
    </row>
    <row r="220" spans="1:22" ht="25.5" x14ac:dyDescent="0.25">
      <c r="A220" s="15"/>
      <c r="B220" s="24" t="s">
        <v>119</v>
      </c>
      <c r="C220" s="30" t="s">
        <v>234</v>
      </c>
      <c r="D220" s="20"/>
      <c r="E220" s="26">
        <v>1248</v>
      </c>
      <c r="F220" s="27"/>
      <c r="G220" s="30"/>
      <c r="H220" s="27"/>
      <c r="I220" s="40" t="s">
        <v>251</v>
      </c>
      <c r="J220" s="27"/>
      <c r="K220" s="30"/>
      <c r="L220" s="20"/>
      <c r="M220" s="34" t="s">
        <v>322</v>
      </c>
      <c r="N220" s="27" t="s">
        <v>254</v>
      </c>
      <c r="O220" s="30"/>
      <c r="P220" s="27"/>
      <c r="Q220" s="40" t="s">
        <v>251</v>
      </c>
      <c r="R220" s="27"/>
      <c r="S220" s="30"/>
      <c r="T220" s="20"/>
      <c r="U220" s="26">
        <v>1246</v>
      </c>
      <c r="V220" s="27"/>
    </row>
    <row r="221" spans="1:22" x14ac:dyDescent="0.25">
      <c r="A221" s="15"/>
      <c r="B221" s="21" t="s">
        <v>615</v>
      </c>
      <c r="C221" s="17" t="s">
        <v>234</v>
      </c>
      <c r="D221" s="16"/>
      <c r="E221" s="42" t="s">
        <v>251</v>
      </c>
      <c r="F221" s="16"/>
      <c r="G221" s="17"/>
      <c r="H221" s="12"/>
      <c r="I221" s="23">
        <v>10</v>
      </c>
      <c r="J221" s="16"/>
      <c r="K221" s="17"/>
      <c r="L221" s="12"/>
      <c r="M221" s="23" t="s">
        <v>616</v>
      </c>
      <c r="N221" s="16" t="s">
        <v>254</v>
      </c>
      <c r="O221" s="17"/>
      <c r="P221" s="12"/>
      <c r="Q221" s="82">
        <v>2312</v>
      </c>
      <c r="R221" s="16"/>
      <c r="S221" s="17"/>
      <c r="T221" s="16"/>
      <c r="U221" s="42" t="s">
        <v>251</v>
      </c>
      <c r="V221" s="16"/>
    </row>
    <row r="222" spans="1:22" x14ac:dyDescent="0.25">
      <c r="A222" s="15"/>
      <c r="B222" s="24" t="s">
        <v>121</v>
      </c>
      <c r="C222" s="30" t="s">
        <v>234</v>
      </c>
      <c r="D222" s="27"/>
      <c r="E222" s="40" t="s">
        <v>251</v>
      </c>
      <c r="F222" s="27"/>
      <c r="G222" s="30"/>
      <c r="H222" s="27"/>
      <c r="I222" s="40" t="s">
        <v>251</v>
      </c>
      <c r="J222" s="27"/>
      <c r="K222" s="30"/>
      <c r="L222" s="20"/>
      <c r="M222" s="34" t="s">
        <v>617</v>
      </c>
      <c r="N222" s="27" t="s">
        <v>254</v>
      </c>
      <c r="O222" s="30"/>
      <c r="P222" s="27"/>
      <c r="Q222" s="40" t="s">
        <v>251</v>
      </c>
      <c r="R222" s="27"/>
      <c r="S222" s="30"/>
      <c r="T222" s="20"/>
      <c r="U222" s="34" t="s">
        <v>617</v>
      </c>
      <c r="V222" s="27" t="s">
        <v>254</v>
      </c>
    </row>
    <row r="223" spans="1:22" x14ac:dyDescent="0.25">
      <c r="A223" s="15"/>
      <c r="B223" s="21" t="s">
        <v>122</v>
      </c>
      <c r="C223" s="17" t="s">
        <v>234</v>
      </c>
      <c r="D223" s="12"/>
      <c r="E223" s="23" t="s">
        <v>618</v>
      </c>
      <c r="F223" s="16" t="s">
        <v>254</v>
      </c>
      <c r="G223" s="17"/>
      <c r="H223" s="16"/>
      <c r="I223" s="42" t="s">
        <v>251</v>
      </c>
      <c r="J223" s="16"/>
      <c r="K223" s="17"/>
      <c r="L223" s="16"/>
      <c r="M223" s="42" t="s">
        <v>251</v>
      </c>
      <c r="N223" s="16"/>
      <c r="O223" s="17"/>
      <c r="P223" s="16"/>
      <c r="Q223" s="42" t="s">
        <v>251</v>
      </c>
      <c r="R223" s="16"/>
      <c r="S223" s="17"/>
      <c r="T223" s="12"/>
      <c r="U223" s="23" t="s">
        <v>618</v>
      </c>
      <c r="V223" s="16" t="s">
        <v>254</v>
      </c>
    </row>
    <row r="224" spans="1:22" x14ac:dyDescent="0.25">
      <c r="A224" s="15"/>
      <c r="B224" s="24" t="s">
        <v>123</v>
      </c>
      <c r="C224" s="30" t="s">
        <v>234</v>
      </c>
      <c r="D224" s="20"/>
      <c r="E224" s="34" t="s">
        <v>619</v>
      </c>
      <c r="F224" s="27" t="s">
        <v>254</v>
      </c>
      <c r="G224" s="30"/>
      <c r="H224" s="27"/>
      <c r="I224" s="40" t="s">
        <v>251</v>
      </c>
      <c r="J224" s="27"/>
      <c r="K224" s="30"/>
      <c r="L224" s="27"/>
      <c r="M224" s="40" t="s">
        <v>251</v>
      </c>
      <c r="N224" s="27"/>
      <c r="O224" s="30"/>
      <c r="P224" s="27"/>
      <c r="Q224" s="40" t="s">
        <v>251</v>
      </c>
      <c r="R224" s="27"/>
      <c r="S224" s="30"/>
      <c r="T224" s="20"/>
      <c r="U224" s="34" t="s">
        <v>619</v>
      </c>
      <c r="V224" s="27" t="s">
        <v>254</v>
      </c>
    </row>
    <row r="225" spans="1:22" ht="15.75" thickBot="1" x14ac:dyDescent="0.3">
      <c r="A225" s="15"/>
      <c r="B225" s="21" t="s">
        <v>32</v>
      </c>
      <c r="C225" s="17" t="s">
        <v>234</v>
      </c>
      <c r="D225" s="16"/>
      <c r="E225" s="42" t="s">
        <v>251</v>
      </c>
      <c r="F225" s="16"/>
      <c r="G225" s="17"/>
      <c r="H225" s="12"/>
      <c r="I225" s="23">
        <v>24</v>
      </c>
      <c r="J225" s="16"/>
      <c r="K225" s="17"/>
      <c r="L225" s="12"/>
      <c r="M225" s="23">
        <v>23</v>
      </c>
      <c r="N225" s="16"/>
      <c r="O225" s="17"/>
      <c r="P225" s="12"/>
      <c r="Q225" s="23" t="s">
        <v>620</v>
      </c>
      <c r="R225" s="16" t="s">
        <v>254</v>
      </c>
      <c r="S225" s="17"/>
      <c r="T225" s="12"/>
      <c r="U225" s="23">
        <v>38</v>
      </c>
      <c r="V225" s="16"/>
    </row>
    <row r="226" spans="1:22" x14ac:dyDescent="0.25">
      <c r="A226" s="15"/>
      <c r="B226" s="28"/>
      <c r="C226" s="28" t="s">
        <v>234</v>
      </c>
      <c r="D226" s="29"/>
      <c r="E226" s="29"/>
      <c r="F226" s="28"/>
      <c r="G226" s="28"/>
      <c r="H226" s="29"/>
      <c r="I226" s="29"/>
      <c r="J226" s="28"/>
      <c r="K226" s="28"/>
      <c r="L226" s="29"/>
      <c r="M226" s="29"/>
      <c r="N226" s="28"/>
      <c r="O226" s="28"/>
      <c r="P226" s="29"/>
      <c r="Q226" s="29"/>
      <c r="R226" s="28"/>
      <c r="S226" s="28"/>
      <c r="T226" s="29"/>
      <c r="U226" s="29"/>
      <c r="V226" s="28"/>
    </row>
    <row r="227" spans="1:22" ht="25.5" x14ac:dyDescent="0.25">
      <c r="A227" s="15"/>
      <c r="B227" s="18" t="s">
        <v>124</v>
      </c>
      <c r="C227" s="30" t="s">
        <v>234</v>
      </c>
      <c r="D227" s="20"/>
      <c r="E227" s="34" t="s">
        <v>621</v>
      </c>
      <c r="F227" s="27" t="s">
        <v>254</v>
      </c>
      <c r="G227" s="30"/>
      <c r="H227" s="20"/>
      <c r="I227" s="34">
        <v>34</v>
      </c>
      <c r="J227" s="27"/>
      <c r="K227" s="30"/>
      <c r="L227" s="20"/>
      <c r="M227" s="34" t="s">
        <v>622</v>
      </c>
      <c r="N227" s="27" t="s">
        <v>254</v>
      </c>
      <c r="O227" s="30"/>
      <c r="P227" s="20"/>
      <c r="Q227" s="26">
        <v>2303</v>
      </c>
      <c r="R227" s="27"/>
      <c r="S227" s="30"/>
      <c r="T227" s="20"/>
      <c r="U227" s="34" t="s">
        <v>623</v>
      </c>
      <c r="V227" s="27" t="s">
        <v>254</v>
      </c>
    </row>
    <row r="228" spans="1:22" ht="26.25" thickBot="1" x14ac:dyDescent="0.3">
      <c r="A228" s="15"/>
      <c r="B228" s="32" t="s">
        <v>125</v>
      </c>
      <c r="C228" s="17" t="s">
        <v>234</v>
      </c>
      <c r="D228" s="16"/>
      <c r="E228" s="42" t="s">
        <v>251</v>
      </c>
      <c r="F228" s="16"/>
      <c r="G228" s="17"/>
      <c r="H228" s="16"/>
      <c r="I228" s="42" t="s">
        <v>251</v>
      </c>
      <c r="J228" s="16"/>
      <c r="K228" s="17"/>
      <c r="L228" s="12"/>
      <c r="M228" s="23" t="s">
        <v>624</v>
      </c>
      <c r="N228" s="16" t="s">
        <v>254</v>
      </c>
      <c r="O228" s="17"/>
      <c r="P228" s="16"/>
      <c r="Q228" s="42" t="s">
        <v>251</v>
      </c>
      <c r="R228" s="16"/>
      <c r="S228" s="17"/>
      <c r="T228" s="12"/>
      <c r="U228" s="23" t="s">
        <v>624</v>
      </c>
      <c r="V228" s="16" t="s">
        <v>254</v>
      </c>
    </row>
    <row r="229" spans="1:22" x14ac:dyDescent="0.25">
      <c r="A229" s="15"/>
      <c r="B229" s="28"/>
      <c r="C229" s="28" t="s">
        <v>234</v>
      </c>
      <c r="D229" s="29"/>
      <c r="E229" s="29"/>
      <c r="F229" s="28"/>
      <c r="G229" s="28"/>
      <c r="H229" s="29"/>
      <c r="I229" s="29"/>
      <c r="J229" s="28"/>
      <c r="K229" s="28"/>
      <c r="L229" s="29"/>
      <c r="M229" s="29"/>
      <c r="N229" s="28"/>
      <c r="O229" s="28"/>
      <c r="P229" s="29"/>
      <c r="Q229" s="29"/>
      <c r="R229" s="28"/>
      <c r="S229" s="28"/>
      <c r="T229" s="29"/>
      <c r="U229" s="29"/>
      <c r="V229" s="28"/>
    </row>
    <row r="230" spans="1:22" ht="25.5" x14ac:dyDescent="0.25">
      <c r="A230" s="15"/>
      <c r="B230" s="18" t="s">
        <v>625</v>
      </c>
      <c r="C230" s="30" t="s">
        <v>234</v>
      </c>
      <c r="D230" s="20"/>
      <c r="E230" s="34" t="s">
        <v>621</v>
      </c>
      <c r="F230" s="27" t="s">
        <v>254</v>
      </c>
      <c r="G230" s="30"/>
      <c r="H230" s="20"/>
      <c r="I230" s="34">
        <v>34</v>
      </c>
      <c r="J230" s="27"/>
      <c r="K230" s="30"/>
      <c r="L230" s="20"/>
      <c r="M230" s="34" t="s">
        <v>626</v>
      </c>
      <c r="N230" s="27" t="s">
        <v>254</v>
      </c>
      <c r="O230" s="30"/>
      <c r="P230" s="20"/>
      <c r="Q230" s="26">
        <v>2303</v>
      </c>
      <c r="R230" s="27"/>
      <c r="S230" s="30"/>
      <c r="T230" s="20"/>
      <c r="U230" s="34" t="s">
        <v>627</v>
      </c>
      <c r="V230" s="27" t="s">
        <v>254</v>
      </c>
    </row>
    <row r="231" spans="1:22" ht="25.5" x14ac:dyDescent="0.25">
      <c r="A231" s="15"/>
      <c r="B231" s="32" t="s">
        <v>628</v>
      </c>
      <c r="C231" s="17" t="s">
        <v>234</v>
      </c>
      <c r="D231" s="12"/>
      <c r="E231" s="23" t="s">
        <v>629</v>
      </c>
      <c r="F231" s="16" t="s">
        <v>254</v>
      </c>
      <c r="G231" s="17"/>
      <c r="H231" s="12"/>
      <c r="I231" s="23" t="s">
        <v>412</v>
      </c>
      <c r="J231" s="16" t="s">
        <v>254</v>
      </c>
      <c r="K231" s="17"/>
      <c r="L231" s="12"/>
      <c r="M231" s="23" t="s">
        <v>630</v>
      </c>
      <c r="N231" s="16" t="s">
        <v>254</v>
      </c>
      <c r="O231" s="17"/>
      <c r="P231" s="16"/>
      <c r="Q231" s="42" t="s">
        <v>251</v>
      </c>
      <c r="R231" s="16"/>
      <c r="S231" s="17"/>
      <c r="T231" s="12"/>
      <c r="U231" s="23" t="s">
        <v>631</v>
      </c>
      <c r="V231" s="16" t="s">
        <v>254</v>
      </c>
    </row>
    <row r="232" spans="1:22" ht="26.25" thickBot="1" x14ac:dyDescent="0.3">
      <c r="A232" s="15"/>
      <c r="B232" s="18" t="s">
        <v>128</v>
      </c>
      <c r="C232" s="30" t="s">
        <v>234</v>
      </c>
      <c r="D232" s="20"/>
      <c r="E232" s="34">
        <v>155</v>
      </c>
      <c r="F232" s="27"/>
      <c r="G232" s="30"/>
      <c r="H232" s="20"/>
      <c r="I232" s="34">
        <v>3</v>
      </c>
      <c r="J232" s="27"/>
      <c r="K232" s="30"/>
      <c r="L232" s="20"/>
      <c r="M232" s="26">
        <v>1748</v>
      </c>
      <c r="N232" s="27"/>
      <c r="O232" s="30"/>
      <c r="P232" s="27"/>
      <c r="Q232" s="40" t="s">
        <v>251</v>
      </c>
      <c r="R232" s="27"/>
      <c r="S232" s="30"/>
      <c r="T232" s="20"/>
      <c r="U232" s="26">
        <v>1906</v>
      </c>
      <c r="V232" s="27"/>
    </row>
    <row r="233" spans="1:22" x14ac:dyDescent="0.25">
      <c r="A233" s="15"/>
      <c r="B233" s="28"/>
      <c r="C233" s="28" t="s">
        <v>234</v>
      </c>
      <c r="D233" s="29"/>
      <c r="E233" s="29"/>
      <c r="F233" s="28"/>
      <c r="G233" s="28"/>
      <c r="H233" s="29"/>
      <c r="I233" s="29"/>
      <c r="J233" s="28"/>
      <c r="K233" s="28"/>
      <c r="L233" s="29"/>
      <c r="M233" s="29"/>
      <c r="N233" s="28"/>
      <c r="O233" s="28"/>
      <c r="P233" s="29"/>
      <c r="Q233" s="29"/>
      <c r="R233" s="28"/>
      <c r="S233" s="28"/>
      <c r="T233" s="29"/>
      <c r="U233" s="29"/>
      <c r="V233" s="28"/>
    </row>
    <row r="234" spans="1:22" ht="26.25" thickBot="1" x14ac:dyDescent="0.3">
      <c r="A234" s="15"/>
      <c r="B234" s="32" t="s">
        <v>129</v>
      </c>
      <c r="C234" s="17" t="s">
        <v>234</v>
      </c>
      <c r="D234" s="12" t="s">
        <v>239</v>
      </c>
      <c r="E234" s="23">
        <v>20</v>
      </c>
      <c r="F234" s="16"/>
      <c r="G234" s="17"/>
      <c r="H234" s="16" t="s">
        <v>239</v>
      </c>
      <c r="I234" s="42" t="s">
        <v>251</v>
      </c>
      <c r="J234" s="16"/>
      <c r="K234" s="17"/>
      <c r="L234" s="12" t="s">
        <v>239</v>
      </c>
      <c r="M234" s="23">
        <v>490</v>
      </c>
      <c r="N234" s="16"/>
      <c r="O234" s="17"/>
      <c r="P234" s="16" t="s">
        <v>239</v>
      </c>
      <c r="Q234" s="42" t="s">
        <v>251</v>
      </c>
      <c r="R234" s="16"/>
      <c r="S234" s="17"/>
      <c r="T234" s="12" t="s">
        <v>239</v>
      </c>
      <c r="U234" s="23">
        <v>510</v>
      </c>
      <c r="V234" s="16"/>
    </row>
    <row r="235" spans="1:22" ht="15.75" thickTop="1" x14ac:dyDescent="0.25">
      <c r="A235" s="15"/>
      <c r="B235" s="28"/>
      <c r="C235" s="28" t="s">
        <v>234</v>
      </c>
      <c r="D235" s="31"/>
      <c r="E235" s="31"/>
      <c r="F235" s="28"/>
      <c r="G235" s="28"/>
      <c r="H235" s="31"/>
      <c r="I235" s="31"/>
      <c r="J235" s="28"/>
      <c r="K235" s="28"/>
      <c r="L235" s="31"/>
      <c r="M235" s="31"/>
      <c r="N235" s="28"/>
      <c r="O235" s="28"/>
      <c r="P235" s="31"/>
      <c r="Q235" s="31"/>
      <c r="R235" s="28"/>
      <c r="S235" s="28"/>
      <c r="T235" s="31"/>
      <c r="U235" s="31"/>
      <c r="V235" s="28"/>
    </row>
    <row r="236" spans="1:22" x14ac:dyDescent="0.25">
      <c r="A236" s="15"/>
      <c r="B236" s="50"/>
      <c r="C236" s="50"/>
      <c r="D236" s="50"/>
      <c r="E236" s="50"/>
      <c r="F236" s="50"/>
      <c r="G236" s="50"/>
      <c r="H236" s="50"/>
      <c r="I236" s="50"/>
      <c r="J236" s="50"/>
      <c r="K236" s="50"/>
      <c r="L236" s="50"/>
      <c r="M236" s="50"/>
      <c r="N236" s="50"/>
      <c r="O236" s="50"/>
      <c r="P236" s="50"/>
      <c r="Q236" s="50"/>
      <c r="R236" s="50"/>
      <c r="S236" s="50"/>
      <c r="T236" s="50"/>
      <c r="U236" s="50"/>
      <c r="V236" s="50"/>
    </row>
    <row r="237" spans="1:22" x14ac:dyDescent="0.25">
      <c r="A237" s="15"/>
      <c r="B237" s="91" t="s">
        <v>544</v>
      </c>
      <c r="C237" s="91"/>
      <c r="D237" s="91"/>
      <c r="E237" s="91"/>
      <c r="F237" s="91"/>
      <c r="G237" s="91"/>
      <c r="H237" s="91"/>
      <c r="I237" s="91"/>
      <c r="J237" s="91"/>
      <c r="K237" s="91"/>
      <c r="L237" s="91"/>
      <c r="M237" s="91"/>
      <c r="N237" s="91"/>
      <c r="O237" s="91"/>
      <c r="P237" s="91"/>
      <c r="Q237" s="91"/>
      <c r="R237" s="91"/>
      <c r="S237" s="91"/>
      <c r="T237" s="91"/>
      <c r="U237" s="91"/>
      <c r="V237" s="91"/>
    </row>
    <row r="238" spans="1:22" x14ac:dyDescent="0.25">
      <c r="A238" s="15"/>
      <c r="B238" s="91" t="s">
        <v>590</v>
      </c>
      <c r="C238" s="91"/>
      <c r="D238" s="91"/>
      <c r="E238" s="91"/>
      <c r="F238" s="91"/>
      <c r="G238" s="91"/>
      <c r="H238" s="91"/>
      <c r="I238" s="91"/>
      <c r="J238" s="91"/>
      <c r="K238" s="91"/>
      <c r="L238" s="91"/>
      <c r="M238" s="91"/>
      <c r="N238" s="91"/>
      <c r="O238" s="91"/>
      <c r="P238" s="91"/>
      <c r="Q238" s="91"/>
      <c r="R238" s="91"/>
      <c r="S238" s="91"/>
      <c r="T238" s="91"/>
      <c r="U238" s="91"/>
      <c r="V238" s="91"/>
    </row>
    <row r="239" spans="1:22" x14ac:dyDescent="0.25">
      <c r="A239" s="15"/>
      <c r="B239" s="91" t="s">
        <v>529</v>
      </c>
      <c r="C239" s="91"/>
      <c r="D239" s="91"/>
      <c r="E239" s="91"/>
      <c r="F239" s="91"/>
      <c r="G239" s="91"/>
      <c r="H239" s="91"/>
      <c r="I239" s="91"/>
      <c r="J239" s="91"/>
      <c r="K239" s="91"/>
      <c r="L239" s="91"/>
      <c r="M239" s="91"/>
      <c r="N239" s="91"/>
      <c r="O239" s="91"/>
      <c r="P239" s="91"/>
      <c r="Q239" s="91"/>
      <c r="R239" s="91"/>
      <c r="S239" s="91"/>
      <c r="T239" s="91"/>
      <c r="U239" s="91"/>
      <c r="V239" s="91"/>
    </row>
    <row r="240" spans="1:22" ht="15.75" x14ac:dyDescent="0.25">
      <c r="A240" s="15"/>
      <c r="B240" s="51"/>
      <c r="C240" s="51"/>
      <c r="D240" s="51"/>
      <c r="E240" s="51"/>
      <c r="F240" s="51"/>
      <c r="G240" s="51"/>
      <c r="H240" s="51"/>
      <c r="I240" s="51"/>
      <c r="J240" s="51"/>
      <c r="K240" s="51"/>
      <c r="L240" s="51"/>
      <c r="M240" s="51"/>
      <c r="N240" s="51"/>
      <c r="O240" s="51"/>
      <c r="P240" s="51"/>
      <c r="Q240" s="51"/>
      <c r="R240" s="51"/>
      <c r="S240" s="51"/>
      <c r="T240" s="51"/>
      <c r="U240" s="51"/>
      <c r="V240" s="51"/>
    </row>
    <row r="241" spans="1:22" x14ac:dyDescent="0.25">
      <c r="A241" s="15"/>
      <c r="B241" s="12"/>
      <c r="C241" s="12"/>
      <c r="D241" s="12"/>
      <c r="E241" s="12"/>
      <c r="F241" s="12"/>
      <c r="G241" s="12"/>
      <c r="H241" s="12"/>
      <c r="I241" s="12"/>
      <c r="J241" s="12"/>
      <c r="K241" s="12"/>
      <c r="L241" s="12"/>
      <c r="M241" s="12"/>
      <c r="N241" s="12"/>
      <c r="O241" s="12"/>
      <c r="P241" s="12"/>
      <c r="Q241" s="12"/>
      <c r="R241" s="12"/>
      <c r="S241" s="12"/>
      <c r="T241" s="12"/>
      <c r="U241" s="12"/>
      <c r="V241" s="12"/>
    </row>
    <row r="242" spans="1:22" x14ac:dyDescent="0.25">
      <c r="A242" s="15"/>
      <c r="B242" s="17"/>
      <c r="C242" s="17" t="s">
        <v>234</v>
      </c>
      <c r="D242" s="43"/>
      <c r="E242" s="43"/>
      <c r="F242" s="17"/>
      <c r="G242" s="17"/>
      <c r="H242" s="43"/>
      <c r="I242" s="43"/>
      <c r="J242" s="17"/>
      <c r="K242" s="17"/>
      <c r="L242" s="35" t="s">
        <v>549</v>
      </c>
      <c r="M242" s="35"/>
      <c r="N242" s="17"/>
      <c r="O242" s="17"/>
      <c r="P242" s="43"/>
      <c r="Q242" s="43"/>
      <c r="R242" s="17"/>
      <c r="S242" s="17"/>
      <c r="T242" s="43"/>
      <c r="U242" s="43"/>
      <c r="V242" s="17"/>
    </row>
    <row r="243" spans="1:22" x14ac:dyDescent="0.25">
      <c r="A243" s="15"/>
      <c r="B243" s="17"/>
      <c r="C243" s="17" t="s">
        <v>234</v>
      </c>
      <c r="D243" s="43"/>
      <c r="E243" s="43"/>
      <c r="F243" s="17"/>
      <c r="G243" s="17"/>
      <c r="H243" s="35" t="s">
        <v>546</v>
      </c>
      <c r="I243" s="35"/>
      <c r="J243" s="17"/>
      <c r="K243" s="17"/>
      <c r="L243" s="35" t="s">
        <v>550</v>
      </c>
      <c r="M243" s="35"/>
      <c r="N243" s="17"/>
      <c r="O243" s="17"/>
      <c r="P243" s="43"/>
      <c r="Q243" s="43"/>
      <c r="R243" s="17"/>
      <c r="S243" s="17"/>
      <c r="T243" s="43"/>
      <c r="U243" s="43"/>
      <c r="V243" s="17"/>
    </row>
    <row r="244" spans="1:22" x14ac:dyDescent="0.25">
      <c r="A244" s="15"/>
      <c r="B244" s="17"/>
      <c r="C244" s="17" t="s">
        <v>234</v>
      </c>
      <c r="D244" s="35" t="s">
        <v>546</v>
      </c>
      <c r="E244" s="35"/>
      <c r="F244" s="17"/>
      <c r="G244" s="17"/>
      <c r="H244" s="35" t="s">
        <v>548</v>
      </c>
      <c r="I244" s="35"/>
      <c r="J244" s="17"/>
      <c r="K244" s="17"/>
      <c r="L244" s="35" t="s">
        <v>551</v>
      </c>
      <c r="M244" s="35"/>
      <c r="N244" s="17"/>
      <c r="O244" s="17"/>
      <c r="P244" s="35" t="s">
        <v>552</v>
      </c>
      <c r="Q244" s="35"/>
      <c r="R244" s="17"/>
      <c r="S244" s="17"/>
      <c r="T244" s="43"/>
      <c r="U244" s="43"/>
      <c r="V244" s="17"/>
    </row>
    <row r="245" spans="1:22" ht="15.75" thickBot="1" x14ac:dyDescent="0.3">
      <c r="A245" s="15"/>
      <c r="B245" s="17"/>
      <c r="C245" s="17" t="s">
        <v>234</v>
      </c>
      <c r="D245" s="36" t="s">
        <v>547</v>
      </c>
      <c r="E245" s="36"/>
      <c r="F245" s="17"/>
      <c r="G245" s="17"/>
      <c r="H245" s="36" t="s">
        <v>500</v>
      </c>
      <c r="I245" s="36"/>
      <c r="J245" s="17"/>
      <c r="K245" s="17"/>
      <c r="L245" s="36" t="s">
        <v>547</v>
      </c>
      <c r="M245" s="36"/>
      <c r="N245" s="17"/>
      <c r="O245" s="17"/>
      <c r="P245" s="36" t="s">
        <v>553</v>
      </c>
      <c r="Q245" s="36"/>
      <c r="R245" s="17"/>
      <c r="S245" s="17"/>
      <c r="T245" s="36" t="s">
        <v>554</v>
      </c>
      <c r="U245" s="36"/>
      <c r="V245" s="17"/>
    </row>
    <row r="246" spans="1:22" x14ac:dyDescent="0.25">
      <c r="A246" s="15"/>
      <c r="B246" s="17"/>
      <c r="C246" s="17" t="s">
        <v>234</v>
      </c>
      <c r="D246" s="35" t="s">
        <v>236</v>
      </c>
      <c r="E246" s="35"/>
      <c r="F246" s="35"/>
      <c r="G246" s="35"/>
      <c r="H246" s="35"/>
      <c r="I246" s="35"/>
      <c r="J246" s="35"/>
      <c r="K246" s="35"/>
      <c r="L246" s="35"/>
      <c r="M246" s="35"/>
      <c r="N246" s="35"/>
      <c r="O246" s="35"/>
      <c r="P246" s="35"/>
      <c r="Q246" s="35"/>
      <c r="R246" s="17"/>
      <c r="S246" s="17"/>
      <c r="T246" s="87"/>
      <c r="U246" s="87"/>
      <c r="V246" s="17"/>
    </row>
    <row r="247" spans="1:22" ht="25.5" x14ac:dyDescent="0.25">
      <c r="A247" s="15"/>
      <c r="B247" s="18" t="s">
        <v>591</v>
      </c>
      <c r="C247" s="20" t="s">
        <v>234</v>
      </c>
      <c r="D247" s="20" t="s">
        <v>239</v>
      </c>
      <c r="E247" s="26">
        <v>1434</v>
      </c>
      <c r="F247" s="27"/>
      <c r="G247" s="20"/>
      <c r="H247" s="20" t="s">
        <v>239</v>
      </c>
      <c r="I247" s="34" t="s">
        <v>632</v>
      </c>
      <c r="J247" s="27" t="s">
        <v>254</v>
      </c>
      <c r="K247" s="20"/>
      <c r="L247" s="20" t="s">
        <v>239</v>
      </c>
      <c r="M247" s="26">
        <v>5855</v>
      </c>
      <c r="N247" s="27"/>
      <c r="O247" s="20"/>
      <c r="P247" s="27" t="s">
        <v>239</v>
      </c>
      <c r="Q247" s="40" t="s">
        <v>251</v>
      </c>
      <c r="R247" s="27"/>
      <c r="S247" s="20"/>
      <c r="T247" s="20" t="s">
        <v>239</v>
      </c>
      <c r="U247" s="26">
        <v>7200</v>
      </c>
      <c r="V247" s="27"/>
    </row>
    <row r="248" spans="1:22" ht="26.25" thickBot="1" x14ac:dyDescent="0.3">
      <c r="A248" s="15"/>
      <c r="B248" s="32" t="s">
        <v>593</v>
      </c>
      <c r="C248" s="12" t="s">
        <v>234</v>
      </c>
      <c r="D248" s="16"/>
      <c r="E248" s="42" t="s">
        <v>251</v>
      </c>
      <c r="F248" s="16"/>
      <c r="G248" s="12"/>
      <c r="H248" s="16"/>
      <c r="I248" s="42" t="s">
        <v>251</v>
      </c>
      <c r="J248" s="16"/>
      <c r="K248" s="12"/>
      <c r="L248" s="12"/>
      <c r="M248" s="23">
        <v>158</v>
      </c>
      <c r="N248" s="16"/>
      <c r="O248" s="12"/>
      <c r="P248" s="16"/>
      <c r="Q248" s="42" t="s">
        <v>251</v>
      </c>
      <c r="R248" s="16"/>
      <c r="S248" s="12"/>
      <c r="T248" s="12"/>
      <c r="U248" s="23">
        <v>158</v>
      </c>
      <c r="V248" s="16"/>
    </row>
    <row r="249" spans="1:22" x14ac:dyDescent="0.25">
      <c r="A249" s="15"/>
      <c r="B249" s="28"/>
      <c r="C249" s="28" t="s">
        <v>234</v>
      </c>
      <c r="D249" s="29"/>
      <c r="E249" s="29"/>
      <c r="F249" s="28"/>
      <c r="G249" s="28"/>
      <c r="H249" s="29"/>
      <c r="I249" s="29"/>
      <c r="J249" s="28"/>
      <c r="K249" s="28"/>
      <c r="L249" s="29"/>
      <c r="M249" s="29"/>
      <c r="N249" s="28"/>
      <c r="O249" s="28"/>
      <c r="P249" s="29"/>
      <c r="Q249" s="29"/>
      <c r="R249" s="28"/>
      <c r="S249" s="28"/>
      <c r="T249" s="29"/>
      <c r="U249" s="29"/>
      <c r="V249" s="28"/>
    </row>
    <row r="250" spans="1:22" ht="25.5" x14ac:dyDescent="0.25">
      <c r="A250" s="15"/>
      <c r="B250" s="18" t="s">
        <v>594</v>
      </c>
      <c r="C250" s="30" t="s">
        <v>234</v>
      </c>
      <c r="D250" s="20"/>
      <c r="E250" s="26">
        <v>1434</v>
      </c>
      <c r="F250" s="27" t="s">
        <v>234</v>
      </c>
      <c r="G250" s="30"/>
      <c r="H250" s="20"/>
      <c r="I250" s="34" t="s">
        <v>632</v>
      </c>
      <c r="J250" s="27" t="s">
        <v>254</v>
      </c>
      <c r="K250" s="30"/>
      <c r="L250" s="20"/>
      <c r="M250" s="26">
        <v>6013</v>
      </c>
      <c r="N250" s="27"/>
      <c r="O250" s="30"/>
      <c r="P250" s="27"/>
      <c r="Q250" s="40" t="s">
        <v>251</v>
      </c>
      <c r="R250" s="27"/>
      <c r="S250" s="30"/>
      <c r="T250" s="20"/>
      <c r="U250" s="26">
        <v>7358</v>
      </c>
      <c r="V250" s="27"/>
    </row>
    <row r="251" spans="1:22" ht="25.5" x14ac:dyDescent="0.25">
      <c r="A251" s="15"/>
      <c r="B251" s="32" t="s">
        <v>105</v>
      </c>
      <c r="C251" s="17" t="s">
        <v>234</v>
      </c>
      <c r="D251" s="12"/>
      <c r="E251" s="12"/>
      <c r="F251" s="12"/>
      <c r="G251" s="17"/>
      <c r="H251" s="12"/>
      <c r="I251" s="12"/>
      <c r="J251" s="12"/>
      <c r="K251" s="17"/>
      <c r="L251" s="12"/>
      <c r="M251" s="12"/>
      <c r="N251" s="12"/>
      <c r="O251" s="17"/>
      <c r="P251" s="12"/>
      <c r="Q251" s="12"/>
      <c r="R251" s="12"/>
      <c r="S251" s="17"/>
      <c r="T251" s="12"/>
      <c r="U251" s="12"/>
      <c r="V251" s="12"/>
    </row>
    <row r="252" spans="1:22" x14ac:dyDescent="0.25">
      <c r="A252" s="15"/>
      <c r="B252" s="24" t="s">
        <v>106</v>
      </c>
      <c r="C252" s="30" t="s">
        <v>234</v>
      </c>
      <c r="D252" s="20"/>
      <c r="E252" s="34" t="s">
        <v>633</v>
      </c>
      <c r="F252" s="27" t="s">
        <v>254</v>
      </c>
      <c r="G252" s="30"/>
      <c r="H252" s="27"/>
      <c r="I252" s="40" t="s">
        <v>251</v>
      </c>
      <c r="J252" s="27"/>
      <c r="K252" s="30"/>
      <c r="L252" s="20"/>
      <c r="M252" s="34" t="s">
        <v>634</v>
      </c>
      <c r="N252" s="27" t="s">
        <v>254</v>
      </c>
      <c r="O252" s="30"/>
      <c r="P252" s="27"/>
      <c r="Q252" s="40" t="s">
        <v>251</v>
      </c>
      <c r="R252" s="27"/>
      <c r="S252" s="30"/>
      <c r="T252" s="20"/>
      <c r="U252" s="34" t="s">
        <v>635</v>
      </c>
      <c r="V252" s="27" t="s">
        <v>254</v>
      </c>
    </row>
    <row r="253" spans="1:22" ht="25.5" x14ac:dyDescent="0.25">
      <c r="A253" s="15"/>
      <c r="B253" s="21" t="s">
        <v>598</v>
      </c>
      <c r="C253" s="17" t="s">
        <v>234</v>
      </c>
      <c r="D253" s="12"/>
      <c r="E253" s="23" t="s">
        <v>408</v>
      </c>
      <c r="F253" s="16" t="s">
        <v>254</v>
      </c>
      <c r="G253" s="17"/>
      <c r="H253" s="16"/>
      <c r="I253" s="42" t="s">
        <v>251</v>
      </c>
      <c r="J253" s="16"/>
      <c r="K253" s="17"/>
      <c r="L253" s="12"/>
      <c r="M253" s="23" t="s">
        <v>636</v>
      </c>
      <c r="N253" s="16" t="s">
        <v>254</v>
      </c>
      <c r="O253" s="17"/>
      <c r="P253" s="16"/>
      <c r="Q253" s="42" t="s">
        <v>251</v>
      </c>
      <c r="R253" s="16"/>
      <c r="S253" s="17"/>
      <c r="T253" s="12"/>
      <c r="U253" s="23" t="s">
        <v>637</v>
      </c>
      <c r="V253" s="16" t="s">
        <v>254</v>
      </c>
    </row>
    <row r="254" spans="1:22" x14ac:dyDescent="0.25">
      <c r="A254" s="15"/>
      <c r="B254" s="24" t="s">
        <v>638</v>
      </c>
      <c r="C254" s="30" t="s">
        <v>234</v>
      </c>
      <c r="D254" s="20"/>
      <c r="E254" s="26">
        <v>3594</v>
      </c>
      <c r="F254" s="27"/>
      <c r="G254" s="30"/>
      <c r="H254" s="27"/>
      <c r="I254" s="40" t="s">
        <v>251</v>
      </c>
      <c r="J254" s="27"/>
      <c r="K254" s="30"/>
      <c r="L254" s="27"/>
      <c r="M254" s="40" t="s">
        <v>251</v>
      </c>
      <c r="N254" s="27"/>
      <c r="O254" s="30"/>
      <c r="P254" s="27"/>
      <c r="Q254" s="40" t="s">
        <v>251</v>
      </c>
      <c r="R254" s="27"/>
      <c r="S254" s="30"/>
      <c r="T254" s="20"/>
      <c r="U254" s="26">
        <v>3594</v>
      </c>
      <c r="V254" s="27"/>
    </row>
    <row r="255" spans="1:22" ht="25.5" x14ac:dyDescent="0.25">
      <c r="A255" s="15"/>
      <c r="B255" s="21" t="s">
        <v>111</v>
      </c>
      <c r="C255" s="17" t="s">
        <v>234</v>
      </c>
      <c r="D255" s="16"/>
      <c r="E255" s="42" t="s">
        <v>251</v>
      </c>
      <c r="F255" s="16"/>
      <c r="G255" s="17"/>
      <c r="H255" s="16"/>
      <c r="I255" s="42" t="s">
        <v>251</v>
      </c>
      <c r="J255" s="16"/>
      <c r="K255" s="17"/>
      <c r="L255" s="12"/>
      <c r="M255" s="23">
        <v>396</v>
      </c>
      <c r="N255" s="16"/>
      <c r="O255" s="17"/>
      <c r="P255" s="16"/>
      <c r="Q255" s="42" t="s">
        <v>251</v>
      </c>
      <c r="R255" s="16"/>
      <c r="S255" s="17"/>
      <c r="T255" s="12"/>
      <c r="U255" s="23">
        <v>396</v>
      </c>
      <c r="V255" s="16"/>
    </row>
    <row r="256" spans="1:22" ht="25.5" x14ac:dyDescent="0.25">
      <c r="A256" s="15"/>
      <c r="B256" s="24" t="s">
        <v>639</v>
      </c>
      <c r="C256" s="30" t="s">
        <v>234</v>
      </c>
      <c r="D256" s="27"/>
      <c r="E256" s="40" t="s">
        <v>251</v>
      </c>
      <c r="F256" s="27"/>
      <c r="G256" s="30"/>
      <c r="H256" s="27"/>
      <c r="I256" s="40" t="s">
        <v>251</v>
      </c>
      <c r="J256" s="27"/>
      <c r="K256" s="30"/>
      <c r="L256" s="20"/>
      <c r="M256" s="34">
        <v>199</v>
      </c>
      <c r="N256" s="27"/>
      <c r="O256" s="30"/>
      <c r="P256" s="27"/>
      <c r="Q256" s="40" t="s">
        <v>251</v>
      </c>
      <c r="R256" s="27"/>
      <c r="S256" s="30"/>
      <c r="T256" s="20"/>
      <c r="U256" s="34">
        <v>199</v>
      </c>
      <c r="V256" s="27"/>
    </row>
    <row r="257" spans="1:22" x14ac:dyDescent="0.25">
      <c r="A257" s="15"/>
      <c r="B257" s="21" t="s">
        <v>113</v>
      </c>
      <c r="C257" s="17" t="s">
        <v>234</v>
      </c>
      <c r="D257" s="12"/>
      <c r="E257" s="23" t="s">
        <v>640</v>
      </c>
      <c r="F257" s="16" t="s">
        <v>254</v>
      </c>
      <c r="G257" s="17"/>
      <c r="H257" s="16"/>
      <c r="I257" s="42" t="s">
        <v>251</v>
      </c>
      <c r="J257" s="16"/>
      <c r="K257" s="17"/>
      <c r="L257" s="12"/>
      <c r="M257" s="23" t="s">
        <v>641</v>
      </c>
      <c r="N257" s="16" t="s">
        <v>254</v>
      </c>
      <c r="O257" s="17"/>
      <c r="P257" s="16"/>
      <c r="Q257" s="42" t="s">
        <v>251</v>
      </c>
      <c r="R257" s="16"/>
      <c r="S257" s="17"/>
      <c r="T257" s="12"/>
      <c r="U257" s="23" t="s">
        <v>642</v>
      </c>
      <c r="V257" s="16" t="s">
        <v>254</v>
      </c>
    </row>
    <row r="258" spans="1:22" x14ac:dyDescent="0.25">
      <c r="A258" s="15"/>
      <c r="B258" s="24" t="s">
        <v>605</v>
      </c>
      <c r="C258" s="30" t="s">
        <v>234</v>
      </c>
      <c r="D258" s="20"/>
      <c r="E258" s="34">
        <v>596</v>
      </c>
      <c r="F258" s="27"/>
      <c r="G258" s="30"/>
      <c r="H258" s="27"/>
      <c r="I258" s="40" t="s">
        <v>251</v>
      </c>
      <c r="J258" s="27"/>
      <c r="K258" s="30"/>
      <c r="L258" s="27"/>
      <c r="M258" s="40" t="s">
        <v>251</v>
      </c>
      <c r="N258" s="27"/>
      <c r="O258" s="30"/>
      <c r="P258" s="20"/>
      <c r="Q258" s="34" t="s">
        <v>643</v>
      </c>
      <c r="R258" s="27" t="s">
        <v>254</v>
      </c>
      <c r="S258" s="30"/>
      <c r="T258" s="27"/>
      <c r="U258" s="40" t="s">
        <v>251</v>
      </c>
      <c r="V258" s="27"/>
    </row>
    <row r="259" spans="1:22" ht="15.75" thickBot="1" x14ac:dyDescent="0.3">
      <c r="A259" s="15"/>
      <c r="B259" s="21" t="s">
        <v>32</v>
      </c>
      <c r="C259" s="17" t="s">
        <v>234</v>
      </c>
      <c r="D259" s="12"/>
      <c r="E259" s="23" t="s">
        <v>339</v>
      </c>
      <c r="F259" s="16" t="s">
        <v>254</v>
      </c>
      <c r="G259" s="17"/>
      <c r="H259" s="16"/>
      <c r="I259" s="42" t="s">
        <v>251</v>
      </c>
      <c r="J259" s="16"/>
      <c r="K259" s="17"/>
      <c r="L259" s="12"/>
      <c r="M259" s="23">
        <v>29</v>
      </c>
      <c r="N259" s="16"/>
      <c r="O259" s="17"/>
      <c r="P259" s="16"/>
      <c r="Q259" s="42" t="s">
        <v>251</v>
      </c>
      <c r="R259" s="16"/>
      <c r="S259" s="17"/>
      <c r="T259" s="12"/>
      <c r="U259" s="23" t="s">
        <v>644</v>
      </c>
      <c r="V259" s="16" t="s">
        <v>254</v>
      </c>
    </row>
    <row r="260" spans="1:22" x14ac:dyDescent="0.25">
      <c r="A260" s="15"/>
      <c r="B260" s="28"/>
      <c r="C260" s="28" t="s">
        <v>234</v>
      </c>
      <c r="D260" s="29"/>
      <c r="E260" s="29"/>
      <c r="F260" s="28"/>
      <c r="G260" s="28"/>
      <c r="H260" s="29"/>
      <c r="I260" s="29"/>
      <c r="J260" s="28"/>
      <c r="K260" s="28"/>
      <c r="L260" s="29"/>
      <c r="M260" s="29"/>
      <c r="N260" s="28"/>
      <c r="O260" s="28"/>
      <c r="P260" s="29"/>
      <c r="Q260" s="29"/>
      <c r="R260" s="28"/>
      <c r="S260" s="28"/>
      <c r="T260" s="29"/>
      <c r="U260" s="29"/>
      <c r="V260" s="28"/>
    </row>
    <row r="261" spans="1:22" ht="25.5" x14ac:dyDescent="0.25">
      <c r="A261" s="15"/>
      <c r="B261" s="18" t="s">
        <v>115</v>
      </c>
      <c r="C261" s="30" t="s">
        <v>234</v>
      </c>
      <c r="D261" s="20"/>
      <c r="E261" s="26">
        <v>1108</v>
      </c>
      <c r="F261" s="27"/>
      <c r="G261" s="30"/>
      <c r="H261" s="27"/>
      <c r="I261" s="40" t="s">
        <v>251</v>
      </c>
      <c r="J261" s="27"/>
      <c r="K261" s="30"/>
      <c r="L261" s="20"/>
      <c r="M261" s="34" t="s">
        <v>645</v>
      </c>
      <c r="N261" s="27" t="s">
        <v>254</v>
      </c>
      <c r="O261" s="30"/>
      <c r="P261" s="20"/>
      <c r="Q261" s="34" t="s">
        <v>643</v>
      </c>
      <c r="R261" s="27" t="s">
        <v>254</v>
      </c>
      <c r="S261" s="30"/>
      <c r="T261" s="20"/>
      <c r="U261" s="34" t="s">
        <v>646</v>
      </c>
      <c r="V261" s="27" t="s">
        <v>254</v>
      </c>
    </row>
    <row r="262" spans="1:22" ht="26.25" thickBot="1" x14ac:dyDescent="0.3">
      <c r="A262" s="15"/>
      <c r="B262" s="32" t="s">
        <v>125</v>
      </c>
      <c r="C262" s="17" t="s">
        <v>234</v>
      </c>
      <c r="D262" s="16"/>
      <c r="E262" s="42" t="s">
        <v>251</v>
      </c>
      <c r="F262" s="16"/>
      <c r="G262" s="17"/>
      <c r="H262" s="16"/>
      <c r="I262" s="42" t="s">
        <v>251</v>
      </c>
      <c r="J262" s="16"/>
      <c r="K262" s="17"/>
      <c r="L262" s="12"/>
      <c r="M262" s="23" t="s">
        <v>647</v>
      </c>
      <c r="N262" s="16" t="s">
        <v>254</v>
      </c>
      <c r="O262" s="17"/>
      <c r="P262" s="16"/>
      <c r="Q262" s="42" t="s">
        <v>251</v>
      </c>
      <c r="R262" s="16"/>
      <c r="S262" s="17"/>
      <c r="T262" s="12"/>
      <c r="U262" s="23" t="s">
        <v>647</v>
      </c>
      <c r="V262" s="16" t="s">
        <v>254</v>
      </c>
    </row>
    <row r="263" spans="1:22" x14ac:dyDescent="0.25">
      <c r="A263" s="15"/>
      <c r="B263" s="28"/>
      <c r="C263" s="28" t="s">
        <v>234</v>
      </c>
      <c r="D263" s="29"/>
      <c r="E263" s="29"/>
      <c r="F263" s="28"/>
      <c r="G263" s="28"/>
      <c r="H263" s="29"/>
      <c r="I263" s="29"/>
      <c r="J263" s="28"/>
      <c r="K263" s="28"/>
      <c r="L263" s="29"/>
      <c r="M263" s="29"/>
      <c r="N263" s="28"/>
      <c r="O263" s="28"/>
      <c r="P263" s="29"/>
      <c r="Q263" s="29"/>
      <c r="R263" s="28"/>
      <c r="S263" s="28"/>
      <c r="T263" s="29"/>
      <c r="U263" s="29"/>
      <c r="V263" s="28"/>
    </row>
    <row r="264" spans="1:22" ht="25.5" x14ac:dyDescent="0.25">
      <c r="A264" s="15"/>
      <c r="B264" s="18" t="s">
        <v>648</v>
      </c>
      <c r="C264" s="30" t="s">
        <v>234</v>
      </c>
      <c r="D264" s="20"/>
      <c r="E264" s="26">
        <v>1108</v>
      </c>
      <c r="F264" s="27" t="s">
        <v>234</v>
      </c>
      <c r="G264" s="30"/>
      <c r="H264" s="27"/>
      <c r="I264" s="40" t="s">
        <v>251</v>
      </c>
      <c r="J264" s="27"/>
      <c r="K264" s="30"/>
      <c r="L264" s="20"/>
      <c r="M264" s="34" t="s">
        <v>649</v>
      </c>
      <c r="N264" s="27" t="s">
        <v>254</v>
      </c>
      <c r="O264" s="30"/>
      <c r="P264" s="20"/>
      <c r="Q264" s="34" t="s">
        <v>643</v>
      </c>
      <c r="R264" s="27" t="s">
        <v>254</v>
      </c>
      <c r="S264" s="30"/>
      <c r="T264" s="20"/>
      <c r="U264" s="34" t="s">
        <v>650</v>
      </c>
      <c r="V264" s="27" t="s">
        <v>254</v>
      </c>
    </row>
    <row r="265" spans="1:22" ht="25.5" x14ac:dyDescent="0.25">
      <c r="A265" s="15"/>
      <c r="B265" s="32" t="s">
        <v>118</v>
      </c>
      <c r="C265" s="17" t="s">
        <v>234</v>
      </c>
      <c r="D265" s="12"/>
      <c r="E265" s="12"/>
      <c r="F265" s="12"/>
      <c r="G265" s="17"/>
      <c r="H265" s="12"/>
      <c r="I265" s="12"/>
      <c r="J265" s="12"/>
      <c r="K265" s="17"/>
      <c r="L265" s="12"/>
      <c r="M265" s="12"/>
      <c r="N265" s="12"/>
      <c r="O265" s="17"/>
      <c r="P265" s="12"/>
      <c r="Q265" s="12"/>
      <c r="R265" s="12"/>
      <c r="S265" s="17"/>
      <c r="T265" s="12"/>
      <c r="U265" s="12"/>
      <c r="V265" s="12"/>
    </row>
    <row r="266" spans="1:22" ht="25.5" x14ac:dyDescent="0.25">
      <c r="A266" s="15"/>
      <c r="B266" s="24" t="s">
        <v>119</v>
      </c>
      <c r="C266" s="30" t="s">
        <v>234</v>
      </c>
      <c r="D266" s="20"/>
      <c r="E266" s="34" t="s">
        <v>651</v>
      </c>
      <c r="F266" s="27" t="s">
        <v>254</v>
      </c>
      <c r="G266" s="30"/>
      <c r="H266" s="27"/>
      <c r="I266" s="40" t="s">
        <v>251</v>
      </c>
      <c r="J266" s="27"/>
      <c r="K266" s="30"/>
      <c r="L266" s="20"/>
      <c r="M266" s="34" t="s">
        <v>592</v>
      </c>
      <c r="N266" s="27" t="s">
        <v>254</v>
      </c>
      <c r="O266" s="30"/>
      <c r="P266" s="27"/>
      <c r="Q266" s="40" t="s">
        <v>251</v>
      </c>
      <c r="R266" s="27"/>
      <c r="S266" s="30"/>
      <c r="T266" s="20"/>
      <c r="U266" s="34" t="s">
        <v>253</v>
      </c>
      <c r="V266" s="27" t="s">
        <v>254</v>
      </c>
    </row>
    <row r="267" spans="1:22" x14ac:dyDescent="0.25">
      <c r="A267" s="15"/>
      <c r="B267" s="21" t="s">
        <v>615</v>
      </c>
      <c r="C267" s="17" t="s">
        <v>234</v>
      </c>
      <c r="D267" s="16"/>
      <c r="E267" s="42" t="s">
        <v>251</v>
      </c>
      <c r="F267" s="16"/>
      <c r="G267" s="17"/>
      <c r="H267" s="12"/>
      <c r="I267" s="23">
        <v>1</v>
      </c>
      <c r="J267" s="16"/>
      <c r="K267" s="17"/>
      <c r="L267" s="12"/>
      <c r="M267" s="23" t="s">
        <v>652</v>
      </c>
      <c r="N267" s="16" t="s">
        <v>254</v>
      </c>
      <c r="O267" s="17"/>
      <c r="P267" s="12"/>
      <c r="Q267" s="23">
        <v>584</v>
      </c>
      <c r="R267" s="16"/>
      <c r="S267" s="17"/>
      <c r="T267" s="16"/>
      <c r="U267" s="42" t="s">
        <v>251</v>
      </c>
      <c r="V267" s="16"/>
    </row>
    <row r="268" spans="1:22" x14ac:dyDescent="0.25">
      <c r="A268" s="15"/>
      <c r="B268" s="24" t="s">
        <v>120</v>
      </c>
      <c r="C268" s="30" t="s">
        <v>234</v>
      </c>
      <c r="D268" s="20"/>
      <c r="E268" s="34" t="s">
        <v>653</v>
      </c>
      <c r="F268" s="27" t="s">
        <v>254</v>
      </c>
      <c r="G268" s="30"/>
      <c r="H268" s="27"/>
      <c r="I268" s="40" t="s">
        <v>251</v>
      </c>
      <c r="J268" s="27"/>
      <c r="K268" s="30"/>
      <c r="L268" s="27"/>
      <c r="M268" s="40" t="s">
        <v>251</v>
      </c>
      <c r="N268" s="27"/>
      <c r="O268" s="30"/>
      <c r="P268" s="27"/>
      <c r="Q268" s="40" t="s">
        <v>251</v>
      </c>
      <c r="R268" s="27"/>
      <c r="S268" s="30"/>
      <c r="T268" s="20"/>
      <c r="U268" s="34" t="s">
        <v>653</v>
      </c>
      <c r="V268" s="27" t="s">
        <v>254</v>
      </c>
    </row>
    <row r="269" spans="1:22" x14ac:dyDescent="0.25">
      <c r="A269" s="15"/>
      <c r="B269" s="21" t="s">
        <v>122</v>
      </c>
      <c r="C269" s="17" t="s">
        <v>234</v>
      </c>
      <c r="D269" s="12"/>
      <c r="E269" s="23" t="s">
        <v>654</v>
      </c>
      <c r="F269" s="16" t="s">
        <v>254</v>
      </c>
      <c r="G269" s="17"/>
      <c r="H269" s="16"/>
      <c r="I269" s="42" t="s">
        <v>251</v>
      </c>
      <c r="J269" s="16"/>
      <c r="K269" s="17"/>
      <c r="L269" s="16"/>
      <c r="M269" s="42" t="s">
        <v>251</v>
      </c>
      <c r="N269" s="16"/>
      <c r="O269" s="17"/>
      <c r="P269" s="16"/>
      <c r="Q269" s="42" t="s">
        <v>251</v>
      </c>
      <c r="R269" s="16"/>
      <c r="S269" s="17"/>
      <c r="T269" s="12"/>
      <c r="U269" s="23" t="s">
        <v>654</v>
      </c>
      <c r="V269" s="16" t="s">
        <v>254</v>
      </c>
    </row>
    <row r="270" spans="1:22" x14ac:dyDescent="0.25">
      <c r="A270" s="15"/>
      <c r="B270" s="24" t="s">
        <v>123</v>
      </c>
      <c r="C270" s="30" t="s">
        <v>234</v>
      </c>
      <c r="D270" s="20"/>
      <c r="E270" s="34" t="s">
        <v>655</v>
      </c>
      <c r="F270" s="27" t="s">
        <v>254</v>
      </c>
      <c r="G270" s="30"/>
      <c r="H270" s="27"/>
      <c r="I270" s="40" t="s">
        <v>251</v>
      </c>
      <c r="J270" s="27"/>
      <c r="K270" s="30"/>
      <c r="L270" s="27"/>
      <c r="M270" s="40" t="s">
        <v>251</v>
      </c>
      <c r="N270" s="27"/>
      <c r="O270" s="30"/>
      <c r="P270" s="27"/>
      <c r="Q270" s="40" t="s">
        <v>251</v>
      </c>
      <c r="R270" s="27"/>
      <c r="S270" s="30"/>
      <c r="T270" s="20"/>
      <c r="U270" s="34" t="s">
        <v>655</v>
      </c>
      <c r="V270" s="27" t="s">
        <v>254</v>
      </c>
    </row>
    <row r="271" spans="1:22" ht="15.75" thickBot="1" x14ac:dyDescent="0.3">
      <c r="A271" s="15"/>
      <c r="B271" s="21" t="s">
        <v>32</v>
      </c>
      <c r="C271" s="17" t="s">
        <v>234</v>
      </c>
      <c r="D271" s="12"/>
      <c r="E271" s="23">
        <v>17</v>
      </c>
      <c r="F271" s="16"/>
      <c r="G271" s="17"/>
      <c r="H271" s="12"/>
      <c r="I271" s="23">
        <v>88</v>
      </c>
      <c r="J271" s="16"/>
      <c r="K271" s="17"/>
      <c r="L271" s="12"/>
      <c r="M271" s="23" t="s">
        <v>384</v>
      </c>
      <c r="N271" s="16" t="s">
        <v>254</v>
      </c>
      <c r="O271" s="17"/>
      <c r="P271" s="12"/>
      <c r="Q271" s="23">
        <v>12</v>
      </c>
      <c r="R271" s="16"/>
      <c r="S271" s="17"/>
      <c r="T271" s="12"/>
      <c r="U271" s="23">
        <v>38</v>
      </c>
      <c r="V271" s="16"/>
    </row>
    <row r="272" spans="1:22" x14ac:dyDescent="0.25">
      <c r="A272" s="15"/>
      <c r="B272" s="28"/>
      <c r="C272" s="28" t="s">
        <v>234</v>
      </c>
      <c r="D272" s="29"/>
      <c r="E272" s="29"/>
      <c r="F272" s="28"/>
      <c r="G272" s="28"/>
      <c r="H272" s="29"/>
      <c r="I272" s="29"/>
      <c r="J272" s="28"/>
      <c r="K272" s="28"/>
      <c r="L272" s="29"/>
      <c r="M272" s="29"/>
      <c r="N272" s="28"/>
      <c r="O272" s="28"/>
      <c r="P272" s="29"/>
      <c r="Q272" s="29"/>
      <c r="R272" s="28"/>
      <c r="S272" s="28"/>
      <c r="T272" s="29"/>
      <c r="U272" s="29"/>
      <c r="V272" s="28"/>
    </row>
    <row r="273" spans="1:22" ht="25.5" x14ac:dyDescent="0.25">
      <c r="A273" s="15"/>
      <c r="B273" s="18" t="s">
        <v>124</v>
      </c>
      <c r="C273" s="30" t="s">
        <v>234</v>
      </c>
      <c r="D273" s="20"/>
      <c r="E273" s="34" t="s">
        <v>656</v>
      </c>
      <c r="F273" s="27" t="s">
        <v>254</v>
      </c>
      <c r="G273" s="30"/>
      <c r="H273" s="20"/>
      <c r="I273" s="34">
        <v>89</v>
      </c>
      <c r="J273" s="27"/>
      <c r="K273" s="30"/>
      <c r="L273" s="20"/>
      <c r="M273" s="34" t="s">
        <v>657</v>
      </c>
      <c r="N273" s="27" t="s">
        <v>254</v>
      </c>
      <c r="O273" s="30"/>
      <c r="P273" s="20"/>
      <c r="Q273" s="34">
        <v>596</v>
      </c>
      <c r="R273" s="27"/>
      <c r="S273" s="30"/>
      <c r="T273" s="20"/>
      <c r="U273" s="34" t="s">
        <v>658</v>
      </c>
      <c r="V273" s="27" t="s">
        <v>254</v>
      </c>
    </row>
    <row r="274" spans="1:22" ht="26.25" thickBot="1" x14ac:dyDescent="0.3">
      <c r="A274" s="15"/>
      <c r="B274" s="32" t="s">
        <v>125</v>
      </c>
      <c r="C274" s="17" t="s">
        <v>234</v>
      </c>
      <c r="D274" s="16"/>
      <c r="E274" s="42" t="s">
        <v>251</v>
      </c>
      <c r="F274" s="16"/>
      <c r="G274" s="17"/>
      <c r="H274" s="16"/>
      <c r="I274" s="42" t="s">
        <v>251</v>
      </c>
      <c r="J274" s="16"/>
      <c r="K274" s="17"/>
      <c r="L274" s="12"/>
      <c r="M274" s="23" t="s">
        <v>412</v>
      </c>
      <c r="N274" s="16" t="s">
        <v>254</v>
      </c>
      <c r="O274" s="17"/>
      <c r="P274" s="16"/>
      <c r="Q274" s="42" t="s">
        <v>251</v>
      </c>
      <c r="R274" s="16"/>
      <c r="S274" s="17"/>
      <c r="T274" s="12"/>
      <c r="U274" s="23" t="s">
        <v>412</v>
      </c>
      <c r="V274" s="16" t="s">
        <v>254</v>
      </c>
    </row>
    <row r="275" spans="1:22" x14ac:dyDescent="0.25">
      <c r="A275" s="15"/>
      <c r="B275" s="28"/>
      <c r="C275" s="28" t="s">
        <v>234</v>
      </c>
      <c r="D275" s="29"/>
      <c r="E275" s="29"/>
      <c r="F275" s="28"/>
      <c r="G275" s="28"/>
      <c r="H275" s="29"/>
      <c r="I275" s="29"/>
      <c r="J275" s="28"/>
      <c r="K275" s="28"/>
      <c r="L275" s="29"/>
      <c r="M275" s="29"/>
      <c r="N275" s="28"/>
      <c r="O275" s="28"/>
      <c r="P275" s="29"/>
      <c r="Q275" s="29"/>
      <c r="R275" s="28"/>
      <c r="S275" s="28"/>
      <c r="T275" s="29"/>
      <c r="U275" s="29"/>
      <c r="V275" s="28"/>
    </row>
    <row r="276" spans="1:22" ht="25.5" x14ac:dyDescent="0.25">
      <c r="A276" s="15"/>
      <c r="B276" s="18" t="s">
        <v>625</v>
      </c>
      <c r="C276" s="30" t="s">
        <v>234</v>
      </c>
      <c r="D276" s="20"/>
      <c r="E276" s="34" t="s">
        <v>656</v>
      </c>
      <c r="F276" s="27" t="s">
        <v>254</v>
      </c>
      <c r="G276" s="30"/>
      <c r="H276" s="20"/>
      <c r="I276" s="34">
        <v>89</v>
      </c>
      <c r="J276" s="27"/>
      <c r="K276" s="30"/>
      <c r="L276" s="20"/>
      <c r="M276" s="34" t="s">
        <v>659</v>
      </c>
      <c r="N276" s="27" t="s">
        <v>254</v>
      </c>
      <c r="O276" s="30"/>
      <c r="P276" s="20"/>
      <c r="Q276" s="34">
        <v>596</v>
      </c>
      <c r="R276" s="27"/>
      <c r="S276" s="30"/>
      <c r="T276" s="20"/>
      <c r="U276" s="34" t="s">
        <v>660</v>
      </c>
      <c r="V276" s="27" t="s">
        <v>254</v>
      </c>
    </row>
    <row r="277" spans="1:22" ht="25.5" x14ac:dyDescent="0.25">
      <c r="A277" s="15"/>
      <c r="B277" s="32" t="s">
        <v>661</v>
      </c>
      <c r="C277" s="17" t="s">
        <v>234</v>
      </c>
      <c r="D277" s="12"/>
      <c r="E277" s="23">
        <v>628</v>
      </c>
      <c r="F277" s="16"/>
      <c r="G277" s="17"/>
      <c r="H277" s="16"/>
      <c r="I277" s="42" t="s">
        <v>251</v>
      </c>
      <c r="J277" s="16"/>
      <c r="K277" s="17"/>
      <c r="L277" s="12"/>
      <c r="M277" s="23">
        <v>463</v>
      </c>
      <c r="N277" s="16" t="s">
        <v>234</v>
      </c>
      <c r="O277" s="17"/>
      <c r="P277" s="16"/>
      <c r="Q277" s="42" t="s">
        <v>251</v>
      </c>
      <c r="R277" s="16"/>
      <c r="S277" s="17"/>
      <c r="T277" s="12"/>
      <c r="U277" s="82">
        <v>1091</v>
      </c>
      <c r="V277" s="16"/>
    </row>
    <row r="278" spans="1:22" ht="26.25" thickBot="1" x14ac:dyDescent="0.3">
      <c r="A278" s="15"/>
      <c r="B278" s="18" t="s">
        <v>128</v>
      </c>
      <c r="C278" s="30" t="s">
        <v>234</v>
      </c>
      <c r="D278" s="27"/>
      <c r="E278" s="40" t="s">
        <v>251</v>
      </c>
      <c r="F278" s="27" t="s">
        <v>234</v>
      </c>
      <c r="G278" s="30"/>
      <c r="H278" s="27"/>
      <c r="I278" s="40" t="s">
        <v>251</v>
      </c>
      <c r="J278" s="27"/>
      <c r="K278" s="30"/>
      <c r="L278" s="20"/>
      <c r="M278" s="34">
        <v>160</v>
      </c>
      <c r="N278" s="27"/>
      <c r="O278" s="30"/>
      <c r="P278" s="27"/>
      <c r="Q278" s="40" t="s">
        <v>251</v>
      </c>
      <c r="R278" s="27"/>
      <c r="S278" s="30"/>
      <c r="T278" s="20"/>
      <c r="U278" s="34">
        <v>160</v>
      </c>
      <c r="V278" s="27"/>
    </row>
    <row r="279" spans="1:22" x14ac:dyDescent="0.25">
      <c r="A279" s="15"/>
      <c r="B279" s="28"/>
      <c r="C279" s="28" t="s">
        <v>234</v>
      </c>
      <c r="D279" s="29"/>
      <c r="E279" s="29"/>
      <c r="F279" s="28"/>
      <c r="G279" s="28"/>
      <c r="H279" s="29"/>
      <c r="I279" s="29"/>
      <c r="J279" s="28"/>
      <c r="K279" s="28"/>
      <c r="L279" s="29"/>
      <c r="M279" s="29"/>
      <c r="N279" s="28"/>
      <c r="O279" s="28"/>
      <c r="P279" s="29"/>
      <c r="Q279" s="29"/>
      <c r="R279" s="28"/>
      <c r="S279" s="28"/>
      <c r="T279" s="29"/>
      <c r="U279" s="29"/>
      <c r="V279" s="28"/>
    </row>
    <row r="280" spans="1:22" ht="26.25" thickBot="1" x14ac:dyDescent="0.3">
      <c r="A280" s="15"/>
      <c r="B280" s="32" t="s">
        <v>129</v>
      </c>
      <c r="C280" s="17" t="s">
        <v>234</v>
      </c>
      <c r="D280" s="12" t="s">
        <v>239</v>
      </c>
      <c r="E280" s="23">
        <v>628</v>
      </c>
      <c r="F280" s="16" t="s">
        <v>234</v>
      </c>
      <c r="G280" s="17"/>
      <c r="H280" s="16" t="s">
        <v>239</v>
      </c>
      <c r="I280" s="42" t="s">
        <v>251</v>
      </c>
      <c r="J280" s="16"/>
      <c r="K280" s="17"/>
      <c r="L280" s="12" t="s">
        <v>239</v>
      </c>
      <c r="M280" s="23">
        <v>623</v>
      </c>
      <c r="N280" s="16"/>
      <c r="O280" s="17"/>
      <c r="P280" s="16" t="s">
        <v>239</v>
      </c>
      <c r="Q280" s="42" t="s">
        <v>251</v>
      </c>
      <c r="R280" s="16"/>
      <c r="S280" s="17"/>
      <c r="T280" s="12" t="s">
        <v>239</v>
      </c>
      <c r="U280" s="82">
        <v>1251</v>
      </c>
      <c r="V280" s="16"/>
    </row>
    <row r="281" spans="1:22" ht="15.75" thickTop="1" x14ac:dyDescent="0.25">
      <c r="A281" s="15"/>
      <c r="B281" s="28"/>
      <c r="C281" s="28" t="s">
        <v>234</v>
      </c>
      <c r="D281" s="31"/>
      <c r="E281" s="31"/>
      <c r="F281" s="28"/>
      <c r="G281" s="28"/>
      <c r="H281" s="31"/>
      <c r="I281" s="31"/>
      <c r="J281" s="28"/>
      <c r="K281" s="28"/>
      <c r="L281" s="31"/>
      <c r="M281" s="31"/>
      <c r="N281" s="28"/>
      <c r="O281" s="28"/>
      <c r="P281" s="31"/>
      <c r="Q281" s="31"/>
      <c r="R281" s="28"/>
      <c r="S281" s="28"/>
      <c r="T281" s="31"/>
      <c r="U281" s="31"/>
      <c r="V281" s="28"/>
    </row>
    <row r="282" spans="1:22" x14ac:dyDescent="0.25">
      <c r="A282" s="15"/>
      <c r="B282" s="50"/>
      <c r="C282" s="50"/>
      <c r="D282" s="50"/>
      <c r="E282" s="50"/>
      <c r="F282" s="50"/>
      <c r="G282" s="50"/>
      <c r="H282" s="50"/>
      <c r="I282" s="50"/>
      <c r="J282" s="50"/>
      <c r="K282" s="50"/>
      <c r="L282" s="50"/>
      <c r="M282" s="50"/>
      <c r="N282" s="50"/>
      <c r="O282" s="50"/>
      <c r="P282" s="50"/>
      <c r="Q282" s="50"/>
      <c r="R282" s="50"/>
      <c r="S282" s="50"/>
      <c r="T282" s="50"/>
      <c r="U282" s="50"/>
      <c r="V282" s="50"/>
    </row>
    <row r="283" spans="1:22" x14ac:dyDescent="0.25">
      <c r="A283" s="15"/>
      <c r="B283" s="91" t="s">
        <v>544</v>
      </c>
      <c r="C283" s="91"/>
      <c r="D283" s="91"/>
      <c r="E283" s="91"/>
      <c r="F283" s="91"/>
      <c r="G283" s="91"/>
      <c r="H283" s="91"/>
      <c r="I283" s="91"/>
      <c r="J283" s="91"/>
      <c r="K283" s="91"/>
      <c r="L283" s="91"/>
      <c r="M283" s="91"/>
      <c r="N283" s="91"/>
      <c r="O283" s="91"/>
      <c r="P283" s="91"/>
      <c r="Q283" s="91"/>
      <c r="R283" s="91"/>
      <c r="S283" s="91"/>
      <c r="T283" s="91"/>
      <c r="U283" s="91"/>
      <c r="V283" s="91"/>
    </row>
    <row r="284" spans="1:22" x14ac:dyDescent="0.25">
      <c r="A284" s="15"/>
      <c r="B284" s="91" t="s">
        <v>662</v>
      </c>
      <c r="C284" s="91"/>
      <c r="D284" s="91"/>
      <c r="E284" s="91"/>
      <c r="F284" s="91"/>
      <c r="G284" s="91"/>
      <c r="H284" s="91"/>
      <c r="I284" s="91"/>
      <c r="J284" s="91"/>
      <c r="K284" s="91"/>
      <c r="L284" s="91"/>
      <c r="M284" s="91"/>
      <c r="N284" s="91"/>
      <c r="O284" s="91"/>
      <c r="P284" s="91"/>
      <c r="Q284" s="91"/>
      <c r="R284" s="91"/>
      <c r="S284" s="91"/>
      <c r="T284" s="91"/>
      <c r="U284" s="91"/>
      <c r="V284" s="91"/>
    </row>
    <row r="285" spans="1:22" x14ac:dyDescent="0.25">
      <c r="A285" s="15"/>
      <c r="B285" s="91" t="s">
        <v>318</v>
      </c>
      <c r="C285" s="91"/>
      <c r="D285" s="91"/>
      <c r="E285" s="91"/>
      <c r="F285" s="91"/>
      <c r="G285" s="91"/>
      <c r="H285" s="91"/>
      <c r="I285" s="91"/>
      <c r="J285" s="91"/>
      <c r="K285" s="91"/>
      <c r="L285" s="91"/>
      <c r="M285" s="91"/>
      <c r="N285" s="91"/>
      <c r="O285" s="91"/>
      <c r="P285" s="91"/>
      <c r="Q285" s="91"/>
      <c r="R285" s="91"/>
      <c r="S285" s="91"/>
      <c r="T285" s="91"/>
      <c r="U285" s="91"/>
      <c r="V285" s="91"/>
    </row>
    <row r="286" spans="1:22" ht="15.75" x14ac:dyDescent="0.25">
      <c r="A286" s="15"/>
      <c r="B286" s="51"/>
      <c r="C286" s="51"/>
      <c r="D286" s="51"/>
      <c r="E286" s="51"/>
      <c r="F286" s="51"/>
      <c r="G286" s="51"/>
      <c r="H286" s="51"/>
      <c r="I286" s="51"/>
      <c r="J286" s="51"/>
      <c r="K286" s="51"/>
      <c r="L286" s="51"/>
      <c r="M286" s="51"/>
      <c r="N286" s="51"/>
      <c r="O286" s="51"/>
      <c r="P286" s="51"/>
      <c r="Q286" s="51"/>
      <c r="R286" s="51"/>
      <c r="S286" s="51"/>
      <c r="T286" s="51"/>
      <c r="U286" s="51"/>
      <c r="V286" s="51"/>
    </row>
    <row r="287" spans="1:22" x14ac:dyDescent="0.25">
      <c r="A287" s="15"/>
      <c r="B287" s="12"/>
      <c r="C287" s="12"/>
      <c r="D287" s="12"/>
      <c r="E287" s="12"/>
      <c r="F287" s="12"/>
      <c r="G287" s="12"/>
      <c r="H287" s="12"/>
      <c r="I287" s="12"/>
      <c r="J287" s="12"/>
      <c r="K287" s="12"/>
      <c r="L287" s="12"/>
      <c r="M287" s="12"/>
      <c r="N287" s="12"/>
      <c r="O287" s="12"/>
      <c r="P287" s="12"/>
      <c r="Q287" s="12"/>
      <c r="R287" s="12"/>
      <c r="S287" s="12"/>
      <c r="T287" s="12"/>
      <c r="U287" s="12"/>
      <c r="V287" s="12"/>
    </row>
    <row r="288" spans="1:22" x14ac:dyDescent="0.25">
      <c r="A288" s="15"/>
      <c r="B288" s="17"/>
      <c r="C288" s="17" t="s">
        <v>234</v>
      </c>
      <c r="D288" s="43"/>
      <c r="E288" s="43"/>
      <c r="F288" s="17"/>
      <c r="G288" s="17" t="s">
        <v>234</v>
      </c>
      <c r="H288" s="43"/>
      <c r="I288" s="43"/>
      <c r="J288" s="17"/>
      <c r="K288" s="17" t="s">
        <v>234</v>
      </c>
      <c r="L288" s="35" t="s">
        <v>549</v>
      </c>
      <c r="M288" s="35"/>
      <c r="N288" s="17"/>
      <c r="O288" s="17"/>
      <c r="P288" s="43"/>
      <c r="Q288" s="43"/>
      <c r="R288" s="17"/>
      <c r="S288" s="17"/>
      <c r="T288" s="43"/>
      <c r="U288" s="43"/>
      <c r="V288" s="17"/>
    </row>
    <row r="289" spans="1:22" x14ac:dyDescent="0.25">
      <c r="A289" s="15"/>
      <c r="B289" s="17"/>
      <c r="C289" s="17" t="s">
        <v>234</v>
      </c>
      <c r="D289" s="43"/>
      <c r="E289" s="43"/>
      <c r="F289" s="17"/>
      <c r="G289" s="17" t="s">
        <v>234</v>
      </c>
      <c r="H289" s="35" t="s">
        <v>546</v>
      </c>
      <c r="I289" s="35"/>
      <c r="J289" s="17"/>
      <c r="K289" s="17" t="s">
        <v>234</v>
      </c>
      <c r="L289" s="35" t="s">
        <v>550</v>
      </c>
      <c r="M289" s="35"/>
      <c r="N289" s="17"/>
      <c r="O289" s="17"/>
      <c r="P289" s="43"/>
      <c r="Q289" s="43"/>
      <c r="R289" s="17"/>
      <c r="S289" s="17"/>
      <c r="T289" s="43"/>
      <c r="U289" s="43"/>
      <c r="V289" s="17"/>
    </row>
    <row r="290" spans="1:22" x14ac:dyDescent="0.25">
      <c r="A290" s="15"/>
      <c r="B290" s="17"/>
      <c r="C290" s="17" t="s">
        <v>234</v>
      </c>
      <c r="D290" s="35" t="s">
        <v>546</v>
      </c>
      <c r="E290" s="35"/>
      <c r="F290" s="17"/>
      <c r="G290" s="17" t="s">
        <v>234</v>
      </c>
      <c r="H290" s="35" t="s">
        <v>548</v>
      </c>
      <c r="I290" s="35"/>
      <c r="J290" s="17"/>
      <c r="K290" s="17" t="s">
        <v>234</v>
      </c>
      <c r="L290" s="35" t="s">
        <v>551</v>
      </c>
      <c r="M290" s="35"/>
      <c r="N290" s="17"/>
      <c r="O290" s="17"/>
      <c r="P290" s="35" t="s">
        <v>552</v>
      </c>
      <c r="Q290" s="35"/>
      <c r="R290" s="17"/>
      <c r="S290" s="17"/>
      <c r="T290" s="43"/>
      <c r="U290" s="43"/>
      <c r="V290" s="17"/>
    </row>
    <row r="291" spans="1:22" ht="15.75" thickBot="1" x14ac:dyDescent="0.3">
      <c r="A291" s="15"/>
      <c r="B291" s="17"/>
      <c r="C291" s="17" t="s">
        <v>234</v>
      </c>
      <c r="D291" s="36" t="s">
        <v>547</v>
      </c>
      <c r="E291" s="36"/>
      <c r="F291" s="17"/>
      <c r="G291" s="17" t="s">
        <v>234</v>
      </c>
      <c r="H291" s="36" t="s">
        <v>500</v>
      </c>
      <c r="I291" s="36"/>
      <c r="J291" s="17"/>
      <c r="K291" s="17" t="s">
        <v>234</v>
      </c>
      <c r="L291" s="36" t="s">
        <v>547</v>
      </c>
      <c r="M291" s="36"/>
      <c r="N291" s="17"/>
      <c r="O291" s="17"/>
      <c r="P291" s="36" t="s">
        <v>553</v>
      </c>
      <c r="Q291" s="36"/>
      <c r="R291" s="17"/>
      <c r="S291" s="17"/>
      <c r="T291" s="36" t="s">
        <v>554</v>
      </c>
      <c r="U291" s="36"/>
      <c r="V291" s="17"/>
    </row>
    <row r="292" spans="1:22" x14ac:dyDescent="0.25">
      <c r="A292" s="15"/>
      <c r="B292" s="17"/>
      <c r="C292" s="17" t="s">
        <v>234</v>
      </c>
      <c r="D292" s="35" t="s">
        <v>236</v>
      </c>
      <c r="E292" s="35"/>
      <c r="F292" s="35"/>
      <c r="G292" s="35"/>
      <c r="H292" s="35"/>
      <c r="I292" s="35"/>
      <c r="J292" s="35"/>
      <c r="K292" s="35"/>
      <c r="L292" s="35"/>
      <c r="M292" s="35"/>
      <c r="N292" s="35"/>
      <c r="O292" s="35"/>
      <c r="P292" s="35"/>
      <c r="Q292" s="35"/>
      <c r="R292" s="35"/>
      <c r="S292" s="35"/>
      <c r="T292" s="35"/>
      <c r="U292" s="35"/>
      <c r="V292" s="17"/>
    </row>
    <row r="293" spans="1:22" x14ac:dyDescent="0.25">
      <c r="A293" s="15"/>
      <c r="B293" s="88" t="s">
        <v>237</v>
      </c>
      <c r="C293" s="20" t="s">
        <v>234</v>
      </c>
      <c r="D293" s="86"/>
      <c r="E293" s="90"/>
      <c r="F293" s="90"/>
      <c r="G293" s="90"/>
      <c r="H293" s="90"/>
      <c r="I293" s="90"/>
      <c r="J293" s="90"/>
      <c r="K293" s="90"/>
      <c r="L293" s="90"/>
      <c r="M293" s="90"/>
      <c r="N293" s="90"/>
      <c r="O293" s="90"/>
      <c r="P293" s="90"/>
      <c r="Q293" s="90"/>
      <c r="R293" s="90"/>
      <c r="S293" s="90"/>
      <c r="T293" s="90"/>
      <c r="U293" s="90"/>
      <c r="V293" s="86"/>
    </row>
    <row r="294" spans="1:22" x14ac:dyDescent="0.25">
      <c r="A294" s="15"/>
      <c r="B294" s="32" t="s">
        <v>135</v>
      </c>
      <c r="C294" s="12" t="s">
        <v>234</v>
      </c>
      <c r="D294" s="12"/>
      <c r="E294" s="12"/>
      <c r="F294" s="12"/>
      <c r="G294" s="12" t="s">
        <v>234</v>
      </c>
      <c r="H294" s="12"/>
      <c r="I294" s="12"/>
      <c r="J294" s="12"/>
      <c r="K294" s="12" t="s">
        <v>234</v>
      </c>
      <c r="L294" s="12"/>
      <c r="M294" s="12"/>
      <c r="N294" s="12"/>
      <c r="O294" s="12"/>
      <c r="P294" s="12"/>
      <c r="Q294" s="12"/>
      <c r="R294" s="12"/>
      <c r="S294" s="12"/>
      <c r="T294" s="12"/>
      <c r="U294" s="12"/>
      <c r="V294" s="12"/>
    </row>
    <row r="295" spans="1:22" x14ac:dyDescent="0.25">
      <c r="A295" s="15"/>
      <c r="B295" s="24" t="s">
        <v>136</v>
      </c>
      <c r="C295" s="20" t="s">
        <v>234</v>
      </c>
      <c r="D295" s="20" t="s">
        <v>239</v>
      </c>
      <c r="E295" s="34">
        <v>20</v>
      </c>
      <c r="F295" s="27"/>
      <c r="G295" s="20" t="s">
        <v>234</v>
      </c>
      <c r="H295" s="27" t="s">
        <v>239</v>
      </c>
      <c r="I295" s="40" t="s">
        <v>251</v>
      </c>
      <c r="J295" s="27"/>
      <c r="K295" s="20" t="s">
        <v>234</v>
      </c>
      <c r="L295" s="20" t="s">
        <v>239</v>
      </c>
      <c r="M295" s="34">
        <v>490</v>
      </c>
      <c r="N295" s="27"/>
      <c r="O295" s="20"/>
      <c r="P295" s="27" t="s">
        <v>239</v>
      </c>
      <c r="Q295" s="40" t="s">
        <v>251</v>
      </c>
      <c r="R295" s="27"/>
      <c r="S295" s="20"/>
      <c r="T295" s="20" t="s">
        <v>239</v>
      </c>
      <c r="U295" s="34">
        <v>510</v>
      </c>
      <c r="V295" s="27"/>
    </row>
    <row r="296" spans="1:22" x14ac:dyDescent="0.25">
      <c r="A296" s="15"/>
      <c r="B296" s="21" t="s">
        <v>137</v>
      </c>
      <c r="C296" s="12" t="s">
        <v>234</v>
      </c>
      <c r="D296" s="12"/>
      <c r="E296" s="23">
        <v>74</v>
      </c>
      <c r="F296" s="16"/>
      <c r="G296" s="12" t="s">
        <v>234</v>
      </c>
      <c r="H296" s="16"/>
      <c r="I296" s="42" t="s">
        <v>251</v>
      </c>
      <c r="J296" s="16"/>
      <c r="K296" s="12" t="s">
        <v>234</v>
      </c>
      <c r="L296" s="16"/>
      <c r="M296" s="42" t="s">
        <v>251</v>
      </c>
      <c r="N296" s="16"/>
      <c r="O296" s="12"/>
      <c r="P296" s="16"/>
      <c r="Q296" s="42" t="s">
        <v>251</v>
      </c>
      <c r="R296" s="16"/>
      <c r="S296" s="12"/>
      <c r="T296" s="12"/>
      <c r="U296" s="23">
        <v>74</v>
      </c>
      <c r="V296" s="16"/>
    </row>
    <row r="297" spans="1:22" x14ac:dyDescent="0.25">
      <c r="A297" s="15"/>
      <c r="B297" s="24" t="s">
        <v>138</v>
      </c>
      <c r="C297" s="20" t="s">
        <v>234</v>
      </c>
      <c r="D297" s="20"/>
      <c r="E297" s="34">
        <v>836</v>
      </c>
      <c r="F297" s="27"/>
      <c r="G297" s="20" t="s">
        <v>234</v>
      </c>
      <c r="H297" s="27"/>
      <c r="I297" s="40" t="s">
        <v>251</v>
      </c>
      <c r="J297" s="27"/>
      <c r="K297" s="20" t="s">
        <v>234</v>
      </c>
      <c r="L297" s="20"/>
      <c r="M297" s="26">
        <v>1451</v>
      </c>
      <c r="N297" s="27"/>
      <c r="O297" s="20"/>
      <c r="P297" s="27"/>
      <c r="Q297" s="40" t="s">
        <v>251</v>
      </c>
      <c r="R297" s="27"/>
      <c r="S297" s="20"/>
      <c r="T297" s="20"/>
      <c r="U297" s="26">
        <v>2287</v>
      </c>
      <c r="V297" s="27"/>
    </row>
    <row r="298" spans="1:22" x14ac:dyDescent="0.25">
      <c r="A298" s="15"/>
      <c r="B298" s="21" t="s">
        <v>96</v>
      </c>
      <c r="C298" s="12" t="s">
        <v>234</v>
      </c>
      <c r="D298" s="12"/>
      <c r="E298" s="23">
        <v>31</v>
      </c>
      <c r="F298" s="16"/>
      <c r="G298" s="12" t="s">
        <v>234</v>
      </c>
      <c r="H298" s="16"/>
      <c r="I298" s="42" t="s">
        <v>251</v>
      </c>
      <c r="J298" s="16"/>
      <c r="K298" s="12" t="s">
        <v>234</v>
      </c>
      <c r="L298" s="12"/>
      <c r="M298" s="23">
        <v>682</v>
      </c>
      <c r="N298" s="16"/>
      <c r="O298" s="12"/>
      <c r="P298" s="16"/>
      <c r="Q298" s="42" t="s">
        <v>251</v>
      </c>
      <c r="R298" s="16"/>
      <c r="S298" s="12"/>
      <c r="T298" s="12"/>
      <c r="U298" s="23">
        <v>713</v>
      </c>
      <c r="V298" s="16"/>
    </row>
    <row r="299" spans="1:22" x14ac:dyDescent="0.25">
      <c r="A299" s="15"/>
      <c r="B299" s="24" t="s">
        <v>97</v>
      </c>
      <c r="C299" s="20" t="s">
        <v>234</v>
      </c>
      <c r="D299" s="20"/>
      <c r="E299" s="34">
        <v>25</v>
      </c>
      <c r="F299" s="27"/>
      <c r="G299" s="20" t="s">
        <v>234</v>
      </c>
      <c r="H299" s="20"/>
      <c r="I299" s="34">
        <v>1</v>
      </c>
      <c r="J299" s="27"/>
      <c r="K299" s="20" t="s">
        <v>234</v>
      </c>
      <c r="L299" s="20"/>
      <c r="M299" s="34">
        <v>408</v>
      </c>
      <c r="N299" s="27"/>
      <c r="O299" s="20"/>
      <c r="P299" s="27"/>
      <c r="Q299" s="40" t="s">
        <v>251</v>
      </c>
      <c r="R299" s="27"/>
      <c r="S299" s="20"/>
      <c r="T299" s="20"/>
      <c r="U299" s="34">
        <v>434</v>
      </c>
      <c r="V299" s="27"/>
    </row>
    <row r="300" spans="1:22" x14ac:dyDescent="0.25">
      <c r="A300" s="15"/>
      <c r="B300" s="21" t="s">
        <v>155</v>
      </c>
      <c r="C300" s="12" t="s">
        <v>234</v>
      </c>
      <c r="D300" s="12"/>
      <c r="E300" s="23">
        <v>41</v>
      </c>
      <c r="F300" s="16"/>
      <c r="G300" s="12" t="s">
        <v>234</v>
      </c>
      <c r="H300" s="16"/>
      <c r="I300" s="42" t="s">
        <v>251</v>
      </c>
      <c r="J300" s="16"/>
      <c r="K300" s="12" t="s">
        <v>234</v>
      </c>
      <c r="L300" s="16"/>
      <c r="M300" s="42" t="s">
        <v>251</v>
      </c>
      <c r="N300" s="16"/>
      <c r="O300" s="12"/>
      <c r="P300" s="16"/>
      <c r="Q300" s="42" t="s">
        <v>251</v>
      </c>
      <c r="R300" s="16"/>
      <c r="S300" s="12"/>
      <c r="T300" s="12"/>
      <c r="U300" s="23">
        <v>41</v>
      </c>
      <c r="V300" s="16"/>
    </row>
    <row r="301" spans="1:22" x14ac:dyDescent="0.25">
      <c r="A301" s="15"/>
      <c r="B301" s="24" t="s">
        <v>139</v>
      </c>
      <c r="C301" s="20" t="s">
        <v>234</v>
      </c>
      <c r="D301" s="20"/>
      <c r="E301" s="34">
        <v>91</v>
      </c>
      <c r="F301" s="27"/>
      <c r="G301" s="20" t="s">
        <v>234</v>
      </c>
      <c r="H301" s="27"/>
      <c r="I301" s="40" t="s">
        <v>251</v>
      </c>
      <c r="J301" s="27"/>
      <c r="K301" s="20" t="s">
        <v>234</v>
      </c>
      <c r="L301" s="20"/>
      <c r="M301" s="34">
        <v>276</v>
      </c>
      <c r="N301" s="27"/>
      <c r="O301" s="20"/>
      <c r="P301" s="27"/>
      <c r="Q301" s="40" t="s">
        <v>251</v>
      </c>
      <c r="R301" s="27"/>
      <c r="S301" s="20"/>
      <c r="T301" s="20"/>
      <c r="U301" s="34">
        <v>367</v>
      </c>
      <c r="V301" s="27"/>
    </row>
    <row r="302" spans="1:22" ht="15.75" thickBot="1" x14ac:dyDescent="0.3">
      <c r="A302" s="15"/>
      <c r="B302" s="21" t="s">
        <v>663</v>
      </c>
      <c r="C302" s="12" t="s">
        <v>234</v>
      </c>
      <c r="D302" s="12"/>
      <c r="E302" s="82">
        <v>6442</v>
      </c>
      <c r="F302" s="16"/>
      <c r="G302" s="12" t="s">
        <v>234</v>
      </c>
      <c r="H302" s="16"/>
      <c r="I302" s="42" t="s">
        <v>251</v>
      </c>
      <c r="J302" s="16"/>
      <c r="K302" s="12" t="s">
        <v>234</v>
      </c>
      <c r="L302" s="16"/>
      <c r="M302" s="42" t="s">
        <v>251</v>
      </c>
      <c r="N302" s="16"/>
      <c r="O302" s="12"/>
      <c r="P302" s="12"/>
      <c r="Q302" s="23" t="s">
        <v>664</v>
      </c>
      <c r="R302" s="16" t="s">
        <v>254</v>
      </c>
      <c r="S302" s="12"/>
      <c r="T302" s="16"/>
      <c r="U302" s="42" t="s">
        <v>251</v>
      </c>
      <c r="V302" s="16"/>
    </row>
    <row r="303" spans="1:22" x14ac:dyDescent="0.25">
      <c r="A303" s="15"/>
      <c r="B303" s="28"/>
      <c r="C303" s="28" t="s">
        <v>234</v>
      </c>
      <c r="D303" s="29"/>
      <c r="E303" s="29"/>
      <c r="F303" s="28"/>
      <c r="G303" s="28" t="s">
        <v>234</v>
      </c>
      <c r="H303" s="29"/>
      <c r="I303" s="29"/>
      <c r="J303" s="28"/>
      <c r="K303" s="28" t="s">
        <v>234</v>
      </c>
      <c r="L303" s="29"/>
      <c r="M303" s="29"/>
      <c r="N303" s="28"/>
      <c r="O303" s="28"/>
      <c r="P303" s="29"/>
      <c r="Q303" s="29"/>
      <c r="R303" s="28"/>
      <c r="S303" s="28"/>
      <c r="T303" s="29"/>
      <c r="U303" s="29"/>
      <c r="V303" s="28"/>
    </row>
    <row r="304" spans="1:22" ht="15.75" thickBot="1" x14ac:dyDescent="0.3">
      <c r="A304" s="15"/>
      <c r="B304" s="86"/>
      <c r="C304" s="30" t="s">
        <v>234</v>
      </c>
      <c r="D304" s="20"/>
      <c r="E304" s="26">
        <v>7560</v>
      </c>
      <c r="F304" s="27"/>
      <c r="G304" s="30" t="s">
        <v>234</v>
      </c>
      <c r="H304" s="20"/>
      <c r="I304" s="34">
        <v>1</v>
      </c>
      <c r="J304" s="27"/>
      <c r="K304" s="30" t="s">
        <v>234</v>
      </c>
      <c r="L304" s="20"/>
      <c r="M304" s="26">
        <v>3307</v>
      </c>
      <c r="N304" s="27"/>
      <c r="O304" s="30"/>
      <c r="P304" s="20"/>
      <c r="Q304" s="34" t="s">
        <v>664</v>
      </c>
      <c r="R304" s="27" t="s">
        <v>254</v>
      </c>
      <c r="S304" s="30"/>
      <c r="T304" s="20"/>
      <c r="U304" s="26">
        <v>4426</v>
      </c>
      <c r="V304" s="27"/>
    </row>
    <row r="305" spans="1:22" x14ac:dyDescent="0.25">
      <c r="A305" s="15"/>
      <c r="B305" s="28"/>
      <c r="C305" s="28" t="s">
        <v>234</v>
      </c>
      <c r="D305" s="29"/>
      <c r="E305" s="29"/>
      <c r="F305" s="28"/>
      <c r="G305" s="28" t="s">
        <v>234</v>
      </c>
      <c r="H305" s="29"/>
      <c r="I305" s="29"/>
      <c r="J305" s="28"/>
      <c r="K305" s="28" t="s">
        <v>234</v>
      </c>
      <c r="L305" s="29"/>
      <c r="M305" s="29"/>
      <c r="N305" s="28"/>
      <c r="O305" s="28"/>
      <c r="P305" s="29"/>
      <c r="Q305" s="29"/>
      <c r="R305" s="28"/>
      <c r="S305" s="28"/>
      <c r="T305" s="29"/>
      <c r="U305" s="29"/>
      <c r="V305" s="28"/>
    </row>
    <row r="306" spans="1:22" ht="15.75" thickBot="1" x14ac:dyDescent="0.3">
      <c r="A306" s="15"/>
      <c r="B306" s="32" t="s">
        <v>665</v>
      </c>
      <c r="C306" s="17" t="s">
        <v>234</v>
      </c>
      <c r="D306" s="12"/>
      <c r="E306" s="82">
        <v>17039</v>
      </c>
      <c r="F306" s="16"/>
      <c r="G306" s="17" t="s">
        <v>234</v>
      </c>
      <c r="H306" s="16"/>
      <c r="I306" s="42" t="s">
        <v>251</v>
      </c>
      <c r="J306" s="16"/>
      <c r="K306" s="17" t="s">
        <v>234</v>
      </c>
      <c r="L306" s="12"/>
      <c r="M306" s="82">
        <v>35996</v>
      </c>
      <c r="N306" s="16"/>
      <c r="O306" s="17"/>
      <c r="P306" s="16"/>
      <c r="Q306" s="42" t="s">
        <v>251</v>
      </c>
      <c r="R306" s="16"/>
      <c r="S306" s="17"/>
      <c r="T306" s="12"/>
      <c r="U306" s="82">
        <v>53035</v>
      </c>
      <c r="V306" s="16"/>
    </row>
    <row r="307" spans="1:22" x14ac:dyDescent="0.25">
      <c r="A307" s="15"/>
      <c r="B307" s="28"/>
      <c r="C307" s="28" t="s">
        <v>234</v>
      </c>
      <c r="D307" s="29"/>
      <c r="E307" s="29"/>
      <c r="F307" s="28"/>
      <c r="G307" s="28" t="s">
        <v>234</v>
      </c>
      <c r="H307" s="29"/>
      <c r="I307" s="29"/>
      <c r="J307" s="28"/>
      <c r="K307" s="28" t="s">
        <v>234</v>
      </c>
      <c r="L307" s="29"/>
      <c r="M307" s="29"/>
      <c r="N307" s="28"/>
      <c r="O307" s="28"/>
      <c r="P307" s="29"/>
      <c r="Q307" s="29"/>
      <c r="R307" s="28"/>
      <c r="S307" s="28"/>
      <c r="T307" s="29"/>
      <c r="U307" s="29"/>
      <c r="V307" s="28"/>
    </row>
    <row r="308" spans="1:22" x14ac:dyDescent="0.25">
      <c r="A308" s="15"/>
      <c r="B308" s="18" t="s">
        <v>148</v>
      </c>
      <c r="C308" s="30" t="s">
        <v>234</v>
      </c>
      <c r="D308" s="20"/>
      <c r="E308" s="20"/>
      <c r="F308" s="20"/>
      <c r="G308" s="30" t="s">
        <v>234</v>
      </c>
      <c r="H308" s="20"/>
      <c r="I308" s="20"/>
      <c r="J308" s="20"/>
      <c r="K308" s="30" t="s">
        <v>234</v>
      </c>
      <c r="L308" s="20"/>
      <c r="M308" s="20"/>
      <c r="N308" s="20"/>
      <c r="O308" s="30"/>
      <c r="P308" s="20"/>
      <c r="Q308" s="20"/>
      <c r="R308" s="20"/>
      <c r="S308" s="30"/>
      <c r="T308" s="20"/>
      <c r="U308" s="20"/>
      <c r="V308" s="20"/>
    </row>
    <row r="309" spans="1:22" x14ac:dyDescent="0.25">
      <c r="A309" s="15"/>
      <c r="B309" s="21" t="s">
        <v>663</v>
      </c>
      <c r="C309" s="17" t="s">
        <v>234</v>
      </c>
      <c r="D309" s="16"/>
      <c r="E309" s="42" t="s">
        <v>251</v>
      </c>
      <c r="F309" s="16"/>
      <c r="G309" s="17" t="s">
        <v>234</v>
      </c>
      <c r="H309" s="16"/>
      <c r="I309" s="42" t="s">
        <v>251</v>
      </c>
      <c r="J309" s="16"/>
      <c r="K309" s="17" t="s">
        <v>234</v>
      </c>
      <c r="L309" s="12"/>
      <c r="M309" s="23">
        <v>740</v>
      </c>
      <c r="N309" s="16"/>
      <c r="O309" s="17"/>
      <c r="P309" s="12"/>
      <c r="Q309" s="23" t="s">
        <v>666</v>
      </c>
      <c r="R309" s="16" t="s">
        <v>254</v>
      </c>
      <c r="S309" s="17"/>
      <c r="T309" s="16"/>
      <c r="U309" s="42" t="s">
        <v>251</v>
      </c>
      <c r="V309" s="16"/>
    </row>
    <row r="310" spans="1:22" x14ac:dyDescent="0.25">
      <c r="A310" s="15"/>
      <c r="B310" s="24" t="s">
        <v>667</v>
      </c>
      <c r="C310" s="30" t="s">
        <v>234</v>
      </c>
      <c r="D310" s="20"/>
      <c r="E310" s="26">
        <v>25975</v>
      </c>
      <c r="F310" s="27"/>
      <c r="G310" s="30" t="s">
        <v>234</v>
      </c>
      <c r="H310" s="20"/>
      <c r="I310" s="26">
        <v>1205</v>
      </c>
      <c r="J310" s="27"/>
      <c r="K310" s="30" t="s">
        <v>234</v>
      </c>
      <c r="L310" s="20"/>
      <c r="M310" s="34">
        <v>440</v>
      </c>
      <c r="N310" s="27"/>
      <c r="O310" s="30"/>
      <c r="P310" s="20"/>
      <c r="Q310" s="34" t="s">
        <v>668</v>
      </c>
      <c r="R310" s="27" t="s">
        <v>254</v>
      </c>
      <c r="S310" s="30"/>
      <c r="T310" s="27"/>
      <c r="U310" s="40" t="s">
        <v>251</v>
      </c>
      <c r="V310" s="27"/>
    </row>
    <row r="311" spans="1:22" x14ac:dyDescent="0.25">
      <c r="A311" s="15"/>
      <c r="B311" s="21" t="s">
        <v>149</v>
      </c>
      <c r="C311" s="17" t="s">
        <v>234</v>
      </c>
      <c r="D311" s="12"/>
      <c r="E311" s="23">
        <v>471</v>
      </c>
      <c r="F311" s="16"/>
      <c r="G311" s="17" t="s">
        <v>234</v>
      </c>
      <c r="H311" s="16"/>
      <c r="I311" s="42" t="s">
        <v>251</v>
      </c>
      <c r="J311" s="16"/>
      <c r="K311" s="17" t="s">
        <v>234</v>
      </c>
      <c r="L311" s="16"/>
      <c r="M311" s="42" t="s">
        <v>251</v>
      </c>
      <c r="N311" s="16"/>
      <c r="O311" s="17"/>
      <c r="P311" s="16"/>
      <c r="Q311" s="42" t="s">
        <v>251</v>
      </c>
      <c r="R311" s="16"/>
      <c r="S311" s="17"/>
      <c r="T311" s="12"/>
      <c r="U311" s="23">
        <v>471</v>
      </c>
      <c r="V311" s="16"/>
    </row>
    <row r="312" spans="1:22" x14ac:dyDescent="0.25">
      <c r="A312" s="15"/>
      <c r="B312" s="24" t="s">
        <v>669</v>
      </c>
      <c r="C312" s="30" t="s">
        <v>234</v>
      </c>
      <c r="D312" s="20"/>
      <c r="E312" s="34">
        <v>173</v>
      </c>
      <c r="F312" s="27"/>
      <c r="G312" s="30" t="s">
        <v>234</v>
      </c>
      <c r="H312" s="27"/>
      <c r="I312" s="40" t="s">
        <v>251</v>
      </c>
      <c r="J312" s="27"/>
      <c r="K312" s="30" t="s">
        <v>234</v>
      </c>
      <c r="L312" s="20"/>
      <c r="M312" s="26">
        <v>1196</v>
      </c>
      <c r="N312" s="27"/>
      <c r="O312" s="30"/>
      <c r="P312" s="27"/>
      <c r="Q312" s="40" t="s">
        <v>251</v>
      </c>
      <c r="R312" s="27"/>
      <c r="S312" s="30"/>
      <c r="T312" s="20"/>
      <c r="U312" s="26">
        <v>1369</v>
      </c>
      <c r="V312" s="27"/>
    </row>
    <row r="313" spans="1:22" ht="15.75" thickBot="1" x14ac:dyDescent="0.3">
      <c r="A313" s="15"/>
      <c r="B313" s="21" t="s">
        <v>98</v>
      </c>
      <c r="C313" s="17" t="s">
        <v>234</v>
      </c>
      <c r="D313" s="12"/>
      <c r="E313" s="23">
        <v>221</v>
      </c>
      <c r="F313" s="16"/>
      <c r="G313" s="17" t="s">
        <v>234</v>
      </c>
      <c r="H313" s="12"/>
      <c r="I313" s="82">
        <v>1004</v>
      </c>
      <c r="J313" s="16"/>
      <c r="K313" s="17" t="s">
        <v>234</v>
      </c>
      <c r="L313" s="12"/>
      <c r="M313" s="82">
        <v>1464</v>
      </c>
      <c r="N313" s="16"/>
      <c r="O313" s="17"/>
      <c r="P313" s="12"/>
      <c r="Q313" s="23" t="s">
        <v>670</v>
      </c>
      <c r="R313" s="16" t="s">
        <v>254</v>
      </c>
      <c r="S313" s="17"/>
      <c r="T313" s="12"/>
      <c r="U313" s="82">
        <v>1689</v>
      </c>
      <c r="V313" s="16"/>
    </row>
    <row r="314" spans="1:22" x14ac:dyDescent="0.25">
      <c r="A314" s="15"/>
      <c r="B314" s="28"/>
      <c r="C314" s="28" t="s">
        <v>234</v>
      </c>
      <c r="D314" s="29"/>
      <c r="E314" s="29"/>
      <c r="F314" s="28"/>
      <c r="G314" s="28" t="s">
        <v>234</v>
      </c>
      <c r="H314" s="29"/>
      <c r="I314" s="29"/>
      <c r="J314" s="28"/>
      <c r="K314" s="28" t="s">
        <v>234</v>
      </c>
      <c r="L314" s="29"/>
      <c r="M314" s="29"/>
      <c r="N314" s="28"/>
      <c r="O314" s="28"/>
      <c r="P314" s="29"/>
      <c r="Q314" s="29"/>
      <c r="R314" s="28"/>
      <c r="S314" s="28"/>
      <c r="T314" s="29"/>
      <c r="U314" s="29"/>
      <c r="V314" s="28"/>
    </row>
    <row r="315" spans="1:22" ht="15.75" thickBot="1" x14ac:dyDescent="0.3">
      <c r="A315" s="15"/>
      <c r="B315" s="86"/>
      <c r="C315" s="30" t="s">
        <v>234</v>
      </c>
      <c r="D315" s="20" t="s">
        <v>239</v>
      </c>
      <c r="E315" s="26">
        <v>51439</v>
      </c>
      <c r="F315" s="27"/>
      <c r="G315" s="30" t="s">
        <v>234</v>
      </c>
      <c r="H315" s="20" t="s">
        <v>239</v>
      </c>
      <c r="I315" s="26">
        <v>2210</v>
      </c>
      <c r="J315" s="27"/>
      <c r="K315" s="30" t="s">
        <v>234</v>
      </c>
      <c r="L315" s="20" t="s">
        <v>239</v>
      </c>
      <c r="M315" s="26">
        <v>43143</v>
      </c>
      <c r="N315" s="27"/>
      <c r="O315" s="30"/>
      <c r="P315" s="20" t="s">
        <v>239</v>
      </c>
      <c r="Q315" s="34" t="s">
        <v>671</v>
      </c>
      <c r="R315" s="27" t="s">
        <v>254</v>
      </c>
      <c r="S315" s="30"/>
      <c r="T315" s="20" t="s">
        <v>239</v>
      </c>
      <c r="U315" s="26">
        <v>60990</v>
      </c>
      <c r="V315" s="27"/>
    </row>
    <row r="316" spans="1:22" ht="15.75" thickTop="1" x14ac:dyDescent="0.25">
      <c r="A316" s="15"/>
      <c r="B316" s="28"/>
      <c r="C316" s="28" t="s">
        <v>234</v>
      </c>
      <c r="D316" s="31"/>
      <c r="E316" s="31"/>
      <c r="F316" s="28"/>
      <c r="G316" s="28" t="s">
        <v>234</v>
      </c>
      <c r="H316" s="31"/>
      <c r="I316" s="31"/>
      <c r="J316" s="28"/>
      <c r="K316" s="28" t="s">
        <v>234</v>
      </c>
      <c r="L316" s="31"/>
      <c r="M316" s="31"/>
      <c r="N316" s="28"/>
      <c r="O316" s="28"/>
      <c r="P316" s="31"/>
      <c r="Q316" s="31"/>
      <c r="R316" s="28"/>
      <c r="S316" s="28"/>
      <c r="T316" s="31"/>
      <c r="U316" s="31"/>
      <c r="V316" s="28"/>
    </row>
    <row r="317" spans="1:22" ht="25.5" x14ac:dyDescent="0.25">
      <c r="A317" s="15"/>
      <c r="B317" s="89" t="s">
        <v>672</v>
      </c>
      <c r="C317" s="17" t="s">
        <v>234</v>
      </c>
      <c r="D317" s="83"/>
      <c r="E317" s="83"/>
      <c r="F317" s="83"/>
      <c r="G317" s="17" t="s">
        <v>234</v>
      </c>
      <c r="H317" s="83"/>
      <c r="I317" s="83"/>
      <c r="J317" s="83"/>
      <c r="K317" s="17" t="s">
        <v>234</v>
      </c>
      <c r="L317" s="83"/>
      <c r="M317" s="83"/>
      <c r="N317" s="83"/>
      <c r="O317" s="17"/>
      <c r="P317" s="83"/>
      <c r="Q317" s="83"/>
      <c r="R317" s="83"/>
      <c r="S317" s="17"/>
      <c r="T317" s="83"/>
      <c r="U317" s="83"/>
      <c r="V317" s="83"/>
    </row>
    <row r="318" spans="1:22" x14ac:dyDescent="0.25">
      <c r="A318" s="15"/>
      <c r="B318" s="18" t="s">
        <v>152</v>
      </c>
      <c r="C318" s="30" t="s">
        <v>234</v>
      </c>
      <c r="D318" s="20"/>
      <c r="E318" s="20"/>
      <c r="F318" s="20"/>
      <c r="G318" s="30" t="s">
        <v>234</v>
      </c>
      <c r="H318" s="20"/>
      <c r="I318" s="20"/>
      <c r="J318" s="20"/>
      <c r="K318" s="30" t="s">
        <v>234</v>
      </c>
      <c r="L318" s="20"/>
      <c r="M318" s="20"/>
      <c r="N318" s="20"/>
      <c r="O318" s="30"/>
      <c r="P318" s="20"/>
      <c r="Q318" s="20"/>
      <c r="R318" s="20"/>
      <c r="S318" s="30"/>
      <c r="T318" s="20"/>
      <c r="U318" s="20"/>
      <c r="V318" s="20"/>
    </row>
    <row r="319" spans="1:22" x14ac:dyDescent="0.25">
      <c r="A319" s="15"/>
      <c r="B319" s="21" t="s">
        <v>99</v>
      </c>
      <c r="C319" s="17" t="s">
        <v>234</v>
      </c>
      <c r="D319" s="12" t="s">
        <v>239</v>
      </c>
      <c r="E319" s="23">
        <v>736</v>
      </c>
      <c r="F319" s="16"/>
      <c r="G319" s="17" t="s">
        <v>234</v>
      </c>
      <c r="H319" s="12" t="s">
        <v>239</v>
      </c>
      <c r="I319" s="23">
        <v>12</v>
      </c>
      <c r="J319" s="16"/>
      <c r="K319" s="17" t="s">
        <v>234</v>
      </c>
      <c r="L319" s="12" t="s">
        <v>239</v>
      </c>
      <c r="M319" s="23">
        <v>568</v>
      </c>
      <c r="N319" s="16"/>
      <c r="O319" s="17"/>
      <c r="P319" s="16" t="s">
        <v>239</v>
      </c>
      <c r="Q319" s="42" t="s">
        <v>251</v>
      </c>
      <c r="R319" s="16"/>
      <c r="S319" s="17"/>
      <c r="T319" s="12" t="s">
        <v>239</v>
      </c>
      <c r="U319" s="82">
        <v>1316</v>
      </c>
      <c r="V319" s="16"/>
    </row>
    <row r="320" spans="1:22" x14ac:dyDescent="0.25">
      <c r="A320" s="15"/>
      <c r="B320" s="24" t="s">
        <v>153</v>
      </c>
      <c r="C320" s="30" t="s">
        <v>234</v>
      </c>
      <c r="D320" s="20"/>
      <c r="E320" s="34">
        <v>20</v>
      </c>
      <c r="F320" s="27"/>
      <c r="G320" s="30" t="s">
        <v>234</v>
      </c>
      <c r="H320" s="27"/>
      <c r="I320" s="40" t="s">
        <v>251</v>
      </c>
      <c r="J320" s="27"/>
      <c r="K320" s="30" t="s">
        <v>234</v>
      </c>
      <c r="L320" s="27"/>
      <c r="M320" s="40" t="s">
        <v>251</v>
      </c>
      <c r="N320" s="27"/>
      <c r="O320" s="30"/>
      <c r="P320" s="27"/>
      <c r="Q320" s="40" t="s">
        <v>251</v>
      </c>
      <c r="R320" s="27"/>
      <c r="S320" s="30"/>
      <c r="T320" s="20"/>
      <c r="U320" s="34">
        <v>20</v>
      </c>
      <c r="V320" s="27"/>
    </row>
    <row r="321" spans="1:22" x14ac:dyDescent="0.25">
      <c r="A321" s="15"/>
      <c r="B321" s="21" t="s">
        <v>161</v>
      </c>
      <c r="C321" s="17" t="s">
        <v>234</v>
      </c>
      <c r="D321" s="12"/>
      <c r="E321" s="23">
        <v>115</v>
      </c>
      <c r="F321" s="16"/>
      <c r="G321" s="17" t="s">
        <v>234</v>
      </c>
      <c r="H321" s="16"/>
      <c r="I321" s="42" t="s">
        <v>251</v>
      </c>
      <c r="J321" s="16"/>
      <c r="K321" s="17" t="s">
        <v>234</v>
      </c>
      <c r="L321" s="12"/>
      <c r="M321" s="23">
        <v>62</v>
      </c>
      <c r="N321" s="16"/>
      <c r="O321" s="17"/>
      <c r="P321" s="16"/>
      <c r="Q321" s="42" t="s">
        <v>251</v>
      </c>
      <c r="R321" s="16"/>
      <c r="S321" s="17"/>
      <c r="T321" s="12"/>
      <c r="U321" s="23">
        <v>177</v>
      </c>
      <c r="V321" s="16"/>
    </row>
    <row r="322" spans="1:22" x14ac:dyDescent="0.25">
      <c r="A322" s="15"/>
      <c r="B322" s="24" t="s">
        <v>156</v>
      </c>
      <c r="C322" s="30" t="s">
        <v>234</v>
      </c>
      <c r="D322" s="20"/>
      <c r="E322" s="26">
        <v>1300</v>
      </c>
      <c r="F322" s="27"/>
      <c r="G322" s="30" t="s">
        <v>234</v>
      </c>
      <c r="H322" s="20"/>
      <c r="I322" s="34">
        <v>5</v>
      </c>
      <c r="J322" s="27"/>
      <c r="K322" s="30" t="s">
        <v>234</v>
      </c>
      <c r="L322" s="20"/>
      <c r="M322" s="26">
        <v>1489</v>
      </c>
      <c r="N322" s="27"/>
      <c r="O322" s="30"/>
      <c r="P322" s="27"/>
      <c r="Q322" s="40" t="s">
        <v>251</v>
      </c>
      <c r="R322" s="27"/>
      <c r="S322" s="30"/>
      <c r="T322" s="20"/>
      <c r="U322" s="26">
        <v>2794</v>
      </c>
      <c r="V322" s="27"/>
    </row>
    <row r="323" spans="1:22" ht="15.75" thickBot="1" x14ac:dyDescent="0.3">
      <c r="A323" s="15"/>
      <c r="B323" s="21" t="s">
        <v>673</v>
      </c>
      <c r="C323" s="17" t="s">
        <v>234</v>
      </c>
      <c r="D323" s="16"/>
      <c r="E323" s="42" t="s">
        <v>251</v>
      </c>
      <c r="F323" s="16"/>
      <c r="G323" s="17" t="s">
        <v>234</v>
      </c>
      <c r="H323" s="16"/>
      <c r="I323" s="42" t="s">
        <v>251</v>
      </c>
      <c r="J323" s="16"/>
      <c r="K323" s="17" t="s">
        <v>234</v>
      </c>
      <c r="L323" s="12"/>
      <c r="M323" s="82">
        <v>6442</v>
      </c>
      <c r="N323" s="16"/>
      <c r="O323" s="17"/>
      <c r="P323" s="12"/>
      <c r="Q323" s="23" t="s">
        <v>664</v>
      </c>
      <c r="R323" s="16" t="s">
        <v>254</v>
      </c>
      <c r="S323" s="17"/>
      <c r="T323" s="16"/>
      <c r="U323" s="42" t="s">
        <v>251</v>
      </c>
      <c r="V323" s="16"/>
    </row>
    <row r="324" spans="1:22" x14ac:dyDescent="0.25">
      <c r="A324" s="15"/>
      <c r="B324" s="28"/>
      <c r="C324" s="28" t="s">
        <v>234</v>
      </c>
      <c r="D324" s="29"/>
      <c r="E324" s="29"/>
      <c r="F324" s="28"/>
      <c r="G324" s="28" t="s">
        <v>234</v>
      </c>
      <c r="H324" s="29"/>
      <c r="I324" s="29"/>
      <c r="J324" s="28"/>
      <c r="K324" s="28" t="s">
        <v>234</v>
      </c>
      <c r="L324" s="29"/>
      <c r="M324" s="29"/>
      <c r="N324" s="28"/>
      <c r="O324" s="28"/>
      <c r="P324" s="29"/>
      <c r="Q324" s="29"/>
      <c r="R324" s="28"/>
      <c r="S324" s="28"/>
      <c r="T324" s="29"/>
      <c r="U324" s="29"/>
      <c r="V324" s="28"/>
    </row>
    <row r="325" spans="1:22" ht="15.75" thickBot="1" x14ac:dyDescent="0.3">
      <c r="A325" s="15"/>
      <c r="B325" s="86"/>
      <c r="C325" s="30" t="s">
        <v>234</v>
      </c>
      <c r="D325" s="20"/>
      <c r="E325" s="26">
        <v>2171</v>
      </c>
      <c r="F325" s="27"/>
      <c r="G325" s="30" t="s">
        <v>234</v>
      </c>
      <c r="H325" s="20"/>
      <c r="I325" s="34">
        <v>17</v>
      </c>
      <c r="J325" s="27"/>
      <c r="K325" s="30" t="s">
        <v>234</v>
      </c>
      <c r="L325" s="20"/>
      <c r="M325" s="26">
        <v>8561</v>
      </c>
      <c r="N325" s="27"/>
      <c r="O325" s="30"/>
      <c r="P325" s="20"/>
      <c r="Q325" s="34" t="s">
        <v>664</v>
      </c>
      <c r="R325" s="27" t="s">
        <v>254</v>
      </c>
      <c r="S325" s="30"/>
      <c r="T325" s="20"/>
      <c r="U325" s="26">
        <v>4307</v>
      </c>
      <c r="V325" s="27"/>
    </row>
    <row r="326" spans="1:22" x14ac:dyDescent="0.25">
      <c r="A326" s="15"/>
      <c r="B326" s="28"/>
      <c r="C326" s="28" t="s">
        <v>234</v>
      </c>
      <c r="D326" s="29"/>
      <c r="E326" s="29"/>
      <c r="F326" s="28"/>
      <c r="G326" s="28" t="s">
        <v>234</v>
      </c>
      <c r="H326" s="29"/>
      <c r="I326" s="29"/>
      <c r="J326" s="28"/>
      <c r="K326" s="28" t="s">
        <v>234</v>
      </c>
      <c r="L326" s="29"/>
      <c r="M326" s="29"/>
      <c r="N326" s="28"/>
      <c r="O326" s="28"/>
      <c r="P326" s="29"/>
      <c r="Q326" s="29"/>
      <c r="R326" s="28"/>
      <c r="S326" s="28"/>
      <c r="T326" s="29"/>
      <c r="U326" s="29"/>
      <c r="V326" s="28"/>
    </row>
    <row r="327" spans="1:22" ht="15.75" thickBot="1" x14ac:dyDescent="0.3">
      <c r="A327" s="15"/>
      <c r="B327" s="32" t="s">
        <v>158</v>
      </c>
      <c r="C327" s="17" t="s">
        <v>234</v>
      </c>
      <c r="D327" s="12"/>
      <c r="E327" s="82">
        <v>10604</v>
      </c>
      <c r="F327" s="16"/>
      <c r="G327" s="17" t="s">
        <v>234</v>
      </c>
      <c r="H327" s="12"/>
      <c r="I327" s="23">
        <v>298</v>
      </c>
      <c r="J327" s="16"/>
      <c r="K327" s="17" t="s">
        <v>234</v>
      </c>
      <c r="L327" s="16"/>
      <c r="M327" s="42" t="s">
        <v>251</v>
      </c>
      <c r="N327" s="16"/>
      <c r="O327" s="17"/>
      <c r="P327" s="16"/>
      <c r="Q327" s="42" t="s">
        <v>251</v>
      </c>
      <c r="R327" s="16"/>
      <c r="S327" s="17"/>
      <c r="T327" s="12"/>
      <c r="U327" s="82">
        <v>10902</v>
      </c>
      <c r="V327" s="16"/>
    </row>
    <row r="328" spans="1:22" x14ac:dyDescent="0.25">
      <c r="A328" s="15"/>
      <c r="B328" s="28"/>
      <c r="C328" s="28" t="s">
        <v>234</v>
      </c>
      <c r="D328" s="29"/>
      <c r="E328" s="29"/>
      <c r="F328" s="28"/>
      <c r="G328" s="28" t="s">
        <v>234</v>
      </c>
      <c r="H328" s="29"/>
      <c r="I328" s="29"/>
      <c r="J328" s="28"/>
      <c r="K328" s="28" t="s">
        <v>234</v>
      </c>
      <c r="L328" s="29"/>
      <c r="M328" s="29"/>
      <c r="N328" s="28"/>
      <c r="O328" s="28"/>
      <c r="P328" s="29"/>
      <c r="Q328" s="29"/>
      <c r="R328" s="28"/>
      <c r="S328" s="28"/>
      <c r="T328" s="29"/>
      <c r="U328" s="29"/>
      <c r="V328" s="28"/>
    </row>
    <row r="329" spans="1:22" ht="25.5" x14ac:dyDescent="0.25">
      <c r="A329" s="15"/>
      <c r="B329" s="18" t="s">
        <v>159</v>
      </c>
      <c r="C329" s="30" t="s">
        <v>234</v>
      </c>
      <c r="D329" s="20"/>
      <c r="E329" s="20"/>
      <c r="F329" s="20"/>
      <c r="G329" s="30" t="s">
        <v>234</v>
      </c>
      <c r="H329" s="20"/>
      <c r="I329" s="20"/>
      <c r="J329" s="20"/>
      <c r="K329" s="30" t="s">
        <v>234</v>
      </c>
      <c r="L329" s="20"/>
      <c r="M329" s="20"/>
      <c r="N329" s="20"/>
      <c r="O329" s="30"/>
      <c r="P329" s="20"/>
      <c r="Q329" s="20"/>
      <c r="R329" s="20"/>
      <c r="S329" s="30"/>
      <c r="T329" s="20"/>
      <c r="U329" s="20"/>
      <c r="V329" s="20"/>
    </row>
    <row r="330" spans="1:22" x14ac:dyDescent="0.25">
      <c r="A330" s="15"/>
      <c r="B330" s="21" t="s">
        <v>673</v>
      </c>
      <c r="C330" s="17" t="s">
        <v>234</v>
      </c>
      <c r="D330" s="12"/>
      <c r="E330" s="23">
        <v>740</v>
      </c>
      <c r="F330" s="16"/>
      <c r="G330" s="17" t="s">
        <v>234</v>
      </c>
      <c r="H330" s="16"/>
      <c r="I330" s="42" t="s">
        <v>251</v>
      </c>
      <c r="J330" s="16"/>
      <c r="K330" s="17" t="s">
        <v>234</v>
      </c>
      <c r="L330" s="16"/>
      <c r="M330" s="42" t="s">
        <v>251</v>
      </c>
      <c r="N330" s="16"/>
      <c r="O330" s="17"/>
      <c r="P330" s="12"/>
      <c r="Q330" s="23" t="s">
        <v>666</v>
      </c>
      <c r="R330" s="16" t="s">
        <v>254</v>
      </c>
      <c r="S330" s="17"/>
      <c r="T330" s="16"/>
      <c r="U330" s="42" t="s">
        <v>251</v>
      </c>
      <c r="V330" s="16"/>
    </row>
    <row r="331" spans="1:22" x14ac:dyDescent="0.25">
      <c r="A331" s="15"/>
      <c r="B331" s="24" t="s">
        <v>160</v>
      </c>
      <c r="C331" s="30" t="s">
        <v>234</v>
      </c>
      <c r="D331" s="20"/>
      <c r="E331" s="26">
        <v>4258</v>
      </c>
      <c r="F331" s="27"/>
      <c r="G331" s="30" t="s">
        <v>234</v>
      </c>
      <c r="H331" s="27"/>
      <c r="I331" s="40" t="s">
        <v>251</v>
      </c>
      <c r="J331" s="27"/>
      <c r="K331" s="30" t="s">
        <v>234</v>
      </c>
      <c r="L331" s="20"/>
      <c r="M331" s="26">
        <v>5040</v>
      </c>
      <c r="N331" s="27"/>
      <c r="O331" s="30"/>
      <c r="P331" s="27"/>
      <c r="Q331" s="40" t="s">
        <v>251</v>
      </c>
      <c r="R331" s="27"/>
      <c r="S331" s="30"/>
      <c r="T331" s="20"/>
      <c r="U331" s="26">
        <v>9298</v>
      </c>
      <c r="V331" s="27"/>
    </row>
    <row r="332" spans="1:22" x14ac:dyDescent="0.25">
      <c r="A332" s="15"/>
      <c r="B332" s="21" t="s">
        <v>161</v>
      </c>
      <c r="C332" s="17" t="s">
        <v>234</v>
      </c>
      <c r="D332" s="12"/>
      <c r="E332" s="23">
        <v>466</v>
      </c>
      <c r="F332" s="16"/>
      <c r="G332" s="17" t="s">
        <v>234</v>
      </c>
      <c r="H332" s="16"/>
      <c r="I332" s="42" t="s">
        <v>251</v>
      </c>
      <c r="J332" s="16"/>
      <c r="K332" s="17" t="s">
        <v>234</v>
      </c>
      <c r="L332" s="12"/>
      <c r="M332" s="82">
        <v>2630</v>
      </c>
      <c r="N332" s="16"/>
      <c r="O332" s="17"/>
      <c r="P332" s="16"/>
      <c r="Q332" s="42" t="s">
        <v>251</v>
      </c>
      <c r="R332" s="16"/>
      <c r="S332" s="17"/>
      <c r="T332" s="12"/>
      <c r="U332" s="82">
        <v>3096</v>
      </c>
      <c r="V332" s="16"/>
    </row>
    <row r="333" spans="1:22" ht="15.75" thickBot="1" x14ac:dyDescent="0.3">
      <c r="A333" s="15"/>
      <c r="B333" s="24" t="s">
        <v>32</v>
      </c>
      <c r="C333" s="30" t="s">
        <v>234</v>
      </c>
      <c r="D333" s="20"/>
      <c r="E333" s="26">
        <v>2382</v>
      </c>
      <c r="F333" s="27"/>
      <c r="G333" s="30" t="s">
        <v>234</v>
      </c>
      <c r="H333" s="20"/>
      <c r="I333" s="34">
        <v>250</v>
      </c>
      <c r="J333" s="27"/>
      <c r="K333" s="30" t="s">
        <v>234</v>
      </c>
      <c r="L333" s="20"/>
      <c r="M333" s="34" t="s">
        <v>674</v>
      </c>
      <c r="N333" s="27" t="s">
        <v>254</v>
      </c>
      <c r="O333" s="30"/>
      <c r="P333" s="20"/>
      <c r="Q333" s="34" t="s">
        <v>670</v>
      </c>
      <c r="R333" s="27" t="s">
        <v>254</v>
      </c>
      <c r="S333" s="30"/>
      <c r="T333" s="20"/>
      <c r="U333" s="34">
        <v>401</v>
      </c>
      <c r="V333" s="27"/>
    </row>
    <row r="334" spans="1:22" x14ac:dyDescent="0.25">
      <c r="A334" s="15"/>
      <c r="B334" s="28"/>
      <c r="C334" s="28" t="s">
        <v>234</v>
      </c>
      <c r="D334" s="29"/>
      <c r="E334" s="29"/>
      <c r="F334" s="28"/>
      <c r="G334" s="28" t="s">
        <v>234</v>
      </c>
      <c r="H334" s="29"/>
      <c r="I334" s="29"/>
      <c r="J334" s="28"/>
      <c r="K334" s="28" t="s">
        <v>234</v>
      </c>
      <c r="L334" s="29"/>
      <c r="M334" s="29"/>
      <c r="N334" s="28"/>
      <c r="O334" s="28"/>
      <c r="P334" s="29"/>
      <c r="Q334" s="29"/>
      <c r="R334" s="28"/>
      <c r="S334" s="28"/>
      <c r="T334" s="29"/>
      <c r="U334" s="29"/>
      <c r="V334" s="28"/>
    </row>
    <row r="335" spans="1:22" ht="15.75" thickBot="1" x14ac:dyDescent="0.3">
      <c r="A335" s="15"/>
      <c r="B335" s="83"/>
      <c r="C335" s="17" t="s">
        <v>234</v>
      </c>
      <c r="D335" s="12"/>
      <c r="E335" s="82">
        <v>7846</v>
      </c>
      <c r="F335" s="16"/>
      <c r="G335" s="17" t="s">
        <v>234</v>
      </c>
      <c r="H335" s="12"/>
      <c r="I335" s="23">
        <v>250</v>
      </c>
      <c r="J335" s="16"/>
      <c r="K335" s="17" t="s">
        <v>234</v>
      </c>
      <c r="L335" s="12"/>
      <c r="M335" s="82">
        <v>6439</v>
      </c>
      <c r="N335" s="16"/>
      <c r="O335" s="17"/>
      <c r="P335" s="12"/>
      <c r="Q335" s="23" t="s">
        <v>675</v>
      </c>
      <c r="R335" s="16" t="s">
        <v>254</v>
      </c>
      <c r="S335" s="17"/>
      <c r="T335" s="12"/>
      <c r="U335" s="82">
        <v>12795</v>
      </c>
      <c r="V335" s="16"/>
    </row>
    <row r="336" spans="1:22" x14ac:dyDescent="0.25">
      <c r="A336" s="15"/>
      <c r="B336" s="28"/>
      <c r="C336" s="28" t="s">
        <v>234</v>
      </c>
      <c r="D336" s="29"/>
      <c r="E336" s="29"/>
      <c r="F336" s="28"/>
      <c r="G336" s="28" t="s">
        <v>234</v>
      </c>
      <c r="H336" s="29"/>
      <c r="I336" s="29"/>
      <c r="J336" s="28"/>
      <c r="K336" s="28" t="s">
        <v>234</v>
      </c>
      <c r="L336" s="29"/>
      <c r="M336" s="29"/>
      <c r="N336" s="28"/>
      <c r="O336" s="28"/>
      <c r="P336" s="29"/>
      <c r="Q336" s="29"/>
      <c r="R336" s="28"/>
      <c r="S336" s="28"/>
      <c r="T336" s="29"/>
      <c r="U336" s="29"/>
      <c r="V336" s="28"/>
    </row>
    <row r="337" spans="1:22" ht="25.5" x14ac:dyDescent="0.25">
      <c r="A337" s="15"/>
      <c r="B337" s="18" t="s">
        <v>676</v>
      </c>
      <c r="C337" s="30" t="s">
        <v>234</v>
      </c>
      <c r="D337" s="20"/>
      <c r="E337" s="26">
        <v>30818</v>
      </c>
      <c r="F337" s="27"/>
      <c r="G337" s="30" t="s">
        <v>234</v>
      </c>
      <c r="H337" s="20"/>
      <c r="I337" s="26">
        <v>1645</v>
      </c>
      <c r="J337" s="27"/>
      <c r="K337" s="30" t="s">
        <v>234</v>
      </c>
      <c r="L337" s="20"/>
      <c r="M337" s="26">
        <v>25975</v>
      </c>
      <c r="N337" s="27"/>
      <c r="O337" s="30"/>
      <c r="P337" s="20"/>
      <c r="Q337" s="34" t="s">
        <v>668</v>
      </c>
      <c r="R337" s="27" t="s">
        <v>254</v>
      </c>
      <c r="S337" s="30"/>
      <c r="T337" s="20"/>
      <c r="U337" s="26">
        <v>30818</v>
      </c>
      <c r="V337" s="27"/>
    </row>
    <row r="338" spans="1:22" ht="15.75" thickBot="1" x14ac:dyDescent="0.3">
      <c r="A338" s="15"/>
      <c r="B338" s="21" t="s">
        <v>171</v>
      </c>
      <c r="C338" s="17" t="s">
        <v>234</v>
      </c>
      <c r="D338" s="16"/>
      <c r="E338" s="42" t="s">
        <v>251</v>
      </c>
      <c r="F338" s="16"/>
      <c r="G338" s="17" t="s">
        <v>234</v>
      </c>
      <c r="H338" s="16"/>
      <c r="I338" s="42" t="s">
        <v>251</v>
      </c>
      <c r="J338" s="16"/>
      <c r="K338" s="17" t="s">
        <v>234</v>
      </c>
      <c r="L338" s="12"/>
      <c r="M338" s="82">
        <v>2168</v>
      </c>
      <c r="N338" s="16"/>
      <c r="O338" s="17"/>
      <c r="P338" s="16"/>
      <c r="Q338" s="42" t="s">
        <v>251</v>
      </c>
      <c r="R338" s="16"/>
      <c r="S338" s="17"/>
      <c r="T338" s="12"/>
      <c r="U338" s="82">
        <v>2168</v>
      </c>
      <c r="V338" s="16"/>
    </row>
    <row r="339" spans="1:22" x14ac:dyDescent="0.25">
      <c r="A339" s="15"/>
      <c r="B339" s="28"/>
      <c r="C339" s="28" t="s">
        <v>234</v>
      </c>
      <c r="D339" s="29"/>
      <c r="E339" s="29"/>
      <c r="F339" s="28"/>
      <c r="G339" s="28" t="s">
        <v>234</v>
      </c>
      <c r="H339" s="29"/>
      <c r="I339" s="29"/>
      <c r="J339" s="28"/>
      <c r="K339" s="28" t="s">
        <v>234</v>
      </c>
      <c r="L339" s="29"/>
      <c r="M339" s="29"/>
      <c r="N339" s="28"/>
      <c r="O339" s="28"/>
      <c r="P339" s="29"/>
      <c r="Q339" s="29"/>
      <c r="R339" s="28"/>
      <c r="S339" s="28"/>
      <c r="T339" s="29"/>
      <c r="U339" s="29"/>
      <c r="V339" s="28"/>
    </row>
    <row r="340" spans="1:22" ht="15.75" thickBot="1" x14ac:dyDescent="0.3">
      <c r="A340" s="15"/>
      <c r="B340" s="18" t="s">
        <v>172</v>
      </c>
      <c r="C340" s="30" t="s">
        <v>234</v>
      </c>
      <c r="D340" s="20"/>
      <c r="E340" s="26">
        <v>30818</v>
      </c>
      <c r="F340" s="27"/>
      <c r="G340" s="30" t="s">
        <v>234</v>
      </c>
      <c r="H340" s="20"/>
      <c r="I340" s="26">
        <v>1645</v>
      </c>
      <c r="J340" s="27"/>
      <c r="K340" s="30" t="s">
        <v>234</v>
      </c>
      <c r="L340" s="20"/>
      <c r="M340" s="26">
        <v>28143</v>
      </c>
      <c r="N340" s="27"/>
      <c r="O340" s="30"/>
      <c r="P340" s="20"/>
      <c r="Q340" s="34" t="s">
        <v>668</v>
      </c>
      <c r="R340" s="27" t="s">
        <v>254</v>
      </c>
      <c r="S340" s="30"/>
      <c r="T340" s="20"/>
      <c r="U340" s="26">
        <v>32986</v>
      </c>
      <c r="V340" s="27"/>
    </row>
    <row r="341" spans="1:22" x14ac:dyDescent="0.25">
      <c r="A341" s="15"/>
      <c r="B341" s="28"/>
      <c r="C341" s="28" t="s">
        <v>234</v>
      </c>
      <c r="D341" s="29"/>
      <c r="E341" s="29"/>
      <c r="F341" s="28"/>
      <c r="G341" s="28" t="s">
        <v>234</v>
      </c>
      <c r="H341" s="29"/>
      <c r="I341" s="29"/>
      <c r="J341" s="28"/>
      <c r="K341" s="28" t="s">
        <v>234</v>
      </c>
      <c r="L341" s="29"/>
      <c r="M341" s="29"/>
      <c r="N341" s="28"/>
      <c r="O341" s="28"/>
      <c r="P341" s="29"/>
      <c r="Q341" s="29"/>
      <c r="R341" s="28"/>
      <c r="S341" s="28"/>
      <c r="T341" s="29"/>
      <c r="U341" s="29"/>
      <c r="V341" s="28"/>
    </row>
    <row r="342" spans="1:22" ht="15.75" thickBot="1" x14ac:dyDescent="0.3">
      <c r="A342" s="15"/>
      <c r="B342" s="83"/>
      <c r="C342" s="17" t="s">
        <v>234</v>
      </c>
      <c r="D342" s="12" t="s">
        <v>239</v>
      </c>
      <c r="E342" s="82">
        <v>51439</v>
      </c>
      <c r="F342" s="16"/>
      <c r="G342" s="17" t="s">
        <v>234</v>
      </c>
      <c r="H342" s="12" t="s">
        <v>239</v>
      </c>
      <c r="I342" s="82">
        <v>2210</v>
      </c>
      <c r="J342" s="16"/>
      <c r="K342" s="17" t="s">
        <v>234</v>
      </c>
      <c r="L342" s="12" t="s">
        <v>239</v>
      </c>
      <c r="M342" s="82">
        <v>43143</v>
      </c>
      <c r="N342" s="16"/>
      <c r="O342" s="17"/>
      <c r="P342" s="12" t="s">
        <v>239</v>
      </c>
      <c r="Q342" s="23" t="s">
        <v>671</v>
      </c>
      <c r="R342" s="16" t="s">
        <v>254</v>
      </c>
      <c r="S342" s="17"/>
      <c r="T342" s="12" t="s">
        <v>239</v>
      </c>
      <c r="U342" s="82">
        <v>60990</v>
      </c>
      <c r="V342" s="16"/>
    </row>
    <row r="343" spans="1:22" ht="15.75" thickTop="1" x14ac:dyDescent="0.25">
      <c r="A343" s="15"/>
      <c r="B343" s="28"/>
      <c r="C343" s="28" t="s">
        <v>234</v>
      </c>
      <c r="D343" s="31"/>
      <c r="E343" s="31"/>
      <c r="F343" s="28"/>
      <c r="G343" s="28" t="s">
        <v>234</v>
      </c>
      <c r="H343" s="31"/>
      <c r="I343" s="31"/>
      <c r="J343" s="28"/>
      <c r="K343" s="28" t="s">
        <v>234</v>
      </c>
      <c r="L343" s="31"/>
      <c r="M343" s="31"/>
      <c r="N343" s="28"/>
      <c r="O343" s="28"/>
      <c r="P343" s="31"/>
      <c r="Q343" s="31"/>
      <c r="R343" s="28"/>
      <c r="S343" s="28"/>
      <c r="T343" s="31"/>
      <c r="U343" s="31"/>
      <c r="V343" s="28"/>
    </row>
    <row r="344" spans="1:22" x14ac:dyDescent="0.25">
      <c r="A344" s="15"/>
      <c r="B344" s="50"/>
      <c r="C344" s="50"/>
      <c r="D344" s="50"/>
      <c r="E344" s="50"/>
      <c r="F344" s="50"/>
      <c r="G344" s="50"/>
      <c r="H344" s="50"/>
      <c r="I344" s="50"/>
      <c r="J344" s="50"/>
      <c r="K344" s="50"/>
      <c r="L344" s="50"/>
      <c r="M344" s="50"/>
      <c r="N344" s="50"/>
      <c r="O344" s="50"/>
      <c r="P344" s="50"/>
      <c r="Q344" s="50"/>
      <c r="R344" s="50"/>
      <c r="S344" s="50"/>
      <c r="T344" s="50"/>
      <c r="U344" s="50"/>
      <c r="V344" s="50"/>
    </row>
    <row r="345" spans="1:22" x14ac:dyDescent="0.25">
      <c r="A345" s="15"/>
      <c r="B345" s="91" t="s">
        <v>544</v>
      </c>
      <c r="C345" s="91"/>
      <c r="D345" s="91"/>
      <c r="E345" s="91"/>
      <c r="F345" s="91"/>
      <c r="G345" s="91"/>
      <c r="H345" s="91"/>
      <c r="I345" s="91"/>
      <c r="J345" s="91"/>
      <c r="K345" s="91"/>
      <c r="L345" s="91"/>
      <c r="M345" s="91"/>
      <c r="N345" s="91"/>
      <c r="O345" s="91"/>
      <c r="P345" s="91"/>
      <c r="Q345" s="91"/>
      <c r="R345" s="91"/>
      <c r="S345" s="91"/>
      <c r="T345" s="91"/>
      <c r="U345" s="91"/>
      <c r="V345" s="91"/>
    </row>
    <row r="346" spans="1:22" x14ac:dyDescent="0.25">
      <c r="A346" s="15"/>
      <c r="B346" s="91" t="s">
        <v>662</v>
      </c>
      <c r="C346" s="91"/>
      <c r="D346" s="91"/>
      <c r="E346" s="91"/>
      <c r="F346" s="91"/>
      <c r="G346" s="91"/>
      <c r="H346" s="91"/>
      <c r="I346" s="91"/>
      <c r="J346" s="91"/>
      <c r="K346" s="91"/>
      <c r="L346" s="91"/>
      <c r="M346" s="91"/>
      <c r="N346" s="91"/>
      <c r="O346" s="91"/>
      <c r="P346" s="91"/>
      <c r="Q346" s="91"/>
      <c r="R346" s="91"/>
      <c r="S346" s="91"/>
      <c r="T346" s="91"/>
      <c r="U346" s="91"/>
      <c r="V346" s="91"/>
    </row>
    <row r="347" spans="1:22" x14ac:dyDescent="0.25">
      <c r="A347" s="15"/>
      <c r="B347" s="91" t="s">
        <v>394</v>
      </c>
      <c r="C347" s="91"/>
      <c r="D347" s="91"/>
      <c r="E347" s="91"/>
      <c r="F347" s="91"/>
      <c r="G347" s="91"/>
      <c r="H347" s="91"/>
      <c r="I347" s="91"/>
      <c r="J347" s="91"/>
      <c r="K347" s="91"/>
      <c r="L347" s="91"/>
      <c r="M347" s="91"/>
      <c r="N347" s="91"/>
      <c r="O347" s="91"/>
      <c r="P347" s="91"/>
      <c r="Q347" s="91"/>
      <c r="R347" s="91"/>
      <c r="S347" s="91"/>
      <c r="T347" s="91"/>
      <c r="U347" s="91"/>
      <c r="V347" s="91"/>
    </row>
    <row r="348" spans="1:22" ht="15.75" x14ac:dyDescent="0.25">
      <c r="A348" s="15"/>
      <c r="B348" s="51"/>
      <c r="C348" s="51"/>
      <c r="D348" s="51"/>
      <c r="E348" s="51"/>
      <c r="F348" s="51"/>
      <c r="G348" s="51"/>
      <c r="H348" s="51"/>
      <c r="I348" s="51"/>
      <c r="J348" s="51"/>
      <c r="K348" s="51"/>
      <c r="L348" s="51"/>
      <c r="M348" s="51"/>
      <c r="N348" s="51"/>
      <c r="O348" s="51"/>
      <c r="P348" s="51"/>
      <c r="Q348" s="51"/>
      <c r="R348" s="51"/>
      <c r="S348" s="51"/>
      <c r="T348" s="51"/>
      <c r="U348" s="51"/>
      <c r="V348" s="51"/>
    </row>
    <row r="349" spans="1:22" x14ac:dyDescent="0.25">
      <c r="A349" s="15"/>
      <c r="B349" s="12"/>
      <c r="C349" s="12"/>
      <c r="D349" s="12"/>
      <c r="E349" s="12"/>
      <c r="F349" s="12"/>
      <c r="G349" s="12"/>
      <c r="H349" s="12"/>
      <c r="I349" s="12"/>
      <c r="J349" s="12"/>
      <c r="K349" s="12"/>
      <c r="L349" s="12"/>
      <c r="M349" s="12"/>
      <c r="N349" s="12"/>
      <c r="O349" s="12"/>
      <c r="P349" s="12"/>
      <c r="Q349" s="12"/>
      <c r="R349" s="12"/>
      <c r="S349" s="12"/>
      <c r="T349" s="12"/>
      <c r="U349" s="12"/>
      <c r="V349" s="12"/>
    </row>
    <row r="350" spans="1:22" x14ac:dyDescent="0.25">
      <c r="A350" s="15"/>
      <c r="B350" s="17"/>
      <c r="C350" s="17" t="s">
        <v>234</v>
      </c>
      <c r="D350" s="43"/>
      <c r="E350" s="43"/>
      <c r="F350" s="17"/>
      <c r="G350" s="17" t="s">
        <v>234</v>
      </c>
      <c r="H350" s="43"/>
      <c r="I350" s="43"/>
      <c r="J350" s="17"/>
      <c r="K350" s="17" t="s">
        <v>234</v>
      </c>
      <c r="L350" s="35" t="s">
        <v>549</v>
      </c>
      <c r="M350" s="35"/>
      <c r="N350" s="17"/>
      <c r="O350" s="17" t="s">
        <v>234</v>
      </c>
      <c r="P350" s="43"/>
      <c r="Q350" s="43"/>
      <c r="R350" s="17"/>
      <c r="S350" s="17"/>
      <c r="T350" s="43"/>
      <c r="U350" s="43"/>
      <c r="V350" s="17"/>
    </row>
    <row r="351" spans="1:22" x14ac:dyDescent="0.25">
      <c r="A351" s="15"/>
      <c r="B351" s="17"/>
      <c r="C351" s="17" t="s">
        <v>234</v>
      </c>
      <c r="D351" s="43"/>
      <c r="E351" s="43"/>
      <c r="F351" s="17"/>
      <c r="G351" s="17" t="s">
        <v>234</v>
      </c>
      <c r="H351" s="35" t="s">
        <v>546</v>
      </c>
      <c r="I351" s="35"/>
      <c r="J351" s="17"/>
      <c r="K351" s="17" t="s">
        <v>234</v>
      </c>
      <c r="L351" s="35" t="s">
        <v>550</v>
      </c>
      <c r="M351" s="35"/>
      <c r="N351" s="17"/>
      <c r="O351" s="17" t="s">
        <v>234</v>
      </c>
      <c r="P351" s="43"/>
      <c r="Q351" s="43"/>
      <c r="R351" s="17"/>
      <c r="S351" s="17"/>
      <c r="T351" s="43"/>
      <c r="U351" s="43"/>
      <c r="V351" s="17"/>
    </row>
    <row r="352" spans="1:22" x14ac:dyDescent="0.25">
      <c r="A352" s="15"/>
      <c r="B352" s="17"/>
      <c r="C352" s="17" t="s">
        <v>234</v>
      </c>
      <c r="D352" s="35" t="s">
        <v>546</v>
      </c>
      <c r="E352" s="35"/>
      <c r="F352" s="17"/>
      <c r="G352" s="17" t="s">
        <v>234</v>
      </c>
      <c r="H352" s="35" t="s">
        <v>548</v>
      </c>
      <c r="I352" s="35"/>
      <c r="J352" s="17"/>
      <c r="K352" s="17" t="s">
        <v>234</v>
      </c>
      <c r="L352" s="35" t="s">
        <v>551</v>
      </c>
      <c r="M352" s="35"/>
      <c r="N352" s="17"/>
      <c r="O352" s="17" t="s">
        <v>234</v>
      </c>
      <c r="P352" s="35" t="s">
        <v>552</v>
      </c>
      <c r="Q352" s="35"/>
      <c r="R352" s="17"/>
      <c r="S352" s="17"/>
      <c r="T352" s="43"/>
      <c r="U352" s="43"/>
      <c r="V352" s="17"/>
    </row>
    <row r="353" spans="1:22" ht="15.75" thickBot="1" x14ac:dyDescent="0.3">
      <c r="A353" s="15"/>
      <c r="B353" s="17"/>
      <c r="C353" s="17" t="s">
        <v>234</v>
      </c>
      <c r="D353" s="36" t="s">
        <v>547</v>
      </c>
      <c r="E353" s="36"/>
      <c r="F353" s="17"/>
      <c r="G353" s="17" t="s">
        <v>234</v>
      </c>
      <c r="H353" s="36" t="s">
        <v>500</v>
      </c>
      <c r="I353" s="36"/>
      <c r="J353" s="17"/>
      <c r="K353" s="17" t="s">
        <v>234</v>
      </c>
      <c r="L353" s="36" t="s">
        <v>547</v>
      </c>
      <c r="M353" s="36"/>
      <c r="N353" s="17"/>
      <c r="O353" s="17" t="s">
        <v>234</v>
      </c>
      <c r="P353" s="36" t="s">
        <v>553</v>
      </c>
      <c r="Q353" s="36"/>
      <c r="R353" s="17"/>
      <c r="S353" s="17"/>
      <c r="T353" s="36" t="s">
        <v>554</v>
      </c>
      <c r="U353" s="36"/>
      <c r="V353" s="17"/>
    </row>
    <row r="354" spans="1:22" x14ac:dyDescent="0.25">
      <c r="A354" s="15"/>
      <c r="B354" s="17"/>
      <c r="C354" s="17" t="s">
        <v>234</v>
      </c>
      <c r="D354" s="87"/>
      <c r="E354" s="87"/>
      <c r="F354" s="17"/>
      <c r="G354" s="17" t="s">
        <v>234</v>
      </c>
      <c r="H354" s="87"/>
      <c r="I354" s="87"/>
      <c r="J354" s="17"/>
      <c r="K354" s="17" t="s">
        <v>234</v>
      </c>
      <c r="L354" s="37" t="s">
        <v>317</v>
      </c>
      <c r="M354" s="37"/>
      <c r="N354" s="17"/>
      <c r="O354" s="17" t="s">
        <v>234</v>
      </c>
      <c r="P354" s="87"/>
      <c r="Q354" s="87"/>
      <c r="R354" s="17"/>
      <c r="S354" s="17"/>
      <c r="T354" s="87"/>
      <c r="U354" s="87"/>
      <c r="V354" s="17"/>
    </row>
    <row r="355" spans="1:22" x14ac:dyDescent="0.25">
      <c r="A355" s="15"/>
      <c r="B355" s="88" t="s">
        <v>237</v>
      </c>
      <c r="C355" s="20" t="s">
        <v>234</v>
      </c>
      <c r="D355" s="86"/>
      <c r="E355" s="86"/>
      <c r="F355" s="86"/>
      <c r="G355" s="20" t="s">
        <v>234</v>
      </c>
      <c r="H355" s="86"/>
      <c r="I355" s="86"/>
      <c r="J355" s="86"/>
      <c r="K355" s="20" t="s">
        <v>234</v>
      </c>
      <c r="L355" s="86"/>
      <c r="M355" s="86"/>
      <c r="N355" s="86"/>
      <c r="O355" s="20" t="s">
        <v>234</v>
      </c>
      <c r="P355" s="86"/>
      <c r="Q355" s="86"/>
      <c r="R355" s="86"/>
      <c r="S355" s="20"/>
      <c r="T355" s="86"/>
      <c r="U355" s="86"/>
      <c r="V355" s="86"/>
    </row>
    <row r="356" spans="1:22" x14ac:dyDescent="0.25">
      <c r="A356" s="15"/>
      <c r="B356" s="32" t="s">
        <v>135</v>
      </c>
      <c r="C356" s="12" t="s">
        <v>234</v>
      </c>
      <c r="D356" s="12"/>
      <c r="E356" s="12"/>
      <c r="F356" s="12"/>
      <c r="G356" s="12" t="s">
        <v>234</v>
      </c>
      <c r="H356" s="12"/>
      <c r="I356" s="12"/>
      <c r="J356" s="12"/>
      <c r="K356" s="12" t="s">
        <v>234</v>
      </c>
      <c r="L356" s="12"/>
      <c r="M356" s="12"/>
      <c r="N356" s="12"/>
      <c r="O356" s="12" t="s">
        <v>234</v>
      </c>
      <c r="P356" s="12"/>
      <c r="Q356" s="12"/>
      <c r="R356" s="12"/>
      <c r="S356" s="12"/>
      <c r="T356" s="12"/>
      <c r="U356" s="12"/>
      <c r="V356" s="12"/>
    </row>
    <row r="357" spans="1:22" x14ac:dyDescent="0.25">
      <c r="A357" s="15"/>
      <c r="B357" s="24" t="s">
        <v>136</v>
      </c>
      <c r="C357" s="20" t="s">
        <v>234</v>
      </c>
      <c r="D357" s="20" t="s">
        <v>239</v>
      </c>
      <c r="E357" s="34">
        <v>155</v>
      </c>
      <c r="F357" s="27"/>
      <c r="G357" s="20" t="s">
        <v>234</v>
      </c>
      <c r="H357" s="20" t="s">
        <v>239</v>
      </c>
      <c r="I357" s="34">
        <v>3</v>
      </c>
      <c r="J357" s="27"/>
      <c r="K357" s="20" t="s">
        <v>234</v>
      </c>
      <c r="L357" s="20" t="s">
        <v>239</v>
      </c>
      <c r="M357" s="26">
        <v>1748</v>
      </c>
      <c r="N357" s="27"/>
      <c r="O357" s="20" t="s">
        <v>234</v>
      </c>
      <c r="P357" s="27" t="s">
        <v>239</v>
      </c>
      <c r="Q357" s="40" t="s">
        <v>251</v>
      </c>
      <c r="R357" s="27"/>
      <c r="S357" s="20"/>
      <c r="T357" s="20" t="s">
        <v>239</v>
      </c>
      <c r="U357" s="26">
        <v>1906</v>
      </c>
      <c r="V357" s="27"/>
    </row>
    <row r="358" spans="1:22" x14ac:dyDescent="0.25">
      <c r="A358" s="15"/>
      <c r="B358" s="21" t="s">
        <v>138</v>
      </c>
      <c r="C358" s="12" t="s">
        <v>234</v>
      </c>
      <c r="D358" s="12"/>
      <c r="E358" s="82">
        <v>1043</v>
      </c>
      <c r="F358" s="16"/>
      <c r="G358" s="12" t="s">
        <v>234</v>
      </c>
      <c r="H358" s="16"/>
      <c r="I358" s="42" t="s">
        <v>251</v>
      </c>
      <c r="J358" s="16"/>
      <c r="K358" s="12" t="s">
        <v>234</v>
      </c>
      <c r="L358" s="12"/>
      <c r="M358" s="82">
        <v>1909</v>
      </c>
      <c r="N358" s="16"/>
      <c r="O358" s="12" t="s">
        <v>234</v>
      </c>
      <c r="P358" s="16"/>
      <c r="Q358" s="42" t="s">
        <v>251</v>
      </c>
      <c r="R358" s="16"/>
      <c r="S358" s="12"/>
      <c r="T358" s="12"/>
      <c r="U358" s="82">
        <v>2952</v>
      </c>
      <c r="V358" s="16"/>
    </row>
    <row r="359" spans="1:22" x14ac:dyDescent="0.25">
      <c r="A359" s="15"/>
      <c r="B359" s="24" t="s">
        <v>96</v>
      </c>
      <c r="C359" s="20" t="s">
        <v>234</v>
      </c>
      <c r="D359" s="20"/>
      <c r="E359" s="34">
        <v>48</v>
      </c>
      <c r="F359" s="27"/>
      <c r="G359" s="20" t="s">
        <v>234</v>
      </c>
      <c r="H359" s="27"/>
      <c r="I359" s="40" t="s">
        <v>251</v>
      </c>
      <c r="J359" s="27"/>
      <c r="K359" s="20" t="s">
        <v>234</v>
      </c>
      <c r="L359" s="20"/>
      <c r="M359" s="34">
        <v>843</v>
      </c>
      <c r="N359" s="27"/>
      <c r="O359" s="20" t="s">
        <v>234</v>
      </c>
      <c r="P359" s="27"/>
      <c r="Q359" s="40" t="s">
        <v>251</v>
      </c>
      <c r="R359" s="27"/>
      <c r="S359" s="20"/>
      <c r="T359" s="20"/>
      <c r="U359" s="34">
        <v>891</v>
      </c>
      <c r="V359" s="27"/>
    </row>
    <row r="360" spans="1:22" x14ac:dyDescent="0.25">
      <c r="A360" s="15"/>
      <c r="B360" s="21" t="s">
        <v>97</v>
      </c>
      <c r="C360" s="12" t="s">
        <v>234</v>
      </c>
      <c r="D360" s="12"/>
      <c r="E360" s="23">
        <v>49</v>
      </c>
      <c r="F360" s="16"/>
      <c r="G360" s="12" t="s">
        <v>234</v>
      </c>
      <c r="H360" s="16"/>
      <c r="I360" s="42" t="s">
        <v>251</v>
      </c>
      <c r="J360" s="16"/>
      <c r="K360" s="12" t="s">
        <v>234</v>
      </c>
      <c r="L360" s="12"/>
      <c r="M360" s="23">
        <v>322</v>
      </c>
      <c r="N360" s="16"/>
      <c r="O360" s="12" t="s">
        <v>234</v>
      </c>
      <c r="P360" s="16"/>
      <c r="Q360" s="42" t="s">
        <v>251</v>
      </c>
      <c r="R360" s="16"/>
      <c r="S360" s="12"/>
      <c r="T360" s="12"/>
      <c r="U360" s="23">
        <v>371</v>
      </c>
      <c r="V360" s="16"/>
    </row>
    <row r="361" spans="1:22" x14ac:dyDescent="0.25">
      <c r="A361" s="15"/>
      <c r="B361" s="24" t="s">
        <v>155</v>
      </c>
      <c r="C361" s="20" t="s">
        <v>234</v>
      </c>
      <c r="D361" s="20"/>
      <c r="E361" s="34">
        <v>1</v>
      </c>
      <c r="F361" s="27"/>
      <c r="G361" s="20" t="s">
        <v>234</v>
      </c>
      <c r="H361" s="27"/>
      <c r="I361" s="40" t="s">
        <v>251</v>
      </c>
      <c r="J361" s="27"/>
      <c r="K361" s="20" t="s">
        <v>234</v>
      </c>
      <c r="L361" s="27"/>
      <c r="M361" s="40" t="s">
        <v>251</v>
      </c>
      <c r="N361" s="27"/>
      <c r="O361" s="20" t="s">
        <v>234</v>
      </c>
      <c r="P361" s="27"/>
      <c r="Q361" s="40" t="s">
        <v>251</v>
      </c>
      <c r="R361" s="27"/>
      <c r="S361" s="20"/>
      <c r="T361" s="20"/>
      <c r="U361" s="34">
        <v>1</v>
      </c>
      <c r="V361" s="27"/>
    </row>
    <row r="362" spans="1:22" x14ac:dyDescent="0.25">
      <c r="A362" s="15"/>
      <c r="B362" s="21" t="s">
        <v>139</v>
      </c>
      <c r="C362" s="12" t="s">
        <v>234</v>
      </c>
      <c r="D362" s="12"/>
      <c r="E362" s="23">
        <v>99</v>
      </c>
      <c r="F362" s="16"/>
      <c r="G362" s="12" t="s">
        <v>234</v>
      </c>
      <c r="H362" s="16"/>
      <c r="I362" s="42" t="s">
        <v>251</v>
      </c>
      <c r="J362" s="16"/>
      <c r="K362" s="12" t="s">
        <v>234</v>
      </c>
      <c r="L362" s="12"/>
      <c r="M362" s="23">
        <v>146</v>
      </c>
      <c r="N362" s="16"/>
      <c r="O362" s="12" t="s">
        <v>234</v>
      </c>
      <c r="P362" s="16"/>
      <c r="Q362" s="42" t="s">
        <v>251</v>
      </c>
      <c r="R362" s="16"/>
      <c r="S362" s="12"/>
      <c r="T362" s="12"/>
      <c r="U362" s="23">
        <v>245</v>
      </c>
      <c r="V362" s="16"/>
    </row>
    <row r="363" spans="1:22" ht="15.75" thickBot="1" x14ac:dyDescent="0.3">
      <c r="A363" s="15"/>
      <c r="B363" s="24" t="s">
        <v>663</v>
      </c>
      <c r="C363" s="20" t="s">
        <v>234</v>
      </c>
      <c r="D363" s="20"/>
      <c r="E363" s="26">
        <v>5357</v>
      </c>
      <c r="F363" s="27"/>
      <c r="G363" s="20" t="s">
        <v>234</v>
      </c>
      <c r="H363" s="27"/>
      <c r="I363" s="40" t="s">
        <v>251</v>
      </c>
      <c r="J363" s="27"/>
      <c r="K363" s="20" t="s">
        <v>234</v>
      </c>
      <c r="L363" s="27"/>
      <c r="M363" s="40" t="s">
        <v>251</v>
      </c>
      <c r="N363" s="27"/>
      <c r="O363" s="20" t="s">
        <v>234</v>
      </c>
      <c r="P363" s="20"/>
      <c r="Q363" s="34" t="s">
        <v>677</v>
      </c>
      <c r="R363" s="27" t="s">
        <v>254</v>
      </c>
      <c r="S363" s="20"/>
      <c r="T363" s="27"/>
      <c r="U363" s="40" t="s">
        <v>251</v>
      </c>
      <c r="V363" s="27"/>
    </row>
    <row r="364" spans="1:22" x14ac:dyDescent="0.25">
      <c r="A364" s="15"/>
      <c r="B364" s="28"/>
      <c r="C364" s="28" t="s">
        <v>234</v>
      </c>
      <c r="D364" s="29"/>
      <c r="E364" s="29"/>
      <c r="F364" s="28"/>
      <c r="G364" s="28" t="s">
        <v>234</v>
      </c>
      <c r="H364" s="29"/>
      <c r="I364" s="29"/>
      <c r="J364" s="28"/>
      <c r="K364" s="28" t="s">
        <v>234</v>
      </c>
      <c r="L364" s="29"/>
      <c r="M364" s="29"/>
      <c r="N364" s="28"/>
      <c r="O364" s="28" t="s">
        <v>234</v>
      </c>
      <c r="P364" s="29"/>
      <c r="Q364" s="29"/>
      <c r="R364" s="28"/>
      <c r="S364" s="28"/>
      <c r="T364" s="29"/>
      <c r="U364" s="29"/>
      <c r="V364" s="28"/>
    </row>
    <row r="365" spans="1:22" ht="15.75" thickBot="1" x14ac:dyDescent="0.3">
      <c r="A365" s="15"/>
      <c r="B365" s="83"/>
      <c r="C365" s="17" t="s">
        <v>234</v>
      </c>
      <c r="D365" s="12"/>
      <c r="E365" s="82">
        <v>6752</v>
      </c>
      <c r="F365" s="16"/>
      <c r="G365" s="17" t="s">
        <v>234</v>
      </c>
      <c r="H365" s="12"/>
      <c r="I365" s="23">
        <v>3</v>
      </c>
      <c r="J365" s="16"/>
      <c r="K365" s="17" t="s">
        <v>234</v>
      </c>
      <c r="L365" s="12"/>
      <c r="M365" s="82">
        <v>4968</v>
      </c>
      <c r="N365" s="16"/>
      <c r="O365" s="17" t="s">
        <v>234</v>
      </c>
      <c r="P365" s="12"/>
      <c r="Q365" s="23" t="s">
        <v>677</v>
      </c>
      <c r="R365" s="16" t="s">
        <v>254</v>
      </c>
      <c r="S365" s="17"/>
      <c r="T365" s="12"/>
      <c r="U365" s="82">
        <v>6366</v>
      </c>
      <c r="V365" s="16"/>
    </row>
    <row r="366" spans="1:22" x14ac:dyDescent="0.25">
      <c r="A366" s="15"/>
      <c r="B366" s="28"/>
      <c r="C366" s="28" t="s">
        <v>234</v>
      </c>
      <c r="D366" s="29"/>
      <c r="E366" s="29"/>
      <c r="F366" s="28"/>
      <c r="G366" s="28" t="s">
        <v>234</v>
      </c>
      <c r="H366" s="29"/>
      <c r="I366" s="29"/>
      <c r="J366" s="28"/>
      <c r="K366" s="28" t="s">
        <v>234</v>
      </c>
      <c r="L366" s="29"/>
      <c r="M366" s="29"/>
      <c r="N366" s="28"/>
      <c r="O366" s="28" t="s">
        <v>234</v>
      </c>
      <c r="P366" s="29"/>
      <c r="Q366" s="29"/>
      <c r="R366" s="28"/>
      <c r="S366" s="28"/>
      <c r="T366" s="29"/>
      <c r="U366" s="29"/>
      <c r="V366" s="28"/>
    </row>
    <row r="367" spans="1:22" ht="15.75" thickBot="1" x14ac:dyDescent="0.3">
      <c r="A367" s="15"/>
      <c r="B367" s="18" t="s">
        <v>665</v>
      </c>
      <c r="C367" s="30" t="s">
        <v>234</v>
      </c>
      <c r="D367" s="20"/>
      <c r="E367" s="26">
        <v>16092</v>
      </c>
      <c r="F367" s="27"/>
      <c r="G367" s="30" t="s">
        <v>234</v>
      </c>
      <c r="H367" s="27"/>
      <c r="I367" s="40" t="s">
        <v>251</v>
      </c>
      <c r="J367" s="27"/>
      <c r="K367" s="30" t="s">
        <v>234</v>
      </c>
      <c r="L367" s="20"/>
      <c r="M367" s="26">
        <v>36329</v>
      </c>
      <c r="N367" s="27"/>
      <c r="O367" s="30" t="s">
        <v>234</v>
      </c>
      <c r="P367" s="27"/>
      <c r="Q367" s="40" t="s">
        <v>251</v>
      </c>
      <c r="R367" s="27"/>
      <c r="S367" s="30"/>
      <c r="T367" s="20"/>
      <c r="U367" s="26">
        <v>52421</v>
      </c>
      <c r="V367" s="27"/>
    </row>
    <row r="368" spans="1:22" x14ac:dyDescent="0.25">
      <c r="A368" s="15"/>
      <c r="B368" s="28"/>
      <c r="C368" s="28" t="s">
        <v>234</v>
      </c>
      <c r="D368" s="29"/>
      <c r="E368" s="29"/>
      <c r="F368" s="28"/>
      <c r="G368" s="28" t="s">
        <v>234</v>
      </c>
      <c r="H368" s="29"/>
      <c r="I368" s="29"/>
      <c r="J368" s="28"/>
      <c r="K368" s="28" t="s">
        <v>234</v>
      </c>
      <c r="L368" s="29"/>
      <c r="M368" s="29"/>
      <c r="N368" s="28"/>
      <c r="O368" s="28" t="s">
        <v>234</v>
      </c>
      <c r="P368" s="29"/>
      <c r="Q368" s="29"/>
      <c r="R368" s="28"/>
      <c r="S368" s="28"/>
      <c r="T368" s="29"/>
      <c r="U368" s="29"/>
      <c r="V368" s="28"/>
    </row>
    <row r="369" spans="1:22" x14ac:dyDescent="0.25">
      <c r="A369" s="15"/>
      <c r="B369" s="32" t="s">
        <v>148</v>
      </c>
      <c r="C369" s="17" t="s">
        <v>234</v>
      </c>
      <c r="D369" s="12"/>
      <c r="E369" s="12"/>
      <c r="F369" s="12"/>
      <c r="G369" s="17" t="s">
        <v>234</v>
      </c>
      <c r="H369" s="12"/>
      <c r="I369" s="12"/>
      <c r="J369" s="12"/>
      <c r="K369" s="17" t="s">
        <v>234</v>
      </c>
      <c r="L369" s="12"/>
      <c r="M369" s="12"/>
      <c r="N369" s="12"/>
      <c r="O369" s="17" t="s">
        <v>234</v>
      </c>
      <c r="P369" s="12"/>
      <c r="Q369" s="12"/>
      <c r="R369" s="12"/>
      <c r="S369" s="17"/>
      <c r="T369" s="12"/>
      <c r="U369" s="12"/>
      <c r="V369" s="12"/>
    </row>
    <row r="370" spans="1:22" x14ac:dyDescent="0.25">
      <c r="A370" s="15"/>
      <c r="B370" s="24" t="s">
        <v>663</v>
      </c>
      <c r="C370" s="30" t="s">
        <v>234</v>
      </c>
      <c r="D370" s="20"/>
      <c r="E370" s="26">
        <v>1572</v>
      </c>
      <c r="F370" s="27"/>
      <c r="G370" s="30" t="s">
        <v>234</v>
      </c>
      <c r="H370" s="27"/>
      <c r="I370" s="40" t="s">
        <v>251</v>
      </c>
      <c r="J370" s="27"/>
      <c r="K370" s="30" t="s">
        <v>234</v>
      </c>
      <c r="L370" s="27"/>
      <c r="M370" s="40" t="s">
        <v>251</v>
      </c>
      <c r="N370" s="27"/>
      <c r="O370" s="30" t="s">
        <v>234</v>
      </c>
      <c r="P370" s="20"/>
      <c r="Q370" s="34" t="s">
        <v>678</v>
      </c>
      <c r="R370" s="27" t="s">
        <v>254</v>
      </c>
      <c r="S370" s="30"/>
      <c r="T370" s="27"/>
      <c r="U370" s="40" t="s">
        <v>251</v>
      </c>
      <c r="V370" s="27"/>
    </row>
    <row r="371" spans="1:22" x14ac:dyDescent="0.25">
      <c r="A371" s="15"/>
      <c r="B371" s="21" t="s">
        <v>667</v>
      </c>
      <c r="C371" s="17" t="s">
        <v>234</v>
      </c>
      <c r="D371" s="12"/>
      <c r="E371" s="82">
        <v>24743</v>
      </c>
      <c r="F371" s="16"/>
      <c r="G371" s="17" t="s">
        <v>234</v>
      </c>
      <c r="H371" s="12"/>
      <c r="I371" s="82">
        <v>1155</v>
      </c>
      <c r="J371" s="16"/>
      <c r="K371" s="17" t="s">
        <v>234</v>
      </c>
      <c r="L371" s="12"/>
      <c r="M371" s="23">
        <v>449</v>
      </c>
      <c r="N371" s="16"/>
      <c r="O371" s="17" t="s">
        <v>234</v>
      </c>
      <c r="P371" s="12"/>
      <c r="Q371" s="23" t="s">
        <v>679</v>
      </c>
      <c r="R371" s="16" t="s">
        <v>254</v>
      </c>
      <c r="S371" s="17"/>
      <c r="T371" s="16"/>
      <c r="U371" s="42" t="s">
        <v>251</v>
      </c>
      <c r="V371" s="16"/>
    </row>
    <row r="372" spans="1:22" x14ac:dyDescent="0.25">
      <c r="A372" s="15"/>
      <c r="B372" s="24" t="s">
        <v>669</v>
      </c>
      <c r="C372" s="30" t="s">
        <v>234</v>
      </c>
      <c r="D372" s="20"/>
      <c r="E372" s="34">
        <v>173</v>
      </c>
      <c r="F372" s="27"/>
      <c r="G372" s="30" t="s">
        <v>234</v>
      </c>
      <c r="H372" s="27"/>
      <c r="I372" s="40" t="s">
        <v>251</v>
      </c>
      <c r="J372" s="27"/>
      <c r="K372" s="30" t="s">
        <v>234</v>
      </c>
      <c r="L372" s="20"/>
      <c r="M372" s="26">
        <v>1196</v>
      </c>
      <c r="N372" s="27"/>
      <c r="O372" s="30" t="s">
        <v>234</v>
      </c>
      <c r="P372" s="27"/>
      <c r="Q372" s="40" t="s">
        <v>251</v>
      </c>
      <c r="R372" s="27"/>
      <c r="S372" s="30"/>
      <c r="T372" s="20"/>
      <c r="U372" s="26">
        <v>1369</v>
      </c>
      <c r="V372" s="27"/>
    </row>
    <row r="373" spans="1:22" ht="15.75" thickBot="1" x14ac:dyDescent="0.3">
      <c r="A373" s="15"/>
      <c r="B373" s="21" t="s">
        <v>98</v>
      </c>
      <c r="C373" s="17" t="s">
        <v>234</v>
      </c>
      <c r="D373" s="12"/>
      <c r="E373" s="23">
        <v>166</v>
      </c>
      <c r="F373" s="16"/>
      <c r="G373" s="17" t="s">
        <v>234</v>
      </c>
      <c r="H373" s="12"/>
      <c r="I373" s="82">
        <v>1006</v>
      </c>
      <c r="J373" s="16"/>
      <c r="K373" s="17" t="s">
        <v>234</v>
      </c>
      <c r="L373" s="12"/>
      <c r="M373" s="82">
        <v>1309</v>
      </c>
      <c r="N373" s="16"/>
      <c r="O373" s="17" t="s">
        <v>234</v>
      </c>
      <c r="P373" s="12"/>
      <c r="Q373" s="23" t="s">
        <v>670</v>
      </c>
      <c r="R373" s="16" t="s">
        <v>254</v>
      </c>
      <c r="S373" s="17"/>
      <c r="T373" s="12"/>
      <c r="U373" s="82">
        <v>1481</v>
      </c>
      <c r="V373" s="16"/>
    </row>
    <row r="374" spans="1:22" x14ac:dyDescent="0.25">
      <c r="A374" s="15"/>
      <c r="B374" s="28"/>
      <c r="C374" s="28" t="s">
        <v>234</v>
      </c>
      <c r="D374" s="29"/>
      <c r="E374" s="29"/>
      <c r="F374" s="28"/>
      <c r="G374" s="28" t="s">
        <v>234</v>
      </c>
      <c r="H374" s="29"/>
      <c r="I374" s="29"/>
      <c r="J374" s="28"/>
      <c r="K374" s="28" t="s">
        <v>234</v>
      </c>
      <c r="L374" s="29"/>
      <c r="M374" s="29"/>
      <c r="N374" s="28"/>
      <c r="O374" s="28" t="s">
        <v>234</v>
      </c>
      <c r="P374" s="29"/>
      <c r="Q374" s="29"/>
      <c r="R374" s="28"/>
      <c r="S374" s="28"/>
      <c r="T374" s="29"/>
      <c r="U374" s="29"/>
      <c r="V374" s="28"/>
    </row>
    <row r="375" spans="1:22" ht="15.75" thickBot="1" x14ac:dyDescent="0.3">
      <c r="A375" s="15"/>
      <c r="B375" s="86"/>
      <c r="C375" s="30" t="s">
        <v>234</v>
      </c>
      <c r="D375" s="20" t="s">
        <v>239</v>
      </c>
      <c r="E375" s="26">
        <v>49498</v>
      </c>
      <c r="F375" s="27"/>
      <c r="G375" s="30" t="s">
        <v>234</v>
      </c>
      <c r="H375" s="20" t="s">
        <v>239</v>
      </c>
      <c r="I375" s="26">
        <v>2164</v>
      </c>
      <c r="J375" s="27"/>
      <c r="K375" s="30" t="s">
        <v>234</v>
      </c>
      <c r="L375" s="20" t="s">
        <v>239</v>
      </c>
      <c r="M375" s="26">
        <v>44251</v>
      </c>
      <c r="N375" s="27"/>
      <c r="O375" s="30" t="s">
        <v>234</v>
      </c>
      <c r="P375" s="20" t="s">
        <v>239</v>
      </c>
      <c r="Q375" s="34" t="s">
        <v>680</v>
      </c>
      <c r="R375" s="27" t="s">
        <v>254</v>
      </c>
      <c r="S375" s="30"/>
      <c r="T375" s="20" t="s">
        <v>239</v>
      </c>
      <c r="U375" s="26">
        <v>61637</v>
      </c>
      <c r="V375" s="27"/>
    </row>
    <row r="376" spans="1:22" ht="15.75" thickTop="1" x14ac:dyDescent="0.25">
      <c r="A376" s="15"/>
      <c r="B376" s="28"/>
      <c r="C376" s="28" t="s">
        <v>234</v>
      </c>
      <c r="D376" s="31"/>
      <c r="E376" s="31"/>
      <c r="F376" s="28"/>
      <c r="G376" s="28" t="s">
        <v>234</v>
      </c>
      <c r="H376" s="31"/>
      <c r="I376" s="31"/>
      <c r="J376" s="28"/>
      <c r="K376" s="28" t="s">
        <v>234</v>
      </c>
      <c r="L376" s="31"/>
      <c r="M376" s="31"/>
      <c r="N376" s="28"/>
      <c r="O376" s="28" t="s">
        <v>234</v>
      </c>
      <c r="P376" s="31"/>
      <c r="Q376" s="31"/>
      <c r="R376" s="28"/>
      <c r="S376" s="28"/>
      <c r="T376" s="31"/>
      <c r="U376" s="31"/>
      <c r="V376" s="28"/>
    </row>
    <row r="377" spans="1:22" ht="25.5" x14ac:dyDescent="0.25">
      <c r="A377" s="15"/>
      <c r="B377" s="89" t="s">
        <v>672</v>
      </c>
      <c r="C377" s="17" t="s">
        <v>234</v>
      </c>
      <c r="D377" s="83"/>
      <c r="E377" s="83"/>
      <c r="F377" s="83"/>
      <c r="G377" s="17" t="s">
        <v>234</v>
      </c>
      <c r="H377" s="83"/>
      <c r="I377" s="83"/>
      <c r="J377" s="83"/>
      <c r="K377" s="17" t="s">
        <v>234</v>
      </c>
      <c r="L377" s="83"/>
      <c r="M377" s="83"/>
      <c r="N377" s="83"/>
      <c r="O377" s="17" t="s">
        <v>234</v>
      </c>
      <c r="P377" s="83"/>
      <c r="Q377" s="83"/>
      <c r="R377" s="83"/>
      <c r="S377" s="17"/>
      <c r="T377" s="83"/>
      <c r="U377" s="83"/>
      <c r="V377" s="83"/>
    </row>
    <row r="378" spans="1:22" x14ac:dyDescent="0.25">
      <c r="A378" s="15"/>
      <c r="B378" s="18" t="s">
        <v>152</v>
      </c>
      <c r="C378" s="30" t="s">
        <v>234</v>
      </c>
      <c r="D378" s="20"/>
      <c r="E378" s="20"/>
      <c r="F378" s="20"/>
      <c r="G378" s="30" t="s">
        <v>234</v>
      </c>
      <c r="H378" s="20"/>
      <c r="I378" s="20"/>
      <c r="J378" s="20"/>
      <c r="K378" s="30" t="s">
        <v>234</v>
      </c>
      <c r="L378" s="20"/>
      <c r="M378" s="20"/>
      <c r="N378" s="20"/>
      <c r="O378" s="30" t="s">
        <v>234</v>
      </c>
      <c r="P378" s="20"/>
      <c r="Q378" s="20"/>
      <c r="R378" s="20"/>
      <c r="S378" s="30"/>
      <c r="T378" s="20"/>
      <c r="U378" s="20"/>
      <c r="V378" s="20"/>
    </row>
    <row r="379" spans="1:22" x14ac:dyDescent="0.25">
      <c r="A379" s="15"/>
      <c r="B379" s="21" t="s">
        <v>99</v>
      </c>
      <c r="C379" s="17" t="s">
        <v>234</v>
      </c>
      <c r="D379" s="12" t="s">
        <v>239</v>
      </c>
      <c r="E379" s="23">
        <v>956</v>
      </c>
      <c r="F379" s="16"/>
      <c r="G379" s="17" t="s">
        <v>234</v>
      </c>
      <c r="H379" s="12" t="s">
        <v>239</v>
      </c>
      <c r="I379" s="23">
        <v>2</v>
      </c>
      <c r="J379" s="16"/>
      <c r="K379" s="17" t="s">
        <v>234</v>
      </c>
      <c r="L379" s="12" t="s">
        <v>239</v>
      </c>
      <c r="M379" s="23">
        <v>658</v>
      </c>
      <c r="N379" s="16"/>
      <c r="O379" s="17" t="s">
        <v>234</v>
      </c>
      <c r="P379" s="16" t="s">
        <v>239</v>
      </c>
      <c r="Q379" s="42" t="s">
        <v>251</v>
      </c>
      <c r="R379" s="16"/>
      <c r="S379" s="17"/>
      <c r="T379" s="12" t="s">
        <v>239</v>
      </c>
      <c r="U379" s="82">
        <v>1616</v>
      </c>
      <c r="V379" s="16"/>
    </row>
    <row r="380" spans="1:22" x14ac:dyDescent="0.25">
      <c r="A380" s="15"/>
      <c r="B380" s="24" t="s">
        <v>153</v>
      </c>
      <c r="C380" s="30" t="s">
        <v>234</v>
      </c>
      <c r="D380" s="27"/>
      <c r="E380" s="40" t="s">
        <v>251</v>
      </c>
      <c r="F380" s="27"/>
      <c r="G380" s="30" t="s">
        <v>234</v>
      </c>
      <c r="H380" s="27"/>
      <c r="I380" s="40" t="s">
        <v>251</v>
      </c>
      <c r="J380" s="27"/>
      <c r="K380" s="30" t="s">
        <v>234</v>
      </c>
      <c r="L380" s="20"/>
      <c r="M380" s="34">
        <v>53</v>
      </c>
      <c r="N380" s="27"/>
      <c r="O380" s="30" t="s">
        <v>234</v>
      </c>
      <c r="P380" s="27"/>
      <c r="Q380" s="40" t="s">
        <v>251</v>
      </c>
      <c r="R380" s="27"/>
      <c r="S380" s="30"/>
      <c r="T380" s="20"/>
      <c r="U380" s="34">
        <v>53</v>
      </c>
      <c r="V380" s="27"/>
    </row>
    <row r="381" spans="1:22" x14ac:dyDescent="0.25">
      <c r="A381" s="15"/>
      <c r="B381" s="21" t="s">
        <v>161</v>
      </c>
      <c r="C381" s="17" t="s">
        <v>234</v>
      </c>
      <c r="D381" s="12"/>
      <c r="E381" s="23">
        <v>115</v>
      </c>
      <c r="F381" s="16"/>
      <c r="G381" s="17" t="s">
        <v>234</v>
      </c>
      <c r="H381" s="16"/>
      <c r="I381" s="42" t="s">
        <v>251</v>
      </c>
      <c r="J381" s="16"/>
      <c r="K381" s="17" t="s">
        <v>234</v>
      </c>
      <c r="L381" s="12"/>
      <c r="M381" s="23">
        <v>6</v>
      </c>
      <c r="N381" s="16"/>
      <c r="O381" s="17" t="s">
        <v>234</v>
      </c>
      <c r="P381" s="16"/>
      <c r="Q381" s="42" t="s">
        <v>251</v>
      </c>
      <c r="R381" s="16"/>
      <c r="S381" s="17"/>
      <c r="T381" s="12"/>
      <c r="U381" s="23">
        <v>121</v>
      </c>
      <c r="V381" s="16"/>
    </row>
    <row r="382" spans="1:22" x14ac:dyDescent="0.25">
      <c r="A382" s="15"/>
      <c r="B382" s="24" t="s">
        <v>155</v>
      </c>
      <c r="C382" s="30" t="s">
        <v>234</v>
      </c>
      <c r="D382" s="20"/>
      <c r="E382" s="34">
        <v>299</v>
      </c>
      <c r="F382" s="27"/>
      <c r="G382" s="30" t="s">
        <v>234</v>
      </c>
      <c r="H382" s="27"/>
      <c r="I382" s="40" t="s">
        <v>251</v>
      </c>
      <c r="J382" s="27"/>
      <c r="K382" s="30" t="s">
        <v>234</v>
      </c>
      <c r="L382" s="27"/>
      <c r="M382" s="40" t="s">
        <v>251</v>
      </c>
      <c r="N382" s="27"/>
      <c r="O382" s="30" t="s">
        <v>234</v>
      </c>
      <c r="P382" s="27"/>
      <c r="Q382" s="40" t="s">
        <v>251</v>
      </c>
      <c r="R382" s="27"/>
      <c r="S382" s="30"/>
      <c r="T382" s="20"/>
      <c r="U382" s="34">
        <v>299</v>
      </c>
      <c r="V382" s="27"/>
    </row>
    <row r="383" spans="1:22" x14ac:dyDescent="0.25">
      <c r="A383" s="15"/>
      <c r="B383" s="21" t="s">
        <v>156</v>
      </c>
      <c r="C383" s="17" t="s">
        <v>234</v>
      </c>
      <c r="D383" s="12"/>
      <c r="E383" s="23">
        <v>896</v>
      </c>
      <c r="F383" s="16"/>
      <c r="G383" s="17" t="s">
        <v>234</v>
      </c>
      <c r="H383" s="12"/>
      <c r="I383" s="23">
        <v>10</v>
      </c>
      <c r="J383" s="16"/>
      <c r="K383" s="17" t="s">
        <v>234</v>
      </c>
      <c r="L383" s="12"/>
      <c r="M383" s="82">
        <v>1705</v>
      </c>
      <c r="N383" s="16"/>
      <c r="O383" s="17" t="s">
        <v>234</v>
      </c>
      <c r="P383" s="16"/>
      <c r="Q383" s="42" t="s">
        <v>251</v>
      </c>
      <c r="R383" s="16"/>
      <c r="S383" s="17"/>
      <c r="T383" s="12"/>
      <c r="U383" s="82">
        <v>2611</v>
      </c>
      <c r="V383" s="16"/>
    </row>
    <row r="384" spans="1:22" ht="15.75" thickBot="1" x14ac:dyDescent="0.3">
      <c r="A384" s="15"/>
      <c r="B384" s="24" t="s">
        <v>673</v>
      </c>
      <c r="C384" s="30" t="s">
        <v>234</v>
      </c>
      <c r="D384" s="27"/>
      <c r="E384" s="40" t="s">
        <v>251</v>
      </c>
      <c r="F384" s="27"/>
      <c r="G384" s="30" t="s">
        <v>234</v>
      </c>
      <c r="H384" s="27"/>
      <c r="I384" s="40" t="s">
        <v>251</v>
      </c>
      <c r="J384" s="27"/>
      <c r="K384" s="30" t="s">
        <v>234</v>
      </c>
      <c r="L384" s="20"/>
      <c r="M384" s="26">
        <v>5357</v>
      </c>
      <c r="N384" s="27"/>
      <c r="O384" s="30" t="s">
        <v>234</v>
      </c>
      <c r="P384" s="20"/>
      <c r="Q384" s="34" t="s">
        <v>677</v>
      </c>
      <c r="R384" s="27" t="s">
        <v>254</v>
      </c>
      <c r="S384" s="30"/>
      <c r="T384" s="27"/>
      <c r="U384" s="40" t="s">
        <v>251</v>
      </c>
      <c r="V384" s="27"/>
    </row>
    <row r="385" spans="1:22" x14ac:dyDescent="0.25">
      <c r="A385" s="15"/>
      <c r="B385" s="28"/>
      <c r="C385" s="28" t="s">
        <v>234</v>
      </c>
      <c r="D385" s="29"/>
      <c r="E385" s="29"/>
      <c r="F385" s="28"/>
      <c r="G385" s="28" t="s">
        <v>234</v>
      </c>
      <c r="H385" s="29"/>
      <c r="I385" s="29"/>
      <c r="J385" s="28"/>
      <c r="K385" s="28" t="s">
        <v>234</v>
      </c>
      <c r="L385" s="29"/>
      <c r="M385" s="29"/>
      <c r="N385" s="28"/>
      <c r="O385" s="28" t="s">
        <v>234</v>
      </c>
      <c r="P385" s="29"/>
      <c r="Q385" s="29"/>
      <c r="R385" s="28"/>
      <c r="S385" s="28"/>
      <c r="T385" s="29"/>
      <c r="U385" s="29"/>
      <c r="V385" s="28"/>
    </row>
    <row r="386" spans="1:22" ht="15.75" thickBot="1" x14ac:dyDescent="0.3">
      <c r="A386" s="15"/>
      <c r="B386" s="83"/>
      <c r="C386" s="17" t="s">
        <v>234</v>
      </c>
      <c r="D386" s="12"/>
      <c r="E386" s="82">
        <v>2266</v>
      </c>
      <c r="F386" s="16"/>
      <c r="G386" s="17" t="s">
        <v>234</v>
      </c>
      <c r="H386" s="12"/>
      <c r="I386" s="23">
        <v>12</v>
      </c>
      <c r="J386" s="16"/>
      <c r="K386" s="17" t="s">
        <v>234</v>
      </c>
      <c r="L386" s="12"/>
      <c r="M386" s="82">
        <v>7779</v>
      </c>
      <c r="N386" s="16"/>
      <c r="O386" s="17" t="s">
        <v>234</v>
      </c>
      <c r="P386" s="12"/>
      <c r="Q386" s="23" t="s">
        <v>677</v>
      </c>
      <c r="R386" s="16" t="s">
        <v>254</v>
      </c>
      <c r="S386" s="17"/>
      <c r="T386" s="12"/>
      <c r="U386" s="82">
        <v>4700</v>
      </c>
      <c r="V386" s="16"/>
    </row>
    <row r="387" spans="1:22" x14ac:dyDescent="0.25">
      <c r="A387" s="15"/>
      <c r="B387" s="28"/>
      <c r="C387" s="28" t="s">
        <v>234</v>
      </c>
      <c r="D387" s="29"/>
      <c r="E387" s="29"/>
      <c r="F387" s="28"/>
      <c r="G387" s="28" t="s">
        <v>234</v>
      </c>
      <c r="H387" s="29"/>
      <c r="I387" s="29"/>
      <c r="J387" s="28"/>
      <c r="K387" s="28" t="s">
        <v>234</v>
      </c>
      <c r="L387" s="29"/>
      <c r="M387" s="29"/>
      <c r="N387" s="28"/>
      <c r="O387" s="28" t="s">
        <v>234</v>
      </c>
      <c r="P387" s="29"/>
      <c r="Q387" s="29"/>
      <c r="R387" s="28"/>
      <c r="S387" s="28"/>
      <c r="T387" s="29"/>
      <c r="U387" s="29"/>
      <c r="V387" s="28"/>
    </row>
    <row r="388" spans="1:22" ht="15.75" thickBot="1" x14ac:dyDescent="0.3">
      <c r="A388" s="15"/>
      <c r="B388" s="18" t="s">
        <v>158</v>
      </c>
      <c r="C388" s="30" t="s">
        <v>234</v>
      </c>
      <c r="D388" s="20"/>
      <c r="E388" s="26">
        <v>9374</v>
      </c>
      <c r="F388" s="27"/>
      <c r="G388" s="30" t="s">
        <v>234</v>
      </c>
      <c r="H388" s="20"/>
      <c r="I388" s="34">
        <v>298</v>
      </c>
      <c r="J388" s="27"/>
      <c r="K388" s="30" t="s">
        <v>234</v>
      </c>
      <c r="L388" s="27"/>
      <c r="M388" s="40" t="s">
        <v>251</v>
      </c>
      <c r="N388" s="27"/>
      <c r="O388" s="30" t="s">
        <v>234</v>
      </c>
      <c r="P388" s="27"/>
      <c r="Q388" s="40" t="s">
        <v>251</v>
      </c>
      <c r="R388" s="27"/>
      <c r="S388" s="30"/>
      <c r="T388" s="20"/>
      <c r="U388" s="26">
        <v>9672</v>
      </c>
      <c r="V388" s="27"/>
    </row>
    <row r="389" spans="1:22" x14ac:dyDescent="0.25">
      <c r="A389" s="15"/>
      <c r="B389" s="28"/>
      <c r="C389" s="28" t="s">
        <v>234</v>
      </c>
      <c r="D389" s="29"/>
      <c r="E389" s="29"/>
      <c r="F389" s="28"/>
      <c r="G389" s="28" t="s">
        <v>234</v>
      </c>
      <c r="H389" s="29"/>
      <c r="I389" s="29"/>
      <c r="J389" s="28"/>
      <c r="K389" s="28" t="s">
        <v>234</v>
      </c>
      <c r="L389" s="29"/>
      <c r="M389" s="29"/>
      <c r="N389" s="28"/>
      <c r="O389" s="28" t="s">
        <v>234</v>
      </c>
      <c r="P389" s="29"/>
      <c r="Q389" s="29"/>
      <c r="R389" s="28"/>
      <c r="S389" s="28"/>
      <c r="T389" s="29"/>
      <c r="U389" s="29"/>
      <c r="V389" s="28"/>
    </row>
    <row r="390" spans="1:22" ht="25.5" x14ac:dyDescent="0.25">
      <c r="A390" s="15"/>
      <c r="B390" s="32" t="s">
        <v>159</v>
      </c>
      <c r="C390" s="17" t="s">
        <v>234</v>
      </c>
      <c r="D390" s="12"/>
      <c r="E390" s="12"/>
      <c r="F390" s="12"/>
      <c r="G390" s="17" t="s">
        <v>234</v>
      </c>
      <c r="H390" s="12"/>
      <c r="I390" s="12"/>
      <c r="J390" s="12"/>
      <c r="K390" s="17" t="s">
        <v>234</v>
      </c>
      <c r="L390" s="12"/>
      <c r="M390" s="12"/>
      <c r="N390" s="12"/>
      <c r="O390" s="17" t="s">
        <v>234</v>
      </c>
      <c r="P390" s="12"/>
      <c r="Q390" s="12"/>
      <c r="R390" s="12"/>
      <c r="S390" s="17"/>
      <c r="T390" s="12"/>
      <c r="U390" s="12"/>
      <c r="V390" s="12"/>
    </row>
    <row r="391" spans="1:22" x14ac:dyDescent="0.25">
      <c r="A391" s="15"/>
      <c r="B391" s="24" t="s">
        <v>673</v>
      </c>
      <c r="C391" s="30" t="s">
        <v>234</v>
      </c>
      <c r="D391" s="27"/>
      <c r="E391" s="40" t="s">
        <v>251</v>
      </c>
      <c r="F391" s="27"/>
      <c r="G391" s="30" t="s">
        <v>234</v>
      </c>
      <c r="H391" s="27"/>
      <c r="I391" s="40" t="s">
        <v>251</v>
      </c>
      <c r="J391" s="27"/>
      <c r="K391" s="30" t="s">
        <v>234</v>
      </c>
      <c r="L391" s="20"/>
      <c r="M391" s="26">
        <v>1572</v>
      </c>
      <c r="N391" s="27"/>
      <c r="O391" s="30" t="s">
        <v>234</v>
      </c>
      <c r="P391" s="20"/>
      <c r="Q391" s="34" t="s">
        <v>678</v>
      </c>
      <c r="R391" s="27" t="s">
        <v>254</v>
      </c>
      <c r="S391" s="30"/>
      <c r="T391" s="27"/>
      <c r="U391" s="40" t="s">
        <v>251</v>
      </c>
      <c r="V391" s="27"/>
    </row>
    <row r="392" spans="1:22" x14ac:dyDescent="0.25">
      <c r="A392" s="15"/>
      <c r="B392" s="21" t="s">
        <v>160</v>
      </c>
      <c r="C392" s="17" t="s">
        <v>234</v>
      </c>
      <c r="D392" s="12"/>
      <c r="E392" s="82">
        <v>3586</v>
      </c>
      <c r="F392" s="16"/>
      <c r="G392" s="17" t="s">
        <v>234</v>
      </c>
      <c r="H392" s="16"/>
      <c r="I392" s="42" t="s">
        <v>251</v>
      </c>
      <c r="J392" s="16"/>
      <c r="K392" s="17" t="s">
        <v>234</v>
      </c>
      <c r="L392" s="12"/>
      <c r="M392" s="82">
        <v>4778</v>
      </c>
      <c r="N392" s="16"/>
      <c r="O392" s="17" t="s">
        <v>234</v>
      </c>
      <c r="P392" s="16"/>
      <c r="Q392" s="42" t="s">
        <v>251</v>
      </c>
      <c r="R392" s="16"/>
      <c r="S392" s="17"/>
      <c r="T392" s="12"/>
      <c r="U392" s="82">
        <v>8364</v>
      </c>
      <c r="V392" s="16"/>
    </row>
    <row r="393" spans="1:22" x14ac:dyDescent="0.25">
      <c r="A393" s="15"/>
      <c r="B393" s="24" t="s">
        <v>161</v>
      </c>
      <c r="C393" s="30" t="s">
        <v>234</v>
      </c>
      <c r="D393" s="20"/>
      <c r="E393" s="34">
        <v>430</v>
      </c>
      <c r="F393" s="27"/>
      <c r="G393" s="30" t="s">
        <v>234</v>
      </c>
      <c r="H393" s="27"/>
      <c r="I393" s="40" t="s">
        <v>251</v>
      </c>
      <c r="J393" s="27"/>
      <c r="K393" s="30" t="s">
        <v>234</v>
      </c>
      <c r="L393" s="20"/>
      <c r="M393" s="26">
        <v>2671</v>
      </c>
      <c r="N393" s="27"/>
      <c r="O393" s="30" t="s">
        <v>234</v>
      </c>
      <c r="P393" s="27"/>
      <c r="Q393" s="40" t="s">
        <v>251</v>
      </c>
      <c r="R393" s="27"/>
      <c r="S393" s="30"/>
      <c r="T393" s="20"/>
      <c r="U393" s="26">
        <v>3101</v>
      </c>
      <c r="V393" s="27"/>
    </row>
    <row r="394" spans="1:22" ht="15.75" thickBot="1" x14ac:dyDescent="0.3">
      <c r="A394" s="15"/>
      <c r="B394" s="21" t="s">
        <v>32</v>
      </c>
      <c r="C394" s="17" t="s">
        <v>234</v>
      </c>
      <c r="D394" s="12"/>
      <c r="E394" s="23">
        <v>446</v>
      </c>
      <c r="F394" s="16"/>
      <c r="G394" s="17" t="s">
        <v>234</v>
      </c>
      <c r="H394" s="12"/>
      <c r="I394" s="23">
        <v>250</v>
      </c>
      <c r="J394" s="16"/>
      <c r="K394" s="17" t="s">
        <v>234</v>
      </c>
      <c r="L394" s="12"/>
      <c r="M394" s="23">
        <v>711</v>
      </c>
      <c r="N394" s="16"/>
      <c r="O394" s="17" t="s">
        <v>234</v>
      </c>
      <c r="P394" s="12"/>
      <c r="Q394" s="23" t="s">
        <v>670</v>
      </c>
      <c r="R394" s="16" t="s">
        <v>254</v>
      </c>
      <c r="S394" s="17"/>
      <c r="T394" s="12"/>
      <c r="U394" s="23">
        <v>407</v>
      </c>
      <c r="V394" s="16"/>
    </row>
    <row r="395" spans="1:22" x14ac:dyDescent="0.25">
      <c r="A395" s="15"/>
      <c r="B395" s="28"/>
      <c r="C395" s="28" t="s">
        <v>234</v>
      </c>
      <c r="D395" s="29"/>
      <c r="E395" s="29"/>
      <c r="F395" s="28"/>
      <c r="G395" s="28" t="s">
        <v>234</v>
      </c>
      <c r="H395" s="29"/>
      <c r="I395" s="29"/>
      <c r="J395" s="28"/>
      <c r="K395" s="28" t="s">
        <v>234</v>
      </c>
      <c r="L395" s="29"/>
      <c r="M395" s="29"/>
      <c r="N395" s="28"/>
      <c r="O395" s="28" t="s">
        <v>234</v>
      </c>
      <c r="P395" s="29"/>
      <c r="Q395" s="29"/>
      <c r="R395" s="28"/>
      <c r="S395" s="28"/>
      <c r="T395" s="29"/>
      <c r="U395" s="29"/>
      <c r="V395" s="28"/>
    </row>
    <row r="396" spans="1:22" ht="15.75" thickBot="1" x14ac:dyDescent="0.3">
      <c r="A396" s="15"/>
      <c r="B396" s="86"/>
      <c r="C396" s="30" t="s">
        <v>234</v>
      </c>
      <c r="D396" s="20"/>
      <c r="E396" s="26">
        <v>4462</v>
      </c>
      <c r="F396" s="27"/>
      <c r="G396" s="30" t="s">
        <v>234</v>
      </c>
      <c r="H396" s="20"/>
      <c r="I396" s="34">
        <v>250</v>
      </c>
      <c r="J396" s="27"/>
      <c r="K396" s="30" t="s">
        <v>234</v>
      </c>
      <c r="L396" s="20"/>
      <c r="M396" s="26">
        <v>9732</v>
      </c>
      <c r="N396" s="27"/>
      <c r="O396" s="30" t="s">
        <v>234</v>
      </c>
      <c r="P396" s="20"/>
      <c r="Q396" s="34" t="s">
        <v>681</v>
      </c>
      <c r="R396" s="27" t="s">
        <v>254</v>
      </c>
      <c r="S396" s="30"/>
      <c r="T396" s="20"/>
      <c r="U396" s="26">
        <v>11872</v>
      </c>
      <c r="V396" s="27"/>
    </row>
    <row r="397" spans="1:22" x14ac:dyDescent="0.25">
      <c r="A397" s="15"/>
      <c r="B397" s="28"/>
      <c r="C397" s="28" t="s">
        <v>234</v>
      </c>
      <c r="D397" s="29"/>
      <c r="E397" s="29"/>
      <c r="F397" s="28"/>
      <c r="G397" s="28" t="s">
        <v>234</v>
      </c>
      <c r="H397" s="29"/>
      <c r="I397" s="29"/>
      <c r="J397" s="28"/>
      <c r="K397" s="28" t="s">
        <v>234</v>
      </c>
      <c r="L397" s="29"/>
      <c r="M397" s="29"/>
      <c r="N397" s="28"/>
      <c r="O397" s="28" t="s">
        <v>234</v>
      </c>
      <c r="P397" s="29"/>
      <c r="Q397" s="29"/>
      <c r="R397" s="28"/>
      <c r="S397" s="28"/>
      <c r="T397" s="29"/>
      <c r="U397" s="29"/>
      <c r="V397" s="28"/>
    </row>
    <row r="398" spans="1:22" ht="25.5" x14ac:dyDescent="0.25">
      <c r="A398" s="15"/>
      <c r="B398" s="32" t="s">
        <v>676</v>
      </c>
      <c r="C398" s="17" t="s">
        <v>234</v>
      </c>
      <c r="D398" s="12"/>
      <c r="E398" s="82">
        <v>33396</v>
      </c>
      <c r="F398" s="16"/>
      <c r="G398" s="17" t="s">
        <v>234</v>
      </c>
      <c r="H398" s="12"/>
      <c r="I398" s="82">
        <v>1604</v>
      </c>
      <c r="J398" s="16"/>
      <c r="K398" s="17" t="s">
        <v>234</v>
      </c>
      <c r="L398" s="12"/>
      <c r="M398" s="82">
        <v>24743</v>
      </c>
      <c r="N398" s="16"/>
      <c r="O398" s="17" t="s">
        <v>234</v>
      </c>
      <c r="P398" s="12"/>
      <c r="Q398" s="23" t="s">
        <v>679</v>
      </c>
      <c r="R398" s="16" t="s">
        <v>254</v>
      </c>
      <c r="S398" s="17"/>
      <c r="T398" s="12"/>
      <c r="U398" s="82">
        <v>33396</v>
      </c>
      <c r="V398" s="16"/>
    </row>
    <row r="399" spans="1:22" ht="15.75" thickBot="1" x14ac:dyDescent="0.3">
      <c r="A399" s="15"/>
      <c r="B399" s="24" t="s">
        <v>171</v>
      </c>
      <c r="C399" s="30" t="s">
        <v>234</v>
      </c>
      <c r="D399" s="27"/>
      <c r="E399" s="40" t="s">
        <v>251</v>
      </c>
      <c r="F399" s="27"/>
      <c r="G399" s="30" t="s">
        <v>234</v>
      </c>
      <c r="H399" s="27"/>
      <c r="I399" s="40" t="s">
        <v>251</v>
      </c>
      <c r="J399" s="27"/>
      <c r="K399" s="30" t="s">
        <v>234</v>
      </c>
      <c r="L399" s="20"/>
      <c r="M399" s="26">
        <v>1997</v>
      </c>
      <c r="N399" s="27"/>
      <c r="O399" s="30" t="s">
        <v>234</v>
      </c>
      <c r="P399" s="27"/>
      <c r="Q399" s="40" t="s">
        <v>251</v>
      </c>
      <c r="R399" s="27"/>
      <c r="S399" s="30"/>
      <c r="T399" s="20"/>
      <c r="U399" s="26">
        <v>1997</v>
      </c>
      <c r="V399" s="27"/>
    </row>
    <row r="400" spans="1:22" x14ac:dyDescent="0.25">
      <c r="A400" s="15"/>
      <c r="B400" s="28"/>
      <c r="C400" s="28" t="s">
        <v>234</v>
      </c>
      <c r="D400" s="29"/>
      <c r="E400" s="29"/>
      <c r="F400" s="28"/>
      <c r="G400" s="28" t="s">
        <v>234</v>
      </c>
      <c r="H400" s="29"/>
      <c r="I400" s="29"/>
      <c r="J400" s="28"/>
      <c r="K400" s="28" t="s">
        <v>234</v>
      </c>
      <c r="L400" s="29"/>
      <c r="M400" s="29"/>
      <c r="N400" s="28"/>
      <c r="O400" s="28" t="s">
        <v>234</v>
      </c>
      <c r="P400" s="29"/>
      <c r="Q400" s="29"/>
      <c r="R400" s="28"/>
      <c r="S400" s="28"/>
      <c r="T400" s="29"/>
      <c r="U400" s="29"/>
      <c r="V400" s="28"/>
    </row>
    <row r="401" spans="1:22" ht="15.75" thickBot="1" x14ac:dyDescent="0.3">
      <c r="A401" s="15"/>
      <c r="B401" s="32" t="s">
        <v>172</v>
      </c>
      <c r="C401" s="17" t="s">
        <v>234</v>
      </c>
      <c r="D401" s="12"/>
      <c r="E401" s="82">
        <v>33396</v>
      </c>
      <c r="F401" s="16"/>
      <c r="G401" s="17" t="s">
        <v>234</v>
      </c>
      <c r="H401" s="12"/>
      <c r="I401" s="82">
        <v>1604</v>
      </c>
      <c r="J401" s="16"/>
      <c r="K401" s="17" t="s">
        <v>234</v>
      </c>
      <c r="L401" s="12"/>
      <c r="M401" s="82">
        <v>26740</v>
      </c>
      <c r="N401" s="16"/>
      <c r="O401" s="17" t="s">
        <v>234</v>
      </c>
      <c r="P401" s="12"/>
      <c r="Q401" s="23" t="s">
        <v>679</v>
      </c>
      <c r="R401" s="16" t="s">
        <v>254</v>
      </c>
      <c r="S401" s="17"/>
      <c r="T401" s="12"/>
      <c r="U401" s="82">
        <v>35393</v>
      </c>
      <c r="V401" s="16"/>
    </row>
    <row r="402" spans="1:22" x14ac:dyDescent="0.25">
      <c r="A402" s="15"/>
      <c r="B402" s="28"/>
      <c r="C402" s="28" t="s">
        <v>234</v>
      </c>
      <c r="D402" s="29"/>
      <c r="E402" s="29"/>
      <c r="F402" s="28"/>
      <c r="G402" s="28" t="s">
        <v>234</v>
      </c>
      <c r="H402" s="29"/>
      <c r="I402" s="29"/>
      <c r="J402" s="28"/>
      <c r="K402" s="28" t="s">
        <v>234</v>
      </c>
      <c r="L402" s="29"/>
      <c r="M402" s="29"/>
      <c r="N402" s="28"/>
      <c r="O402" s="28" t="s">
        <v>234</v>
      </c>
      <c r="P402" s="29"/>
      <c r="Q402" s="29"/>
      <c r="R402" s="28"/>
      <c r="S402" s="28"/>
      <c r="T402" s="29"/>
      <c r="U402" s="29"/>
      <c r="V402" s="28"/>
    </row>
    <row r="403" spans="1:22" x14ac:dyDescent="0.25">
      <c r="A403" s="15"/>
      <c r="B403" s="86"/>
      <c r="C403" s="30" t="s">
        <v>234</v>
      </c>
      <c r="D403" s="20" t="s">
        <v>239</v>
      </c>
      <c r="E403" s="26">
        <v>49498</v>
      </c>
      <c r="F403" s="27"/>
      <c r="G403" s="30" t="s">
        <v>234</v>
      </c>
      <c r="H403" s="20" t="s">
        <v>239</v>
      </c>
      <c r="I403" s="26">
        <v>2164</v>
      </c>
      <c r="J403" s="27"/>
      <c r="K403" s="30" t="s">
        <v>234</v>
      </c>
      <c r="L403" s="20" t="s">
        <v>239</v>
      </c>
      <c r="M403" s="26">
        <v>44251</v>
      </c>
      <c r="N403" s="27"/>
      <c r="O403" s="30" t="s">
        <v>234</v>
      </c>
      <c r="P403" s="20" t="s">
        <v>239</v>
      </c>
      <c r="Q403" s="34" t="s">
        <v>680</v>
      </c>
      <c r="R403" s="27" t="s">
        <v>254</v>
      </c>
      <c r="S403" s="30"/>
      <c r="T403" s="20" t="s">
        <v>239</v>
      </c>
      <c r="U403" s="26">
        <v>61637</v>
      </c>
      <c r="V403" s="27"/>
    </row>
  </sheetData>
  <mergeCells count="268">
    <mergeCell ref="B285:V285"/>
    <mergeCell ref="B286:V286"/>
    <mergeCell ref="B344:V344"/>
    <mergeCell ref="B345:V345"/>
    <mergeCell ref="B346:V346"/>
    <mergeCell ref="B347:V347"/>
    <mergeCell ref="B238:V238"/>
    <mergeCell ref="B239:V239"/>
    <mergeCell ref="B240:V240"/>
    <mergeCell ref="B282:V282"/>
    <mergeCell ref="B283:V283"/>
    <mergeCell ref="B284:V284"/>
    <mergeCell ref="B191:V191"/>
    <mergeCell ref="B192:V192"/>
    <mergeCell ref="B193:V193"/>
    <mergeCell ref="B194:V194"/>
    <mergeCell ref="B236:V236"/>
    <mergeCell ref="B237:V237"/>
    <mergeCell ref="B146:V146"/>
    <mergeCell ref="B147:V147"/>
    <mergeCell ref="B148:V148"/>
    <mergeCell ref="B149:V149"/>
    <mergeCell ref="B188:V188"/>
    <mergeCell ref="B190:V190"/>
    <mergeCell ref="B100:V100"/>
    <mergeCell ref="B101:V101"/>
    <mergeCell ref="B102:V102"/>
    <mergeCell ref="B103:V103"/>
    <mergeCell ref="B143:V143"/>
    <mergeCell ref="B145:V145"/>
    <mergeCell ref="B55:V55"/>
    <mergeCell ref="B56:V56"/>
    <mergeCell ref="B57:V57"/>
    <mergeCell ref="B58:V58"/>
    <mergeCell ref="B97:V97"/>
    <mergeCell ref="B99:V99"/>
    <mergeCell ref="B9:V9"/>
    <mergeCell ref="B10:V10"/>
    <mergeCell ref="B11:V11"/>
    <mergeCell ref="B12:V12"/>
    <mergeCell ref="B52:V52"/>
    <mergeCell ref="B54:V54"/>
    <mergeCell ref="A1:A2"/>
    <mergeCell ref="B1:V1"/>
    <mergeCell ref="B2:V2"/>
    <mergeCell ref="B3:V3"/>
    <mergeCell ref="A4:A403"/>
    <mergeCell ref="B4:V4"/>
    <mergeCell ref="B5:V5"/>
    <mergeCell ref="B6:V6"/>
    <mergeCell ref="B7:V7"/>
    <mergeCell ref="B8:V8"/>
    <mergeCell ref="D353:E353"/>
    <mergeCell ref="H353:I353"/>
    <mergeCell ref="L353:M353"/>
    <mergeCell ref="P353:Q353"/>
    <mergeCell ref="T353:U353"/>
    <mergeCell ref="D354:E354"/>
    <mergeCell ref="H354:I354"/>
    <mergeCell ref="L354:M354"/>
    <mergeCell ref="P354:Q354"/>
    <mergeCell ref="T354:U354"/>
    <mergeCell ref="D351:E351"/>
    <mergeCell ref="H351:I351"/>
    <mergeCell ref="L351:M351"/>
    <mergeCell ref="P351:Q351"/>
    <mergeCell ref="T351:U351"/>
    <mergeCell ref="D352:E352"/>
    <mergeCell ref="H352:I352"/>
    <mergeCell ref="L352:M352"/>
    <mergeCell ref="P352:Q352"/>
    <mergeCell ref="T352:U352"/>
    <mergeCell ref="D292:U292"/>
    <mergeCell ref="E293:U293"/>
    <mergeCell ref="D350:E350"/>
    <mergeCell ref="H350:I350"/>
    <mergeCell ref="L350:M350"/>
    <mergeCell ref="P350:Q350"/>
    <mergeCell ref="T350:U350"/>
    <mergeCell ref="B348:V348"/>
    <mergeCell ref="D290:E290"/>
    <mergeCell ref="H290:I290"/>
    <mergeCell ref="L290:M290"/>
    <mergeCell ref="P290:Q290"/>
    <mergeCell ref="T290:U290"/>
    <mergeCell ref="D291:E291"/>
    <mergeCell ref="H291:I291"/>
    <mergeCell ref="L291:M291"/>
    <mergeCell ref="P291:Q291"/>
    <mergeCell ref="T291:U291"/>
    <mergeCell ref="D288:E288"/>
    <mergeCell ref="H288:I288"/>
    <mergeCell ref="L288:M288"/>
    <mergeCell ref="P288:Q288"/>
    <mergeCell ref="T288:U288"/>
    <mergeCell ref="D289:E289"/>
    <mergeCell ref="H289:I289"/>
    <mergeCell ref="L289:M289"/>
    <mergeCell ref="P289:Q289"/>
    <mergeCell ref="T289:U289"/>
    <mergeCell ref="D245:E245"/>
    <mergeCell ref="H245:I245"/>
    <mergeCell ref="L245:M245"/>
    <mergeCell ref="P245:Q245"/>
    <mergeCell ref="T245:U245"/>
    <mergeCell ref="D246:Q246"/>
    <mergeCell ref="T246:U246"/>
    <mergeCell ref="D243:E243"/>
    <mergeCell ref="H243:I243"/>
    <mergeCell ref="L243:M243"/>
    <mergeCell ref="P243:Q243"/>
    <mergeCell ref="T243:U243"/>
    <mergeCell ref="D244:E244"/>
    <mergeCell ref="H244:I244"/>
    <mergeCell ref="L244:M244"/>
    <mergeCell ref="P244:Q244"/>
    <mergeCell ref="T244:U244"/>
    <mergeCell ref="R197:R199"/>
    <mergeCell ref="S197:S199"/>
    <mergeCell ref="T197:U199"/>
    <mergeCell ref="V197:V199"/>
    <mergeCell ref="D200:U200"/>
    <mergeCell ref="D242:E242"/>
    <mergeCell ref="H242:I242"/>
    <mergeCell ref="L242:M242"/>
    <mergeCell ref="P242:Q242"/>
    <mergeCell ref="T242:U242"/>
    <mergeCell ref="L197:M197"/>
    <mergeCell ref="L198:M198"/>
    <mergeCell ref="L199:M199"/>
    <mergeCell ref="N197:N199"/>
    <mergeCell ref="O197:O199"/>
    <mergeCell ref="P197:Q197"/>
    <mergeCell ref="P198:Q198"/>
    <mergeCell ref="P199:Q199"/>
    <mergeCell ref="G197:G199"/>
    <mergeCell ref="H197:I197"/>
    <mergeCell ref="H198:I198"/>
    <mergeCell ref="H199:I199"/>
    <mergeCell ref="J197:J199"/>
    <mergeCell ref="K197:K199"/>
    <mergeCell ref="B197:B199"/>
    <mergeCell ref="C197:C199"/>
    <mergeCell ref="D197:E197"/>
    <mergeCell ref="D198:E198"/>
    <mergeCell ref="D199:E199"/>
    <mergeCell ref="F197:F199"/>
    <mergeCell ref="R151:R154"/>
    <mergeCell ref="S151:S154"/>
    <mergeCell ref="T151:U154"/>
    <mergeCell ref="V151:V154"/>
    <mergeCell ref="D155:U155"/>
    <mergeCell ref="D196:E196"/>
    <mergeCell ref="H196:I196"/>
    <mergeCell ref="L196:M196"/>
    <mergeCell ref="P196:Q196"/>
    <mergeCell ref="T196:U196"/>
    <mergeCell ref="N151:N154"/>
    <mergeCell ref="O151:O154"/>
    <mergeCell ref="P151:Q151"/>
    <mergeCell ref="P152:Q152"/>
    <mergeCell ref="P153:Q153"/>
    <mergeCell ref="P154:Q154"/>
    <mergeCell ref="J151:J154"/>
    <mergeCell ref="K151:K154"/>
    <mergeCell ref="L151:M151"/>
    <mergeCell ref="L152:M152"/>
    <mergeCell ref="L153:M153"/>
    <mergeCell ref="L154:M154"/>
    <mergeCell ref="D154:E154"/>
    <mergeCell ref="F151:F154"/>
    <mergeCell ref="G151:G154"/>
    <mergeCell ref="H151:I151"/>
    <mergeCell ref="H152:I152"/>
    <mergeCell ref="H153:I153"/>
    <mergeCell ref="H154:I154"/>
    <mergeCell ref="R105:R108"/>
    <mergeCell ref="S105:S108"/>
    <mergeCell ref="T105:U108"/>
    <mergeCell ref="V105:V108"/>
    <mergeCell ref="D109:U109"/>
    <mergeCell ref="B151:B154"/>
    <mergeCell ref="C151:C154"/>
    <mergeCell ref="D151:E151"/>
    <mergeCell ref="D152:E152"/>
    <mergeCell ref="D153:E153"/>
    <mergeCell ref="N105:N108"/>
    <mergeCell ref="O105:O108"/>
    <mergeCell ref="P105:Q105"/>
    <mergeCell ref="P106:Q106"/>
    <mergeCell ref="P107:Q107"/>
    <mergeCell ref="P108:Q108"/>
    <mergeCell ref="J105:J108"/>
    <mergeCell ref="K105:K108"/>
    <mergeCell ref="L105:M105"/>
    <mergeCell ref="L106:M106"/>
    <mergeCell ref="L107:M107"/>
    <mergeCell ref="L108:M108"/>
    <mergeCell ref="D108:E108"/>
    <mergeCell ref="F105:F108"/>
    <mergeCell ref="G105:G108"/>
    <mergeCell ref="H105:I105"/>
    <mergeCell ref="H106:I106"/>
    <mergeCell ref="H107:I107"/>
    <mergeCell ref="H108:I108"/>
    <mergeCell ref="R60:R63"/>
    <mergeCell ref="S60:S63"/>
    <mergeCell ref="T60:U63"/>
    <mergeCell ref="V60:V63"/>
    <mergeCell ref="D64:U64"/>
    <mergeCell ref="B105:B108"/>
    <mergeCell ref="C105:C108"/>
    <mergeCell ref="D105:E105"/>
    <mergeCell ref="D106:E106"/>
    <mergeCell ref="D107:E107"/>
    <mergeCell ref="N60:N63"/>
    <mergeCell ref="O60:O63"/>
    <mergeCell ref="P60:Q60"/>
    <mergeCell ref="P61:Q61"/>
    <mergeCell ref="P62:Q62"/>
    <mergeCell ref="P63:Q63"/>
    <mergeCell ref="J60:J63"/>
    <mergeCell ref="K60:K63"/>
    <mergeCell ref="L60:M60"/>
    <mergeCell ref="L61:M61"/>
    <mergeCell ref="L62:M62"/>
    <mergeCell ref="L63:M63"/>
    <mergeCell ref="D63:E63"/>
    <mergeCell ref="F60:F63"/>
    <mergeCell ref="G60:G63"/>
    <mergeCell ref="H60:I60"/>
    <mergeCell ref="H61:I61"/>
    <mergeCell ref="H62:I62"/>
    <mergeCell ref="H63:I63"/>
    <mergeCell ref="R14:R17"/>
    <mergeCell ref="S14:S17"/>
    <mergeCell ref="T14:U17"/>
    <mergeCell ref="V14:V17"/>
    <mergeCell ref="D18:U18"/>
    <mergeCell ref="B60:B63"/>
    <mergeCell ref="C60:C63"/>
    <mergeCell ref="D60:E60"/>
    <mergeCell ref="D61:E61"/>
    <mergeCell ref="D62:E62"/>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0</v>
      </c>
      <c r="B4" s="9">
        <v>3468</v>
      </c>
      <c r="C4" s="9">
        <v>4288</v>
      </c>
      <c r="D4" s="9">
        <v>10823</v>
      </c>
      <c r="E4" s="9">
        <v>12311</v>
      </c>
    </row>
    <row r="5" spans="1:5" ht="30" x14ac:dyDescent="0.25">
      <c r="A5" s="3" t="s">
        <v>31</v>
      </c>
      <c r="B5" s="5">
        <v>273</v>
      </c>
      <c r="C5" s="5">
        <v>-422</v>
      </c>
      <c r="D5" s="5">
        <v>79</v>
      </c>
      <c r="E5" s="5">
        <v>-275</v>
      </c>
    </row>
    <row r="6" spans="1:5" x14ac:dyDescent="0.25">
      <c r="A6" s="3" t="s">
        <v>32</v>
      </c>
      <c r="B6" s="5">
        <v>-1</v>
      </c>
      <c r="C6" s="5">
        <v>34</v>
      </c>
      <c r="D6" s="5">
        <v>-3</v>
      </c>
      <c r="E6" s="5">
        <v>78</v>
      </c>
    </row>
    <row r="7" spans="1:5" x14ac:dyDescent="0.25">
      <c r="A7" s="3" t="s">
        <v>33</v>
      </c>
      <c r="B7" s="7">
        <v>3740</v>
      </c>
      <c r="C7" s="7">
        <v>3900</v>
      </c>
      <c r="D7" s="7">
        <v>10899</v>
      </c>
      <c r="E7" s="7">
        <v>12114</v>
      </c>
    </row>
    <row r="8" spans="1:5" x14ac:dyDescent="0.25">
      <c r="A8" s="4" t="s">
        <v>34</v>
      </c>
      <c r="B8" s="5" t="s">
        <v>5</v>
      </c>
      <c r="C8" s="5" t="s">
        <v>5</v>
      </c>
      <c r="D8" s="5" t="s">
        <v>5</v>
      </c>
      <c r="E8" s="5" t="s">
        <v>5</v>
      </c>
    </row>
    <row r="9" spans="1:5" ht="30" x14ac:dyDescent="0.25">
      <c r="A9" s="3" t="s">
        <v>35</v>
      </c>
      <c r="B9" s="7">
        <v>2835</v>
      </c>
      <c r="C9" s="7">
        <v>1995</v>
      </c>
      <c r="D9" s="7">
        <v>5498</v>
      </c>
      <c r="E9" s="7">
        <v>4657</v>
      </c>
    </row>
    <row r="10" spans="1:5" x14ac:dyDescent="0.25">
      <c r="A10" s="3" t="s">
        <v>36</v>
      </c>
      <c r="B10" s="5">
        <v>46</v>
      </c>
      <c r="C10" s="5">
        <v>65</v>
      </c>
      <c r="D10" s="5">
        <v>135</v>
      </c>
      <c r="E10" s="5">
        <v>192</v>
      </c>
    </row>
    <row r="11" spans="1:5" x14ac:dyDescent="0.25">
      <c r="A11" s="3" t="s">
        <v>37</v>
      </c>
      <c r="B11" s="5">
        <v>652</v>
      </c>
      <c r="C11" s="5">
        <v>772</v>
      </c>
      <c r="D11" s="7">
        <v>1862</v>
      </c>
      <c r="E11" s="7">
        <v>2275</v>
      </c>
    </row>
    <row r="12" spans="1:5" x14ac:dyDescent="0.25">
      <c r="A12" s="3" t="s">
        <v>38</v>
      </c>
      <c r="B12" s="5">
        <v>67</v>
      </c>
      <c r="C12" s="5">
        <v>81</v>
      </c>
      <c r="D12" s="5">
        <v>203</v>
      </c>
      <c r="E12" s="5">
        <v>231</v>
      </c>
    </row>
    <row r="13" spans="1:5" x14ac:dyDescent="0.25">
      <c r="A13" s="3" t="s">
        <v>39</v>
      </c>
      <c r="B13" s="5">
        <v>170</v>
      </c>
      <c r="C13" s="5">
        <v>176</v>
      </c>
      <c r="D13" s="5">
        <v>532</v>
      </c>
      <c r="E13" s="5">
        <v>574</v>
      </c>
    </row>
    <row r="14" spans="1:5" x14ac:dyDescent="0.25">
      <c r="A14" s="3" t="s">
        <v>40</v>
      </c>
      <c r="B14" s="5">
        <v>112</v>
      </c>
      <c r="C14" s="5">
        <v>120</v>
      </c>
      <c r="D14" s="5">
        <v>309</v>
      </c>
      <c r="E14" s="5">
        <v>359</v>
      </c>
    </row>
    <row r="15" spans="1:5" ht="30" x14ac:dyDescent="0.25">
      <c r="A15" s="3" t="s">
        <v>41</v>
      </c>
      <c r="B15" s="5">
        <v>34</v>
      </c>
      <c r="C15" s="5" t="s">
        <v>5</v>
      </c>
      <c r="D15" s="5">
        <v>66</v>
      </c>
      <c r="E15" s="5" t="s">
        <v>5</v>
      </c>
    </row>
    <row r="16" spans="1:5" x14ac:dyDescent="0.25">
      <c r="A16" s="3" t="s">
        <v>42</v>
      </c>
      <c r="B16" s="5">
        <v>41</v>
      </c>
      <c r="C16" s="5">
        <v>50</v>
      </c>
      <c r="D16" s="5">
        <v>103</v>
      </c>
      <c r="E16" s="5">
        <v>157</v>
      </c>
    </row>
    <row r="17" spans="1:5" x14ac:dyDescent="0.25">
      <c r="A17" s="3" t="s">
        <v>43</v>
      </c>
      <c r="B17" s="7">
        <v>3957</v>
      </c>
      <c r="C17" s="7">
        <v>3259</v>
      </c>
      <c r="D17" s="7">
        <v>8708</v>
      </c>
      <c r="E17" s="7">
        <v>8445</v>
      </c>
    </row>
    <row r="18" spans="1:5" ht="45" x14ac:dyDescent="0.25">
      <c r="A18" s="3" t="s">
        <v>44</v>
      </c>
      <c r="B18" s="5">
        <v>-217</v>
      </c>
      <c r="C18" s="5">
        <v>641</v>
      </c>
      <c r="D18" s="7">
        <v>2191</v>
      </c>
      <c r="E18" s="7">
        <v>3669</v>
      </c>
    </row>
    <row r="19" spans="1:5" x14ac:dyDescent="0.25">
      <c r="A19" s="3" t="s">
        <v>45</v>
      </c>
      <c r="B19" s="5">
        <v>297</v>
      </c>
      <c r="C19" s="5">
        <v>409</v>
      </c>
      <c r="D19" s="7">
        <v>1038</v>
      </c>
      <c r="E19" s="7">
        <v>1190</v>
      </c>
    </row>
    <row r="20" spans="1:5" ht="30" x14ac:dyDescent="0.25">
      <c r="A20" s="3" t="s">
        <v>46</v>
      </c>
      <c r="B20" s="5">
        <v>727</v>
      </c>
      <c r="C20" s="5">
        <v>-203</v>
      </c>
      <c r="D20" s="5">
        <v>930</v>
      </c>
      <c r="E20" s="5">
        <v>229</v>
      </c>
    </row>
    <row r="21" spans="1:5" ht="45" x14ac:dyDescent="0.25">
      <c r="A21" s="3" t="s">
        <v>47</v>
      </c>
      <c r="B21" s="7">
        <v>-1241</v>
      </c>
      <c r="C21" s="5">
        <v>435</v>
      </c>
      <c r="D21" s="5">
        <v>223</v>
      </c>
      <c r="E21" s="7">
        <v>2250</v>
      </c>
    </row>
    <row r="22" spans="1:5" ht="30" x14ac:dyDescent="0.25">
      <c r="A22" s="3" t="s">
        <v>48</v>
      </c>
      <c r="B22" s="5">
        <v>0</v>
      </c>
      <c r="C22" s="5">
        <v>-129</v>
      </c>
      <c r="D22" s="5">
        <v>-517</v>
      </c>
      <c r="E22" s="5">
        <v>-192</v>
      </c>
    </row>
    <row r="23" spans="1:5" ht="30" x14ac:dyDescent="0.25">
      <c r="A23" s="3" t="s">
        <v>49</v>
      </c>
      <c r="B23" s="7">
        <v>-1241</v>
      </c>
      <c r="C23" s="5">
        <v>306</v>
      </c>
      <c r="D23" s="5">
        <v>-294</v>
      </c>
      <c r="E23" s="7">
        <v>2058</v>
      </c>
    </row>
    <row r="24" spans="1:5" x14ac:dyDescent="0.25">
      <c r="A24" s="3" t="s">
        <v>50</v>
      </c>
      <c r="B24" s="5" t="s">
        <v>5</v>
      </c>
      <c r="C24" s="5">
        <v>6</v>
      </c>
      <c r="D24" s="5" t="s">
        <v>51</v>
      </c>
      <c r="E24" s="5">
        <v>44</v>
      </c>
    </row>
    <row r="25" spans="1:5" ht="30" x14ac:dyDescent="0.25">
      <c r="A25" s="3" t="s">
        <v>52</v>
      </c>
      <c r="B25" s="5">
        <v>89</v>
      </c>
      <c r="C25" s="5" t="s">
        <v>5</v>
      </c>
      <c r="D25" s="5">
        <v>295</v>
      </c>
      <c r="E25" s="5" t="s">
        <v>5</v>
      </c>
    </row>
    <row r="26" spans="1:5" ht="30" x14ac:dyDescent="0.25">
      <c r="A26" s="3" t="s">
        <v>53</v>
      </c>
      <c r="B26" s="7">
        <v>-1330</v>
      </c>
      <c r="C26" s="5">
        <v>300</v>
      </c>
      <c r="D26" s="5">
        <v>-589</v>
      </c>
      <c r="E26" s="7">
        <v>2014</v>
      </c>
    </row>
    <row r="27" spans="1:5" ht="30" x14ac:dyDescent="0.25">
      <c r="A27" s="4" t="s">
        <v>54</v>
      </c>
      <c r="B27" s="5" t="s">
        <v>5</v>
      </c>
      <c r="C27" s="5" t="s">
        <v>5</v>
      </c>
      <c r="D27" s="5" t="s">
        <v>5</v>
      </c>
      <c r="E27" s="5" t="s">
        <v>5</v>
      </c>
    </row>
    <row r="28" spans="1:5" ht="45" x14ac:dyDescent="0.25">
      <c r="A28" s="3" t="s">
        <v>55</v>
      </c>
      <c r="B28" s="7">
        <v>-1330</v>
      </c>
      <c r="C28" s="5">
        <v>429</v>
      </c>
      <c r="D28" s="5">
        <v>-72</v>
      </c>
      <c r="E28" s="7">
        <v>2206</v>
      </c>
    </row>
    <row r="29" spans="1:5" x14ac:dyDescent="0.25">
      <c r="A29" s="3" t="s">
        <v>56</v>
      </c>
      <c r="B29" s="5" t="s">
        <v>5</v>
      </c>
      <c r="C29" s="5">
        <v>-129</v>
      </c>
      <c r="D29" s="5">
        <v>-517</v>
      </c>
      <c r="E29" s="5">
        <v>-192</v>
      </c>
    </row>
    <row r="30" spans="1:5" ht="30" x14ac:dyDescent="0.25">
      <c r="A30" s="3" t="s">
        <v>53</v>
      </c>
      <c r="B30" s="7">
        <v>-1330</v>
      </c>
      <c r="C30" s="5">
        <v>300</v>
      </c>
      <c r="D30" s="5">
        <v>-589</v>
      </c>
      <c r="E30" s="7">
        <v>2014</v>
      </c>
    </row>
    <row r="31" spans="1:5" ht="30" x14ac:dyDescent="0.25">
      <c r="A31" s="4" t="s">
        <v>57</v>
      </c>
      <c r="B31" s="5" t="s">
        <v>5</v>
      </c>
      <c r="C31" s="5" t="s">
        <v>5</v>
      </c>
      <c r="D31" s="5" t="s">
        <v>5</v>
      </c>
      <c r="E31" s="5" t="s">
        <v>5</v>
      </c>
    </row>
    <row r="32" spans="1:5" ht="30" x14ac:dyDescent="0.25">
      <c r="A32" s="3" t="s">
        <v>58</v>
      </c>
      <c r="B32" s="10">
        <v>-3.5</v>
      </c>
      <c r="C32" s="10">
        <v>1.08</v>
      </c>
      <c r="D32" s="10">
        <v>-0.19</v>
      </c>
      <c r="E32" s="10">
        <v>5.59</v>
      </c>
    </row>
    <row r="33" spans="1:5" ht="30" x14ac:dyDescent="0.25">
      <c r="A33" s="3" t="s">
        <v>59</v>
      </c>
      <c r="B33" s="5" t="s">
        <v>5</v>
      </c>
      <c r="C33" s="10">
        <v>-0.33</v>
      </c>
      <c r="D33" s="10">
        <v>-1.33</v>
      </c>
      <c r="E33" s="10">
        <v>-0.48</v>
      </c>
    </row>
    <row r="34" spans="1:5" x14ac:dyDescent="0.25">
      <c r="A34" s="3" t="s">
        <v>60</v>
      </c>
      <c r="B34" s="10">
        <v>-3.5</v>
      </c>
      <c r="C34" s="10">
        <v>0.75</v>
      </c>
      <c r="D34" s="10">
        <v>-1.52</v>
      </c>
      <c r="E34" s="10">
        <v>5.1100000000000003</v>
      </c>
    </row>
    <row r="35" spans="1:5" ht="30" x14ac:dyDescent="0.25">
      <c r="A35" s="4" t="s">
        <v>61</v>
      </c>
      <c r="B35" s="5" t="s">
        <v>5</v>
      </c>
      <c r="C35" s="5" t="s">
        <v>5</v>
      </c>
      <c r="D35" s="5" t="s">
        <v>5</v>
      </c>
      <c r="E35" s="5" t="s">
        <v>5</v>
      </c>
    </row>
    <row r="36" spans="1:5" ht="30" x14ac:dyDescent="0.25">
      <c r="A36" s="3" t="s">
        <v>62</v>
      </c>
      <c r="B36" s="10">
        <v>-3.5</v>
      </c>
      <c r="C36" s="10">
        <v>1.07</v>
      </c>
      <c r="D36" s="10">
        <v>-0.19</v>
      </c>
      <c r="E36" s="10">
        <v>5.53</v>
      </c>
    </row>
    <row r="37" spans="1:5" ht="30" x14ac:dyDescent="0.25">
      <c r="A37" s="3" t="s">
        <v>63</v>
      </c>
      <c r="B37" s="5" t="s">
        <v>5</v>
      </c>
      <c r="C37" s="10">
        <v>-0.32</v>
      </c>
      <c r="D37" s="10">
        <v>-1.33</v>
      </c>
      <c r="E37" s="10">
        <v>-0.47</v>
      </c>
    </row>
    <row r="38" spans="1:5" x14ac:dyDescent="0.25">
      <c r="A38" s="3" t="s">
        <v>64</v>
      </c>
      <c r="B38" s="10">
        <v>-3.5</v>
      </c>
      <c r="C38" s="10">
        <v>0.75</v>
      </c>
      <c r="D38" s="10">
        <v>-1.52</v>
      </c>
      <c r="E38" s="10">
        <v>5.0599999999999996</v>
      </c>
    </row>
    <row r="39" spans="1:5" ht="30" x14ac:dyDescent="0.25">
      <c r="A39" s="4" t="s">
        <v>65</v>
      </c>
      <c r="B39" s="5" t="s">
        <v>5</v>
      </c>
      <c r="C39" s="5" t="s">
        <v>5</v>
      </c>
      <c r="D39" s="5" t="s">
        <v>5</v>
      </c>
      <c r="E39" s="5" t="s">
        <v>5</v>
      </c>
    </row>
    <row r="40" spans="1:5" x14ac:dyDescent="0.25">
      <c r="A40" s="3" t="s">
        <v>66</v>
      </c>
      <c r="B40" s="5">
        <v>381</v>
      </c>
      <c r="C40" s="5">
        <v>399</v>
      </c>
      <c r="D40" s="5">
        <v>387</v>
      </c>
      <c r="E40" s="5">
        <v>394</v>
      </c>
    </row>
    <row r="41" spans="1:5" x14ac:dyDescent="0.25">
      <c r="A41" s="3" t="s">
        <v>67</v>
      </c>
      <c r="B41" s="5">
        <v>381</v>
      </c>
      <c r="C41" s="5">
        <v>401</v>
      </c>
      <c r="D41" s="5">
        <v>387</v>
      </c>
      <c r="E41" s="5">
        <v>407</v>
      </c>
    </row>
    <row r="42" spans="1:5" ht="30" x14ac:dyDescent="0.25">
      <c r="A42" s="3" t="s">
        <v>68</v>
      </c>
      <c r="B42" s="10">
        <v>0.25</v>
      </c>
      <c r="C42" s="10">
        <v>0.2</v>
      </c>
      <c r="D42" s="10">
        <v>0.75</v>
      </c>
      <c r="E42" s="10">
        <v>0.6</v>
      </c>
    </row>
    <row r="43" spans="1:5" x14ac:dyDescent="0.25">
      <c r="A43" s="3" t="s">
        <v>69</v>
      </c>
      <c r="B43" s="5" t="s">
        <v>5</v>
      </c>
      <c r="C43" s="5" t="s">
        <v>5</v>
      </c>
      <c r="D43" s="5" t="s">
        <v>5</v>
      </c>
      <c r="E43" s="5" t="s">
        <v>5</v>
      </c>
    </row>
    <row r="44" spans="1:5" x14ac:dyDescent="0.25">
      <c r="A44" s="4" t="s">
        <v>34</v>
      </c>
      <c r="B44" s="5" t="s">
        <v>5</v>
      </c>
      <c r="C44" s="5" t="s">
        <v>5</v>
      </c>
      <c r="D44" s="5" t="s">
        <v>5</v>
      </c>
      <c r="E44" s="5" t="s">
        <v>5</v>
      </c>
    </row>
    <row r="45" spans="1:5" ht="30" x14ac:dyDescent="0.25">
      <c r="A45" s="3" t="s">
        <v>35</v>
      </c>
      <c r="B45" s="5">
        <v>100</v>
      </c>
      <c r="C45" s="5">
        <v>96</v>
      </c>
      <c r="D45" s="5">
        <v>296</v>
      </c>
      <c r="E45" s="5">
        <v>290</v>
      </c>
    </row>
    <row r="46" spans="1:5" ht="30" x14ac:dyDescent="0.25">
      <c r="A46" s="3" t="s">
        <v>70</v>
      </c>
      <c r="B46" s="5" t="s">
        <v>5</v>
      </c>
      <c r="C46" s="5" t="s">
        <v>5</v>
      </c>
      <c r="D46" s="5" t="s">
        <v>5</v>
      </c>
      <c r="E46" s="5" t="s">
        <v>5</v>
      </c>
    </row>
    <row r="47" spans="1:5" x14ac:dyDescent="0.25">
      <c r="A47" s="4" t="s">
        <v>34</v>
      </c>
      <c r="B47" s="5" t="s">
        <v>5</v>
      </c>
      <c r="C47" s="5" t="s">
        <v>5</v>
      </c>
      <c r="D47" s="5" t="s">
        <v>5</v>
      </c>
      <c r="E47" s="5" t="s">
        <v>5</v>
      </c>
    </row>
    <row r="48" spans="1:5" ht="30" x14ac:dyDescent="0.25">
      <c r="A48" s="3" t="s">
        <v>35</v>
      </c>
      <c r="B48" s="7">
        <v>1173</v>
      </c>
      <c r="C48" s="7">
        <v>1272</v>
      </c>
      <c r="D48" s="7">
        <v>3437</v>
      </c>
      <c r="E48" s="7">
        <v>3740</v>
      </c>
    </row>
    <row r="49" spans="1:5" ht="30" x14ac:dyDescent="0.25">
      <c r="A49" s="3" t="s">
        <v>71</v>
      </c>
      <c r="B49" s="5" t="s">
        <v>5</v>
      </c>
      <c r="C49" s="5" t="s">
        <v>5</v>
      </c>
      <c r="D49" s="5" t="s">
        <v>5</v>
      </c>
      <c r="E49" s="5" t="s">
        <v>5</v>
      </c>
    </row>
    <row r="50" spans="1:5" x14ac:dyDescent="0.25">
      <c r="A50" s="4" t="s">
        <v>34</v>
      </c>
      <c r="B50" s="5" t="s">
        <v>5</v>
      </c>
      <c r="C50" s="5" t="s">
        <v>5</v>
      </c>
      <c r="D50" s="5" t="s">
        <v>5</v>
      </c>
      <c r="E50" s="5" t="s">
        <v>5</v>
      </c>
    </row>
    <row r="51" spans="1:5" ht="30" x14ac:dyDescent="0.25">
      <c r="A51" s="3" t="s">
        <v>35</v>
      </c>
      <c r="B51" s="7">
        <v>1562</v>
      </c>
      <c r="C51" s="5">
        <v>627</v>
      </c>
      <c r="D51" s="7">
        <v>1765</v>
      </c>
      <c r="E51" s="5">
        <v>627</v>
      </c>
    </row>
    <row r="52" spans="1:5" x14ac:dyDescent="0.25">
      <c r="A52" s="3" t="s">
        <v>72</v>
      </c>
      <c r="B52" s="5" t="s">
        <v>5</v>
      </c>
      <c r="C52" s="5" t="s">
        <v>5</v>
      </c>
      <c r="D52" s="5" t="s">
        <v>5</v>
      </c>
      <c r="E52" s="5" t="s">
        <v>5</v>
      </c>
    </row>
    <row r="53" spans="1:5" x14ac:dyDescent="0.25">
      <c r="A53" s="4" t="s">
        <v>30</v>
      </c>
      <c r="B53" s="5" t="s">
        <v>5</v>
      </c>
      <c r="C53" s="5" t="s">
        <v>5</v>
      </c>
      <c r="D53" s="5" t="s">
        <v>5</v>
      </c>
      <c r="E53" s="5" t="s">
        <v>5</v>
      </c>
    </row>
    <row r="54" spans="1:5" x14ac:dyDescent="0.25">
      <c r="A54" s="3" t="s">
        <v>73</v>
      </c>
      <c r="B54" s="7">
        <v>2753</v>
      </c>
      <c r="C54" s="7">
        <v>3468</v>
      </c>
      <c r="D54" s="7">
        <v>8518</v>
      </c>
      <c r="E54" s="7">
        <v>9790</v>
      </c>
    </row>
    <row r="55" spans="1:5" x14ac:dyDescent="0.25">
      <c r="A55" s="3" t="s">
        <v>74</v>
      </c>
      <c r="B55" s="5" t="s">
        <v>5</v>
      </c>
      <c r="C55" s="5" t="s">
        <v>5</v>
      </c>
      <c r="D55" s="5" t="s">
        <v>5</v>
      </c>
      <c r="E55" s="5" t="s">
        <v>5</v>
      </c>
    </row>
    <row r="56" spans="1:5" x14ac:dyDescent="0.25">
      <c r="A56" s="4" t="s">
        <v>30</v>
      </c>
      <c r="B56" s="5" t="s">
        <v>5</v>
      </c>
      <c r="C56" s="5" t="s">
        <v>5</v>
      </c>
      <c r="D56" s="5" t="s">
        <v>5</v>
      </c>
      <c r="E56" s="5" t="s">
        <v>5</v>
      </c>
    </row>
    <row r="57" spans="1:5" x14ac:dyDescent="0.25">
      <c r="A57" s="3" t="s">
        <v>73</v>
      </c>
      <c r="B57" s="5">
        <v>538</v>
      </c>
      <c r="C57" s="5">
        <v>645</v>
      </c>
      <c r="D57" s="7">
        <v>1773</v>
      </c>
      <c r="E57" s="7">
        <v>2048</v>
      </c>
    </row>
    <row r="58" spans="1:5" ht="30" x14ac:dyDescent="0.25">
      <c r="A58" s="3" t="s">
        <v>75</v>
      </c>
      <c r="B58" s="5" t="s">
        <v>5</v>
      </c>
      <c r="C58" s="5" t="s">
        <v>5</v>
      </c>
      <c r="D58" s="5" t="s">
        <v>5</v>
      </c>
      <c r="E58" s="5" t="s">
        <v>5</v>
      </c>
    </row>
    <row r="59" spans="1:5" x14ac:dyDescent="0.25">
      <c r="A59" s="4" t="s">
        <v>30</v>
      </c>
      <c r="B59" s="5" t="s">
        <v>5</v>
      </c>
      <c r="C59" s="5" t="s">
        <v>5</v>
      </c>
      <c r="D59" s="5" t="s">
        <v>5</v>
      </c>
      <c r="E59" s="5" t="s">
        <v>5</v>
      </c>
    </row>
    <row r="60" spans="1:5" x14ac:dyDescent="0.25">
      <c r="A60" s="3" t="s">
        <v>73</v>
      </c>
      <c r="B60" s="9">
        <v>177</v>
      </c>
      <c r="C60" s="9">
        <v>175</v>
      </c>
      <c r="D60" s="9">
        <v>532</v>
      </c>
      <c r="E60" s="9">
        <v>47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682</v>
      </c>
      <c r="B1" s="1" t="s">
        <v>1</v>
      </c>
    </row>
    <row r="2" spans="1:2" x14ac:dyDescent="0.25">
      <c r="A2" s="8"/>
      <c r="B2" s="1" t="s">
        <v>2</v>
      </c>
    </row>
    <row r="3" spans="1:2" x14ac:dyDescent="0.25">
      <c r="A3" s="4" t="s">
        <v>206</v>
      </c>
      <c r="B3" s="5" t="s">
        <v>5</v>
      </c>
    </row>
    <row r="4" spans="1:2" x14ac:dyDescent="0.25">
      <c r="A4" s="15" t="s">
        <v>209</v>
      </c>
      <c r="B4" s="5" t="s">
        <v>5</v>
      </c>
    </row>
    <row r="5" spans="1:2" x14ac:dyDescent="0.25">
      <c r="A5" s="15"/>
      <c r="B5" s="13" t="s">
        <v>209</v>
      </c>
    </row>
    <row r="6" spans="1:2" ht="217.5" x14ac:dyDescent="0.25">
      <c r="A6" s="15"/>
      <c r="B6" s="12" t="s">
        <v>210</v>
      </c>
    </row>
    <row r="7" spans="1:2" x14ac:dyDescent="0.25">
      <c r="A7" s="15" t="s">
        <v>211</v>
      </c>
      <c r="B7" s="5" t="s">
        <v>5</v>
      </c>
    </row>
    <row r="8" spans="1:2" x14ac:dyDescent="0.25">
      <c r="A8" s="15"/>
      <c r="B8" s="13" t="s">
        <v>211</v>
      </c>
    </row>
    <row r="9" spans="1:2" ht="306.75" x14ac:dyDescent="0.25">
      <c r="A9" s="15"/>
      <c r="B9" s="12" t="s">
        <v>212</v>
      </c>
    </row>
    <row r="10" spans="1:2" x14ac:dyDescent="0.25">
      <c r="A10" s="15" t="s">
        <v>213</v>
      </c>
      <c r="B10" s="5" t="s">
        <v>5</v>
      </c>
    </row>
    <row r="11" spans="1:2" x14ac:dyDescent="0.25">
      <c r="A11" s="15"/>
      <c r="B11" s="5"/>
    </row>
    <row r="12" spans="1:2" x14ac:dyDescent="0.25">
      <c r="A12" s="15"/>
      <c r="B12" s="53" t="s">
        <v>213</v>
      </c>
    </row>
    <row r="13" spans="1:2" x14ac:dyDescent="0.25">
      <c r="A13" s="15"/>
      <c r="B13" s="5"/>
    </row>
    <row r="14" spans="1:2" ht="306.75" x14ac:dyDescent="0.25">
      <c r="A14" s="15"/>
      <c r="B14" s="54" t="s">
        <v>214</v>
      </c>
    </row>
    <row r="15" spans="1:2" x14ac:dyDescent="0.25">
      <c r="A15" s="15"/>
      <c r="B15" s="5"/>
    </row>
    <row r="16" spans="1:2" ht="204.75" x14ac:dyDescent="0.25">
      <c r="A16" s="15"/>
      <c r="B16" s="54" t="s">
        <v>215</v>
      </c>
    </row>
    <row r="17" spans="1:2" x14ac:dyDescent="0.25">
      <c r="A17" s="15"/>
      <c r="B17" s="5"/>
    </row>
    <row r="18" spans="1:2" x14ac:dyDescent="0.25">
      <c r="A18" s="15"/>
      <c r="B18" s="55"/>
    </row>
    <row r="19" spans="1:2" x14ac:dyDescent="0.25">
      <c r="A19" s="15"/>
      <c r="B19" s="5"/>
    </row>
    <row r="20" spans="1:2" ht="141" x14ac:dyDescent="0.25">
      <c r="A20" s="15"/>
      <c r="B20" s="54" t="s">
        <v>216</v>
      </c>
    </row>
    <row r="21" spans="1:2" x14ac:dyDescent="0.25">
      <c r="A21" s="15" t="s">
        <v>217</v>
      </c>
      <c r="B21" s="5" t="s">
        <v>5</v>
      </c>
    </row>
    <row r="22" spans="1:2" x14ac:dyDescent="0.25">
      <c r="A22" s="15"/>
      <c r="B22" s="5"/>
    </row>
    <row r="23" spans="1:2" x14ac:dyDescent="0.25">
      <c r="A23" s="15"/>
      <c r="B23" s="53" t="s">
        <v>217</v>
      </c>
    </row>
    <row r="24" spans="1:2" x14ac:dyDescent="0.25">
      <c r="A24" s="15"/>
      <c r="B24" s="5"/>
    </row>
    <row r="25" spans="1:2" ht="217.5" x14ac:dyDescent="0.25">
      <c r="A25" s="15"/>
      <c r="B25" s="54" t="s">
        <v>218</v>
      </c>
    </row>
    <row r="26" spans="1:2" x14ac:dyDescent="0.25">
      <c r="A26" s="15"/>
      <c r="B26" s="5"/>
    </row>
    <row r="27" spans="1:2" ht="357.75" x14ac:dyDescent="0.25">
      <c r="A27" s="15"/>
      <c r="B27" s="54" t="s">
        <v>219</v>
      </c>
    </row>
    <row r="28" spans="1:2" x14ac:dyDescent="0.25">
      <c r="A28" s="15" t="s">
        <v>220</v>
      </c>
      <c r="B28" s="5" t="s">
        <v>5</v>
      </c>
    </row>
    <row r="29" spans="1:2" x14ac:dyDescent="0.25">
      <c r="A29" s="15"/>
      <c r="B29" s="5"/>
    </row>
    <row r="30" spans="1:2" ht="26.25" x14ac:dyDescent="0.25">
      <c r="A30" s="15"/>
      <c r="B30" s="53" t="s">
        <v>220</v>
      </c>
    </row>
    <row r="31" spans="1:2" x14ac:dyDescent="0.25">
      <c r="A31" s="15"/>
      <c r="B31" s="5"/>
    </row>
    <row r="32" spans="1:2" ht="217.5" x14ac:dyDescent="0.25">
      <c r="A32" s="15"/>
      <c r="B32" s="54" t="s">
        <v>221</v>
      </c>
    </row>
    <row r="33" spans="1:2" x14ac:dyDescent="0.25">
      <c r="A33" s="15"/>
      <c r="B33" s="5"/>
    </row>
    <row r="34" spans="1:2" ht="370.5" x14ac:dyDescent="0.25">
      <c r="A34" s="15"/>
      <c r="B34" s="54" t="s">
        <v>222</v>
      </c>
    </row>
    <row r="35" spans="1:2" x14ac:dyDescent="0.25">
      <c r="A35" s="15"/>
      <c r="B35" s="5"/>
    </row>
    <row r="36" spans="1:2" ht="255.75" x14ac:dyDescent="0.25">
      <c r="A36" s="15"/>
      <c r="B36" s="54" t="s">
        <v>223</v>
      </c>
    </row>
  </sheetData>
  <mergeCells count="6">
    <mergeCell ref="A1:A2"/>
    <mergeCell ref="A4:A6"/>
    <mergeCell ref="A7:A9"/>
    <mergeCell ref="A10:A20"/>
    <mergeCell ref="A21:A27"/>
    <mergeCell ref="A28: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85546875" customWidth="1"/>
    <col min="4" max="4" width="3" customWidth="1"/>
    <col min="5" max="5" width="7.7109375" customWidth="1"/>
    <col min="6" max="6" width="9.28515625" customWidth="1"/>
    <col min="7" max="8" width="1.85546875" customWidth="1"/>
    <col min="9" max="9" width="4.140625" customWidth="1"/>
    <col min="10" max="10" width="2" customWidth="1"/>
    <col min="11" max="11" width="9.28515625" customWidth="1"/>
    <col min="12" max="12" width="1.85546875" customWidth="1"/>
    <col min="13" max="13" width="4.140625" customWidth="1"/>
    <col min="14" max="14" width="2" customWidth="1"/>
    <col min="15" max="15" width="9.28515625" customWidth="1"/>
    <col min="16" max="16" width="1.85546875" customWidth="1"/>
    <col min="17" max="17" width="4.140625" customWidth="1"/>
    <col min="18" max="18" width="2"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25</v>
      </c>
      <c r="B3" s="45" t="s">
        <v>5</v>
      </c>
      <c r="C3" s="45"/>
      <c r="D3" s="45"/>
      <c r="E3" s="45"/>
      <c r="F3" s="45"/>
      <c r="G3" s="45"/>
      <c r="H3" s="45"/>
      <c r="I3" s="45"/>
      <c r="J3" s="45"/>
      <c r="K3" s="45"/>
      <c r="L3" s="45"/>
      <c r="M3" s="45"/>
      <c r="N3" s="45"/>
      <c r="O3" s="45"/>
      <c r="P3" s="45"/>
      <c r="Q3" s="45"/>
      <c r="R3" s="45"/>
    </row>
    <row r="4" spans="1:18" ht="15" customHeight="1" x14ac:dyDescent="0.25">
      <c r="A4" s="15" t="s">
        <v>684</v>
      </c>
      <c r="B4" s="45" t="s">
        <v>5</v>
      </c>
      <c r="C4" s="45"/>
      <c r="D4" s="45"/>
      <c r="E4" s="45"/>
      <c r="F4" s="45"/>
      <c r="G4" s="45"/>
      <c r="H4" s="45"/>
      <c r="I4" s="45"/>
      <c r="J4" s="45"/>
      <c r="K4" s="45"/>
      <c r="L4" s="45"/>
      <c r="M4" s="45"/>
      <c r="N4" s="45"/>
      <c r="O4" s="45"/>
      <c r="P4" s="45"/>
      <c r="Q4" s="45"/>
      <c r="R4" s="45"/>
    </row>
    <row r="5" spans="1:18" x14ac:dyDescent="0.25">
      <c r="A5" s="15"/>
      <c r="B5" s="49" t="s">
        <v>685</v>
      </c>
      <c r="C5" s="49"/>
      <c r="D5" s="49"/>
      <c r="E5" s="49"/>
      <c r="F5" s="49"/>
      <c r="G5" s="49"/>
      <c r="H5" s="49"/>
      <c r="I5" s="49"/>
      <c r="J5" s="49"/>
      <c r="K5" s="49"/>
      <c r="L5" s="49"/>
      <c r="M5" s="49"/>
      <c r="N5" s="49"/>
      <c r="O5" s="49"/>
      <c r="P5" s="49"/>
      <c r="Q5" s="49"/>
      <c r="R5" s="49"/>
    </row>
    <row r="6" spans="1:18" ht="15.75" x14ac:dyDescent="0.25">
      <c r="A6" s="15"/>
      <c r="B6" s="51"/>
      <c r="C6" s="51"/>
      <c r="D6" s="51"/>
      <c r="E6" s="51"/>
      <c r="F6" s="51"/>
      <c r="G6" s="51"/>
      <c r="H6" s="51"/>
      <c r="I6" s="51"/>
      <c r="J6" s="51"/>
      <c r="K6" s="51"/>
      <c r="L6" s="51"/>
      <c r="M6" s="51"/>
      <c r="N6" s="51"/>
      <c r="O6" s="51"/>
      <c r="P6" s="51"/>
      <c r="Q6" s="51"/>
      <c r="R6" s="51"/>
    </row>
    <row r="7" spans="1:18" x14ac:dyDescent="0.25">
      <c r="A7" s="15"/>
      <c r="B7" s="12"/>
      <c r="C7" s="12"/>
      <c r="D7" s="12"/>
      <c r="E7" s="12"/>
      <c r="F7" s="12"/>
    </row>
    <row r="8" spans="1:18" x14ac:dyDescent="0.25">
      <c r="A8" s="15"/>
      <c r="B8" s="17"/>
      <c r="C8" s="17" t="s">
        <v>234</v>
      </c>
      <c r="D8" s="35" t="s">
        <v>235</v>
      </c>
      <c r="E8" s="35"/>
      <c r="F8" s="17"/>
    </row>
    <row r="9" spans="1:18" ht="15.75" thickBot="1" x14ac:dyDescent="0.3">
      <c r="A9" s="15"/>
      <c r="B9" s="17"/>
      <c r="C9" s="17" t="s">
        <v>234</v>
      </c>
      <c r="D9" s="36">
        <v>2013</v>
      </c>
      <c r="E9" s="36"/>
      <c r="F9" s="17"/>
    </row>
    <row r="10" spans="1:18" x14ac:dyDescent="0.25">
      <c r="A10" s="15"/>
      <c r="B10" s="17"/>
      <c r="C10" s="17" t="s">
        <v>234</v>
      </c>
      <c r="D10" s="37" t="s">
        <v>236</v>
      </c>
      <c r="E10" s="37"/>
      <c r="F10" s="17"/>
    </row>
    <row r="11" spans="1:18" x14ac:dyDescent="0.25">
      <c r="A11" s="15"/>
      <c r="B11" s="18" t="s">
        <v>237</v>
      </c>
      <c r="C11" s="20" t="s">
        <v>234</v>
      </c>
      <c r="D11" s="20"/>
      <c r="E11" s="20"/>
      <c r="F11" s="20"/>
    </row>
    <row r="12" spans="1:18" x14ac:dyDescent="0.25">
      <c r="A12" s="15"/>
      <c r="B12" s="21" t="s">
        <v>238</v>
      </c>
      <c r="C12" s="12" t="s">
        <v>234</v>
      </c>
      <c r="D12" s="12" t="s">
        <v>239</v>
      </c>
      <c r="E12" s="23">
        <v>150</v>
      </c>
      <c r="F12" s="16"/>
    </row>
    <row r="13" spans="1:18" x14ac:dyDescent="0.25">
      <c r="A13" s="15"/>
      <c r="B13" s="24" t="s">
        <v>240</v>
      </c>
      <c r="C13" s="20" t="s">
        <v>234</v>
      </c>
      <c r="D13" s="20"/>
      <c r="E13" s="26">
        <v>1416</v>
      </c>
      <c r="F13" s="27"/>
    </row>
    <row r="14" spans="1:18" ht="15.75" thickBot="1" x14ac:dyDescent="0.3">
      <c r="A14" s="15"/>
      <c r="B14" s="21" t="s">
        <v>241</v>
      </c>
      <c r="C14" s="12" t="s">
        <v>234</v>
      </c>
      <c r="D14" s="12"/>
      <c r="E14" s="23">
        <v>12</v>
      </c>
      <c r="F14" s="16"/>
    </row>
    <row r="15" spans="1:18" x14ac:dyDescent="0.25">
      <c r="A15" s="15"/>
      <c r="B15" s="28"/>
      <c r="C15" s="28" t="s">
        <v>234</v>
      </c>
      <c r="D15" s="29"/>
      <c r="E15" s="29"/>
      <c r="F15" s="28"/>
    </row>
    <row r="16" spans="1:18" ht="15.75" thickBot="1" x14ac:dyDescent="0.3">
      <c r="A16" s="15"/>
      <c r="B16" s="18" t="s">
        <v>151</v>
      </c>
      <c r="C16" s="30" t="s">
        <v>234</v>
      </c>
      <c r="D16" s="20" t="s">
        <v>239</v>
      </c>
      <c r="E16" s="26">
        <v>1578</v>
      </c>
      <c r="F16" s="27"/>
    </row>
    <row r="17" spans="1:18" ht="15.75" thickTop="1" x14ac:dyDescent="0.25">
      <c r="A17" s="15"/>
      <c r="B17" s="28"/>
      <c r="C17" s="28" t="s">
        <v>234</v>
      </c>
      <c r="D17" s="31"/>
      <c r="E17" s="31"/>
      <c r="F17" s="28"/>
    </row>
    <row r="18" spans="1:18" x14ac:dyDescent="0.25">
      <c r="A18" s="15"/>
      <c r="B18" s="32" t="s">
        <v>242</v>
      </c>
      <c r="C18" s="17" t="s">
        <v>234</v>
      </c>
      <c r="D18" s="12"/>
      <c r="E18" s="12"/>
      <c r="F18" s="12"/>
    </row>
    <row r="19" spans="1:18" x14ac:dyDescent="0.25">
      <c r="A19" s="15"/>
      <c r="B19" s="24" t="s">
        <v>153</v>
      </c>
      <c r="C19" s="30" t="s">
        <v>234</v>
      </c>
      <c r="D19" s="20" t="s">
        <v>239</v>
      </c>
      <c r="E19" s="34">
        <v>51</v>
      </c>
      <c r="F19" s="27"/>
    </row>
    <row r="20" spans="1:18" x14ac:dyDescent="0.25">
      <c r="A20" s="15"/>
      <c r="B20" s="21" t="s">
        <v>156</v>
      </c>
      <c r="C20" s="17" t="s">
        <v>234</v>
      </c>
      <c r="D20" s="12"/>
      <c r="E20" s="23">
        <v>95</v>
      </c>
      <c r="F20" s="16"/>
    </row>
    <row r="21" spans="1:18" x14ac:dyDescent="0.25">
      <c r="A21" s="15"/>
      <c r="B21" s="24" t="s">
        <v>243</v>
      </c>
      <c r="C21" s="30" t="s">
        <v>234</v>
      </c>
      <c r="D21" s="20"/>
      <c r="E21" s="34">
        <v>91</v>
      </c>
      <c r="F21" s="27"/>
    </row>
    <row r="22" spans="1:18" ht="15.75" thickBot="1" x14ac:dyDescent="0.3">
      <c r="A22" s="15"/>
      <c r="B22" s="21" t="s">
        <v>244</v>
      </c>
      <c r="C22" s="17" t="s">
        <v>234</v>
      </c>
      <c r="D22" s="12"/>
      <c r="E22" s="23">
        <v>21</v>
      </c>
      <c r="F22" s="16"/>
    </row>
    <row r="23" spans="1:18" x14ac:dyDescent="0.25">
      <c r="A23" s="15"/>
      <c r="B23" s="28"/>
      <c r="C23" s="28" t="s">
        <v>234</v>
      </c>
      <c r="D23" s="29"/>
      <c r="E23" s="29"/>
      <c r="F23" s="28"/>
    </row>
    <row r="24" spans="1:18" ht="15.75" thickBot="1" x14ac:dyDescent="0.3">
      <c r="A24" s="15"/>
      <c r="B24" s="18" t="s">
        <v>245</v>
      </c>
      <c r="C24" s="30" t="s">
        <v>234</v>
      </c>
      <c r="D24" s="20" t="s">
        <v>239</v>
      </c>
      <c r="E24" s="34">
        <v>258</v>
      </c>
      <c r="F24" s="27"/>
    </row>
    <row r="25" spans="1:18" ht="15.75" thickTop="1" x14ac:dyDescent="0.25">
      <c r="A25" s="15"/>
      <c r="B25" s="28"/>
      <c r="C25" s="28" t="s">
        <v>234</v>
      </c>
      <c r="D25" s="31"/>
      <c r="E25" s="31"/>
      <c r="F25" s="28"/>
    </row>
    <row r="26" spans="1:18" ht="15" customHeight="1" x14ac:dyDescent="0.25">
      <c r="A26" s="15" t="s">
        <v>686</v>
      </c>
      <c r="B26" s="45" t="s">
        <v>5</v>
      </c>
      <c r="C26" s="45"/>
      <c r="D26" s="45"/>
      <c r="E26" s="45"/>
      <c r="F26" s="45"/>
      <c r="G26" s="45"/>
      <c r="H26" s="45"/>
      <c r="I26" s="45"/>
      <c r="J26" s="45"/>
      <c r="K26" s="45"/>
      <c r="L26" s="45"/>
      <c r="M26" s="45"/>
      <c r="N26" s="45"/>
      <c r="O26" s="45"/>
      <c r="P26" s="45"/>
      <c r="Q26" s="45"/>
      <c r="R26" s="45"/>
    </row>
    <row r="27" spans="1:18" x14ac:dyDescent="0.25">
      <c r="A27" s="15"/>
      <c r="B27" s="49" t="s">
        <v>246</v>
      </c>
      <c r="C27" s="49"/>
      <c r="D27" s="49"/>
      <c r="E27" s="49"/>
      <c r="F27" s="49"/>
      <c r="G27" s="49"/>
      <c r="H27" s="49"/>
      <c r="I27" s="49"/>
      <c r="J27" s="49"/>
      <c r="K27" s="49"/>
      <c r="L27" s="49"/>
      <c r="M27" s="49"/>
      <c r="N27" s="49"/>
      <c r="O27" s="49"/>
      <c r="P27" s="49"/>
      <c r="Q27" s="49"/>
      <c r="R27" s="49"/>
    </row>
    <row r="28" spans="1:18" ht="15.75" x14ac:dyDescent="0.25">
      <c r="A28" s="15"/>
      <c r="B28" s="51"/>
      <c r="C28" s="51"/>
      <c r="D28" s="51"/>
      <c r="E28" s="51"/>
      <c r="F28" s="51"/>
      <c r="G28" s="51"/>
      <c r="H28" s="51"/>
      <c r="I28" s="51"/>
      <c r="J28" s="51"/>
      <c r="K28" s="51"/>
      <c r="L28" s="51"/>
      <c r="M28" s="51"/>
      <c r="N28" s="51"/>
      <c r="O28" s="51"/>
      <c r="P28" s="51"/>
      <c r="Q28" s="51"/>
      <c r="R28" s="51"/>
    </row>
    <row r="29" spans="1:18" x14ac:dyDescent="0.25">
      <c r="A29" s="15"/>
      <c r="B29" s="12"/>
      <c r="C29" s="12"/>
      <c r="D29" s="12"/>
      <c r="E29" s="12"/>
      <c r="F29" s="12"/>
      <c r="G29" s="12"/>
      <c r="H29" s="12"/>
      <c r="I29" s="12"/>
      <c r="J29" s="12"/>
      <c r="K29" s="12"/>
      <c r="L29" s="12"/>
      <c r="M29" s="12"/>
      <c r="N29" s="12"/>
      <c r="O29" s="12"/>
      <c r="P29" s="12"/>
      <c r="Q29" s="12"/>
      <c r="R29" s="12"/>
    </row>
    <row r="30" spans="1:18" x14ac:dyDescent="0.25">
      <c r="A30" s="15"/>
      <c r="B30" s="43"/>
      <c r="C30" s="43" t="s">
        <v>234</v>
      </c>
      <c r="D30" s="35" t="s">
        <v>247</v>
      </c>
      <c r="E30" s="35"/>
      <c r="F30" s="35"/>
      <c r="G30" s="35"/>
      <c r="H30" s="35"/>
      <c r="I30" s="35"/>
      <c r="J30" s="43"/>
      <c r="K30" s="43"/>
      <c r="L30" s="35" t="s">
        <v>249</v>
      </c>
      <c r="M30" s="35"/>
      <c r="N30" s="35"/>
      <c r="O30" s="35"/>
      <c r="P30" s="35"/>
      <c r="Q30" s="35"/>
      <c r="R30" s="43"/>
    </row>
    <row r="31" spans="1:18" ht="15.75" thickBot="1" x14ac:dyDescent="0.3">
      <c r="A31" s="15"/>
      <c r="B31" s="43"/>
      <c r="C31" s="43"/>
      <c r="D31" s="36" t="s">
        <v>248</v>
      </c>
      <c r="E31" s="36"/>
      <c r="F31" s="36"/>
      <c r="G31" s="36"/>
      <c r="H31" s="36"/>
      <c r="I31" s="36"/>
      <c r="J31" s="43"/>
      <c r="K31" s="43"/>
      <c r="L31" s="36" t="s">
        <v>248</v>
      </c>
      <c r="M31" s="36"/>
      <c r="N31" s="36"/>
      <c r="O31" s="36"/>
      <c r="P31" s="36"/>
      <c r="Q31" s="36"/>
      <c r="R31" s="43"/>
    </row>
    <row r="32" spans="1:18" ht="15.75" thickBot="1" x14ac:dyDescent="0.3">
      <c r="A32" s="15"/>
      <c r="B32" s="17"/>
      <c r="C32" s="17" t="s">
        <v>234</v>
      </c>
      <c r="D32" s="44">
        <v>2014</v>
      </c>
      <c r="E32" s="44"/>
      <c r="F32" s="17"/>
      <c r="G32" s="17" t="s">
        <v>234</v>
      </c>
      <c r="H32" s="44">
        <v>2013</v>
      </c>
      <c r="I32" s="44"/>
      <c r="J32" s="17"/>
      <c r="K32" s="17"/>
      <c r="L32" s="44">
        <v>2014</v>
      </c>
      <c r="M32" s="44"/>
      <c r="N32" s="17"/>
      <c r="O32" s="17"/>
      <c r="P32" s="44">
        <v>2013</v>
      </c>
      <c r="Q32" s="44"/>
      <c r="R32" s="17"/>
    </row>
    <row r="33" spans="1:18" x14ac:dyDescent="0.25">
      <c r="A33" s="15"/>
      <c r="B33" s="17"/>
      <c r="C33" s="17" t="s">
        <v>234</v>
      </c>
      <c r="D33" s="35" t="s">
        <v>236</v>
      </c>
      <c r="E33" s="35"/>
      <c r="F33" s="35"/>
      <c r="G33" s="35"/>
      <c r="H33" s="35"/>
      <c r="I33" s="35"/>
      <c r="J33" s="35"/>
      <c r="K33" s="35"/>
      <c r="L33" s="35"/>
      <c r="M33" s="35"/>
      <c r="N33" s="35"/>
      <c r="O33" s="35"/>
      <c r="P33" s="35"/>
      <c r="Q33" s="35"/>
      <c r="R33" s="17"/>
    </row>
    <row r="34" spans="1:18" ht="26.25" thickBot="1" x14ac:dyDescent="0.3">
      <c r="A34" s="15"/>
      <c r="B34" s="18" t="s">
        <v>250</v>
      </c>
      <c r="C34" s="20" t="s">
        <v>234</v>
      </c>
      <c r="D34" s="27" t="s">
        <v>239</v>
      </c>
      <c r="E34" s="40" t="s">
        <v>251</v>
      </c>
      <c r="F34" s="27"/>
      <c r="G34" s="20" t="s">
        <v>234</v>
      </c>
      <c r="H34" s="20" t="s">
        <v>239</v>
      </c>
      <c r="I34" s="34">
        <v>118</v>
      </c>
      <c r="J34" s="27"/>
      <c r="K34" s="20"/>
      <c r="L34" s="20" t="s">
        <v>239</v>
      </c>
      <c r="M34" s="34">
        <v>87</v>
      </c>
      <c r="N34" s="27"/>
      <c r="O34" s="20"/>
      <c r="P34" s="20" t="s">
        <v>239</v>
      </c>
      <c r="Q34" s="34">
        <v>364</v>
      </c>
      <c r="R34" s="27"/>
    </row>
    <row r="35" spans="1:18" ht="15.75" thickTop="1" x14ac:dyDescent="0.25">
      <c r="A35" s="15"/>
      <c r="B35" s="28"/>
      <c r="C35" s="28" t="s">
        <v>234</v>
      </c>
      <c r="D35" s="31"/>
      <c r="E35" s="31"/>
      <c r="F35" s="28"/>
      <c r="G35" s="28" t="s">
        <v>234</v>
      </c>
      <c r="H35" s="31"/>
      <c r="I35" s="31"/>
      <c r="J35" s="28"/>
      <c r="K35" s="28"/>
      <c r="L35" s="31"/>
      <c r="M35" s="31"/>
      <c r="N35" s="28"/>
      <c r="O35" s="28"/>
      <c r="P35" s="31"/>
      <c r="Q35" s="31"/>
      <c r="R35" s="28"/>
    </row>
    <row r="36" spans="1:18" x14ac:dyDescent="0.25">
      <c r="A36" s="15"/>
      <c r="B36" s="32" t="s">
        <v>252</v>
      </c>
      <c r="C36" s="17" t="s">
        <v>234</v>
      </c>
      <c r="D36" s="16"/>
      <c r="E36" s="42" t="s">
        <v>251</v>
      </c>
      <c r="F36" s="16"/>
      <c r="G36" s="17" t="s">
        <v>234</v>
      </c>
      <c r="H36" s="16"/>
      <c r="I36" s="42" t="s">
        <v>251</v>
      </c>
      <c r="J36" s="16"/>
      <c r="K36" s="17"/>
      <c r="L36" s="12"/>
      <c r="M36" s="23" t="s">
        <v>253</v>
      </c>
      <c r="N36" s="16" t="s">
        <v>254</v>
      </c>
      <c r="O36" s="17"/>
      <c r="P36" s="16"/>
      <c r="Q36" s="42" t="s">
        <v>251</v>
      </c>
      <c r="R36" s="16"/>
    </row>
    <row r="37" spans="1:18" x14ac:dyDescent="0.25">
      <c r="A37" s="15"/>
      <c r="B37" s="18" t="s">
        <v>255</v>
      </c>
      <c r="C37" s="30" t="s">
        <v>234</v>
      </c>
      <c r="D37" s="27"/>
      <c r="E37" s="40" t="s">
        <v>251</v>
      </c>
      <c r="F37" s="27"/>
      <c r="G37" s="30" t="s">
        <v>234</v>
      </c>
      <c r="H37" s="20"/>
      <c r="I37" s="34" t="s">
        <v>256</v>
      </c>
      <c r="J37" s="27" t="s">
        <v>254</v>
      </c>
      <c r="K37" s="30"/>
      <c r="L37" s="20"/>
      <c r="M37" s="34" t="s">
        <v>257</v>
      </c>
      <c r="N37" s="27" t="s">
        <v>254</v>
      </c>
      <c r="O37" s="30"/>
      <c r="P37" s="20"/>
      <c r="Q37" s="34" t="s">
        <v>258</v>
      </c>
      <c r="R37" s="27" t="s">
        <v>254</v>
      </c>
    </row>
    <row r="38" spans="1:18" ht="15.75" thickBot="1" x14ac:dyDescent="0.3">
      <c r="A38" s="15"/>
      <c r="B38" s="32" t="s">
        <v>259</v>
      </c>
      <c r="C38" s="17" t="s">
        <v>234</v>
      </c>
      <c r="D38" s="16"/>
      <c r="E38" s="42" t="s">
        <v>251</v>
      </c>
      <c r="F38" s="16"/>
      <c r="G38" s="17" t="s">
        <v>234</v>
      </c>
      <c r="H38" s="16"/>
      <c r="I38" s="42" t="s">
        <v>251</v>
      </c>
      <c r="J38" s="16"/>
      <c r="K38" s="17"/>
      <c r="L38" s="12"/>
      <c r="M38" s="23">
        <v>23</v>
      </c>
      <c r="N38" s="16"/>
      <c r="O38" s="17"/>
      <c r="P38" s="16"/>
      <c r="Q38" s="42" t="s">
        <v>251</v>
      </c>
      <c r="R38" s="16"/>
    </row>
    <row r="39" spans="1:18" x14ac:dyDescent="0.25">
      <c r="A39" s="15"/>
      <c r="B39" s="28"/>
      <c r="C39" s="28" t="s">
        <v>234</v>
      </c>
      <c r="D39" s="29"/>
      <c r="E39" s="29"/>
      <c r="F39" s="28"/>
      <c r="G39" s="28" t="s">
        <v>234</v>
      </c>
      <c r="H39" s="29"/>
      <c r="I39" s="29"/>
      <c r="J39" s="28"/>
      <c r="K39" s="28"/>
      <c r="L39" s="29"/>
      <c r="M39" s="29"/>
      <c r="N39" s="28"/>
      <c r="O39" s="28"/>
      <c r="P39" s="29"/>
      <c r="Q39" s="29"/>
      <c r="R39" s="28"/>
    </row>
    <row r="40" spans="1:18" ht="26.25" thickBot="1" x14ac:dyDescent="0.3">
      <c r="A40" s="15"/>
      <c r="B40" s="18" t="s">
        <v>260</v>
      </c>
      <c r="C40" s="30" t="s">
        <v>234</v>
      </c>
      <c r="D40" s="27" t="s">
        <v>239</v>
      </c>
      <c r="E40" s="40" t="s">
        <v>251</v>
      </c>
      <c r="F40" s="27"/>
      <c r="G40" s="30" t="s">
        <v>234</v>
      </c>
      <c r="H40" s="20" t="s">
        <v>239</v>
      </c>
      <c r="I40" s="34" t="s">
        <v>256</v>
      </c>
      <c r="J40" s="27" t="s">
        <v>254</v>
      </c>
      <c r="K40" s="30"/>
      <c r="L40" s="20" t="s">
        <v>239</v>
      </c>
      <c r="M40" s="34" t="s">
        <v>261</v>
      </c>
      <c r="N40" s="27" t="s">
        <v>254</v>
      </c>
      <c r="O40" s="30"/>
      <c r="P40" s="20" t="s">
        <v>239</v>
      </c>
      <c r="Q40" s="34" t="s">
        <v>258</v>
      </c>
      <c r="R40" s="27" t="s">
        <v>254</v>
      </c>
    </row>
    <row r="41" spans="1:18" ht="15.75" thickTop="1" x14ac:dyDescent="0.25">
      <c r="A41" s="15"/>
      <c r="B41" s="28"/>
      <c r="C41" s="28" t="s">
        <v>234</v>
      </c>
      <c r="D41" s="31"/>
      <c r="E41" s="31"/>
      <c r="F41" s="28"/>
      <c r="G41" s="28" t="s">
        <v>234</v>
      </c>
      <c r="H41" s="31"/>
      <c r="I41" s="31"/>
      <c r="J41" s="28"/>
      <c r="K41" s="28"/>
      <c r="L41" s="31"/>
      <c r="M41" s="31"/>
      <c r="N41" s="28"/>
      <c r="O41" s="28"/>
      <c r="P41" s="31"/>
      <c r="Q41" s="31"/>
      <c r="R41" s="28"/>
    </row>
  </sheetData>
  <mergeCells count="29">
    <mergeCell ref="D33:Q33"/>
    <mergeCell ref="A1:A2"/>
    <mergeCell ref="B1:R1"/>
    <mergeCell ref="B2:R2"/>
    <mergeCell ref="B3:R3"/>
    <mergeCell ref="A4:A25"/>
    <mergeCell ref="B4:R4"/>
    <mergeCell ref="B5:R5"/>
    <mergeCell ref="B6:R6"/>
    <mergeCell ref="A26:A41"/>
    <mergeCell ref="J30:J31"/>
    <mergeCell ref="K30:K31"/>
    <mergeCell ref="L30:Q30"/>
    <mergeCell ref="L31:Q31"/>
    <mergeCell ref="R30:R31"/>
    <mergeCell ref="D32:E32"/>
    <mergeCell ref="H32:I32"/>
    <mergeCell ref="L32:M32"/>
    <mergeCell ref="P32:Q32"/>
    <mergeCell ref="D8:E8"/>
    <mergeCell ref="D9:E9"/>
    <mergeCell ref="D10:E10"/>
    <mergeCell ref="B30:B31"/>
    <mergeCell ref="C30:C31"/>
    <mergeCell ref="D30:I30"/>
    <mergeCell ref="D31:I31"/>
    <mergeCell ref="B26:R26"/>
    <mergeCell ref="B27:R27"/>
    <mergeCell ref="B28:R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4" width="36.5703125" bestFit="1" customWidth="1"/>
    <col min="5" max="5" width="4.140625" customWidth="1"/>
    <col min="6" max="6" width="18.140625" customWidth="1"/>
    <col min="7" max="7" width="4.28515625" customWidth="1"/>
    <col min="8" max="8" width="3.42578125" customWidth="1"/>
    <col min="9" max="9" width="9.5703125" customWidth="1"/>
    <col min="10" max="10" width="2.28515625" customWidth="1"/>
    <col min="11" max="11" width="5.140625" customWidth="1"/>
    <col min="12" max="12" width="3.140625" customWidth="1"/>
    <col min="13" max="13" width="10.140625" customWidth="1"/>
    <col min="14" max="14" width="2.28515625" customWidth="1"/>
    <col min="15" max="15" width="5.140625" customWidth="1"/>
    <col min="16" max="16" width="4" customWidth="1"/>
    <col min="17" max="17" width="13.5703125" customWidth="1"/>
    <col min="18" max="18" width="2.28515625" customWidth="1"/>
    <col min="19" max="19" width="5.140625" customWidth="1"/>
    <col min="20" max="20" width="3.28515625" customWidth="1"/>
    <col min="21" max="21" width="6" customWidth="1"/>
    <col min="22" max="22" width="2.28515625" customWidth="1"/>
    <col min="23" max="23" width="10" customWidth="1"/>
    <col min="24" max="24" width="2.7109375" customWidth="1"/>
    <col min="25" max="25" width="5.42578125" customWidth="1"/>
    <col min="26" max="26" width="10" customWidth="1"/>
  </cols>
  <sheetData>
    <row r="1" spans="1:26"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0</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320</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77" t="s">
        <v>278</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ht="15.75" x14ac:dyDescent="0.25">
      <c r="A8" s="15"/>
      <c r="B8" s="79"/>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5"/>
      <c r="B9" s="5"/>
      <c r="C9" s="5"/>
      <c r="D9" s="5"/>
      <c r="E9" s="5"/>
      <c r="F9" s="5"/>
      <c r="G9" s="5"/>
      <c r="H9" s="5"/>
      <c r="I9" s="5"/>
      <c r="J9" s="5"/>
      <c r="K9" s="5"/>
      <c r="L9" s="5"/>
      <c r="M9" s="5"/>
      <c r="N9" s="5"/>
      <c r="O9" s="5"/>
      <c r="P9" s="5"/>
      <c r="Q9" s="5"/>
      <c r="R9" s="5"/>
    </row>
    <row r="10" spans="1:26" ht="15.75" thickBot="1" x14ac:dyDescent="0.3">
      <c r="A10" s="15"/>
      <c r="B10" s="5"/>
      <c r="C10" s="5" t="s">
        <v>234</v>
      </c>
      <c r="D10" s="5"/>
      <c r="E10" s="5" t="s">
        <v>234</v>
      </c>
      <c r="F10" s="5"/>
      <c r="G10" s="5"/>
      <c r="H10" s="61" t="s">
        <v>279</v>
      </c>
      <c r="I10" s="61"/>
      <c r="J10" s="61"/>
      <c r="K10" s="61"/>
      <c r="L10" s="61"/>
      <c r="M10" s="61"/>
      <c r="N10" s="61"/>
      <c r="O10" s="61"/>
      <c r="P10" s="61"/>
      <c r="Q10" s="61"/>
      <c r="R10" s="5"/>
    </row>
    <row r="11" spans="1:26" ht="15" customHeight="1" x14ac:dyDescent="0.25">
      <c r="A11" s="15"/>
      <c r="B11" s="58" t="s">
        <v>280</v>
      </c>
      <c r="C11" s="5" t="s">
        <v>234</v>
      </c>
      <c r="D11" s="5"/>
      <c r="E11" s="5" t="s">
        <v>234</v>
      </c>
      <c r="F11" s="5"/>
      <c r="G11" s="5"/>
      <c r="H11" s="62"/>
      <c r="I11" s="62"/>
      <c r="J11" s="5"/>
      <c r="K11" s="5" t="s">
        <v>234</v>
      </c>
      <c r="L11" s="64" t="s">
        <v>281</v>
      </c>
      <c r="M11" s="64"/>
      <c r="N11" s="5"/>
      <c r="O11" s="5" t="s">
        <v>234</v>
      </c>
      <c r="P11" s="64" t="s">
        <v>282</v>
      </c>
      <c r="Q11" s="64"/>
      <c r="R11" s="5"/>
    </row>
    <row r="12" spans="1:26" ht="15.75" thickBot="1" x14ac:dyDescent="0.3">
      <c r="A12" s="15"/>
      <c r="B12" s="2" t="s">
        <v>283</v>
      </c>
      <c r="C12" s="5" t="s">
        <v>234</v>
      </c>
      <c r="D12" s="57" t="s">
        <v>284</v>
      </c>
      <c r="E12" s="5" t="s">
        <v>234</v>
      </c>
      <c r="F12" s="57" t="s">
        <v>285</v>
      </c>
      <c r="G12" s="5"/>
      <c r="H12" s="61" t="s">
        <v>286</v>
      </c>
      <c r="I12" s="61"/>
      <c r="J12" s="5"/>
      <c r="K12" s="5" t="s">
        <v>234</v>
      </c>
      <c r="L12" s="61" t="s">
        <v>287</v>
      </c>
      <c r="M12" s="61"/>
      <c r="N12" s="5"/>
      <c r="O12" s="5" t="s">
        <v>234</v>
      </c>
      <c r="P12" s="61" t="s">
        <v>288</v>
      </c>
      <c r="Q12" s="61"/>
      <c r="R12" s="5"/>
    </row>
    <row r="13" spans="1:26" x14ac:dyDescent="0.25">
      <c r="A13" s="15"/>
      <c r="B13" s="59">
        <v>2014</v>
      </c>
      <c r="C13" s="19" t="s">
        <v>234</v>
      </c>
      <c r="D13" s="19" t="s">
        <v>289</v>
      </c>
      <c r="E13" s="19" t="s">
        <v>234</v>
      </c>
      <c r="F13" s="19" t="s">
        <v>290</v>
      </c>
      <c r="G13" s="19"/>
      <c r="H13" s="19"/>
      <c r="I13" s="25">
        <v>5750</v>
      </c>
      <c r="J13" s="38"/>
      <c r="K13" s="19" t="s">
        <v>234</v>
      </c>
      <c r="L13" s="38"/>
      <c r="M13" s="39" t="s">
        <v>251</v>
      </c>
      <c r="N13" s="38"/>
      <c r="O13" s="19" t="s">
        <v>234</v>
      </c>
      <c r="P13" s="19" t="s">
        <v>239</v>
      </c>
      <c r="Q13" s="33">
        <v>90.83</v>
      </c>
      <c r="R13" s="38"/>
    </row>
    <row r="14" spans="1:26" x14ac:dyDescent="0.25">
      <c r="A14" s="15"/>
      <c r="B14" s="3">
        <v>2014</v>
      </c>
      <c r="C14" s="5" t="s">
        <v>234</v>
      </c>
      <c r="D14" s="5" t="s">
        <v>291</v>
      </c>
      <c r="E14" s="5" t="s">
        <v>234</v>
      </c>
      <c r="F14" s="5" t="s">
        <v>292</v>
      </c>
      <c r="G14" s="5"/>
      <c r="H14" s="5"/>
      <c r="I14" s="60">
        <v>5750</v>
      </c>
      <c r="K14" s="5" t="s">
        <v>234</v>
      </c>
      <c r="M14" s="41" t="s">
        <v>251</v>
      </c>
      <c r="O14" s="5" t="s">
        <v>234</v>
      </c>
      <c r="P14" s="5"/>
      <c r="Q14" s="22">
        <v>100.05</v>
      </c>
    </row>
    <row r="15" spans="1:26" x14ac:dyDescent="0.25">
      <c r="A15" s="15"/>
      <c r="B15" s="59">
        <v>2014</v>
      </c>
      <c r="C15" s="19" t="s">
        <v>234</v>
      </c>
      <c r="D15" s="19" t="s">
        <v>293</v>
      </c>
      <c r="E15" s="19" t="s">
        <v>234</v>
      </c>
      <c r="F15" s="19" t="s">
        <v>294</v>
      </c>
      <c r="G15" s="19"/>
      <c r="H15" s="38"/>
      <c r="I15" s="39" t="s">
        <v>251</v>
      </c>
      <c r="J15" s="38"/>
      <c r="K15" s="19" t="s">
        <v>234</v>
      </c>
      <c r="L15" s="19"/>
      <c r="M15" s="25">
        <v>16235</v>
      </c>
      <c r="N15" s="38"/>
      <c r="O15" s="19" t="s">
        <v>234</v>
      </c>
      <c r="P15" s="19"/>
      <c r="Q15" s="33">
        <v>4.37</v>
      </c>
      <c r="R15" s="38"/>
    </row>
    <row r="16" spans="1:26" x14ac:dyDescent="0.25">
      <c r="A16" s="15"/>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15.75" x14ac:dyDescent="0.25">
      <c r="A17" s="15"/>
      <c r="B17" s="79"/>
      <c r="C17" s="79"/>
      <c r="D17" s="79"/>
      <c r="E17" s="79"/>
      <c r="F17" s="79"/>
      <c r="G17" s="79"/>
      <c r="H17" s="79"/>
      <c r="I17" s="79"/>
      <c r="J17" s="79"/>
      <c r="K17" s="79"/>
      <c r="L17" s="79"/>
      <c r="M17" s="79"/>
      <c r="N17" s="79"/>
      <c r="O17" s="79"/>
      <c r="P17" s="79"/>
      <c r="Q17" s="79"/>
      <c r="R17" s="79"/>
      <c r="S17" s="79"/>
      <c r="T17" s="79"/>
      <c r="U17" s="79"/>
      <c r="V17" s="79"/>
      <c r="W17" s="79"/>
      <c r="X17" s="79"/>
      <c r="Y17" s="79"/>
      <c r="Z17" s="79"/>
    </row>
    <row r="18" spans="1:26" ht="105" x14ac:dyDescent="0.25">
      <c r="A18" s="15"/>
      <c r="B18" s="65" t="s">
        <v>295</v>
      </c>
      <c r="C18" s="66" t="s">
        <v>296</v>
      </c>
    </row>
    <row r="19" spans="1:26" ht="15" customHeight="1" x14ac:dyDescent="0.25">
      <c r="A19" s="15" t="s">
        <v>688</v>
      </c>
      <c r="B19" s="45" t="s">
        <v>5</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5"/>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5"/>
      <c r="B21" s="77" t="s">
        <v>300</v>
      </c>
      <c r="C21" s="77"/>
      <c r="D21" s="77"/>
      <c r="E21" s="77"/>
      <c r="F21" s="77"/>
      <c r="G21" s="77"/>
      <c r="H21" s="77"/>
      <c r="I21" s="77"/>
      <c r="J21" s="77"/>
      <c r="K21" s="77"/>
      <c r="L21" s="77"/>
      <c r="M21" s="77"/>
      <c r="N21" s="77"/>
      <c r="O21" s="77"/>
      <c r="P21" s="77"/>
      <c r="Q21" s="77"/>
      <c r="R21" s="77"/>
      <c r="S21" s="77"/>
      <c r="T21" s="77"/>
      <c r="U21" s="77"/>
      <c r="V21" s="77"/>
      <c r="W21" s="77"/>
      <c r="X21" s="77"/>
      <c r="Y21" s="77"/>
      <c r="Z21" s="77"/>
    </row>
    <row r="22" spans="1:26" x14ac:dyDescent="0.25">
      <c r="A22" s="15"/>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ht="15.75" x14ac:dyDescent="0.25">
      <c r="A23" s="15"/>
      <c r="B23" s="79"/>
      <c r="C23" s="79"/>
      <c r="D23" s="79"/>
      <c r="E23" s="79"/>
      <c r="F23" s="79"/>
      <c r="G23" s="79"/>
      <c r="H23" s="79"/>
      <c r="I23" s="79"/>
      <c r="J23" s="79"/>
      <c r="K23" s="79"/>
      <c r="L23" s="79"/>
      <c r="M23" s="79"/>
      <c r="N23" s="79"/>
      <c r="O23" s="79"/>
      <c r="P23" s="79"/>
      <c r="Q23" s="79"/>
      <c r="R23" s="79"/>
      <c r="S23" s="79"/>
      <c r="T23" s="79"/>
      <c r="U23" s="79"/>
      <c r="V23" s="79"/>
      <c r="W23" s="79"/>
      <c r="X23" s="79"/>
      <c r="Y23" s="79"/>
      <c r="Z23" s="79"/>
    </row>
    <row r="24" spans="1:26" x14ac:dyDescent="0.25">
      <c r="A24" s="15"/>
      <c r="B24" s="5"/>
      <c r="C24" s="5"/>
      <c r="D24" s="5"/>
      <c r="E24" s="5"/>
      <c r="F24" s="5"/>
      <c r="G24" s="5"/>
      <c r="H24" s="5"/>
      <c r="I24" s="5"/>
      <c r="J24" s="5"/>
      <c r="K24" s="5"/>
      <c r="L24" s="5"/>
      <c r="M24" s="5"/>
      <c r="N24" s="5"/>
      <c r="O24" s="5"/>
      <c r="P24" s="5"/>
      <c r="Q24" s="5"/>
      <c r="R24" s="5"/>
      <c r="S24" s="5"/>
      <c r="T24" s="5"/>
      <c r="U24" s="5"/>
      <c r="V24" s="5"/>
      <c r="W24" s="5"/>
      <c r="X24" s="5"/>
      <c r="Y24" s="5"/>
      <c r="Z24" s="5"/>
    </row>
    <row r="25" spans="1:26" ht="15.75" thickBot="1" x14ac:dyDescent="0.3">
      <c r="A25" s="15"/>
      <c r="B25" s="5"/>
      <c r="C25" s="5" t="s">
        <v>234</v>
      </c>
      <c r="D25" s="61" t="s">
        <v>301</v>
      </c>
      <c r="E25" s="61"/>
      <c r="F25" s="61"/>
      <c r="G25" s="61"/>
      <c r="H25" s="61"/>
      <c r="I25" s="61"/>
      <c r="J25" s="61"/>
      <c r="K25" s="61"/>
      <c r="L25" s="61"/>
      <c r="M25" s="61"/>
      <c r="N25" s="5"/>
      <c r="O25" s="5" t="s">
        <v>234</v>
      </c>
      <c r="P25" s="45"/>
      <c r="Q25" s="45"/>
      <c r="R25" s="5"/>
      <c r="S25" s="5" t="s">
        <v>234</v>
      </c>
      <c r="T25" s="45"/>
      <c r="U25" s="45"/>
      <c r="V25" s="5"/>
      <c r="W25" s="5"/>
      <c r="X25" s="45"/>
      <c r="Y25" s="45"/>
      <c r="Z25" s="5"/>
    </row>
    <row r="26" spans="1:26" ht="15" customHeight="1" x14ac:dyDescent="0.25">
      <c r="A26" s="15"/>
      <c r="B26" s="5"/>
      <c r="C26" s="5" t="s">
        <v>234</v>
      </c>
      <c r="D26" s="64" t="s">
        <v>302</v>
      </c>
      <c r="E26" s="64"/>
      <c r="F26" s="5"/>
      <c r="G26" s="5" t="s">
        <v>234</v>
      </c>
      <c r="H26" s="62"/>
      <c r="I26" s="62"/>
      <c r="J26" s="5"/>
      <c r="K26" s="5" t="s">
        <v>234</v>
      </c>
      <c r="L26" s="62"/>
      <c r="M26" s="62"/>
      <c r="N26" s="5"/>
      <c r="O26" s="5" t="s">
        <v>234</v>
      </c>
      <c r="P26" s="45"/>
      <c r="Q26" s="45"/>
      <c r="R26" s="5"/>
      <c r="S26" s="5" t="s">
        <v>234</v>
      </c>
      <c r="T26" s="45"/>
      <c r="U26" s="45"/>
      <c r="V26" s="5"/>
      <c r="W26" s="5"/>
      <c r="X26" s="45"/>
      <c r="Y26" s="45"/>
      <c r="Z26" s="5"/>
    </row>
    <row r="27" spans="1:26" ht="15" customHeight="1" x14ac:dyDescent="0.25">
      <c r="A27" s="15"/>
      <c r="B27" s="5"/>
      <c r="C27" s="5" t="s">
        <v>234</v>
      </c>
      <c r="D27" s="63" t="s">
        <v>303</v>
      </c>
      <c r="E27" s="63"/>
      <c r="F27" s="5"/>
      <c r="G27" s="5" t="s">
        <v>234</v>
      </c>
      <c r="H27" s="63" t="s">
        <v>304</v>
      </c>
      <c r="I27" s="63"/>
      <c r="J27" s="5"/>
      <c r="K27" s="5" t="s">
        <v>234</v>
      </c>
      <c r="L27" s="63" t="s">
        <v>304</v>
      </c>
      <c r="M27" s="63"/>
      <c r="N27" s="5"/>
      <c r="O27" s="5" t="s">
        <v>234</v>
      </c>
      <c r="P27" s="45"/>
      <c r="Q27" s="45"/>
      <c r="R27" s="5"/>
      <c r="S27" s="5" t="s">
        <v>234</v>
      </c>
      <c r="T27" s="45"/>
      <c r="U27" s="45"/>
      <c r="V27" s="5"/>
      <c r="W27" s="5"/>
      <c r="X27" s="45"/>
      <c r="Y27" s="45"/>
      <c r="Z27" s="5"/>
    </row>
    <row r="28" spans="1:26" ht="15" customHeight="1" x14ac:dyDescent="0.25">
      <c r="A28" s="15"/>
      <c r="B28" s="5"/>
      <c r="C28" s="5" t="s">
        <v>234</v>
      </c>
      <c r="D28" s="63" t="s">
        <v>305</v>
      </c>
      <c r="E28" s="63"/>
      <c r="F28" s="5"/>
      <c r="G28" s="5" t="s">
        <v>234</v>
      </c>
      <c r="H28" s="63" t="s">
        <v>32</v>
      </c>
      <c r="I28" s="63"/>
      <c r="J28" s="5"/>
      <c r="K28" s="5" t="s">
        <v>234</v>
      </c>
      <c r="L28" s="63" t="s">
        <v>306</v>
      </c>
      <c r="M28" s="63"/>
      <c r="N28" s="5"/>
      <c r="O28" s="5" t="s">
        <v>234</v>
      </c>
      <c r="P28" s="63" t="s">
        <v>182</v>
      </c>
      <c r="Q28" s="63"/>
      <c r="R28" s="5"/>
      <c r="S28" s="5" t="s">
        <v>234</v>
      </c>
      <c r="T28" s="45"/>
      <c r="U28" s="45"/>
      <c r="V28" s="5"/>
      <c r="W28" s="5"/>
      <c r="X28" s="45"/>
      <c r="Y28" s="45"/>
      <c r="Z28" s="5"/>
    </row>
    <row r="29" spans="1:26" ht="15" customHeight="1" x14ac:dyDescent="0.25">
      <c r="A29" s="15"/>
      <c r="B29" s="5"/>
      <c r="C29" s="5" t="s">
        <v>234</v>
      </c>
      <c r="D29" s="63" t="s">
        <v>307</v>
      </c>
      <c r="E29" s="63"/>
      <c r="F29" s="5"/>
      <c r="G29" s="5" t="s">
        <v>234</v>
      </c>
      <c r="H29" s="63" t="s">
        <v>308</v>
      </c>
      <c r="I29" s="63"/>
      <c r="J29" s="5"/>
      <c r="K29" s="5" t="s">
        <v>234</v>
      </c>
      <c r="L29" s="63" t="s">
        <v>308</v>
      </c>
      <c r="M29" s="63"/>
      <c r="N29" s="5"/>
      <c r="O29" s="5" t="s">
        <v>234</v>
      </c>
      <c r="P29" s="63" t="s">
        <v>309</v>
      </c>
      <c r="Q29" s="63"/>
      <c r="R29" s="5"/>
      <c r="S29" s="5" t="s">
        <v>234</v>
      </c>
      <c r="T29" s="45"/>
      <c r="U29" s="45"/>
      <c r="V29" s="5"/>
      <c r="W29" s="5"/>
      <c r="X29" s="63" t="s">
        <v>310</v>
      </c>
      <c r="Y29" s="63"/>
      <c r="Z29" s="5"/>
    </row>
    <row r="30" spans="1:26" ht="15.75" thickBot="1" x14ac:dyDescent="0.3">
      <c r="A30" s="15"/>
      <c r="B30" s="5"/>
      <c r="C30" s="5" t="s">
        <v>234</v>
      </c>
      <c r="D30" s="61" t="s">
        <v>311</v>
      </c>
      <c r="E30" s="61"/>
      <c r="F30" s="5"/>
      <c r="G30" s="5" t="s">
        <v>234</v>
      </c>
      <c r="H30" s="61" t="s">
        <v>312</v>
      </c>
      <c r="I30" s="61"/>
      <c r="J30" s="5"/>
      <c r="K30" s="5" t="s">
        <v>234</v>
      </c>
      <c r="L30" s="61" t="s">
        <v>313</v>
      </c>
      <c r="M30" s="61"/>
      <c r="N30" s="5"/>
      <c r="O30" s="5" t="s">
        <v>234</v>
      </c>
      <c r="P30" s="61" t="s">
        <v>314</v>
      </c>
      <c r="Q30" s="61"/>
      <c r="R30" s="5"/>
      <c r="S30" s="5" t="s">
        <v>234</v>
      </c>
      <c r="T30" s="69" t="s">
        <v>315</v>
      </c>
      <c r="U30" s="69"/>
      <c r="V30" s="5"/>
      <c r="W30" s="5"/>
      <c r="X30" s="61" t="s">
        <v>316</v>
      </c>
      <c r="Y30" s="61"/>
      <c r="Z30" s="5"/>
    </row>
    <row r="31" spans="1:26" ht="15" customHeight="1" x14ac:dyDescent="0.25">
      <c r="A31" s="15"/>
      <c r="B31" s="5"/>
      <c r="C31" s="5" t="s">
        <v>234</v>
      </c>
      <c r="D31" s="63" t="s">
        <v>317</v>
      </c>
      <c r="E31" s="63"/>
      <c r="F31" s="63"/>
      <c r="G31" s="63"/>
      <c r="H31" s="63"/>
      <c r="I31" s="63"/>
      <c r="J31" s="63"/>
      <c r="K31" s="63"/>
      <c r="L31" s="63"/>
      <c r="M31" s="63"/>
      <c r="N31" s="63"/>
      <c r="O31" s="63"/>
      <c r="P31" s="63"/>
      <c r="Q31" s="63"/>
      <c r="R31" s="5"/>
      <c r="S31" s="5" t="s">
        <v>234</v>
      </c>
      <c r="T31" s="62"/>
      <c r="U31" s="62"/>
      <c r="V31" s="5"/>
      <c r="W31" s="5"/>
      <c r="X31" s="62"/>
      <c r="Y31" s="62"/>
      <c r="Z31" s="5"/>
    </row>
    <row r="32" spans="1:26" x14ac:dyDescent="0.25">
      <c r="A32" s="15"/>
      <c r="B32" s="67" t="s">
        <v>318</v>
      </c>
      <c r="C32" s="19" t="s">
        <v>234</v>
      </c>
      <c r="D32" s="19"/>
      <c r="E32" s="19"/>
      <c r="F32" s="19"/>
      <c r="G32" s="19" t="s">
        <v>234</v>
      </c>
      <c r="H32" s="19"/>
      <c r="I32" s="19"/>
      <c r="J32" s="19"/>
      <c r="K32" s="19" t="s">
        <v>234</v>
      </c>
      <c r="L32" s="19"/>
      <c r="M32" s="19"/>
      <c r="N32" s="19"/>
      <c r="O32" s="19" t="s">
        <v>234</v>
      </c>
      <c r="P32" s="19"/>
      <c r="Q32" s="19"/>
      <c r="R32" s="19"/>
      <c r="S32" s="19" t="s">
        <v>234</v>
      </c>
      <c r="T32" s="19"/>
      <c r="U32" s="19"/>
      <c r="V32" s="19"/>
      <c r="W32" s="19"/>
      <c r="X32" s="19"/>
      <c r="Y32" s="19"/>
      <c r="Z32" s="19"/>
    </row>
    <row r="33" spans="1:26" x14ac:dyDescent="0.25">
      <c r="A33" s="15"/>
      <c r="B33" s="3" t="s">
        <v>319</v>
      </c>
      <c r="C33" s="5" t="s">
        <v>234</v>
      </c>
      <c r="D33" s="5"/>
      <c r="E33" s="5"/>
      <c r="F33" s="5"/>
      <c r="G33" s="5" t="s">
        <v>234</v>
      </c>
      <c r="H33" s="5"/>
      <c r="I33" s="5"/>
      <c r="J33" s="5"/>
      <c r="K33" s="5" t="s">
        <v>234</v>
      </c>
      <c r="L33" s="5"/>
      <c r="M33" s="5"/>
      <c r="N33" s="5"/>
      <c r="O33" s="5" t="s">
        <v>234</v>
      </c>
      <c r="P33" s="5"/>
      <c r="Q33" s="5"/>
      <c r="R33" s="5"/>
      <c r="S33" s="5" t="s">
        <v>234</v>
      </c>
      <c r="T33" s="5"/>
      <c r="U33" s="5"/>
      <c r="V33" s="5"/>
      <c r="W33" s="5"/>
      <c r="X33" s="5"/>
      <c r="Y33" s="5"/>
      <c r="Z33" s="5"/>
    </row>
    <row r="34" spans="1:26" x14ac:dyDescent="0.25">
      <c r="A34" s="15"/>
      <c r="B34" s="59" t="s">
        <v>320</v>
      </c>
      <c r="C34" s="19" t="s">
        <v>234</v>
      </c>
      <c r="D34" s="38" t="s">
        <v>239</v>
      </c>
      <c r="E34" s="39" t="s">
        <v>251</v>
      </c>
      <c r="F34" s="38"/>
      <c r="G34" s="19" t="s">
        <v>234</v>
      </c>
      <c r="H34" s="38" t="s">
        <v>239</v>
      </c>
      <c r="I34" s="39">
        <v>41</v>
      </c>
      <c r="J34" s="38"/>
      <c r="K34" s="19" t="s">
        <v>234</v>
      </c>
      <c r="L34" s="38" t="s">
        <v>239</v>
      </c>
      <c r="M34" s="39" t="s">
        <v>251</v>
      </c>
      <c r="N34" s="38"/>
      <c r="O34" s="19" t="s">
        <v>234</v>
      </c>
      <c r="P34" s="19" t="s">
        <v>239</v>
      </c>
      <c r="Q34" s="33">
        <v>41</v>
      </c>
      <c r="R34" s="38"/>
      <c r="S34" s="19" t="s">
        <v>234</v>
      </c>
      <c r="T34" s="38" t="s">
        <v>239</v>
      </c>
      <c r="U34" s="39" t="s">
        <v>251</v>
      </c>
      <c r="V34" s="38"/>
      <c r="W34" s="19"/>
      <c r="X34" s="19" t="s">
        <v>239</v>
      </c>
      <c r="Y34" s="33">
        <v>41</v>
      </c>
      <c r="Z34" s="38"/>
    </row>
    <row r="35" spans="1:26" x14ac:dyDescent="0.25">
      <c r="A35" s="15"/>
      <c r="B35" s="3" t="s">
        <v>321</v>
      </c>
      <c r="C35" s="5" t="s">
        <v>234</v>
      </c>
      <c r="D35" s="5"/>
      <c r="E35" s="5"/>
      <c r="F35" s="5"/>
      <c r="G35" s="5" t="s">
        <v>234</v>
      </c>
      <c r="H35" s="5"/>
      <c r="I35" s="5"/>
      <c r="J35" s="5"/>
      <c r="K35" s="5" t="s">
        <v>234</v>
      </c>
      <c r="L35" s="5"/>
      <c r="M35" s="5"/>
      <c r="N35" s="5"/>
      <c r="O35" s="5" t="s">
        <v>234</v>
      </c>
      <c r="P35" s="5"/>
      <c r="Q35" s="5"/>
      <c r="R35" s="5"/>
      <c r="S35" s="5" t="s">
        <v>234</v>
      </c>
      <c r="T35" s="5"/>
      <c r="U35" s="5"/>
      <c r="V35" s="5"/>
      <c r="W35" s="5"/>
      <c r="X35" s="5"/>
      <c r="Y35" s="5"/>
      <c r="Z35" s="5"/>
    </row>
    <row r="36" spans="1:26" x14ac:dyDescent="0.25">
      <c r="A36" s="15"/>
      <c r="B36" s="59" t="s">
        <v>320</v>
      </c>
      <c r="C36" s="19" t="s">
        <v>234</v>
      </c>
      <c r="D36" s="38"/>
      <c r="E36" s="39" t="s">
        <v>251</v>
      </c>
      <c r="F36" s="38"/>
      <c r="G36" s="19" t="s">
        <v>234</v>
      </c>
      <c r="H36" s="38"/>
      <c r="I36" s="39" t="s">
        <v>251</v>
      </c>
      <c r="J36" s="38"/>
      <c r="K36" s="19" t="s">
        <v>234</v>
      </c>
      <c r="L36" s="38"/>
      <c r="M36" s="39" t="s">
        <v>251</v>
      </c>
      <c r="N36" s="38"/>
      <c r="O36" s="19" t="s">
        <v>234</v>
      </c>
      <c r="P36" s="38"/>
      <c r="Q36" s="39" t="s">
        <v>251</v>
      </c>
      <c r="R36" s="38"/>
      <c r="S36" s="19" t="s">
        <v>234</v>
      </c>
      <c r="T36" s="38"/>
      <c r="U36" s="39" t="s">
        <v>251</v>
      </c>
      <c r="V36" s="38"/>
      <c r="W36" s="19"/>
      <c r="X36" s="38"/>
      <c r="Y36" s="39" t="s">
        <v>251</v>
      </c>
      <c r="Z36" s="38"/>
    </row>
    <row r="37" spans="1:26" x14ac:dyDescent="0.25">
      <c r="A37" s="15"/>
      <c r="B37" s="68">
        <v>41639</v>
      </c>
      <c r="C37" s="5" t="s">
        <v>234</v>
      </c>
      <c r="D37" s="5"/>
      <c r="E37" s="5"/>
      <c r="F37" s="5"/>
      <c r="G37" s="5" t="s">
        <v>234</v>
      </c>
      <c r="H37" s="5"/>
      <c r="I37" s="5"/>
      <c r="J37" s="5"/>
      <c r="K37" s="5" t="s">
        <v>234</v>
      </c>
      <c r="L37" s="5"/>
      <c r="M37" s="5"/>
      <c r="N37" s="5"/>
      <c r="O37" s="5" t="s">
        <v>234</v>
      </c>
      <c r="P37" s="5"/>
      <c r="Q37" s="5"/>
      <c r="R37" s="5"/>
      <c r="S37" s="5" t="s">
        <v>234</v>
      </c>
      <c r="T37" s="5"/>
      <c r="U37" s="5"/>
      <c r="V37" s="5"/>
      <c r="W37" s="5"/>
      <c r="X37" s="5"/>
      <c r="Y37" s="5"/>
      <c r="Z37" s="5"/>
    </row>
    <row r="38" spans="1:26" x14ac:dyDescent="0.25">
      <c r="A38" s="15"/>
      <c r="B38" s="59" t="s">
        <v>319</v>
      </c>
      <c r="C38" s="19" t="s">
        <v>234</v>
      </c>
      <c r="D38" s="19"/>
      <c r="E38" s="19"/>
      <c r="F38" s="19"/>
      <c r="G38" s="19" t="s">
        <v>234</v>
      </c>
      <c r="H38" s="19"/>
      <c r="I38" s="19"/>
      <c r="J38" s="19"/>
      <c r="K38" s="19" t="s">
        <v>234</v>
      </c>
      <c r="L38" s="19"/>
      <c r="M38" s="19"/>
      <c r="N38" s="19"/>
      <c r="O38" s="19" t="s">
        <v>234</v>
      </c>
      <c r="P38" s="19"/>
      <c r="Q38" s="19"/>
      <c r="R38" s="19"/>
      <c r="S38" s="19" t="s">
        <v>234</v>
      </c>
      <c r="T38" s="19"/>
      <c r="U38" s="19"/>
      <c r="V38" s="19"/>
      <c r="W38" s="19"/>
      <c r="X38" s="19"/>
      <c r="Y38" s="19"/>
      <c r="Z38" s="19"/>
    </row>
    <row r="39" spans="1:26" x14ac:dyDescent="0.25">
      <c r="A39" s="15"/>
      <c r="B39" s="3" t="s">
        <v>320</v>
      </c>
      <c r="C39" s="5" t="s">
        <v>234</v>
      </c>
      <c r="D39" t="s">
        <v>239</v>
      </c>
      <c r="E39" s="41" t="s">
        <v>251</v>
      </c>
      <c r="G39" s="5" t="s">
        <v>234</v>
      </c>
      <c r="H39" t="s">
        <v>239</v>
      </c>
      <c r="I39" s="41">
        <v>3</v>
      </c>
      <c r="K39" s="5" t="s">
        <v>234</v>
      </c>
      <c r="L39" t="s">
        <v>239</v>
      </c>
      <c r="M39" s="41" t="s">
        <v>251</v>
      </c>
      <c r="O39" s="5" t="s">
        <v>234</v>
      </c>
      <c r="P39" s="5" t="s">
        <v>239</v>
      </c>
      <c r="Q39" s="22">
        <v>3</v>
      </c>
      <c r="S39" s="5" t="s">
        <v>234</v>
      </c>
      <c r="T39" s="5" t="s">
        <v>239</v>
      </c>
      <c r="U39" s="22" t="s">
        <v>322</v>
      </c>
      <c r="V39" t="s">
        <v>254</v>
      </c>
      <c r="W39" s="5"/>
      <c r="X39" s="5" t="s">
        <v>239</v>
      </c>
      <c r="Y39" s="22">
        <v>1</v>
      </c>
    </row>
    <row r="40" spans="1:26" x14ac:dyDescent="0.25">
      <c r="A40" s="15"/>
      <c r="B40" s="59" t="s">
        <v>321</v>
      </c>
      <c r="C40" s="19" t="s">
        <v>234</v>
      </c>
      <c r="D40" s="19"/>
      <c r="E40" s="19"/>
      <c r="F40" s="19"/>
      <c r="G40" s="19" t="s">
        <v>234</v>
      </c>
      <c r="H40" s="19"/>
      <c r="I40" s="19"/>
      <c r="J40" s="19"/>
      <c r="K40" s="19" t="s">
        <v>234</v>
      </c>
      <c r="L40" s="19"/>
      <c r="M40" s="19"/>
      <c r="N40" s="19"/>
      <c r="O40" s="19" t="s">
        <v>234</v>
      </c>
      <c r="P40" s="19"/>
      <c r="Q40" s="19"/>
      <c r="R40" s="19"/>
      <c r="S40" s="19" t="s">
        <v>234</v>
      </c>
      <c r="T40" s="19"/>
      <c r="U40" s="19"/>
      <c r="V40" s="19"/>
      <c r="W40" s="19"/>
      <c r="X40" s="19"/>
      <c r="Y40" s="19"/>
      <c r="Z40" s="19"/>
    </row>
    <row r="41" spans="1:26" x14ac:dyDescent="0.25">
      <c r="A41" s="15"/>
      <c r="B41" s="3" t="s">
        <v>320</v>
      </c>
      <c r="C41" s="5" t="s">
        <v>234</v>
      </c>
      <c r="E41" s="41" t="s">
        <v>251</v>
      </c>
      <c r="G41" s="5" t="s">
        <v>234</v>
      </c>
      <c r="I41" s="41">
        <v>301</v>
      </c>
      <c r="K41" s="5" t="s">
        <v>234</v>
      </c>
      <c r="M41" s="41" t="s">
        <v>251</v>
      </c>
      <c r="O41" s="5" t="s">
        <v>234</v>
      </c>
      <c r="P41" s="5"/>
      <c r="Q41" s="22">
        <v>301</v>
      </c>
      <c r="S41" s="5" t="s">
        <v>234</v>
      </c>
      <c r="T41" s="5"/>
      <c r="U41" s="22" t="s">
        <v>322</v>
      </c>
      <c r="V41" t="s">
        <v>254</v>
      </c>
      <c r="W41" s="5"/>
      <c r="X41" s="5"/>
      <c r="Y41" s="22">
        <v>299</v>
      </c>
    </row>
    <row r="42" spans="1:26" x14ac:dyDescent="0.25">
      <c r="A42" s="15"/>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ht="15.75" x14ac:dyDescent="0.25">
      <c r="A43" s="15"/>
      <c r="B43" s="79"/>
      <c r="C43" s="79"/>
      <c r="D43" s="79"/>
      <c r="E43" s="79"/>
      <c r="F43" s="79"/>
      <c r="G43" s="79"/>
      <c r="H43" s="79"/>
      <c r="I43" s="79"/>
      <c r="J43" s="79"/>
      <c r="K43" s="79"/>
      <c r="L43" s="79"/>
      <c r="M43" s="79"/>
      <c r="N43" s="79"/>
      <c r="O43" s="79"/>
      <c r="P43" s="79"/>
      <c r="Q43" s="79"/>
      <c r="R43" s="79"/>
      <c r="S43" s="79"/>
      <c r="T43" s="79"/>
      <c r="U43" s="79"/>
      <c r="V43" s="79"/>
      <c r="W43" s="79"/>
      <c r="X43" s="79"/>
      <c r="Y43" s="79"/>
      <c r="Z43" s="79"/>
    </row>
    <row r="44" spans="1:26" ht="60" x14ac:dyDescent="0.25">
      <c r="A44" s="15"/>
      <c r="B44" s="65" t="s">
        <v>295</v>
      </c>
      <c r="C44" s="66" t="s">
        <v>323</v>
      </c>
    </row>
    <row r="45" spans="1:26" ht="15" customHeight="1" x14ac:dyDescent="0.25">
      <c r="A45" s="15" t="s">
        <v>689</v>
      </c>
      <c r="B45" s="45" t="s">
        <v>5</v>
      </c>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5"/>
      <c r="B46" s="45"/>
      <c r="C46" s="45"/>
      <c r="D46" s="45"/>
      <c r="E46" s="45"/>
      <c r="F46" s="45"/>
      <c r="G46" s="45"/>
      <c r="H46" s="45"/>
      <c r="I46" s="45"/>
      <c r="J46" s="45"/>
      <c r="K46" s="45"/>
      <c r="L46" s="45"/>
      <c r="M46" s="45"/>
      <c r="N46" s="45"/>
      <c r="O46" s="45"/>
      <c r="P46" s="45"/>
      <c r="Q46" s="45"/>
      <c r="R46" s="45"/>
      <c r="S46" s="45"/>
      <c r="T46" s="45"/>
      <c r="U46" s="45"/>
      <c r="V46" s="45"/>
      <c r="W46" s="45"/>
      <c r="X46" s="45"/>
      <c r="Y46" s="45"/>
      <c r="Z46" s="45"/>
    </row>
    <row r="47" spans="1:26" x14ac:dyDescent="0.25">
      <c r="A47" s="15"/>
      <c r="B47" s="77" t="s">
        <v>690</v>
      </c>
      <c r="C47" s="77"/>
      <c r="D47" s="77"/>
      <c r="E47" s="77"/>
      <c r="F47" s="77"/>
      <c r="G47" s="77"/>
      <c r="H47" s="77"/>
      <c r="I47" s="77"/>
      <c r="J47" s="77"/>
      <c r="K47" s="77"/>
      <c r="L47" s="77"/>
      <c r="M47" s="77"/>
      <c r="N47" s="77"/>
      <c r="O47" s="77"/>
      <c r="P47" s="77"/>
      <c r="Q47" s="77"/>
      <c r="R47" s="77"/>
      <c r="S47" s="77"/>
      <c r="T47" s="77"/>
      <c r="U47" s="77"/>
      <c r="V47" s="77"/>
      <c r="W47" s="77"/>
      <c r="X47" s="77"/>
      <c r="Y47" s="77"/>
      <c r="Z47" s="77"/>
    </row>
    <row r="48" spans="1:26" x14ac:dyDescent="0.25">
      <c r="A48" s="15"/>
      <c r="B48" s="45"/>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ht="15.75" x14ac:dyDescent="0.25">
      <c r="A49" s="15"/>
      <c r="B49" s="79"/>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x14ac:dyDescent="0.25">
      <c r="A50" s="15"/>
      <c r="B50" s="5"/>
      <c r="C50" s="5"/>
      <c r="D50" s="5"/>
      <c r="E50" s="5"/>
      <c r="F50" s="5"/>
      <c r="G50" s="5"/>
      <c r="H50" s="5"/>
      <c r="I50" s="5"/>
      <c r="J50" s="5"/>
    </row>
    <row r="51" spans="1:26" ht="15" customHeight="1" x14ac:dyDescent="0.25">
      <c r="A51" s="15"/>
      <c r="B51" s="5"/>
      <c r="C51" s="5" t="s">
        <v>234</v>
      </c>
      <c r="D51" s="63" t="s">
        <v>248</v>
      </c>
      <c r="E51" s="63"/>
      <c r="F51" s="5"/>
      <c r="G51" s="5" t="s">
        <v>234</v>
      </c>
      <c r="H51" s="63" t="s">
        <v>235</v>
      </c>
      <c r="I51" s="63"/>
      <c r="J51" s="5"/>
    </row>
    <row r="52" spans="1:26" ht="15.75" thickBot="1" x14ac:dyDescent="0.3">
      <c r="A52" s="15"/>
      <c r="B52" s="5"/>
      <c r="C52" s="5" t="s">
        <v>234</v>
      </c>
      <c r="D52" s="61">
        <v>2014</v>
      </c>
      <c r="E52" s="61"/>
      <c r="F52" s="5"/>
      <c r="G52" s="5" t="s">
        <v>234</v>
      </c>
      <c r="H52" s="61">
        <v>2013</v>
      </c>
      <c r="I52" s="61"/>
      <c r="J52" s="5"/>
    </row>
    <row r="53" spans="1:26" ht="15" customHeight="1" x14ac:dyDescent="0.25">
      <c r="A53" s="15"/>
      <c r="B53" s="5"/>
      <c r="C53" s="5" t="s">
        <v>234</v>
      </c>
      <c r="D53" s="63" t="s">
        <v>236</v>
      </c>
      <c r="E53" s="63"/>
      <c r="F53" s="63"/>
      <c r="G53" s="63"/>
      <c r="H53" s="63"/>
      <c r="I53" s="63"/>
      <c r="J53" s="5"/>
    </row>
    <row r="54" spans="1:26" ht="30" x14ac:dyDescent="0.25">
      <c r="A54" s="15"/>
      <c r="B54" s="59" t="s">
        <v>326</v>
      </c>
      <c r="C54" s="19" t="s">
        <v>234</v>
      </c>
      <c r="D54" s="19" t="s">
        <v>239</v>
      </c>
      <c r="E54" s="33">
        <v>41</v>
      </c>
      <c r="F54" s="38"/>
      <c r="G54" s="19" t="s">
        <v>234</v>
      </c>
      <c r="H54" s="19" t="s">
        <v>239</v>
      </c>
      <c r="I54" s="33">
        <v>1</v>
      </c>
      <c r="J54" s="38"/>
    </row>
    <row r="55" spans="1:26" ht="30" x14ac:dyDescent="0.25">
      <c r="A55" s="15"/>
      <c r="B55" s="3" t="s">
        <v>327</v>
      </c>
      <c r="C55" s="5" t="s">
        <v>234</v>
      </c>
      <c r="D55" t="s">
        <v>239</v>
      </c>
      <c r="E55" s="41" t="s">
        <v>251</v>
      </c>
      <c r="G55" s="5" t="s">
        <v>234</v>
      </c>
      <c r="H55" s="5" t="s">
        <v>239</v>
      </c>
      <c r="I55" s="22">
        <v>299</v>
      </c>
    </row>
    <row r="56" spans="1:26" ht="15" customHeight="1" x14ac:dyDescent="0.25">
      <c r="A56" s="15" t="s">
        <v>691</v>
      </c>
      <c r="B56" s="45" t="s">
        <v>5</v>
      </c>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5"/>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5"/>
      <c r="B58" s="77" t="s">
        <v>329</v>
      </c>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x14ac:dyDescent="0.25">
      <c r="A59" s="15"/>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ht="15.75" x14ac:dyDescent="0.25">
      <c r="A60" s="15"/>
      <c r="B60" s="79"/>
      <c r="C60" s="79"/>
      <c r="D60" s="79"/>
      <c r="E60" s="79"/>
      <c r="F60" s="79"/>
      <c r="G60" s="79"/>
      <c r="H60" s="79"/>
      <c r="I60" s="79"/>
      <c r="J60" s="79"/>
      <c r="K60" s="79"/>
      <c r="L60" s="79"/>
      <c r="M60" s="79"/>
      <c r="N60" s="79"/>
      <c r="O60" s="79"/>
      <c r="P60" s="79"/>
      <c r="Q60" s="79"/>
      <c r="R60" s="79"/>
      <c r="S60" s="79"/>
      <c r="T60" s="79"/>
      <c r="U60" s="79"/>
      <c r="V60" s="79"/>
      <c r="W60" s="79"/>
      <c r="X60" s="79"/>
      <c r="Y60" s="79"/>
      <c r="Z60" s="79"/>
    </row>
    <row r="61" spans="1:26" x14ac:dyDescent="0.25">
      <c r="A61" s="15"/>
      <c r="B61" s="5"/>
      <c r="C61" s="5"/>
      <c r="D61" s="5"/>
      <c r="E61" s="5"/>
      <c r="F61" s="5"/>
      <c r="G61" s="5"/>
      <c r="H61" s="5"/>
      <c r="I61" s="5"/>
      <c r="J61" s="5"/>
      <c r="K61" s="5"/>
      <c r="L61" s="5"/>
      <c r="M61" s="5"/>
      <c r="N61" s="5"/>
      <c r="O61" s="5"/>
      <c r="P61" s="5"/>
      <c r="Q61" s="5"/>
      <c r="R61" s="5"/>
      <c r="S61" s="5"/>
      <c r="T61" s="5"/>
    </row>
    <row r="62" spans="1:26" ht="15" customHeight="1" x14ac:dyDescent="0.25">
      <c r="A62" s="15"/>
      <c r="B62" s="5"/>
      <c r="C62" s="5" t="s">
        <v>234</v>
      </c>
      <c r="D62" s="5"/>
      <c r="E62" s="5" t="s">
        <v>234</v>
      </c>
      <c r="F62" s="63" t="s">
        <v>247</v>
      </c>
      <c r="G62" s="63"/>
      <c r="H62" s="63"/>
      <c r="I62" s="63"/>
      <c r="J62" s="63"/>
      <c r="K62" s="63"/>
      <c r="L62" s="5"/>
      <c r="M62" s="5"/>
      <c r="N62" s="63" t="s">
        <v>249</v>
      </c>
      <c r="O62" s="63"/>
      <c r="P62" s="63"/>
      <c r="Q62" s="63"/>
      <c r="R62" s="63"/>
      <c r="S62" s="63"/>
      <c r="T62" s="5"/>
    </row>
    <row r="63" spans="1:26" ht="15.75" thickBot="1" x14ac:dyDescent="0.3">
      <c r="A63" s="15"/>
      <c r="B63" s="5"/>
      <c r="C63" s="5" t="s">
        <v>234</v>
      </c>
      <c r="D63" s="56" t="s">
        <v>330</v>
      </c>
      <c r="E63" s="5" t="s">
        <v>234</v>
      </c>
      <c r="F63" s="61" t="s">
        <v>248</v>
      </c>
      <c r="G63" s="61"/>
      <c r="H63" s="61"/>
      <c r="I63" s="61"/>
      <c r="J63" s="61"/>
      <c r="K63" s="61"/>
      <c r="L63" s="5"/>
      <c r="M63" s="5"/>
      <c r="N63" s="61" t="s">
        <v>248</v>
      </c>
      <c r="O63" s="61"/>
      <c r="P63" s="61"/>
      <c r="Q63" s="61"/>
      <c r="R63" s="61"/>
      <c r="S63" s="61"/>
      <c r="T63" s="5"/>
    </row>
    <row r="64" spans="1:26" ht="15.75" thickBot="1" x14ac:dyDescent="0.3">
      <c r="A64" s="15"/>
      <c r="B64" s="5"/>
      <c r="C64" s="5" t="s">
        <v>234</v>
      </c>
      <c r="D64" s="57" t="s">
        <v>331</v>
      </c>
      <c r="E64" s="5" t="s">
        <v>234</v>
      </c>
      <c r="F64" s="72">
        <v>2014</v>
      </c>
      <c r="G64" s="72"/>
      <c r="H64" s="5"/>
      <c r="I64" s="5"/>
      <c r="J64" s="72">
        <v>2013</v>
      </c>
      <c r="K64" s="72"/>
      <c r="L64" s="5"/>
      <c r="M64" s="5"/>
      <c r="N64" s="72">
        <v>2014</v>
      </c>
      <c r="O64" s="72"/>
      <c r="P64" s="5"/>
      <c r="Q64" s="5"/>
      <c r="R64" s="72">
        <v>2013</v>
      </c>
      <c r="S64" s="72"/>
      <c r="T64" s="5"/>
    </row>
    <row r="65" spans="1:26" ht="15" customHeight="1" x14ac:dyDescent="0.25">
      <c r="A65" s="15"/>
      <c r="B65" s="5"/>
      <c r="C65" s="5" t="s">
        <v>234</v>
      </c>
      <c r="D65" s="5"/>
      <c r="E65" s="5" t="s">
        <v>234</v>
      </c>
      <c r="F65" s="63" t="s">
        <v>236</v>
      </c>
      <c r="G65" s="63"/>
      <c r="H65" s="63"/>
      <c r="I65" s="63"/>
      <c r="J65" s="63"/>
      <c r="K65" s="63"/>
      <c r="L65" s="63"/>
      <c r="M65" s="63"/>
      <c r="N65" s="63"/>
      <c r="O65" s="63"/>
      <c r="P65" s="63"/>
      <c r="Q65" s="63"/>
      <c r="R65" s="63"/>
      <c r="S65" s="63"/>
      <c r="T65" s="5"/>
    </row>
    <row r="66" spans="1:26" ht="45" x14ac:dyDescent="0.25">
      <c r="A66" s="15"/>
      <c r="B66" s="59" t="s">
        <v>332</v>
      </c>
      <c r="C66" s="19" t="s">
        <v>234</v>
      </c>
      <c r="D66" s="19" t="s">
        <v>333</v>
      </c>
      <c r="E66" s="19" t="s">
        <v>234</v>
      </c>
      <c r="F66" s="38" t="s">
        <v>239</v>
      </c>
      <c r="G66" s="39" t="s">
        <v>251</v>
      </c>
      <c r="H66" s="38"/>
      <c r="I66" s="19"/>
      <c r="J66" s="19" t="s">
        <v>239</v>
      </c>
      <c r="K66" s="33">
        <v>2</v>
      </c>
      <c r="L66" s="38"/>
      <c r="M66" s="19"/>
      <c r="N66" s="38" t="s">
        <v>239</v>
      </c>
      <c r="O66" s="39" t="s">
        <v>251</v>
      </c>
      <c r="P66" s="38"/>
      <c r="Q66" s="19"/>
      <c r="R66" s="19" t="s">
        <v>239</v>
      </c>
      <c r="S66" s="33" t="s">
        <v>334</v>
      </c>
      <c r="T66" s="38" t="s">
        <v>254</v>
      </c>
    </row>
    <row r="67" spans="1:26" ht="30" x14ac:dyDescent="0.25">
      <c r="A67" s="15"/>
      <c r="B67" s="3" t="s">
        <v>335</v>
      </c>
      <c r="C67" s="5" t="s">
        <v>234</v>
      </c>
      <c r="D67" s="5" t="s">
        <v>336</v>
      </c>
      <c r="E67" s="5" t="s">
        <v>234</v>
      </c>
      <c r="F67" t="s">
        <v>239</v>
      </c>
      <c r="G67" s="41" t="s">
        <v>251</v>
      </c>
      <c r="I67" s="5"/>
      <c r="J67" s="5" t="s">
        <v>239</v>
      </c>
      <c r="K67" s="22" t="s">
        <v>257</v>
      </c>
      <c r="L67" t="s">
        <v>254</v>
      </c>
      <c r="M67" s="5"/>
      <c r="N67" t="s">
        <v>239</v>
      </c>
      <c r="O67" s="41" t="s">
        <v>251</v>
      </c>
      <c r="Q67" s="5"/>
      <c r="R67" s="5" t="s">
        <v>239</v>
      </c>
      <c r="S67" s="22" t="s">
        <v>257</v>
      </c>
      <c r="T67" t="s">
        <v>254</v>
      </c>
    </row>
    <row r="68" spans="1:26" ht="30" x14ac:dyDescent="0.25">
      <c r="A68" s="15"/>
      <c r="B68" s="59" t="s">
        <v>337</v>
      </c>
      <c r="C68" s="19" t="s">
        <v>234</v>
      </c>
      <c r="D68" s="19"/>
      <c r="E68" s="19" t="s">
        <v>234</v>
      </c>
      <c r="F68" s="19"/>
      <c r="G68" s="19"/>
      <c r="H68" s="19"/>
      <c r="I68" s="19"/>
      <c r="J68" s="19"/>
      <c r="K68" s="19"/>
      <c r="L68" s="19"/>
      <c r="M68" s="19"/>
      <c r="N68" s="19"/>
      <c r="O68" s="19"/>
      <c r="P68" s="19"/>
      <c r="Q68" s="19"/>
      <c r="R68" s="19"/>
      <c r="S68" s="19"/>
      <c r="T68" s="19"/>
    </row>
    <row r="69" spans="1:26" x14ac:dyDescent="0.25">
      <c r="A69" s="15"/>
      <c r="B69" s="3" t="s">
        <v>338</v>
      </c>
      <c r="C69" s="5" t="s">
        <v>234</v>
      </c>
      <c r="D69" s="5"/>
      <c r="E69" s="5" t="s">
        <v>234</v>
      </c>
      <c r="F69" s="5" t="s">
        <v>239</v>
      </c>
      <c r="G69" s="22" t="s">
        <v>339</v>
      </c>
      <c r="H69" t="s">
        <v>254</v>
      </c>
      <c r="I69" s="5"/>
      <c r="J69" s="5" t="s">
        <v>239</v>
      </c>
      <c r="K69" s="22" t="s">
        <v>340</v>
      </c>
      <c r="L69" t="s">
        <v>254</v>
      </c>
      <c r="M69" s="5"/>
      <c r="N69" s="5" t="s">
        <v>239</v>
      </c>
      <c r="O69" s="22" t="s">
        <v>341</v>
      </c>
      <c r="P69" t="s">
        <v>254</v>
      </c>
      <c r="Q69" s="5"/>
      <c r="R69" s="5" t="s">
        <v>239</v>
      </c>
      <c r="S69" s="22" t="s">
        <v>342</v>
      </c>
      <c r="T69" t="s">
        <v>254</v>
      </c>
    </row>
    <row r="70" spans="1:26" ht="15.75" thickBot="1" x14ac:dyDescent="0.3">
      <c r="A70" s="15"/>
      <c r="B70" s="59" t="s">
        <v>343</v>
      </c>
      <c r="C70" s="19" t="s">
        <v>234</v>
      </c>
      <c r="D70" s="19"/>
      <c r="E70" s="19" t="s">
        <v>234</v>
      </c>
      <c r="F70" s="19"/>
      <c r="G70" s="33">
        <v>314</v>
      </c>
      <c r="H70" s="38"/>
      <c r="I70" s="19"/>
      <c r="J70" s="19"/>
      <c r="K70" s="33" t="s">
        <v>344</v>
      </c>
      <c r="L70" s="38" t="s">
        <v>254</v>
      </c>
      <c r="M70" s="19"/>
      <c r="N70" s="19"/>
      <c r="O70" s="33">
        <v>341</v>
      </c>
      <c r="P70" s="38"/>
      <c r="Q70" s="19"/>
      <c r="R70" s="19"/>
      <c r="S70" s="33" t="s">
        <v>345</v>
      </c>
      <c r="T70" s="38" t="s">
        <v>254</v>
      </c>
    </row>
    <row r="71" spans="1:26" x14ac:dyDescent="0.25">
      <c r="A71" s="15"/>
      <c r="B71" s="14"/>
      <c r="C71" s="14" t="s">
        <v>234</v>
      </c>
      <c r="D71" s="14"/>
      <c r="E71" s="14" t="s">
        <v>234</v>
      </c>
      <c r="F71" s="70"/>
      <c r="G71" s="70"/>
      <c r="H71" s="14"/>
      <c r="I71" s="14"/>
      <c r="J71" s="70"/>
      <c r="K71" s="70"/>
      <c r="L71" s="14"/>
      <c r="M71" s="14"/>
      <c r="N71" s="70"/>
      <c r="O71" s="70"/>
      <c r="P71" s="14"/>
      <c r="Q71" s="14"/>
      <c r="R71" s="70"/>
      <c r="S71" s="70"/>
      <c r="T71" s="14"/>
    </row>
    <row r="72" spans="1:26" ht="30" x14ac:dyDescent="0.25">
      <c r="A72" s="15"/>
      <c r="B72" s="3" t="s">
        <v>346</v>
      </c>
      <c r="C72" s="71" t="s">
        <v>234</v>
      </c>
      <c r="D72" s="5" t="s">
        <v>347</v>
      </c>
      <c r="E72" s="71" t="s">
        <v>234</v>
      </c>
      <c r="F72" s="5" t="s">
        <v>239</v>
      </c>
      <c r="G72" s="22">
        <v>273</v>
      </c>
      <c r="I72" s="71"/>
      <c r="J72" s="5" t="s">
        <v>239</v>
      </c>
      <c r="K72" s="22" t="s">
        <v>348</v>
      </c>
      <c r="L72" t="s">
        <v>254</v>
      </c>
      <c r="M72" s="71"/>
      <c r="N72" s="5" t="s">
        <v>239</v>
      </c>
      <c r="O72" s="22">
        <v>79</v>
      </c>
      <c r="Q72" s="71"/>
      <c r="R72" s="5" t="s">
        <v>239</v>
      </c>
      <c r="S72" s="22" t="s">
        <v>349</v>
      </c>
      <c r="T72" t="s">
        <v>254</v>
      </c>
    </row>
    <row r="73" spans="1:26" ht="15" customHeight="1" x14ac:dyDescent="0.25">
      <c r="A73" s="15" t="s">
        <v>692</v>
      </c>
      <c r="B73" s="45" t="s">
        <v>5</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5"/>
      <c r="B74" s="45"/>
      <c r="C74" s="45"/>
      <c r="D74" s="45"/>
      <c r="E74" s="45"/>
      <c r="F74" s="45"/>
      <c r="G74" s="45"/>
      <c r="H74" s="45"/>
      <c r="I74" s="45"/>
      <c r="J74" s="45"/>
      <c r="K74" s="45"/>
      <c r="L74" s="45"/>
      <c r="M74" s="45"/>
      <c r="N74" s="45"/>
      <c r="O74" s="45"/>
      <c r="P74" s="45"/>
      <c r="Q74" s="45"/>
      <c r="R74" s="45"/>
      <c r="S74" s="45"/>
      <c r="T74" s="45"/>
      <c r="U74" s="45"/>
      <c r="V74" s="45"/>
      <c r="W74" s="45"/>
      <c r="X74" s="45"/>
      <c r="Y74" s="45"/>
      <c r="Z74" s="45"/>
    </row>
    <row r="75" spans="1:26" x14ac:dyDescent="0.25">
      <c r="A75" s="15"/>
      <c r="B75" s="77" t="s">
        <v>352</v>
      </c>
      <c r="C75" s="77"/>
      <c r="D75" s="77"/>
      <c r="E75" s="77"/>
      <c r="F75" s="77"/>
      <c r="G75" s="77"/>
      <c r="H75" s="77"/>
      <c r="I75" s="77"/>
      <c r="J75" s="77"/>
      <c r="K75" s="77"/>
      <c r="L75" s="77"/>
      <c r="M75" s="77"/>
      <c r="N75" s="77"/>
      <c r="O75" s="77"/>
      <c r="P75" s="77"/>
      <c r="Q75" s="77"/>
      <c r="R75" s="77"/>
      <c r="S75" s="77"/>
      <c r="T75" s="77"/>
      <c r="U75" s="77"/>
      <c r="V75" s="77"/>
      <c r="W75" s="77"/>
      <c r="X75" s="77"/>
      <c r="Y75" s="77"/>
      <c r="Z75" s="77"/>
    </row>
    <row r="76" spans="1:26" x14ac:dyDescent="0.25">
      <c r="A76" s="15"/>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ht="15.75" x14ac:dyDescent="0.25">
      <c r="A77" s="15"/>
      <c r="B77" s="79"/>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x14ac:dyDescent="0.25">
      <c r="A78" s="15"/>
      <c r="B78" s="5"/>
      <c r="C78" s="5"/>
      <c r="D78" s="5"/>
      <c r="E78" s="5"/>
      <c r="F78" s="5"/>
      <c r="G78" s="5"/>
      <c r="H78" s="5"/>
      <c r="I78" s="5"/>
      <c r="J78" s="5"/>
      <c r="K78" s="5"/>
      <c r="L78" s="5"/>
      <c r="M78" s="5"/>
      <c r="N78" s="5"/>
      <c r="O78" s="5"/>
      <c r="P78" s="5"/>
      <c r="Q78" s="5"/>
      <c r="R78" s="5"/>
    </row>
    <row r="79" spans="1:26" ht="15" customHeight="1" x14ac:dyDescent="0.25">
      <c r="A79" s="15"/>
      <c r="B79" s="45"/>
      <c r="C79" s="45" t="s">
        <v>234</v>
      </c>
      <c r="D79" s="63" t="s">
        <v>353</v>
      </c>
      <c r="E79" s="63"/>
      <c r="F79" s="63"/>
      <c r="G79" s="63"/>
      <c r="H79" s="63"/>
      <c r="I79" s="63"/>
      <c r="J79" s="63"/>
      <c r="K79" s="63"/>
      <c r="L79" s="63"/>
      <c r="M79" s="63"/>
      <c r="N79" s="63"/>
      <c r="O79" s="63"/>
      <c r="P79" s="63"/>
      <c r="Q79" s="63"/>
      <c r="R79" s="45"/>
    </row>
    <row r="80" spans="1:26" ht="15.75" thickBot="1" x14ac:dyDescent="0.3">
      <c r="A80" s="15"/>
      <c r="B80" s="45"/>
      <c r="C80" s="45"/>
      <c r="D80" s="61" t="s">
        <v>248</v>
      </c>
      <c r="E80" s="61"/>
      <c r="F80" s="61"/>
      <c r="G80" s="61"/>
      <c r="H80" s="61"/>
      <c r="I80" s="61"/>
      <c r="J80" s="61"/>
      <c r="K80" s="61"/>
      <c r="L80" s="61"/>
      <c r="M80" s="61"/>
      <c r="N80" s="61"/>
      <c r="O80" s="61"/>
      <c r="P80" s="61"/>
      <c r="Q80" s="61"/>
      <c r="R80" s="45"/>
    </row>
    <row r="81" spans="1:18" ht="15.75" thickBot="1" x14ac:dyDescent="0.3">
      <c r="A81" s="15"/>
      <c r="B81" s="5"/>
      <c r="C81" s="5" t="s">
        <v>234</v>
      </c>
      <c r="D81" s="72">
        <v>2014</v>
      </c>
      <c r="E81" s="72"/>
      <c r="F81" s="72"/>
      <c r="G81" s="72"/>
      <c r="H81" s="72"/>
      <c r="I81" s="72"/>
      <c r="J81" s="5"/>
      <c r="K81" s="5"/>
      <c r="L81" s="72">
        <v>2013</v>
      </c>
      <c r="M81" s="72"/>
      <c r="N81" s="72"/>
      <c r="O81" s="72"/>
      <c r="P81" s="72"/>
      <c r="Q81" s="72"/>
      <c r="R81" s="5"/>
    </row>
    <row r="82" spans="1:18" ht="15" customHeight="1" x14ac:dyDescent="0.25">
      <c r="A82" s="15"/>
      <c r="B82" s="5"/>
      <c r="C82" s="5" t="s">
        <v>234</v>
      </c>
      <c r="D82" s="64" t="s">
        <v>354</v>
      </c>
      <c r="E82" s="64"/>
      <c r="F82" s="5"/>
      <c r="G82" s="5"/>
      <c r="H82" s="64" t="s">
        <v>355</v>
      </c>
      <c r="I82" s="64"/>
      <c r="J82" s="5"/>
      <c r="K82" s="5"/>
      <c r="L82" s="64" t="s">
        <v>354</v>
      </c>
      <c r="M82" s="64"/>
      <c r="N82" s="5"/>
      <c r="O82" s="5"/>
      <c r="P82" s="64" t="s">
        <v>355</v>
      </c>
      <c r="Q82" s="64"/>
      <c r="R82" s="5"/>
    </row>
    <row r="83" spans="1:18" ht="15.75" thickBot="1" x14ac:dyDescent="0.3">
      <c r="A83" s="15"/>
      <c r="B83" s="5"/>
      <c r="C83" s="5" t="s">
        <v>234</v>
      </c>
      <c r="D83" s="61" t="s">
        <v>356</v>
      </c>
      <c r="E83" s="61"/>
      <c r="F83" s="5"/>
      <c r="G83" s="5"/>
      <c r="H83" s="61" t="s">
        <v>356</v>
      </c>
      <c r="I83" s="61"/>
      <c r="J83" s="5"/>
      <c r="K83" s="5"/>
      <c r="L83" s="61" t="s">
        <v>356</v>
      </c>
      <c r="M83" s="61"/>
      <c r="N83" s="5"/>
      <c r="O83" s="5"/>
      <c r="P83" s="61" t="s">
        <v>356</v>
      </c>
      <c r="Q83" s="61"/>
      <c r="R83" s="5"/>
    </row>
    <row r="84" spans="1:18" ht="15" customHeight="1" x14ac:dyDescent="0.25">
      <c r="A84" s="15"/>
      <c r="B84" s="5"/>
      <c r="C84" s="5" t="s">
        <v>234</v>
      </c>
      <c r="D84" s="63" t="s">
        <v>236</v>
      </c>
      <c r="E84" s="63"/>
      <c r="F84" s="63"/>
      <c r="G84" s="63"/>
      <c r="H84" s="63"/>
      <c r="I84" s="63"/>
      <c r="J84" s="63"/>
      <c r="K84" s="63"/>
      <c r="L84" s="63"/>
      <c r="M84" s="63"/>
      <c r="N84" s="63"/>
      <c r="O84" s="63"/>
      <c r="P84" s="63"/>
      <c r="Q84" s="63"/>
      <c r="R84" s="5"/>
    </row>
    <row r="85" spans="1:18" ht="30" x14ac:dyDescent="0.25">
      <c r="A85" s="15"/>
      <c r="B85" s="59" t="s">
        <v>357</v>
      </c>
      <c r="C85" s="19" t="s">
        <v>234</v>
      </c>
      <c r="D85" s="19" t="s">
        <v>239</v>
      </c>
      <c r="E85" s="33">
        <v>1</v>
      </c>
      <c r="F85" s="38"/>
      <c r="G85" s="19"/>
      <c r="H85" s="19" t="s">
        <v>239</v>
      </c>
      <c r="I85" s="33">
        <v>1</v>
      </c>
      <c r="J85" s="38"/>
      <c r="K85" s="19"/>
      <c r="L85" s="19" t="s">
        <v>239</v>
      </c>
      <c r="M85" s="33" t="s">
        <v>358</v>
      </c>
      <c r="N85" s="38" t="s">
        <v>254</v>
      </c>
      <c r="O85" s="19"/>
      <c r="P85" s="19" t="s">
        <v>239</v>
      </c>
      <c r="Q85" s="33" t="s">
        <v>359</v>
      </c>
      <c r="R85" s="38" t="s">
        <v>254</v>
      </c>
    </row>
    <row r="86" spans="1:18" ht="30" x14ac:dyDescent="0.25">
      <c r="A86" s="15"/>
      <c r="B86" s="3" t="s">
        <v>360</v>
      </c>
      <c r="C86" s="5" t="s">
        <v>234</v>
      </c>
      <c r="E86" s="41" t="s">
        <v>251</v>
      </c>
      <c r="G86" s="5"/>
      <c r="I86" s="41" t="s">
        <v>251</v>
      </c>
      <c r="K86" s="5"/>
      <c r="L86" s="5"/>
      <c r="M86" s="22">
        <v>18</v>
      </c>
      <c r="O86" s="5"/>
      <c r="P86" s="5"/>
      <c r="Q86" s="22">
        <v>13</v>
      </c>
    </row>
    <row r="87" spans="1:18" x14ac:dyDescent="0.25">
      <c r="A87" s="15"/>
      <c r="B87" s="59" t="s">
        <v>361</v>
      </c>
      <c r="C87" s="19" t="s">
        <v>234</v>
      </c>
      <c r="D87" s="19"/>
      <c r="E87" s="33" t="s">
        <v>257</v>
      </c>
      <c r="F87" s="38" t="s">
        <v>254</v>
      </c>
      <c r="G87" s="19"/>
      <c r="H87" s="19"/>
      <c r="I87" s="33" t="s">
        <v>257</v>
      </c>
      <c r="J87" s="38" t="s">
        <v>254</v>
      </c>
      <c r="K87" s="19"/>
      <c r="L87" s="19"/>
      <c r="M87" s="33" t="s">
        <v>362</v>
      </c>
      <c r="N87" s="38" t="s">
        <v>254</v>
      </c>
      <c r="O87" s="19"/>
      <c r="P87" s="19"/>
      <c r="Q87" s="33" t="s">
        <v>359</v>
      </c>
      <c r="R87" s="38" t="s">
        <v>254</v>
      </c>
    </row>
    <row r="88" spans="1:18" ht="30.75" thickBot="1" x14ac:dyDescent="0.3">
      <c r="A88" s="15"/>
      <c r="B88" s="3" t="s">
        <v>363</v>
      </c>
      <c r="C88" s="5" t="s">
        <v>234</v>
      </c>
      <c r="E88" s="41" t="s">
        <v>251</v>
      </c>
      <c r="G88" s="5"/>
      <c r="I88" s="41" t="s">
        <v>251</v>
      </c>
      <c r="K88" s="5"/>
      <c r="L88" s="5"/>
      <c r="M88" s="22">
        <v>1</v>
      </c>
      <c r="O88" s="5"/>
      <c r="P88" s="5"/>
      <c r="Q88" s="22">
        <v>1</v>
      </c>
    </row>
    <row r="89" spans="1:18" x14ac:dyDescent="0.25">
      <c r="A89" s="15"/>
      <c r="B89" s="14"/>
      <c r="C89" s="14" t="s">
        <v>234</v>
      </c>
      <c r="D89" s="70"/>
      <c r="E89" s="70"/>
      <c r="F89" s="14"/>
      <c r="G89" s="14"/>
      <c r="H89" s="70"/>
      <c r="I89" s="70"/>
      <c r="J89" s="14"/>
      <c r="K89" s="14"/>
      <c r="L89" s="70"/>
      <c r="M89" s="70"/>
      <c r="N89" s="14"/>
      <c r="O89" s="14"/>
      <c r="P89" s="70"/>
      <c r="Q89" s="70"/>
      <c r="R89" s="14"/>
    </row>
    <row r="90" spans="1:18" ht="30.75" thickBot="1" x14ac:dyDescent="0.3">
      <c r="A90" s="15"/>
      <c r="B90" s="59" t="s">
        <v>364</v>
      </c>
      <c r="C90" s="73" t="s">
        <v>234</v>
      </c>
      <c r="D90" s="38" t="s">
        <v>239</v>
      </c>
      <c r="E90" s="39" t="s">
        <v>251</v>
      </c>
      <c r="F90" s="38"/>
      <c r="G90" s="73"/>
      <c r="H90" s="38" t="s">
        <v>239</v>
      </c>
      <c r="I90" s="39" t="s">
        <v>251</v>
      </c>
      <c r="J90" s="38"/>
      <c r="K90" s="73"/>
      <c r="L90" s="19" t="s">
        <v>239</v>
      </c>
      <c r="M90" s="33">
        <v>2</v>
      </c>
      <c r="N90" s="38"/>
      <c r="O90" s="73"/>
      <c r="P90" s="19" t="s">
        <v>239</v>
      </c>
      <c r="Q90" s="33">
        <v>2</v>
      </c>
      <c r="R90" s="38"/>
    </row>
    <row r="91" spans="1:18" ht="15.75" thickTop="1" x14ac:dyDescent="0.25">
      <c r="A91" s="15"/>
      <c r="B91" s="14"/>
      <c r="C91" s="14" t="s">
        <v>234</v>
      </c>
      <c r="D91" s="74"/>
      <c r="E91" s="74"/>
      <c r="F91" s="14"/>
      <c r="G91" s="14"/>
      <c r="H91" s="74"/>
      <c r="I91" s="74"/>
      <c r="J91" s="14"/>
      <c r="K91" s="14"/>
      <c r="L91" s="74"/>
      <c r="M91" s="74"/>
      <c r="N91" s="14"/>
      <c r="O91" s="14"/>
      <c r="P91" s="74"/>
      <c r="Q91" s="74"/>
      <c r="R91" s="14"/>
    </row>
  </sheetData>
  <mergeCells count="112">
    <mergeCell ref="A73:A91"/>
    <mergeCell ref="B73:Z73"/>
    <mergeCell ref="B74:Z74"/>
    <mergeCell ref="B75:Z75"/>
    <mergeCell ref="B76:Z76"/>
    <mergeCell ref="B77:Z77"/>
    <mergeCell ref="A56:A72"/>
    <mergeCell ref="B56:Z56"/>
    <mergeCell ref="B57:Z57"/>
    <mergeCell ref="B58:Z58"/>
    <mergeCell ref="B59:Z59"/>
    <mergeCell ref="B60:Z60"/>
    <mergeCell ref="A45:A55"/>
    <mergeCell ref="B45:Z45"/>
    <mergeCell ref="B46:Z46"/>
    <mergeCell ref="B47:Z47"/>
    <mergeCell ref="B48:Z48"/>
    <mergeCell ref="B49:Z49"/>
    <mergeCell ref="B17:Z17"/>
    <mergeCell ref="A19:A44"/>
    <mergeCell ref="B19:Z19"/>
    <mergeCell ref="B20:Z20"/>
    <mergeCell ref="B21:Z21"/>
    <mergeCell ref="B22:Z22"/>
    <mergeCell ref="B23:Z23"/>
    <mergeCell ref="B42:Z42"/>
    <mergeCell ref="B43:Z43"/>
    <mergeCell ref="B4:Z4"/>
    <mergeCell ref="B5:Z5"/>
    <mergeCell ref="B6:Z6"/>
    <mergeCell ref="B7:Z7"/>
    <mergeCell ref="B8:Z8"/>
    <mergeCell ref="B16:Z16"/>
    <mergeCell ref="D83:E83"/>
    <mergeCell ref="H83:I83"/>
    <mergeCell ref="L83:M83"/>
    <mergeCell ref="P83:Q83"/>
    <mergeCell ref="D84:Q84"/>
    <mergeCell ref="A1:A2"/>
    <mergeCell ref="B1:Z1"/>
    <mergeCell ref="B2:Z2"/>
    <mergeCell ref="B3:Z3"/>
    <mergeCell ref="A4:A18"/>
    <mergeCell ref="D81:I81"/>
    <mergeCell ref="L81:Q81"/>
    <mergeCell ref="D82:E82"/>
    <mergeCell ref="H82:I82"/>
    <mergeCell ref="L82:M82"/>
    <mergeCell ref="P82:Q82"/>
    <mergeCell ref="F65:S65"/>
    <mergeCell ref="B79:B80"/>
    <mergeCell ref="C79:C80"/>
    <mergeCell ref="D79:Q79"/>
    <mergeCell ref="D80:Q80"/>
    <mergeCell ref="R79:R80"/>
    <mergeCell ref="D53:I53"/>
    <mergeCell ref="F62:K62"/>
    <mergeCell ref="N62:S62"/>
    <mergeCell ref="F63:K63"/>
    <mergeCell ref="N63:S63"/>
    <mergeCell ref="F64:G64"/>
    <mergeCell ref="J64:K64"/>
    <mergeCell ref="N64:O64"/>
    <mergeCell ref="R64:S64"/>
    <mergeCell ref="D31:Q31"/>
    <mergeCell ref="T31:U31"/>
    <mergeCell ref="X31:Y31"/>
    <mergeCell ref="D51:E51"/>
    <mergeCell ref="H51:I51"/>
    <mergeCell ref="D52:E52"/>
    <mergeCell ref="H52:I52"/>
    <mergeCell ref="D30:E30"/>
    <mergeCell ref="H30:I30"/>
    <mergeCell ref="L30:M30"/>
    <mergeCell ref="P30:Q30"/>
    <mergeCell ref="T30:U30"/>
    <mergeCell ref="X30:Y30"/>
    <mergeCell ref="D29:E29"/>
    <mergeCell ref="H29:I29"/>
    <mergeCell ref="L29:M29"/>
    <mergeCell ref="P29:Q29"/>
    <mergeCell ref="T29:U29"/>
    <mergeCell ref="X29:Y29"/>
    <mergeCell ref="D28:E28"/>
    <mergeCell ref="H28:I28"/>
    <mergeCell ref="L28:M28"/>
    <mergeCell ref="P28:Q28"/>
    <mergeCell ref="T28:U28"/>
    <mergeCell ref="X28:Y28"/>
    <mergeCell ref="D27:E27"/>
    <mergeCell ref="H27:I27"/>
    <mergeCell ref="L27:M27"/>
    <mergeCell ref="P27:Q27"/>
    <mergeCell ref="T27:U27"/>
    <mergeCell ref="X27:Y27"/>
    <mergeCell ref="D25:M25"/>
    <mergeCell ref="P25:Q25"/>
    <mergeCell ref="T25:U25"/>
    <mergeCell ref="X25:Y25"/>
    <mergeCell ref="D26:E26"/>
    <mergeCell ref="H26:I26"/>
    <mergeCell ref="L26:M26"/>
    <mergeCell ref="P26:Q26"/>
    <mergeCell ref="T26:U26"/>
    <mergeCell ref="X26:Y26"/>
    <mergeCell ref="H10:Q10"/>
    <mergeCell ref="H11:I11"/>
    <mergeCell ref="L11:M11"/>
    <mergeCell ref="P11:Q11"/>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 bestFit="1" customWidth="1"/>
    <col min="2" max="2" width="35.85546875" bestFit="1" customWidth="1"/>
    <col min="3" max="3" width="1.85546875" bestFit="1" customWidth="1"/>
    <col min="4" max="4" width="3.5703125" customWidth="1"/>
    <col min="5" max="5" width="10.140625" customWidth="1"/>
    <col min="7" max="7" width="1.85546875" bestFit="1" customWidth="1"/>
    <col min="8" max="8" width="3.42578125" customWidth="1"/>
    <col min="9" max="9" width="9.57031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66</v>
      </c>
      <c r="B3" s="45" t="s">
        <v>5</v>
      </c>
      <c r="C3" s="45"/>
      <c r="D3" s="45"/>
      <c r="E3" s="45"/>
      <c r="F3" s="45"/>
      <c r="G3" s="45"/>
      <c r="H3" s="45"/>
      <c r="I3" s="45"/>
      <c r="J3" s="45"/>
    </row>
    <row r="4" spans="1:10" ht="15" customHeight="1" x14ac:dyDescent="0.25">
      <c r="A4" s="15" t="s">
        <v>694</v>
      </c>
      <c r="B4" s="45" t="s">
        <v>5</v>
      </c>
      <c r="C4" s="45"/>
      <c r="D4" s="45"/>
      <c r="E4" s="45"/>
      <c r="F4" s="45"/>
      <c r="G4" s="45"/>
      <c r="H4" s="45"/>
      <c r="I4" s="45"/>
      <c r="J4" s="45"/>
    </row>
    <row r="5" spans="1:10" x14ac:dyDescent="0.25">
      <c r="A5" s="15"/>
      <c r="B5" s="45"/>
      <c r="C5" s="45"/>
      <c r="D5" s="45"/>
      <c r="E5" s="45"/>
      <c r="F5" s="45"/>
      <c r="G5" s="45"/>
      <c r="H5" s="45"/>
      <c r="I5" s="45"/>
      <c r="J5" s="45"/>
    </row>
    <row r="6" spans="1:10" x14ac:dyDescent="0.25">
      <c r="A6" s="15"/>
      <c r="B6" s="77" t="s">
        <v>368</v>
      </c>
      <c r="C6" s="77"/>
      <c r="D6" s="77"/>
      <c r="E6" s="77"/>
      <c r="F6" s="77"/>
      <c r="G6" s="77"/>
      <c r="H6" s="77"/>
      <c r="I6" s="77"/>
      <c r="J6" s="77"/>
    </row>
    <row r="7" spans="1:10" x14ac:dyDescent="0.25">
      <c r="A7" s="15"/>
      <c r="B7" s="45"/>
      <c r="C7" s="45"/>
      <c r="D7" s="45"/>
      <c r="E7" s="45"/>
      <c r="F7" s="45"/>
      <c r="G7" s="45"/>
      <c r="H7" s="45"/>
      <c r="I7" s="45"/>
      <c r="J7" s="45"/>
    </row>
    <row r="8" spans="1:10" ht="15.75" x14ac:dyDescent="0.25">
      <c r="A8" s="15"/>
      <c r="B8" s="79"/>
      <c r="C8" s="79"/>
      <c r="D8" s="79"/>
      <c r="E8" s="79"/>
      <c r="F8" s="79"/>
      <c r="G8" s="79"/>
      <c r="H8" s="79"/>
      <c r="I8" s="79"/>
      <c r="J8" s="79"/>
    </row>
    <row r="9" spans="1:10" x14ac:dyDescent="0.25">
      <c r="A9" s="15"/>
      <c r="B9" s="5"/>
      <c r="C9" s="5"/>
      <c r="D9" s="5"/>
      <c r="E9" s="5"/>
      <c r="F9" s="5"/>
      <c r="G9" s="5"/>
      <c r="H9" s="5"/>
      <c r="I9" s="5"/>
      <c r="J9" s="5"/>
    </row>
    <row r="10" spans="1:10" ht="15" customHeight="1" x14ac:dyDescent="0.25">
      <c r="A10" s="15"/>
      <c r="B10" s="5"/>
      <c r="C10" s="5" t="s">
        <v>234</v>
      </c>
      <c r="D10" s="63" t="s">
        <v>248</v>
      </c>
      <c r="E10" s="63"/>
      <c r="F10" s="5"/>
      <c r="G10" s="5" t="s">
        <v>234</v>
      </c>
      <c r="H10" s="63" t="s">
        <v>235</v>
      </c>
      <c r="I10" s="63"/>
      <c r="J10" s="5"/>
    </row>
    <row r="11" spans="1:10" ht="15.75" thickBot="1" x14ac:dyDescent="0.3">
      <c r="A11" s="15"/>
      <c r="B11" s="5"/>
      <c r="C11" s="5" t="s">
        <v>234</v>
      </c>
      <c r="D11" s="61">
        <v>2014</v>
      </c>
      <c r="E11" s="61"/>
      <c r="F11" s="5"/>
      <c r="G11" s="5" t="s">
        <v>234</v>
      </c>
      <c r="H11" s="61">
        <v>2013</v>
      </c>
      <c r="I11" s="61"/>
      <c r="J11" s="5"/>
    </row>
    <row r="12" spans="1:10" ht="15" customHeight="1" x14ac:dyDescent="0.25">
      <c r="A12" s="15"/>
      <c r="B12" s="5"/>
      <c r="C12" s="5" t="s">
        <v>234</v>
      </c>
      <c r="D12" s="63" t="s">
        <v>236</v>
      </c>
      <c r="E12" s="63"/>
      <c r="F12" s="63"/>
      <c r="G12" s="63"/>
      <c r="H12" s="63"/>
      <c r="I12" s="63"/>
      <c r="J12" s="5"/>
    </row>
    <row r="13" spans="1:10" x14ac:dyDescent="0.25">
      <c r="A13" s="15"/>
      <c r="B13" s="59" t="s">
        <v>369</v>
      </c>
      <c r="C13" s="19" t="s">
        <v>234</v>
      </c>
      <c r="D13" s="19" t="s">
        <v>239</v>
      </c>
      <c r="E13" s="33">
        <v>127</v>
      </c>
      <c r="F13" s="38"/>
      <c r="G13" s="19" t="s">
        <v>234</v>
      </c>
      <c r="H13" s="19" t="s">
        <v>239</v>
      </c>
      <c r="I13" s="33">
        <v>190</v>
      </c>
      <c r="J13" s="38"/>
    </row>
    <row r="14" spans="1:10" x14ac:dyDescent="0.25">
      <c r="A14" s="15"/>
      <c r="B14" s="3" t="s">
        <v>370</v>
      </c>
      <c r="C14" s="5" t="s">
        <v>234</v>
      </c>
      <c r="D14" s="5"/>
      <c r="E14" s="60">
        <v>1723</v>
      </c>
      <c r="G14" s="5" t="s">
        <v>234</v>
      </c>
      <c r="H14" s="5"/>
      <c r="I14" s="60">
        <v>1582</v>
      </c>
    </row>
    <row r="15" spans="1:10" x14ac:dyDescent="0.25">
      <c r="A15" s="15"/>
      <c r="B15" s="59" t="s">
        <v>371</v>
      </c>
      <c r="C15" s="19" t="s">
        <v>234</v>
      </c>
      <c r="D15" s="19"/>
      <c r="E15" s="33">
        <v>217</v>
      </c>
      <c r="F15" s="38"/>
      <c r="G15" s="19" t="s">
        <v>234</v>
      </c>
      <c r="H15" s="19"/>
      <c r="I15" s="33">
        <v>242</v>
      </c>
      <c r="J15" s="38"/>
    </row>
    <row r="16" spans="1:10" x14ac:dyDescent="0.25">
      <c r="A16" s="15"/>
      <c r="B16" s="3" t="s">
        <v>372</v>
      </c>
      <c r="C16" s="5" t="s">
        <v>234</v>
      </c>
      <c r="D16" s="5"/>
      <c r="E16" s="22">
        <v>119</v>
      </c>
      <c r="G16" s="5" t="s">
        <v>234</v>
      </c>
      <c r="H16" s="5"/>
      <c r="I16" s="22">
        <v>161</v>
      </c>
    </row>
    <row r="17" spans="1:10" x14ac:dyDescent="0.25">
      <c r="A17" s="15"/>
      <c r="B17" s="59" t="s">
        <v>373</v>
      </c>
      <c r="C17" s="19" t="s">
        <v>234</v>
      </c>
      <c r="D17" s="19"/>
      <c r="E17" s="33">
        <v>297</v>
      </c>
      <c r="F17" s="38"/>
      <c r="G17" s="19" t="s">
        <v>234</v>
      </c>
      <c r="H17" s="19"/>
      <c r="I17" s="33">
        <v>248</v>
      </c>
      <c r="J17" s="38"/>
    </row>
    <row r="18" spans="1:10" x14ac:dyDescent="0.25">
      <c r="A18" s="15"/>
      <c r="B18" s="3" t="s">
        <v>374</v>
      </c>
      <c r="C18" s="5" t="s">
        <v>234</v>
      </c>
      <c r="D18" s="5"/>
      <c r="E18" s="22">
        <v>47</v>
      </c>
      <c r="G18" s="5" t="s">
        <v>234</v>
      </c>
      <c r="H18" s="5"/>
      <c r="I18" s="22">
        <v>9</v>
      </c>
    </row>
    <row r="19" spans="1:10" ht="15.75" thickBot="1" x14ac:dyDescent="0.3">
      <c r="A19" s="15"/>
      <c r="B19" s="59" t="s">
        <v>32</v>
      </c>
      <c r="C19" s="19" t="s">
        <v>234</v>
      </c>
      <c r="D19" s="19"/>
      <c r="E19" s="33">
        <v>264</v>
      </c>
      <c r="F19" s="38"/>
      <c r="G19" s="19" t="s">
        <v>234</v>
      </c>
      <c r="H19" s="19"/>
      <c r="I19" s="33">
        <v>179</v>
      </c>
      <c r="J19" s="38"/>
    </row>
    <row r="20" spans="1:10" x14ac:dyDescent="0.25">
      <c r="A20" s="15"/>
      <c r="B20" s="14"/>
      <c r="C20" s="14" t="s">
        <v>234</v>
      </c>
      <c r="D20" s="70"/>
      <c r="E20" s="70"/>
      <c r="F20" s="14"/>
      <c r="G20" s="14" t="s">
        <v>234</v>
      </c>
      <c r="H20" s="70"/>
      <c r="I20" s="70"/>
      <c r="J20" s="14"/>
    </row>
    <row r="21" spans="1:10" ht="15.75" thickBot="1" x14ac:dyDescent="0.3">
      <c r="A21" s="15"/>
      <c r="B21" s="3" t="s">
        <v>375</v>
      </c>
      <c r="C21" s="71" t="s">
        <v>234</v>
      </c>
      <c r="D21" s="5" t="s">
        <v>239</v>
      </c>
      <c r="E21" s="60">
        <v>2794</v>
      </c>
      <c r="G21" s="71" t="s">
        <v>234</v>
      </c>
      <c r="H21" s="5" t="s">
        <v>239</v>
      </c>
      <c r="I21" s="60">
        <v>2611</v>
      </c>
    </row>
    <row r="22" spans="1:10" ht="15.75" thickTop="1" x14ac:dyDescent="0.25">
      <c r="A22" s="15"/>
      <c r="B22" s="14"/>
      <c r="C22" s="14" t="s">
        <v>234</v>
      </c>
      <c r="D22" s="74"/>
      <c r="E22" s="74"/>
      <c r="F22" s="14"/>
      <c r="G22" s="14" t="s">
        <v>234</v>
      </c>
      <c r="H22" s="74"/>
      <c r="I22" s="74"/>
      <c r="J22" s="14"/>
    </row>
  </sheetData>
  <mergeCells count="15">
    <mergeCell ref="B4:J4"/>
    <mergeCell ref="B5:J5"/>
    <mergeCell ref="B6:J6"/>
    <mergeCell ref="B7:J7"/>
    <mergeCell ref="B8:J8"/>
    <mergeCell ref="D10:E10"/>
    <mergeCell ref="H10:I10"/>
    <mergeCell ref="D11:E11"/>
    <mergeCell ref="H11:I11"/>
    <mergeCell ref="D12:I12"/>
    <mergeCell ref="A1:A2"/>
    <mergeCell ref="B1:J1"/>
    <mergeCell ref="B2:J2"/>
    <mergeCell ref="B3:J3"/>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4.7109375" customWidth="1"/>
    <col min="5" max="5" width="12.28515625" customWidth="1"/>
    <col min="6" max="6" width="5" customWidth="1"/>
  </cols>
  <sheetData>
    <row r="1" spans="1:6" ht="15" customHeight="1" x14ac:dyDescent="0.25">
      <c r="A1" s="8" t="s">
        <v>695</v>
      </c>
      <c r="B1" s="8" t="s">
        <v>1</v>
      </c>
      <c r="C1" s="8"/>
      <c r="D1" s="8"/>
      <c r="E1" s="8"/>
      <c r="F1" s="8"/>
    </row>
    <row r="2" spans="1:6" ht="15" customHeight="1" x14ac:dyDescent="0.25">
      <c r="A2" s="8"/>
      <c r="B2" s="8" t="s">
        <v>2</v>
      </c>
      <c r="C2" s="8"/>
      <c r="D2" s="8"/>
      <c r="E2" s="8"/>
      <c r="F2" s="8"/>
    </row>
    <row r="3" spans="1:6" ht="30" x14ac:dyDescent="0.25">
      <c r="A3" s="4" t="s">
        <v>377</v>
      </c>
      <c r="B3" s="45" t="s">
        <v>5</v>
      </c>
      <c r="C3" s="45"/>
      <c r="D3" s="45"/>
      <c r="E3" s="45"/>
      <c r="F3" s="45"/>
    </row>
    <row r="4" spans="1:6" ht="15" customHeight="1" x14ac:dyDescent="0.25">
      <c r="A4" s="15" t="s">
        <v>376</v>
      </c>
      <c r="B4" s="45" t="s">
        <v>5</v>
      </c>
      <c r="C4" s="45"/>
      <c r="D4" s="45"/>
      <c r="E4" s="45"/>
      <c r="F4" s="45"/>
    </row>
    <row r="5" spans="1:6" ht="25.5" customHeight="1" x14ac:dyDescent="0.25">
      <c r="A5" s="15"/>
      <c r="B5" s="49" t="s">
        <v>379</v>
      </c>
      <c r="C5" s="49"/>
      <c r="D5" s="49"/>
      <c r="E5" s="49"/>
      <c r="F5" s="49"/>
    </row>
    <row r="6" spans="1:6" ht="15.75" x14ac:dyDescent="0.25">
      <c r="A6" s="15"/>
      <c r="B6" s="51"/>
      <c r="C6" s="51"/>
      <c r="D6" s="51"/>
      <c r="E6" s="51"/>
      <c r="F6" s="51"/>
    </row>
    <row r="7" spans="1:6" x14ac:dyDescent="0.25">
      <c r="A7" s="15"/>
      <c r="B7" s="12"/>
      <c r="C7" s="12"/>
      <c r="D7" s="12"/>
      <c r="E7" s="12"/>
      <c r="F7" s="12"/>
    </row>
    <row r="8" spans="1:6" x14ac:dyDescent="0.25">
      <c r="A8" s="15"/>
      <c r="B8" s="17"/>
      <c r="C8" s="17" t="s">
        <v>234</v>
      </c>
      <c r="D8" s="35" t="s">
        <v>317</v>
      </c>
      <c r="E8" s="35"/>
      <c r="F8" s="17"/>
    </row>
    <row r="9" spans="1:6" ht="25.5" x14ac:dyDescent="0.25">
      <c r="A9" s="15"/>
      <c r="B9" s="18" t="s">
        <v>380</v>
      </c>
      <c r="C9" s="20" t="s">
        <v>234</v>
      </c>
      <c r="D9" s="20" t="s">
        <v>239</v>
      </c>
      <c r="E9" s="26">
        <v>3222</v>
      </c>
      <c r="F9" s="27"/>
    </row>
    <row r="10" spans="1:6" x14ac:dyDescent="0.25">
      <c r="A10" s="15"/>
      <c r="B10" s="21" t="s">
        <v>381</v>
      </c>
      <c r="C10" s="12" t="s">
        <v>234</v>
      </c>
      <c r="D10" s="12"/>
      <c r="E10" s="23">
        <v>86</v>
      </c>
      <c r="F10" s="16"/>
    </row>
    <row r="11" spans="1:6" x14ac:dyDescent="0.25">
      <c r="A11" s="15"/>
      <c r="B11" s="24" t="s">
        <v>382</v>
      </c>
      <c r="C11" s="20" t="s">
        <v>234</v>
      </c>
      <c r="D11" s="20"/>
      <c r="E11" s="34" t="s">
        <v>340</v>
      </c>
      <c r="F11" s="27" t="s">
        <v>254</v>
      </c>
    </row>
    <row r="12" spans="1:6" x14ac:dyDescent="0.25">
      <c r="A12" s="15"/>
      <c r="B12" s="21" t="s">
        <v>383</v>
      </c>
      <c r="C12" s="12" t="s">
        <v>234</v>
      </c>
      <c r="D12" s="12"/>
      <c r="E12" s="23" t="s">
        <v>384</v>
      </c>
      <c r="F12" s="16" t="s">
        <v>254</v>
      </c>
    </row>
    <row r="13" spans="1:6" ht="15.75" thickBot="1" x14ac:dyDescent="0.3">
      <c r="A13" s="15"/>
      <c r="B13" s="24" t="s">
        <v>385</v>
      </c>
      <c r="C13" s="20" t="s">
        <v>234</v>
      </c>
      <c r="D13" s="20"/>
      <c r="E13" s="34">
        <v>135</v>
      </c>
      <c r="F13" s="27"/>
    </row>
    <row r="14" spans="1:6" x14ac:dyDescent="0.25">
      <c r="A14" s="15"/>
      <c r="B14" s="28"/>
      <c r="C14" s="28" t="s">
        <v>234</v>
      </c>
      <c r="D14" s="29"/>
      <c r="E14" s="29"/>
      <c r="F14" s="28"/>
    </row>
    <row r="15" spans="1:6" ht="25.5" x14ac:dyDescent="0.25">
      <c r="A15" s="15"/>
      <c r="B15" s="32" t="s">
        <v>386</v>
      </c>
      <c r="C15" s="17" t="s">
        <v>234</v>
      </c>
      <c r="D15" s="12"/>
      <c r="E15" s="82">
        <v>3273</v>
      </c>
      <c r="F15" s="16"/>
    </row>
    <row r="16" spans="1:6" ht="15.75" thickBot="1" x14ac:dyDescent="0.3">
      <c r="A16" s="15"/>
      <c r="B16" s="24" t="s">
        <v>387</v>
      </c>
      <c r="C16" s="30" t="s">
        <v>234</v>
      </c>
      <c r="D16" s="20"/>
      <c r="E16" s="34" t="s">
        <v>388</v>
      </c>
      <c r="F16" s="27" t="s">
        <v>254</v>
      </c>
    </row>
    <row r="17" spans="1:6" x14ac:dyDescent="0.25">
      <c r="A17" s="15"/>
      <c r="B17" s="28"/>
      <c r="C17" s="28" t="s">
        <v>234</v>
      </c>
      <c r="D17" s="29"/>
      <c r="E17" s="29"/>
      <c r="F17" s="28"/>
    </row>
    <row r="18" spans="1:6" ht="15.75" thickBot="1" x14ac:dyDescent="0.3">
      <c r="A18" s="15"/>
      <c r="B18" s="32" t="s">
        <v>389</v>
      </c>
      <c r="C18" s="17" t="s">
        <v>234</v>
      </c>
      <c r="D18" s="12" t="s">
        <v>239</v>
      </c>
      <c r="E18" s="82">
        <v>3096</v>
      </c>
      <c r="F18" s="16"/>
    </row>
    <row r="19" spans="1:6" ht="15.75" thickTop="1" x14ac:dyDescent="0.25">
      <c r="A19" s="15"/>
      <c r="B19" s="28"/>
      <c r="C19" s="28" t="s">
        <v>234</v>
      </c>
      <c r="D19" s="31"/>
      <c r="E19" s="31"/>
      <c r="F19" s="28"/>
    </row>
  </sheetData>
  <mergeCells count="9">
    <mergeCell ref="D8:E8"/>
    <mergeCell ref="A1:A2"/>
    <mergeCell ref="B1:F1"/>
    <mergeCell ref="B2:F2"/>
    <mergeCell ref="B3:F3"/>
    <mergeCell ref="A4:A19"/>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7.28515625" customWidth="1"/>
    <col min="6" max="6" width="2.28515625" customWidth="1"/>
    <col min="7" max="7" width="2" customWidth="1"/>
    <col min="8" max="8" width="2.140625" customWidth="1"/>
    <col min="9" max="9" width="7.28515625" customWidth="1"/>
    <col min="10" max="10" width="2.28515625" customWidth="1"/>
    <col min="11" max="11" width="2" customWidth="1"/>
    <col min="12" max="12" width="2.42578125" customWidth="1"/>
    <col min="13" max="13" width="7.140625" customWidth="1"/>
    <col min="14" max="14" width="2.5703125" customWidth="1"/>
    <col min="15" max="15" width="2.28515625" customWidth="1"/>
    <col min="16" max="16" width="2.42578125" customWidth="1"/>
    <col min="17" max="17" width="8.42578125" customWidth="1"/>
    <col min="18" max="18" width="2.28515625" customWidth="1"/>
  </cols>
  <sheetData>
    <row r="1" spans="1:18" ht="15" customHeight="1" x14ac:dyDescent="0.25">
      <c r="A1" s="8" t="s">
        <v>6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91</v>
      </c>
      <c r="B3" s="45" t="s">
        <v>5</v>
      </c>
      <c r="C3" s="45"/>
      <c r="D3" s="45"/>
      <c r="E3" s="45"/>
      <c r="F3" s="45"/>
      <c r="G3" s="45"/>
      <c r="H3" s="45"/>
      <c r="I3" s="45"/>
      <c r="J3" s="45"/>
      <c r="K3" s="45"/>
      <c r="L3" s="45"/>
      <c r="M3" s="45"/>
      <c r="N3" s="45"/>
      <c r="O3" s="45"/>
      <c r="P3" s="45"/>
      <c r="Q3" s="45"/>
      <c r="R3" s="45"/>
    </row>
    <row r="4" spans="1:18" ht="15" customHeight="1" x14ac:dyDescent="0.25">
      <c r="A4" s="15" t="s">
        <v>697</v>
      </c>
      <c r="B4" s="45" t="s">
        <v>5</v>
      </c>
      <c r="C4" s="45"/>
      <c r="D4" s="45"/>
      <c r="E4" s="45"/>
      <c r="F4" s="45"/>
      <c r="G4" s="45"/>
      <c r="H4" s="45"/>
      <c r="I4" s="45"/>
      <c r="J4" s="45"/>
      <c r="K4" s="45"/>
      <c r="L4" s="45"/>
      <c r="M4" s="45"/>
      <c r="N4" s="45"/>
      <c r="O4" s="45"/>
      <c r="P4" s="45"/>
      <c r="Q4" s="45"/>
      <c r="R4" s="45"/>
    </row>
    <row r="5" spans="1:18" x14ac:dyDescent="0.25">
      <c r="A5" s="15"/>
      <c r="B5" s="45"/>
      <c r="C5" s="45"/>
      <c r="D5" s="45"/>
      <c r="E5" s="45"/>
      <c r="F5" s="45"/>
      <c r="G5" s="45"/>
      <c r="H5" s="45"/>
      <c r="I5" s="45"/>
      <c r="J5" s="45"/>
      <c r="K5" s="45"/>
      <c r="L5" s="45"/>
      <c r="M5" s="45"/>
      <c r="N5" s="45"/>
      <c r="O5" s="45"/>
      <c r="P5" s="45"/>
      <c r="Q5" s="45"/>
      <c r="R5" s="45"/>
    </row>
    <row r="6" spans="1:18" x14ac:dyDescent="0.25">
      <c r="A6" s="15"/>
      <c r="B6" s="77" t="s">
        <v>393</v>
      </c>
      <c r="C6" s="77"/>
      <c r="D6" s="77"/>
      <c r="E6" s="77"/>
      <c r="F6" s="77"/>
      <c r="G6" s="77"/>
      <c r="H6" s="77"/>
      <c r="I6" s="77"/>
      <c r="J6" s="77"/>
      <c r="K6" s="77"/>
      <c r="L6" s="77"/>
      <c r="M6" s="77"/>
      <c r="N6" s="77"/>
      <c r="O6" s="77"/>
      <c r="P6" s="77"/>
      <c r="Q6" s="77"/>
      <c r="R6" s="77"/>
    </row>
    <row r="7" spans="1:18" x14ac:dyDescent="0.25">
      <c r="A7" s="15"/>
      <c r="B7" s="45"/>
      <c r="C7" s="45"/>
      <c r="D7" s="45"/>
      <c r="E7" s="45"/>
      <c r="F7" s="45"/>
      <c r="G7" s="45"/>
      <c r="H7" s="45"/>
      <c r="I7" s="45"/>
      <c r="J7" s="45"/>
      <c r="K7" s="45"/>
      <c r="L7" s="45"/>
      <c r="M7" s="45"/>
      <c r="N7" s="45"/>
      <c r="O7" s="45"/>
      <c r="P7" s="45"/>
      <c r="Q7" s="45"/>
      <c r="R7" s="45"/>
    </row>
    <row r="8" spans="1:18" ht="15.75" x14ac:dyDescent="0.25">
      <c r="A8" s="15"/>
      <c r="B8" s="79"/>
      <c r="C8" s="79"/>
      <c r="D8" s="79"/>
      <c r="E8" s="79"/>
      <c r="F8" s="79"/>
      <c r="G8" s="79"/>
      <c r="H8" s="79"/>
      <c r="I8" s="79"/>
      <c r="J8" s="79"/>
      <c r="K8" s="79"/>
      <c r="L8" s="79"/>
      <c r="M8" s="79"/>
      <c r="N8" s="79"/>
      <c r="O8" s="79"/>
      <c r="P8" s="79"/>
      <c r="Q8" s="79"/>
      <c r="R8" s="79"/>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234</v>
      </c>
      <c r="D10" s="61" t="s">
        <v>318</v>
      </c>
      <c r="E10" s="61"/>
      <c r="F10" s="61"/>
      <c r="G10" s="61"/>
      <c r="H10" s="61"/>
      <c r="I10" s="61"/>
      <c r="J10" s="5"/>
      <c r="K10" s="5" t="s">
        <v>234</v>
      </c>
      <c r="L10" s="61" t="s">
        <v>394</v>
      </c>
      <c r="M10" s="61"/>
      <c r="N10" s="61"/>
      <c r="O10" s="61"/>
      <c r="P10" s="61"/>
      <c r="Q10" s="61"/>
      <c r="R10" s="5"/>
    </row>
    <row r="11" spans="1:18" ht="15" customHeight="1" x14ac:dyDescent="0.25">
      <c r="A11" s="15"/>
      <c r="B11" s="5"/>
      <c r="C11" s="5" t="s">
        <v>234</v>
      </c>
      <c r="D11" s="64" t="s">
        <v>310</v>
      </c>
      <c r="E11" s="64"/>
      <c r="F11" s="5"/>
      <c r="G11" s="5" t="s">
        <v>234</v>
      </c>
      <c r="H11" s="64" t="s">
        <v>309</v>
      </c>
      <c r="I11" s="64"/>
      <c r="J11" s="5"/>
      <c r="K11" s="5" t="s">
        <v>234</v>
      </c>
      <c r="L11" s="64" t="s">
        <v>310</v>
      </c>
      <c r="M11" s="64"/>
      <c r="N11" s="5"/>
      <c r="O11" s="5" t="s">
        <v>234</v>
      </c>
      <c r="P11" s="64" t="s">
        <v>309</v>
      </c>
      <c r="Q11" s="64"/>
      <c r="R11" s="5"/>
    </row>
    <row r="12" spans="1:18" ht="15.75" thickBot="1" x14ac:dyDescent="0.3">
      <c r="A12" s="15"/>
      <c r="B12" s="5"/>
      <c r="C12" s="5" t="s">
        <v>234</v>
      </c>
      <c r="D12" s="61" t="s">
        <v>316</v>
      </c>
      <c r="E12" s="61"/>
      <c r="F12" s="5"/>
      <c r="G12" s="5" t="s">
        <v>234</v>
      </c>
      <c r="H12" s="61" t="s">
        <v>314</v>
      </c>
      <c r="I12" s="61"/>
      <c r="J12" s="5"/>
      <c r="K12" s="5" t="s">
        <v>234</v>
      </c>
      <c r="L12" s="61" t="s">
        <v>316</v>
      </c>
      <c r="M12" s="61"/>
      <c r="N12" s="5"/>
      <c r="O12" s="5" t="s">
        <v>234</v>
      </c>
      <c r="P12" s="61" t="s">
        <v>314</v>
      </c>
      <c r="Q12" s="61"/>
      <c r="R12" s="5"/>
    </row>
    <row r="13" spans="1:18" ht="15" customHeight="1" x14ac:dyDescent="0.25">
      <c r="A13" s="15"/>
      <c r="B13" s="5"/>
      <c r="C13" s="5" t="s">
        <v>234</v>
      </c>
      <c r="D13" s="63" t="s">
        <v>236</v>
      </c>
      <c r="E13" s="63"/>
      <c r="F13" s="63"/>
      <c r="G13" s="63"/>
      <c r="H13" s="63"/>
      <c r="I13" s="63"/>
      <c r="J13" s="63"/>
      <c r="K13" s="63"/>
      <c r="L13" s="63"/>
      <c r="M13" s="63"/>
      <c r="N13" s="63"/>
      <c r="O13" s="63"/>
      <c r="P13" s="63"/>
      <c r="Q13" s="63"/>
      <c r="R13" s="5"/>
    </row>
    <row r="14" spans="1:18" x14ac:dyDescent="0.25">
      <c r="A14" s="15"/>
      <c r="B14" s="59" t="s">
        <v>395</v>
      </c>
      <c r="C14" s="19" t="s">
        <v>234</v>
      </c>
      <c r="D14" s="19" t="s">
        <v>239</v>
      </c>
      <c r="E14" s="33">
        <v>20</v>
      </c>
      <c r="F14" s="38"/>
      <c r="G14" s="19" t="s">
        <v>234</v>
      </c>
      <c r="H14" s="19" t="s">
        <v>239</v>
      </c>
      <c r="I14" s="33">
        <v>20</v>
      </c>
      <c r="J14" s="38"/>
      <c r="K14" s="19" t="s">
        <v>234</v>
      </c>
      <c r="L14" s="19" t="s">
        <v>239</v>
      </c>
      <c r="M14" s="33">
        <v>53</v>
      </c>
      <c r="N14" s="38"/>
      <c r="O14" s="19" t="s">
        <v>234</v>
      </c>
      <c r="P14" s="19" t="s">
        <v>239</v>
      </c>
      <c r="Q14" s="33">
        <v>53</v>
      </c>
      <c r="R14" s="38"/>
    </row>
    <row r="15" spans="1:18" x14ac:dyDescent="0.25">
      <c r="A15" s="15"/>
      <c r="B15" s="3" t="s">
        <v>396</v>
      </c>
      <c r="C15" s="5" t="s">
        <v>234</v>
      </c>
      <c r="D15" s="5"/>
      <c r="E15" s="60">
        <v>1228</v>
      </c>
      <c r="G15" s="5" t="s">
        <v>234</v>
      </c>
      <c r="H15" s="5"/>
      <c r="I15" s="60">
        <v>1228</v>
      </c>
      <c r="K15" s="5" t="s">
        <v>234</v>
      </c>
      <c r="M15" s="41" t="s">
        <v>251</v>
      </c>
      <c r="O15" s="5" t="s">
        <v>234</v>
      </c>
      <c r="Q15" s="41" t="s">
        <v>251</v>
      </c>
    </row>
    <row r="16" spans="1:18" ht="15.75" thickBot="1" x14ac:dyDescent="0.3">
      <c r="A16" s="15"/>
      <c r="B16" s="59" t="s">
        <v>397</v>
      </c>
      <c r="C16" s="19" t="s">
        <v>234</v>
      </c>
      <c r="D16" s="19"/>
      <c r="E16" s="25">
        <v>9674</v>
      </c>
      <c r="F16" s="38"/>
      <c r="G16" s="19" t="s">
        <v>234</v>
      </c>
      <c r="H16" s="19"/>
      <c r="I16" s="25">
        <v>10463</v>
      </c>
      <c r="J16" s="38"/>
      <c r="K16" s="19" t="s">
        <v>234</v>
      </c>
      <c r="L16" s="19"/>
      <c r="M16" s="25">
        <v>9672</v>
      </c>
      <c r="N16" s="38"/>
      <c r="O16" s="19" t="s">
        <v>234</v>
      </c>
      <c r="P16" s="19"/>
      <c r="Q16" s="25">
        <v>10247</v>
      </c>
      <c r="R16" s="38"/>
    </row>
    <row r="17" spans="1:18" x14ac:dyDescent="0.25">
      <c r="A17" s="15"/>
      <c r="B17" s="14"/>
      <c r="C17" s="14" t="s">
        <v>234</v>
      </c>
      <c r="D17" s="70"/>
      <c r="E17" s="70"/>
      <c r="F17" s="14"/>
      <c r="G17" s="14" t="s">
        <v>234</v>
      </c>
      <c r="H17" s="70"/>
      <c r="I17" s="70"/>
      <c r="J17" s="14"/>
      <c r="K17" s="14" t="s">
        <v>234</v>
      </c>
      <c r="L17" s="70"/>
      <c r="M17" s="70"/>
      <c r="N17" s="14"/>
      <c r="O17" s="14" t="s">
        <v>234</v>
      </c>
      <c r="P17" s="70"/>
      <c r="Q17" s="70"/>
      <c r="R17" s="14"/>
    </row>
    <row r="18" spans="1:18" ht="15.75" thickBot="1" x14ac:dyDescent="0.3">
      <c r="A18" s="15"/>
      <c r="B18" s="3" t="s">
        <v>398</v>
      </c>
      <c r="C18" s="71" t="s">
        <v>234</v>
      </c>
      <c r="D18" s="5" t="s">
        <v>239</v>
      </c>
      <c r="E18" s="60">
        <v>10922</v>
      </c>
      <c r="G18" s="71" t="s">
        <v>234</v>
      </c>
      <c r="H18" s="5" t="s">
        <v>239</v>
      </c>
      <c r="I18" s="60">
        <v>11711</v>
      </c>
      <c r="K18" s="71" t="s">
        <v>234</v>
      </c>
      <c r="L18" s="5" t="s">
        <v>239</v>
      </c>
      <c r="M18" s="60">
        <v>9725</v>
      </c>
      <c r="O18" s="71" t="s">
        <v>234</v>
      </c>
      <c r="P18" s="5" t="s">
        <v>239</v>
      </c>
      <c r="Q18" s="60">
        <v>10300</v>
      </c>
    </row>
    <row r="19" spans="1:18" ht="15.75" thickTop="1" x14ac:dyDescent="0.25">
      <c r="A19" s="15"/>
      <c r="B19" s="14"/>
      <c r="C19" s="14" t="s">
        <v>234</v>
      </c>
      <c r="D19" s="74"/>
      <c r="E19" s="74"/>
      <c r="F19" s="14"/>
      <c r="G19" s="14" t="s">
        <v>234</v>
      </c>
      <c r="H19" s="74"/>
      <c r="I19" s="74"/>
      <c r="J19" s="14"/>
      <c r="K19" s="14" t="s">
        <v>234</v>
      </c>
      <c r="L19" s="74"/>
      <c r="M19" s="74"/>
      <c r="N19" s="14"/>
      <c r="O19" s="14" t="s">
        <v>234</v>
      </c>
      <c r="P19" s="74"/>
      <c r="Q19" s="74"/>
      <c r="R19" s="14"/>
    </row>
    <row r="20" spans="1:18" ht="15" customHeight="1" x14ac:dyDescent="0.25">
      <c r="A20" s="15" t="s">
        <v>698</v>
      </c>
      <c r="B20" s="45" t="s">
        <v>5</v>
      </c>
      <c r="C20" s="45"/>
      <c r="D20" s="45"/>
      <c r="E20" s="45"/>
      <c r="F20" s="45"/>
      <c r="G20" s="45"/>
      <c r="H20" s="45"/>
      <c r="I20" s="45"/>
      <c r="J20" s="45"/>
      <c r="K20" s="45"/>
      <c r="L20" s="45"/>
      <c r="M20" s="45"/>
      <c r="N20" s="45"/>
      <c r="O20" s="45"/>
      <c r="P20" s="45"/>
      <c r="Q20" s="45"/>
      <c r="R20" s="45"/>
    </row>
    <row r="21" spans="1:18" x14ac:dyDescent="0.25">
      <c r="A21" s="15"/>
      <c r="B21" s="45"/>
      <c r="C21" s="45"/>
      <c r="D21" s="45"/>
      <c r="E21" s="45"/>
      <c r="F21" s="45"/>
      <c r="G21" s="45"/>
      <c r="H21" s="45"/>
      <c r="I21" s="45"/>
      <c r="J21" s="45"/>
      <c r="K21" s="45"/>
      <c r="L21" s="45"/>
      <c r="M21" s="45"/>
      <c r="N21" s="45"/>
      <c r="O21" s="45"/>
      <c r="P21" s="45"/>
      <c r="Q21" s="45"/>
      <c r="R21" s="45"/>
    </row>
    <row r="22" spans="1:18" x14ac:dyDescent="0.25">
      <c r="A22" s="15"/>
      <c r="B22" s="77" t="s">
        <v>404</v>
      </c>
      <c r="C22" s="77"/>
      <c r="D22" s="77"/>
      <c r="E22" s="77"/>
      <c r="F22" s="77"/>
      <c r="G22" s="77"/>
      <c r="H22" s="77"/>
      <c r="I22" s="77"/>
      <c r="J22" s="77"/>
      <c r="K22" s="77"/>
      <c r="L22" s="77"/>
      <c r="M22" s="77"/>
      <c r="N22" s="77"/>
      <c r="O22" s="77"/>
      <c r="P22" s="77"/>
      <c r="Q22" s="77"/>
      <c r="R22" s="77"/>
    </row>
    <row r="23" spans="1:18" x14ac:dyDescent="0.25">
      <c r="A23" s="15"/>
      <c r="B23" s="45"/>
      <c r="C23" s="45"/>
      <c r="D23" s="45"/>
      <c r="E23" s="45"/>
      <c r="F23" s="45"/>
      <c r="G23" s="45"/>
      <c r="H23" s="45"/>
      <c r="I23" s="45"/>
      <c r="J23" s="45"/>
      <c r="K23" s="45"/>
      <c r="L23" s="45"/>
      <c r="M23" s="45"/>
      <c r="N23" s="45"/>
      <c r="O23" s="45"/>
      <c r="P23" s="45"/>
      <c r="Q23" s="45"/>
      <c r="R23" s="45"/>
    </row>
    <row r="24" spans="1:18" ht="15.75" x14ac:dyDescent="0.25">
      <c r="A24" s="15"/>
      <c r="B24" s="79"/>
      <c r="C24" s="79"/>
      <c r="D24" s="79"/>
      <c r="E24" s="79"/>
      <c r="F24" s="79"/>
      <c r="G24" s="79"/>
      <c r="H24" s="79"/>
      <c r="I24" s="79"/>
      <c r="J24" s="79"/>
      <c r="K24" s="79"/>
      <c r="L24" s="79"/>
      <c r="M24" s="79"/>
      <c r="N24" s="79"/>
      <c r="O24" s="79"/>
      <c r="P24" s="79"/>
      <c r="Q24" s="79"/>
      <c r="R24" s="79"/>
    </row>
    <row r="25" spans="1:18" x14ac:dyDescent="0.25">
      <c r="A25" s="15"/>
      <c r="B25" s="5"/>
      <c r="C25" s="5"/>
      <c r="D25" s="5"/>
      <c r="E25" s="5"/>
      <c r="F25" s="5"/>
      <c r="G25" s="5"/>
      <c r="H25" s="5"/>
      <c r="I25" s="5"/>
      <c r="J25" s="5"/>
      <c r="K25" s="5"/>
      <c r="L25" s="5"/>
      <c r="M25" s="5"/>
      <c r="N25" s="5"/>
      <c r="O25" s="5"/>
      <c r="P25" s="5"/>
      <c r="Q25" s="5"/>
      <c r="R25" s="5"/>
    </row>
    <row r="26" spans="1:18" ht="15" customHeight="1" x14ac:dyDescent="0.25">
      <c r="A26" s="15"/>
      <c r="B26" s="5"/>
      <c r="C26" s="5" t="s">
        <v>234</v>
      </c>
      <c r="D26" s="63" t="s">
        <v>247</v>
      </c>
      <c r="E26" s="63"/>
      <c r="F26" s="63"/>
      <c r="G26" s="63"/>
      <c r="H26" s="63"/>
      <c r="I26" s="63"/>
      <c r="J26" s="5"/>
      <c r="K26" s="5"/>
      <c r="L26" s="63" t="s">
        <v>249</v>
      </c>
      <c r="M26" s="63"/>
      <c r="N26" s="63"/>
      <c r="O26" s="63"/>
      <c r="P26" s="63"/>
      <c r="Q26" s="63"/>
      <c r="R26" s="5"/>
    </row>
    <row r="27" spans="1:18" ht="15.75" thickBot="1" x14ac:dyDescent="0.3">
      <c r="A27" s="15"/>
      <c r="B27" s="5"/>
      <c r="C27" s="5" t="s">
        <v>234</v>
      </c>
      <c r="D27" s="61" t="s">
        <v>248</v>
      </c>
      <c r="E27" s="61"/>
      <c r="F27" s="61"/>
      <c r="G27" s="61"/>
      <c r="H27" s="61"/>
      <c r="I27" s="61"/>
      <c r="J27" s="5"/>
      <c r="K27" s="5"/>
      <c r="L27" s="61" t="s">
        <v>248</v>
      </c>
      <c r="M27" s="61"/>
      <c r="N27" s="61"/>
      <c r="O27" s="61"/>
      <c r="P27" s="61"/>
      <c r="Q27" s="61"/>
      <c r="R27" s="5"/>
    </row>
    <row r="28" spans="1:18" ht="15.75" thickBot="1" x14ac:dyDescent="0.3">
      <c r="A28" s="15"/>
      <c r="B28" s="5"/>
      <c r="C28" s="5" t="s">
        <v>234</v>
      </c>
      <c r="D28" s="72">
        <v>2014</v>
      </c>
      <c r="E28" s="72"/>
      <c r="F28" s="5"/>
      <c r="G28" s="5"/>
      <c r="H28" s="72">
        <v>2013</v>
      </c>
      <c r="I28" s="72"/>
      <c r="J28" s="5"/>
      <c r="K28" s="5"/>
      <c r="L28" s="72">
        <v>2014</v>
      </c>
      <c r="M28" s="72"/>
      <c r="N28" s="5"/>
      <c r="O28" s="5"/>
      <c r="P28" s="72">
        <v>2013</v>
      </c>
      <c r="Q28" s="72"/>
      <c r="R28" s="5"/>
    </row>
    <row r="29" spans="1:18" ht="15" customHeight="1" x14ac:dyDescent="0.25">
      <c r="A29" s="15"/>
      <c r="B29" s="5"/>
      <c r="C29" s="5" t="s">
        <v>234</v>
      </c>
      <c r="D29" s="63" t="s">
        <v>236</v>
      </c>
      <c r="E29" s="63"/>
      <c r="F29" s="63"/>
      <c r="G29" s="63"/>
      <c r="H29" s="63"/>
      <c r="I29" s="63"/>
      <c r="J29" s="63"/>
      <c r="K29" s="63"/>
      <c r="L29" s="63"/>
      <c r="M29" s="63"/>
      <c r="N29" s="63"/>
      <c r="O29" s="63"/>
      <c r="P29" s="63"/>
      <c r="Q29" s="63"/>
      <c r="R29" s="5"/>
    </row>
    <row r="30" spans="1:18" x14ac:dyDescent="0.25">
      <c r="A30" s="15"/>
      <c r="B30" s="59" t="s">
        <v>405</v>
      </c>
      <c r="C30" s="19" t="s">
        <v>234</v>
      </c>
      <c r="D30" s="19" t="s">
        <v>239</v>
      </c>
      <c r="E30" s="33">
        <v>126</v>
      </c>
      <c r="F30" s="38"/>
      <c r="G30" s="19"/>
      <c r="H30" s="19" t="s">
        <v>239</v>
      </c>
      <c r="I30" s="33">
        <v>142</v>
      </c>
      <c r="J30" s="38"/>
      <c r="K30" s="19"/>
      <c r="L30" s="19" t="s">
        <v>239</v>
      </c>
      <c r="M30" s="33">
        <v>374</v>
      </c>
      <c r="N30" s="38"/>
      <c r="O30" s="19"/>
      <c r="P30" s="19" t="s">
        <v>239</v>
      </c>
      <c r="Q30" s="33">
        <v>429</v>
      </c>
      <c r="R30" s="38"/>
    </row>
    <row r="31" spans="1:18" x14ac:dyDescent="0.25">
      <c r="A31" s="15"/>
      <c r="B31" s="3" t="s">
        <v>406</v>
      </c>
      <c r="C31" s="5" t="s">
        <v>234</v>
      </c>
      <c r="D31" s="5"/>
      <c r="E31" s="22">
        <v>2</v>
      </c>
      <c r="G31" s="5"/>
      <c r="H31" s="5"/>
      <c r="I31" s="22">
        <v>2</v>
      </c>
      <c r="K31" s="5"/>
      <c r="L31" s="5"/>
      <c r="M31" s="22">
        <v>5</v>
      </c>
      <c r="O31" s="5"/>
      <c r="P31" s="5"/>
      <c r="Q31" s="22">
        <v>6</v>
      </c>
    </row>
    <row r="32" spans="1:18" x14ac:dyDescent="0.25">
      <c r="A32" s="15"/>
      <c r="B32" s="59" t="s">
        <v>407</v>
      </c>
      <c r="C32" s="19" t="s">
        <v>234</v>
      </c>
      <c r="D32" s="19"/>
      <c r="E32" s="33" t="s">
        <v>408</v>
      </c>
      <c r="F32" s="38" t="s">
        <v>254</v>
      </c>
      <c r="G32" s="19"/>
      <c r="H32" s="19"/>
      <c r="I32" s="33" t="s">
        <v>340</v>
      </c>
      <c r="J32" s="38" t="s">
        <v>254</v>
      </c>
      <c r="K32" s="19"/>
      <c r="L32" s="19"/>
      <c r="M32" s="33" t="s">
        <v>409</v>
      </c>
      <c r="N32" s="38" t="s">
        <v>254</v>
      </c>
      <c r="O32" s="19"/>
      <c r="P32" s="19"/>
      <c r="Q32" s="33" t="s">
        <v>410</v>
      </c>
      <c r="R32" s="38" t="s">
        <v>254</v>
      </c>
    </row>
    <row r="33" spans="1:18" ht="15.75" thickBot="1" x14ac:dyDescent="0.3">
      <c r="A33" s="15"/>
      <c r="B33" s="3" t="s">
        <v>411</v>
      </c>
      <c r="C33" s="5" t="s">
        <v>234</v>
      </c>
      <c r="D33" s="5"/>
      <c r="E33" s="22" t="s">
        <v>322</v>
      </c>
      <c r="F33" t="s">
        <v>254</v>
      </c>
      <c r="G33" s="5"/>
      <c r="H33" s="5"/>
      <c r="I33" s="22" t="s">
        <v>412</v>
      </c>
      <c r="J33" t="s">
        <v>254</v>
      </c>
      <c r="K33" s="5"/>
      <c r="L33" s="5"/>
      <c r="M33" s="22" t="s">
        <v>359</v>
      </c>
      <c r="N33" t="s">
        <v>254</v>
      </c>
      <c r="O33" s="5"/>
      <c r="P33" s="5"/>
      <c r="Q33" s="22" t="s">
        <v>358</v>
      </c>
      <c r="R33" t="s">
        <v>254</v>
      </c>
    </row>
    <row r="34" spans="1:18" x14ac:dyDescent="0.25">
      <c r="A34" s="15"/>
      <c r="B34" s="14"/>
      <c r="C34" s="14" t="s">
        <v>234</v>
      </c>
      <c r="D34" s="70"/>
      <c r="E34" s="70"/>
      <c r="F34" s="14"/>
      <c r="G34" s="14"/>
      <c r="H34" s="70"/>
      <c r="I34" s="70"/>
      <c r="J34" s="14"/>
      <c r="K34" s="14"/>
      <c r="L34" s="70"/>
      <c r="M34" s="70"/>
      <c r="N34" s="14"/>
      <c r="O34" s="14"/>
      <c r="P34" s="70"/>
      <c r="Q34" s="70"/>
      <c r="R34" s="14"/>
    </row>
    <row r="35" spans="1:18" ht="15.75" thickBot="1" x14ac:dyDescent="0.3">
      <c r="A35" s="15"/>
      <c r="B35" s="59" t="s">
        <v>42</v>
      </c>
      <c r="C35" s="73" t="s">
        <v>234</v>
      </c>
      <c r="D35" s="19" t="s">
        <v>239</v>
      </c>
      <c r="E35" s="33">
        <v>41</v>
      </c>
      <c r="F35" s="38"/>
      <c r="G35" s="73"/>
      <c r="H35" s="19" t="s">
        <v>239</v>
      </c>
      <c r="I35" s="33">
        <v>50</v>
      </c>
      <c r="J35" s="38"/>
      <c r="K35" s="73"/>
      <c r="L35" s="19" t="s">
        <v>239</v>
      </c>
      <c r="M35" s="33">
        <v>103</v>
      </c>
      <c r="N35" s="38"/>
      <c r="O35" s="73"/>
      <c r="P35" s="19" t="s">
        <v>239</v>
      </c>
      <c r="Q35" s="33">
        <v>157</v>
      </c>
      <c r="R35" s="38"/>
    </row>
    <row r="36" spans="1:18" ht="15.75" thickTop="1" x14ac:dyDescent="0.25">
      <c r="A36" s="15"/>
      <c r="B36" s="14"/>
      <c r="C36" s="14" t="s">
        <v>234</v>
      </c>
      <c r="D36" s="74"/>
      <c r="E36" s="74"/>
      <c r="F36" s="14"/>
      <c r="G36" s="14"/>
      <c r="H36" s="74"/>
      <c r="I36" s="74"/>
      <c r="J36" s="14"/>
      <c r="K36" s="14"/>
      <c r="L36" s="74"/>
      <c r="M36" s="74"/>
      <c r="N36" s="14"/>
      <c r="O36" s="14"/>
      <c r="P36" s="74"/>
      <c r="Q36" s="74"/>
      <c r="R36" s="14"/>
    </row>
  </sheetData>
  <mergeCells count="36">
    <mergeCell ref="B8:R8"/>
    <mergeCell ref="A20:A36"/>
    <mergeCell ref="B20:R20"/>
    <mergeCell ref="B21:R21"/>
    <mergeCell ref="B22:R22"/>
    <mergeCell ref="B23:R23"/>
    <mergeCell ref="B24:R24"/>
    <mergeCell ref="D29:Q29"/>
    <mergeCell ref="A1:A2"/>
    <mergeCell ref="B1:R1"/>
    <mergeCell ref="B2:R2"/>
    <mergeCell ref="B3:R3"/>
    <mergeCell ref="A4:A19"/>
    <mergeCell ref="B4:R4"/>
    <mergeCell ref="B5:R5"/>
    <mergeCell ref="B6:R6"/>
    <mergeCell ref="B7:R7"/>
    <mergeCell ref="D27:I27"/>
    <mergeCell ref="L27:Q27"/>
    <mergeCell ref="D28:E28"/>
    <mergeCell ref="H28:I28"/>
    <mergeCell ref="L28:M28"/>
    <mergeCell ref="P28:Q28"/>
    <mergeCell ref="D12:E12"/>
    <mergeCell ref="H12:I12"/>
    <mergeCell ref="L12:M12"/>
    <mergeCell ref="P12:Q12"/>
    <mergeCell ref="D13:Q13"/>
    <mergeCell ref="D26:I26"/>
    <mergeCell ref="L26:Q26"/>
    <mergeCell ref="D10:I10"/>
    <mergeCell ref="L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9.140625" bestFit="1" customWidth="1"/>
    <col min="2" max="2" width="36.5703125" bestFit="1" customWidth="1"/>
    <col min="3" max="3" width="1.85546875" customWidth="1"/>
    <col min="4" max="4" width="2.140625" customWidth="1"/>
    <col min="5" max="5" width="6.7109375" customWidth="1"/>
    <col min="6" max="6" width="2.28515625" customWidth="1"/>
    <col min="7" max="8" width="9.7109375" customWidth="1"/>
    <col min="9" max="9" width="4.28515625" customWidth="1"/>
    <col min="10" max="10" width="9.7109375" customWidth="1"/>
    <col min="11" max="11" width="1.85546875" customWidth="1"/>
    <col min="12" max="12" width="2.140625" customWidth="1"/>
    <col min="13" max="13" width="5.5703125" customWidth="1"/>
    <col min="14" max="14" width="2.28515625" customWidth="1"/>
    <col min="15" max="15" width="9.7109375" customWidth="1"/>
    <col min="16" max="16" width="2.140625" customWidth="1"/>
    <col min="17" max="17" width="5.85546875" customWidth="1"/>
    <col min="18" max="18" width="2.28515625" customWidth="1"/>
    <col min="19" max="20" width="9.7109375" customWidth="1"/>
    <col min="21" max="21" width="4.28515625" customWidth="1"/>
    <col min="22" max="22" width="9.7109375" customWidth="1"/>
    <col min="23" max="23" width="1.85546875" customWidth="1"/>
    <col min="24" max="24" width="2.140625" customWidth="1"/>
    <col min="25" max="25" width="5.5703125" customWidth="1"/>
    <col min="26" max="26" width="2.28515625" customWidth="1"/>
  </cols>
  <sheetData>
    <row r="1" spans="1:26" ht="15" customHeight="1" x14ac:dyDescent="0.25">
      <c r="A1" s="8" t="s">
        <v>6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57</v>
      </c>
      <c r="B3" s="45" t="s">
        <v>5</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700</v>
      </c>
      <c r="B4" s="45" t="s">
        <v>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5"/>
      <c r="B6" s="77" t="s">
        <v>460</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5"/>
      <c r="B7" s="45"/>
      <c r="C7" s="45"/>
      <c r="D7" s="45"/>
      <c r="E7" s="45"/>
      <c r="F7" s="45"/>
      <c r="G7" s="45"/>
      <c r="H7" s="45"/>
      <c r="I7" s="45"/>
      <c r="J7" s="45"/>
      <c r="K7" s="45"/>
      <c r="L7" s="45"/>
      <c r="M7" s="45"/>
      <c r="N7" s="45"/>
      <c r="O7" s="45"/>
      <c r="P7" s="45"/>
      <c r="Q7" s="45"/>
      <c r="R7" s="45"/>
      <c r="S7" s="45"/>
      <c r="T7" s="45"/>
      <c r="U7" s="45"/>
      <c r="V7" s="45"/>
      <c r="W7" s="45"/>
      <c r="X7" s="45"/>
      <c r="Y7" s="45"/>
      <c r="Z7" s="45"/>
    </row>
    <row r="8" spans="1:26" ht="15.75" x14ac:dyDescent="0.25">
      <c r="A8" s="15"/>
      <c r="B8" s="79"/>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5"/>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5"/>
      <c r="B10" s="5"/>
      <c r="C10" s="5" t="s">
        <v>234</v>
      </c>
      <c r="D10" s="61" t="s">
        <v>461</v>
      </c>
      <c r="E10" s="61"/>
      <c r="F10" s="61"/>
      <c r="G10" s="61"/>
      <c r="H10" s="61"/>
      <c r="I10" s="61"/>
      <c r="J10" s="61"/>
      <c r="K10" s="61"/>
      <c r="L10" s="61"/>
      <c r="M10" s="61"/>
      <c r="N10" s="61"/>
      <c r="O10" s="61"/>
      <c r="P10" s="61"/>
      <c r="Q10" s="61"/>
      <c r="R10" s="61"/>
      <c r="S10" s="61"/>
      <c r="T10" s="61"/>
      <c r="U10" s="61"/>
      <c r="V10" s="61"/>
      <c r="W10" s="61"/>
      <c r="X10" s="61"/>
      <c r="Y10" s="61"/>
      <c r="Z10" s="5"/>
    </row>
    <row r="11" spans="1:26" ht="15.75" thickBot="1" x14ac:dyDescent="0.3">
      <c r="A11" s="15"/>
      <c r="B11" s="5"/>
      <c r="C11" s="5" t="s">
        <v>234</v>
      </c>
      <c r="D11" s="72">
        <v>2014</v>
      </c>
      <c r="E11" s="72"/>
      <c r="F11" s="72"/>
      <c r="G11" s="72"/>
      <c r="H11" s="72"/>
      <c r="I11" s="72"/>
      <c r="J11" s="72"/>
      <c r="K11" s="72"/>
      <c r="L11" s="72"/>
      <c r="M11" s="72"/>
      <c r="N11" s="5"/>
      <c r="O11" s="5"/>
      <c r="P11" s="72">
        <v>2013</v>
      </c>
      <c r="Q11" s="72"/>
      <c r="R11" s="72"/>
      <c r="S11" s="72"/>
      <c r="T11" s="72"/>
      <c r="U11" s="72"/>
      <c r="V11" s="72"/>
      <c r="W11" s="72"/>
      <c r="X11" s="72"/>
      <c r="Y11" s="72"/>
      <c r="Z11" s="5"/>
    </row>
    <row r="12" spans="1:26" ht="15" customHeight="1" x14ac:dyDescent="0.25">
      <c r="A12" s="15"/>
      <c r="B12" s="45"/>
      <c r="C12" s="45" t="s">
        <v>234</v>
      </c>
      <c r="D12" s="64" t="s">
        <v>462</v>
      </c>
      <c r="E12" s="64"/>
      <c r="F12" s="62"/>
      <c r="G12" s="62"/>
      <c r="H12" s="64" t="s">
        <v>463</v>
      </c>
      <c r="I12" s="64"/>
      <c r="J12" s="62"/>
      <c r="K12" s="62" t="s">
        <v>234</v>
      </c>
      <c r="L12" s="64" t="s">
        <v>464</v>
      </c>
      <c r="M12" s="64"/>
      <c r="N12" s="45"/>
      <c r="O12" s="45"/>
      <c r="P12" s="64" t="s">
        <v>466</v>
      </c>
      <c r="Q12" s="64"/>
      <c r="R12" s="62"/>
      <c r="S12" s="62"/>
      <c r="T12" s="64" t="s">
        <v>463</v>
      </c>
      <c r="U12" s="64"/>
      <c r="V12" s="62"/>
      <c r="W12" s="62" t="s">
        <v>234</v>
      </c>
      <c r="X12" s="64" t="s">
        <v>464</v>
      </c>
      <c r="Y12" s="64"/>
      <c r="Z12" s="45"/>
    </row>
    <row r="13" spans="1:26" ht="15.75" thickBot="1" x14ac:dyDescent="0.3">
      <c r="A13" s="15"/>
      <c r="B13" s="45"/>
      <c r="C13" s="45"/>
      <c r="D13" s="61"/>
      <c r="E13" s="61"/>
      <c r="F13" s="45"/>
      <c r="G13" s="45"/>
      <c r="H13" s="61"/>
      <c r="I13" s="61"/>
      <c r="J13" s="45"/>
      <c r="K13" s="45"/>
      <c r="L13" s="61" t="s">
        <v>465</v>
      </c>
      <c r="M13" s="61"/>
      <c r="N13" s="45"/>
      <c r="O13" s="45"/>
      <c r="P13" s="61" t="s">
        <v>467</v>
      </c>
      <c r="Q13" s="61"/>
      <c r="R13" s="45"/>
      <c r="S13" s="45"/>
      <c r="T13" s="61"/>
      <c r="U13" s="61"/>
      <c r="V13" s="45"/>
      <c r="W13" s="45"/>
      <c r="X13" s="61" t="s">
        <v>465</v>
      </c>
      <c r="Y13" s="61"/>
      <c r="Z13" s="45"/>
    </row>
    <row r="14" spans="1:26" ht="15" customHeight="1" x14ac:dyDescent="0.25">
      <c r="A14" s="15"/>
      <c r="B14" s="5"/>
      <c r="C14" s="5" t="s">
        <v>234</v>
      </c>
      <c r="D14" s="63" t="s">
        <v>468</v>
      </c>
      <c r="E14" s="63"/>
      <c r="F14" s="63"/>
      <c r="G14" s="63"/>
      <c r="H14" s="63"/>
      <c r="I14" s="63"/>
      <c r="J14" s="63"/>
      <c r="K14" s="63"/>
      <c r="L14" s="63"/>
      <c r="M14" s="63"/>
      <c r="N14" s="63"/>
      <c r="O14" s="63"/>
      <c r="P14" s="63"/>
      <c r="Q14" s="63"/>
      <c r="R14" s="63"/>
      <c r="S14" s="63"/>
      <c r="T14" s="63"/>
      <c r="U14" s="63"/>
      <c r="V14" s="63"/>
      <c r="W14" s="63"/>
      <c r="X14" s="63"/>
      <c r="Y14" s="63"/>
      <c r="Z14" s="5"/>
    </row>
    <row r="15" spans="1:26" x14ac:dyDescent="0.25">
      <c r="A15" s="15"/>
      <c r="B15" s="67" t="s">
        <v>469</v>
      </c>
      <c r="C15" s="19" t="s">
        <v>234</v>
      </c>
      <c r="D15" s="19"/>
      <c r="E15" s="19"/>
      <c r="F15" s="19"/>
      <c r="G15" s="19"/>
      <c r="H15" s="19"/>
      <c r="I15" s="19"/>
      <c r="J15" s="19"/>
      <c r="K15" s="19" t="s">
        <v>234</v>
      </c>
      <c r="L15" s="19"/>
      <c r="M15" s="19"/>
      <c r="N15" s="19"/>
      <c r="O15" s="19"/>
      <c r="P15" s="19"/>
      <c r="Q15" s="19"/>
      <c r="R15" s="19"/>
      <c r="S15" s="19"/>
      <c r="T15" s="19"/>
      <c r="U15" s="19"/>
      <c r="V15" s="19"/>
      <c r="W15" s="19" t="s">
        <v>234</v>
      </c>
      <c r="X15" s="19"/>
      <c r="Y15" s="19"/>
      <c r="Z15" s="19"/>
    </row>
    <row r="16" spans="1:26" ht="30" x14ac:dyDescent="0.25">
      <c r="A16" s="15"/>
      <c r="B16" s="3" t="s">
        <v>470</v>
      </c>
      <c r="C16" s="5" t="s">
        <v>234</v>
      </c>
      <c r="D16" s="5" t="s">
        <v>239</v>
      </c>
      <c r="E16" s="22" t="s">
        <v>471</v>
      </c>
      <c r="F16" t="s">
        <v>254</v>
      </c>
      <c r="G16" s="5"/>
      <c r="H16" s="5"/>
      <c r="I16" s="22">
        <v>381</v>
      </c>
      <c r="K16" s="5" t="s">
        <v>234</v>
      </c>
      <c r="L16" s="5" t="s">
        <v>239</v>
      </c>
      <c r="M16" s="22" t="s">
        <v>472</v>
      </c>
      <c r="N16" t="s">
        <v>254</v>
      </c>
      <c r="O16" s="5"/>
      <c r="P16" s="5" t="s">
        <v>239</v>
      </c>
      <c r="Q16" s="22">
        <v>429</v>
      </c>
      <c r="S16" s="5"/>
      <c r="T16" s="5"/>
      <c r="U16" s="22">
        <v>399</v>
      </c>
      <c r="W16" s="5" t="s">
        <v>234</v>
      </c>
      <c r="X16" s="5" t="s">
        <v>239</v>
      </c>
      <c r="Y16" s="22">
        <v>1.08</v>
      </c>
    </row>
    <row r="17" spans="1:26" ht="15.75" thickBot="1" x14ac:dyDescent="0.3">
      <c r="A17" s="15"/>
      <c r="B17" s="59" t="s">
        <v>91</v>
      </c>
      <c r="C17" s="19" t="s">
        <v>234</v>
      </c>
      <c r="D17" s="38"/>
      <c r="E17" s="39" t="s">
        <v>251</v>
      </c>
      <c r="F17" s="38"/>
      <c r="G17" s="19"/>
      <c r="H17" s="19"/>
      <c r="I17" s="33">
        <v>381</v>
      </c>
      <c r="J17" s="38"/>
      <c r="K17" s="19" t="s">
        <v>234</v>
      </c>
      <c r="L17" s="38"/>
      <c r="M17" s="39" t="s">
        <v>251</v>
      </c>
      <c r="N17" s="38"/>
      <c r="O17" s="19"/>
      <c r="P17" s="19"/>
      <c r="Q17" s="33" t="s">
        <v>256</v>
      </c>
      <c r="R17" s="38" t="s">
        <v>254</v>
      </c>
      <c r="S17" s="19"/>
      <c r="T17" s="19"/>
      <c r="U17" s="33">
        <v>399</v>
      </c>
      <c r="V17" s="38"/>
      <c r="W17" s="19" t="s">
        <v>234</v>
      </c>
      <c r="X17" s="19"/>
      <c r="Y17" s="33" t="s">
        <v>473</v>
      </c>
      <c r="Z17" s="38" t="s">
        <v>254</v>
      </c>
    </row>
    <row r="18" spans="1:26" x14ac:dyDescent="0.25">
      <c r="A18" s="15"/>
      <c r="B18" s="14"/>
      <c r="C18" s="14" t="s">
        <v>234</v>
      </c>
      <c r="D18" s="70"/>
      <c r="E18" s="70"/>
      <c r="F18" s="14"/>
      <c r="G18" s="14"/>
      <c r="H18" s="14"/>
      <c r="I18" s="14"/>
      <c r="J18" s="14"/>
      <c r="K18" s="14" t="s">
        <v>234</v>
      </c>
      <c r="L18" s="70"/>
      <c r="M18" s="70"/>
      <c r="N18" s="14"/>
      <c r="O18" s="14"/>
      <c r="P18" s="70"/>
      <c r="Q18" s="70"/>
      <c r="R18" s="14"/>
      <c r="S18" s="14"/>
      <c r="T18" s="14"/>
      <c r="U18" s="14"/>
      <c r="V18" s="14"/>
      <c r="W18" s="14" t="s">
        <v>234</v>
      </c>
      <c r="X18" s="70"/>
      <c r="Y18" s="70"/>
      <c r="Z18" s="14"/>
    </row>
    <row r="19" spans="1:26" ht="30.75" thickBot="1" x14ac:dyDescent="0.3">
      <c r="A19" s="15"/>
      <c r="B19" s="3" t="s">
        <v>474</v>
      </c>
      <c r="C19" s="71" t="s">
        <v>234</v>
      </c>
      <c r="D19" s="5" t="s">
        <v>239</v>
      </c>
      <c r="E19" s="22" t="s">
        <v>471</v>
      </c>
      <c r="F19" t="s">
        <v>254</v>
      </c>
      <c r="G19" s="71"/>
      <c r="H19" s="5"/>
      <c r="I19" s="22">
        <v>381</v>
      </c>
      <c r="K19" s="71" t="s">
        <v>234</v>
      </c>
      <c r="L19" s="5" t="s">
        <v>239</v>
      </c>
      <c r="M19" s="22" t="s">
        <v>472</v>
      </c>
      <c r="N19" t="s">
        <v>254</v>
      </c>
      <c r="O19" s="71"/>
      <c r="P19" s="5" t="s">
        <v>239</v>
      </c>
      <c r="Q19" s="22">
        <v>300</v>
      </c>
      <c r="S19" s="71"/>
      <c r="T19" s="5"/>
      <c r="U19" s="22">
        <v>399</v>
      </c>
      <c r="W19" s="71" t="s">
        <v>234</v>
      </c>
      <c r="X19" s="5" t="s">
        <v>239</v>
      </c>
      <c r="Y19" s="22">
        <v>0.75</v>
      </c>
    </row>
    <row r="20" spans="1:26" ht="15.75" thickTop="1" x14ac:dyDescent="0.25">
      <c r="A20" s="15"/>
      <c r="B20" s="14"/>
      <c r="C20" s="14" t="s">
        <v>234</v>
      </c>
      <c r="D20" s="74"/>
      <c r="E20" s="74"/>
      <c r="F20" s="14"/>
      <c r="G20" s="14"/>
      <c r="H20" s="14"/>
      <c r="I20" s="14"/>
      <c r="J20" s="14"/>
      <c r="K20" s="14" t="s">
        <v>234</v>
      </c>
      <c r="L20" s="74"/>
      <c r="M20" s="74"/>
      <c r="N20" s="14"/>
      <c r="O20" s="14"/>
      <c r="P20" s="74"/>
      <c r="Q20" s="74"/>
      <c r="R20" s="14"/>
      <c r="S20" s="14"/>
      <c r="T20" s="14"/>
      <c r="U20" s="14"/>
      <c r="V20" s="14"/>
      <c r="W20" s="14" t="s">
        <v>234</v>
      </c>
      <c r="X20" s="74"/>
      <c r="Y20" s="74"/>
      <c r="Z20" s="14"/>
    </row>
    <row r="21" spans="1:26" x14ac:dyDescent="0.25">
      <c r="A21" s="15"/>
      <c r="B21" s="67" t="s">
        <v>475</v>
      </c>
      <c r="C21" s="73" t="s">
        <v>234</v>
      </c>
      <c r="D21" s="19"/>
      <c r="E21" s="19"/>
      <c r="F21" s="19"/>
      <c r="G21" s="73"/>
      <c r="H21" s="19"/>
      <c r="I21" s="19"/>
      <c r="J21" s="19"/>
      <c r="K21" s="73" t="s">
        <v>234</v>
      </c>
      <c r="L21" s="19"/>
      <c r="M21" s="19"/>
      <c r="N21" s="19"/>
      <c r="O21" s="73"/>
      <c r="P21" s="19"/>
      <c r="Q21" s="19"/>
      <c r="R21" s="19"/>
      <c r="S21" s="73"/>
      <c r="T21" s="19"/>
      <c r="U21" s="19"/>
      <c r="V21" s="19"/>
      <c r="W21" s="73" t="s">
        <v>234</v>
      </c>
      <c r="X21" s="19"/>
      <c r="Y21" s="19"/>
      <c r="Z21" s="19"/>
    </row>
    <row r="22" spans="1:26" x14ac:dyDescent="0.25">
      <c r="A22" s="15"/>
      <c r="B22" s="3" t="s">
        <v>476</v>
      </c>
      <c r="C22" s="71" t="s">
        <v>234</v>
      </c>
      <c r="E22" s="41" t="s">
        <v>251</v>
      </c>
      <c r="G22" s="71"/>
      <c r="I22" s="41" t="s">
        <v>251</v>
      </c>
      <c r="K22" s="71" t="s">
        <v>234</v>
      </c>
      <c r="L22" s="5"/>
      <c r="M22" s="5"/>
      <c r="N22" s="5"/>
      <c r="O22" s="71"/>
      <c r="Q22" s="41" t="s">
        <v>251</v>
      </c>
      <c r="S22" s="71"/>
      <c r="T22" s="5"/>
      <c r="U22" s="22">
        <v>2</v>
      </c>
      <c r="W22" s="71" t="s">
        <v>234</v>
      </c>
      <c r="X22" s="5"/>
      <c r="Y22" s="5"/>
      <c r="Z22" s="5"/>
    </row>
    <row r="23" spans="1:26" x14ac:dyDescent="0.25">
      <c r="A23" s="15"/>
      <c r="B23" s="67" t="s">
        <v>477</v>
      </c>
      <c r="C23" s="73" t="s">
        <v>234</v>
      </c>
      <c r="D23" s="19"/>
      <c r="E23" s="19"/>
      <c r="F23" s="19"/>
      <c r="G23" s="73"/>
      <c r="H23" s="19"/>
      <c r="I23" s="19"/>
      <c r="J23" s="19"/>
      <c r="K23" s="73" t="s">
        <v>234</v>
      </c>
      <c r="L23" s="19"/>
      <c r="M23" s="19"/>
      <c r="N23" s="19"/>
      <c r="O23" s="73"/>
      <c r="P23" s="19"/>
      <c r="Q23" s="19"/>
      <c r="R23" s="19"/>
      <c r="S23" s="73"/>
      <c r="T23" s="19"/>
      <c r="U23" s="19"/>
      <c r="V23" s="19"/>
      <c r="W23" s="73" t="s">
        <v>234</v>
      </c>
      <c r="X23" s="19"/>
      <c r="Y23" s="19"/>
      <c r="Z23" s="19"/>
    </row>
    <row r="24" spans="1:26" ht="30" x14ac:dyDescent="0.25">
      <c r="A24" s="15"/>
      <c r="B24" s="3" t="s">
        <v>470</v>
      </c>
      <c r="C24" s="71" t="s">
        <v>234</v>
      </c>
      <c r="D24" s="5" t="s">
        <v>239</v>
      </c>
      <c r="E24" s="22" t="s">
        <v>471</v>
      </c>
      <c r="F24" t="s">
        <v>254</v>
      </c>
      <c r="G24" s="71"/>
      <c r="H24" s="5"/>
      <c r="I24" s="22">
        <v>381</v>
      </c>
      <c r="K24" s="71" t="s">
        <v>234</v>
      </c>
      <c r="L24" s="5" t="s">
        <v>239</v>
      </c>
      <c r="M24" s="22" t="s">
        <v>472</v>
      </c>
      <c r="N24" t="s">
        <v>254</v>
      </c>
      <c r="O24" s="71"/>
      <c r="P24" s="5" t="s">
        <v>239</v>
      </c>
      <c r="Q24" s="22">
        <v>429</v>
      </c>
      <c r="S24" s="71"/>
      <c r="T24" s="5"/>
      <c r="U24" s="22">
        <v>401</v>
      </c>
      <c r="W24" s="71" t="s">
        <v>234</v>
      </c>
      <c r="X24" s="5" t="s">
        <v>239</v>
      </c>
      <c r="Y24" s="22">
        <v>1.07</v>
      </c>
    </row>
    <row r="25" spans="1:26" ht="15.75" thickBot="1" x14ac:dyDescent="0.3">
      <c r="A25" s="15"/>
      <c r="B25" s="59" t="s">
        <v>91</v>
      </c>
      <c r="C25" s="73" t="s">
        <v>234</v>
      </c>
      <c r="D25" s="38"/>
      <c r="E25" s="39" t="s">
        <v>251</v>
      </c>
      <c r="F25" s="38"/>
      <c r="G25" s="73"/>
      <c r="H25" s="19"/>
      <c r="I25" s="33">
        <v>381</v>
      </c>
      <c r="J25" s="38"/>
      <c r="K25" s="73" t="s">
        <v>234</v>
      </c>
      <c r="L25" s="38"/>
      <c r="M25" s="39" t="s">
        <v>251</v>
      </c>
      <c r="N25" s="38"/>
      <c r="O25" s="73"/>
      <c r="P25" s="19"/>
      <c r="Q25" s="33" t="s">
        <v>256</v>
      </c>
      <c r="R25" s="38" t="s">
        <v>254</v>
      </c>
      <c r="S25" s="73"/>
      <c r="T25" s="19"/>
      <c r="U25" s="33">
        <v>401</v>
      </c>
      <c r="V25" s="38"/>
      <c r="W25" s="73" t="s">
        <v>234</v>
      </c>
      <c r="X25" s="19"/>
      <c r="Y25" s="33" t="s">
        <v>478</v>
      </c>
      <c r="Z25" s="38" t="s">
        <v>254</v>
      </c>
    </row>
    <row r="26" spans="1:26" x14ac:dyDescent="0.25">
      <c r="A26" s="15"/>
      <c r="B26" s="14"/>
      <c r="C26" s="14" t="s">
        <v>234</v>
      </c>
      <c r="D26" s="70"/>
      <c r="E26" s="70"/>
      <c r="F26" s="14"/>
      <c r="G26" s="14"/>
      <c r="H26" s="14"/>
      <c r="I26" s="14"/>
      <c r="J26" s="14"/>
      <c r="K26" s="14" t="s">
        <v>234</v>
      </c>
      <c r="L26" s="70"/>
      <c r="M26" s="70"/>
      <c r="N26" s="14"/>
      <c r="O26" s="14"/>
      <c r="P26" s="70"/>
      <c r="Q26" s="70"/>
      <c r="R26" s="14"/>
      <c r="S26" s="14"/>
      <c r="T26" s="14"/>
      <c r="U26" s="14"/>
      <c r="V26" s="14"/>
      <c r="W26" s="14" t="s">
        <v>234</v>
      </c>
      <c r="X26" s="70"/>
      <c r="Y26" s="70"/>
      <c r="Z26" s="14"/>
    </row>
    <row r="27" spans="1:26" ht="30.75" thickBot="1" x14ac:dyDescent="0.3">
      <c r="A27" s="15"/>
      <c r="B27" s="3" t="s">
        <v>474</v>
      </c>
      <c r="C27" s="71" t="s">
        <v>234</v>
      </c>
      <c r="D27" s="5" t="s">
        <v>239</v>
      </c>
      <c r="E27" s="22" t="s">
        <v>471</v>
      </c>
      <c r="F27" t="s">
        <v>254</v>
      </c>
      <c r="G27" s="71"/>
      <c r="H27" s="5"/>
      <c r="I27" s="22">
        <v>381</v>
      </c>
      <c r="K27" s="71" t="s">
        <v>234</v>
      </c>
      <c r="L27" s="5" t="s">
        <v>239</v>
      </c>
      <c r="M27" s="22" t="s">
        <v>472</v>
      </c>
      <c r="N27" t="s">
        <v>254</v>
      </c>
      <c r="O27" s="71"/>
      <c r="P27" s="5" t="s">
        <v>239</v>
      </c>
      <c r="Q27" s="22">
        <v>300</v>
      </c>
      <c r="S27" s="71"/>
      <c r="T27" s="5"/>
      <c r="U27" s="22">
        <v>401</v>
      </c>
      <c r="W27" s="71" t="s">
        <v>234</v>
      </c>
      <c r="X27" s="5" t="s">
        <v>239</v>
      </c>
      <c r="Y27" s="22">
        <v>0.75</v>
      </c>
    </row>
    <row r="28" spans="1:26" ht="15.75" thickTop="1" x14ac:dyDescent="0.25">
      <c r="A28" s="15"/>
      <c r="B28" s="14"/>
      <c r="C28" s="14" t="s">
        <v>234</v>
      </c>
      <c r="D28" s="74"/>
      <c r="E28" s="74"/>
      <c r="F28" s="14"/>
      <c r="G28" s="14"/>
      <c r="H28" s="14"/>
      <c r="I28" s="14"/>
      <c r="J28" s="14"/>
      <c r="K28" s="14" t="s">
        <v>234</v>
      </c>
      <c r="L28" s="74"/>
      <c r="M28" s="74"/>
      <c r="N28" s="14"/>
      <c r="O28" s="14"/>
      <c r="P28" s="74"/>
      <c r="Q28" s="74"/>
      <c r="R28" s="14"/>
      <c r="S28" s="14"/>
      <c r="T28" s="14"/>
      <c r="U28" s="14"/>
      <c r="V28" s="14"/>
      <c r="W28" s="14" t="s">
        <v>234</v>
      </c>
      <c r="X28" s="74"/>
      <c r="Y28" s="74"/>
      <c r="Z28" s="14"/>
    </row>
    <row r="29" spans="1:26" x14ac:dyDescent="0.25">
      <c r="A29" s="15"/>
      <c r="B29" s="14"/>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75" thickBot="1" x14ac:dyDescent="0.3">
      <c r="A30" s="15"/>
      <c r="B30" s="5"/>
      <c r="C30" s="5" t="s">
        <v>234</v>
      </c>
      <c r="D30" s="61" t="s">
        <v>479</v>
      </c>
      <c r="E30" s="61"/>
      <c r="F30" s="61"/>
      <c r="G30" s="61"/>
      <c r="H30" s="61"/>
      <c r="I30" s="61"/>
      <c r="J30" s="61"/>
      <c r="K30" s="61"/>
      <c r="L30" s="61"/>
      <c r="M30" s="61"/>
      <c r="N30" s="61"/>
      <c r="O30" s="61"/>
      <c r="P30" s="61"/>
      <c r="Q30" s="61"/>
      <c r="R30" s="61"/>
      <c r="S30" s="61"/>
      <c r="T30" s="61"/>
      <c r="U30" s="61"/>
      <c r="V30" s="61"/>
      <c r="W30" s="61"/>
      <c r="X30" s="61"/>
      <c r="Y30" s="61"/>
      <c r="Z30" s="5"/>
    </row>
    <row r="31" spans="1:26" ht="15.75" thickBot="1" x14ac:dyDescent="0.3">
      <c r="A31" s="15"/>
      <c r="B31" s="5"/>
      <c r="C31" s="5" t="s">
        <v>234</v>
      </c>
      <c r="D31" s="72">
        <v>2014</v>
      </c>
      <c r="E31" s="72"/>
      <c r="F31" s="72"/>
      <c r="G31" s="72"/>
      <c r="H31" s="72"/>
      <c r="I31" s="72"/>
      <c r="J31" s="72"/>
      <c r="K31" s="72"/>
      <c r="L31" s="72"/>
      <c r="M31" s="72"/>
      <c r="N31" s="5"/>
      <c r="O31" s="5"/>
      <c r="P31" s="72">
        <v>2013</v>
      </c>
      <c r="Q31" s="72"/>
      <c r="R31" s="72"/>
      <c r="S31" s="72"/>
      <c r="T31" s="72"/>
      <c r="U31" s="72"/>
      <c r="V31" s="72"/>
      <c r="W31" s="72"/>
      <c r="X31" s="72"/>
      <c r="Y31" s="72"/>
      <c r="Z31" s="5"/>
    </row>
    <row r="32" spans="1:26" ht="15" customHeight="1" x14ac:dyDescent="0.25">
      <c r="A32" s="15"/>
      <c r="B32" s="45"/>
      <c r="C32" s="45" t="s">
        <v>234</v>
      </c>
      <c r="D32" s="64" t="s">
        <v>462</v>
      </c>
      <c r="E32" s="64"/>
      <c r="F32" s="62"/>
      <c r="G32" s="62"/>
      <c r="H32" s="64" t="s">
        <v>463</v>
      </c>
      <c r="I32" s="64"/>
      <c r="J32" s="62"/>
      <c r="K32" s="62" t="s">
        <v>234</v>
      </c>
      <c r="L32" s="64" t="s">
        <v>464</v>
      </c>
      <c r="M32" s="64"/>
      <c r="N32" s="45"/>
      <c r="O32" s="45"/>
      <c r="P32" s="64" t="s">
        <v>466</v>
      </c>
      <c r="Q32" s="64"/>
      <c r="R32" s="62"/>
      <c r="S32" s="62"/>
      <c r="T32" s="64" t="s">
        <v>463</v>
      </c>
      <c r="U32" s="64"/>
      <c r="V32" s="62"/>
      <c r="W32" s="62" t="s">
        <v>234</v>
      </c>
      <c r="X32" s="64" t="s">
        <v>464</v>
      </c>
      <c r="Y32" s="64"/>
      <c r="Z32" s="45"/>
    </row>
    <row r="33" spans="1:26" ht="15.75" thickBot="1" x14ac:dyDescent="0.3">
      <c r="A33" s="15"/>
      <c r="B33" s="45"/>
      <c r="C33" s="45"/>
      <c r="D33" s="61"/>
      <c r="E33" s="61"/>
      <c r="F33" s="45"/>
      <c r="G33" s="45"/>
      <c r="H33" s="61"/>
      <c r="I33" s="61"/>
      <c r="J33" s="45"/>
      <c r="K33" s="45"/>
      <c r="L33" s="61" t="s">
        <v>465</v>
      </c>
      <c r="M33" s="61"/>
      <c r="N33" s="45"/>
      <c r="O33" s="45"/>
      <c r="P33" s="61" t="s">
        <v>467</v>
      </c>
      <c r="Q33" s="61"/>
      <c r="R33" s="45"/>
      <c r="S33" s="45"/>
      <c r="T33" s="61"/>
      <c r="U33" s="61"/>
      <c r="V33" s="45"/>
      <c r="W33" s="45"/>
      <c r="X33" s="61" t="s">
        <v>465</v>
      </c>
      <c r="Y33" s="61"/>
      <c r="Z33" s="45"/>
    </row>
    <row r="34" spans="1:26" ht="15" customHeight="1" x14ac:dyDescent="0.25">
      <c r="A34" s="15"/>
      <c r="B34" s="5"/>
      <c r="C34" s="5" t="s">
        <v>234</v>
      </c>
      <c r="D34" s="63" t="s">
        <v>468</v>
      </c>
      <c r="E34" s="63"/>
      <c r="F34" s="63"/>
      <c r="G34" s="63"/>
      <c r="H34" s="63"/>
      <c r="I34" s="63"/>
      <c r="J34" s="63"/>
      <c r="K34" s="63"/>
      <c r="L34" s="63"/>
      <c r="M34" s="63"/>
      <c r="N34" s="63"/>
      <c r="O34" s="63"/>
      <c r="P34" s="63"/>
      <c r="Q34" s="63"/>
      <c r="R34" s="63"/>
      <c r="S34" s="63"/>
      <c r="T34" s="63"/>
      <c r="U34" s="63"/>
      <c r="V34" s="63"/>
      <c r="W34" s="63"/>
      <c r="X34" s="63"/>
      <c r="Y34" s="63"/>
      <c r="Z34" s="5"/>
    </row>
    <row r="35" spans="1:26" x14ac:dyDescent="0.25">
      <c r="A35" s="15"/>
      <c r="B35" s="67" t="s">
        <v>469</v>
      </c>
      <c r="C35" s="19" t="s">
        <v>234</v>
      </c>
      <c r="D35" s="19"/>
      <c r="E35" s="19"/>
      <c r="F35" s="19"/>
      <c r="G35" s="19"/>
      <c r="H35" s="19"/>
      <c r="I35" s="19"/>
      <c r="J35" s="19"/>
      <c r="K35" s="19" t="s">
        <v>234</v>
      </c>
      <c r="L35" s="19"/>
      <c r="M35" s="19"/>
      <c r="N35" s="19"/>
      <c r="O35" s="19"/>
      <c r="P35" s="19"/>
      <c r="Q35" s="19"/>
      <c r="R35" s="19"/>
      <c r="S35" s="19"/>
      <c r="T35" s="19"/>
      <c r="U35" s="19"/>
      <c r="V35" s="19"/>
      <c r="W35" s="19" t="s">
        <v>234</v>
      </c>
      <c r="X35" s="19"/>
      <c r="Y35" s="19"/>
      <c r="Z35" s="19"/>
    </row>
    <row r="36" spans="1:26" ht="30" x14ac:dyDescent="0.25">
      <c r="A36" s="15"/>
      <c r="B36" s="3" t="s">
        <v>470</v>
      </c>
      <c r="C36" s="5" t="s">
        <v>234</v>
      </c>
      <c r="D36" s="5" t="s">
        <v>239</v>
      </c>
      <c r="E36" s="22" t="s">
        <v>480</v>
      </c>
      <c r="F36" t="s">
        <v>254</v>
      </c>
      <c r="G36" s="5"/>
      <c r="H36" s="5"/>
      <c r="I36" s="22">
        <v>387</v>
      </c>
      <c r="K36" s="5" t="s">
        <v>234</v>
      </c>
      <c r="L36" s="5" t="s">
        <v>239</v>
      </c>
      <c r="M36" s="22" t="s">
        <v>481</v>
      </c>
      <c r="N36" t="s">
        <v>254</v>
      </c>
      <c r="O36" s="5"/>
      <c r="P36" s="5" t="s">
        <v>239</v>
      </c>
      <c r="Q36" s="60">
        <v>2206</v>
      </c>
      <c r="S36" s="5"/>
      <c r="T36" s="5"/>
      <c r="U36" s="22">
        <v>394</v>
      </c>
      <c r="W36" s="5" t="s">
        <v>234</v>
      </c>
      <c r="X36" s="5" t="s">
        <v>239</v>
      </c>
      <c r="Y36" s="22">
        <v>5.59</v>
      </c>
    </row>
    <row r="37" spans="1:26" ht="15.75" thickBot="1" x14ac:dyDescent="0.3">
      <c r="A37" s="15"/>
      <c r="B37" s="59" t="s">
        <v>91</v>
      </c>
      <c r="C37" s="19" t="s">
        <v>234</v>
      </c>
      <c r="D37" s="19"/>
      <c r="E37" s="33" t="s">
        <v>261</v>
      </c>
      <c r="F37" s="38" t="s">
        <v>254</v>
      </c>
      <c r="G37" s="19"/>
      <c r="H37" s="19"/>
      <c r="I37" s="33">
        <v>387</v>
      </c>
      <c r="J37" s="38"/>
      <c r="K37" s="19" t="s">
        <v>234</v>
      </c>
      <c r="L37" s="19"/>
      <c r="M37" s="33" t="s">
        <v>482</v>
      </c>
      <c r="N37" s="38" t="s">
        <v>254</v>
      </c>
      <c r="O37" s="19"/>
      <c r="P37" s="19"/>
      <c r="Q37" s="33" t="s">
        <v>258</v>
      </c>
      <c r="R37" s="38" t="s">
        <v>254</v>
      </c>
      <c r="S37" s="19"/>
      <c r="T37" s="19"/>
      <c r="U37" s="33">
        <v>394</v>
      </c>
      <c r="V37" s="38"/>
      <c r="W37" s="19" t="s">
        <v>234</v>
      </c>
      <c r="X37" s="19"/>
      <c r="Y37" s="33" t="s">
        <v>483</v>
      </c>
      <c r="Z37" s="38" t="s">
        <v>254</v>
      </c>
    </row>
    <row r="38" spans="1:26" x14ac:dyDescent="0.25">
      <c r="A38" s="15"/>
      <c r="B38" s="14"/>
      <c r="C38" s="14" t="s">
        <v>234</v>
      </c>
      <c r="D38" s="70"/>
      <c r="E38" s="70"/>
      <c r="F38" s="14"/>
      <c r="G38" s="14"/>
      <c r="H38" s="14"/>
      <c r="I38" s="14"/>
      <c r="J38" s="14"/>
      <c r="K38" s="14" t="s">
        <v>234</v>
      </c>
      <c r="L38" s="70"/>
      <c r="M38" s="70"/>
      <c r="N38" s="14"/>
      <c r="O38" s="14"/>
      <c r="P38" s="70"/>
      <c r="Q38" s="70"/>
      <c r="R38" s="14"/>
      <c r="S38" s="14"/>
      <c r="T38" s="14"/>
      <c r="U38" s="14"/>
      <c r="V38" s="14"/>
      <c r="W38" s="14" t="s">
        <v>234</v>
      </c>
      <c r="X38" s="70"/>
      <c r="Y38" s="70"/>
      <c r="Z38" s="14"/>
    </row>
    <row r="39" spans="1:26" ht="30.75" thickBot="1" x14ac:dyDescent="0.3">
      <c r="A39" s="15"/>
      <c r="B39" s="3" t="s">
        <v>474</v>
      </c>
      <c r="C39" s="71" t="s">
        <v>234</v>
      </c>
      <c r="D39" s="5" t="s">
        <v>239</v>
      </c>
      <c r="E39" s="22" t="s">
        <v>484</v>
      </c>
      <c r="F39" t="s">
        <v>254</v>
      </c>
      <c r="G39" s="71"/>
      <c r="H39" s="5"/>
      <c r="I39" s="22">
        <v>387</v>
      </c>
      <c r="K39" s="71" t="s">
        <v>234</v>
      </c>
      <c r="L39" s="5" t="s">
        <v>239</v>
      </c>
      <c r="M39" s="22" t="s">
        <v>485</v>
      </c>
      <c r="N39" t="s">
        <v>254</v>
      </c>
      <c r="O39" s="71"/>
      <c r="P39" s="5" t="s">
        <v>239</v>
      </c>
      <c r="Q39" s="60">
        <v>2014</v>
      </c>
      <c r="S39" s="71"/>
      <c r="T39" s="5"/>
      <c r="U39" s="22">
        <v>394</v>
      </c>
      <c r="W39" s="71" t="s">
        <v>234</v>
      </c>
      <c r="X39" s="5" t="s">
        <v>239</v>
      </c>
      <c r="Y39" s="22">
        <v>5.1100000000000003</v>
      </c>
    </row>
    <row r="40" spans="1:26" ht="15.75" thickTop="1" x14ac:dyDescent="0.25">
      <c r="A40" s="15"/>
      <c r="B40" s="14"/>
      <c r="C40" s="14" t="s">
        <v>234</v>
      </c>
      <c r="D40" s="74"/>
      <c r="E40" s="74"/>
      <c r="F40" s="14"/>
      <c r="G40" s="14"/>
      <c r="H40" s="14"/>
      <c r="I40" s="14"/>
      <c r="J40" s="14"/>
      <c r="K40" s="14" t="s">
        <v>234</v>
      </c>
      <c r="L40" s="74"/>
      <c r="M40" s="74"/>
      <c r="N40" s="14"/>
      <c r="O40" s="14"/>
      <c r="P40" s="74"/>
      <c r="Q40" s="74"/>
      <c r="R40" s="14"/>
      <c r="S40" s="14"/>
      <c r="T40" s="14"/>
      <c r="U40" s="14"/>
      <c r="V40" s="14"/>
      <c r="W40" s="14" t="s">
        <v>234</v>
      </c>
      <c r="X40" s="74"/>
      <c r="Y40" s="74"/>
      <c r="Z40" s="14"/>
    </row>
    <row r="41" spans="1:26" x14ac:dyDescent="0.25">
      <c r="A41" s="15"/>
      <c r="B41" s="67" t="s">
        <v>475</v>
      </c>
      <c r="C41" s="73" t="s">
        <v>234</v>
      </c>
      <c r="D41" s="19"/>
      <c r="E41" s="19"/>
      <c r="F41" s="19"/>
      <c r="G41" s="73"/>
      <c r="H41" s="19"/>
      <c r="I41" s="19"/>
      <c r="J41" s="19"/>
      <c r="K41" s="73" t="s">
        <v>234</v>
      </c>
      <c r="L41" s="19"/>
      <c r="M41" s="19"/>
      <c r="N41" s="19"/>
      <c r="O41" s="73"/>
      <c r="P41" s="19"/>
      <c r="Q41" s="19"/>
      <c r="R41" s="19"/>
      <c r="S41" s="73"/>
      <c r="T41" s="19"/>
      <c r="U41" s="19"/>
      <c r="V41" s="19"/>
      <c r="W41" s="73" t="s">
        <v>234</v>
      </c>
      <c r="X41" s="19"/>
      <c r="Y41" s="19"/>
      <c r="Z41" s="19"/>
    </row>
    <row r="42" spans="1:26" x14ac:dyDescent="0.25">
      <c r="A42" s="15"/>
      <c r="B42" s="3" t="s">
        <v>486</v>
      </c>
      <c r="C42" s="71" t="s">
        <v>234</v>
      </c>
      <c r="E42" s="41" t="s">
        <v>251</v>
      </c>
      <c r="G42" s="71"/>
      <c r="I42" s="41" t="s">
        <v>251</v>
      </c>
      <c r="K42" s="71" t="s">
        <v>234</v>
      </c>
      <c r="L42" s="5"/>
      <c r="M42" s="5"/>
      <c r="N42" s="5"/>
      <c r="O42" s="71"/>
      <c r="P42" s="5"/>
      <c r="Q42" s="22">
        <v>44</v>
      </c>
      <c r="S42" s="71"/>
      <c r="T42" s="5"/>
      <c r="U42" s="22">
        <v>11</v>
      </c>
      <c r="W42" s="71" t="s">
        <v>234</v>
      </c>
      <c r="X42" s="5"/>
      <c r="Y42" s="5"/>
      <c r="Z42" s="5"/>
    </row>
    <row r="43" spans="1:26" x14ac:dyDescent="0.25">
      <c r="A43" s="15"/>
      <c r="B43" s="59" t="s">
        <v>476</v>
      </c>
      <c r="C43" s="73" t="s">
        <v>234</v>
      </c>
      <c r="D43" s="38"/>
      <c r="E43" s="39" t="s">
        <v>251</v>
      </c>
      <c r="F43" s="38"/>
      <c r="G43" s="73"/>
      <c r="H43" s="38"/>
      <c r="I43" s="39" t="s">
        <v>251</v>
      </c>
      <c r="J43" s="38"/>
      <c r="K43" s="73" t="s">
        <v>234</v>
      </c>
      <c r="L43" s="19"/>
      <c r="M43" s="19"/>
      <c r="N43" s="19"/>
      <c r="O43" s="73"/>
      <c r="P43" s="38"/>
      <c r="Q43" s="39" t="s">
        <v>251</v>
      </c>
      <c r="R43" s="38"/>
      <c r="S43" s="73"/>
      <c r="T43" s="19"/>
      <c r="U43" s="33">
        <v>2</v>
      </c>
      <c r="V43" s="38"/>
      <c r="W43" s="73" t="s">
        <v>234</v>
      </c>
      <c r="X43" s="19"/>
      <c r="Y43" s="19"/>
      <c r="Z43" s="19"/>
    </row>
    <row r="44" spans="1:26" x14ac:dyDescent="0.25">
      <c r="A44" s="15"/>
      <c r="B44" s="4" t="s">
        <v>477</v>
      </c>
      <c r="C44" s="71" t="s">
        <v>234</v>
      </c>
      <c r="D44" s="5"/>
      <c r="E44" s="5"/>
      <c r="F44" s="5"/>
      <c r="G44" s="71"/>
      <c r="H44" s="5"/>
      <c r="I44" s="5"/>
      <c r="J44" s="5"/>
      <c r="K44" s="71" t="s">
        <v>234</v>
      </c>
      <c r="L44" s="5"/>
      <c r="M44" s="5"/>
      <c r="N44" s="5"/>
      <c r="O44" s="71"/>
      <c r="P44" s="5"/>
      <c r="Q44" s="5"/>
      <c r="R44" s="5"/>
      <c r="S44" s="71"/>
      <c r="T44" s="5"/>
      <c r="U44" s="5"/>
      <c r="V44" s="5"/>
      <c r="W44" s="71" t="s">
        <v>234</v>
      </c>
      <c r="X44" s="5"/>
      <c r="Y44" s="5"/>
      <c r="Z44" s="5"/>
    </row>
    <row r="45" spans="1:26" ht="30" x14ac:dyDescent="0.25">
      <c r="A45" s="15"/>
      <c r="B45" s="59" t="s">
        <v>470</v>
      </c>
      <c r="C45" s="73" t="s">
        <v>234</v>
      </c>
      <c r="D45" s="19" t="s">
        <v>239</v>
      </c>
      <c r="E45" s="33" t="s">
        <v>480</v>
      </c>
      <c r="F45" s="38" t="s">
        <v>254</v>
      </c>
      <c r="G45" s="73"/>
      <c r="H45" s="19"/>
      <c r="I45" s="33">
        <v>387</v>
      </c>
      <c r="J45" s="38"/>
      <c r="K45" s="73" t="s">
        <v>234</v>
      </c>
      <c r="L45" s="19" t="s">
        <v>239</v>
      </c>
      <c r="M45" s="33" t="s">
        <v>481</v>
      </c>
      <c r="N45" s="38" t="s">
        <v>254</v>
      </c>
      <c r="O45" s="73"/>
      <c r="P45" s="19" t="s">
        <v>239</v>
      </c>
      <c r="Q45" s="25">
        <v>2250</v>
      </c>
      <c r="R45" s="38"/>
      <c r="S45" s="73"/>
      <c r="T45" s="19"/>
      <c r="U45" s="33">
        <v>407</v>
      </c>
      <c r="V45" s="38"/>
      <c r="W45" s="73" t="s">
        <v>234</v>
      </c>
      <c r="X45" s="19" t="s">
        <v>239</v>
      </c>
      <c r="Y45" s="33">
        <v>5.53</v>
      </c>
      <c r="Z45" s="38"/>
    </row>
    <row r="46" spans="1:26" ht="15.75" thickBot="1" x14ac:dyDescent="0.3">
      <c r="A46" s="15"/>
      <c r="B46" s="3" t="s">
        <v>91</v>
      </c>
      <c r="C46" s="71" t="s">
        <v>234</v>
      </c>
      <c r="D46" s="5"/>
      <c r="E46" s="22" t="s">
        <v>261</v>
      </c>
      <c r="F46" t="s">
        <v>254</v>
      </c>
      <c r="G46" s="71"/>
      <c r="H46" s="5"/>
      <c r="I46" s="22">
        <v>387</v>
      </c>
      <c r="K46" s="71" t="s">
        <v>234</v>
      </c>
      <c r="L46" s="5"/>
      <c r="M46" s="22" t="s">
        <v>482</v>
      </c>
      <c r="N46" t="s">
        <v>254</v>
      </c>
      <c r="O46" s="71"/>
      <c r="P46" s="5"/>
      <c r="Q46" s="22" t="s">
        <v>258</v>
      </c>
      <c r="R46" t="s">
        <v>254</v>
      </c>
      <c r="S46" s="71"/>
      <c r="T46" s="5"/>
      <c r="U46" s="22">
        <v>407</v>
      </c>
      <c r="W46" s="71" t="s">
        <v>234</v>
      </c>
      <c r="X46" s="5"/>
      <c r="Y46" s="22" t="s">
        <v>487</v>
      </c>
      <c r="Z46" t="s">
        <v>254</v>
      </c>
    </row>
    <row r="47" spans="1:26" x14ac:dyDescent="0.25">
      <c r="A47" s="15"/>
      <c r="B47" s="14"/>
      <c r="C47" s="14" t="s">
        <v>234</v>
      </c>
      <c r="D47" s="70"/>
      <c r="E47" s="70"/>
      <c r="F47" s="14"/>
      <c r="G47" s="14"/>
      <c r="H47" s="14"/>
      <c r="I47" s="14"/>
      <c r="J47" s="14"/>
      <c r="K47" s="14" t="s">
        <v>234</v>
      </c>
      <c r="L47" s="70"/>
      <c r="M47" s="70"/>
      <c r="N47" s="14"/>
      <c r="O47" s="14"/>
      <c r="P47" s="70"/>
      <c r="Q47" s="70"/>
      <c r="R47" s="14"/>
      <c r="S47" s="14"/>
      <c r="T47" s="14"/>
      <c r="U47" s="14"/>
      <c r="V47" s="14"/>
      <c r="W47" s="14" t="s">
        <v>234</v>
      </c>
      <c r="X47" s="70"/>
      <c r="Y47" s="70"/>
      <c r="Z47" s="14"/>
    </row>
    <row r="48" spans="1:26" ht="30.75" thickBot="1" x14ac:dyDescent="0.3">
      <c r="A48" s="15"/>
      <c r="B48" s="59" t="s">
        <v>474</v>
      </c>
      <c r="C48" s="73" t="s">
        <v>234</v>
      </c>
      <c r="D48" s="19" t="s">
        <v>239</v>
      </c>
      <c r="E48" s="33" t="s">
        <v>484</v>
      </c>
      <c r="F48" s="38" t="s">
        <v>254</v>
      </c>
      <c r="G48" s="73"/>
      <c r="H48" s="19"/>
      <c r="I48" s="33">
        <v>387</v>
      </c>
      <c r="J48" s="38"/>
      <c r="K48" s="73" t="s">
        <v>234</v>
      </c>
      <c r="L48" s="19" t="s">
        <v>239</v>
      </c>
      <c r="M48" s="33" t="s">
        <v>485</v>
      </c>
      <c r="N48" s="38" t="s">
        <v>254</v>
      </c>
      <c r="O48" s="73"/>
      <c r="P48" s="19" t="s">
        <v>239</v>
      </c>
      <c r="Q48" s="25">
        <v>2058</v>
      </c>
      <c r="R48" s="38"/>
      <c r="S48" s="73"/>
      <c r="T48" s="19"/>
      <c r="U48" s="33">
        <v>407</v>
      </c>
      <c r="V48" s="38"/>
      <c r="W48" s="73" t="s">
        <v>234</v>
      </c>
      <c r="X48" s="19" t="s">
        <v>239</v>
      </c>
      <c r="Y48" s="33">
        <v>5.0599999999999996</v>
      </c>
      <c r="Z48" s="38"/>
    </row>
    <row r="49" spans="1:26" ht="15.75" thickTop="1" x14ac:dyDescent="0.25">
      <c r="A49" s="15"/>
      <c r="B49" s="14"/>
      <c r="C49" s="14" t="s">
        <v>234</v>
      </c>
      <c r="D49" s="74"/>
      <c r="E49" s="74"/>
      <c r="F49" s="14"/>
      <c r="G49" s="14"/>
      <c r="H49" s="14"/>
      <c r="I49" s="14"/>
      <c r="J49" s="14"/>
      <c r="K49" s="14" t="s">
        <v>234</v>
      </c>
      <c r="L49" s="74"/>
      <c r="M49" s="74"/>
      <c r="N49" s="14"/>
      <c r="O49" s="14"/>
      <c r="P49" s="74"/>
      <c r="Q49" s="74"/>
      <c r="R49" s="14"/>
      <c r="S49" s="14"/>
      <c r="T49" s="14"/>
      <c r="U49" s="14"/>
      <c r="V49" s="14"/>
      <c r="W49" s="14" t="s">
        <v>234</v>
      </c>
      <c r="X49" s="74"/>
      <c r="Y49" s="74"/>
      <c r="Z49" s="14"/>
    </row>
  </sheetData>
  <mergeCells count="63">
    <mergeCell ref="B4:Z4"/>
    <mergeCell ref="B5:Z5"/>
    <mergeCell ref="B6:Z6"/>
    <mergeCell ref="B7:Z7"/>
    <mergeCell ref="B8:Z8"/>
    <mergeCell ref="W32:W33"/>
    <mergeCell ref="X32:Y32"/>
    <mergeCell ref="X33:Y33"/>
    <mergeCell ref="Z32:Z33"/>
    <mergeCell ref="D34:Y34"/>
    <mergeCell ref="A1:A2"/>
    <mergeCell ref="B1:Z1"/>
    <mergeCell ref="B2:Z2"/>
    <mergeCell ref="B3:Z3"/>
    <mergeCell ref="A4:A49"/>
    <mergeCell ref="P32:Q32"/>
    <mergeCell ref="P33:Q33"/>
    <mergeCell ref="R32:R33"/>
    <mergeCell ref="S32:S33"/>
    <mergeCell ref="T32:U33"/>
    <mergeCell ref="V32:V33"/>
    <mergeCell ref="J32:J33"/>
    <mergeCell ref="K32:K33"/>
    <mergeCell ref="L32:M32"/>
    <mergeCell ref="L33:M33"/>
    <mergeCell ref="N32:N33"/>
    <mergeCell ref="O32:O33"/>
    <mergeCell ref="B32:B33"/>
    <mergeCell ref="C32:C33"/>
    <mergeCell ref="D32:E33"/>
    <mergeCell ref="F32:F33"/>
    <mergeCell ref="G32:G33"/>
    <mergeCell ref="H32:I33"/>
    <mergeCell ref="Z12:Z13"/>
    <mergeCell ref="D14:Y14"/>
    <mergeCell ref="C29:Z29"/>
    <mergeCell ref="D30:Y30"/>
    <mergeCell ref="D31:M31"/>
    <mergeCell ref="P31:Y31"/>
    <mergeCell ref="R12:R13"/>
    <mergeCell ref="S12:S13"/>
    <mergeCell ref="T12:U13"/>
    <mergeCell ref="V12:V13"/>
    <mergeCell ref="W12:W13"/>
    <mergeCell ref="X12:Y12"/>
    <mergeCell ref="X13:Y13"/>
    <mergeCell ref="K12:K13"/>
    <mergeCell ref="L12:M12"/>
    <mergeCell ref="L13:M13"/>
    <mergeCell ref="N12:N13"/>
    <mergeCell ref="O12:O13"/>
    <mergeCell ref="P12:Q12"/>
    <mergeCell ref="P13:Q13"/>
    <mergeCell ref="D10:Y10"/>
    <mergeCell ref="D11:M11"/>
    <mergeCell ref="P11:Y11"/>
    <mergeCell ref="B12:B13"/>
    <mergeCell ref="C12:C13"/>
    <mergeCell ref="D12:E13"/>
    <mergeCell ref="F12:F13"/>
    <mergeCell ref="G12:G13"/>
    <mergeCell ref="H12: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1" width="36.42578125" bestFit="1" customWidth="1"/>
    <col min="2" max="3" width="36.5703125" bestFit="1" customWidth="1"/>
    <col min="4" max="4" width="2" bestFit="1" customWidth="1"/>
    <col min="5" max="5" width="6.5703125" bestFit="1" customWidth="1"/>
    <col min="6" max="6" width="2.140625" bestFit="1" customWidth="1"/>
    <col min="8" max="8" width="2" bestFit="1" customWidth="1"/>
    <col min="9" max="9" width="5.5703125" bestFit="1" customWidth="1"/>
    <col min="11" max="11" width="1.85546875" bestFit="1" customWidth="1"/>
    <col min="12" max="12" width="2" customWidth="1"/>
    <col min="13" max="13" width="5.7109375" customWidth="1"/>
    <col min="15" max="15" width="1.85546875" bestFit="1" customWidth="1"/>
    <col min="16" max="16" width="2.28515625" customWidth="1"/>
    <col min="17" max="17" width="6.28515625" customWidth="1"/>
    <col min="19" max="19" width="1.85546875" bestFit="1" customWidth="1"/>
    <col min="20" max="20" width="2.42578125" customWidth="1"/>
    <col min="21" max="21" width="7" customWidth="1"/>
    <col min="23" max="23" width="1.85546875" bestFit="1" customWidth="1"/>
    <col min="24" max="24" width="4.140625" customWidth="1"/>
    <col min="25" max="25" width="8.140625" customWidth="1"/>
    <col min="26" max="26" width="2.140625" bestFit="1" customWidth="1"/>
    <col min="28" max="28" width="2" bestFit="1" customWidth="1"/>
    <col min="29" max="29" width="6.5703125" bestFit="1" customWidth="1"/>
    <col min="30" max="30" width="2.140625" bestFit="1" customWidth="1"/>
  </cols>
  <sheetData>
    <row r="1" spans="1:30"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495</v>
      </c>
      <c r="B3" s="45" t="s">
        <v>5</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ht="15" customHeight="1" x14ac:dyDescent="0.25">
      <c r="A4" s="15" t="s">
        <v>702</v>
      </c>
      <c r="B4" s="45" t="s">
        <v>5</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5"/>
      <c r="B6" s="77" t="s">
        <v>703</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row>
    <row r="7" spans="1:30" x14ac:dyDescent="0.25">
      <c r="A7" s="15"/>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ht="15.75" x14ac:dyDescent="0.25">
      <c r="A8" s="15"/>
      <c r="B8" s="79"/>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row>
    <row r="9" spans="1:30" x14ac:dyDescent="0.25">
      <c r="A9" s="15"/>
      <c r="B9" s="5"/>
      <c r="C9" s="5"/>
      <c r="D9" s="5"/>
      <c r="E9" s="5"/>
      <c r="F9" s="5"/>
      <c r="G9" s="5"/>
      <c r="H9" s="5"/>
      <c r="I9" s="5"/>
      <c r="J9" s="5"/>
      <c r="K9" s="5"/>
      <c r="L9" s="5"/>
      <c r="M9" s="5"/>
      <c r="N9" s="5"/>
      <c r="O9" s="5"/>
      <c r="P9" s="5"/>
      <c r="Q9" s="5"/>
      <c r="R9" s="5"/>
      <c r="S9" s="5"/>
      <c r="T9" s="5"/>
      <c r="U9" s="5"/>
      <c r="V9" s="5"/>
      <c r="W9" s="5"/>
      <c r="X9" s="5"/>
      <c r="Y9" s="5"/>
      <c r="Z9" s="5"/>
      <c r="AA9" s="5"/>
      <c r="AB9" s="5"/>
      <c r="AC9" s="5"/>
      <c r="AD9" s="5"/>
    </row>
    <row r="10" spans="1:30" ht="15" customHeight="1" x14ac:dyDescent="0.25">
      <c r="A10" s="15"/>
      <c r="B10" s="5"/>
      <c r="C10" s="5" t="s">
        <v>234</v>
      </c>
      <c r="D10" s="63" t="s">
        <v>498</v>
      </c>
      <c r="E10" s="63"/>
      <c r="F10" s="5"/>
      <c r="G10" s="5"/>
      <c r="H10" s="45"/>
      <c r="I10" s="45"/>
      <c r="J10" s="5"/>
      <c r="K10" s="5" t="s">
        <v>234</v>
      </c>
      <c r="L10" s="45"/>
      <c r="M10" s="45"/>
      <c r="N10" s="5"/>
      <c r="O10" s="5" t="s">
        <v>234</v>
      </c>
      <c r="P10" s="45"/>
      <c r="Q10" s="45"/>
      <c r="R10" s="5"/>
      <c r="S10" s="5" t="s">
        <v>234</v>
      </c>
      <c r="T10" s="45"/>
      <c r="U10" s="45"/>
      <c r="V10" s="5"/>
      <c r="W10" s="5" t="s">
        <v>234</v>
      </c>
      <c r="X10" s="63" t="s">
        <v>32</v>
      </c>
      <c r="Y10" s="63"/>
      <c r="Z10" s="5"/>
      <c r="AA10" s="5"/>
      <c r="AB10" s="45"/>
      <c r="AC10" s="45"/>
      <c r="AD10" s="5"/>
    </row>
    <row r="11" spans="1:30" ht="15.75" thickBot="1" x14ac:dyDescent="0.3">
      <c r="A11" s="15"/>
      <c r="B11" s="5"/>
      <c r="C11" s="5" t="s">
        <v>234</v>
      </c>
      <c r="D11" s="61" t="s">
        <v>499</v>
      </c>
      <c r="E11" s="61"/>
      <c r="F11" s="5"/>
      <c r="G11" s="5"/>
      <c r="H11" s="61" t="s">
        <v>500</v>
      </c>
      <c r="I11" s="61"/>
      <c r="J11" s="5"/>
      <c r="K11" s="5" t="s">
        <v>234</v>
      </c>
      <c r="L11" s="61" t="s">
        <v>501</v>
      </c>
      <c r="M11" s="61"/>
      <c r="N11" s="5"/>
      <c r="O11" s="5" t="s">
        <v>234</v>
      </c>
      <c r="P11" s="61" t="s">
        <v>502</v>
      </c>
      <c r="Q11" s="61"/>
      <c r="R11" s="5"/>
      <c r="S11" s="5" t="s">
        <v>234</v>
      </c>
      <c r="T11" s="61" t="s">
        <v>503</v>
      </c>
      <c r="U11" s="61"/>
      <c r="V11" s="5"/>
      <c r="W11" s="5" t="s">
        <v>234</v>
      </c>
      <c r="X11" s="61" t="s">
        <v>504</v>
      </c>
      <c r="Y11" s="61"/>
      <c r="Z11" s="5"/>
      <c r="AA11" s="5"/>
      <c r="AB11" s="61" t="s">
        <v>182</v>
      </c>
      <c r="AC11" s="61"/>
      <c r="AD11" s="5"/>
    </row>
    <row r="12" spans="1:30" ht="15" customHeight="1" x14ac:dyDescent="0.25">
      <c r="A12" s="15"/>
      <c r="B12" s="5"/>
      <c r="C12" s="5" t="s">
        <v>234</v>
      </c>
      <c r="D12" s="63" t="s">
        <v>236</v>
      </c>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5"/>
    </row>
    <row r="13" spans="1:30" ht="30" x14ac:dyDescent="0.25">
      <c r="A13" s="15"/>
      <c r="B13" s="67" t="s">
        <v>505</v>
      </c>
      <c r="C13" s="19" t="s">
        <v>234</v>
      </c>
      <c r="D13" s="19"/>
      <c r="E13" s="19"/>
      <c r="F13" s="19"/>
      <c r="G13" s="19"/>
      <c r="H13" s="19"/>
      <c r="I13" s="19"/>
      <c r="J13" s="19"/>
      <c r="K13" s="19" t="s">
        <v>234</v>
      </c>
      <c r="L13" s="19"/>
      <c r="M13" s="19"/>
      <c r="N13" s="19"/>
      <c r="O13" s="19" t="s">
        <v>234</v>
      </c>
      <c r="P13" s="19"/>
      <c r="Q13" s="19"/>
      <c r="R13" s="19"/>
      <c r="S13" s="19" t="s">
        <v>234</v>
      </c>
      <c r="T13" s="19"/>
      <c r="U13" s="19"/>
      <c r="V13" s="19"/>
      <c r="W13" s="19" t="s">
        <v>234</v>
      </c>
      <c r="X13" s="19"/>
      <c r="Y13" s="19"/>
      <c r="Z13" s="19"/>
      <c r="AA13" s="19"/>
      <c r="AB13" s="19"/>
      <c r="AC13" s="19"/>
      <c r="AD13" s="19"/>
    </row>
    <row r="14" spans="1:30" ht="15.75" thickBot="1" x14ac:dyDescent="0.3">
      <c r="A14" s="15"/>
      <c r="B14" s="3" t="s">
        <v>506</v>
      </c>
      <c r="C14" s="5" t="s">
        <v>234</v>
      </c>
      <c r="D14" s="5" t="s">
        <v>239</v>
      </c>
      <c r="E14" s="60">
        <v>1481</v>
      </c>
      <c r="G14" s="5"/>
      <c r="H14" s="5" t="s">
        <v>239</v>
      </c>
      <c r="I14" s="22">
        <v>268</v>
      </c>
      <c r="K14" s="5" t="s">
        <v>234</v>
      </c>
      <c r="L14" s="5" t="s">
        <v>239</v>
      </c>
      <c r="M14" s="22">
        <v>910</v>
      </c>
      <c r="O14" s="5" t="s">
        <v>234</v>
      </c>
      <c r="P14" s="5" t="s">
        <v>239</v>
      </c>
      <c r="Q14" s="22">
        <v>287</v>
      </c>
      <c r="S14" s="5" t="s">
        <v>234</v>
      </c>
      <c r="T14" s="5" t="s">
        <v>239</v>
      </c>
      <c r="U14" s="22">
        <v>522</v>
      </c>
      <c r="W14" s="5" t="s">
        <v>234</v>
      </c>
      <c r="X14" t="s">
        <v>239</v>
      </c>
      <c r="Y14" s="41" t="s">
        <v>251</v>
      </c>
      <c r="AA14" s="5"/>
      <c r="AB14" s="5" t="s">
        <v>239</v>
      </c>
      <c r="AC14" s="60">
        <v>3468</v>
      </c>
    </row>
    <row r="15" spans="1:30" ht="15.75" thickTop="1" x14ac:dyDescent="0.25">
      <c r="A15" s="15"/>
      <c r="B15" s="14"/>
      <c r="C15" s="14" t="s">
        <v>234</v>
      </c>
      <c r="D15" s="74"/>
      <c r="E15" s="74"/>
      <c r="F15" s="14"/>
      <c r="G15" s="14"/>
      <c r="H15" s="74"/>
      <c r="I15" s="74"/>
      <c r="J15" s="14"/>
      <c r="K15" s="14" t="s">
        <v>234</v>
      </c>
      <c r="L15" s="74"/>
      <c r="M15" s="74"/>
      <c r="N15" s="14"/>
      <c r="O15" s="14" t="s">
        <v>234</v>
      </c>
      <c r="P15" s="74"/>
      <c r="Q15" s="74"/>
      <c r="R15" s="14"/>
      <c r="S15" s="14" t="s">
        <v>234</v>
      </c>
      <c r="T15" s="74"/>
      <c r="U15" s="74"/>
      <c r="V15" s="14"/>
      <c r="W15" s="14" t="s">
        <v>234</v>
      </c>
      <c r="X15" s="74"/>
      <c r="Y15" s="74"/>
      <c r="Z15" s="14"/>
      <c r="AA15" s="14"/>
      <c r="AB15" s="74"/>
      <c r="AC15" s="74"/>
      <c r="AD15" s="14"/>
    </row>
    <row r="16" spans="1:30" ht="15.75" thickBot="1" x14ac:dyDescent="0.3">
      <c r="A16" s="15"/>
      <c r="B16" s="59" t="s">
        <v>507</v>
      </c>
      <c r="C16" s="73" t="s">
        <v>234</v>
      </c>
      <c r="D16" s="19" t="s">
        <v>239</v>
      </c>
      <c r="E16" s="33" t="s">
        <v>508</v>
      </c>
      <c r="F16" s="38" t="s">
        <v>254</v>
      </c>
      <c r="G16" s="73"/>
      <c r="H16" s="19" t="s">
        <v>239</v>
      </c>
      <c r="I16" s="33">
        <v>11</v>
      </c>
      <c r="J16" s="38"/>
      <c r="K16" s="73" t="s">
        <v>234</v>
      </c>
      <c r="L16" s="19" t="s">
        <v>239</v>
      </c>
      <c r="M16" s="33">
        <v>481</v>
      </c>
      <c r="N16" s="38"/>
      <c r="O16" s="73" t="s">
        <v>234</v>
      </c>
      <c r="P16" s="19" t="s">
        <v>239</v>
      </c>
      <c r="Q16" s="33">
        <v>70</v>
      </c>
      <c r="R16" s="38"/>
      <c r="S16" s="73" t="s">
        <v>234</v>
      </c>
      <c r="T16" s="19" t="s">
        <v>239</v>
      </c>
      <c r="U16" s="33">
        <v>124</v>
      </c>
      <c r="V16" s="38"/>
      <c r="W16" s="73" t="s">
        <v>234</v>
      </c>
      <c r="X16" s="38" t="s">
        <v>239</v>
      </c>
      <c r="Y16" s="39" t="s">
        <v>251</v>
      </c>
      <c r="Z16" s="38"/>
      <c r="AA16" s="73"/>
      <c r="AB16" s="19" t="s">
        <v>239</v>
      </c>
      <c r="AC16" s="33" t="s">
        <v>509</v>
      </c>
      <c r="AD16" s="38" t="s">
        <v>254</v>
      </c>
    </row>
    <row r="17" spans="1:30" ht="15.75" thickTop="1" x14ac:dyDescent="0.25">
      <c r="A17" s="15"/>
      <c r="B17" s="14"/>
      <c r="C17" s="14" t="s">
        <v>234</v>
      </c>
      <c r="D17" s="74"/>
      <c r="E17" s="74"/>
      <c r="F17" s="14"/>
      <c r="G17" s="14"/>
      <c r="H17" s="74"/>
      <c r="I17" s="74"/>
      <c r="J17" s="14"/>
      <c r="K17" s="14" t="s">
        <v>234</v>
      </c>
      <c r="L17" s="74"/>
      <c r="M17" s="74"/>
      <c r="N17" s="14"/>
      <c r="O17" s="14" t="s">
        <v>234</v>
      </c>
      <c r="P17" s="74"/>
      <c r="Q17" s="74"/>
      <c r="R17" s="14"/>
      <c r="S17" s="14" t="s">
        <v>234</v>
      </c>
      <c r="T17" s="74"/>
      <c r="U17" s="74"/>
      <c r="V17" s="14"/>
      <c r="W17" s="14" t="s">
        <v>234</v>
      </c>
      <c r="X17" s="74"/>
      <c r="Y17" s="74"/>
      <c r="Z17" s="14"/>
      <c r="AA17" s="14"/>
      <c r="AB17" s="14"/>
      <c r="AC17" s="14"/>
      <c r="AD17" s="14"/>
    </row>
    <row r="18" spans="1:30" x14ac:dyDescent="0.25">
      <c r="A18" s="15"/>
      <c r="B18" s="3" t="s">
        <v>510</v>
      </c>
      <c r="C18" s="71" t="s">
        <v>234</v>
      </c>
      <c r="D18" s="5"/>
      <c r="E18" s="5"/>
      <c r="F18" s="5"/>
      <c r="G18" s="71"/>
      <c r="H18" s="5"/>
      <c r="I18" s="5"/>
      <c r="J18" s="5"/>
      <c r="K18" s="71" t="s">
        <v>234</v>
      </c>
      <c r="L18" s="5"/>
      <c r="M18" s="5"/>
      <c r="N18" s="5"/>
      <c r="O18" s="71" t="s">
        <v>234</v>
      </c>
      <c r="P18" s="5"/>
      <c r="Q18" s="5"/>
      <c r="R18" s="5"/>
      <c r="S18" s="71" t="s">
        <v>234</v>
      </c>
      <c r="T18" s="5"/>
      <c r="U18" s="5"/>
      <c r="V18" s="5"/>
      <c r="W18" s="71" t="s">
        <v>234</v>
      </c>
      <c r="X18" s="5"/>
      <c r="Y18" s="5"/>
      <c r="Z18" s="5"/>
      <c r="AA18" s="71"/>
      <c r="AB18" s="5"/>
      <c r="AC18" s="5"/>
      <c r="AD18" s="5"/>
    </row>
    <row r="19" spans="1:30" ht="30" x14ac:dyDescent="0.25">
      <c r="A19" s="15"/>
      <c r="B19" s="59" t="s">
        <v>31</v>
      </c>
      <c r="C19" s="73" t="s">
        <v>234</v>
      </c>
      <c r="D19" s="19"/>
      <c r="E19" s="19"/>
      <c r="F19" s="19"/>
      <c r="G19" s="73"/>
      <c r="H19" s="19"/>
      <c r="I19" s="19"/>
      <c r="J19" s="19"/>
      <c r="K19" s="73" t="s">
        <v>234</v>
      </c>
      <c r="L19" s="19"/>
      <c r="M19" s="19"/>
      <c r="N19" s="19"/>
      <c r="O19" s="73" t="s">
        <v>234</v>
      </c>
      <c r="P19" s="19"/>
      <c r="Q19" s="19"/>
      <c r="R19" s="19"/>
      <c r="S19" s="73" t="s">
        <v>234</v>
      </c>
      <c r="T19" s="19"/>
      <c r="U19" s="19"/>
      <c r="V19" s="19"/>
      <c r="W19" s="73" t="s">
        <v>234</v>
      </c>
      <c r="X19" s="19"/>
      <c r="Y19" s="19"/>
      <c r="Z19" s="19"/>
      <c r="AA19" s="73"/>
      <c r="AB19" s="19"/>
      <c r="AC19" s="33">
        <v>273</v>
      </c>
      <c r="AD19" s="38"/>
    </row>
    <row r="20" spans="1:30" x14ac:dyDescent="0.25">
      <c r="A20" s="15"/>
      <c r="B20" s="3" t="s">
        <v>32</v>
      </c>
      <c r="C20" s="71" t="s">
        <v>234</v>
      </c>
      <c r="D20" s="5"/>
      <c r="E20" s="5"/>
      <c r="F20" s="5"/>
      <c r="G20" s="71"/>
      <c r="H20" s="5"/>
      <c r="I20" s="5"/>
      <c r="J20" s="5"/>
      <c r="K20" s="71" t="s">
        <v>234</v>
      </c>
      <c r="L20" s="5"/>
      <c r="M20" s="5"/>
      <c r="N20" s="5"/>
      <c r="O20" s="71" t="s">
        <v>234</v>
      </c>
      <c r="P20" s="5"/>
      <c r="Q20" s="5"/>
      <c r="R20" s="5"/>
      <c r="S20" s="71" t="s">
        <v>234</v>
      </c>
      <c r="T20" s="5"/>
      <c r="U20" s="5"/>
      <c r="V20" s="5"/>
      <c r="W20" s="71" t="s">
        <v>234</v>
      </c>
      <c r="X20" s="5"/>
      <c r="Y20" s="5"/>
      <c r="Z20" s="5"/>
      <c r="AA20" s="71"/>
      <c r="AB20" s="5"/>
      <c r="AC20" s="22" t="s">
        <v>257</v>
      </c>
      <c r="AD20" t="s">
        <v>254</v>
      </c>
    </row>
    <row r="21" spans="1:30" x14ac:dyDescent="0.25">
      <c r="A21" s="15"/>
      <c r="B21" s="59" t="s">
        <v>40</v>
      </c>
      <c r="C21" s="73" t="s">
        <v>234</v>
      </c>
      <c r="D21" s="19"/>
      <c r="E21" s="19"/>
      <c r="F21" s="19"/>
      <c r="G21" s="73"/>
      <c r="H21" s="19"/>
      <c r="I21" s="19"/>
      <c r="J21" s="19"/>
      <c r="K21" s="73" t="s">
        <v>234</v>
      </c>
      <c r="L21" s="19"/>
      <c r="M21" s="19"/>
      <c r="N21" s="19"/>
      <c r="O21" s="73" t="s">
        <v>234</v>
      </c>
      <c r="P21" s="19"/>
      <c r="Q21" s="19"/>
      <c r="R21" s="19"/>
      <c r="S21" s="73" t="s">
        <v>234</v>
      </c>
      <c r="T21" s="19"/>
      <c r="U21" s="19"/>
      <c r="V21" s="19"/>
      <c r="W21" s="73" t="s">
        <v>234</v>
      </c>
      <c r="X21" s="19"/>
      <c r="Y21" s="19"/>
      <c r="Z21" s="19"/>
      <c r="AA21" s="73"/>
      <c r="AB21" s="19"/>
      <c r="AC21" s="33" t="s">
        <v>511</v>
      </c>
      <c r="AD21" s="38" t="s">
        <v>254</v>
      </c>
    </row>
    <row r="22" spans="1:30" ht="30" x14ac:dyDescent="0.25">
      <c r="A22" s="15"/>
      <c r="B22" s="3" t="s">
        <v>41</v>
      </c>
      <c r="C22" s="71" t="s">
        <v>234</v>
      </c>
      <c r="D22" s="5"/>
      <c r="E22" s="5"/>
      <c r="F22" s="5"/>
      <c r="G22" s="71"/>
      <c r="H22" s="5"/>
      <c r="I22" s="5"/>
      <c r="J22" s="5"/>
      <c r="K22" s="71" t="s">
        <v>234</v>
      </c>
      <c r="L22" s="5"/>
      <c r="M22" s="5"/>
      <c r="N22" s="5"/>
      <c r="O22" s="71" t="s">
        <v>234</v>
      </c>
      <c r="P22" s="5"/>
      <c r="Q22" s="5"/>
      <c r="R22" s="5"/>
      <c r="S22" s="71" t="s">
        <v>234</v>
      </c>
      <c r="T22" s="5"/>
      <c r="U22" s="5"/>
      <c r="V22" s="5"/>
      <c r="W22" s="71" t="s">
        <v>234</v>
      </c>
      <c r="X22" s="5"/>
      <c r="Y22" s="5"/>
      <c r="Z22" s="5"/>
      <c r="AA22" s="71"/>
      <c r="AB22" s="5"/>
      <c r="AC22" s="22" t="s">
        <v>512</v>
      </c>
      <c r="AD22" t="s">
        <v>254</v>
      </c>
    </row>
    <row r="23" spans="1:30" ht="15.75" thickBot="1" x14ac:dyDescent="0.3">
      <c r="A23" s="15"/>
      <c r="B23" s="59" t="s">
        <v>42</v>
      </c>
      <c r="C23" s="73" t="s">
        <v>234</v>
      </c>
      <c r="D23" s="19"/>
      <c r="E23" s="19"/>
      <c r="F23" s="19"/>
      <c r="G23" s="73"/>
      <c r="H23" s="19"/>
      <c r="I23" s="19"/>
      <c r="J23" s="19"/>
      <c r="K23" s="73" t="s">
        <v>234</v>
      </c>
      <c r="L23" s="19"/>
      <c r="M23" s="19"/>
      <c r="N23" s="19"/>
      <c r="O23" s="73" t="s">
        <v>234</v>
      </c>
      <c r="P23" s="19"/>
      <c r="Q23" s="19"/>
      <c r="R23" s="19"/>
      <c r="S23" s="73" t="s">
        <v>234</v>
      </c>
      <c r="T23" s="19"/>
      <c r="U23" s="19"/>
      <c r="V23" s="19"/>
      <c r="W23" s="73" t="s">
        <v>234</v>
      </c>
      <c r="X23" s="19"/>
      <c r="Y23" s="19"/>
      <c r="Z23" s="19"/>
      <c r="AA23" s="73"/>
      <c r="AB23" s="19"/>
      <c r="AC23" s="33" t="s">
        <v>339</v>
      </c>
      <c r="AD23" s="38" t="s">
        <v>254</v>
      </c>
    </row>
    <row r="24" spans="1:30" x14ac:dyDescent="0.25">
      <c r="A24" s="15"/>
      <c r="B24" s="14"/>
      <c r="C24" s="14" t="s">
        <v>234</v>
      </c>
      <c r="D24" s="14"/>
      <c r="E24" s="14"/>
      <c r="F24" s="14"/>
      <c r="G24" s="14"/>
      <c r="H24" s="14"/>
      <c r="I24" s="14"/>
      <c r="J24" s="14"/>
      <c r="K24" s="14" t="s">
        <v>234</v>
      </c>
      <c r="L24" s="14"/>
      <c r="M24" s="14"/>
      <c r="N24" s="14"/>
      <c r="O24" s="14" t="s">
        <v>234</v>
      </c>
      <c r="P24" s="14"/>
      <c r="Q24" s="14"/>
      <c r="R24" s="14"/>
      <c r="S24" s="14" t="s">
        <v>234</v>
      </c>
      <c r="T24" s="14"/>
      <c r="U24" s="14"/>
      <c r="V24" s="14"/>
      <c r="W24" s="14" t="s">
        <v>234</v>
      </c>
      <c r="X24" s="14"/>
      <c r="Y24" s="14"/>
      <c r="Z24" s="14"/>
      <c r="AA24" s="14"/>
      <c r="AB24" s="70"/>
      <c r="AC24" s="70"/>
      <c r="AD24" s="14"/>
    </row>
    <row r="25" spans="1:30" ht="15.75" thickBot="1" x14ac:dyDescent="0.3">
      <c r="A25" s="15"/>
      <c r="B25" s="3" t="s">
        <v>513</v>
      </c>
      <c r="C25" s="71" t="s">
        <v>234</v>
      </c>
      <c r="D25" s="5"/>
      <c r="E25" s="5"/>
      <c r="F25" s="5"/>
      <c r="G25" s="71"/>
      <c r="H25" s="5"/>
      <c r="I25" s="5"/>
      <c r="J25" s="5"/>
      <c r="K25" s="71" t="s">
        <v>234</v>
      </c>
      <c r="L25" s="5"/>
      <c r="M25" s="5"/>
      <c r="N25" s="5"/>
      <c r="O25" s="71" t="s">
        <v>234</v>
      </c>
      <c r="P25" s="5"/>
      <c r="Q25" s="5"/>
      <c r="R25" s="5"/>
      <c r="S25" s="71" t="s">
        <v>234</v>
      </c>
      <c r="T25" s="5"/>
      <c r="U25" s="5"/>
      <c r="V25" s="5"/>
      <c r="W25" s="71" t="s">
        <v>234</v>
      </c>
      <c r="X25" s="5"/>
      <c r="Y25" s="5"/>
      <c r="Z25" s="5"/>
      <c r="AA25" s="71"/>
      <c r="AB25" s="5" t="s">
        <v>239</v>
      </c>
      <c r="AC25" s="22" t="s">
        <v>514</v>
      </c>
      <c r="AD25" t="s">
        <v>254</v>
      </c>
    </row>
    <row r="26" spans="1:30" ht="15.75" thickTop="1" x14ac:dyDescent="0.25">
      <c r="A26" s="15"/>
      <c r="B26" s="14"/>
      <c r="C26" s="14" t="s">
        <v>234</v>
      </c>
      <c r="D26" s="14"/>
      <c r="E26" s="14"/>
      <c r="F26" s="14"/>
      <c r="G26" s="14"/>
      <c r="H26" s="14"/>
      <c r="I26" s="14"/>
      <c r="J26" s="14"/>
      <c r="K26" s="14" t="s">
        <v>234</v>
      </c>
      <c r="L26" s="14"/>
      <c r="M26" s="14"/>
      <c r="N26" s="14"/>
      <c r="O26" s="14" t="s">
        <v>234</v>
      </c>
      <c r="P26" s="14"/>
      <c r="Q26" s="14"/>
      <c r="R26" s="14"/>
      <c r="S26" s="14" t="s">
        <v>234</v>
      </c>
      <c r="T26" s="14"/>
      <c r="U26" s="14"/>
      <c r="V26" s="14"/>
      <c r="W26" s="14" t="s">
        <v>234</v>
      </c>
      <c r="X26" s="14"/>
      <c r="Y26" s="14"/>
      <c r="Z26" s="14"/>
      <c r="AA26" s="14"/>
      <c r="AB26" s="74"/>
      <c r="AC26" s="74"/>
      <c r="AD26" s="14"/>
    </row>
    <row r="27" spans="1:30" ht="30" x14ac:dyDescent="0.25">
      <c r="A27" s="15"/>
      <c r="B27" s="67" t="s">
        <v>515</v>
      </c>
      <c r="C27" s="73" t="s">
        <v>234</v>
      </c>
      <c r="D27" s="19"/>
      <c r="E27" s="19"/>
      <c r="F27" s="19"/>
      <c r="G27" s="73"/>
      <c r="H27" s="19"/>
      <c r="I27" s="19"/>
      <c r="J27" s="19"/>
      <c r="K27" s="73" t="s">
        <v>234</v>
      </c>
      <c r="L27" s="19"/>
      <c r="M27" s="19"/>
      <c r="N27" s="19"/>
      <c r="O27" s="73" t="s">
        <v>234</v>
      </c>
      <c r="P27" s="19"/>
      <c r="Q27" s="19"/>
      <c r="R27" s="19"/>
      <c r="S27" s="73" t="s">
        <v>234</v>
      </c>
      <c r="T27" s="19"/>
      <c r="U27" s="19"/>
      <c r="V27" s="19"/>
      <c r="W27" s="73" t="s">
        <v>234</v>
      </c>
      <c r="X27" s="19"/>
      <c r="Y27" s="19"/>
      <c r="Z27" s="19"/>
      <c r="AA27" s="73"/>
      <c r="AB27" s="19"/>
      <c r="AC27" s="19"/>
      <c r="AD27" s="19"/>
    </row>
    <row r="28" spans="1:30" ht="15.75" thickBot="1" x14ac:dyDescent="0.3">
      <c r="A28" s="15"/>
      <c r="B28" s="3" t="s">
        <v>506</v>
      </c>
      <c r="C28" s="71" t="s">
        <v>234</v>
      </c>
      <c r="D28" s="5" t="s">
        <v>239</v>
      </c>
      <c r="E28" s="60">
        <v>4515</v>
      </c>
      <c r="G28" s="71"/>
      <c r="H28" s="5" t="s">
        <v>239</v>
      </c>
      <c r="I28" s="22">
        <v>879</v>
      </c>
      <c r="K28" s="71" t="s">
        <v>234</v>
      </c>
      <c r="L28" s="5" t="s">
        <v>239</v>
      </c>
      <c r="M28" s="60">
        <v>2849</v>
      </c>
      <c r="O28" s="71" t="s">
        <v>234</v>
      </c>
      <c r="P28" s="5" t="s">
        <v>239</v>
      </c>
      <c r="Q28" s="22">
        <v>780</v>
      </c>
      <c r="S28" s="71" t="s">
        <v>234</v>
      </c>
      <c r="T28" s="5" t="s">
        <v>239</v>
      </c>
      <c r="U28" s="60">
        <v>1800</v>
      </c>
      <c r="W28" s="71" t="s">
        <v>234</v>
      </c>
      <c r="X28" t="s">
        <v>239</v>
      </c>
      <c r="Y28" s="41" t="s">
        <v>251</v>
      </c>
      <c r="AA28" s="71"/>
      <c r="AB28" s="5" t="s">
        <v>239</v>
      </c>
      <c r="AC28" s="60">
        <v>10823</v>
      </c>
    </row>
    <row r="29" spans="1:30" ht="15.75" thickTop="1" x14ac:dyDescent="0.25">
      <c r="A29" s="15"/>
      <c r="B29" s="14"/>
      <c r="C29" s="14" t="s">
        <v>234</v>
      </c>
      <c r="D29" s="74"/>
      <c r="E29" s="74"/>
      <c r="F29" s="14"/>
      <c r="G29" s="14"/>
      <c r="H29" s="74"/>
      <c r="I29" s="74"/>
      <c r="J29" s="14"/>
      <c r="K29" s="14" t="s">
        <v>234</v>
      </c>
      <c r="L29" s="74"/>
      <c r="M29" s="74"/>
      <c r="N29" s="14"/>
      <c r="O29" s="14" t="s">
        <v>234</v>
      </c>
      <c r="P29" s="74"/>
      <c r="Q29" s="74"/>
      <c r="R29" s="14"/>
      <c r="S29" s="14" t="s">
        <v>234</v>
      </c>
      <c r="T29" s="74"/>
      <c r="U29" s="74"/>
      <c r="V29" s="14"/>
      <c r="W29" s="14" t="s">
        <v>234</v>
      </c>
      <c r="X29" s="74"/>
      <c r="Y29" s="74"/>
      <c r="Z29" s="14"/>
      <c r="AA29" s="14"/>
      <c r="AB29" s="74"/>
      <c r="AC29" s="74"/>
      <c r="AD29" s="14"/>
    </row>
    <row r="30" spans="1:30" ht="15.75" thickBot="1" x14ac:dyDescent="0.3">
      <c r="A30" s="15"/>
      <c r="B30" s="59" t="s">
        <v>516</v>
      </c>
      <c r="C30" s="73" t="s">
        <v>234</v>
      </c>
      <c r="D30" s="19" t="s">
        <v>239</v>
      </c>
      <c r="E30" s="33">
        <v>354</v>
      </c>
      <c r="F30" s="38"/>
      <c r="G30" s="73"/>
      <c r="H30" s="19" t="s">
        <v>239</v>
      </c>
      <c r="I30" s="33">
        <v>131</v>
      </c>
      <c r="J30" s="38"/>
      <c r="K30" s="73" t="s">
        <v>234</v>
      </c>
      <c r="L30" s="19" t="s">
        <v>239</v>
      </c>
      <c r="M30" s="25">
        <v>1601</v>
      </c>
      <c r="N30" s="38"/>
      <c r="O30" s="73" t="s">
        <v>234</v>
      </c>
      <c r="P30" s="19" t="s">
        <v>239</v>
      </c>
      <c r="Q30" s="33">
        <v>239</v>
      </c>
      <c r="R30" s="38"/>
      <c r="S30" s="73" t="s">
        <v>234</v>
      </c>
      <c r="T30" s="19" t="s">
        <v>239</v>
      </c>
      <c r="U30" s="33">
        <v>268</v>
      </c>
      <c r="V30" s="38"/>
      <c r="W30" s="73" t="s">
        <v>234</v>
      </c>
      <c r="X30" s="38" t="s">
        <v>239</v>
      </c>
      <c r="Y30" s="39" t="s">
        <v>251</v>
      </c>
      <c r="Z30" s="38"/>
      <c r="AA30" s="73"/>
      <c r="AB30" s="19" t="s">
        <v>239</v>
      </c>
      <c r="AC30" s="25">
        <v>2593</v>
      </c>
      <c r="AD30" s="38"/>
    </row>
    <row r="31" spans="1:30" ht="15.75" thickTop="1" x14ac:dyDescent="0.25">
      <c r="A31" s="15"/>
      <c r="B31" s="14"/>
      <c r="C31" s="14" t="s">
        <v>234</v>
      </c>
      <c r="D31" s="74"/>
      <c r="E31" s="74"/>
      <c r="F31" s="14"/>
      <c r="G31" s="14"/>
      <c r="H31" s="74"/>
      <c r="I31" s="74"/>
      <c r="J31" s="14"/>
      <c r="K31" s="14" t="s">
        <v>234</v>
      </c>
      <c r="L31" s="74"/>
      <c r="M31" s="74"/>
      <c r="N31" s="14"/>
      <c r="O31" s="14" t="s">
        <v>234</v>
      </c>
      <c r="P31" s="74"/>
      <c r="Q31" s="74"/>
      <c r="R31" s="14"/>
      <c r="S31" s="14" t="s">
        <v>234</v>
      </c>
      <c r="T31" s="74"/>
      <c r="U31" s="74"/>
      <c r="V31" s="14"/>
      <c r="W31" s="14" t="s">
        <v>234</v>
      </c>
      <c r="X31" s="74"/>
      <c r="Y31" s="74"/>
      <c r="Z31" s="14"/>
      <c r="AA31" s="14"/>
      <c r="AB31" s="14"/>
      <c r="AC31" s="14"/>
      <c r="AD31" s="14"/>
    </row>
    <row r="32" spans="1:30" x14ac:dyDescent="0.25">
      <c r="A32" s="15"/>
      <c r="B32" s="3" t="s">
        <v>510</v>
      </c>
      <c r="C32" s="71" t="s">
        <v>234</v>
      </c>
      <c r="D32" s="5"/>
      <c r="E32" s="5"/>
      <c r="F32" s="5"/>
      <c r="G32" s="71"/>
      <c r="H32" s="5"/>
      <c r="I32" s="5"/>
      <c r="J32" s="5"/>
      <c r="K32" s="71" t="s">
        <v>234</v>
      </c>
      <c r="L32" s="5"/>
      <c r="M32" s="5"/>
      <c r="N32" s="5"/>
      <c r="O32" s="71" t="s">
        <v>234</v>
      </c>
      <c r="P32" s="5"/>
      <c r="Q32" s="5"/>
      <c r="R32" s="5"/>
      <c r="S32" s="71" t="s">
        <v>234</v>
      </c>
      <c r="T32" s="5"/>
      <c r="U32" s="5"/>
      <c r="V32" s="5"/>
      <c r="W32" s="71" t="s">
        <v>234</v>
      </c>
      <c r="X32" s="5"/>
      <c r="Y32" s="5"/>
      <c r="Z32" s="5"/>
      <c r="AA32" s="71"/>
      <c r="AB32" s="5"/>
      <c r="AC32" s="5"/>
      <c r="AD32" s="5"/>
    </row>
    <row r="33" spans="1:30" ht="30" x14ac:dyDescent="0.25">
      <c r="A33" s="15"/>
      <c r="B33" s="59" t="s">
        <v>31</v>
      </c>
      <c r="C33" s="73" t="s">
        <v>234</v>
      </c>
      <c r="D33" s="19"/>
      <c r="E33" s="19"/>
      <c r="F33" s="19"/>
      <c r="G33" s="73"/>
      <c r="H33" s="19"/>
      <c r="I33" s="19"/>
      <c r="J33" s="19"/>
      <c r="K33" s="73" t="s">
        <v>234</v>
      </c>
      <c r="L33" s="19"/>
      <c r="M33" s="19"/>
      <c r="N33" s="19"/>
      <c r="O33" s="73" t="s">
        <v>234</v>
      </c>
      <c r="P33" s="19"/>
      <c r="Q33" s="19"/>
      <c r="R33" s="19"/>
      <c r="S33" s="73" t="s">
        <v>234</v>
      </c>
      <c r="T33" s="19"/>
      <c r="U33" s="19"/>
      <c r="V33" s="19"/>
      <c r="W33" s="73" t="s">
        <v>234</v>
      </c>
      <c r="X33" s="19"/>
      <c r="Y33" s="19"/>
      <c r="Z33" s="19"/>
      <c r="AA33" s="73"/>
      <c r="AB33" s="19"/>
      <c r="AC33" s="33">
        <v>79</v>
      </c>
      <c r="AD33" s="38"/>
    </row>
    <row r="34" spans="1:30" x14ac:dyDescent="0.25">
      <c r="A34" s="15"/>
      <c r="B34" s="3" t="s">
        <v>32</v>
      </c>
      <c r="C34" s="71" t="s">
        <v>234</v>
      </c>
      <c r="D34" s="5"/>
      <c r="E34" s="5"/>
      <c r="F34" s="5"/>
      <c r="G34" s="71"/>
      <c r="H34" s="5"/>
      <c r="I34" s="5"/>
      <c r="J34" s="5"/>
      <c r="K34" s="71" t="s">
        <v>234</v>
      </c>
      <c r="L34" s="5"/>
      <c r="M34" s="5"/>
      <c r="N34" s="5"/>
      <c r="O34" s="71" t="s">
        <v>234</v>
      </c>
      <c r="P34" s="5"/>
      <c r="Q34" s="5"/>
      <c r="R34" s="5"/>
      <c r="S34" s="71" t="s">
        <v>234</v>
      </c>
      <c r="T34" s="5"/>
      <c r="U34" s="5"/>
      <c r="V34" s="5"/>
      <c r="W34" s="71" t="s">
        <v>234</v>
      </c>
      <c r="X34" s="5"/>
      <c r="Y34" s="5"/>
      <c r="Z34" s="5"/>
      <c r="AA34" s="71"/>
      <c r="AB34" s="5"/>
      <c r="AC34" s="22" t="s">
        <v>412</v>
      </c>
      <c r="AD34" t="s">
        <v>254</v>
      </c>
    </row>
    <row r="35" spans="1:30" x14ac:dyDescent="0.25">
      <c r="A35" s="15"/>
      <c r="B35" s="59" t="s">
        <v>40</v>
      </c>
      <c r="C35" s="73" t="s">
        <v>234</v>
      </c>
      <c r="D35" s="19"/>
      <c r="E35" s="19"/>
      <c r="F35" s="19"/>
      <c r="G35" s="73"/>
      <c r="H35" s="19"/>
      <c r="I35" s="19"/>
      <c r="J35" s="19"/>
      <c r="K35" s="73" t="s">
        <v>234</v>
      </c>
      <c r="L35" s="19"/>
      <c r="M35" s="19"/>
      <c r="N35" s="19"/>
      <c r="O35" s="73" t="s">
        <v>234</v>
      </c>
      <c r="P35" s="19"/>
      <c r="Q35" s="19"/>
      <c r="R35" s="19"/>
      <c r="S35" s="73" t="s">
        <v>234</v>
      </c>
      <c r="T35" s="19"/>
      <c r="U35" s="19"/>
      <c r="V35" s="19"/>
      <c r="W35" s="73" t="s">
        <v>234</v>
      </c>
      <c r="X35" s="19"/>
      <c r="Y35" s="19"/>
      <c r="Z35" s="19"/>
      <c r="AA35" s="73"/>
      <c r="AB35" s="19"/>
      <c r="AC35" s="33" t="s">
        <v>517</v>
      </c>
      <c r="AD35" s="38" t="s">
        <v>254</v>
      </c>
    </row>
    <row r="36" spans="1:30" ht="30" x14ac:dyDescent="0.25">
      <c r="A36" s="15"/>
      <c r="B36" s="3" t="s">
        <v>41</v>
      </c>
      <c r="C36" s="71" t="s">
        <v>234</v>
      </c>
      <c r="D36" s="5"/>
      <c r="E36" s="5"/>
      <c r="F36" s="5"/>
      <c r="G36" s="71"/>
      <c r="H36" s="5"/>
      <c r="I36" s="5"/>
      <c r="J36" s="5"/>
      <c r="K36" s="71" t="s">
        <v>234</v>
      </c>
      <c r="L36" s="5"/>
      <c r="M36" s="5"/>
      <c r="N36" s="5"/>
      <c r="O36" s="71" t="s">
        <v>234</v>
      </c>
      <c r="P36" s="5"/>
      <c r="Q36" s="5"/>
      <c r="R36" s="5"/>
      <c r="S36" s="71" t="s">
        <v>234</v>
      </c>
      <c r="T36" s="5"/>
      <c r="U36" s="5"/>
      <c r="V36" s="5"/>
      <c r="W36" s="71" t="s">
        <v>234</v>
      </c>
      <c r="X36" s="5"/>
      <c r="Y36" s="5"/>
      <c r="Z36" s="5"/>
      <c r="AA36" s="71"/>
      <c r="AB36" s="5"/>
      <c r="AC36" s="22" t="s">
        <v>518</v>
      </c>
      <c r="AD36" t="s">
        <v>254</v>
      </c>
    </row>
    <row r="37" spans="1:30" ht="15.75" thickBot="1" x14ac:dyDescent="0.3">
      <c r="A37" s="15"/>
      <c r="B37" s="59" t="s">
        <v>42</v>
      </c>
      <c r="C37" s="73" t="s">
        <v>234</v>
      </c>
      <c r="D37" s="19"/>
      <c r="E37" s="19"/>
      <c r="F37" s="19"/>
      <c r="G37" s="73"/>
      <c r="H37" s="19"/>
      <c r="I37" s="19"/>
      <c r="J37" s="19"/>
      <c r="K37" s="73" t="s">
        <v>234</v>
      </c>
      <c r="L37" s="19"/>
      <c r="M37" s="19"/>
      <c r="N37" s="19"/>
      <c r="O37" s="73" t="s">
        <v>234</v>
      </c>
      <c r="P37" s="19"/>
      <c r="Q37" s="19"/>
      <c r="R37" s="19"/>
      <c r="S37" s="73" t="s">
        <v>234</v>
      </c>
      <c r="T37" s="19"/>
      <c r="U37" s="19"/>
      <c r="V37" s="19"/>
      <c r="W37" s="73" t="s">
        <v>234</v>
      </c>
      <c r="X37" s="19"/>
      <c r="Y37" s="19"/>
      <c r="Z37" s="19"/>
      <c r="AA37" s="73"/>
      <c r="AB37" s="19"/>
      <c r="AC37" s="33" t="s">
        <v>519</v>
      </c>
      <c r="AD37" s="38" t="s">
        <v>254</v>
      </c>
    </row>
    <row r="38" spans="1:30" x14ac:dyDescent="0.25">
      <c r="A38" s="15"/>
      <c r="B38" s="14"/>
      <c r="C38" s="14" t="s">
        <v>234</v>
      </c>
      <c r="D38" s="14"/>
      <c r="E38" s="14"/>
      <c r="F38" s="14"/>
      <c r="G38" s="14"/>
      <c r="H38" s="14"/>
      <c r="I38" s="14"/>
      <c r="J38" s="14"/>
      <c r="K38" s="14" t="s">
        <v>234</v>
      </c>
      <c r="L38" s="14"/>
      <c r="M38" s="14"/>
      <c r="N38" s="14"/>
      <c r="O38" s="14" t="s">
        <v>234</v>
      </c>
      <c r="P38" s="14"/>
      <c r="Q38" s="14"/>
      <c r="R38" s="14"/>
      <c r="S38" s="14" t="s">
        <v>234</v>
      </c>
      <c r="T38" s="14"/>
      <c r="U38" s="14"/>
      <c r="V38" s="14"/>
      <c r="W38" s="14" t="s">
        <v>234</v>
      </c>
      <c r="X38" s="14"/>
      <c r="Y38" s="14"/>
      <c r="Z38" s="14"/>
      <c r="AA38" s="14"/>
      <c r="AB38" s="70"/>
      <c r="AC38" s="70"/>
      <c r="AD38" s="14"/>
    </row>
    <row r="39" spans="1:30" ht="15.75" thickBot="1" x14ac:dyDescent="0.3">
      <c r="A39" s="15"/>
      <c r="B39" s="3" t="s">
        <v>520</v>
      </c>
      <c r="C39" s="71" t="s">
        <v>234</v>
      </c>
      <c r="D39" s="5"/>
      <c r="E39" s="5"/>
      <c r="F39" s="5"/>
      <c r="G39" s="71"/>
      <c r="H39" s="5"/>
      <c r="I39" s="5"/>
      <c r="J39" s="5"/>
      <c r="K39" s="71" t="s">
        <v>234</v>
      </c>
      <c r="L39" s="5"/>
      <c r="M39" s="5"/>
      <c r="N39" s="5"/>
      <c r="O39" s="71" t="s">
        <v>234</v>
      </c>
      <c r="P39" s="5"/>
      <c r="Q39" s="5"/>
      <c r="R39" s="5"/>
      <c r="S39" s="71" t="s">
        <v>234</v>
      </c>
      <c r="T39" s="5"/>
      <c r="U39" s="5"/>
      <c r="V39" s="5"/>
      <c r="W39" s="71" t="s">
        <v>234</v>
      </c>
      <c r="X39" s="5"/>
      <c r="Y39" s="5"/>
      <c r="Z39" s="5"/>
      <c r="AA39" s="71"/>
      <c r="AB39" s="5" t="s">
        <v>239</v>
      </c>
      <c r="AC39" s="60">
        <v>2191</v>
      </c>
    </row>
    <row r="40" spans="1:30" ht="15.75" thickTop="1" x14ac:dyDescent="0.25">
      <c r="A40" s="15"/>
      <c r="B40" s="14"/>
      <c r="C40" s="14" t="s">
        <v>234</v>
      </c>
      <c r="D40" s="14"/>
      <c r="E40" s="14"/>
      <c r="F40" s="14"/>
      <c r="G40" s="14"/>
      <c r="H40" s="14"/>
      <c r="I40" s="14"/>
      <c r="J40" s="14"/>
      <c r="K40" s="14" t="s">
        <v>234</v>
      </c>
      <c r="L40" s="14"/>
      <c r="M40" s="14"/>
      <c r="N40" s="14"/>
      <c r="O40" s="14" t="s">
        <v>234</v>
      </c>
      <c r="P40" s="14"/>
      <c r="Q40" s="14"/>
      <c r="R40" s="14"/>
      <c r="S40" s="14" t="s">
        <v>234</v>
      </c>
      <c r="T40" s="14"/>
      <c r="U40" s="14"/>
      <c r="V40" s="14"/>
      <c r="W40" s="14" t="s">
        <v>234</v>
      </c>
      <c r="X40" s="14"/>
      <c r="Y40" s="14"/>
      <c r="Z40" s="14"/>
      <c r="AA40" s="14"/>
      <c r="AB40" s="74"/>
      <c r="AC40" s="74"/>
      <c r="AD40" s="14"/>
    </row>
    <row r="41" spans="1:30" ht="15.75" thickBot="1" x14ac:dyDescent="0.3">
      <c r="A41" s="15"/>
      <c r="B41" s="59" t="s">
        <v>521</v>
      </c>
      <c r="C41" s="73" t="s">
        <v>234</v>
      </c>
      <c r="D41" s="19" t="s">
        <v>239</v>
      </c>
      <c r="E41" s="25">
        <v>30613</v>
      </c>
      <c r="F41" s="38"/>
      <c r="G41" s="73"/>
      <c r="H41" s="19" t="s">
        <v>239</v>
      </c>
      <c r="I41" s="25">
        <v>7100</v>
      </c>
      <c r="J41" s="38"/>
      <c r="K41" s="73" t="s">
        <v>234</v>
      </c>
      <c r="L41" s="19" t="s">
        <v>239</v>
      </c>
      <c r="M41" s="25">
        <v>7246</v>
      </c>
      <c r="N41" s="38"/>
      <c r="O41" s="73" t="s">
        <v>234</v>
      </c>
      <c r="P41" s="19" t="s">
        <v>239</v>
      </c>
      <c r="Q41" s="25">
        <v>9148</v>
      </c>
      <c r="R41" s="38"/>
      <c r="S41" s="73" t="s">
        <v>234</v>
      </c>
      <c r="T41" s="19" t="s">
        <v>239</v>
      </c>
      <c r="U41" s="25">
        <v>6824</v>
      </c>
      <c r="V41" s="38"/>
      <c r="W41" s="73" t="s">
        <v>234</v>
      </c>
      <c r="X41" s="19" t="s">
        <v>239</v>
      </c>
      <c r="Y41" s="33">
        <v>59</v>
      </c>
      <c r="Z41" s="38"/>
      <c r="AA41" s="73"/>
      <c r="AB41" s="19" t="s">
        <v>239</v>
      </c>
      <c r="AC41" s="25">
        <v>60990</v>
      </c>
      <c r="AD41" s="38"/>
    </row>
    <row r="42" spans="1:30" ht="15.75" thickTop="1" x14ac:dyDescent="0.25">
      <c r="A42" s="15"/>
      <c r="B42" s="14"/>
      <c r="C42" s="14" t="s">
        <v>234</v>
      </c>
      <c r="D42" s="74"/>
      <c r="E42" s="74"/>
      <c r="F42" s="14"/>
      <c r="G42" s="14"/>
      <c r="H42" s="74"/>
      <c r="I42" s="74"/>
      <c r="J42" s="14"/>
      <c r="K42" s="14" t="s">
        <v>234</v>
      </c>
      <c r="L42" s="74"/>
      <c r="M42" s="74"/>
      <c r="N42" s="14"/>
      <c r="O42" s="14" t="s">
        <v>234</v>
      </c>
      <c r="P42" s="74"/>
      <c r="Q42" s="74"/>
      <c r="R42" s="14"/>
      <c r="S42" s="14" t="s">
        <v>234</v>
      </c>
      <c r="T42" s="74"/>
      <c r="U42" s="74"/>
      <c r="V42" s="14"/>
      <c r="W42" s="14" t="s">
        <v>234</v>
      </c>
      <c r="X42" s="74"/>
      <c r="Y42" s="74"/>
      <c r="Z42" s="14"/>
      <c r="AA42" s="14"/>
      <c r="AB42" s="74"/>
      <c r="AC42" s="74"/>
      <c r="AD42" s="14"/>
    </row>
    <row r="43" spans="1:30" ht="30" x14ac:dyDescent="0.25">
      <c r="A43" s="15"/>
      <c r="B43" s="4" t="s">
        <v>522</v>
      </c>
      <c r="C43" s="71" t="s">
        <v>234</v>
      </c>
      <c r="D43" s="5"/>
      <c r="E43" s="5"/>
      <c r="F43" s="5"/>
      <c r="G43" s="71"/>
      <c r="H43" s="5"/>
      <c r="I43" s="5"/>
      <c r="J43" s="5"/>
      <c r="K43" s="71" t="s">
        <v>234</v>
      </c>
      <c r="L43" s="5"/>
      <c r="M43" s="5"/>
      <c r="N43" s="5"/>
      <c r="O43" s="71" t="s">
        <v>234</v>
      </c>
      <c r="P43" s="5"/>
      <c r="Q43" s="5"/>
      <c r="R43" s="5"/>
      <c r="S43" s="71" t="s">
        <v>234</v>
      </c>
      <c r="T43" s="5"/>
      <c r="U43" s="5"/>
      <c r="V43" s="5"/>
      <c r="W43" s="71" t="s">
        <v>234</v>
      </c>
      <c r="X43" s="5"/>
      <c r="Y43" s="5"/>
      <c r="Z43" s="5"/>
      <c r="AA43" s="71"/>
      <c r="AB43" s="5"/>
      <c r="AC43" s="5"/>
      <c r="AD43" s="5"/>
    </row>
    <row r="44" spans="1:30" ht="15.75" thickBot="1" x14ac:dyDescent="0.3">
      <c r="A44" s="15"/>
      <c r="B44" s="59" t="s">
        <v>523</v>
      </c>
      <c r="C44" s="73" t="s">
        <v>234</v>
      </c>
      <c r="D44" s="19" t="s">
        <v>239</v>
      </c>
      <c r="E44" s="25">
        <v>2029</v>
      </c>
      <c r="F44" s="38"/>
      <c r="G44" s="73"/>
      <c r="H44" s="19" t="s">
        <v>239</v>
      </c>
      <c r="I44" s="33">
        <v>325</v>
      </c>
      <c r="J44" s="38"/>
      <c r="K44" s="73" t="s">
        <v>234</v>
      </c>
      <c r="L44" s="19" t="s">
        <v>239</v>
      </c>
      <c r="M44" s="25">
        <v>1022</v>
      </c>
      <c r="N44" s="38"/>
      <c r="O44" s="73" t="s">
        <v>234</v>
      </c>
      <c r="P44" s="19" t="s">
        <v>239</v>
      </c>
      <c r="Q44" s="33">
        <v>279</v>
      </c>
      <c r="R44" s="38"/>
      <c r="S44" s="73" t="s">
        <v>234</v>
      </c>
      <c r="T44" s="19" t="s">
        <v>239</v>
      </c>
      <c r="U44" s="33">
        <v>633</v>
      </c>
      <c r="V44" s="38"/>
      <c r="W44" s="73" t="s">
        <v>234</v>
      </c>
      <c r="X44" s="38" t="s">
        <v>239</v>
      </c>
      <c r="Y44" s="39" t="s">
        <v>251</v>
      </c>
      <c r="Z44" s="38"/>
      <c r="AA44" s="73"/>
      <c r="AB44" s="19" t="s">
        <v>239</v>
      </c>
      <c r="AC44" s="25">
        <v>4288</v>
      </c>
      <c r="AD44" s="38"/>
    </row>
    <row r="45" spans="1:30" ht="15.75" thickTop="1" x14ac:dyDescent="0.25">
      <c r="A45" s="15"/>
      <c r="B45" s="14"/>
      <c r="C45" s="14" t="s">
        <v>234</v>
      </c>
      <c r="D45" s="74"/>
      <c r="E45" s="74"/>
      <c r="F45" s="14"/>
      <c r="G45" s="14"/>
      <c r="H45" s="74"/>
      <c r="I45" s="74"/>
      <c r="J45" s="14"/>
      <c r="K45" s="14" t="s">
        <v>234</v>
      </c>
      <c r="L45" s="74"/>
      <c r="M45" s="74"/>
      <c r="N45" s="14"/>
      <c r="O45" s="14" t="s">
        <v>234</v>
      </c>
      <c r="P45" s="74"/>
      <c r="Q45" s="74"/>
      <c r="R45" s="14"/>
      <c r="S45" s="14" t="s">
        <v>234</v>
      </c>
      <c r="T45" s="74"/>
      <c r="U45" s="74"/>
      <c r="V45" s="14"/>
      <c r="W45" s="14" t="s">
        <v>234</v>
      </c>
      <c r="X45" s="74"/>
      <c r="Y45" s="74"/>
      <c r="Z45" s="14"/>
      <c r="AA45" s="14"/>
      <c r="AB45" s="74"/>
      <c r="AC45" s="74"/>
      <c r="AD45" s="14"/>
    </row>
    <row r="46" spans="1:30" ht="15.75" thickBot="1" x14ac:dyDescent="0.3">
      <c r="A46" s="15"/>
      <c r="B46" s="3" t="s">
        <v>524</v>
      </c>
      <c r="C46" s="71" t="s">
        <v>234</v>
      </c>
      <c r="D46" s="5" t="s">
        <v>239</v>
      </c>
      <c r="E46" s="22">
        <v>310</v>
      </c>
      <c r="G46" s="71"/>
      <c r="H46" s="5" t="s">
        <v>239</v>
      </c>
      <c r="I46" s="22">
        <v>4</v>
      </c>
      <c r="K46" s="71" t="s">
        <v>234</v>
      </c>
      <c r="L46" s="5" t="s">
        <v>239</v>
      </c>
      <c r="M46" s="22">
        <v>658</v>
      </c>
      <c r="O46" s="71" t="s">
        <v>234</v>
      </c>
      <c r="P46" s="5" t="s">
        <v>239</v>
      </c>
      <c r="Q46" s="22">
        <v>117</v>
      </c>
      <c r="S46" s="71" t="s">
        <v>234</v>
      </c>
      <c r="T46" s="5" t="s">
        <v>239</v>
      </c>
      <c r="U46" s="22">
        <v>186</v>
      </c>
      <c r="W46" s="71" t="s">
        <v>234</v>
      </c>
      <c r="X46" s="5" t="s">
        <v>239</v>
      </c>
      <c r="Y46" s="22" t="s">
        <v>525</v>
      </c>
      <c r="Z46" t="s">
        <v>254</v>
      </c>
      <c r="AA46" s="71"/>
      <c r="AB46" s="5" t="s">
        <v>239</v>
      </c>
      <c r="AC46" s="60">
        <v>1199</v>
      </c>
    </row>
    <row r="47" spans="1:30" ht="15.75" thickTop="1" x14ac:dyDescent="0.25">
      <c r="A47" s="15"/>
      <c r="B47" s="14"/>
      <c r="C47" s="14" t="s">
        <v>234</v>
      </c>
      <c r="D47" s="74"/>
      <c r="E47" s="74"/>
      <c r="F47" s="14"/>
      <c r="G47" s="14"/>
      <c r="H47" s="74"/>
      <c r="I47" s="74"/>
      <c r="J47" s="14"/>
      <c r="K47" s="14" t="s">
        <v>234</v>
      </c>
      <c r="L47" s="74"/>
      <c r="M47" s="74"/>
      <c r="N47" s="14"/>
      <c r="O47" s="14" t="s">
        <v>234</v>
      </c>
      <c r="P47" s="74"/>
      <c r="Q47" s="74"/>
      <c r="R47" s="14"/>
      <c r="S47" s="14" t="s">
        <v>234</v>
      </c>
      <c r="T47" s="74"/>
      <c r="U47" s="74"/>
      <c r="V47" s="14"/>
      <c r="W47" s="14" t="s">
        <v>234</v>
      </c>
      <c r="X47" s="74"/>
      <c r="Y47" s="74"/>
      <c r="Z47" s="14"/>
      <c r="AA47" s="14"/>
      <c r="AB47" s="14"/>
      <c r="AC47" s="14"/>
      <c r="AD47" s="14"/>
    </row>
    <row r="48" spans="1:30" x14ac:dyDescent="0.25">
      <c r="A48" s="15"/>
      <c r="B48" s="59" t="s">
        <v>510</v>
      </c>
      <c r="C48" s="73" t="s">
        <v>234</v>
      </c>
      <c r="D48" s="19"/>
      <c r="E48" s="19"/>
      <c r="F48" s="19"/>
      <c r="G48" s="73"/>
      <c r="H48" s="19"/>
      <c r="I48" s="19"/>
      <c r="J48" s="19"/>
      <c r="K48" s="73" t="s">
        <v>234</v>
      </c>
      <c r="L48" s="19"/>
      <c r="M48" s="19"/>
      <c r="N48" s="19"/>
      <c r="O48" s="73" t="s">
        <v>234</v>
      </c>
      <c r="P48" s="19"/>
      <c r="Q48" s="19"/>
      <c r="R48" s="19"/>
      <c r="S48" s="73" t="s">
        <v>234</v>
      </c>
      <c r="T48" s="19"/>
      <c r="U48" s="19"/>
      <c r="V48" s="19"/>
      <c r="W48" s="73" t="s">
        <v>234</v>
      </c>
      <c r="X48" s="19"/>
      <c r="Y48" s="19"/>
      <c r="Z48" s="19"/>
      <c r="AA48" s="73"/>
      <c r="AB48" s="19"/>
      <c r="AC48" s="19"/>
      <c r="AD48" s="19"/>
    </row>
    <row r="49" spans="1:30" ht="30" x14ac:dyDescent="0.25">
      <c r="A49" s="15"/>
      <c r="B49" s="3" t="s">
        <v>31</v>
      </c>
      <c r="C49" s="71" t="s">
        <v>234</v>
      </c>
      <c r="D49" s="5"/>
      <c r="E49" s="5"/>
      <c r="F49" s="5"/>
      <c r="G49" s="71"/>
      <c r="H49" s="5"/>
      <c r="I49" s="5"/>
      <c r="J49" s="5"/>
      <c r="K49" s="71" t="s">
        <v>234</v>
      </c>
      <c r="L49" s="5"/>
      <c r="M49" s="5"/>
      <c r="N49" s="5"/>
      <c r="O49" s="71" t="s">
        <v>234</v>
      </c>
      <c r="P49" s="5"/>
      <c r="Q49" s="5"/>
      <c r="R49" s="5"/>
      <c r="S49" s="71" t="s">
        <v>234</v>
      </c>
      <c r="T49" s="5"/>
      <c r="U49" s="5"/>
      <c r="V49" s="5"/>
      <c r="W49" s="71" t="s">
        <v>234</v>
      </c>
      <c r="X49" s="5"/>
      <c r="Y49" s="5"/>
      <c r="Z49" s="5"/>
      <c r="AA49" s="71"/>
      <c r="AB49" s="5"/>
      <c r="AC49" s="22" t="s">
        <v>348</v>
      </c>
      <c r="AD49" t="s">
        <v>254</v>
      </c>
    </row>
    <row r="50" spans="1:30" x14ac:dyDescent="0.25">
      <c r="A50" s="15"/>
      <c r="B50" s="59" t="s">
        <v>32</v>
      </c>
      <c r="C50" s="73" t="s">
        <v>234</v>
      </c>
      <c r="D50" s="19"/>
      <c r="E50" s="19"/>
      <c r="F50" s="19"/>
      <c r="G50" s="73"/>
      <c r="H50" s="19"/>
      <c r="I50" s="19"/>
      <c r="J50" s="19"/>
      <c r="K50" s="73" t="s">
        <v>234</v>
      </c>
      <c r="L50" s="19"/>
      <c r="M50" s="19"/>
      <c r="N50" s="19"/>
      <c r="O50" s="73" t="s">
        <v>234</v>
      </c>
      <c r="P50" s="19"/>
      <c r="Q50" s="19"/>
      <c r="R50" s="19"/>
      <c r="S50" s="73" t="s">
        <v>234</v>
      </c>
      <c r="T50" s="19"/>
      <c r="U50" s="19"/>
      <c r="V50" s="19"/>
      <c r="W50" s="73" t="s">
        <v>234</v>
      </c>
      <c r="X50" s="19"/>
      <c r="Y50" s="19"/>
      <c r="Z50" s="19"/>
      <c r="AA50" s="73"/>
      <c r="AB50" s="19"/>
      <c r="AC50" s="33">
        <v>34</v>
      </c>
      <c r="AD50" s="38"/>
    </row>
    <row r="51" spans="1:30" x14ac:dyDescent="0.25">
      <c r="A51" s="15"/>
      <c r="B51" s="3" t="s">
        <v>40</v>
      </c>
      <c r="C51" s="71" t="s">
        <v>234</v>
      </c>
      <c r="D51" s="5"/>
      <c r="E51" s="5"/>
      <c r="F51" s="5"/>
      <c r="G51" s="71"/>
      <c r="H51" s="5"/>
      <c r="I51" s="5"/>
      <c r="J51" s="5"/>
      <c r="K51" s="71" t="s">
        <v>234</v>
      </c>
      <c r="L51" s="5"/>
      <c r="M51" s="5"/>
      <c r="N51" s="5"/>
      <c r="O51" s="71" t="s">
        <v>234</v>
      </c>
      <c r="P51" s="5"/>
      <c r="Q51" s="5"/>
      <c r="R51" s="5"/>
      <c r="S51" s="71" t="s">
        <v>234</v>
      </c>
      <c r="T51" s="5"/>
      <c r="U51" s="5"/>
      <c r="V51" s="5"/>
      <c r="W51" s="71" t="s">
        <v>234</v>
      </c>
      <c r="X51" s="5"/>
      <c r="Y51" s="5"/>
      <c r="Z51" s="5"/>
      <c r="AA51" s="71"/>
      <c r="AB51" s="5"/>
      <c r="AC51" s="22" t="s">
        <v>526</v>
      </c>
      <c r="AD51" t="s">
        <v>254</v>
      </c>
    </row>
    <row r="52" spans="1:30" ht="15.75" thickBot="1" x14ac:dyDescent="0.3">
      <c r="A52" s="15"/>
      <c r="B52" s="59" t="s">
        <v>42</v>
      </c>
      <c r="C52" s="73" t="s">
        <v>234</v>
      </c>
      <c r="D52" s="19"/>
      <c r="E52" s="19"/>
      <c r="F52" s="19"/>
      <c r="G52" s="73"/>
      <c r="H52" s="19"/>
      <c r="I52" s="19"/>
      <c r="J52" s="19"/>
      <c r="K52" s="73" t="s">
        <v>234</v>
      </c>
      <c r="L52" s="19"/>
      <c r="M52" s="19"/>
      <c r="N52" s="19"/>
      <c r="O52" s="73" t="s">
        <v>234</v>
      </c>
      <c r="P52" s="19"/>
      <c r="Q52" s="19"/>
      <c r="R52" s="19"/>
      <c r="S52" s="73" t="s">
        <v>234</v>
      </c>
      <c r="T52" s="19"/>
      <c r="U52" s="19"/>
      <c r="V52" s="19"/>
      <c r="W52" s="73" t="s">
        <v>234</v>
      </c>
      <c r="X52" s="19"/>
      <c r="Y52" s="19"/>
      <c r="Z52" s="19"/>
      <c r="AA52" s="73"/>
      <c r="AB52" s="19"/>
      <c r="AC52" s="33" t="s">
        <v>527</v>
      </c>
      <c r="AD52" s="38" t="s">
        <v>254</v>
      </c>
    </row>
    <row r="53" spans="1:30" x14ac:dyDescent="0.25">
      <c r="A53" s="15"/>
      <c r="B53" s="14"/>
      <c r="C53" s="14" t="s">
        <v>234</v>
      </c>
      <c r="D53" s="14"/>
      <c r="E53" s="14"/>
      <c r="F53" s="14"/>
      <c r="G53" s="14"/>
      <c r="H53" s="14"/>
      <c r="I53" s="14"/>
      <c r="J53" s="14"/>
      <c r="K53" s="14" t="s">
        <v>234</v>
      </c>
      <c r="L53" s="14"/>
      <c r="M53" s="14"/>
      <c r="N53" s="14"/>
      <c r="O53" s="14" t="s">
        <v>234</v>
      </c>
      <c r="P53" s="14"/>
      <c r="Q53" s="14"/>
      <c r="R53" s="14"/>
      <c r="S53" s="14" t="s">
        <v>234</v>
      </c>
      <c r="T53" s="14"/>
      <c r="U53" s="14"/>
      <c r="V53" s="14"/>
      <c r="W53" s="14" t="s">
        <v>234</v>
      </c>
      <c r="X53" s="14"/>
      <c r="Y53" s="14"/>
      <c r="Z53" s="14"/>
      <c r="AA53" s="14"/>
      <c r="AB53" s="70"/>
      <c r="AC53" s="70"/>
      <c r="AD53" s="14"/>
    </row>
    <row r="54" spans="1:30" ht="15.75" thickBot="1" x14ac:dyDescent="0.3">
      <c r="A54" s="15"/>
      <c r="B54" s="3" t="s">
        <v>528</v>
      </c>
      <c r="C54" s="71" t="s">
        <v>234</v>
      </c>
      <c r="D54" s="5"/>
      <c r="E54" s="5"/>
      <c r="F54" s="5"/>
      <c r="G54" s="71"/>
      <c r="H54" s="5"/>
      <c r="I54" s="5"/>
      <c r="J54" s="5"/>
      <c r="K54" s="71" t="s">
        <v>234</v>
      </c>
      <c r="L54" s="5"/>
      <c r="M54" s="5"/>
      <c r="N54" s="5"/>
      <c r="O54" s="71" t="s">
        <v>234</v>
      </c>
      <c r="P54" s="5"/>
      <c r="Q54" s="5"/>
      <c r="R54" s="5"/>
      <c r="S54" s="71" t="s">
        <v>234</v>
      </c>
      <c r="T54" s="5"/>
      <c r="U54" s="5"/>
      <c r="V54" s="5"/>
      <c r="W54" s="71" t="s">
        <v>234</v>
      </c>
      <c r="X54" s="5"/>
      <c r="Y54" s="5"/>
      <c r="Z54" s="5"/>
      <c r="AA54" s="71"/>
      <c r="AB54" s="5" t="s">
        <v>239</v>
      </c>
      <c r="AC54" s="22">
        <v>641</v>
      </c>
    </row>
    <row r="55" spans="1:30" ht="15.75" thickTop="1" x14ac:dyDescent="0.25">
      <c r="A55" s="15"/>
      <c r="B55" s="14"/>
      <c r="C55" s="14" t="s">
        <v>234</v>
      </c>
      <c r="D55" s="14"/>
      <c r="E55" s="14"/>
      <c r="F55" s="14"/>
      <c r="G55" s="14"/>
      <c r="H55" s="14"/>
      <c r="I55" s="14"/>
      <c r="J55" s="14"/>
      <c r="K55" s="14" t="s">
        <v>234</v>
      </c>
      <c r="L55" s="14"/>
      <c r="M55" s="14"/>
      <c r="N55" s="14"/>
      <c r="O55" s="14" t="s">
        <v>234</v>
      </c>
      <c r="P55" s="14"/>
      <c r="Q55" s="14"/>
      <c r="R55" s="14"/>
      <c r="S55" s="14" t="s">
        <v>234</v>
      </c>
      <c r="T55" s="14"/>
      <c r="U55" s="14"/>
      <c r="V55" s="14"/>
      <c r="W55" s="14" t="s">
        <v>234</v>
      </c>
      <c r="X55" s="14"/>
      <c r="Y55" s="14"/>
      <c r="Z55" s="14"/>
      <c r="AA55" s="14"/>
      <c r="AB55" s="74"/>
      <c r="AC55" s="74"/>
      <c r="AD55" s="14"/>
    </row>
    <row r="56" spans="1:30" ht="30" x14ac:dyDescent="0.25">
      <c r="A56" s="15"/>
      <c r="B56" s="67" t="s">
        <v>529</v>
      </c>
      <c r="C56" s="73" t="s">
        <v>234</v>
      </c>
      <c r="D56" s="19"/>
      <c r="E56" s="19"/>
      <c r="F56" s="19"/>
      <c r="G56" s="73"/>
      <c r="H56" s="19"/>
      <c r="I56" s="19"/>
      <c r="J56" s="19"/>
      <c r="K56" s="73" t="s">
        <v>234</v>
      </c>
      <c r="L56" s="19"/>
      <c r="M56" s="19"/>
      <c r="N56" s="19"/>
      <c r="O56" s="73" t="s">
        <v>234</v>
      </c>
      <c r="P56" s="19"/>
      <c r="Q56" s="19"/>
      <c r="R56" s="19"/>
      <c r="S56" s="73" t="s">
        <v>234</v>
      </c>
      <c r="T56" s="19"/>
      <c r="U56" s="19"/>
      <c r="V56" s="19"/>
      <c r="W56" s="73" t="s">
        <v>234</v>
      </c>
      <c r="X56" s="19"/>
      <c r="Y56" s="19"/>
      <c r="Z56" s="19"/>
      <c r="AA56" s="73"/>
      <c r="AB56" s="19"/>
      <c r="AC56" s="19"/>
      <c r="AD56" s="19"/>
    </row>
    <row r="57" spans="1:30" ht="15.75" thickBot="1" x14ac:dyDescent="0.3">
      <c r="A57" s="15"/>
      <c r="B57" s="3" t="s">
        <v>523</v>
      </c>
      <c r="C57" s="71" t="s">
        <v>234</v>
      </c>
      <c r="D57" s="5" t="s">
        <v>239</v>
      </c>
      <c r="E57" s="60">
        <v>5543</v>
      </c>
      <c r="G57" s="71"/>
      <c r="H57" s="5" t="s">
        <v>239</v>
      </c>
      <c r="I57" s="22">
        <v>952</v>
      </c>
      <c r="K57" s="71" t="s">
        <v>234</v>
      </c>
      <c r="L57" s="5" t="s">
        <v>239</v>
      </c>
      <c r="M57" s="60">
        <v>2924</v>
      </c>
      <c r="O57" s="71" t="s">
        <v>234</v>
      </c>
      <c r="P57" s="5" t="s">
        <v>239</v>
      </c>
      <c r="Q57" s="22">
        <v>867</v>
      </c>
      <c r="S57" s="71" t="s">
        <v>234</v>
      </c>
      <c r="T57" s="5" t="s">
        <v>239</v>
      </c>
      <c r="U57" s="60">
        <v>2025</v>
      </c>
      <c r="W57" s="71" t="s">
        <v>234</v>
      </c>
      <c r="X57" t="s">
        <v>239</v>
      </c>
      <c r="Y57" s="41" t="s">
        <v>251</v>
      </c>
      <c r="AA57" s="71"/>
      <c r="AB57" s="5" t="s">
        <v>239</v>
      </c>
      <c r="AC57" s="60">
        <v>12311</v>
      </c>
    </row>
    <row r="58" spans="1:30" ht="15.75" thickTop="1" x14ac:dyDescent="0.25">
      <c r="A58" s="15"/>
      <c r="B58" s="14"/>
      <c r="C58" s="14" t="s">
        <v>234</v>
      </c>
      <c r="D58" s="74"/>
      <c r="E58" s="74"/>
      <c r="F58" s="14"/>
      <c r="G58" s="14"/>
      <c r="H58" s="74"/>
      <c r="I58" s="74"/>
      <c r="J58" s="14"/>
      <c r="K58" s="14" t="s">
        <v>234</v>
      </c>
      <c r="L58" s="74"/>
      <c r="M58" s="74"/>
      <c r="N58" s="14"/>
      <c r="O58" s="14" t="s">
        <v>234</v>
      </c>
      <c r="P58" s="74"/>
      <c r="Q58" s="74"/>
      <c r="R58" s="14"/>
      <c r="S58" s="14" t="s">
        <v>234</v>
      </c>
      <c r="T58" s="74"/>
      <c r="U58" s="74"/>
      <c r="V58" s="14"/>
      <c r="W58" s="14" t="s">
        <v>234</v>
      </c>
      <c r="X58" s="74"/>
      <c r="Y58" s="74"/>
      <c r="Z58" s="14"/>
      <c r="AA58" s="14"/>
      <c r="AB58" s="74"/>
      <c r="AC58" s="74"/>
      <c r="AD58" s="14"/>
    </row>
    <row r="59" spans="1:30" ht="15.75" thickBot="1" x14ac:dyDescent="0.3">
      <c r="A59" s="15"/>
      <c r="B59" s="59" t="s">
        <v>530</v>
      </c>
      <c r="C59" s="73" t="s">
        <v>234</v>
      </c>
      <c r="D59" s="19" t="s">
        <v>239</v>
      </c>
      <c r="E59" s="25">
        <v>1607</v>
      </c>
      <c r="F59" s="38"/>
      <c r="G59" s="73"/>
      <c r="H59" s="19" t="s">
        <v>239</v>
      </c>
      <c r="I59" s="33">
        <v>17</v>
      </c>
      <c r="J59" s="38"/>
      <c r="K59" s="73" t="s">
        <v>234</v>
      </c>
      <c r="L59" s="19" t="s">
        <v>239</v>
      </c>
      <c r="M59" s="25">
        <v>1827</v>
      </c>
      <c r="N59" s="38"/>
      <c r="O59" s="73" t="s">
        <v>234</v>
      </c>
      <c r="P59" s="19" t="s">
        <v>239</v>
      </c>
      <c r="Q59" s="33">
        <v>373</v>
      </c>
      <c r="R59" s="38"/>
      <c r="S59" s="73" t="s">
        <v>234</v>
      </c>
      <c r="T59" s="19" t="s">
        <v>239</v>
      </c>
      <c r="U59" s="33">
        <v>634</v>
      </c>
      <c r="V59" s="38"/>
      <c r="W59" s="73" t="s">
        <v>234</v>
      </c>
      <c r="X59" s="19" t="s">
        <v>239</v>
      </c>
      <c r="Y59" s="33" t="s">
        <v>525</v>
      </c>
      <c r="Z59" s="38" t="s">
        <v>254</v>
      </c>
      <c r="AA59" s="73"/>
      <c r="AB59" s="19" t="s">
        <v>239</v>
      </c>
      <c r="AC59" s="25">
        <v>4382</v>
      </c>
      <c r="AD59" s="38"/>
    </row>
    <row r="60" spans="1:30" ht="15.75" thickTop="1" x14ac:dyDescent="0.25">
      <c r="A60" s="15"/>
      <c r="B60" s="14"/>
      <c r="C60" s="14" t="s">
        <v>234</v>
      </c>
      <c r="D60" s="74"/>
      <c r="E60" s="74"/>
      <c r="F60" s="14"/>
      <c r="G60" s="14"/>
      <c r="H60" s="74"/>
      <c r="I60" s="74"/>
      <c r="J60" s="14"/>
      <c r="K60" s="14" t="s">
        <v>234</v>
      </c>
      <c r="L60" s="74"/>
      <c r="M60" s="74"/>
      <c r="N60" s="14"/>
      <c r="O60" s="14" t="s">
        <v>234</v>
      </c>
      <c r="P60" s="74"/>
      <c r="Q60" s="74"/>
      <c r="R60" s="14"/>
      <c r="S60" s="14" t="s">
        <v>234</v>
      </c>
      <c r="T60" s="74"/>
      <c r="U60" s="74"/>
      <c r="V60" s="14"/>
      <c r="W60" s="14" t="s">
        <v>234</v>
      </c>
      <c r="X60" s="74"/>
      <c r="Y60" s="74"/>
      <c r="Z60" s="14"/>
      <c r="AA60" s="14"/>
      <c r="AB60" s="14"/>
      <c r="AC60" s="14"/>
      <c r="AD60" s="14"/>
    </row>
    <row r="61" spans="1:30" x14ac:dyDescent="0.25">
      <c r="A61" s="15"/>
      <c r="B61" s="3" t="s">
        <v>510</v>
      </c>
      <c r="C61" s="71" t="s">
        <v>234</v>
      </c>
      <c r="D61" s="5"/>
      <c r="E61" s="5"/>
      <c r="F61" s="5"/>
      <c r="G61" s="71"/>
      <c r="H61" s="5"/>
      <c r="I61" s="5"/>
      <c r="J61" s="5"/>
      <c r="K61" s="71" t="s">
        <v>234</v>
      </c>
      <c r="L61" s="5"/>
      <c r="M61" s="5"/>
      <c r="N61" s="5"/>
      <c r="O61" s="71" t="s">
        <v>234</v>
      </c>
      <c r="P61" s="5"/>
      <c r="Q61" s="5"/>
      <c r="R61" s="5"/>
      <c r="S61" s="71" t="s">
        <v>234</v>
      </c>
      <c r="T61" s="5"/>
      <c r="U61" s="5"/>
      <c r="V61" s="5"/>
      <c r="W61" s="71" t="s">
        <v>234</v>
      </c>
      <c r="X61" s="5"/>
      <c r="Y61" s="5"/>
      <c r="Z61" s="5"/>
      <c r="AA61" s="71"/>
      <c r="AB61" s="5"/>
      <c r="AC61" s="5"/>
      <c r="AD61" s="5"/>
    </row>
    <row r="62" spans="1:30" ht="30" x14ac:dyDescent="0.25">
      <c r="A62" s="15"/>
      <c r="B62" s="59" t="s">
        <v>31</v>
      </c>
      <c r="C62" s="73" t="s">
        <v>234</v>
      </c>
      <c r="D62" s="19"/>
      <c r="E62" s="19"/>
      <c r="F62" s="19"/>
      <c r="G62" s="73"/>
      <c r="H62" s="19"/>
      <c r="I62" s="19"/>
      <c r="J62" s="19"/>
      <c r="K62" s="73" t="s">
        <v>234</v>
      </c>
      <c r="L62" s="19"/>
      <c r="M62" s="19"/>
      <c r="N62" s="19"/>
      <c r="O62" s="73" t="s">
        <v>234</v>
      </c>
      <c r="P62" s="19"/>
      <c r="Q62" s="19"/>
      <c r="R62" s="19"/>
      <c r="S62" s="73" t="s">
        <v>234</v>
      </c>
      <c r="T62" s="19"/>
      <c r="U62" s="19"/>
      <c r="V62" s="19"/>
      <c r="W62" s="73" t="s">
        <v>234</v>
      </c>
      <c r="X62" s="19"/>
      <c r="Y62" s="19"/>
      <c r="Z62" s="19"/>
      <c r="AA62" s="73"/>
      <c r="AB62" s="19"/>
      <c r="AC62" s="33" t="s">
        <v>349</v>
      </c>
      <c r="AD62" s="38" t="s">
        <v>254</v>
      </c>
    </row>
    <row r="63" spans="1:30" x14ac:dyDescent="0.25">
      <c r="A63" s="15"/>
      <c r="B63" s="3" t="s">
        <v>32</v>
      </c>
      <c r="C63" s="71" t="s">
        <v>234</v>
      </c>
      <c r="D63" s="5"/>
      <c r="E63" s="5"/>
      <c r="F63" s="5"/>
      <c r="G63" s="71"/>
      <c r="H63" s="5"/>
      <c r="I63" s="5"/>
      <c r="J63" s="5"/>
      <c r="K63" s="71" t="s">
        <v>234</v>
      </c>
      <c r="L63" s="5"/>
      <c r="M63" s="5"/>
      <c r="N63" s="5"/>
      <c r="O63" s="71" t="s">
        <v>234</v>
      </c>
      <c r="P63" s="5"/>
      <c r="Q63" s="5"/>
      <c r="R63" s="5"/>
      <c r="S63" s="71" t="s">
        <v>234</v>
      </c>
      <c r="T63" s="5"/>
      <c r="U63" s="5"/>
      <c r="V63" s="5"/>
      <c r="W63" s="71" t="s">
        <v>234</v>
      </c>
      <c r="X63" s="5"/>
      <c r="Y63" s="5"/>
      <c r="Z63" s="5"/>
      <c r="AA63" s="71"/>
      <c r="AB63" s="5"/>
      <c r="AC63" s="22">
        <v>78</v>
      </c>
    </row>
    <row r="64" spans="1:30" x14ac:dyDescent="0.25">
      <c r="A64" s="15"/>
      <c r="B64" s="59" t="s">
        <v>40</v>
      </c>
      <c r="C64" s="73" t="s">
        <v>234</v>
      </c>
      <c r="D64" s="19"/>
      <c r="E64" s="19"/>
      <c r="F64" s="19"/>
      <c r="G64" s="73"/>
      <c r="H64" s="19"/>
      <c r="I64" s="19"/>
      <c r="J64" s="19"/>
      <c r="K64" s="73" t="s">
        <v>234</v>
      </c>
      <c r="L64" s="19"/>
      <c r="M64" s="19"/>
      <c r="N64" s="19"/>
      <c r="O64" s="73" t="s">
        <v>234</v>
      </c>
      <c r="P64" s="19"/>
      <c r="Q64" s="19"/>
      <c r="R64" s="19"/>
      <c r="S64" s="73" t="s">
        <v>234</v>
      </c>
      <c r="T64" s="19"/>
      <c r="U64" s="19"/>
      <c r="V64" s="19"/>
      <c r="W64" s="73" t="s">
        <v>234</v>
      </c>
      <c r="X64" s="19"/>
      <c r="Y64" s="19"/>
      <c r="Z64" s="19"/>
      <c r="AA64" s="73"/>
      <c r="AB64" s="19"/>
      <c r="AC64" s="33" t="s">
        <v>531</v>
      </c>
      <c r="AD64" s="38" t="s">
        <v>254</v>
      </c>
    </row>
    <row r="65" spans="1:30" ht="15.75" thickBot="1" x14ac:dyDescent="0.3">
      <c r="A65" s="15"/>
      <c r="B65" s="3" t="s">
        <v>42</v>
      </c>
      <c r="C65" s="71" t="s">
        <v>234</v>
      </c>
      <c r="D65" s="5"/>
      <c r="E65" s="5"/>
      <c r="F65" s="5"/>
      <c r="G65" s="71"/>
      <c r="H65" s="5"/>
      <c r="I65" s="5"/>
      <c r="J65" s="5"/>
      <c r="K65" s="71" t="s">
        <v>234</v>
      </c>
      <c r="L65" s="5"/>
      <c r="M65" s="5"/>
      <c r="N65" s="5"/>
      <c r="O65" s="71" t="s">
        <v>234</v>
      </c>
      <c r="P65" s="5"/>
      <c r="Q65" s="5"/>
      <c r="R65" s="5"/>
      <c r="S65" s="71" t="s">
        <v>234</v>
      </c>
      <c r="T65" s="5"/>
      <c r="U65" s="5"/>
      <c r="V65" s="5"/>
      <c r="W65" s="71" t="s">
        <v>234</v>
      </c>
      <c r="X65" s="5"/>
      <c r="Y65" s="5"/>
      <c r="Z65" s="5"/>
      <c r="AA65" s="71"/>
      <c r="AB65" s="5"/>
      <c r="AC65" s="22" t="s">
        <v>532</v>
      </c>
      <c r="AD65" t="s">
        <v>254</v>
      </c>
    </row>
    <row r="66" spans="1:30" x14ac:dyDescent="0.25">
      <c r="A66" s="15"/>
      <c r="B66" s="14"/>
      <c r="C66" s="14" t="s">
        <v>234</v>
      </c>
      <c r="D66" s="14"/>
      <c r="E66" s="14"/>
      <c r="F66" s="14"/>
      <c r="G66" s="14"/>
      <c r="H66" s="14"/>
      <c r="I66" s="14"/>
      <c r="J66" s="14"/>
      <c r="K66" s="14" t="s">
        <v>234</v>
      </c>
      <c r="L66" s="14"/>
      <c r="M66" s="14"/>
      <c r="N66" s="14"/>
      <c r="O66" s="14" t="s">
        <v>234</v>
      </c>
      <c r="P66" s="14"/>
      <c r="Q66" s="14"/>
      <c r="R66" s="14"/>
      <c r="S66" s="14" t="s">
        <v>234</v>
      </c>
      <c r="T66" s="14"/>
      <c r="U66" s="14"/>
      <c r="V66" s="14"/>
      <c r="W66" s="14" t="s">
        <v>234</v>
      </c>
      <c r="X66" s="14"/>
      <c r="Y66" s="14"/>
      <c r="Z66" s="14"/>
      <c r="AA66" s="14"/>
      <c r="AB66" s="70"/>
      <c r="AC66" s="70"/>
      <c r="AD66" s="14"/>
    </row>
    <row r="67" spans="1:30" ht="15.75" thickBot="1" x14ac:dyDescent="0.3">
      <c r="A67" s="15"/>
      <c r="B67" s="59" t="s">
        <v>528</v>
      </c>
      <c r="C67" s="73" t="s">
        <v>234</v>
      </c>
      <c r="D67" s="19"/>
      <c r="E67" s="19"/>
      <c r="F67" s="19"/>
      <c r="G67" s="73"/>
      <c r="H67" s="19"/>
      <c r="I67" s="19"/>
      <c r="J67" s="19"/>
      <c r="K67" s="73" t="s">
        <v>234</v>
      </c>
      <c r="L67" s="19"/>
      <c r="M67" s="19"/>
      <c r="N67" s="19"/>
      <c r="O67" s="73" t="s">
        <v>234</v>
      </c>
      <c r="P67" s="19"/>
      <c r="Q67" s="19"/>
      <c r="R67" s="19"/>
      <c r="S67" s="73" t="s">
        <v>234</v>
      </c>
      <c r="T67" s="19"/>
      <c r="U67" s="19"/>
      <c r="V67" s="19"/>
      <c r="W67" s="73" t="s">
        <v>234</v>
      </c>
      <c r="X67" s="19"/>
      <c r="Y67" s="19"/>
      <c r="Z67" s="19"/>
      <c r="AA67" s="73"/>
      <c r="AB67" s="19" t="s">
        <v>239</v>
      </c>
      <c r="AC67" s="25">
        <v>3669</v>
      </c>
      <c r="AD67" s="38"/>
    </row>
    <row r="68" spans="1:30" ht="15.75" thickTop="1" x14ac:dyDescent="0.25">
      <c r="A68" s="15"/>
      <c r="B68" s="14"/>
      <c r="C68" s="14" t="s">
        <v>234</v>
      </c>
      <c r="D68" s="14"/>
      <c r="E68" s="14"/>
      <c r="F68" s="14"/>
      <c r="G68" s="14"/>
      <c r="H68" s="14"/>
      <c r="I68" s="14"/>
      <c r="J68" s="14"/>
      <c r="K68" s="14" t="s">
        <v>234</v>
      </c>
      <c r="L68" s="14"/>
      <c r="M68" s="14"/>
      <c r="N68" s="14"/>
      <c r="O68" s="14" t="s">
        <v>234</v>
      </c>
      <c r="P68" s="14"/>
      <c r="Q68" s="14"/>
      <c r="R68" s="14"/>
      <c r="S68" s="14" t="s">
        <v>234</v>
      </c>
      <c r="T68" s="14"/>
      <c r="U68" s="14"/>
      <c r="V68" s="14"/>
      <c r="W68" s="14" t="s">
        <v>234</v>
      </c>
      <c r="X68" s="14"/>
      <c r="Y68" s="14"/>
      <c r="Z68" s="14"/>
      <c r="AA68" s="14"/>
      <c r="AB68" s="74"/>
      <c r="AC68" s="74"/>
      <c r="AD68" s="14"/>
    </row>
    <row r="69" spans="1:30" ht="15.75" thickBot="1" x14ac:dyDescent="0.3">
      <c r="A69" s="15"/>
      <c r="B69" s="3" t="s">
        <v>533</v>
      </c>
      <c r="C69" s="71" t="s">
        <v>234</v>
      </c>
      <c r="D69" s="5" t="s">
        <v>239</v>
      </c>
      <c r="E69" s="60">
        <v>29503</v>
      </c>
      <c r="G69" s="71"/>
      <c r="H69" s="5" t="s">
        <v>239</v>
      </c>
      <c r="I69" s="60">
        <v>7083</v>
      </c>
      <c r="K69" s="71" t="s">
        <v>234</v>
      </c>
      <c r="L69" s="5" t="s">
        <v>239</v>
      </c>
      <c r="M69" s="60">
        <v>7142</v>
      </c>
      <c r="O69" s="71" t="s">
        <v>234</v>
      </c>
      <c r="P69" s="5" t="s">
        <v>239</v>
      </c>
      <c r="Q69" s="60">
        <v>7567</v>
      </c>
      <c r="S69" s="71" t="s">
        <v>234</v>
      </c>
      <c r="T69" s="5" t="s">
        <v>239</v>
      </c>
      <c r="U69" s="60">
        <v>7292</v>
      </c>
      <c r="W69" s="71" t="s">
        <v>234</v>
      </c>
      <c r="X69" s="5" t="s">
        <v>239</v>
      </c>
      <c r="Y69" s="22">
        <v>54</v>
      </c>
      <c r="AA69" s="71"/>
      <c r="AB69" s="5" t="s">
        <v>239</v>
      </c>
      <c r="AC69" s="60">
        <v>58641</v>
      </c>
    </row>
    <row r="70" spans="1:30" ht="15.75" thickTop="1" x14ac:dyDescent="0.25">
      <c r="A70" s="15"/>
      <c r="B70" s="14"/>
      <c r="C70" s="14" t="s">
        <v>234</v>
      </c>
      <c r="D70" s="74"/>
      <c r="E70" s="74"/>
      <c r="F70" s="14"/>
      <c r="G70" s="14"/>
      <c r="H70" s="74"/>
      <c r="I70" s="74"/>
      <c r="J70" s="14"/>
      <c r="K70" s="14" t="s">
        <v>234</v>
      </c>
      <c r="L70" s="74"/>
      <c r="M70" s="74"/>
      <c r="N70" s="14"/>
      <c r="O70" s="14" t="s">
        <v>234</v>
      </c>
      <c r="P70" s="74"/>
      <c r="Q70" s="74"/>
      <c r="R70" s="14"/>
      <c r="S70" s="14" t="s">
        <v>234</v>
      </c>
      <c r="T70" s="74"/>
      <c r="U70" s="74"/>
      <c r="V70" s="14"/>
      <c r="W70" s="14" t="s">
        <v>234</v>
      </c>
      <c r="X70" s="74"/>
      <c r="Y70" s="74"/>
      <c r="Z70" s="14"/>
      <c r="AA70" s="14"/>
      <c r="AB70" s="74"/>
      <c r="AC70" s="74"/>
      <c r="AD70" s="14"/>
    </row>
    <row r="71" spans="1:30" x14ac:dyDescent="0.25">
      <c r="A71" s="15"/>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row>
    <row r="72" spans="1:30" ht="15.75" x14ac:dyDescent="0.25">
      <c r="A72" s="15"/>
      <c r="B72" s="79"/>
      <c r="C72" s="79"/>
      <c r="D72" s="79"/>
      <c r="E72" s="79"/>
      <c r="F72" s="79"/>
      <c r="G72" s="79"/>
      <c r="H72" s="79"/>
      <c r="I72" s="79"/>
      <c r="J72" s="79"/>
      <c r="K72" s="79"/>
      <c r="L72" s="79"/>
      <c r="M72" s="79"/>
      <c r="N72" s="79"/>
      <c r="O72" s="79"/>
      <c r="P72" s="79"/>
      <c r="Q72" s="79"/>
      <c r="R72" s="79"/>
      <c r="S72" s="79"/>
      <c r="T72" s="79"/>
      <c r="U72" s="79"/>
      <c r="V72" s="79"/>
      <c r="W72" s="79"/>
      <c r="X72" s="79"/>
      <c r="Y72" s="79"/>
      <c r="Z72" s="79"/>
      <c r="AA72" s="79"/>
      <c r="AB72" s="79"/>
      <c r="AC72" s="79"/>
      <c r="AD72" s="79"/>
    </row>
    <row r="73" spans="1:30" ht="270" x14ac:dyDescent="0.25">
      <c r="A73" s="15"/>
      <c r="B73" s="65" t="s">
        <v>295</v>
      </c>
      <c r="C73" s="66" t="s">
        <v>534</v>
      </c>
    </row>
    <row r="74" spans="1:30" ht="45" x14ac:dyDescent="0.25">
      <c r="A74" s="15"/>
      <c r="B74" s="65" t="s">
        <v>535</v>
      </c>
      <c r="C74" s="66" t="s">
        <v>536</v>
      </c>
    </row>
    <row r="75" spans="1:30" ht="30" x14ac:dyDescent="0.25">
      <c r="A75" s="15"/>
      <c r="B75" s="65" t="s">
        <v>537</v>
      </c>
      <c r="C75" s="66" t="s">
        <v>538</v>
      </c>
    </row>
  </sheetData>
  <mergeCells count="27">
    <mergeCell ref="B8:AD8"/>
    <mergeCell ref="B71:AD71"/>
    <mergeCell ref="B72:AD72"/>
    <mergeCell ref="D12:AC12"/>
    <mergeCell ref="A1:A2"/>
    <mergeCell ref="B1:AD1"/>
    <mergeCell ref="B2:AD2"/>
    <mergeCell ref="B3:AD3"/>
    <mergeCell ref="A4:A75"/>
    <mergeCell ref="B4:AD4"/>
    <mergeCell ref="B5:AD5"/>
    <mergeCell ref="B6:AD6"/>
    <mergeCell ref="B7:AD7"/>
    <mergeCell ref="AB10:AC10"/>
    <mergeCell ref="D11:E11"/>
    <mergeCell ref="H11:I11"/>
    <mergeCell ref="L11:M11"/>
    <mergeCell ref="P11:Q11"/>
    <mergeCell ref="T11:U11"/>
    <mergeCell ref="X11:Y11"/>
    <mergeCell ref="AB11:AC11"/>
    <mergeCell ref="D10:E10"/>
    <mergeCell ref="H10:I10"/>
    <mergeCell ref="L10:M10"/>
    <mergeCell ref="P10:Q10"/>
    <mergeCell ref="T10:U10"/>
    <mergeCell ref="X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1"/>
  <sheetViews>
    <sheetView showGridLines="0" workbookViewId="0"/>
  </sheetViews>
  <sheetFormatPr defaultRowHeight="15" x14ac:dyDescent="0.25"/>
  <cols>
    <col min="1" max="3" width="36.5703125" bestFit="1" customWidth="1"/>
    <col min="4" max="4" width="2.5703125" customWidth="1"/>
    <col min="5" max="5" width="8.7109375" customWidth="1"/>
    <col min="6" max="6" width="2.140625" bestFit="1" customWidth="1"/>
    <col min="7" max="7" width="1.85546875" bestFit="1" customWidth="1"/>
    <col min="8" max="8" width="2" customWidth="1"/>
    <col min="9" max="9" width="5.5703125" customWidth="1"/>
    <col min="10" max="10" width="2.140625" bestFit="1" customWidth="1"/>
    <col min="11" max="11" width="1.85546875" bestFit="1" customWidth="1"/>
    <col min="12" max="12" width="2.5703125" customWidth="1"/>
    <col min="13" max="13" width="8.85546875" customWidth="1"/>
    <col min="14" max="14" width="2.140625" bestFit="1" customWidth="1"/>
    <col min="15" max="15" width="1.85546875" bestFit="1" customWidth="1"/>
    <col min="16" max="16" width="3.28515625" customWidth="1"/>
    <col min="17" max="17" width="12.140625" customWidth="1"/>
    <col min="18" max="18" width="2.140625" bestFit="1" customWidth="1"/>
    <col min="20" max="20" width="2.85546875" customWidth="1"/>
    <col min="21" max="21" width="9.5703125" customWidth="1"/>
    <col min="22" max="22" width="2.140625" bestFit="1" customWidth="1"/>
  </cols>
  <sheetData>
    <row r="1" spans="1:22" ht="15" customHeight="1" x14ac:dyDescent="0.25">
      <c r="A1" s="8" t="s">
        <v>70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40</v>
      </c>
      <c r="B3" s="45" t="s">
        <v>5</v>
      </c>
      <c r="C3" s="45"/>
      <c r="D3" s="45"/>
      <c r="E3" s="45"/>
      <c r="F3" s="45"/>
      <c r="G3" s="45"/>
      <c r="H3" s="45"/>
      <c r="I3" s="45"/>
      <c r="J3" s="45"/>
      <c r="K3" s="45"/>
      <c r="L3" s="45"/>
      <c r="M3" s="45"/>
      <c r="N3" s="45"/>
      <c r="O3" s="45"/>
      <c r="P3" s="45"/>
      <c r="Q3" s="45"/>
      <c r="R3" s="45"/>
      <c r="S3" s="45"/>
      <c r="T3" s="45"/>
      <c r="U3" s="45"/>
      <c r="V3" s="45"/>
    </row>
    <row r="4" spans="1:22" ht="15" customHeight="1" x14ac:dyDescent="0.25">
      <c r="A4" s="15" t="s">
        <v>705</v>
      </c>
      <c r="B4" s="45" t="s">
        <v>5</v>
      </c>
      <c r="C4" s="45"/>
      <c r="D4" s="45"/>
      <c r="E4" s="45"/>
      <c r="F4" s="45"/>
      <c r="G4" s="45"/>
      <c r="H4" s="45"/>
      <c r="I4" s="45"/>
      <c r="J4" s="45"/>
      <c r="K4" s="45"/>
      <c r="L4" s="45"/>
      <c r="M4" s="45"/>
      <c r="N4" s="45"/>
      <c r="O4" s="45"/>
      <c r="P4" s="45"/>
      <c r="Q4" s="45"/>
      <c r="R4" s="45"/>
      <c r="S4" s="45"/>
      <c r="T4" s="45"/>
      <c r="U4" s="45"/>
      <c r="V4" s="45"/>
    </row>
    <row r="5" spans="1:22" x14ac:dyDescent="0.25">
      <c r="A5" s="15"/>
      <c r="B5" s="45"/>
      <c r="C5" s="45"/>
      <c r="D5" s="45"/>
      <c r="E5" s="45"/>
      <c r="F5" s="45"/>
      <c r="G5" s="45"/>
      <c r="H5" s="45"/>
      <c r="I5" s="45"/>
      <c r="J5" s="45"/>
      <c r="K5" s="45"/>
      <c r="L5" s="45"/>
      <c r="M5" s="45"/>
      <c r="N5" s="45"/>
      <c r="O5" s="45"/>
      <c r="P5" s="45"/>
      <c r="Q5" s="45"/>
      <c r="R5" s="45"/>
      <c r="S5" s="45"/>
      <c r="T5" s="45"/>
      <c r="U5" s="45"/>
      <c r="V5" s="45"/>
    </row>
    <row r="6" spans="1:22" x14ac:dyDescent="0.25">
      <c r="A6" s="15"/>
      <c r="B6" s="96" t="s">
        <v>544</v>
      </c>
      <c r="C6" s="96"/>
      <c r="D6" s="96"/>
      <c r="E6" s="96"/>
      <c r="F6" s="96"/>
      <c r="G6" s="96"/>
      <c r="H6" s="96"/>
      <c r="I6" s="96"/>
      <c r="J6" s="96"/>
      <c r="K6" s="96"/>
      <c r="L6" s="96"/>
      <c r="M6" s="96"/>
      <c r="N6" s="96"/>
      <c r="O6" s="96"/>
      <c r="P6" s="96"/>
      <c r="Q6" s="96"/>
      <c r="R6" s="96"/>
      <c r="S6" s="96"/>
      <c r="T6" s="96"/>
      <c r="U6" s="96"/>
      <c r="V6" s="96"/>
    </row>
    <row r="7" spans="1:22" x14ac:dyDescent="0.25">
      <c r="A7" s="15"/>
      <c r="B7" s="45"/>
      <c r="C7" s="45"/>
      <c r="D7" s="45"/>
      <c r="E7" s="45"/>
      <c r="F7" s="45"/>
      <c r="G7" s="45"/>
      <c r="H7" s="45"/>
      <c r="I7" s="45"/>
      <c r="J7" s="45"/>
      <c r="K7" s="45"/>
      <c r="L7" s="45"/>
      <c r="M7" s="45"/>
      <c r="N7" s="45"/>
      <c r="O7" s="45"/>
      <c r="P7" s="45"/>
      <c r="Q7" s="45"/>
      <c r="R7" s="45"/>
      <c r="S7" s="45"/>
      <c r="T7" s="45"/>
      <c r="U7" s="45"/>
      <c r="V7" s="45"/>
    </row>
    <row r="8" spans="1:22" x14ac:dyDescent="0.25">
      <c r="A8" s="15"/>
      <c r="B8" s="96" t="s">
        <v>545</v>
      </c>
      <c r="C8" s="96"/>
      <c r="D8" s="96"/>
      <c r="E8" s="96"/>
      <c r="F8" s="96"/>
      <c r="G8" s="96"/>
      <c r="H8" s="96"/>
      <c r="I8" s="96"/>
      <c r="J8" s="96"/>
      <c r="K8" s="96"/>
      <c r="L8" s="96"/>
      <c r="M8" s="96"/>
      <c r="N8" s="96"/>
      <c r="O8" s="96"/>
      <c r="P8" s="96"/>
      <c r="Q8" s="96"/>
      <c r="R8" s="96"/>
      <c r="S8" s="96"/>
      <c r="T8" s="96"/>
      <c r="U8" s="96"/>
      <c r="V8" s="96"/>
    </row>
    <row r="9" spans="1:22" x14ac:dyDescent="0.25">
      <c r="A9" s="15"/>
      <c r="B9" s="45"/>
      <c r="C9" s="45"/>
      <c r="D9" s="45"/>
      <c r="E9" s="45"/>
      <c r="F9" s="45"/>
      <c r="G9" s="45"/>
      <c r="H9" s="45"/>
      <c r="I9" s="45"/>
      <c r="J9" s="45"/>
      <c r="K9" s="45"/>
      <c r="L9" s="45"/>
      <c r="M9" s="45"/>
      <c r="N9" s="45"/>
      <c r="O9" s="45"/>
      <c r="P9" s="45"/>
      <c r="Q9" s="45"/>
      <c r="R9" s="45"/>
      <c r="S9" s="45"/>
      <c r="T9" s="45"/>
      <c r="U9" s="45"/>
      <c r="V9" s="45"/>
    </row>
    <row r="10" spans="1:22" x14ac:dyDescent="0.25">
      <c r="A10" s="15"/>
      <c r="B10" s="96" t="s">
        <v>505</v>
      </c>
      <c r="C10" s="96"/>
      <c r="D10" s="96"/>
      <c r="E10" s="96"/>
      <c r="F10" s="96"/>
      <c r="G10" s="96"/>
      <c r="H10" s="96"/>
      <c r="I10" s="96"/>
      <c r="J10" s="96"/>
      <c r="K10" s="96"/>
      <c r="L10" s="96"/>
      <c r="M10" s="96"/>
      <c r="N10" s="96"/>
      <c r="O10" s="96"/>
      <c r="P10" s="96"/>
      <c r="Q10" s="96"/>
      <c r="R10" s="96"/>
      <c r="S10" s="96"/>
      <c r="T10" s="96"/>
      <c r="U10" s="96"/>
      <c r="V10" s="96"/>
    </row>
    <row r="11" spans="1:22" x14ac:dyDescent="0.25">
      <c r="A11" s="15"/>
      <c r="B11" s="45"/>
      <c r="C11" s="45"/>
      <c r="D11" s="45"/>
      <c r="E11" s="45"/>
      <c r="F11" s="45"/>
      <c r="G11" s="45"/>
      <c r="H11" s="45"/>
      <c r="I11" s="45"/>
      <c r="J11" s="45"/>
      <c r="K11" s="45"/>
      <c r="L11" s="45"/>
      <c r="M11" s="45"/>
      <c r="N11" s="45"/>
      <c r="O11" s="45"/>
      <c r="P11" s="45"/>
      <c r="Q11" s="45"/>
      <c r="R11" s="45"/>
      <c r="S11" s="45"/>
      <c r="T11" s="45"/>
      <c r="U11" s="45"/>
      <c r="V11" s="45"/>
    </row>
    <row r="12" spans="1:22" ht="15.75" x14ac:dyDescent="0.25">
      <c r="A12" s="15"/>
      <c r="B12" s="79"/>
      <c r="C12" s="79"/>
      <c r="D12" s="79"/>
      <c r="E12" s="79"/>
      <c r="F12" s="79"/>
      <c r="G12" s="79"/>
      <c r="H12" s="79"/>
      <c r="I12" s="79"/>
      <c r="J12" s="79"/>
      <c r="K12" s="79"/>
      <c r="L12" s="79"/>
      <c r="M12" s="79"/>
      <c r="N12" s="79"/>
      <c r="O12" s="79"/>
      <c r="P12" s="79"/>
      <c r="Q12" s="79"/>
      <c r="R12" s="79"/>
      <c r="S12" s="79"/>
      <c r="T12" s="79"/>
      <c r="U12" s="79"/>
      <c r="V12" s="79"/>
    </row>
    <row r="13" spans="1:22" x14ac:dyDescent="0.25">
      <c r="A13" s="15"/>
      <c r="B13" s="5"/>
      <c r="C13" s="5"/>
      <c r="D13" s="5"/>
      <c r="E13" s="5"/>
      <c r="F13" s="5"/>
      <c r="G13" s="5"/>
      <c r="H13" s="5"/>
      <c r="I13" s="5"/>
      <c r="J13" s="5"/>
      <c r="K13" s="5"/>
      <c r="L13" s="5"/>
      <c r="M13" s="5"/>
      <c r="N13" s="5"/>
      <c r="O13" s="5"/>
      <c r="P13" s="5"/>
      <c r="Q13" s="5"/>
      <c r="R13" s="5"/>
      <c r="S13" s="5"/>
      <c r="T13" s="5"/>
      <c r="U13" s="5"/>
      <c r="V13" s="5"/>
    </row>
    <row r="14" spans="1:22" ht="15" customHeight="1" x14ac:dyDescent="0.25">
      <c r="A14" s="15"/>
      <c r="B14" s="45"/>
      <c r="C14" s="45" t="s">
        <v>234</v>
      </c>
      <c r="D14" s="63" t="s">
        <v>546</v>
      </c>
      <c r="E14" s="63"/>
      <c r="F14" s="45"/>
      <c r="G14" s="45"/>
      <c r="H14" s="63" t="s">
        <v>546</v>
      </c>
      <c r="I14" s="63"/>
      <c r="J14" s="45"/>
      <c r="K14" s="45" t="s">
        <v>234</v>
      </c>
      <c r="L14" s="63" t="s">
        <v>549</v>
      </c>
      <c r="M14" s="63"/>
      <c r="N14" s="45"/>
      <c r="O14" s="45"/>
      <c r="P14" s="63" t="s">
        <v>552</v>
      </c>
      <c r="Q14" s="63"/>
      <c r="R14" s="45"/>
      <c r="S14" s="45"/>
      <c r="T14" s="63" t="s">
        <v>554</v>
      </c>
      <c r="U14" s="63"/>
      <c r="V14" s="45"/>
    </row>
    <row r="15" spans="1:22" ht="15" customHeight="1" x14ac:dyDescent="0.25">
      <c r="A15" s="15"/>
      <c r="B15" s="45"/>
      <c r="C15" s="45"/>
      <c r="D15" s="63" t="s">
        <v>547</v>
      </c>
      <c r="E15" s="63"/>
      <c r="F15" s="45"/>
      <c r="G15" s="45"/>
      <c r="H15" s="63" t="s">
        <v>548</v>
      </c>
      <c r="I15" s="63"/>
      <c r="J15" s="45"/>
      <c r="K15" s="45"/>
      <c r="L15" s="63" t="s">
        <v>550</v>
      </c>
      <c r="M15" s="63"/>
      <c r="N15" s="45"/>
      <c r="O15" s="45"/>
      <c r="P15" s="63" t="s">
        <v>553</v>
      </c>
      <c r="Q15" s="63"/>
      <c r="R15" s="45"/>
      <c r="S15" s="45"/>
      <c r="T15" s="63"/>
      <c r="U15" s="63"/>
      <c r="V15" s="45"/>
    </row>
    <row r="16" spans="1:22" ht="15" customHeight="1" x14ac:dyDescent="0.25">
      <c r="A16" s="15"/>
      <c r="B16" s="45"/>
      <c r="C16" s="45"/>
      <c r="D16" s="63"/>
      <c r="E16" s="63"/>
      <c r="F16" s="45"/>
      <c r="G16" s="45"/>
      <c r="H16" s="63" t="s">
        <v>500</v>
      </c>
      <c r="I16" s="63"/>
      <c r="J16" s="45"/>
      <c r="K16" s="45"/>
      <c r="L16" s="63" t="s">
        <v>551</v>
      </c>
      <c r="M16" s="63"/>
      <c r="N16" s="45"/>
      <c r="O16" s="45"/>
      <c r="P16" s="63"/>
      <c r="Q16" s="63"/>
      <c r="R16" s="45"/>
      <c r="S16" s="45"/>
      <c r="T16" s="63"/>
      <c r="U16" s="63"/>
      <c r="V16" s="45"/>
    </row>
    <row r="17" spans="1:22" ht="15.75" thickBot="1" x14ac:dyDescent="0.3">
      <c r="A17" s="15"/>
      <c r="B17" s="45"/>
      <c r="C17" s="45"/>
      <c r="D17" s="61"/>
      <c r="E17" s="61"/>
      <c r="F17" s="45"/>
      <c r="G17" s="45"/>
      <c r="H17" s="61"/>
      <c r="I17" s="61"/>
      <c r="J17" s="45"/>
      <c r="K17" s="45"/>
      <c r="L17" s="61" t="s">
        <v>547</v>
      </c>
      <c r="M17" s="61"/>
      <c r="N17" s="45"/>
      <c r="O17" s="45"/>
      <c r="P17" s="61"/>
      <c r="Q17" s="61"/>
      <c r="R17" s="45"/>
      <c r="S17" s="45"/>
      <c r="T17" s="61"/>
      <c r="U17" s="61"/>
      <c r="V17" s="45"/>
    </row>
    <row r="18" spans="1:22" ht="15" customHeight="1" x14ac:dyDescent="0.25">
      <c r="A18" s="15"/>
      <c r="B18" s="5"/>
      <c r="C18" s="5" t="s">
        <v>234</v>
      </c>
      <c r="D18" s="63" t="s">
        <v>236</v>
      </c>
      <c r="E18" s="63"/>
      <c r="F18" s="63"/>
      <c r="G18" s="63"/>
      <c r="H18" s="63"/>
      <c r="I18" s="63"/>
      <c r="J18" s="63"/>
      <c r="K18" s="63"/>
      <c r="L18" s="63"/>
      <c r="M18" s="63"/>
      <c r="N18" s="63"/>
      <c r="O18" s="63"/>
      <c r="P18" s="63"/>
      <c r="Q18" s="63"/>
      <c r="R18" s="63"/>
      <c r="S18" s="63"/>
      <c r="T18" s="63"/>
      <c r="U18" s="63"/>
      <c r="V18" s="5"/>
    </row>
    <row r="19" spans="1:22" x14ac:dyDescent="0.25">
      <c r="A19" s="15"/>
      <c r="B19" s="59" t="s">
        <v>555</v>
      </c>
      <c r="C19" s="19" t="s">
        <v>234</v>
      </c>
      <c r="D19" s="19"/>
      <c r="E19" s="19"/>
      <c r="F19" s="19"/>
      <c r="G19" s="19"/>
      <c r="H19" s="19"/>
      <c r="I19" s="19"/>
      <c r="J19" s="19"/>
      <c r="K19" s="19" t="s">
        <v>234</v>
      </c>
      <c r="L19" s="19"/>
      <c r="M19" s="19"/>
      <c r="N19" s="19"/>
      <c r="O19" s="19"/>
      <c r="P19" s="19"/>
      <c r="Q19" s="19"/>
      <c r="R19" s="19"/>
      <c r="S19" s="19"/>
      <c r="T19" s="19"/>
      <c r="U19" s="19"/>
      <c r="V19" s="19"/>
    </row>
    <row r="20" spans="1:22" x14ac:dyDescent="0.25">
      <c r="A20" s="15"/>
      <c r="B20" s="3" t="s">
        <v>30</v>
      </c>
      <c r="C20" s="5" t="s">
        <v>234</v>
      </c>
      <c r="D20" s="5" t="s">
        <v>239</v>
      </c>
      <c r="E20" s="22">
        <v>882</v>
      </c>
      <c r="G20" s="5"/>
      <c r="H20" t="s">
        <v>239</v>
      </c>
      <c r="I20" s="41" t="s">
        <v>251</v>
      </c>
      <c r="K20" s="5" t="s">
        <v>234</v>
      </c>
      <c r="L20" s="5" t="s">
        <v>239</v>
      </c>
      <c r="M20" s="60">
        <v>2586</v>
      </c>
      <c r="O20" s="5"/>
      <c r="P20" t="s">
        <v>239</v>
      </c>
      <c r="Q20" s="41" t="s">
        <v>251</v>
      </c>
      <c r="S20" s="5"/>
      <c r="T20" s="5" t="s">
        <v>239</v>
      </c>
      <c r="U20" s="60">
        <v>3468</v>
      </c>
    </row>
    <row r="21" spans="1:22" x14ac:dyDescent="0.25">
      <c r="A21" s="15"/>
      <c r="B21" s="59" t="s">
        <v>556</v>
      </c>
      <c r="C21" s="19" t="s">
        <v>234</v>
      </c>
      <c r="D21" s="19"/>
      <c r="E21" s="33">
        <v>491</v>
      </c>
      <c r="F21" s="38"/>
      <c r="G21" s="19"/>
      <c r="H21" s="19"/>
      <c r="I21" s="33">
        <v>5</v>
      </c>
      <c r="J21" s="38"/>
      <c r="K21" s="19" t="s">
        <v>234</v>
      </c>
      <c r="L21" s="19"/>
      <c r="M21" s="33">
        <v>1</v>
      </c>
      <c r="N21" s="38"/>
      <c r="O21" s="19"/>
      <c r="P21" s="19"/>
      <c r="Q21" s="33" t="s">
        <v>557</v>
      </c>
      <c r="R21" s="38" t="s">
        <v>254</v>
      </c>
      <c r="S21" s="19"/>
      <c r="T21" s="38"/>
      <c r="U21" s="39" t="s">
        <v>251</v>
      </c>
      <c r="V21" s="38"/>
    </row>
    <row r="22" spans="1:22" ht="30" x14ac:dyDescent="0.25">
      <c r="A22" s="15"/>
      <c r="B22" s="3" t="s">
        <v>31</v>
      </c>
      <c r="C22" s="5" t="s">
        <v>234</v>
      </c>
      <c r="D22" s="5"/>
      <c r="E22" s="22">
        <v>320</v>
      </c>
      <c r="G22" s="5"/>
      <c r="I22" s="41" t="s">
        <v>251</v>
      </c>
      <c r="K22" s="5" t="s">
        <v>234</v>
      </c>
      <c r="L22" s="5"/>
      <c r="M22" s="22" t="s">
        <v>558</v>
      </c>
      <c r="N22" t="s">
        <v>254</v>
      </c>
      <c r="O22" s="5"/>
      <c r="Q22" s="41" t="s">
        <v>251</v>
      </c>
      <c r="S22" s="5"/>
      <c r="T22" s="5"/>
      <c r="U22" s="22">
        <v>273</v>
      </c>
    </row>
    <row r="23" spans="1:22" ht="15.75" thickBot="1" x14ac:dyDescent="0.3">
      <c r="A23" s="15"/>
      <c r="B23" s="59" t="s">
        <v>32</v>
      </c>
      <c r="C23" s="19" t="s">
        <v>234</v>
      </c>
      <c r="D23" s="19"/>
      <c r="E23" s="33" t="s">
        <v>512</v>
      </c>
      <c r="F23" s="38" t="s">
        <v>254</v>
      </c>
      <c r="G23" s="19"/>
      <c r="H23" s="19"/>
      <c r="I23" s="33">
        <v>14</v>
      </c>
      <c r="J23" s="38"/>
      <c r="K23" s="19" t="s">
        <v>234</v>
      </c>
      <c r="L23" s="19"/>
      <c r="M23" s="33">
        <v>17</v>
      </c>
      <c r="N23" s="38"/>
      <c r="O23" s="19"/>
      <c r="P23" s="19"/>
      <c r="Q23" s="33">
        <v>2</v>
      </c>
      <c r="R23" s="38"/>
      <c r="S23" s="19"/>
      <c r="T23" s="19"/>
      <c r="U23" s="33" t="s">
        <v>257</v>
      </c>
      <c r="V23" s="38" t="s">
        <v>254</v>
      </c>
    </row>
    <row r="24" spans="1:22" x14ac:dyDescent="0.25">
      <c r="A24" s="15"/>
      <c r="B24" s="14"/>
      <c r="C24" s="14" t="s">
        <v>234</v>
      </c>
      <c r="D24" s="70"/>
      <c r="E24" s="70"/>
      <c r="F24" s="14"/>
      <c r="G24" s="14"/>
      <c r="H24" s="70"/>
      <c r="I24" s="70"/>
      <c r="J24" s="14"/>
      <c r="K24" s="14" t="s">
        <v>234</v>
      </c>
      <c r="L24" s="70"/>
      <c r="M24" s="70"/>
      <c r="N24" s="14"/>
      <c r="O24" s="14"/>
      <c r="P24" s="70"/>
      <c r="Q24" s="70"/>
      <c r="R24" s="14"/>
      <c r="S24" s="14"/>
      <c r="T24" s="70"/>
      <c r="U24" s="70"/>
      <c r="V24" s="14"/>
    </row>
    <row r="25" spans="1:22" ht="15.75" thickBot="1" x14ac:dyDescent="0.3">
      <c r="A25" s="15"/>
      <c r="B25" s="3"/>
      <c r="C25" s="71" t="s">
        <v>234</v>
      </c>
      <c r="D25" s="5"/>
      <c r="E25" s="60">
        <v>1659</v>
      </c>
      <c r="G25" s="71"/>
      <c r="H25" s="5"/>
      <c r="I25" s="22">
        <v>19</v>
      </c>
      <c r="K25" s="71" t="s">
        <v>234</v>
      </c>
      <c r="L25" s="5"/>
      <c r="M25" s="60">
        <v>2557</v>
      </c>
      <c r="O25" s="71"/>
      <c r="P25" s="5"/>
      <c r="Q25" s="22" t="s">
        <v>559</v>
      </c>
      <c r="R25" t="s">
        <v>254</v>
      </c>
      <c r="S25" s="71"/>
      <c r="T25" s="5"/>
      <c r="U25" s="60">
        <v>3740</v>
      </c>
    </row>
    <row r="26" spans="1:22" x14ac:dyDescent="0.25">
      <c r="A26" s="15"/>
      <c r="B26" s="14"/>
      <c r="C26" s="14" t="s">
        <v>234</v>
      </c>
      <c r="D26" s="70"/>
      <c r="E26" s="70"/>
      <c r="F26" s="14"/>
      <c r="G26" s="14"/>
      <c r="H26" s="70"/>
      <c r="I26" s="70"/>
      <c r="J26" s="14"/>
      <c r="K26" s="14" t="s">
        <v>234</v>
      </c>
      <c r="L26" s="70"/>
      <c r="M26" s="70"/>
      <c r="N26" s="14"/>
      <c r="O26" s="14"/>
      <c r="P26" s="70"/>
      <c r="Q26" s="70"/>
      <c r="R26" s="14"/>
      <c r="S26" s="14"/>
      <c r="T26" s="70"/>
      <c r="U26" s="70"/>
      <c r="V26" s="14"/>
    </row>
    <row r="27" spans="1:22" x14ac:dyDescent="0.25">
      <c r="A27" s="15"/>
      <c r="B27" s="59" t="s">
        <v>560</v>
      </c>
      <c r="C27" s="73" t="s">
        <v>234</v>
      </c>
      <c r="D27" s="19"/>
      <c r="E27" s="19"/>
      <c r="F27" s="19"/>
      <c r="G27" s="73"/>
      <c r="H27" s="19"/>
      <c r="I27" s="19"/>
      <c r="J27" s="19"/>
      <c r="K27" s="73" t="s">
        <v>234</v>
      </c>
      <c r="L27" s="19"/>
      <c r="M27" s="19"/>
      <c r="N27" s="19"/>
      <c r="O27" s="73"/>
      <c r="P27" s="19"/>
      <c r="Q27" s="19"/>
      <c r="R27" s="19"/>
      <c r="S27" s="73"/>
      <c r="T27" s="19"/>
      <c r="U27" s="19"/>
      <c r="V27" s="19"/>
    </row>
    <row r="28" spans="1:22" ht="30" x14ac:dyDescent="0.25">
      <c r="A28" s="15"/>
      <c r="B28" s="3" t="s">
        <v>92</v>
      </c>
      <c r="C28" s="71" t="s">
        <v>234</v>
      </c>
      <c r="D28" s="5"/>
      <c r="E28" s="60">
        <v>1914</v>
      </c>
      <c r="G28" s="71"/>
      <c r="I28" s="41" t="s">
        <v>251</v>
      </c>
      <c r="K28" s="71" t="s">
        <v>234</v>
      </c>
      <c r="L28" s="5"/>
      <c r="M28" s="22">
        <v>921</v>
      </c>
      <c r="O28" s="71"/>
      <c r="Q28" s="41" t="s">
        <v>251</v>
      </c>
      <c r="S28" s="71"/>
      <c r="T28" s="5"/>
      <c r="U28" s="60">
        <v>2835</v>
      </c>
    </row>
    <row r="29" spans="1:22" x14ac:dyDescent="0.25">
      <c r="A29" s="15"/>
      <c r="B29" s="59" t="s">
        <v>36</v>
      </c>
      <c r="C29" s="73" t="s">
        <v>234</v>
      </c>
      <c r="D29" s="19"/>
      <c r="E29" s="33">
        <v>8</v>
      </c>
      <c r="F29" s="38"/>
      <c r="G29" s="73"/>
      <c r="H29" s="38"/>
      <c r="I29" s="39" t="s">
        <v>251</v>
      </c>
      <c r="J29" s="38"/>
      <c r="K29" s="73" t="s">
        <v>234</v>
      </c>
      <c r="L29" s="19"/>
      <c r="M29" s="33">
        <v>38</v>
      </c>
      <c r="N29" s="38"/>
      <c r="O29" s="73"/>
      <c r="P29" s="38"/>
      <c r="Q29" s="39" t="s">
        <v>251</v>
      </c>
      <c r="R29" s="38"/>
      <c r="S29" s="73"/>
      <c r="T29" s="19"/>
      <c r="U29" s="33">
        <v>46</v>
      </c>
      <c r="V29" s="38"/>
    </row>
    <row r="30" spans="1:22" x14ac:dyDescent="0.25">
      <c r="A30" s="15"/>
      <c r="B30" s="3" t="s">
        <v>37</v>
      </c>
      <c r="C30" s="71" t="s">
        <v>234</v>
      </c>
      <c r="D30" s="5"/>
      <c r="E30" s="22">
        <v>137</v>
      </c>
      <c r="G30" s="71"/>
      <c r="I30" s="41" t="s">
        <v>251</v>
      </c>
      <c r="K30" s="71" t="s">
        <v>234</v>
      </c>
      <c r="L30" s="5"/>
      <c r="M30" s="22">
        <v>515</v>
      </c>
      <c r="O30" s="71"/>
      <c r="Q30" s="41" t="s">
        <v>251</v>
      </c>
      <c r="S30" s="71"/>
      <c r="T30" s="5"/>
      <c r="U30" s="22">
        <v>652</v>
      </c>
    </row>
    <row r="31" spans="1:22" x14ac:dyDescent="0.25">
      <c r="A31" s="15"/>
      <c r="B31" s="59" t="s">
        <v>38</v>
      </c>
      <c r="C31" s="73" t="s">
        <v>234</v>
      </c>
      <c r="D31" s="19"/>
      <c r="E31" s="33">
        <v>15</v>
      </c>
      <c r="F31" s="38"/>
      <c r="G31" s="73"/>
      <c r="H31" s="38"/>
      <c r="I31" s="39" t="s">
        <v>251</v>
      </c>
      <c r="J31" s="38"/>
      <c r="K31" s="73" t="s">
        <v>234</v>
      </c>
      <c r="L31" s="19"/>
      <c r="M31" s="33">
        <v>52</v>
      </c>
      <c r="N31" s="38"/>
      <c r="O31" s="73"/>
      <c r="P31" s="38"/>
      <c r="Q31" s="39" t="s">
        <v>251</v>
      </c>
      <c r="R31" s="38"/>
      <c r="S31" s="73"/>
      <c r="T31" s="19"/>
      <c r="U31" s="33">
        <v>67</v>
      </c>
      <c r="V31" s="38"/>
    </row>
    <row r="32" spans="1:22" x14ac:dyDescent="0.25">
      <c r="A32" s="15"/>
      <c r="B32" s="3" t="s">
        <v>39</v>
      </c>
      <c r="C32" s="71" t="s">
        <v>234</v>
      </c>
      <c r="D32" s="5"/>
      <c r="E32" s="22">
        <v>67</v>
      </c>
      <c r="G32" s="71"/>
      <c r="I32" s="41" t="s">
        <v>251</v>
      </c>
      <c r="K32" s="71" t="s">
        <v>234</v>
      </c>
      <c r="L32" s="5"/>
      <c r="M32" s="22">
        <v>103</v>
      </c>
      <c r="O32" s="71"/>
      <c r="Q32" s="41" t="s">
        <v>251</v>
      </c>
      <c r="S32" s="71"/>
      <c r="T32" s="5"/>
      <c r="U32" s="22">
        <v>170</v>
      </c>
    </row>
    <row r="33" spans="1:22" x14ac:dyDescent="0.25">
      <c r="A33" s="15"/>
      <c r="B33" s="59" t="s">
        <v>40</v>
      </c>
      <c r="C33" s="73" t="s">
        <v>234</v>
      </c>
      <c r="D33" s="19"/>
      <c r="E33" s="33">
        <v>89</v>
      </c>
      <c r="F33" s="38"/>
      <c r="G33" s="73"/>
      <c r="H33" s="38"/>
      <c r="I33" s="39" t="s">
        <v>251</v>
      </c>
      <c r="J33" s="38"/>
      <c r="K33" s="73" t="s">
        <v>234</v>
      </c>
      <c r="L33" s="19"/>
      <c r="M33" s="33">
        <v>21</v>
      </c>
      <c r="N33" s="38"/>
      <c r="O33" s="73"/>
      <c r="P33" s="19"/>
      <c r="Q33" s="33">
        <v>2</v>
      </c>
      <c r="R33" s="38"/>
      <c r="S33" s="73"/>
      <c r="T33" s="19"/>
      <c r="U33" s="33">
        <v>112</v>
      </c>
      <c r="V33" s="38"/>
    </row>
    <row r="34" spans="1:22" ht="30" x14ac:dyDescent="0.25">
      <c r="A34" s="15"/>
      <c r="B34" s="3" t="s">
        <v>41</v>
      </c>
      <c r="C34" s="71" t="s">
        <v>234</v>
      </c>
      <c r="D34" s="5"/>
      <c r="E34" s="22">
        <v>34</v>
      </c>
      <c r="G34" s="71"/>
      <c r="I34" s="41" t="s">
        <v>251</v>
      </c>
      <c r="K34" s="71" t="s">
        <v>234</v>
      </c>
      <c r="M34" s="41" t="s">
        <v>251</v>
      </c>
      <c r="O34" s="71"/>
      <c r="Q34" s="41" t="s">
        <v>251</v>
      </c>
      <c r="S34" s="71"/>
      <c r="T34" s="5"/>
      <c r="U34" s="22">
        <v>34</v>
      </c>
    </row>
    <row r="35" spans="1:22" ht="15.75" thickBot="1" x14ac:dyDescent="0.3">
      <c r="A35" s="15"/>
      <c r="B35" s="59" t="s">
        <v>42</v>
      </c>
      <c r="C35" s="73" t="s">
        <v>234</v>
      </c>
      <c r="D35" s="19"/>
      <c r="E35" s="33">
        <v>45</v>
      </c>
      <c r="F35" s="38"/>
      <c r="G35" s="73"/>
      <c r="H35" s="19"/>
      <c r="I35" s="33">
        <v>11</v>
      </c>
      <c r="J35" s="38"/>
      <c r="K35" s="73" t="s">
        <v>234</v>
      </c>
      <c r="L35" s="19"/>
      <c r="M35" s="33" t="s">
        <v>561</v>
      </c>
      <c r="N35" s="38" t="s">
        <v>254</v>
      </c>
      <c r="O35" s="73"/>
      <c r="P35" s="38"/>
      <c r="Q35" s="39" t="s">
        <v>251</v>
      </c>
      <c r="R35" s="38"/>
      <c r="S35" s="73"/>
      <c r="T35" s="19"/>
      <c r="U35" s="33">
        <v>41</v>
      </c>
      <c r="V35" s="38"/>
    </row>
    <row r="36" spans="1:22" x14ac:dyDescent="0.25">
      <c r="A36" s="15"/>
      <c r="B36" s="14"/>
      <c r="C36" s="14" t="s">
        <v>234</v>
      </c>
      <c r="D36" s="70"/>
      <c r="E36" s="70"/>
      <c r="F36" s="14"/>
      <c r="G36" s="14"/>
      <c r="H36" s="70"/>
      <c r="I36" s="70"/>
      <c r="J36" s="14"/>
      <c r="K36" s="14" t="s">
        <v>234</v>
      </c>
      <c r="L36" s="70"/>
      <c r="M36" s="70"/>
      <c r="N36" s="14"/>
      <c r="O36" s="14"/>
      <c r="P36" s="70"/>
      <c r="Q36" s="70"/>
      <c r="R36" s="14"/>
      <c r="S36" s="14"/>
      <c r="T36" s="70"/>
      <c r="U36" s="70"/>
      <c r="V36" s="14"/>
    </row>
    <row r="37" spans="1:22" ht="15.75" thickBot="1" x14ac:dyDescent="0.3">
      <c r="A37" s="15"/>
      <c r="B37" s="3"/>
      <c r="C37" s="71" t="s">
        <v>234</v>
      </c>
      <c r="D37" s="5"/>
      <c r="E37" s="60">
        <v>2309</v>
      </c>
      <c r="G37" s="71"/>
      <c r="H37" s="5"/>
      <c r="I37" s="22">
        <v>11</v>
      </c>
      <c r="K37" s="71" t="s">
        <v>234</v>
      </c>
      <c r="L37" s="5"/>
      <c r="M37" s="60">
        <v>1635</v>
      </c>
      <c r="O37" s="71"/>
      <c r="P37" s="5"/>
      <c r="Q37" s="22">
        <v>2</v>
      </c>
      <c r="S37" s="71"/>
      <c r="T37" s="5"/>
      <c r="U37" s="60">
        <v>3957</v>
      </c>
    </row>
    <row r="38" spans="1:22" x14ac:dyDescent="0.25">
      <c r="A38" s="15"/>
      <c r="B38" s="14"/>
      <c r="C38" s="14" t="s">
        <v>234</v>
      </c>
      <c r="D38" s="70"/>
      <c r="E38" s="70"/>
      <c r="F38" s="14"/>
      <c r="G38" s="14"/>
      <c r="H38" s="70"/>
      <c r="I38" s="70"/>
      <c r="J38" s="14"/>
      <c r="K38" s="14" t="s">
        <v>234</v>
      </c>
      <c r="L38" s="70"/>
      <c r="M38" s="70"/>
      <c r="N38" s="14"/>
      <c r="O38" s="14"/>
      <c r="P38" s="70"/>
      <c r="Q38" s="70"/>
      <c r="R38" s="14"/>
      <c r="S38" s="14"/>
      <c r="T38" s="70"/>
      <c r="U38" s="70"/>
      <c r="V38" s="14"/>
    </row>
    <row r="39" spans="1:22" ht="45" x14ac:dyDescent="0.25">
      <c r="A39" s="15"/>
      <c r="B39" s="59" t="s">
        <v>44</v>
      </c>
      <c r="C39" s="73" t="s">
        <v>234</v>
      </c>
      <c r="D39" s="19"/>
      <c r="E39" s="33" t="s">
        <v>562</v>
      </c>
      <c r="F39" s="38" t="s">
        <v>254</v>
      </c>
      <c r="G39" s="73"/>
      <c r="H39" s="19"/>
      <c r="I39" s="33">
        <v>8</v>
      </c>
      <c r="J39" s="38"/>
      <c r="K39" s="73" t="s">
        <v>234</v>
      </c>
      <c r="L39" s="19"/>
      <c r="M39" s="33">
        <v>922</v>
      </c>
      <c r="N39" s="38"/>
      <c r="O39" s="73"/>
      <c r="P39" s="19"/>
      <c r="Q39" s="33" t="s">
        <v>557</v>
      </c>
      <c r="R39" s="38" t="s">
        <v>254</v>
      </c>
      <c r="S39" s="73"/>
      <c r="T39" s="19"/>
      <c r="U39" s="33" t="s">
        <v>514</v>
      </c>
      <c r="V39" s="38" t="s">
        <v>254</v>
      </c>
    </row>
    <row r="40" spans="1:22" ht="15.75" thickBot="1" x14ac:dyDescent="0.3">
      <c r="A40" s="15"/>
      <c r="B40" s="3" t="s">
        <v>563</v>
      </c>
      <c r="C40" s="71" t="s">
        <v>234</v>
      </c>
      <c r="D40" s="5"/>
      <c r="E40" s="22">
        <v>678</v>
      </c>
      <c r="G40" s="71"/>
      <c r="H40" s="5"/>
      <c r="I40" s="22">
        <v>2</v>
      </c>
      <c r="K40" s="71" t="s">
        <v>234</v>
      </c>
      <c r="L40" s="5"/>
      <c r="M40" s="22">
        <v>344</v>
      </c>
      <c r="O40" s="71"/>
      <c r="Q40" s="41" t="s">
        <v>251</v>
      </c>
      <c r="S40" s="71"/>
      <c r="T40" s="5"/>
      <c r="U40" s="60">
        <v>1024</v>
      </c>
    </row>
    <row r="41" spans="1:22" x14ac:dyDescent="0.25">
      <c r="A41" s="15"/>
      <c r="B41" s="14"/>
      <c r="C41" s="14" t="s">
        <v>234</v>
      </c>
      <c r="D41" s="70"/>
      <c r="E41" s="70"/>
      <c r="F41" s="14"/>
      <c r="G41" s="14"/>
      <c r="H41" s="70"/>
      <c r="I41" s="70"/>
      <c r="J41" s="14"/>
      <c r="K41" s="14" t="s">
        <v>234</v>
      </c>
      <c r="L41" s="70"/>
      <c r="M41" s="70"/>
      <c r="N41" s="14"/>
      <c r="O41" s="14"/>
      <c r="P41" s="70"/>
      <c r="Q41" s="70"/>
      <c r="R41" s="14"/>
      <c r="S41" s="14"/>
      <c r="T41" s="70"/>
      <c r="U41" s="70"/>
      <c r="V41" s="14"/>
    </row>
    <row r="42" spans="1:22" ht="45" x14ac:dyDescent="0.25">
      <c r="A42" s="15"/>
      <c r="B42" s="59" t="s">
        <v>47</v>
      </c>
      <c r="C42" s="73" t="s">
        <v>234</v>
      </c>
      <c r="D42" s="19"/>
      <c r="E42" s="33" t="s">
        <v>564</v>
      </c>
      <c r="F42" s="38" t="s">
        <v>254</v>
      </c>
      <c r="G42" s="73"/>
      <c r="H42" s="19"/>
      <c r="I42" s="33">
        <v>6</v>
      </c>
      <c r="J42" s="38"/>
      <c r="K42" s="73" t="s">
        <v>234</v>
      </c>
      <c r="L42" s="19"/>
      <c r="M42" s="33">
        <v>578</v>
      </c>
      <c r="N42" s="38"/>
      <c r="O42" s="73"/>
      <c r="P42" s="19"/>
      <c r="Q42" s="33" t="s">
        <v>557</v>
      </c>
      <c r="R42" s="38" t="s">
        <v>254</v>
      </c>
      <c r="S42" s="73"/>
      <c r="T42" s="19"/>
      <c r="U42" s="33" t="s">
        <v>565</v>
      </c>
      <c r="V42" s="38" t="s">
        <v>254</v>
      </c>
    </row>
    <row r="43" spans="1:22" ht="30.75" thickBot="1" x14ac:dyDescent="0.3">
      <c r="A43" s="15"/>
      <c r="B43" s="3" t="s">
        <v>48</v>
      </c>
      <c r="C43" s="71" t="s">
        <v>234</v>
      </c>
      <c r="E43" s="41" t="s">
        <v>251</v>
      </c>
      <c r="G43" s="71"/>
      <c r="I43" s="41" t="s">
        <v>251</v>
      </c>
      <c r="K43" s="71" t="s">
        <v>234</v>
      </c>
      <c r="M43" s="41" t="s">
        <v>251</v>
      </c>
      <c r="O43" s="71"/>
      <c r="Q43" s="41" t="s">
        <v>251</v>
      </c>
      <c r="S43" s="71"/>
      <c r="U43" s="41" t="s">
        <v>251</v>
      </c>
    </row>
    <row r="44" spans="1:22" x14ac:dyDescent="0.25">
      <c r="A44" s="15"/>
      <c r="B44" s="14"/>
      <c r="C44" s="14" t="s">
        <v>234</v>
      </c>
      <c r="D44" s="70"/>
      <c r="E44" s="70"/>
      <c r="F44" s="14"/>
      <c r="G44" s="14"/>
      <c r="H44" s="70"/>
      <c r="I44" s="70"/>
      <c r="J44" s="14"/>
      <c r="K44" s="14" t="s">
        <v>234</v>
      </c>
      <c r="L44" s="70"/>
      <c r="M44" s="70"/>
      <c r="N44" s="14"/>
      <c r="O44" s="14"/>
      <c r="P44" s="70"/>
      <c r="Q44" s="70"/>
      <c r="R44" s="14"/>
      <c r="S44" s="14"/>
      <c r="T44" s="70"/>
      <c r="U44" s="70"/>
      <c r="V44" s="14"/>
    </row>
    <row r="45" spans="1:22" ht="30" x14ac:dyDescent="0.25">
      <c r="A45" s="15"/>
      <c r="B45" s="59" t="s">
        <v>49</v>
      </c>
      <c r="C45" s="73" t="s">
        <v>234</v>
      </c>
      <c r="D45" s="19"/>
      <c r="E45" s="33" t="s">
        <v>564</v>
      </c>
      <c r="F45" s="38" t="s">
        <v>254</v>
      </c>
      <c r="G45" s="73"/>
      <c r="H45" s="19"/>
      <c r="I45" s="33">
        <v>6</v>
      </c>
      <c r="J45" s="38"/>
      <c r="K45" s="73" t="s">
        <v>234</v>
      </c>
      <c r="L45" s="19"/>
      <c r="M45" s="33">
        <v>578</v>
      </c>
      <c r="N45" s="38"/>
      <c r="O45" s="73"/>
      <c r="P45" s="19"/>
      <c r="Q45" s="33" t="s">
        <v>557</v>
      </c>
      <c r="R45" s="38" t="s">
        <v>254</v>
      </c>
      <c r="S45" s="73"/>
      <c r="T45" s="19"/>
      <c r="U45" s="33" t="s">
        <v>565</v>
      </c>
      <c r="V45" s="38" t="s">
        <v>254</v>
      </c>
    </row>
    <row r="46" spans="1:22" ht="30.75" thickBot="1" x14ac:dyDescent="0.3">
      <c r="A46" s="15"/>
      <c r="B46" s="3" t="s">
        <v>52</v>
      </c>
      <c r="C46" s="71" t="s">
        <v>234</v>
      </c>
      <c r="E46" s="41" t="s">
        <v>251</v>
      </c>
      <c r="G46" s="71"/>
      <c r="I46" s="41" t="s">
        <v>251</v>
      </c>
      <c r="K46" s="71" t="s">
        <v>234</v>
      </c>
      <c r="L46" s="5"/>
      <c r="M46" s="22">
        <v>89</v>
      </c>
      <c r="O46" s="71"/>
      <c r="Q46" s="41" t="s">
        <v>251</v>
      </c>
      <c r="S46" s="71"/>
      <c r="T46" s="5"/>
      <c r="U46" s="22">
        <v>89</v>
      </c>
    </row>
    <row r="47" spans="1:22" x14ac:dyDescent="0.25">
      <c r="A47" s="15"/>
      <c r="B47" s="14"/>
      <c r="C47" s="14" t="s">
        <v>234</v>
      </c>
      <c r="D47" s="70"/>
      <c r="E47" s="70"/>
      <c r="F47" s="14"/>
      <c r="G47" s="14"/>
      <c r="H47" s="70"/>
      <c r="I47" s="70"/>
      <c r="J47" s="14"/>
      <c r="K47" s="14" t="s">
        <v>234</v>
      </c>
      <c r="L47" s="70"/>
      <c r="M47" s="70"/>
      <c r="N47" s="14"/>
      <c r="O47" s="14"/>
      <c r="P47" s="70"/>
      <c r="Q47" s="70"/>
      <c r="R47" s="14"/>
      <c r="S47" s="14"/>
      <c r="T47" s="70"/>
      <c r="U47" s="70"/>
      <c r="V47" s="14"/>
    </row>
    <row r="48" spans="1:22" ht="30.75" thickBot="1" x14ac:dyDescent="0.3">
      <c r="A48" s="15"/>
      <c r="B48" s="59" t="s">
        <v>53</v>
      </c>
      <c r="C48" s="73" t="s">
        <v>234</v>
      </c>
      <c r="D48" s="19" t="s">
        <v>239</v>
      </c>
      <c r="E48" s="33" t="s">
        <v>564</v>
      </c>
      <c r="F48" s="38" t="s">
        <v>254</v>
      </c>
      <c r="G48" s="73"/>
      <c r="H48" s="19" t="s">
        <v>239</v>
      </c>
      <c r="I48" s="33">
        <v>6</v>
      </c>
      <c r="J48" s="38"/>
      <c r="K48" s="73" t="s">
        <v>234</v>
      </c>
      <c r="L48" s="19" t="s">
        <v>239</v>
      </c>
      <c r="M48" s="33">
        <v>489</v>
      </c>
      <c r="N48" s="38"/>
      <c r="O48" s="73"/>
      <c r="P48" s="19" t="s">
        <v>239</v>
      </c>
      <c r="Q48" s="33" t="s">
        <v>557</v>
      </c>
      <c r="R48" s="38" t="s">
        <v>254</v>
      </c>
      <c r="S48" s="73"/>
      <c r="T48" s="19" t="s">
        <v>239</v>
      </c>
      <c r="U48" s="33" t="s">
        <v>471</v>
      </c>
      <c r="V48" s="38" t="s">
        <v>254</v>
      </c>
    </row>
    <row r="49" spans="1:22" ht="15.75" thickTop="1" x14ac:dyDescent="0.25">
      <c r="A49" s="15"/>
      <c r="B49" s="14"/>
      <c r="C49" s="14" t="s">
        <v>234</v>
      </c>
      <c r="D49" s="74"/>
      <c r="E49" s="74"/>
      <c r="F49" s="14"/>
      <c r="G49" s="14"/>
      <c r="H49" s="74"/>
      <c r="I49" s="74"/>
      <c r="J49" s="14"/>
      <c r="K49" s="14" t="s">
        <v>234</v>
      </c>
      <c r="L49" s="74"/>
      <c r="M49" s="74"/>
      <c r="N49" s="14"/>
      <c r="O49" s="14"/>
      <c r="P49" s="74"/>
      <c r="Q49" s="74"/>
      <c r="R49" s="14"/>
      <c r="S49" s="14"/>
      <c r="T49" s="74"/>
      <c r="U49" s="74"/>
      <c r="V49" s="14"/>
    </row>
    <row r="50" spans="1:22" ht="30.75" thickBot="1" x14ac:dyDescent="0.3">
      <c r="A50" s="15"/>
      <c r="B50" s="3" t="s">
        <v>706</v>
      </c>
      <c r="C50" s="71" t="s">
        <v>234</v>
      </c>
      <c r="D50" s="5" t="s">
        <v>239</v>
      </c>
      <c r="E50" s="22" t="s">
        <v>564</v>
      </c>
      <c r="F50" t="s">
        <v>254</v>
      </c>
      <c r="G50" s="71"/>
      <c r="H50" s="5" t="s">
        <v>239</v>
      </c>
      <c r="I50" s="22">
        <v>6</v>
      </c>
      <c r="K50" s="71" t="s">
        <v>234</v>
      </c>
      <c r="L50" s="5" t="s">
        <v>239</v>
      </c>
      <c r="M50" s="22">
        <v>489</v>
      </c>
      <c r="O50" s="71"/>
      <c r="P50" s="5" t="s">
        <v>239</v>
      </c>
      <c r="Q50" s="22" t="s">
        <v>557</v>
      </c>
      <c r="R50" t="s">
        <v>254</v>
      </c>
      <c r="S50" s="71"/>
      <c r="T50" s="5" t="s">
        <v>239</v>
      </c>
      <c r="U50" s="22" t="s">
        <v>471</v>
      </c>
      <c r="V50" t="s">
        <v>254</v>
      </c>
    </row>
    <row r="51" spans="1:22" ht="15.75" thickTop="1" x14ac:dyDescent="0.25">
      <c r="A51" s="15"/>
      <c r="B51" s="14"/>
      <c r="C51" s="14" t="s">
        <v>234</v>
      </c>
      <c r="D51" s="74"/>
      <c r="E51" s="74"/>
      <c r="F51" s="14"/>
      <c r="G51" s="14"/>
      <c r="H51" s="74"/>
      <c r="I51" s="74"/>
      <c r="J51" s="14"/>
      <c r="K51" s="14" t="s">
        <v>234</v>
      </c>
      <c r="L51" s="74"/>
      <c r="M51" s="74"/>
      <c r="N51" s="14"/>
      <c r="O51" s="14"/>
      <c r="P51" s="74"/>
      <c r="Q51" s="74"/>
      <c r="R51" s="14"/>
      <c r="S51" s="14"/>
      <c r="T51" s="74"/>
      <c r="U51" s="74"/>
      <c r="V51" s="14"/>
    </row>
    <row r="52" spans="1:22" x14ac:dyDescent="0.25">
      <c r="A52" s="15"/>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5"/>
      <c r="B53" s="81"/>
      <c r="C53" s="81"/>
      <c r="D53" s="81"/>
      <c r="E53" s="81"/>
      <c r="F53" s="81"/>
      <c r="G53" s="81"/>
      <c r="H53" s="81"/>
      <c r="I53" s="81"/>
      <c r="J53" s="81"/>
      <c r="K53" s="81"/>
      <c r="L53" s="81"/>
      <c r="M53" s="81"/>
      <c r="N53" s="81"/>
      <c r="O53" s="81"/>
      <c r="P53" s="81"/>
      <c r="Q53" s="81"/>
      <c r="R53" s="81"/>
      <c r="S53" s="81"/>
      <c r="T53" s="81"/>
      <c r="U53" s="81"/>
      <c r="V53" s="81"/>
    </row>
    <row r="54" spans="1:22" ht="105" x14ac:dyDescent="0.25">
      <c r="A54" s="15"/>
      <c r="B54" s="65" t="s">
        <v>295</v>
      </c>
      <c r="C54" s="66" t="s">
        <v>568</v>
      </c>
    </row>
    <row r="55" spans="1:22" x14ac:dyDescent="0.25">
      <c r="A55" s="15"/>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5"/>
      <c r="B56" s="78"/>
      <c r="C56" s="78"/>
      <c r="D56" s="78"/>
      <c r="E56" s="78"/>
      <c r="F56" s="78"/>
      <c r="G56" s="78"/>
      <c r="H56" s="78"/>
      <c r="I56" s="78"/>
      <c r="J56" s="78"/>
      <c r="K56" s="78"/>
      <c r="L56" s="78"/>
      <c r="M56" s="78"/>
      <c r="N56" s="78"/>
      <c r="O56" s="78"/>
      <c r="P56" s="78"/>
      <c r="Q56" s="78"/>
      <c r="R56" s="78"/>
      <c r="S56" s="78"/>
      <c r="T56" s="78"/>
      <c r="U56" s="78"/>
      <c r="V56" s="78"/>
    </row>
    <row r="57" spans="1:22" x14ac:dyDescent="0.25">
      <c r="A57" s="15"/>
      <c r="B57" s="45"/>
      <c r="C57" s="45"/>
      <c r="D57" s="45"/>
      <c r="E57" s="45"/>
      <c r="F57" s="45"/>
      <c r="G57" s="45"/>
      <c r="H57" s="45"/>
      <c r="I57" s="45"/>
      <c r="J57" s="45"/>
      <c r="K57" s="45"/>
      <c r="L57" s="45"/>
      <c r="M57" s="45"/>
      <c r="N57" s="45"/>
      <c r="O57" s="45"/>
      <c r="P57" s="45"/>
      <c r="Q57" s="45"/>
      <c r="R57" s="45"/>
      <c r="S57" s="45"/>
      <c r="T57" s="45"/>
      <c r="U57" s="45"/>
      <c r="V57" s="45"/>
    </row>
    <row r="58" spans="1:22" x14ac:dyDescent="0.25">
      <c r="A58" s="15"/>
      <c r="B58" s="96" t="s">
        <v>544</v>
      </c>
      <c r="C58" s="96"/>
      <c r="D58" s="96"/>
      <c r="E58" s="96"/>
      <c r="F58" s="96"/>
      <c r="G58" s="96"/>
      <c r="H58" s="96"/>
      <c r="I58" s="96"/>
      <c r="J58" s="96"/>
      <c r="K58" s="96"/>
      <c r="L58" s="96"/>
      <c r="M58" s="96"/>
      <c r="N58" s="96"/>
      <c r="O58" s="96"/>
      <c r="P58" s="96"/>
      <c r="Q58" s="96"/>
      <c r="R58" s="96"/>
      <c r="S58" s="96"/>
      <c r="T58" s="96"/>
      <c r="U58" s="96"/>
      <c r="V58" s="96"/>
    </row>
    <row r="59" spans="1:22" x14ac:dyDescent="0.25">
      <c r="A59" s="15"/>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5"/>
      <c r="B60" s="96" t="s">
        <v>545</v>
      </c>
      <c r="C60" s="96"/>
      <c r="D60" s="96"/>
      <c r="E60" s="96"/>
      <c r="F60" s="96"/>
      <c r="G60" s="96"/>
      <c r="H60" s="96"/>
      <c r="I60" s="96"/>
      <c r="J60" s="96"/>
      <c r="K60" s="96"/>
      <c r="L60" s="96"/>
      <c r="M60" s="96"/>
      <c r="N60" s="96"/>
      <c r="O60" s="96"/>
      <c r="P60" s="96"/>
      <c r="Q60" s="96"/>
      <c r="R60" s="96"/>
      <c r="S60" s="96"/>
      <c r="T60" s="96"/>
      <c r="U60" s="96"/>
      <c r="V60" s="96"/>
    </row>
    <row r="61" spans="1:22" x14ac:dyDescent="0.25">
      <c r="A61" s="15"/>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5"/>
      <c r="B62" s="96" t="s">
        <v>522</v>
      </c>
      <c r="C62" s="96"/>
      <c r="D62" s="96"/>
      <c r="E62" s="96"/>
      <c r="F62" s="96"/>
      <c r="G62" s="96"/>
      <c r="H62" s="96"/>
      <c r="I62" s="96"/>
      <c r="J62" s="96"/>
      <c r="K62" s="96"/>
      <c r="L62" s="96"/>
      <c r="M62" s="96"/>
      <c r="N62" s="96"/>
      <c r="O62" s="96"/>
      <c r="P62" s="96"/>
      <c r="Q62" s="96"/>
      <c r="R62" s="96"/>
      <c r="S62" s="96"/>
      <c r="T62" s="96"/>
      <c r="U62" s="96"/>
      <c r="V62" s="96"/>
    </row>
    <row r="63" spans="1:22" x14ac:dyDescent="0.25">
      <c r="A63" s="15"/>
      <c r="B63" s="45"/>
      <c r="C63" s="45"/>
      <c r="D63" s="45"/>
      <c r="E63" s="45"/>
      <c r="F63" s="45"/>
      <c r="G63" s="45"/>
      <c r="H63" s="45"/>
      <c r="I63" s="45"/>
      <c r="J63" s="45"/>
      <c r="K63" s="45"/>
      <c r="L63" s="45"/>
      <c r="M63" s="45"/>
      <c r="N63" s="45"/>
      <c r="O63" s="45"/>
      <c r="P63" s="45"/>
      <c r="Q63" s="45"/>
      <c r="R63" s="45"/>
      <c r="S63" s="45"/>
      <c r="T63" s="45"/>
      <c r="U63" s="45"/>
      <c r="V63" s="45"/>
    </row>
    <row r="64" spans="1:22" ht="15.75" x14ac:dyDescent="0.25">
      <c r="A64" s="15"/>
      <c r="B64" s="79"/>
      <c r="C64" s="79"/>
      <c r="D64" s="79"/>
      <c r="E64" s="79"/>
      <c r="F64" s="79"/>
      <c r="G64" s="79"/>
      <c r="H64" s="79"/>
      <c r="I64" s="79"/>
      <c r="J64" s="79"/>
      <c r="K64" s="79"/>
      <c r="L64" s="79"/>
      <c r="M64" s="79"/>
      <c r="N64" s="79"/>
      <c r="O64" s="79"/>
      <c r="P64" s="79"/>
      <c r="Q64" s="79"/>
      <c r="R64" s="79"/>
      <c r="S64" s="79"/>
      <c r="T64" s="79"/>
      <c r="U64" s="79"/>
      <c r="V64" s="79"/>
    </row>
    <row r="65" spans="1:22" x14ac:dyDescent="0.25">
      <c r="A65" s="15"/>
      <c r="B65" s="5"/>
      <c r="C65" s="5"/>
      <c r="D65" s="5"/>
      <c r="E65" s="5"/>
      <c r="F65" s="5"/>
      <c r="G65" s="5"/>
      <c r="H65" s="5"/>
      <c r="I65" s="5"/>
      <c r="J65" s="5"/>
      <c r="K65" s="5"/>
      <c r="L65" s="5"/>
      <c r="M65" s="5"/>
      <c r="N65" s="5"/>
      <c r="O65" s="5"/>
      <c r="P65" s="5"/>
      <c r="Q65" s="5"/>
      <c r="R65" s="5"/>
      <c r="S65" s="5"/>
      <c r="T65" s="5"/>
      <c r="U65" s="5"/>
      <c r="V65" s="5"/>
    </row>
    <row r="66" spans="1:22" ht="15" customHeight="1" x14ac:dyDescent="0.25">
      <c r="A66" s="15"/>
      <c r="B66" s="45"/>
      <c r="C66" s="45" t="s">
        <v>234</v>
      </c>
      <c r="D66" s="63" t="s">
        <v>546</v>
      </c>
      <c r="E66" s="63"/>
      <c r="F66" s="45"/>
      <c r="G66" s="45"/>
      <c r="H66" s="63" t="s">
        <v>546</v>
      </c>
      <c r="I66" s="63"/>
      <c r="J66" s="45"/>
      <c r="K66" s="45"/>
      <c r="L66" s="63" t="s">
        <v>549</v>
      </c>
      <c r="M66" s="63"/>
      <c r="N66" s="45"/>
      <c r="O66" s="45"/>
      <c r="P66" s="63" t="s">
        <v>552</v>
      </c>
      <c r="Q66" s="63"/>
      <c r="R66" s="45"/>
      <c r="S66" s="45"/>
      <c r="T66" s="63" t="s">
        <v>554</v>
      </c>
      <c r="U66" s="63"/>
      <c r="V66" s="45"/>
    </row>
    <row r="67" spans="1:22" ht="15" customHeight="1" x14ac:dyDescent="0.25">
      <c r="A67" s="15"/>
      <c r="B67" s="45"/>
      <c r="C67" s="45"/>
      <c r="D67" s="63" t="s">
        <v>547</v>
      </c>
      <c r="E67" s="63"/>
      <c r="F67" s="45"/>
      <c r="G67" s="45"/>
      <c r="H67" s="63" t="s">
        <v>548</v>
      </c>
      <c r="I67" s="63"/>
      <c r="J67" s="45"/>
      <c r="K67" s="45"/>
      <c r="L67" s="63" t="s">
        <v>550</v>
      </c>
      <c r="M67" s="63"/>
      <c r="N67" s="45"/>
      <c r="O67" s="45"/>
      <c r="P67" s="63" t="s">
        <v>553</v>
      </c>
      <c r="Q67" s="63"/>
      <c r="R67" s="45"/>
      <c r="S67" s="45"/>
      <c r="T67" s="63"/>
      <c r="U67" s="63"/>
      <c r="V67" s="45"/>
    </row>
    <row r="68" spans="1:22" ht="15" customHeight="1" x14ac:dyDescent="0.25">
      <c r="A68" s="15"/>
      <c r="B68" s="45"/>
      <c r="C68" s="45"/>
      <c r="D68" s="63"/>
      <c r="E68" s="63"/>
      <c r="F68" s="45"/>
      <c r="G68" s="45"/>
      <c r="H68" s="63" t="s">
        <v>500</v>
      </c>
      <c r="I68" s="63"/>
      <c r="J68" s="45"/>
      <c r="K68" s="45"/>
      <c r="L68" s="63" t="s">
        <v>551</v>
      </c>
      <c r="M68" s="63"/>
      <c r="N68" s="45"/>
      <c r="O68" s="45"/>
      <c r="P68" s="63"/>
      <c r="Q68" s="63"/>
      <c r="R68" s="45"/>
      <c r="S68" s="45"/>
      <c r="T68" s="63"/>
      <c r="U68" s="63"/>
      <c r="V68" s="45"/>
    </row>
    <row r="69" spans="1:22" ht="15.75" thickBot="1" x14ac:dyDescent="0.3">
      <c r="A69" s="15"/>
      <c r="B69" s="45"/>
      <c r="C69" s="45"/>
      <c r="D69" s="61"/>
      <c r="E69" s="61"/>
      <c r="F69" s="45"/>
      <c r="G69" s="45"/>
      <c r="H69" s="61"/>
      <c r="I69" s="61"/>
      <c r="J69" s="45"/>
      <c r="K69" s="45"/>
      <c r="L69" s="61" t="s">
        <v>547</v>
      </c>
      <c r="M69" s="61"/>
      <c r="N69" s="45"/>
      <c r="O69" s="45"/>
      <c r="P69" s="61"/>
      <c r="Q69" s="61"/>
      <c r="R69" s="45"/>
      <c r="S69" s="45"/>
      <c r="T69" s="61"/>
      <c r="U69" s="61"/>
      <c r="V69" s="45"/>
    </row>
    <row r="70" spans="1:22" ht="15" customHeight="1" x14ac:dyDescent="0.25">
      <c r="A70" s="15"/>
      <c r="B70" s="5"/>
      <c r="C70" s="5" t="s">
        <v>234</v>
      </c>
      <c r="D70" s="63" t="s">
        <v>236</v>
      </c>
      <c r="E70" s="63"/>
      <c r="F70" s="63"/>
      <c r="G70" s="63"/>
      <c r="H70" s="63"/>
      <c r="I70" s="63"/>
      <c r="J70" s="63"/>
      <c r="K70" s="63"/>
      <c r="L70" s="63"/>
      <c r="M70" s="63"/>
      <c r="N70" s="63"/>
      <c r="O70" s="63"/>
      <c r="P70" s="63"/>
      <c r="Q70" s="63"/>
      <c r="R70" s="63"/>
      <c r="S70" s="63"/>
      <c r="T70" s="63"/>
      <c r="U70" s="63"/>
      <c r="V70" s="5"/>
    </row>
    <row r="71" spans="1:22" x14ac:dyDescent="0.25">
      <c r="A71" s="15"/>
      <c r="B71" s="59" t="s">
        <v>555</v>
      </c>
      <c r="C71" s="19" t="s">
        <v>234</v>
      </c>
      <c r="D71" s="19"/>
      <c r="E71" s="19"/>
      <c r="F71" s="19"/>
      <c r="G71" s="19"/>
      <c r="H71" s="19"/>
      <c r="I71" s="19"/>
      <c r="J71" s="19"/>
      <c r="K71" s="19"/>
      <c r="L71" s="19"/>
      <c r="M71" s="19"/>
      <c r="N71" s="19"/>
      <c r="O71" s="19"/>
      <c r="P71" s="19"/>
      <c r="Q71" s="19"/>
      <c r="R71" s="19"/>
      <c r="S71" s="19"/>
      <c r="T71" s="19"/>
      <c r="U71" s="19"/>
      <c r="V71" s="19"/>
    </row>
    <row r="72" spans="1:22" x14ac:dyDescent="0.25">
      <c r="A72" s="15"/>
      <c r="B72" s="3" t="s">
        <v>30</v>
      </c>
      <c r="C72" s="5" t="s">
        <v>234</v>
      </c>
      <c r="D72" s="5" t="s">
        <v>239</v>
      </c>
      <c r="E72" s="60">
        <v>1374</v>
      </c>
      <c r="G72" s="5"/>
      <c r="H72" t="s">
        <v>239</v>
      </c>
      <c r="I72" s="41" t="s">
        <v>251</v>
      </c>
      <c r="K72" s="5"/>
      <c r="L72" s="5" t="s">
        <v>239</v>
      </c>
      <c r="M72" s="60">
        <v>2914</v>
      </c>
      <c r="O72" s="5"/>
      <c r="P72" t="s">
        <v>239</v>
      </c>
      <c r="Q72" s="41" t="s">
        <v>251</v>
      </c>
      <c r="S72" s="5"/>
      <c r="T72" s="5" t="s">
        <v>239</v>
      </c>
      <c r="U72" s="60">
        <v>4288</v>
      </c>
    </row>
    <row r="73" spans="1:22" x14ac:dyDescent="0.25">
      <c r="A73" s="15"/>
      <c r="B73" s="59" t="s">
        <v>556</v>
      </c>
      <c r="C73" s="19" t="s">
        <v>234</v>
      </c>
      <c r="D73" s="19"/>
      <c r="E73" s="33">
        <v>619</v>
      </c>
      <c r="F73" s="38"/>
      <c r="G73" s="19"/>
      <c r="H73" s="19"/>
      <c r="I73" s="33" t="s">
        <v>569</v>
      </c>
      <c r="J73" s="38" t="s">
        <v>254</v>
      </c>
      <c r="K73" s="19"/>
      <c r="L73" s="19"/>
      <c r="M73" s="33">
        <v>3</v>
      </c>
      <c r="N73" s="38"/>
      <c r="O73" s="19"/>
      <c r="P73" s="19"/>
      <c r="Q73" s="33" t="s">
        <v>570</v>
      </c>
      <c r="R73" s="38" t="s">
        <v>254</v>
      </c>
      <c r="S73" s="19"/>
      <c r="T73" s="38"/>
      <c r="U73" s="39" t="s">
        <v>251</v>
      </c>
      <c r="V73" s="38"/>
    </row>
    <row r="74" spans="1:22" ht="30" x14ac:dyDescent="0.25">
      <c r="A74" s="15"/>
      <c r="B74" s="3" t="s">
        <v>31</v>
      </c>
      <c r="C74" s="5" t="s">
        <v>234</v>
      </c>
      <c r="D74" s="5"/>
      <c r="E74" s="22" t="s">
        <v>348</v>
      </c>
      <c r="F74" t="s">
        <v>254</v>
      </c>
      <c r="G74" s="5"/>
      <c r="I74" s="41" t="s">
        <v>251</v>
      </c>
      <c r="K74" s="5"/>
      <c r="M74" s="41" t="s">
        <v>251</v>
      </c>
      <c r="O74" s="5"/>
      <c r="Q74" s="41" t="s">
        <v>251</v>
      </c>
      <c r="S74" s="5"/>
      <c r="T74" s="5"/>
      <c r="U74" s="22" t="s">
        <v>348</v>
      </c>
      <c r="V74" t="s">
        <v>254</v>
      </c>
    </row>
    <row r="75" spans="1:22" ht="15.75" thickBot="1" x14ac:dyDescent="0.3">
      <c r="A75" s="15"/>
      <c r="B75" s="59" t="s">
        <v>32</v>
      </c>
      <c r="C75" s="19" t="s">
        <v>234</v>
      </c>
      <c r="D75" s="19"/>
      <c r="E75" s="33">
        <v>2</v>
      </c>
      <c r="F75" s="38"/>
      <c r="G75" s="19"/>
      <c r="H75" s="19"/>
      <c r="I75" s="33">
        <v>16</v>
      </c>
      <c r="J75" s="38"/>
      <c r="K75" s="19"/>
      <c r="L75" s="19"/>
      <c r="M75" s="33">
        <v>17</v>
      </c>
      <c r="N75" s="38"/>
      <c r="O75" s="19"/>
      <c r="P75" s="19"/>
      <c r="Q75" s="33" t="s">
        <v>257</v>
      </c>
      <c r="R75" s="38" t="s">
        <v>254</v>
      </c>
      <c r="S75" s="19"/>
      <c r="T75" s="19"/>
      <c r="U75" s="33">
        <v>34</v>
      </c>
      <c r="V75" s="38"/>
    </row>
    <row r="76" spans="1:22" x14ac:dyDescent="0.25">
      <c r="A76" s="15"/>
      <c r="B76" s="14"/>
      <c r="C76" s="14" t="s">
        <v>234</v>
      </c>
      <c r="D76" s="70"/>
      <c r="E76" s="70"/>
      <c r="F76" s="14"/>
      <c r="G76" s="14"/>
      <c r="H76" s="70"/>
      <c r="I76" s="70"/>
      <c r="J76" s="14"/>
      <c r="K76" s="14"/>
      <c r="L76" s="70"/>
      <c r="M76" s="70"/>
      <c r="N76" s="14"/>
      <c r="O76" s="14"/>
      <c r="P76" s="70"/>
      <c r="Q76" s="70"/>
      <c r="R76" s="14"/>
      <c r="S76" s="14"/>
      <c r="T76" s="70"/>
      <c r="U76" s="70"/>
      <c r="V76" s="14"/>
    </row>
    <row r="77" spans="1:22" ht="15.75" thickBot="1" x14ac:dyDescent="0.3">
      <c r="A77" s="15"/>
      <c r="B77" s="3"/>
      <c r="C77" s="71" t="s">
        <v>234</v>
      </c>
      <c r="D77" s="5"/>
      <c r="E77" s="60">
        <v>1573</v>
      </c>
      <c r="G77" s="71"/>
      <c r="H77" s="5"/>
      <c r="I77" s="22">
        <v>12</v>
      </c>
      <c r="K77" s="71"/>
      <c r="L77" s="5"/>
      <c r="M77" s="60">
        <v>2934</v>
      </c>
      <c r="O77" s="71"/>
      <c r="P77" s="5"/>
      <c r="Q77" s="22" t="s">
        <v>571</v>
      </c>
      <c r="R77" t="s">
        <v>254</v>
      </c>
      <c r="S77" s="71"/>
      <c r="T77" s="5"/>
      <c r="U77" s="60">
        <v>3900</v>
      </c>
    </row>
    <row r="78" spans="1:22" x14ac:dyDescent="0.25">
      <c r="A78" s="15"/>
      <c r="B78" s="14"/>
      <c r="C78" s="14" t="s">
        <v>234</v>
      </c>
      <c r="D78" s="70"/>
      <c r="E78" s="70"/>
      <c r="F78" s="14"/>
      <c r="G78" s="14"/>
      <c r="H78" s="70"/>
      <c r="I78" s="70"/>
      <c r="J78" s="14"/>
      <c r="K78" s="14"/>
      <c r="L78" s="70"/>
      <c r="M78" s="70"/>
      <c r="N78" s="14"/>
      <c r="O78" s="14"/>
      <c r="P78" s="70"/>
      <c r="Q78" s="70"/>
      <c r="R78" s="14"/>
      <c r="S78" s="14"/>
      <c r="T78" s="70"/>
      <c r="U78" s="70"/>
      <c r="V78" s="14"/>
    </row>
    <row r="79" spans="1:22" x14ac:dyDescent="0.25">
      <c r="A79" s="15"/>
      <c r="B79" s="59" t="s">
        <v>560</v>
      </c>
      <c r="C79" s="73" t="s">
        <v>234</v>
      </c>
      <c r="D79" s="19"/>
      <c r="E79" s="19"/>
      <c r="F79" s="19"/>
      <c r="G79" s="73"/>
      <c r="H79" s="19"/>
      <c r="I79" s="19"/>
      <c r="J79" s="19"/>
      <c r="K79" s="73"/>
      <c r="L79" s="19"/>
      <c r="M79" s="19"/>
      <c r="N79" s="19"/>
      <c r="O79" s="73"/>
      <c r="P79" s="19"/>
      <c r="Q79" s="19"/>
      <c r="R79" s="19"/>
      <c r="S79" s="73"/>
      <c r="T79" s="19"/>
      <c r="U79" s="19"/>
      <c r="V79" s="19"/>
    </row>
    <row r="80" spans="1:22" ht="30" x14ac:dyDescent="0.25">
      <c r="A80" s="15"/>
      <c r="B80" s="3" t="s">
        <v>92</v>
      </c>
      <c r="C80" s="71" t="s">
        <v>234</v>
      </c>
      <c r="D80" s="5"/>
      <c r="E80" s="60">
        <v>1041</v>
      </c>
      <c r="G80" s="71"/>
      <c r="I80" s="41" t="s">
        <v>251</v>
      </c>
      <c r="K80" s="71"/>
      <c r="L80" s="5"/>
      <c r="M80" s="22">
        <v>954</v>
      </c>
      <c r="O80" s="71"/>
      <c r="Q80" s="41" t="s">
        <v>251</v>
      </c>
      <c r="S80" s="71"/>
      <c r="T80" s="5"/>
      <c r="U80" s="60">
        <v>1995</v>
      </c>
    </row>
    <row r="81" spans="1:22" x14ac:dyDescent="0.25">
      <c r="A81" s="15"/>
      <c r="B81" s="59" t="s">
        <v>36</v>
      </c>
      <c r="C81" s="73" t="s">
        <v>234</v>
      </c>
      <c r="D81" s="19"/>
      <c r="E81" s="33">
        <v>20</v>
      </c>
      <c r="F81" s="38"/>
      <c r="G81" s="73"/>
      <c r="H81" s="38"/>
      <c r="I81" s="39" t="s">
        <v>251</v>
      </c>
      <c r="J81" s="38"/>
      <c r="K81" s="73"/>
      <c r="L81" s="19"/>
      <c r="M81" s="33">
        <v>45</v>
      </c>
      <c r="N81" s="38"/>
      <c r="O81" s="73"/>
      <c r="P81" s="38"/>
      <c r="Q81" s="39" t="s">
        <v>251</v>
      </c>
      <c r="R81" s="38"/>
      <c r="S81" s="73"/>
      <c r="T81" s="19"/>
      <c r="U81" s="33">
        <v>65</v>
      </c>
      <c r="V81" s="38"/>
    </row>
    <row r="82" spans="1:22" x14ac:dyDescent="0.25">
      <c r="A82" s="15"/>
      <c r="B82" s="3" t="s">
        <v>37</v>
      </c>
      <c r="C82" s="71" t="s">
        <v>234</v>
      </c>
      <c r="D82" s="5"/>
      <c r="E82" s="22">
        <v>254</v>
      </c>
      <c r="G82" s="71"/>
      <c r="I82" s="41" t="s">
        <v>251</v>
      </c>
      <c r="K82" s="71"/>
      <c r="L82" s="5"/>
      <c r="M82" s="22">
        <v>518</v>
      </c>
      <c r="O82" s="71"/>
      <c r="Q82" s="41" t="s">
        <v>251</v>
      </c>
      <c r="S82" s="71"/>
      <c r="T82" s="5"/>
      <c r="U82" s="22">
        <v>772</v>
      </c>
    </row>
    <row r="83" spans="1:22" x14ac:dyDescent="0.25">
      <c r="A83" s="15"/>
      <c r="B83" s="59" t="s">
        <v>38</v>
      </c>
      <c r="C83" s="73" t="s">
        <v>234</v>
      </c>
      <c r="D83" s="19"/>
      <c r="E83" s="33">
        <v>18</v>
      </c>
      <c r="F83" s="38"/>
      <c r="G83" s="73"/>
      <c r="H83" s="38"/>
      <c r="I83" s="39" t="s">
        <v>251</v>
      </c>
      <c r="J83" s="38"/>
      <c r="K83" s="73"/>
      <c r="L83" s="19"/>
      <c r="M83" s="33">
        <v>63</v>
      </c>
      <c r="N83" s="38"/>
      <c r="O83" s="73"/>
      <c r="P83" s="38"/>
      <c r="Q83" s="39" t="s">
        <v>251</v>
      </c>
      <c r="R83" s="38"/>
      <c r="S83" s="73"/>
      <c r="T83" s="19"/>
      <c r="U83" s="33">
        <v>81</v>
      </c>
      <c r="V83" s="38"/>
    </row>
    <row r="84" spans="1:22" x14ac:dyDescent="0.25">
      <c r="A84" s="15"/>
      <c r="B84" s="3" t="s">
        <v>39</v>
      </c>
      <c r="C84" s="71" t="s">
        <v>234</v>
      </c>
      <c r="D84" s="5"/>
      <c r="E84" s="22">
        <v>62</v>
      </c>
      <c r="G84" s="71"/>
      <c r="I84" s="41" t="s">
        <v>251</v>
      </c>
      <c r="K84" s="71"/>
      <c r="L84" s="5"/>
      <c r="M84" s="22">
        <v>114</v>
      </c>
      <c r="O84" s="71"/>
      <c r="Q84" s="41" t="s">
        <v>251</v>
      </c>
      <c r="S84" s="71"/>
      <c r="T84" s="5"/>
      <c r="U84" s="22">
        <v>176</v>
      </c>
    </row>
    <row r="85" spans="1:22" x14ac:dyDescent="0.25">
      <c r="A85" s="15"/>
      <c r="B85" s="59" t="s">
        <v>40</v>
      </c>
      <c r="C85" s="73" t="s">
        <v>234</v>
      </c>
      <c r="D85" s="19"/>
      <c r="E85" s="33">
        <v>103</v>
      </c>
      <c r="F85" s="38"/>
      <c r="G85" s="73"/>
      <c r="H85" s="38"/>
      <c r="I85" s="39" t="s">
        <v>251</v>
      </c>
      <c r="J85" s="38"/>
      <c r="K85" s="73"/>
      <c r="L85" s="19"/>
      <c r="M85" s="33">
        <v>18</v>
      </c>
      <c r="N85" s="38"/>
      <c r="O85" s="73"/>
      <c r="P85" s="19"/>
      <c r="Q85" s="33" t="s">
        <v>257</v>
      </c>
      <c r="R85" s="38" t="s">
        <v>254</v>
      </c>
      <c r="S85" s="73"/>
      <c r="T85" s="19"/>
      <c r="U85" s="33">
        <v>120</v>
      </c>
      <c r="V85" s="38"/>
    </row>
    <row r="86" spans="1:22" ht="15.75" thickBot="1" x14ac:dyDescent="0.3">
      <c r="A86" s="15"/>
      <c r="B86" s="3" t="s">
        <v>42</v>
      </c>
      <c r="C86" s="71" t="s">
        <v>234</v>
      </c>
      <c r="D86" s="5"/>
      <c r="E86" s="22">
        <v>36</v>
      </c>
      <c r="G86" s="71"/>
      <c r="H86" s="5"/>
      <c r="I86" s="22">
        <v>14</v>
      </c>
      <c r="K86" s="71"/>
      <c r="M86" s="41" t="s">
        <v>251</v>
      </c>
      <c r="O86" s="71"/>
      <c r="Q86" s="41" t="s">
        <v>251</v>
      </c>
      <c r="S86" s="71"/>
      <c r="T86" s="5"/>
      <c r="U86" s="22">
        <v>50</v>
      </c>
    </row>
    <row r="87" spans="1:22" x14ac:dyDescent="0.25">
      <c r="A87" s="15"/>
      <c r="B87" s="14"/>
      <c r="C87" s="14" t="s">
        <v>234</v>
      </c>
      <c r="D87" s="70"/>
      <c r="E87" s="70"/>
      <c r="F87" s="14"/>
      <c r="G87" s="14"/>
      <c r="H87" s="70"/>
      <c r="I87" s="70"/>
      <c r="J87" s="14"/>
      <c r="K87" s="14"/>
      <c r="L87" s="70"/>
      <c r="M87" s="70"/>
      <c r="N87" s="14"/>
      <c r="O87" s="14"/>
      <c r="P87" s="70"/>
      <c r="Q87" s="70"/>
      <c r="R87" s="14"/>
      <c r="S87" s="14"/>
      <c r="T87" s="70"/>
      <c r="U87" s="70"/>
      <c r="V87" s="14"/>
    </row>
    <row r="88" spans="1:22" ht="15.75" thickBot="1" x14ac:dyDescent="0.3">
      <c r="A88" s="15"/>
      <c r="B88" s="59"/>
      <c r="C88" s="73" t="s">
        <v>234</v>
      </c>
      <c r="D88" s="19"/>
      <c r="E88" s="25">
        <v>1534</v>
      </c>
      <c r="F88" s="38"/>
      <c r="G88" s="73"/>
      <c r="H88" s="19"/>
      <c r="I88" s="33">
        <v>14</v>
      </c>
      <c r="J88" s="38"/>
      <c r="K88" s="73"/>
      <c r="L88" s="19"/>
      <c r="M88" s="25">
        <v>1712</v>
      </c>
      <c r="N88" s="38"/>
      <c r="O88" s="73"/>
      <c r="P88" s="19"/>
      <c r="Q88" s="33" t="s">
        <v>257</v>
      </c>
      <c r="R88" s="38" t="s">
        <v>254</v>
      </c>
      <c r="S88" s="73"/>
      <c r="T88" s="19"/>
      <c r="U88" s="25">
        <v>3259</v>
      </c>
      <c r="V88" s="38"/>
    </row>
    <row r="89" spans="1:22" x14ac:dyDescent="0.25">
      <c r="A89" s="15"/>
      <c r="B89" s="14"/>
      <c r="C89" s="14" t="s">
        <v>234</v>
      </c>
      <c r="D89" s="70"/>
      <c r="E89" s="70"/>
      <c r="F89" s="14"/>
      <c r="G89" s="14"/>
      <c r="H89" s="70"/>
      <c r="I89" s="70"/>
      <c r="J89" s="14"/>
      <c r="K89" s="14"/>
      <c r="L89" s="70"/>
      <c r="M89" s="70"/>
      <c r="N89" s="14"/>
      <c r="O89" s="14"/>
      <c r="P89" s="70"/>
      <c r="Q89" s="70"/>
      <c r="R89" s="14"/>
      <c r="S89" s="14"/>
      <c r="T89" s="70"/>
      <c r="U89" s="70"/>
      <c r="V89" s="14"/>
    </row>
    <row r="90" spans="1:22" ht="45" x14ac:dyDescent="0.25">
      <c r="A90" s="15"/>
      <c r="B90" s="3" t="s">
        <v>44</v>
      </c>
      <c r="C90" s="71" t="s">
        <v>234</v>
      </c>
      <c r="D90" s="5"/>
      <c r="E90" s="22">
        <v>39</v>
      </c>
      <c r="G90" s="71"/>
      <c r="H90" s="5"/>
      <c r="I90" s="22" t="s">
        <v>322</v>
      </c>
      <c r="J90" t="s">
        <v>254</v>
      </c>
      <c r="K90" s="71"/>
      <c r="L90" s="5"/>
      <c r="M90" s="60">
        <v>1222</v>
      </c>
      <c r="O90" s="71"/>
      <c r="P90" s="5"/>
      <c r="Q90" s="22" t="s">
        <v>570</v>
      </c>
      <c r="R90" t="s">
        <v>254</v>
      </c>
      <c r="S90" s="71"/>
      <c r="T90" s="5"/>
      <c r="U90" s="22">
        <v>641</v>
      </c>
    </row>
    <row r="91" spans="1:22" ht="15.75" thickBot="1" x14ac:dyDescent="0.3">
      <c r="A91" s="15"/>
      <c r="B91" s="59" t="s">
        <v>563</v>
      </c>
      <c r="C91" s="73" t="s">
        <v>234</v>
      </c>
      <c r="D91" s="19"/>
      <c r="E91" s="33" t="s">
        <v>572</v>
      </c>
      <c r="F91" s="38" t="s">
        <v>254</v>
      </c>
      <c r="G91" s="73"/>
      <c r="H91" s="19"/>
      <c r="I91" s="33" t="s">
        <v>257</v>
      </c>
      <c r="J91" s="38" t="s">
        <v>254</v>
      </c>
      <c r="K91" s="73"/>
      <c r="L91" s="19"/>
      <c r="M91" s="33">
        <v>474</v>
      </c>
      <c r="N91" s="38"/>
      <c r="O91" s="73"/>
      <c r="P91" s="38"/>
      <c r="Q91" s="39" t="s">
        <v>251</v>
      </c>
      <c r="R91" s="38"/>
      <c r="S91" s="73"/>
      <c r="T91" s="19"/>
      <c r="U91" s="33">
        <v>206</v>
      </c>
      <c r="V91" s="38"/>
    </row>
    <row r="92" spans="1:22" x14ac:dyDescent="0.25">
      <c r="A92" s="15"/>
      <c r="B92" s="14"/>
      <c r="C92" s="14" t="s">
        <v>234</v>
      </c>
      <c r="D92" s="70"/>
      <c r="E92" s="70"/>
      <c r="F92" s="14"/>
      <c r="G92" s="14"/>
      <c r="H92" s="70"/>
      <c r="I92" s="70"/>
      <c r="J92" s="14"/>
      <c r="K92" s="14"/>
      <c r="L92" s="70"/>
      <c r="M92" s="70"/>
      <c r="N92" s="14"/>
      <c r="O92" s="14"/>
      <c r="P92" s="70"/>
      <c r="Q92" s="70"/>
      <c r="R92" s="14"/>
      <c r="S92" s="14"/>
      <c r="T92" s="70"/>
      <c r="U92" s="70"/>
      <c r="V92" s="14"/>
    </row>
    <row r="93" spans="1:22" ht="45" x14ac:dyDescent="0.25">
      <c r="A93" s="15"/>
      <c r="B93" s="3" t="s">
        <v>47</v>
      </c>
      <c r="C93" s="71" t="s">
        <v>234</v>
      </c>
      <c r="D93" s="5"/>
      <c r="E93" s="22">
        <v>306</v>
      </c>
      <c r="G93" s="71"/>
      <c r="H93" s="5"/>
      <c r="I93" s="22" t="s">
        <v>257</v>
      </c>
      <c r="J93" t="s">
        <v>254</v>
      </c>
      <c r="K93" s="71"/>
      <c r="L93" s="5"/>
      <c r="M93" s="22">
        <v>748</v>
      </c>
      <c r="O93" s="71"/>
      <c r="P93" s="5"/>
      <c r="Q93" s="22" t="s">
        <v>570</v>
      </c>
      <c r="R93" t="s">
        <v>254</v>
      </c>
      <c r="S93" s="71"/>
      <c r="T93" s="5"/>
      <c r="U93" s="22">
        <v>435</v>
      </c>
    </row>
    <row r="94" spans="1:22" ht="30.75" thickBot="1" x14ac:dyDescent="0.3">
      <c r="A94" s="15"/>
      <c r="B94" s="59" t="s">
        <v>48</v>
      </c>
      <c r="C94" s="73" t="s">
        <v>234</v>
      </c>
      <c r="D94" s="38"/>
      <c r="E94" s="39" t="s">
        <v>251</v>
      </c>
      <c r="F94" s="38"/>
      <c r="G94" s="73"/>
      <c r="H94" s="38"/>
      <c r="I94" s="39" t="s">
        <v>251</v>
      </c>
      <c r="J94" s="38"/>
      <c r="K94" s="73"/>
      <c r="L94" s="19"/>
      <c r="M94" s="33" t="s">
        <v>256</v>
      </c>
      <c r="N94" s="38" t="s">
        <v>254</v>
      </c>
      <c r="O94" s="73"/>
      <c r="P94" s="38"/>
      <c r="Q94" s="39" t="s">
        <v>251</v>
      </c>
      <c r="R94" s="38"/>
      <c r="S94" s="73"/>
      <c r="T94" s="19"/>
      <c r="U94" s="33" t="s">
        <v>256</v>
      </c>
      <c r="V94" s="38" t="s">
        <v>254</v>
      </c>
    </row>
    <row r="95" spans="1:22" x14ac:dyDescent="0.25">
      <c r="A95" s="15"/>
      <c r="B95" s="14"/>
      <c r="C95" s="14" t="s">
        <v>234</v>
      </c>
      <c r="D95" s="70"/>
      <c r="E95" s="70"/>
      <c r="F95" s="14"/>
      <c r="G95" s="14"/>
      <c r="H95" s="70"/>
      <c r="I95" s="70"/>
      <c r="J95" s="14"/>
      <c r="K95" s="14"/>
      <c r="L95" s="70"/>
      <c r="M95" s="70"/>
      <c r="N95" s="14"/>
      <c r="O95" s="14"/>
      <c r="P95" s="70"/>
      <c r="Q95" s="70"/>
      <c r="R95" s="14"/>
      <c r="S95" s="14"/>
      <c r="T95" s="70"/>
      <c r="U95" s="70"/>
      <c r="V95" s="14"/>
    </row>
    <row r="96" spans="1:22" ht="30" x14ac:dyDescent="0.25">
      <c r="A96" s="15"/>
      <c r="B96" s="3" t="s">
        <v>49</v>
      </c>
      <c r="C96" s="71" t="s">
        <v>234</v>
      </c>
      <c r="D96" s="5"/>
      <c r="E96" s="22">
        <v>306</v>
      </c>
      <c r="G96" s="71"/>
      <c r="H96" s="5"/>
      <c r="I96" s="22" t="s">
        <v>257</v>
      </c>
      <c r="J96" t="s">
        <v>254</v>
      </c>
      <c r="K96" s="71"/>
      <c r="L96" s="5"/>
      <c r="M96" s="22">
        <v>619</v>
      </c>
      <c r="O96" s="71"/>
      <c r="P96" s="5"/>
      <c r="Q96" s="22" t="s">
        <v>570</v>
      </c>
      <c r="R96" t="s">
        <v>254</v>
      </c>
      <c r="S96" s="71"/>
      <c r="T96" s="5"/>
      <c r="U96" s="22">
        <v>306</v>
      </c>
    </row>
    <row r="97" spans="1:22" ht="15.75" thickBot="1" x14ac:dyDescent="0.3">
      <c r="A97" s="15"/>
      <c r="B97" s="59" t="s">
        <v>50</v>
      </c>
      <c r="C97" s="73" t="s">
        <v>234</v>
      </c>
      <c r="D97" s="19"/>
      <c r="E97" s="33">
        <v>6</v>
      </c>
      <c r="F97" s="38"/>
      <c r="G97" s="73"/>
      <c r="H97" s="38"/>
      <c r="I97" s="39" t="s">
        <v>251</v>
      </c>
      <c r="J97" s="38"/>
      <c r="K97" s="73"/>
      <c r="L97" s="38"/>
      <c r="M97" s="39" t="s">
        <v>251</v>
      </c>
      <c r="N97" s="38"/>
      <c r="O97" s="73"/>
      <c r="P97" s="38"/>
      <c r="Q97" s="39" t="s">
        <v>251</v>
      </c>
      <c r="R97" s="38"/>
      <c r="S97" s="73"/>
      <c r="T97" s="19"/>
      <c r="U97" s="33">
        <v>6</v>
      </c>
      <c r="V97" s="38"/>
    </row>
    <row r="98" spans="1:22" x14ac:dyDescent="0.25">
      <c r="A98" s="15"/>
      <c r="B98" s="14"/>
      <c r="C98" s="14" t="s">
        <v>234</v>
      </c>
      <c r="D98" s="70"/>
      <c r="E98" s="70"/>
      <c r="F98" s="14"/>
      <c r="G98" s="14"/>
      <c r="H98" s="70"/>
      <c r="I98" s="70"/>
      <c r="J98" s="14"/>
      <c r="K98" s="14"/>
      <c r="L98" s="70"/>
      <c r="M98" s="70"/>
      <c r="N98" s="14"/>
      <c r="O98" s="14"/>
      <c r="P98" s="70"/>
      <c r="Q98" s="70"/>
      <c r="R98" s="14"/>
      <c r="S98" s="14"/>
      <c r="T98" s="70"/>
      <c r="U98" s="70"/>
      <c r="V98" s="14"/>
    </row>
    <row r="99" spans="1:22" ht="30.75" thickBot="1" x14ac:dyDescent="0.3">
      <c r="A99" s="15"/>
      <c r="B99" s="3" t="s">
        <v>53</v>
      </c>
      <c r="C99" s="71" t="s">
        <v>234</v>
      </c>
      <c r="D99" s="5" t="s">
        <v>239</v>
      </c>
      <c r="E99" s="22">
        <v>300</v>
      </c>
      <c r="G99" s="71"/>
      <c r="H99" s="5" t="s">
        <v>239</v>
      </c>
      <c r="I99" s="22" t="s">
        <v>257</v>
      </c>
      <c r="J99" t="s">
        <v>254</v>
      </c>
      <c r="K99" s="71"/>
      <c r="L99" s="5" t="s">
        <v>239</v>
      </c>
      <c r="M99" s="22">
        <v>619</v>
      </c>
      <c r="O99" s="71"/>
      <c r="P99" s="5" t="s">
        <v>239</v>
      </c>
      <c r="Q99" s="22" t="s">
        <v>570</v>
      </c>
      <c r="R99" t="s">
        <v>254</v>
      </c>
      <c r="S99" s="71"/>
      <c r="T99" s="5" t="s">
        <v>239</v>
      </c>
      <c r="U99" s="22">
        <v>300</v>
      </c>
    </row>
    <row r="100" spans="1:22" ht="15.75" thickTop="1" x14ac:dyDescent="0.25">
      <c r="A100" s="15"/>
      <c r="B100" s="14"/>
      <c r="C100" s="14" t="s">
        <v>234</v>
      </c>
      <c r="D100" s="74"/>
      <c r="E100" s="74"/>
      <c r="F100" s="14"/>
      <c r="G100" s="14"/>
      <c r="H100" s="74"/>
      <c r="I100" s="74"/>
      <c r="J100" s="14"/>
      <c r="K100" s="14"/>
      <c r="L100" s="74"/>
      <c r="M100" s="74"/>
      <c r="N100" s="14"/>
      <c r="O100" s="14"/>
      <c r="P100" s="74"/>
      <c r="Q100" s="74"/>
      <c r="R100" s="14"/>
      <c r="S100" s="14"/>
      <c r="T100" s="74"/>
      <c r="U100" s="74"/>
      <c r="V100" s="14"/>
    </row>
    <row r="101" spans="1:22" ht="30.75" thickBot="1" x14ac:dyDescent="0.3">
      <c r="A101" s="15"/>
      <c r="B101" s="59" t="s">
        <v>706</v>
      </c>
      <c r="C101" s="73" t="s">
        <v>234</v>
      </c>
      <c r="D101" s="19" t="s">
        <v>239</v>
      </c>
      <c r="E101" s="33">
        <v>295</v>
      </c>
      <c r="F101" s="38"/>
      <c r="G101" s="73"/>
      <c r="H101" s="19" t="s">
        <v>239</v>
      </c>
      <c r="I101" s="33" t="s">
        <v>257</v>
      </c>
      <c r="J101" s="38" t="s">
        <v>254</v>
      </c>
      <c r="K101" s="73"/>
      <c r="L101" s="19" t="s">
        <v>239</v>
      </c>
      <c r="M101" s="33">
        <v>619</v>
      </c>
      <c r="N101" s="38"/>
      <c r="O101" s="73"/>
      <c r="P101" s="19" t="s">
        <v>239</v>
      </c>
      <c r="Q101" s="33" t="s">
        <v>570</v>
      </c>
      <c r="R101" s="38" t="s">
        <v>254</v>
      </c>
      <c r="S101" s="73"/>
      <c r="T101" s="19" t="s">
        <v>239</v>
      </c>
      <c r="U101" s="33">
        <v>295</v>
      </c>
      <c r="V101" s="38"/>
    </row>
    <row r="102" spans="1:22" ht="15.75" thickTop="1" x14ac:dyDescent="0.25">
      <c r="A102" s="15"/>
      <c r="B102" s="14"/>
      <c r="C102" s="14" t="s">
        <v>234</v>
      </c>
      <c r="D102" s="74"/>
      <c r="E102" s="74"/>
      <c r="F102" s="14"/>
      <c r="G102" s="14"/>
      <c r="H102" s="74"/>
      <c r="I102" s="74"/>
      <c r="J102" s="14"/>
      <c r="K102" s="14"/>
      <c r="L102" s="74"/>
      <c r="M102" s="74"/>
      <c r="N102" s="14"/>
      <c r="O102" s="14"/>
      <c r="P102" s="74"/>
      <c r="Q102" s="74"/>
      <c r="R102" s="14"/>
      <c r="S102" s="14"/>
      <c r="T102" s="74"/>
      <c r="U102" s="74"/>
      <c r="V102" s="14"/>
    </row>
    <row r="103" spans="1:22" x14ac:dyDescent="0.25">
      <c r="A103" s="15"/>
      <c r="B103" s="45"/>
      <c r="C103" s="45"/>
      <c r="D103" s="45"/>
      <c r="E103" s="45"/>
      <c r="F103" s="45"/>
      <c r="G103" s="45"/>
      <c r="H103" s="45"/>
      <c r="I103" s="45"/>
      <c r="J103" s="45"/>
      <c r="K103" s="45"/>
      <c r="L103" s="45"/>
      <c r="M103" s="45"/>
      <c r="N103" s="45"/>
      <c r="O103" s="45"/>
      <c r="P103" s="45"/>
      <c r="Q103" s="45"/>
      <c r="R103" s="45"/>
      <c r="S103" s="45"/>
      <c r="T103" s="45"/>
      <c r="U103" s="45"/>
      <c r="V103" s="45"/>
    </row>
    <row r="104" spans="1:22" ht="15.75" x14ac:dyDescent="0.25">
      <c r="A104" s="15"/>
      <c r="B104" s="79"/>
      <c r="C104" s="79"/>
      <c r="D104" s="79"/>
      <c r="E104" s="79"/>
      <c r="F104" s="79"/>
      <c r="G104" s="79"/>
      <c r="H104" s="79"/>
      <c r="I104" s="79"/>
      <c r="J104" s="79"/>
      <c r="K104" s="79"/>
      <c r="L104" s="79"/>
      <c r="M104" s="79"/>
      <c r="N104" s="79"/>
      <c r="O104" s="79"/>
      <c r="P104" s="79"/>
      <c r="Q104" s="79"/>
      <c r="R104" s="79"/>
      <c r="S104" s="79"/>
      <c r="T104" s="79"/>
      <c r="U104" s="79"/>
      <c r="V104" s="79"/>
    </row>
    <row r="105" spans="1:22" ht="105" x14ac:dyDescent="0.25">
      <c r="A105" s="15"/>
      <c r="B105" s="65" t="s">
        <v>295</v>
      </c>
      <c r="C105" s="66" t="s">
        <v>568</v>
      </c>
    </row>
    <row r="106" spans="1:22" x14ac:dyDescent="0.25">
      <c r="A106" s="15"/>
      <c r="B106" s="45"/>
      <c r="C106" s="45"/>
      <c r="D106" s="45"/>
      <c r="E106" s="45"/>
      <c r="F106" s="45"/>
      <c r="G106" s="45"/>
      <c r="H106" s="45"/>
      <c r="I106" s="45"/>
      <c r="J106" s="45"/>
      <c r="K106" s="45"/>
      <c r="L106" s="45"/>
      <c r="M106" s="45"/>
      <c r="N106" s="45"/>
      <c r="O106" s="45"/>
      <c r="P106" s="45"/>
      <c r="Q106" s="45"/>
      <c r="R106" s="45"/>
      <c r="S106" s="45"/>
      <c r="T106" s="45"/>
      <c r="U106" s="45"/>
      <c r="V106" s="45"/>
    </row>
    <row r="107" spans="1:22" x14ac:dyDescent="0.25">
      <c r="A107" s="15"/>
      <c r="B107" s="78"/>
      <c r="C107" s="78"/>
      <c r="D107" s="78"/>
      <c r="E107" s="78"/>
      <c r="F107" s="78"/>
      <c r="G107" s="78"/>
      <c r="H107" s="78"/>
      <c r="I107" s="78"/>
      <c r="J107" s="78"/>
      <c r="K107" s="78"/>
      <c r="L107" s="78"/>
      <c r="M107" s="78"/>
      <c r="N107" s="78"/>
      <c r="O107" s="78"/>
      <c r="P107" s="78"/>
      <c r="Q107" s="78"/>
      <c r="R107" s="78"/>
      <c r="S107" s="78"/>
      <c r="T107" s="78"/>
      <c r="U107" s="78"/>
      <c r="V107" s="78"/>
    </row>
    <row r="108" spans="1:22" x14ac:dyDescent="0.25">
      <c r="A108" s="15"/>
      <c r="B108" s="45"/>
      <c r="C108" s="45"/>
      <c r="D108" s="45"/>
      <c r="E108" s="45"/>
      <c r="F108" s="45"/>
      <c r="G108" s="45"/>
      <c r="H108" s="45"/>
      <c r="I108" s="45"/>
      <c r="J108" s="45"/>
      <c r="K108" s="45"/>
      <c r="L108" s="45"/>
      <c r="M108" s="45"/>
      <c r="N108" s="45"/>
      <c r="O108" s="45"/>
      <c r="P108" s="45"/>
      <c r="Q108" s="45"/>
      <c r="R108" s="45"/>
      <c r="S108" s="45"/>
      <c r="T108" s="45"/>
      <c r="U108" s="45"/>
      <c r="V108" s="45"/>
    </row>
    <row r="109" spans="1:22" x14ac:dyDescent="0.25">
      <c r="A109" s="15"/>
      <c r="B109" s="96" t="s">
        <v>544</v>
      </c>
      <c r="C109" s="96"/>
      <c r="D109" s="96"/>
      <c r="E109" s="96"/>
      <c r="F109" s="96"/>
      <c r="G109" s="96"/>
      <c r="H109" s="96"/>
      <c r="I109" s="96"/>
      <c r="J109" s="96"/>
      <c r="K109" s="96"/>
      <c r="L109" s="96"/>
      <c r="M109" s="96"/>
      <c r="N109" s="96"/>
      <c r="O109" s="96"/>
      <c r="P109" s="96"/>
      <c r="Q109" s="96"/>
      <c r="R109" s="96"/>
      <c r="S109" s="96"/>
      <c r="T109" s="96"/>
      <c r="U109" s="96"/>
      <c r="V109" s="96"/>
    </row>
    <row r="110" spans="1:22" x14ac:dyDescent="0.25">
      <c r="A110" s="15"/>
      <c r="B110" s="45"/>
      <c r="C110" s="45"/>
      <c r="D110" s="45"/>
      <c r="E110" s="45"/>
      <c r="F110" s="45"/>
      <c r="G110" s="45"/>
      <c r="H110" s="45"/>
      <c r="I110" s="45"/>
      <c r="J110" s="45"/>
      <c r="K110" s="45"/>
      <c r="L110" s="45"/>
      <c r="M110" s="45"/>
      <c r="N110" s="45"/>
      <c r="O110" s="45"/>
      <c r="P110" s="45"/>
      <c r="Q110" s="45"/>
      <c r="R110" s="45"/>
      <c r="S110" s="45"/>
      <c r="T110" s="45"/>
      <c r="U110" s="45"/>
      <c r="V110" s="45"/>
    </row>
    <row r="111" spans="1:22" x14ac:dyDescent="0.25">
      <c r="A111" s="15"/>
      <c r="B111" s="96" t="s">
        <v>545</v>
      </c>
      <c r="C111" s="96"/>
      <c r="D111" s="96"/>
      <c r="E111" s="96"/>
      <c r="F111" s="96"/>
      <c r="G111" s="96"/>
      <c r="H111" s="96"/>
      <c r="I111" s="96"/>
      <c r="J111" s="96"/>
      <c r="K111" s="96"/>
      <c r="L111" s="96"/>
      <c r="M111" s="96"/>
      <c r="N111" s="96"/>
      <c r="O111" s="96"/>
      <c r="P111" s="96"/>
      <c r="Q111" s="96"/>
      <c r="R111" s="96"/>
      <c r="S111" s="96"/>
      <c r="T111" s="96"/>
      <c r="U111" s="96"/>
      <c r="V111" s="96"/>
    </row>
    <row r="112" spans="1:22" x14ac:dyDescent="0.25">
      <c r="A112" s="15"/>
      <c r="B112" s="45"/>
      <c r="C112" s="45"/>
      <c r="D112" s="45"/>
      <c r="E112" s="45"/>
      <c r="F112" s="45"/>
      <c r="G112" s="45"/>
      <c r="H112" s="45"/>
      <c r="I112" s="45"/>
      <c r="J112" s="45"/>
      <c r="K112" s="45"/>
      <c r="L112" s="45"/>
      <c r="M112" s="45"/>
      <c r="N112" s="45"/>
      <c r="O112" s="45"/>
      <c r="P112" s="45"/>
      <c r="Q112" s="45"/>
      <c r="R112" s="45"/>
      <c r="S112" s="45"/>
      <c r="T112" s="45"/>
      <c r="U112" s="45"/>
      <c r="V112" s="45"/>
    </row>
    <row r="113" spans="1:22" x14ac:dyDescent="0.25">
      <c r="A113" s="15"/>
      <c r="B113" s="96" t="s">
        <v>515</v>
      </c>
      <c r="C113" s="96"/>
      <c r="D113" s="96"/>
      <c r="E113" s="96"/>
      <c r="F113" s="96"/>
      <c r="G113" s="96"/>
      <c r="H113" s="96"/>
      <c r="I113" s="96"/>
      <c r="J113" s="96"/>
      <c r="K113" s="96"/>
      <c r="L113" s="96"/>
      <c r="M113" s="96"/>
      <c r="N113" s="96"/>
      <c r="O113" s="96"/>
      <c r="P113" s="96"/>
      <c r="Q113" s="96"/>
      <c r="R113" s="96"/>
      <c r="S113" s="96"/>
      <c r="T113" s="96"/>
      <c r="U113" s="96"/>
      <c r="V113" s="96"/>
    </row>
    <row r="114" spans="1:22" x14ac:dyDescent="0.25">
      <c r="A114" s="15"/>
      <c r="B114" s="45"/>
      <c r="C114" s="45"/>
      <c r="D114" s="45"/>
      <c r="E114" s="45"/>
      <c r="F114" s="45"/>
      <c r="G114" s="45"/>
      <c r="H114" s="45"/>
      <c r="I114" s="45"/>
      <c r="J114" s="45"/>
      <c r="K114" s="45"/>
      <c r="L114" s="45"/>
      <c r="M114" s="45"/>
      <c r="N114" s="45"/>
      <c r="O114" s="45"/>
      <c r="P114" s="45"/>
      <c r="Q114" s="45"/>
      <c r="R114" s="45"/>
      <c r="S114" s="45"/>
      <c r="T114" s="45"/>
      <c r="U114" s="45"/>
      <c r="V114" s="45"/>
    </row>
    <row r="115" spans="1:22" ht="15.75" x14ac:dyDescent="0.25">
      <c r="A115" s="15"/>
      <c r="B115" s="79"/>
      <c r="C115" s="79"/>
      <c r="D115" s="79"/>
      <c r="E115" s="79"/>
      <c r="F115" s="79"/>
      <c r="G115" s="79"/>
      <c r="H115" s="79"/>
      <c r="I115" s="79"/>
      <c r="J115" s="79"/>
      <c r="K115" s="79"/>
      <c r="L115" s="79"/>
      <c r="M115" s="79"/>
      <c r="N115" s="79"/>
      <c r="O115" s="79"/>
      <c r="P115" s="79"/>
      <c r="Q115" s="79"/>
      <c r="R115" s="79"/>
      <c r="S115" s="79"/>
      <c r="T115" s="79"/>
      <c r="U115" s="79"/>
      <c r="V115" s="79"/>
    </row>
    <row r="116" spans="1:22" x14ac:dyDescent="0.25">
      <c r="A116" s="15"/>
      <c r="B116" s="5"/>
      <c r="C116" s="5"/>
      <c r="D116" s="5"/>
      <c r="E116" s="5"/>
      <c r="F116" s="5"/>
      <c r="G116" s="5"/>
      <c r="H116" s="5"/>
      <c r="I116" s="5"/>
      <c r="J116" s="5"/>
      <c r="K116" s="5"/>
      <c r="L116" s="5"/>
      <c r="M116" s="5"/>
      <c r="N116" s="5"/>
      <c r="O116" s="5"/>
      <c r="P116" s="5"/>
      <c r="Q116" s="5"/>
      <c r="R116" s="5"/>
      <c r="S116" s="5"/>
      <c r="T116" s="5"/>
      <c r="U116" s="5"/>
      <c r="V116" s="5"/>
    </row>
    <row r="117" spans="1:22" ht="15" customHeight="1" x14ac:dyDescent="0.25">
      <c r="A117" s="15"/>
      <c r="B117" s="45"/>
      <c r="C117" s="45" t="s">
        <v>234</v>
      </c>
      <c r="D117" s="63" t="s">
        <v>546</v>
      </c>
      <c r="E117" s="63"/>
      <c r="F117" s="45"/>
      <c r="G117" s="45"/>
      <c r="H117" s="63" t="s">
        <v>546</v>
      </c>
      <c r="I117" s="63"/>
      <c r="J117" s="45"/>
      <c r="K117" s="45" t="s">
        <v>234</v>
      </c>
      <c r="L117" s="63" t="s">
        <v>549</v>
      </c>
      <c r="M117" s="63"/>
      <c r="N117" s="45"/>
      <c r="O117" s="45"/>
      <c r="P117" s="63" t="s">
        <v>552</v>
      </c>
      <c r="Q117" s="63"/>
      <c r="R117" s="45"/>
      <c r="S117" s="45"/>
      <c r="T117" s="63" t="s">
        <v>554</v>
      </c>
      <c r="U117" s="63"/>
      <c r="V117" s="45"/>
    </row>
    <row r="118" spans="1:22" ht="15" customHeight="1" x14ac:dyDescent="0.25">
      <c r="A118" s="15"/>
      <c r="B118" s="45"/>
      <c r="C118" s="45"/>
      <c r="D118" s="63" t="s">
        <v>547</v>
      </c>
      <c r="E118" s="63"/>
      <c r="F118" s="45"/>
      <c r="G118" s="45"/>
      <c r="H118" s="63" t="s">
        <v>548</v>
      </c>
      <c r="I118" s="63"/>
      <c r="J118" s="45"/>
      <c r="K118" s="45"/>
      <c r="L118" s="63" t="s">
        <v>550</v>
      </c>
      <c r="M118" s="63"/>
      <c r="N118" s="45"/>
      <c r="O118" s="45"/>
      <c r="P118" s="63" t="s">
        <v>553</v>
      </c>
      <c r="Q118" s="63"/>
      <c r="R118" s="45"/>
      <c r="S118" s="45"/>
      <c r="T118" s="63"/>
      <c r="U118" s="63"/>
      <c r="V118" s="45"/>
    </row>
    <row r="119" spans="1:22" ht="15" customHeight="1" x14ac:dyDescent="0.25">
      <c r="A119" s="15"/>
      <c r="B119" s="45"/>
      <c r="C119" s="45"/>
      <c r="D119" s="63"/>
      <c r="E119" s="63"/>
      <c r="F119" s="45"/>
      <c r="G119" s="45"/>
      <c r="H119" s="63" t="s">
        <v>500</v>
      </c>
      <c r="I119" s="63"/>
      <c r="J119" s="45"/>
      <c r="K119" s="45"/>
      <c r="L119" s="63" t="s">
        <v>551</v>
      </c>
      <c r="M119" s="63"/>
      <c r="N119" s="45"/>
      <c r="O119" s="45"/>
      <c r="P119" s="63"/>
      <c r="Q119" s="63"/>
      <c r="R119" s="45"/>
      <c r="S119" s="45"/>
      <c r="T119" s="63"/>
      <c r="U119" s="63"/>
      <c r="V119" s="45"/>
    </row>
    <row r="120" spans="1:22" ht="15.75" thickBot="1" x14ac:dyDescent="0.3">
      <c r="A120" s="15"/>
      <c r="B120" s="45"/>
      <c r="C120" s="45"/>
      <c r="D120" s="61"/>
      <c r="E120" s="61"/>
      <c r="F120" s="45"/>
      <c r="G120" s="45"/>
      <c r="H120" s="61"/>
      <c r="I120" s="61"/>
      <c r="J120" s="45"/>
      <c r="K120" s="45"/>
      <c r="L120" s="61" t="s">
        <v>547</v>
      </c>
      <c r="M120" s="61"/>
      <c r="N120" s="45"/>
      <c r="O120" s="45"/>
      <c r="P120" s="61"/>
      <c r="Q120" s="61"/>
      <c r="R120" s="45"/>
      <c r="S120" s="45"/>
      <c r="T120" s="61"/>
      <c r="U120" s="61"/>
      <c r="V120" s="45"/>
    </row>
    <row r="121" spans="1:22" ht="15" customHeight="1" x14ac:dyDescent="0.25">
      <c r="A121" s="15"/>
      <c r="B121" s="5"/>
      <c r="C121" s="5" t="s">
        <v>234</v>
      </c>
      <c r="D121" s="63" t="s">
        <v>236</v>
      </c>
      <c r="E121" s="63"/>
      <c r="F121" s="63"/>
      <c r="G121" s="63"/>
      <c r="H121" s="63"/>
      <c r="I121" s="63"/>
      <c r="J121" s="63"/>
      <c r="K121" s="63"/>
      <c r="L121" s="63"/>
      <c r="M121" s="63"/>
      <c r="N121" s="63"/>
      <c r="O121" s="63"/>
      <c r="P121" s="63"/>
      <c r="Q121" s="63"/>
      <c r="R121" s="63"/>
      <c r="S121" s="63"/>
      <c r="T121" s="63"/>
      <c r="U121" s="63"/>
      <c r="V121" s="5"/>
    </row>
    <row r="122" spans="1:22" x14ac:dyDescent="0.25">
      <c r="A122" s="15"/>
      <c r="B122" s="59" t="s">
        <v>555</v>
      </c>
      <c r="C122" s="19" t="s">
        <v>234</v>
      </c>
      <c r="D122" s="19"/>
      <c r="E122" s="19"/>
      <c r="F122" s="19"/>
      <c r="G122" s="19"/>
      <c r="H122" s="19"/>
      <c r="I122" s="19"/>
      <c r="J122" s="19"/>
      <c r="K122" s="19" t="s">
        <v>234</v>
      </c>
      <c r="L122" s="19"/>
      <c r="M122" s="19"/>
      <c r="N122" s="19"/>
      <c r="O122" s="19"/>
      <c r="P122" s="19"/>
      <c r="Q122" s="19"/>
      <c r="R122" s="19"/>
      <c r="S122" s="19"/>
      <c r="T122" s="19"/>
      <c r="U122" s="19"/>
      <c r="V122" s="19"/>
    </row>
    <row r="123" spans="1:22" x14ac:dyDescent="0.25">
      <c r="A123" s="15"/>
      <c r="B123" s="3" t="s">
        <v>30</v>
      </c>
      <c r="C123" s="5" t="s">
        <v>234</v>
      </c>
      <c r="D123" s="5" t="s">
        <v>239</v>
      </c>
      <c r="E123" s="60">
        <v>2669</v>
      </c>
      <c r="G123" s="5"/>
      <c r="H123" t="s">
        <v>239</v>
      </c>
      <c r="I123" s="41" t="s">
        <v>251</v>
      </c>
      <c r="K123" s="5" t="s">
        <v>234</v>
      </c>
      <c r="L123" s="5" t="s">
        <v>239</v>
      </c>
      <c r="M123" s="60">
        <v>8154</v>
      </c>
      <c r="O123" s="5"/>
      <c r="P123" t="s">
        <v>239</v>
      </c>
      <c r="Q123" s="41" t="s">
        <v>251</v>
      </c>
      <c r="S123" s="5"/>
      <c r="T123" s="5" t="s">
        <v>239</v>
      </c>
      <c r="U123" s="60">
        <v>10823</v>
      </c>
    </row>
    <row r="124" spans="1:22" x14ac:dyDescent="0.25">
      <c r="A124" s="15"/>
      <c r="B124" s="59" t="s">
        <v>556</v>
      </c>
      <c r="C124" s="19" t="s">
        <v>234</v>
      </c>
      <c r="D124" s="19"/>
      <c r="E124" s="25">
        <v>1233</v>
      </c>
      <c r="F124" s="38"/>
      <c r="G124" s="19"/>
      <c r="H124" s="19"/>
      <c r="I124" s="33">
        <v>58</v>
      </c>
      <c r="J124" s="38"/>
      <c r="K124" s="19" t="s">
        <v>234</v>
      </c>
      <c r="L124" s="19"/>
      <c r="M124" s="33">
        <v>6</v>
      </c>
      <c r="N124" s="38"/>
      <c r="O124" s="19"/>
      <c r="P124" s="19"/>
      <c r="Q124" s="33" t="s">
        <v>573</v>
      </c>
      <c r="R124" s="38" t="s">
        <v>254</v>
      </c>
      <c r="S124" s="19"/>
      <c r="T124" s="38"/>
      <c r="U124" s="39" t="s">
        <v>251</v>
      </c>
      <c r="V124" s="38"/>
    </row>
    <row r="125" spans="1:22" ht="30" x14ac:dyDescent="0.25">
      <c r="A125" s="15"/>
      <c r="B125" s="3" t="s">
        <v>31</v>
      </c>
      <c r="C125" s="5" t="s">
        <v>234</v>
      </c>
      <c r="D125" s="5"/>
      <c r="E125" s="22">
        <v>175</v>
      </c>
      <c r="G125" s="5"/>
      <c r="I125" s="41" t="s">
        <v>251</v>
      </c>
      <c r="K125" s="5" t="s">
        <v>234</v>
      </c>
      <c r="L125" s="5"/>
      <c r="M125" s="22" t="s">
        <v>574</v>
      </c>
      <c r="N125" t="s">
        <v>254</v>
      </c>
      <c r="O125" s="5"/>
      <c r="Q125" s="41" t="s">
        <v>251</v>
      </c>
      <c r="S125" s="5"/>
      <c r="T125" s="5"/>
      <c r="U125" s="22">
        <v>79</v>
      </c>
    </row>
    <row r="126" spans="1:22" ht="15.75" thickBot="1" x14ac:dyDescent="0.3">
      <c r="A126" s="15"/>
      <c r="B126" s="59" t="s">
        <v>32</v>
      </c>
      <c r="C126" s="19" t="s">
        <v>234</v>
      </c>
      <c r="D126" s="19"/>
      <c r="E126" s="33" t="s">
        <v>575</v>
      </c>
      <c r="F126" s="38" t="s">
        <v>254</v>
      </c>
      <c r="G126" s="19"/>
      <c r="H126" s="19"/>
      <c r="I126" s="33">
        <v>41</v>
      </c>
      <c r="J126" s="38"/>
      <c r="K126" s="19" t="s">
        <v>234</v>
      </c>
      <c r="L126" s="19"/>
      <c r="M126" s="33">
        <v>57</v>
      </c>
      <c r="N126" s="38"/>
      <c r="O126" s="19"/>
      <c r="P126" s="19"/>
      <c r="Q126" s="33">
        <v>5</v>
      </c>
      <c r="R126" s="38"/>
      <c r="S126" s="19"/>
      <c r="T126" s="19"/>
      <c r="U126" s="33" t="s">
        <v>412</v>
      </c>
      <c r="V126" s="38" t="s">
        <v>254</v>
      </c>
    </row>
    <row r="127" spans="1:22" x14ac:dyDescent="0.25">
      <c r="A127" s="15"/>
      <c r="B127" s="14"/>
      <c r="C127" s="14" t="s">
        <v>234</v>
      </c>
      <c r="D127" s="70"/>
      <c r="E127" s="70"/>
      <c r="F127" s="14"/>
      <c r="G127" s="14"/>
      <c r="H127" s="70"/>
      <c r="I127" s="70"/>
      <c r="J127" s="14"/>
      <c r="K127" s="14" t="s">
        <v>234</v>
      </c>
      <c r="L127" s="70"/>
      <c r="M127" s="70"/>
      <c r="N127" s="14"/>
      <c r="O127" s="14"/>
      <c r="P127" s="70"/>
      <c r="Q127" s="70"/>
      <c r="R127" s="14"/>
      <c r="S127" s="14"/>
      <c r="T127" s="70"/>
      <c r="U127" s="70"/>
      <c r="V127" s="14"/>
    </row>
    <row r="128" spans="1:22" ht="15.75" thickBot="1" x14ac:dyDescent="0.3">
      <c r="A128" s="15"/>
      <c r="B128" s="3"/>
      <c r="C128" s="71" t="s">
        <v>234</v>
      </c>
      <c r="D128" s="5"/>
      <c r="E128" s="60">
        <v>3971</v>
      </c>
      <c r="G128" s="71"/>
      <c r="H128" s="5"/>
      <c r="I128" s="22">
        <v>99</v>
      </c>
      <c r="K128" s="71" t="s">
        <v>234</v>
      </c>
      <c r="L128" s="5"/>
      <c r="M128" s="60">
        <v>8121</v>
      </c>
      <c r="O128" s="71"/>
      <c r="P128" s="5"/>
      <c r="Q128" s="22" t="s">
        <v>576</v>
      </c>
      <c r="R128" t="s">
        <v>254</v>
      </c>
      <c r="S128" s="71"/>
      <c r="T128" s="5"/>
      <c r="U128" s="60">
        <v>10899</v>
      </c>
    </row>
    <row r="129" spans="1:22" x14ac:dyDescent="0.25">
      <c r="A129" s="15"/>
      <c r="B129" s="14"/>
      <c r="C129" s="14" t="s">
        <v>234</v>
      </c>
      <c r="D129" s="70"/>
      <c r="E129" s="70"/>
      <c r="F129" s="14"/>
      <c r="G129" s="14"/>
      <c r="H129" s="70"/>
      <c r="I129" s="70"/>
      <c r="J129" s="14"/>
      <c r="K129" s="14" t="s">
        <v>234</v>
      </c>
      <c r="L129" s="70"/>
      <c r="M129" s="70"/>
      <c r="N129" s="14"/>
      <c r="O129" s="14"/>
      <c r="P129" s="70"/>
      <c r="Q129" s="70"/>
      <c r="R129" s="14"/>
      <c r="S129" s="14"/>
      <c r="T129" s="70"/>
      <c r="U129" s="70"/>
      <c r="V129" s="14"/>
    </row>
    <row r="130" spans="1:22" x14ac:dyDescent="0.25">
      <c r="A130" s="15"/>
      <c r="B130" s="59" t="s">
        <v>560</v>
      </c>
      <c r="C130" s="73" t="s">
        <v>234</v>
      </c>
      <c r="D130" s="19"/>
      <c r="E130" s="19"/>
      <c r="F130" s="19"/>
      <c r="G130" s="73"/>
      <c r="H130" s="19"/>
      <c r="I130" s="19"/>
      <c r="J130" s="19"/>
      <c r="K130" s="73" t="s">
        <v>234</v>
      </c>
      <c r="L130" s="19"/>
      <c r="M130" s="19"/>
      <c r="N130" s="19"/>
      <c r="O130" s="73"/>
      <c r="P130" s="19"/>
      <c r="Q130" s="19"/>
      <c r="R130" s="19"/>
      <c r="S130" s="73"/>
      <c r="T130" s="19"/>
      <c r="U130" s="19"/>
      <c r="V130" s="19"/>
    </row>
    <row r="131" spans="1:22" ht="30" x14ac:dyDescent="0.25">
      <c r="A131" s="15"/>
      <c r="B131" s="3" t="s">
        <v>92</v>
      </c>
      <c r="C131" s="71" t="s">
        <v>234</v>
      </c>
      <c r="D131" s="5"/>
      <c r="E131" s="60">
        <v>2598</v>
      </c>
      <c r="G131" s="71"/>
      <c r="I131" s="41" t="s">
        <v>251</v>
      </c>
      <c r="K131" s="71" t="s">
        <v>234</v>
      </c>
      <c r="L131" s="5"/>
      <c r="M131" s="60">
        <v>2900</v>
      </c>
      <c r="O131" s="71"/>
      <c r="Q131" s="41" t="s">
        <v>251</v>
      </c>
      <c r="S131" s="71"/>
      <c r="T131" s="5"/>
      <c r="U131" s="60">
        <v>5498</v>
      </c>
    </row>
    <row r="132" spans="1:22" x14ac:dyDescent="0.25">
      <c r="A132" s="15"/>
      <c r="B132" s="59" t="s">
        <v>36</v>
      </c>
      <c r="C132" s="73" t="s">
        <v>234</v>
      </c>
      <c r="D132" s="19"/>
      <c r="E132" s="33">
        <v>23</v>
      </c>
      <c r="F132" s="38"/>
      <c r="G132" s="73"/>
      <c r="H132" s="38"/>
      <c r="I132" s="39" t="s">
        <v>251</v>
      </c>
      <c r="J132" s="38"/>
      <c r="K132" s="73" t="s">
        <v>234</v>
      </c>
      <c r="L132" s="19"/>
      <c r="M132" s="33">
        <v>112</v>
      </c>
      <c r="N132" s="38"/>
      <c r="O132" s="73"/>
      <c r="P132" s="38"/>
      <c r="Q132" s="39" t="s">
        <v>251</v>
      </c>
      <c r="R132" s="38"/>
      <c r="S132" s="73"/>
      <c r="T132" s="19"/>
      <c r="U132" s="33">
        <v>135</v>
      </c>
      <c r="V132" s="38"/>
    </row>
    <row r="133" spans="1:22" x14ac:dyDescent="0.25">
      <c r="A133" s="15"/>
      <c r="B133" s="3" t="s">
        <v>37</v>
      </c>
      <c r="C133" s="71" t="s">
        <v>234</v>
      </c>
      <c r="D133" s="5"/>
      <c r="E133" s="22">
        <v>386</v>
      </c>
      <c r="G133" s="71"/>
      <c r="I133" s="41" t="s">
        <v>251</v>
      </c>
      <c r="K133" s="71" t="s">
        <v>234</v>
      </c>
      <c r="L133" s="5"/>
      <c r="M133" s="60">
        <v>1476</v>
      </c>
      <c r="O133" s="71"/>
      <c r="Q133" s="41" t="s">
        <v>251</v>
      </c>
      <c r="S133" s="71"/>
      <c r="T133" s="5"/>
      <c r="U133" s="60">
        <v>1862</v>
      </c>
    </row>
    <row r="134" spans="1:22" x14ac:dyDescent="0.25">
      <c r="A134" s="15"/>
      <c r="B134" s="59" t="s">
        <v>38</v>
      </c>
      <c r="C134" s="73" t="s">
        <v>234</v>
      </c>
      <c r="D134" s="19"/>
      <c r="E134" s="33">
        <v>43</v>
      </c>
      <c r="F134" s="38"/>
      <c r="G134" s="73"/>
      <c r="H134" s="38"/>
      <c r="I134" s="39" t="s">
        <v>251</v>
      </c>
      <c r="J134" s="38"/>
      <c r="K134" s="73" t="s">
        <v>234</v>
      </c>
      <c r="L134" s="19"/>
      <c r="M134" s="33">
        <v>160</v>
      </c>
      <c r="N134" s="38"/>
      <c r="O134" s="73"/>
      <c r="P134" s="38"/>
      <c r="Q134" s="39" t="s">
        <v>251</v>
      </c>
      <c r="R134" s="38"/>
      <c r="S134" s="73"/>
      <c r="T134" s="19"/>
      <c r="U134" s="33">
        <v>203</v>
      </c>
      <c r="V134" s="38"/>
    </row>
    <row r="135" spans="1:22" x14ac:dyDescent="0.25">
      <c r="A135" s="15"/>
      <c r="B135" s="3" t="s">
        <v>39</v>
      </c>
      <c r="C135" s="71" t="s">
        <v>234</v>
      </c>
      <c r="D135" s="5"/>
      <c r="E135" s="22">
        <v>193</v>
      </c>
      <c r="G135" s="71"/>
      <c r="I135" s="41" t="s">
        <v>251</v>
      </c>
      <c r="K135" s="71" t="s">
        <v>234</v>
      </c>
      <c r="L135" s="5"/>
      <c r="M135" s="22">
        <v>339</v>
      </c>
      <c r="O135" s="71"/>
      <c r="Q135" s="41" t="s">
        <v>251</v>
      </c>
      <c r="S135" s="71"/>
      <c r="T135" s="5"/>
      <c r="U135" s="22">
        <v>532</v>
      </c>
    </row>
    <row r="136" spans="1:22" x14ac:dyDescent="0.25">
      <c r="A136" s="15"/>
      <c r="B136" s="59" t="s">
        <v>40</v>
      </c>
      <c r="C136" s="73" t="s">
        <v>234</v>
      </c>
      <c r="D136" s="19"/>
      <c r="E136" s="33">
        <v>276</v>
      </c>
      <c r="F136" s="38"/>
      <c r="G136" s="73"/>
      <c r="H136" s="38"/>
      <c r="I136" s="39" t="s">
        <v>251</v>
      </c>
      <c r="J136" s="38"/>
      <c r="K136" s="73" t="s">
        <v>234</v>
      </c>
      <c r="L136" s="19"/>
      <c r="M136" s="33">
        <v>28</v>
      </c>
      <c r="N136" s="38"/>
      <c r="O136" s="73"/>
      <c r="P136" s="19"/>
      <c r="Q136" s="33">
        <v>5</v>
      </c>
      <c r="R136" s="38"/>
      <c r="S136" s="73"/>
      <c r="T136" s="19"/>
      <c r="U136" s="33">
        <v>309</v>
      </c>
      <c r="V136" s="38"/>
    </row>
    <row r="137" spans="1:22" ht="30" x14ac:dyDescent="0.25">
      <c r="A137" s="15"/>
      <c r="B137" s="3" t="s">
        <v>41</v>
      </c>
      <c r="C137" s="71" t="s">
        <v>234</v>
      </c>
      <c r="D137" s="5"/>
      <c r="E137" s="22">
        <v>66</v>
      </c>
      <c r="G137" s="71"/>
      <c r="I137" s="41" t="s">
        <v>251</v>
      </c>
      <c r="K137" s="71" t="s">
        <v>234</v>
      </c>
      <c r="M137" s="41" t="s">
        <v>251</v>
      </c>
      <c r="O137" s="71"/>
      <c r="Q137" s="41" t="s">
        <v>251</v>
      </c>
      <c r="S137" s="71"/>
      <c r="T137" s="5"/>
      <c r="U137" s="22">
        <v>66</v>
      </c>
    </row>
    <row r="138" spans="1:22" ht="15.75" thickBot="1" x14ac:dyDescent="0.3">
      <c r="A138" s="15"/>
      <c r="B138" s="59" t="s">
        <v>42</v>
      </c>
      <c r="C138" s="73" t="s">
        <v>234</v>
      </c>
      <c r="D138" s="19"/>
      <c r="E138" s="33">
        <v>118</v>
      </c>
      <c r="F138" s="38"/>
      <c r="G138" s="73"/>
      <c r="H138" s="19"/>
      <c r="I138" s="33">
        <v>31</v>
      </c>
      <c r="J138" s="38"/>
      <c r="K138" s="73" t="s">
        <v>234</v>
      </c>
      <c r="L138" s="19"/>
      <c r="M138" s="33" t="s">
        <v>577</v>
      </c>
      <c r="N138" s="38" t="s">
        <v>254</v>
      </c>
      <c r="O138" s="73"/>
      <c r="P138" s="38"/>
      <c r="Q138" s="39" t="s">
        <v>251</v>
      </c>
      <c r="R138" s="38"/>
      <c r="S138" s="73"/>
      <c r="T138" s="19"/>
      <c r="U138" s="33">
        <v>103</v>
      </c>
      <c r="V138" s="38"/>
    </row>
    <row r="139" spans="1:22" x14ac:dyDescent="0.25">
      <c r="A139" s="15"/>
      <c r="B139" s="14"/>
      <c r="C139" s="14" t="s">
        <v>234</v>
      </c>
      <c r="D139" s="70"/>
      <c r="E139" s="70"/>
      <c r="F139" s="14"/>
      <c r="G139" s="14"/>
      <c r="H139" s="70"/>
      <c r="I139" s="70"/>
      <c r="J139" s="14"/>
      <c r="K139" s="14" t="s">
        <v>234</v>
      </c>
      <c r="L139" s="70"/>
      <c r="M139" s="70"/>
      <c r="N139" s="14"/>
      <c r="O139" s="14"/>
      <c r="P139" s="70"/>
      <c r="Q139" s="70"/>
      <c r="R139" s="14"/>
      <c r="S139" s="14"/>
      <c r="T139" s="70"/>
      <c r="U139" s="70"/>
      <c r="V139" s="14"/>
    </row>
    <row r="140" spans="1:22" ht="15.75" thickBot="1" x14ac:dyDescent="0.3">
      <c r="A140" s="15"/>
      <c r="B140" s="3"/>
      <c r="C140" s="71" t="s">
        <v>234</v>
      </c>
      <c r="D140" s="5"/>
      <c r="E140" s="60">
        <v>3703</v>
      </c>
      <c r="G140" s="71"/>
      <c r="H140" s="5"/>
      <c r="I140" s="22">
        <v>31</v>
      </c>
      <c r="K140" s="71" t="s">
        <v>234</v>
      </c>
      <c r="L140" s="5"/>
      <c r="M140" s="60">
        <v>4969</v>
      </c>
      <c r="O140" s="71"/>
      <c r="P140" s="5"/>
      <c r="Q140" s="22">
        <v>5</v>
      </c>
      <c r="S140" s="71"/>
      <c r="T140" s="5"/>
      <c r="U140" s="60">
        <v>8708</v>
      </c>
    </row>
    <row r="141" spans="1:22" x14ac:dyDescent="0.25">
      <c r="A141" s="15"/>
      <c r="B141" s="14"/>
      <c r="C141" s="14" t="s">
        <v>234</v>
      </c>
      <c r="D141" s="70"/>
      <c r="E141" s="70"/>
      <c r="F141" s="14"/>
      <c r="G141" s="14"/>
      <c r="H141" s="70"/>
      <c r="I141" s="70"/>
      <c r="J141" s="14"/>
      <c r="K141" s="14" t="s">
        <v>234</v>
      </c>
      <c r="L141" s="70"/>
      <c r="M141" s="70"/>
      <c r="N141" s="14"/>
      <c r="O141" s="14"/>
      <c r="P141" s="70"/>
      <c r="Q141" s="70"/>
      <c r="R141" s="14"/>
      <c r="S141" s="14"/>
      <c r="T141" s="70"/>
      <c r="U141" s="70"/>
      <c r="V141" s="14"/>
    </row>
    <row r="142" spans="1:22" ht="45" x14ac:dyDescent="0.25">
      <c r="A142" s="15"/>
      <c r="B142" s="59" t="s">
        <v>44</v>
      </c>
      <c r="C142" s="73" t="s">
        <v>234</v>
      </c>
      <c r="D142" s="19"/>
      <c r="E142" s="33">
        <v>268</v>
      </c>
      <c r="F142" s="38"/>
      <c r="G142" s="73"/>
      <c r="H142" s="19"/>
      <c r="I142" s="33">
        <v>68</v>
      </c>
      <c r="J142" s="38"/>
      <c r="K142" s="73" t="s">
        <v>234</v>
      </c>
      <c r="L142" s="19"/>
      <c r="M142" s="25">
        <v>3152</v>
      </c>
      <c r="N142" s="38"/>
      <c r="O142" s="73"/>
      <c r="P142" s="19"/>
      <c r="Q142" s="33" t="s">
        <v>573</v>
      </c>
      <c r="R142" s="38" t="s">
        <v>254</v>
      </c>
      <c r="S142" s="73"/>
      <c r="T142" s="19"/>
      <c r="U142" s="25">
        <v>2191</v>
      </c>
      <c r="V142" s="38"/>
    </row>
    <row r="143" spans="1:22" ht="15.75" thickBot="1" x14ac:dyDescent="0.3">
      <c r="A143" s="15"/>
      <c r="B143" s="3" t="s">
        <v>578</v>
      </c>
      <c r="C143" s="71" t="s">
        <v>234</v>
      </c>
      <c r="D143" s="5"/>
      <c r="E143" s="22">
        <v>730</v>
      </c>
      <c r="G143" s="71"/>
      <c r="H143" s="5"/>
      <c r="I143" s="22">
        <v>4</v>
      </c>
      <c r="K143" s="71" t="s">
        <v>234</v>
      </c>
      <c r="L143" s="5"/>
      <c r="M143" s="60">
        <v>1234</v>
      </c>
      <c r="O143" s="71"/>
      <c r="Q143" s="41" t="s">
        <v>251</v>
      </c>
      <c r="S143" s="71"/>
      <c r="T143" s="5"/>
      <c r="U143" s="60">
        <v>1968</v>
      </c>
    </row>
    <row r="144" spans="1:22" x14ac:dyDescent="0.25">
      <c r="A144" s="15"/>
      <c r="B144" s="14"/>
      <c r="C144" s="14" t="s">
        <v>234</v>
      </c>
      <c r="D144" s="70"/>
      <c r="E144" s="70"/>
      <c r="F144" s="14"/>
      <c r="G144" s="14"/>
      <c r="H144" s="70"/>
      <c r="I144" s="70"/>
      <c r="J144" s="14"/>
      <c r="K144" s="14" t="s">
        <v>234</v>
      </c>
      <c r="L144" s="70"/>
      <c r="M144" s="70"/>
      <c r="N144" s="14"/>
      <c r="O144" s="14"/>
      <c r="P144" s="70"/>
      <c r="Q144" s="70"/>
      <c r="R144" s="14"/>
      <c r="S144" s="14"/>
      <c r="T144" s="70"/>
      <c r="U144" s="70"/>
      <c r="V144" s="14"/>
    </row>
    <row r="145" spans="1:22" ht="45" x14ac:dyDescent="0.25">
      <c r="A145" s="15"/>
      <c r="B145" s="59" t="s">
        <v>47</v>
      </c>
      <c r="C145" s="73" t="s">
        <v>234</v>
      </c>
      <c r="D145" s="19"/>
      <c r="E145" s="33" t="s">
        <v>579</v>
      </c>
      <c r="F145" s="38" t="s">
        <v>254</v>
      </c>
      <c r="G145" s="73"/>
      <c r="H145" s="19"/>
      <c r="I145" s="33">
        <v>64</v>
      </c>
      <c r="J145" s="38"/>
      <c r="K145" s="73" t="s">
        <v>234</v>
      </c>
      <c r="L145" s="19"/>
      <c r="M145" s="25">
        <v>1918</v>
      </c>
      <c r="N145" s="38"/>
      <c r="O145" s="73"/>
      <c r="P145" s="19"/>
      <c r="Q145" s="33" t="s">
        <v>573</v>
      </c>
      <c r="R145" s="38" t="s">
        <v>254</v>
      </c>
      <c r="S145" s="73"/>
      <c r="T145" s="19"/>
      <c r="U145" s="33">
        <v>223</v>
      </c>
      <c r="V145" s="38"/>
    </row>
    <row r="146" spans="1:22" ht="30.75" thickBot="1" x14ac:dyDescent="0.3">
      <c r="A146" s="15"/>
      <c r="B146" s="3" t="s">
        <v>48</v>
      </c>
      <c r="C146" s="71" t="s">
        <v>234</v>
      </c>
      <c r="D146" s="5"/>
      <c r="E146" s="22" t="s">
        <v>580</v>
      </c>
      <c r="F146" t="s">
        <v>254</v>
      </c>
      <c r="G146" s="71"/>
      <c r="I146" s="41" t="s">
        <v>251</v>
      </c>
      <c r="K146" s="71" t="s">
        <v>234</v>
      </c>
      <c r="L146" s="5"/>
      <c r="M146" s="22" t="s">
        <v>581</v>
      </c>
      <c r="N146" t="s">
        <v>254</v>
      </c>
      <c r="O146" s="71"/>
      <c r="Q146" s="41" t="s">
        <v>251</v>
      </c>
      <c r="S146" s="71"/>
      <c r="T146" s="5"/>
      <c r="U146" s="22" t="s">
        <v>261</v>
      </c>
      <c r="V146" t="s">
        <v>254</v>
      </c>
    </row>
    <row r="147" spans="1:22" x14ac:dyDescent="0.25">
      <c r="A147" s="15"/>
      <c r="B147" s="14"/>
      <c r="C147" s="14" t="s">
        <v>234</v>
      </c>
      <c r="D147" s="70"/>
      <c r="E147" s="70"/>
      <c r="F147" s="14"/>
      <c r="G147" s="14"/>
      <c r="H147" s="70"/>
      <c r="I147" s="70"/>
      <c r="J147" s="14"/>
      <c r="K147" s="14" t="s">
        <v>234</v>
      </c>
      <c r="L147" s="70"/>
      <c r="M147" s="70"/>
      <c r="N147" s="14"/>
      <c r="O147" s="14"/>
      <c r="P147" s="70"/>
      <c r="Q147" s="70"/>
      <c r="R147" s="14"/>
      <c r="S147" s="14"/>
      <c r="T147" s="70"/>
      <c r="U147" s="70"/>
      <c r="V147" s="14"/>
    </row>
    <row r="148" spans="1:22" ht="30" x14ac:dyDescent="0.25">
      <c r="A148" s="15"/>
      <c r="B148" s="59" t="s">
        <v>49</v>
      </c>
      <c r="C148" s="73" t="s">
        <v>234</v>
      </c>
      <c r="D148" s="19"/>
      <c r="E148" s="33" t="s">
        <v>484</v>
      </c>
      <c r="F148" s="38" t="s">
        <v>254</v>
      </c>
      <c r="G148" s="73"/>
      <c r="H148" s="19"/>
      <c r="I148" s="33">
        <v>64</v>
      </c>
      <c r="J148" s="38"/>
      <c r="K148" s="73" t="s">
        <v>234</v>
      </c>
      <c r="L148" s="19"/>
      <c r="M148" s="25">
        <v>1528</v>
      </c>
      <c r="N148" s="38"/>
      <c r="O148" s="73"/>
      <c r="P148" s="19"/>
      <c r="Q148" s="33" t="s">
        <v>573</v>
      </c>
      <c r="R148" s="38" t="s">
        <v>254</v>
      </c>
      <c r="S148" s="73"/>
      <c r="T148" s="19"/>
      <c r="U148" s="33" t="s">
        <v>582</v>
      </c>
      <c r="V148" s="38" t="s">
        <v>254</v>
      </c>
    </row>
    <row r="149" spans="1:22" ht="30.75" thickBot="1" x14ac:dyDescent="0.3">
      <c r="A149" s="15"/>
      <c r="B149" s="3" t="s">
        <v>52</v>
      </c>
      <c r="C149" s="71" t="s">
        <v>234</v>
      </c>
      <c r="E149" s="41" t="s">
        <v>251</v>
      </c>
      <c r="G149" s="71"/>
      <c r="I149" s="41" t="s">
        <v>251</v>
      </c>
      <c r="K149" s="71" t="s">
        <v>234</v>
      </c>
      <c r="L149" s="5"/>
      <c r="M149" s="22">
        <v>295</v>
      </c>
      <c r="O149" s="71"/>
      <c r="Q149" s="41" t="s">
        <v>251</v>
      </c>
      <c r="S149" s="71"/>
      <c r="T149" s="5"/>
      <c r="U149" s="22">
        <v>295</v>
      </c>
    </row>
    <row r="150" spans="1:22" x14ac:dyDescent="0.25">
      <c r="A150" s="15"/>
      <c r="B150" s="14"/>
      <c r="C150" s="14" t="s">
        <v>234</v>
      </c>
      <c r="D150" s="70"/>
      <c r="E150" s="70"/>
      <c r="F150" s="14"/>
      <c r="G150" s="14"/>
      <c r="H150" s="70"/>
      <c r="I150" s="70"/>
      <c r="J150" s="14"/>
      <c r="K150" s="14" t="s">
        <v>234</v>
      </c>
      <c r="L150" s="70"/>
      <c r="M150" s="70"/>
      <c r="N150" s="14"/>
      <c r="O150" s="14"/>
      <c r="P150" s="70"/>
      <c r="Q150" s="70"/>
      <c r="R150" s="14"/>
      <c r="S150" s="14"/>
      <c r="T150" s="70"/>
      <c r="U150" s="70"/>
      <c r="V150" s="14"/>
    </row>
    <row r="151" spans="1:22" ht="30.75" thickBot="1" x14ac:dyDescent="0.3">
      <c r="A151" s="15"/>
      <c r="B151" s="59" t="s">
        <v>53</v>
      </c>
      <c r="C151" s="73" t="s">
        <v>234</v>
      </c>
      <c r="D151" s="19" t="s">
        <v>239</v>
      </c>
      <c r="E151" s="33" t="s">
        <v>484</v>
      </c>
      <c r="F151" s="38" t="s">
        <v>254</v>
      </c>
      <c r="G151" s="73"/>
      <c r="H151" s="19" t="s">
        <v>239</v>
      </c>
      <c r="I151" s="33">
        <v>64</v>
      </c>
      <c r="J151" s="38"/>
      <c r="K151" s="73" t="s">
        <v>234</v>
      </c>
      <c r="L151" s="19" t="s">
        <v>239</v>
      </c>
      <c r="M151" s="25">
        <v>1233</v>
      </c>
      <c r="N151" s="38"/>
      <c r="O151" s="73"/>
      <c r="P151" s="19" t="s">
        <v>239</v>
      </c>
      <c r="Q151" s="33" t="s">
        <v>573</v>
      </c>
      <c r="R151" s="38" t="s">
        <v>254</v>
      </c>
      <c r="S151" s="73"/>
      <c r="T151" s="19" t="s">
        <v>239</v>
      </c>
      <c r="U151" s="33" t="s">
        <v>484</v>
      </c>
      <c r="V151" s="38" t="s">
        <v>254</v>
      </c>
    </row>
    <row r="152" spans="1:22" ht="15.75" thickTop="1" x14ac:dyDescent="0.25">
      <c r="A152" s="15"/>
      <c r="B152" s="14"/>
      <c r="C152" s="14" t="s">
        <v>234</v>
      </c>
      <c r="D152" s="74"/>
      <c r="E152" s="74"/>
      <c r="F152" s="14"/>
      <c r="G152" s="14"/>
      <c r="H152" s="74"/>
      <c r="I152" s="74"/>
      <c r="J152" s="14"/>
      <c r="K152" s="14" t="s">
        <v>234</v>
      </c>
      <c r="L152" s="74"/>
      <c r="M152" s="74"/>
      <c r="N152" s="14"/>
      <c r="O152" s="14"/>
      <c r="P152" s="74"/>
      <c r="Q152" s="74"/>
      <c r="R152" s="14"/>
      <c r="S152" s="14"/>
      <c r="T152" s="74"/>
      <c r="U152" s="74"/>
      <c r="V152" s="14"/>
    </row>
    <row r="153" spans="1:22" ht="30.75" thickBot="1" x14ac:dyDescent="0.3">
      <c r="A153" s="15"/>
      <c r="B153" s="3" t="s">
        <v>707</v>
      </c>
      <c r="C153" s="71" t="s">
        <v>234</v>
      </c>
      <c r="D153" s="5" t="s">
        <v>239</v>
      </c>
      <c r="E153" s="22" t="s">
        <v>584</v>
      </c>
      <c r="F153" t="s">
        <v>254</v>
      </c>
      <c r="G153" s="71"/>
      <c r="H153" s="5" t="s">
        <v>239</v>
      </c>
      <c r="I153" s="22">
        <v>64</v>
      </c>
      <c r="K153" s="71" t="s">
        <v>234</v>
      </c>
      <c r="L153" s="5" t="s">
        <v>239</v>
      </c>
      <c r="M153" s="60">
        <v>1233</v>
      </c>
      <c r="O153" s="71"/>
      <c r="P153" s="5" t="s">
        <v>239</v>
      </c>
      <c r="Q153" s="22" t="s">
        <v>573</v>
      </c>
      <c r="R153" t="s">
        <v>254</v>
      </c>
      <c r="S153" s="71"/>
      <c r="T153" s="5" t="s">
        <v>239</v>
      </c>
      <c r="U153" s="22" t="s">
        <v>584</v>
      </c>
      <c r="V153" t="s">
        <v>254</v>
      </c>
    </row>
    <row r="154" spans="1:22" ht="15.75" thickTop="1" x14ac:dyDescent="0.25">
      <c r="A154" s="15"/>
      <c r="B154" s="14"/>
      <c r="C154" s="14" t="s">
        <v>234</v>
      </c>
      <c r="D154" s="74"/>
      <c r="E154" s="74"/>
      <c r="F154" s="14"/>
      <c r="G154" s="14"/>
      <c r="H154" s="74"/>
      <c r="I154" s="74"/>
      <c r="J154" s="14"/>
      <c r="K154" s="14" t="s">
        <v>234</v>
      </c>
      <c r="L154" s="74"/>
      <c r="M154" s="74"/>
      <c r="N154" s="14"/>
      <c r="O154" s="14"/>
      <c r="P154" s="74"/>
      <c r="Q154" s="74"/>
      <c r="R154" s="14"/>
      <c r="S154" s="14"/>
      <c r="T154" s="74"/>
      <c r="U154" s="74"/>
      <c r="V154" s="14"/>
    </row>
    <row r="155" spans="1:22" x14ac:dyDescent="0.25">
      <c r="A155" s="15"/>
      <c r="B155" s="45"/>
      <c r="C155" s="45"/>
      <c r="D155" s="45"/>
      <c r="E155" s="45"/>
      <c r="F155" s="45"/>
      <c r="G155" s="45"/>
      <c r="H155" s="45"/>
      <c r="I155" s="45"/>
      <c r="J155" s="45"/>
      <c r="K155" s="45"/>
      <c r="L155" s="45"/>
      <c r="M155" s="45"/>
      <c r="N155" s="45"/>
      <c r="O155" s="45"/>
      <c r="P155" s="45"/>
      <c r="Q155" s="45"/>
      <c r="R155" s="45"/>
      <c r="S155" s="45"/>
      <c r="T155" s="45"/>
      <c r="U155" s="45"/>
      <c r="V155" s="45"/>
    </row>
    <row r="156" spans="1:22" ht="15.75" x14ac:dyDescent="0.25">
      <c r="A156" s="15"/>
      <c r="B156" s="79"/>
      <c r="C156" s="79"/>
      <c r="D156" s="79"/>
      <c r="E156" s="79"/>
      <c r="F156" s="79"/>
      <c r="G156" s="79"/>
      <c r="H156" s="79"/>
      <c r="I156" s="79"/>
      <c r="J156" s="79"/>
      <c r="K156" s="79"/>
      <c r="L156" s="79"/>
      <c r="M156" s="79"/>
      <c r="N156" s="79"/>
      <c r="O156" s="79"/>
      <c r="P156" s="79"/>
      <c r="Q156" s="79"/>
      <c r="R156" s="79"/>
      <c r="S156" s="79"/>
      <c r="T156" s="79"/>
      <c r="U156" s="79"/>
      <c r="V156" s="79"/>
    </row>
    <row r="157" spans="1:22" ht="105" x14ac:dyDescent="0.25">
      <c r="A157" s="15"/>
      <c r="B157" s="65" t="s">
        <v>295</v>
      </c>
      <c r="C157" s="66" t="s">
        <v>568</v>
      </c>
    </row>
    <row r="158" spans="1:22" x14ac:dyDescent="0.25">
      <c r="A158" s="15"/>
      <c r="B158" s="45"/>
      <c r="C158" s="45"/>
      <c r="D158" s="45"/>
      <c r="E158" s="45"/>
      <c r="F158" s="45"/>
      <c r="G158" s="45"/>
      <c r="H158" s="45"/>
      <c r="I158" s="45"/>
      <c r="J158" s="45"/>
      <c r="K158" s="45"/>
      <c r="L158" s="45"/>
      <c r="M158" s="45"/>
      <c r="N158" s="45"/>
      <c r="O158" s="45"/>
      <c r="P158" s="45"/>
      <c r="Q158" s="45"/>
      <c r="R158" s="45"/>
      <c r="S158" s="45"/>
      <c r="T158" s="45"/>
      <c r="U158" s="45"/>
      <c r="V158" s="45"/>
    </row>
    <row r="159" spans="1:22" x14ac:dyDescent="0.25">
      <c r="A159" s="15"/>
      <c r="B159" s="78"/>
      <c r="C159" s="78"/>
      <c r="D159" s="78"/>
      <c r="E159" s="78"/>
      <c r="F159" s="78"/>
      <c r="G159" s="78"/>
      <c r="H159" s="78"/>
      <c r="I159" s="78"/>
      <c r="J159" s="78"/>
      <c r="K159" s="78"/>
      <c r="L159" s="78"/>
      <c r="M159" s="78"/>
      <c r="N159" s="78"/>
      <c r="O159" s="78"/>
      <c r="P159" s="78"/>
      <c r="Q159" s="78"/>
      <c r="R159" s="78"/>
      <c r="S159" s="78"/>
      <c r="T159" s="78"/>
      <c r="U159" s="78"/>
      <c r="V159" s="78"/>
    </row>
    <row r="160" spans="1:22" x14ac:dyDescent="0.25">
      <c r="A160" s="15"/>
      <c r="B160" s="45"/>
      <c r="C160" s="45"/>
      <c r="D160" s="45"/>
      <c r="E160" s="45"/>
      <c r="F160" s="45"/>
      <c r="G160" s="45"/>
      <c r="H160" s="45"/>
      <c r="I160" s="45"/>
      <c r="J160" s="45"/>
      <c r="K160" s="45"/>
      <c r="L160" s="45"/>
      <c r="M160" s="45"/>
      <c r="N160" s="45"/>
      <c r="O160" s="45"/>
      <c r="P160" s="45"/>
      <c r="Q160" s="45"/>
      <c r="R160" s="45"/>
      <c r="S160" s="45"/>
      <c r="T160" s="45"/>
      <c r="U160" s="45"/>
      <c r="V160" s="45"/>
    </row>
    <row r="161" spans="1:22" x14ac:dyDescent="0.25">
      <c r="A161" s="15"/>
      <c r="B161" s="96" t="s">
        <v>544</v>
      </c>
      <c r="C161" s="96"/>
      <c r="D161" s="96"/>
      <c r="E161" s="96"/>
      <c r="F161" s="96"/>
      <c r="G161" s="96"/>
      <c r="H161" s="96"/>
      <c r="I161" s="96"/>
      <c r="J161" s="96"/>
      <c r="K161" s="96"/>
      <c r="L161" s="96"/>
      <c r="M161" s="96"/>
      <c r="N161" s="96"/>
      <c r="O161" s="96"/>
      <c r="P161" s="96"/>
      <c r="Q161" s="96"/>
      <c r="R161" s="96"/>
      <c r="S161" s="96"/>
      <c r="T161" s="96"/>
      <c r="U161" s="96"/>
      <c r="V161" s="96"/>
    </row>
    <row r="162" spans="1:22" x14ac:dyDescent="0.25">
      <c r="A162" s="15"/>
      <c r="B162" s="45"/>
      <c r="C162" s="45"/>
      <c r="D162" s="45"/>
      <c r="E162" s="45"/>
      <c r="F162" s="45"/>
      <c r="G162" s="45"/>
      <c r="H162" s="45"/>
      <c r="I162" s="45"/>
      <c r="J162" s="45"/>
      <c r="K162" s="45"/>
      <c r="L162" s="45"/>
      <c r="M162" s="45"/>
      <c r="N162" s="45"/>
      <c r="O162" s="45"/>
      <c r="P162" s="45"/>
      <c r="Q162" s="45"/>
      <c r="R162" s="45"/>
      <c r="S162" s="45"/>
      <c r="T162" s="45"/>
      <c r="U162" s="45"/>
      <c r="V162" s="45"/>
    </row>
    <row r="163" spans="1:22" x14ac:dyDescent="0.25">
      <c r="A163" s="15"/>
      <c r="B163" s="96" t="s">
        <v>545</v>
      </c>
      <c r="C163" s="96"/>
      <c r="D163" s="96"/>
      <c r="E163" s="96"/>
      <c r="F163" s="96"/>
      <c r="G163" s="96"/>
      <c r="H163" s="96"/>
      <c r="I163" s="96"/>
      <c r="J163" s="96"/>
      <c r="K163" s="96"/>
      <c r="L163" s="96"/>
      <c r="M163" s="96"/>
      <c r="N163" s="96"/>
      <c r="O163" s="96"/>
      <c r="P163" s="96"/>
      <c r="Q163" s="96"/>
      <c r="R163" s="96"/>
      <c r="S163" s="96"/>
      <c r="T163" s="96"/>
      <c r="U163" s="96"/>
      <c r="V163" s="96"/>
    </row>
    <row r="164" spans="1:22" x14ac:dyDescent="0.25">
      <c r="A164" s="15"/>
      <c r="B164" s="45"/>
      <c r="C164" s="45"/>
      <c r="D164" s="45"/>
      <c r="E164" s="45"/>
      <c r="F164" s="45"/>
      <c r="G164" s="45"/>
      <c r="H164" s="45"/>
      <c r="I164" s="45"/>
      <c r="J164" s="45"/>
      <c r="K164" s="45"/>
      <c r="L164" s="45"/>
      <c r="M164" s="45"/>
      <c r="N164" s="45"/>
      <c r="O164" s="45"/>
      <c r="P164" s="45"/>
      <c r="Q164" s="45"/>
      <c r="R164" s="45"/>
      <c r="S164" s="45"/>
      <c r="T164" s="45"/>
      <c r="U164" s="45"/>
      <c r="V164" s="45"/>
    </row>
    <row r="165" spans="1:22" x14ac:dyDescent="0.25">
      <c r="A165" s="15"/>
      <c r="B165" s="96" t="s">
        <v>529</v>
      </c>
      <c r="C165" s="96"/>
      <c r="D165" s="96"/>
      <c r="E165" s="96"/>
      <c r="F165" s="96"/>
      <c r="G165" s="96"/>
      <c r="H165" s="96"/>
      <c r="I165" s="96"/>
      <c r="J165" s="96"/>
      <c r="K165" s="96"/>
      <c r="L165" s="96"/>
      <c r="M165" s="96"/>
      <c r="N165" s="96"/>
      <c r="O165" s="96"/>
      <c r="P165" s="96"/>
      <c r="Q165" s="96"/>
      <c r="R165" s="96"/>
      <c r="S165" s="96"/>
      <c r="T165" s="96"/>
      <c r="U165" s="96"/>
      <c r="V165" s="96"/>
    </row>
    <row r="166" spans="1:22" x14ac:dyDescent="0.25">
      <c r="A166" s="15"/>
      <c r="B166" s="45"/>
      <c r="C166" s="45"/>
      <c r="D166" s="45"/>
      <c r="E166" s="45"/>
      <c r="F166" s="45"/>
      <c r="G166" s="45"/>
      <c r="H166" s="45"/>
      <c r="I166" s="45"/>
      <c r="J166" s="45"/>
      <c r="K166" s="45"/>
      <c r="L166" s="45"/>
      <c r="M166" s="45"/>
      <c r="N166" s="45"/>
      <c r="O166" s="45"/>
      <c r="P166" s="45"/>
      <c r="Q166" s="45"/>
      <c r="R166" s="45"/>
      <c r="S166" s="45"/>
      <c r="T166" s="45"/>
      <c r="U166" s="45"/>
      <c r="V166" s="45"/>
    </row>
    <row r="167" spans="1:22" ht="15.75" x14ac:dyDescent="0.25">
      <c r="A167" s="15"/>
      <c r="B167" s="79"/>
      <c r="C167" s="79"/>
      <c r="D167" s="79"/>
      <c r="E167" s="79"/>
      <c r="F167" s="79"/>
      <c r="G167" s="79"/>
      <c r="H167" s="79"/>
      <c r="I167" s="79"/>
      <c r="J167" s="79"/>
      <c r="K167" s="79"/>
      <c r="L167" s="79"/>
      <c r="M167" s="79"/>
      <c r="N167" s="79"/>
      <c r="O167" s="79"/>
      <c r="P167" s="79"/>
      <c r="Q167" s="79"/>
      <c r="R167" s="79"/>
      <c r="S167" s="79"/>
      <c r="T167" s="79"/>
      <c r="U167" s="79"/>
      <c r="V167" s="79"/>
    </row>
    <row r="168" spans="1:22" x14ac:dyDescent="0.25">
      <c r="A168" s="15"/>
      <c r="B168" s="5"/>
      <c r="C168" s="5"/>
      <c r="D168" s="5"/>
      <c r="E168" s="5"/>
      <c r="F168" s="5"/>
      <c r="G168" s="5"/>
      <c r="H168" s="5"/>
      <c r="I168" s="5"/>
      <c r="J168" s="5"/>
      <c r="K168" s="5"/>
      <c r="L168" s="5"/>
      <c r="M168" s="5"/>
      <c r="N168" s="5"/>
      <c r="O168" s="5"/>
      <c r="P168" s="5"/>
      <c r="Q168" s="5"/>
      <c r="R168" s="5"/>
      <c r="S168" s="5"/>
      <c r="T168" s="5"/>
      <c r="U168" s="5"/>
      <c r="V168" s="5"/>
    </row>
    <row r="169" spans="1:22" ht="15" customHeight="1" x14ac:dyDescent="0.25">
      <c r="A169" s="15"/>
      <c r="B169" s="45"/>
      <c r="C169" s="45" t="s">
        <v>234</v>
      </c>
      <c r="D169" s="63" t="s">
        <v>546</v>
      </c>
      <c r="E169" s="63"/>
      <c r="F169" s="45"/>
      <c r="G169" s="45"/>
      <c r="H169" s="63" t="s">
        <v>546</v>
      </c>
      <c r="I169" s="63"/>
      <c r="J169" s="45"/>
      <c r="K169" s="45"/>
      <c r="L169" s="63" t="s">
        <v>549</v>
      </c>
      <c r="M169" s="63"/>
      <c r="N169" s="45"/>
      <c r="O169" s="45"/>
      <c r="P169" s="63" t="s">
        <v>552</v>
      </c>
      <c r="Q169" s="63"/>
      <c r="R169" s="45"/>
      <c r="S169" s="45"/>
      <c r="T169" s="63" t="s">
        <v>554</v>
      </c>
      <c r="U169" s="63"/>
      <c r="V169" s="45"/>
    </row>
    <row r="170" spans="1:22" ht="15" customHeight="1" x14ac:dyDescent="0.25">
      <c r="A170" s="15"/>
      <c r="B170" s="45"/>
      <c r="C170" s="45"/>
      <c r="D170" s="63" t="s">
        <v>547</v>
      </c>
      <c r="E170" s="63"/>
      <c r="F170" s="45"/>
      <c r="G170" s="45"/>
      <c r="H170" s="63" t="s">
        <v>548</v>
      </c>
      <c r="I170" s="63"/>
      <c r="J170" s="45"/>
      <c r="K170" s="45"/>
      <c r="L170" s="63" t="s">
        <v>550</v>
      </c>
      <c r="M170" s="63"/>
      <c r="N170" s="45"/>
      <c r="O170" s="45"/>
      <c r="P170" s="63" t="s">
        <v>553</v>
      </c>
      <c r="Q170" s="63"/>
      <c r="R170" s="45"/>
      <c r="S170" s="45"/>
      <c r="T170" s="63"/>
      <c r="U170" s="63"/>
      <c r="V170" s="45"/>
    </row>
    <row r="171" spans="1:22" ht="15" customHeight="1" x14ac:dyDescent="0.25">
      <c r="A171" s="15"/>
      <c r="B171" s="45"/>
      <c r="C171" s="45"/>
      <c r="D171" s="63"/>
      <c r="E171" s="63"/>
      <c r="F171" s="45"/>
      <c r="G171" s="45"/>
      <c r="H171" s="63" t="s">
        <v>500</v>
      </c>
      <c r="I171" s="63"/>
      <c r="J171" s="45"/>
      <c r="K171" s="45"/>
      <c r="L171" s="63" t="s">
        <v>551</v>
      </c>
      <c r="M171" s="63"/>
      <c r="N171" s="45"/>
      <c r="O171" s="45"/>
      <c r="P171" s="63"/>
      <c r="Q171" s="63"/>
      <c r="R171" s="45"/>
      <c r="S171" s="45"/>
      <c r="T171" s="63"/>
      <c r="U171" s="63"/>
      <c r="V171" s="45"/>
    </row>
    <row r="172" spans="1:22" ht="15.75" thickBot="1" x14ac:dyDescent="0.3">
      <c r="A172" s="15"/>
      <c r="B172" s="45"/>
      <c r="C172" s="45"/>
      <c r="D172" s="61"/>
      <c r="E172" s="61"/>
      <c r="F172" s="45"/>
      <c r="G172" s="45"/>
      <c r="H172" s="61"/>
      <c r="I172" s="61"/>
      <c r="J172" s="45"/>
      <c r="K172" s="45"/>
      <c r="L172" s="61" t="s">
        <v>547</v>
      </c>
      <c r="M172" s="61"/>
      <c r="N172" s="45"/>
      <c r="O172" s="45"/>
      <c r="P172" s="61"/>
      <c r="Q172" s="61"/>
      <c r="R172" s="45"/>
      <c r="S172" s="45"/>
      <c r="T172" s="61"/>
      <c r="U172" s="61"/>
      <c r="V172" s="45"/>
    </row>
    <row r="173" spans="1:22" ht="15" customHeight="1" x14ac:dyDescent="0.25">
      <c r="A173" s="15"/>
      <c r="B173" s="5"/>
      <c r="C173" s="5" t="s">
        <v>234</v>
      </c>
      <c r="D173" s="63" t="s">
        <v>236</v>
      </c>
      <c r="E173" s="63"/>
      <c r="F173" s="63"/>
      <c r="G173" s="63"/>
      <c r="H173" s="63"/>
      <c r="I173" s="63"/>
      <c r="J173" s="63"/>
      <c r="K173" s="63"/>
      <c r="L173" s="63"/>
      <c r="M173" s="63"/>
      <c r="N173" s="63"/>
      <c r="O173" s="63"/>
      <c r="P173" s="63"/>
      <c r="Q173" s="63"/>
      <c r="R173" s="63"/>
      <c r="S173" s="63"/>
      <c r="T173" s="63"/>
      <c r="U173" s="63"/>
      <c r="V173" s="5"/>
    </row>
    <row r="174" spans="1:22" x14ac:dyDescent="0.25">
      <c r="A174" s="15"/>
      <c r="B174" s="59" t="s">
        <v>555</v>
      </c>
      <c r="C174" s="19" t="s">
        <v>234</v>
      </c>
      <c r="D174" s="19"/>
      <c r="E174" s="19"/>
      <c r="F174" s="19"/>
      <c r="G174" s="19"/>
      <c r="H174" s="19"/>
      <c r="I174" s="19"/>
      <c r="J174" s="19"/>
      <c r="K174" s="19"/>
      <c r="L174" s="19"/>
      <c r="M174" s="19"/>
      <c r="N174" s="19"/>
      <c r="O174" s="19"/>
      <c r="P174" s="19"/>
      <c r="Q174" s="19"/>
      <c r="R174" s="19"/>
      <c r="S174" s="19"/>
      <c r="T174" s="19"/>
      <c r="U174" s="19"/>
      <c r="V174" s="19"/>
    </row>
    <row r="175" spans="1:22" x14ac:dyDescent="0.25">
      <c r="A175" s="15"/>
      <c r="B175" s="3" t="s">
        <v>30</v>
      </c>
      <c r="C175" s="5" t="s">
        <v>234</v>
      </c>
      <c r="D175" s="5" t="s">
        <v>239</v>
      </c>
      <c r="E175" s="60">
        <v>3775</v>
      </c>
      <c r="G175" s="5"/>
      <c r="H175" t="s">
        <v>239</v>
      </c>
      <c r="I175" s="41" t="s">
        <v>251</v>
      </c>
      <c r="K175" s="5"/>
      <c r="L175" s="5" t="s">
        <v>239</v>
      </c>
      <c r="M175" s="60">
        <v>8536</v>
      </c>
      <c r="O175" s="5"/>
      <c r="P175" t="s">
        <v>239</v>
      </c>
      <c r="Q175" s="41" t="s">
        <v>251</v>
      </c>
      <c r="S175" s="5"/>
      <c r="T175" s="5" t="s">
        <v>239</v>
      </c>
      <c r="U175" s="60">
        <v>12311</v>
      </c>
    </row>
    <row r="176" spans="1:22" x14ac:dyDescent="0.25">
      <c r="A176" s="15"/>
      <c r="B176" s="59" t="s">
        <v>556</v>
      </c>
      <c r="C176" s="19" t="s">
        <v>234</v>
      </c>
      <c r="D176" s="19"/>
      <c r="E176" s="25">
        <v>1947</v>
      </c>
      <c r="F176" s="38"/>
      <c r="G176" s="19"/>
      <c r="H176" s="19"/>
      <c r="I176" s="33" t="s">
        <v>585</v>
      </c>
      <c r="J176" s="38" t="s">
        <v>254</v>
      </c>
      <c r="K176" s="19"/>
      <c r="L176" s="19"/>
      <c r="M176" s="33">
        <v>8</v>
      </c>
      <c r="N176" s="38"/>
      <c r="O176" s="19"/>
      <c r="P176" s="19"/>
      <c r="Q176" s="33" t="s">
        <v>586</v>
      </c>
      <c r="R176" s="38" t="s">
        <v>254</v>
      </c>
      <c r="S176" s="19"/>
      <c r="T176" s="38"/>
      <c r="U176" s="39" t="s">
        <v>251</v>
      </c>
      <c r="V176" s="38"/>
    </row>
    <row r="177" spans="1:22" ht="30" x14ac:dyDescent="0.25">
      <c r="A177" s="15"/>
      <c r="B177" s="3" t="s">
        <v>31</v>
      </c>
      <c r="C177" s="5" t="s">
        <v>234</v>
      </c>
      <c r="D177" s="5"/>
      <c r="E177" s="22" t="s">
        <v>349</v>
      </c>
      <c r="F177" t="s">
        <v>254</v>
      </c>
      <c r="G177" s="5"/>
      <c r="I177" s="41" t="s">
        <v>251</v>
      </c>
      <c r="K177" s="5"/>
      <c r="M177" s="41" t="s">
        <v>251</v>
      </c>
      <c r="O177" s="5"/>
      <c r="Q177" s="41" t="s">
        <v>251</v>
      </c>
      <c r="S177" s="5"/>
      <c r="T177" s="5"/>
      <c r="U177" s="22" t="s">
        <v>349</v>
      </c>
      <c r="V177" t="s">
        <v>254</v>
      </c>
    </row>
    <row r="178" spans="1:22" ht="15.75" thickBot="1" x14ac:dyDescent="0.3">
      <c r="A178" s="15"/>
      <c r="B178" s="59" t="s">
        <v>32</v>
      </c>
      <c r="C178" s="19" t="s">
        <v>234</v>
      </c>
      <c r="D178" s="19"/>
      <c r="E178" s="33">
        <v>3</v>
      </c>
      <c r="F178" s="38"/>
      <c r="G178" s="19"/>
      <c r="H178" s="19"/>
      <c r="I178" s="33">
        <v>46</v>
      </c>
      <c r="J178" s="38"/>
      <c r="K178" s="19"/>
      <c r="L178" s="19"/>
      <c r="M178" s="33">
        <v>33</v>
      </c>
      <c r="N178" s="38"/>
      <c r="O178" s="19"/>
      <c r="P178" s="19"/>
      <c r="Q178" s="33" t="s">
        <v>569</v>
      </c>
      <c r="R178" s="38" t="s">
        <v>254</v>
      </c>
      <c r="S178" s="19"/>
      <c r="T178" s="19"/>
      <c r="U178" s="33">
        <v>78</v>
      </c>
      <c r="V178" s="38"/>
    </row>
    <row r="179" spans="1:22" x14ac:dyDescent="0.25">
      <c r="A179" s="15"/>
      <c r="B179" s="14"/>
      <c r="C179" s="14" t="s">
        <v>234</v>
      </c>
      <c r="D179" s="70"/>
      <c r="E179" s="70"/>
      <c r="F179" s="14"/>
      <c r="G179" s="14"/>
      <c r="H179" s="70"/>
      <c r="I179" s="70"/>
      <c r="J179" s="14"/>
      <c r="K179" s="14"/>
      <c r="L179" s="70"/>
      <c r="M179" s="70"/>
      <c r="N179" s="14"/>
      <c r="O179" s="14"/>
      <c r="P179" s="70"/>
      <c r="Q179" s="70"/>
      <c r="R179" s="14"/>
      <c r="S179" s="14"/>
      <c r="T179" s="70"/>
      <c r="U179" s="70"/>
      <c r="V179" s="14"/>
    </row>
    <row r="180" spans="1:22" ht="15.75" thickBot="1" x14ac:dyDescent="0.3">
      <c r="A180" s="15"/>
      <c r="B180" s="3"/>
      <c r="C180" s="71" t="s">
        <v>234</v>
      </c>
      <c r="D180" s="5"/>
      <c r="E180" s="60">
        <v>5450</v>
      </c>
      <c r="G180" s="71"/>
      <c r="H180" s="5"/>
      <c r="I180" s="22">
        <v>25</v>
      </c>
      <c r="K180" s="71"/>
      <c r="L180" s="5"/>
      <c r="M180" s="60">
        <v>8577</v>
      </c>
      <c r="O180" s="71"/>
      <c r="P180" s="5"/>
      <c r="Q180" s="22" t="s">
        <v>587</v>
      </c>
      <c r="R180" t="s">
        <v>254</v>
      </c>
      <c r="S180" s="71"/>
      <c r="T180" s="5"/>
      <c r="U180" s="60">
        <v>12114</v>
      </c>
    </row>
    <row r="181" spans="1:22" x14ac:dyDescent="0.25">
      <c r="A181" s="15"/>
      <c r="B181" s="14"/>
      <c r="C181" s="14" t="s">
        <v>234</v>
      </c>
      <c r="D181" s="70"/>
      <c r="E181" s="70"/>
      <c r="F181" s="14"/>
      <c r="G181" s="14"/>
      <c r="H181" s="70"/>
      <c r="I181" s="70"/>
      <c r="J181" s="14"/>
      <c r="K181" s="14"/>
      <c r="L181" s="70"/>
      <c r="M181" s="70"/>
      <c r="N181" s="14"/>
      <c r="O181" s="14"/>
      <c r="P181" s="70"/>
      <c r="Q181" s="70"/>
      <c r="R181" s="14"/>
      <c r="S181" s="14"/>
      <c r="T181" s="70"/>
      <c r="U181" s="70"/>
      <c r="V181" s="14"/>
    </row>
    <row r="182" spans="1:22" x14ac:dyDescent="0.25">
      <c r="A182" s="15"/>
      <c r="B182" s="59" t="s">
        <v>560</v>
      </c>
      <c r="C182" s="73" t="s">
        <v>234</v>
      </c>
      <c r="D182" s="19"/>
      <c r="E182" s="19"/>
      <c r="F182" s="19"/>
      <c r="G182" s="73"/>
      <c r="H182" s="19"/>
      <c r="I182" s="19"/>
      <c r="J182" s="19"/>
      <c r="K182" s="73"/>
      <c r="L182" s="19"/>
      <c r="M182" s="19"/>
      <c r="N182" s="19"/>
      <c r="O182" s="73"/>
      <c r="P182" s="19"/>
      <c r="Q182" s="19"/>
      <c r="R182" s="19"/>
      <c r="S182" s="73"/>
      <c r="T182" s="19"/>
      <c r="U182" s="19"/>
      <c r="V182" s="19"/>
    </row>
    <row r="183" spans="1:22" ht="30" x14ac:dyDescent="0.25">
      <c r="A183" s="15"/>
      <c r="B183" s="3" t="s">
        <v>92</v>
      </c>
      <c r="C183" s="71" t="s">
        <v>234</v>
      </c>
      <c r="D183" s="5"/>
      <c r="E183" s="60">
        <v>1912</v>
      </c>
      <c r="G183" s="71"/>
      <c r="I183" s="41" t="s">
        <v>251</v>
      </c>
      <c r="K183" s="71"/>
      <c r="L183" s="5"/>
      <c r="M183" s="60">
        <v>2745</v>
      </c>
      <c r="O183" s="71"/>
      <c r="Q183" s="41" t="s">
        <v>251</v>
      </c>
      <c r="S183" s="71"/>
      <c r="T183" s="5"/>
      <c r="U183" s="60">
        <v>4657</v>
      </c>
    </row>
    <row r="184" spans="1:22" x14ac:dyDescent="0.25">
      <c r="A184" s="15"/>
      <c r="B184" s="59" t="s">
        <v>36</v>
      </c>
      <c r="C184" s="73" t="s">
        <v>234</v>
      </c>
      <c r="D184" s="19"/>
      <c r="E184" s="33">
        <v>60</v>
      </c>
      <c r="F184" s="38"/>
      <c r="G184" s="73"/>
      <c r="H184" s="38"/>
      <c r="I184" s="39" t="s">
        <v>251</v>
      </c>
      <c r="J184" s="38"/>
      <c r="K184" s="73"/>
      <c r="L184" s="19"/>
      <c r="M184" s="33">
        <v>132</v>
      </c>
      <c r="N184" s="38"/>
      <c r="O184" s="73"/>
      <c r="P184" s="38"/>
      <c r="Q184" s="39" t="s">
        <v>251</v>
      </c>
      <c r="R184" s="38"/>
      <c r="S184" s="73"/>
      <c r="T184" s="19"/>
      <c r="U184" s="33">
        <v>192</v>
      </c>
      <c r="V184" s="38"/>
    </row>
    <row r="185" spans="1:22" x14ac:dyDescent="0.25">
      <c r="A185" s="15"/>
      <c r="B185" s="3" t="s">
        <v>37</v>
      </c>
      <c r="C185" s="71" t="s">
        <v>234</v>
      </c>
      <c r="D185" s="5"/>
      <c r="E185" s="22">
        <v>802</v>
      </c>
      <c r="G185" s="71"/>
      <c r="I185" s="41" t="s">
        <v>251</v>
      </c>
      <c r="K185" s="71"/>
      <c r="L185" s="5"/>
      <c r="M185" s="60">
        <v>1473</v>
      </c>
      <c r="O185" s="71"/>
      <c r="Q185" s="41" t="s">
        <v>251</v>
      </c>
      <c r="S185" s="71"/>
      <c r="T185" s="5"/>
      <c r="U185" s="60">
        <v>2275</v>
      </c>
    </row>
    <row r="186" spans="1:22" x14ac:dyDescent="0.25">
      <c r="A186" s="15"/>
      <c r="B186" s="59" t="s">
        <v>38</v>
      </c>
      <c r="C186" s="73" t="s">
        <v>234</v>
      </c>
      <c r="D186" s="19"/>
      <c r="E186" s="33">
        <v>49</v>
      </c>
      <c r="F186" s="38"/>
      <c r="G186" s="73"/>
      <c r="H186" s="38"/>
      <c r="I186" s="39" t="s">
        <v>251</v>
      </c>
      <c r="J186" s="38"/>
      <c r="K186" s="73"/>
      <c r="L186" s="19"/>
      <c r="M186" s="33">
        <v>182</v>
      </c>
      <c r="N186" s="38"/>
      <c r="O186" s="73"/>
      <c r="P186" s="38"/>
      <c r="Q186" s="39" t="s">
        <v>251</v>
      </c>
      <c r="R186" s="38"/>
      <c r="S186" s="73"/>
      <c r="T186" s="19"/>
      <c r="U186" s="33">
        <v>231</v>
      </c>
      <c r="V186" s="38"/>
    </row>
    <row r="187" spans="1:22" x14ac:dyDescent="0.25">
      <c r="A187" s="15"/>
      <c r="B187" s="3" t="s">
        <v>39</v>
      </c>
      <c r="C187" s="71" t="s">
        <v>234</v>
      </c>
      <c r="D187" s="5"/>
      <c r="E187" s="22">
        <v>163</v>
      </c>
      <c r="G187" s="71"/>
      <c r="I187" s="41" t="s">
        <v>251</v>
      </c>
      <c r="K187" s="71"/>
      <c r="L187" s="5"/>
      <c r="M187" s="22">
        <v>411</v>
      </c>
      <c r="O187" s="71"/>
      <c r="Q187" s="41" t="s">
        <v>251</v>
      </c>
      <c r="S187" s="71"/>
      <c r="T187" s="5"/>
      <c r="U187" s="22">
        <v>574</v>
      </c>
    </row>
    <row r="188" spans="1:22" x14ac:dyDescent="0.25">
      <c r="A188" s="15"/>
      <c r="B188" s="59" t="s">
        <v>40</v>
      </c>
      <c r="C188" s="73" t="s">
        <v>234</v>
      </c>
      <c r="D188" s="19"/>
      <c r="E188" s="33">
        <v>305</v>
      </c>
      <c r="F188" s="38"/>
      <c r="G188" s="73"/>
      <c r="H188" s="38"/>
      <c r="I188" s="39" t="s">
        <v>251</v>
      </c>
      <c r="J188" s="38"/>
      <c r="K188" s="73"/>
      <c r="L188" s="19"/>
      <c r="M188" s="33">
        <v>58</v>
      </c>
      <c r="N188" s="38"/>
      <c r="O188" s="73"/>
      <c r="P188" s="19"/>
      <c r="Q188" s="33" t="s">
        <v>569</v>
      </c>
      <c r="R188" s="38" t="s">
        <v>254</v>
      </c>
      <c r="S188" s="73"/>
      <c r="T188" s="19"/>
      <c r="U188" s="33">
        <v>359</v>
      </c>
      <c r="V188" s="38"/>
    </row>
    <row r="189" spans="1:22" ht="15.75" thickBot="1" x14ac:dyDescent="0.3">
      <c r="A189" s="15"/>
      <c r="B189" s="3" t="s">
        <v>42</v>
      </c>
      <c r="C189" s="71" t="s">
        <v>234</v>
      </c>
      <c r="D189" s="5"/>
      <c r="E189" s="22">
        <v>104</v>
      </c>
      <c r="G189" s="71"/>
      <c r="H189" s="5"/>
      <c r="I189" s="22">
        <v>42</v>
      </c>
      <c r="K189" s="71"/>
      <c r="L189" s="5"/>
      <c r="M189" s="22">
        <v>11</v>
      </c>
      <c r="O189" s="71"/>
      <c r="Q189" s="41" t="s">
        <v>251</v>
      </c>
      <c r="S189" s="71"/>
      <c r="T189" s="5"/>
      <c r="U189" s="22">
        <v>157</v>
      </c>
    </row>
    <row r="190" spans="1:22" x14ac:dyDescent="0.25">
      <c r="A190" s="15"/>
      <c r="B190" s="14"/>
      <c r="C190" s="14" t="s">
        <v>234</v>
      </c>
      <c r="D190" s="70"/>
      <c r="E190" s="70"/>
      <c r="F190" s="14"/>
      <c r="G190" s="14"/>
      <c r="H190" s="70"/>
      <c r="I190" s="70"/>
      <c r="J190" s="14"/>
      <c r="K190" s="14"/>
      <c r="L190" s="70"/>
      <c r="M190" s="70"/>
      <c r="N190" s="14"/>
      <c r="O190" s="14"/>
      <c r="P190" s="70"/>
      <c r="Q190" s="70"/>
      <c r="R190" s="14"/>
      <c r="S190" s="14"/>
      <c r="T190" s="70"/>
      <c r="U190" s="70"/>
      <c r="V190" s="14"/>
    </row>
    <row r="191" spans="1:22" ht="15.75" thickBot="1" x14ac:dyDescent="0.3">
      <c r="A191" s="15"/>
      <c r="B191" s="59"/>
      <c r="C191" s="73" t="s">
        <v>234</v>
      </c>
      <c r="D191" s="19"/>
      <c r="E191" s="25">
        <v>3395</v>
      </c>
      <c r="F191" s="38"/>
      <c r="G191" s="73"/>
      <c r="H191" s="19"/>
      <c r="I191" s="33">
        <v>42</v>
      </c>
      <c r="J191" s="38"/>
      <c r="K191" s="73"/>
      <c r="L191" s="19"/>
      <c r="M191" s="25">
        <v>5012</v>
      </c>
      <c r="N191" s="38"/>
      <c r="O191" s="73"/>
      <c r="P191" s="19"/>
      <c r="Q191" s="33" t="s">
        <v>569</v>
      </c>
      <c r="R191" s="38" t="s">
        <v>254</v>
      </c>
      <c r="S191" s="73"/>
      <c r="T191" s="19"/>
      <c r="U191" s="25">
        <v>8445</v>
      </c>
      <c r="V191" s="38"/>
    </row>
    <row r="192" spans="1:22" x14ac:dyDescent="0.25">
      <c r="A192" s="15"/>
      <c r="B192" s="14"/>
      <c r="C192" s="14" t="s">
        <v>234</v>
      </c>
      <c r="D192" s="70"/>
      <c r="E192" s="70"/>
      <c r="F192" s="14"/>
      <c r="G192" s="14"/>
      <c r="H192" s="70"/>
      <c r="I192" s="70"/>
      <c r="J192" s="14"/>
      <c r="K192" s="14"/>
      <c r="L192" s="70"/>
      <c r="M192" s="70"/>
      <c r="N192" s="14"/>
      <c r="O192" s="14"/>
      <c r="P192" s="70"/>
      <c r="Q192" s="70"/>
      <c r="R192" s="14"/>
      <c r="S192" s="14"/>
      <c r="T192" s="70"/>
      <c r="U192" s="70"/>
      <c r="V192" s="14"/>
    </row>
    <row r="193" spans="1:22" ht="45" x14ac:dyDescent="0.25">
      <c r="A193" s="15"/>
      <c r="B193" s="3" t="s">
        <v>44</v>
      </c>
      <c r="C193" s="71" t="s">
        <v>234</v>
      </c>
      <c r="D193" s="5"/>
      <c r="E193" s="60">
        <v>2055</v>
      </c>
      <c r="G193" s="71"/>
      <c r="H193" s="5"/>
      <c r="I193" s="22" t="s">
        <v>588</v>
      </c>
      <c r="J193" t="s">
        <v>254</v>
      </c>
      <c r="K193" s="71"/>
      <c r="L193" s="5"/>
      <c r="M193" s="60">
        <v>3565</v>
      </c>
      <c r="O193" s="71"/>
      <c r="P193" s="5"/>
      <c r="Q193" s="22" t="s">
        <v>586</v>
      </c>
      <c r="R193" t="s">
        <v>254</v>
      </c>
      <c r="S193" s="71"/>
      <c r="T193" s="5"/>
      <c r="U193" s="60">
        <v>3669</v>
      </c>
    </row>
    <row r="194" spans="1:22" ht="15.75" thickBot="1" x14ac:dyDescent="0.3">
      <c r="A194" s="15"/>
      <c r="B194" s="59" t="s">
        <v>563</v>
      </c>
      <c r="C194" s="73" t="s">
        <v>234</v>
      </c>
      <c r="D194" s="19"/>
      <c r="E194" s="33" t="s">
        <v>412</v>
      </c>
      <c r="F194" s="38" t="s">
        <v>254</v>
      </c>
      <c r="G194" s="73"/>
      <c r="H194" s="19"/>
      <c r="I194" s="33" t="s">
        <v>569</v>
      </c>
      <c r="J194" s="38" t="s">
        <v>254</v>
      </c>
      <c r="K194" s="73"/>
      <c r="L194" s="19"/>
      <c r="M194" s="25">
        <v>1426</v>
      </c>
      <c r="N194" s="38"/>
      <c r="O194" s="73"/>
      <c r="P194" s="38"/>
      <c r="Q194" s="39" t="s">
        <v>251</v>
      </c>
      <c r="R194" s="38"/>
      <c r="S194" s="73"/>
      <c r="T194" s="19"/>
      <c r="U194" s="25">
        <v>1419</v>
      </c>
      <c r="V194" s="38"/>
    </row>
    <row r="195" spans="1:22" x14ac:dyDescent="0.25">
      <c r="A195" s="15"/>
      <c r="B195" s="14"/>
      <c r="C195" s="14" t="s">
        <v>234</v>
      </c>
      <c r="D195" s="70"/>
      <c r="E195" s="70"/>
      <c r="F195" s="14"/>
      <c r="G195" s="14"/>
      <c r="H195" s="70"/>
      <c r="I195" s="70"/>
      <c r="J195" s="14"/>
      <c r="K195" s="14"/>
      <c r="L195" s="70"/>
      <c r="M195" s="70"/>
      <c r="N195" s="14"/>
      <c r="O195" s="14"/>
      <c r="P195" s="70"/>
      <c r="Q195" s="70"/>
      <c r="R195" s="14"/>
      <c r="S195" s="14"/>
      <c r="T195" s="70"/>
      <c r="U195" s="70"/>
      <c r="V195" s="14"/>
    </row>
    <row r="196" spans="1:22" ht="45" x14ac:dyDescent="0.25">
      <c r="A196" s="15"/>
      <c r="B196" s="3" t="s">
        <v>47</v>
      </c>
      <c r="C196" s="71" t="s">
        <v>234</v>
      </c>
      <c r="D196" s="5"/>
      <c r="E196" s="60">
        <v>2058</v>
      </c>
      <c r="G196" s="71"/>
      <c r="H196" s="5"/>
      <c r="I196" s="22" t="s">
        <v>589</v>
      </c>
      <c r="J196" t="s">
        <v>254</v>
      </c>
      <c r="K196" s="71"/>
      <c r="L196" s="5"/>
      <c r="M196" s="60">
        <v>2139</v>
      </c>
      <c r="O196" s="71"/>
      <c r="P196" s="5"/>
      <c r="Q196" s="22" t="s">
        <v>586</v>
      </c>
      <c r="R196" t="s">
        <v>254</v>
      </c>
      <c r="S196" s="71"/>
      <c r="T196" s="5"/>
      <c r="U196" s="60">
        <v>2250</v>
      </c>
    </row>
    <row r="197" spans="1:22" ht="30.75" thickBot="1" x14ac:dyDescent="0.3">
      <c r="A197" s="15"/>
      <c r="B197" s="59" t="s">
        <v>48</v>
      </c>
      <c r="C197" s="73" t="s">
        <v>234</v>
      </c>
      <c r="D197" s="38"/>
      <c r="E197" s="39" t="s">
        <v>251</v>
      </c>
      <c r="F197" s="38"/>
      <c r="G197" s="73"/>
      <c r="H197" s="38"/>
      <c r="I197" s="39" t="s">
        <v>251</v>
      </c>
      <c r="J197" s="38"/>
      <c r="K197" s="73"/>
      <c r="L197" s="19"/>
      <c r="M197" s="33" t="s">
        <v>258</v>
      </c>
      <c r="N197" s="38" t="s">
        <v>254</v>
      </c>
      <c r="O197" s="73"/>
      <c r="P197" s="38"/>
      <c r="Q197" s="39" t="s">
        <v>251</v>
      </c>
      <c r="R197" s="38"/>
      <c r="S197" s="73"/>
      <c r="T197" s="19"/>
      <c r="U197" s="33" t="s">
        <v>258</v>
      </c>
      <c r="V197" s="38" t="s">
        <v>254</v>
      </c>
    </row>
    <row r="198" spans="1:22" x14ac:dyDescent="0.25">
      <c r="A198" s="15"/>
      <c r="B198" s="14"/>
      <c r="C198" s="14" t="s">
        <v>234</v>
      </c>
      <c r="D198" s="70"/>
      <c r="E198" s="70"/>
      <c r="F198" s="14"/>
      <c r="G198" s="14"/>
      <c r="H198" s="70"/>
      <c r="I198" s="70"/>
      <c r="J198" s="14"/>
      <c r="K198" s="14"/>
      <c r="L198" s="70"/>
      <c r="M198" s="70"/>
      <c r="N198" s="14"/>
      <c r="O198" s="14"/>
      <c r="P198" s="70"/>
      <c r="Q198" s="70"/>
      <c r="R198" s="14"/>
      <c r="S198" s="14"/>
      <c r="T198" s="70"/>
      <c r="U198" s="70"/>
      <c r="V198" s="14"/>
    </row>
    <row r="199" spans="1:22" ht="30" x14ac:dyDescent="0.25">
      <c r="A199" s="15"/>
      <c r="B199" s="3" t="s">
        <v>49</v>
      </c>
      <c r="C199" s="71" t="s">
        <v>234</v>
      </c>
      <c r="D199" s="5"/>
      <c r="E199" s="60">
        <v>2058</v>
      </c>
      <c r="G199" s="71"/>
      <c r="H199" s="5"/>
      <c r="I199" s="22" t="s">
        <v>589</v>
      </c>
      <c r="J199" t="s">
        <v>254</v>
      </c>
      <c r="K199" s="71"/>
      <c r="L199" s="5"/>
      <c r="M199" s="60">
        <v>1947</v>
      </c>
      <c r="O199" s="71"/>
      <c r="P199" s="5"/>
      <c r="Q199" s="22" t="s">
        <v>586</v>
      </c>
      <c r="R199" t="s">
        <v>254</v>
      </c>
      <c r="S199" s="71"/>
      <c r="T199" s="5"/>
      <c r="U199" s="60">
        <v>2058</v>
      </c>
    </row>
    <row r="200" spans="1:22" ht="15.75" thickBot="1" x14ac:dyDescent="0.3">
      <c r="A200" s="15"/>
      <c r="B200" s="59" t="s">
        <v>50</v>
      </c>
      <c r="C200" s="73" t="s">
        <v>234</v>
      </c>
      <c r="D200" s="19"/>
      <c r="E200" s="33">
        <v>44</v>
      </c>
      <c r="F200" s="38"/>
      <c r="G200" s="73"/>
      <c r="H200" s="38"/>
      <c r="I200" s="39" t="s">
        <v>251</v>
      </c>
      <c r="J200" s="38"/>
      <c r="K200" s="73"/>
      <c r="L200" s="38"/>
      <c r="M200" s="39" t="s">
        <v>251</v>
      </c>
      <c r="N200" s="38"/>
      <c r="O200" s="73"/>
      <c r="P200" s="38"/>
      <c r="Q200" s="39" t="s">
        <v>251</v>
      </c>
      <c r="R200" s="38"/>
      <c r="S200" s="73"/>
      <c r="T200" s="19"/>
      <c r="U200" s="33">
        <v>44</v>
      </c>
      <c r="V200" s="38"/>
    </row>
    <row r="201" spans="1:22" x14ac:dyDescent="0.25">
      <c r="A201" s="15"/>
      <c r="B201" s="14"/>
      <c r="C201" s="14" t="s">
        <v>234</v>
      </c>
      <c r="D201" s="70"/>
      <c r="E201" s="70"/>
      <c r="F201" s="14"/>
      <c r="G201" s="14"/>
      <c r="H201" s="70"/>
      <c r="I201" s="70"/>
      <c r="J201" s="14"/>
      <c r="K201" s="14"/>
      <c r="L201" s="70"/>
      <c r="M201" s="70"/>
      <c r="N201" s="14"/>
      <c r="O201" s="14"/>
      <c r="P201" s="70"/>
      <c r="Q201" s="70"/>
      <c r="R201" s="14"/>
      <c r="S201" s="14"/>
      <c r="T201" s="70"/>
      <c r="U201" s="70"/>
      <c r="V201" s="14"/>
    </row>
    <row r="202" spans="1:22" ht="30.75" thickBot="1" x14ac:dyDescent="0.3">
      <c r="A202" s="15"/>
      <c r="B202" s="3" t="s">
        <v>53</v>
      </c>
      <c r="C202" s="71" t="s">
        <v>234</v>
      </c>
      <c r="D202" s="5" t="s">
        <v>239</v>
      </c>
      <c r="E202" s="60">
        <v>2014</v>
      </c>
      <c r="G202" s="71"/>
      <c r="H202" s="5" t="s">
        <v>239</v>
      </c>
      <c r="I202" s="22" t="s">
        <v>589</v>
      </c>
      <c r="J202" t="s">
        <v>254</v>
      </c>
      <c r="K202" s="71"/>
      <c r="L202" s="5" t="s">
        <v>239</v>
      </c>
      <c r="M202" s="60">
        <v>1947</v>
      </c>
      <c r="O202" s="71"/>
      <c r="P202" s="5" t="s">
        <v>239</v>
      </c>
      <c r="Q202" s="22" t="s">
        <v>586</v>
      </c>
      <c r="R202" t="s">
        <v>254</v>
      </c>
      <c r="S202" s="71"/>
      <c r="T202" s="5" t="s">
        <v>239</v>
      </c>
      <c r="U202" s="60">
        <v>2014</v>
      </c>
    </row>
    <row r="203" spans="1:22" ht="15.75" thickTop="1" x14ac:dyDescent="0.25">
      <c r="A203" s="15"/>
      <c r="B203" s="14"/>
      <c r="C203" s="14" t="s">
        <v>234</v>
      </c>
      <c r="D203" s="74"/>
      <c r="E203" s="74"/>
      <c r="F203" s="14"/>
      <c r="G203" s="14"/>
      <c r="H203" s="74"/>
      <c r="I203" s="74"/>
      <c r="J203" s="14"/>
      <c r="K203" s="14"/>
      <c r="L203" s="74"/>
      <c r="M203" s="74"/>
      <c r="N203" s="14"/>
      <c r="O203" s="14"/>
      <c r="P203" s="74"/>
      <c r="Q203" s="74"/>
      <c r="R203" s="14"/>
      <c r="S203" s="14"/>
      <c r="T203" s="74"/>
      <c r="U203" s="74"/>
      <c r="V203" s="14"/>
    </row>
    <row r="204" spans="1:22" ht="30.75" thickBot="1" x14ac:dyDescent="0.3">
      <c r="A204" s="15"/>
      <c r="B204" s="59" t="s">
        <v>706</v>
      </c>
      <c r="C204" s="73" t="s">
        <v>234</v>
      </c>
      <c r="D204" s="19" t="s">
        <v>239</v>
      </c>
      <c r="E204" s="25">
        <v>2022</v>
      </c>
      <c r="F204" s="38"/>
      <c r="G204" s="73"/>
      <c r="H204" s="19" t="s">
        <v>239</v>
      </c>
      <c r="I204" s="33" t="s">
        <v>589</v>
      </c>
      <c r="J204" s="38" t="s">
        <v>254</v>
      </c>
      <c r="K204" s="73"/>
      <c r="L204" s="19" t="s">
        <v>239</v>
      </c>
      <c r="M204" s="25">
        <v>1947</v>
      </c>
      <c r="N204" s="38"/>
      <c r="O204" s="73"/>
      <c r="P204" s="19" t="s">
        <v>239</v>
      </c>
      <c r="Q204" s="33" t="s">
        <v>586</v>
      </c>
      <c r="R204" s="38" t="s">
        <v>254</v>
      </c>
      <c r="S204" s="73"/>
      <c r="T204" s="19" t="s">
        <v>239</v>
      </c>
      <c r="U204" s="25">
        <v>2022</v>
      </c>
      <c r="V204" s="38"/>
    </row>
    <row r="205" spans="1:22" ht="15.75" thickTop="1" x14ac:dyDescent="0.25">
      <c r="A205" s="15"/>
      <c r="B205" s="14"/>
      <c r="C205" s="14" t="s">
        <v>234</v>
      </c>
      <c r="D205" s="74"/>
      <c r="E205" s="74"/>
      <c r="F205" s="14"/>
      <c r="G205" s="14"/>
      <c r="H205" s="74"/>
      <c r="I205" s="74"/>
      <c r="J205" s="14"/>
      <c r="K205" s="14"/>
      <c r="L205" s="74"/>
      <c r="M205" s="74"/>
      <c r="N205" s="14"/>
      <c r="O205" s="14"/>
      <c r="P205" s="74"/>
      <c r="Q205" s="74"/>
      <c r="R205" s="14"/>
      <c r="S205" s="14"/>
      <c r="T205" s="74"/>
      <c r="U205" s="74"/>
      <c r="V205" s="14"/>
    </row>
    <row r="206" spans="1:22" x14ac:dyDescent="0.25">
      <c r="A206" s="15"/>
      <c r="B206" s="45"/>
      <c r="C206" s="45"/>
      <c r="D206" s="45"/>
      <c r="E206" s="45"/>
      <c r="F206" s="45"/>
      <c r="G206" s="45"/>
      <c r="H206" s="45"/>
      <c r="I206" s="45"/>
      <c r="J206" s="45"/>
      <c r="K206" s="45"/>
      <c r="L206" s="45"/>
      <c r="M206" s="45"/>
      <c r="N206" s="45"/>
      <c r="O206" s="45"/>
      <c r="P206" s="45"/>
      <c r="Q206" s="45"/>
      <c r="R206" s="45"/>
      <c r="S206" s="45"/>
      <c r="T206" s="45"/>
      <c r="U206" s="45"/>
      <c r="V206" s="45"/>
    </row>
    <row r="207" spans="1:22" ht="15.75" x14ac:dyDescent="0.25">
      <c r="A207" s="15"/>
      <c r="B207" s="79"/>
      <c r="C207" s="79"/>
      <c r="D207" s="79"/>
      <c r="E207" s="79"/>
      <c r="F207" s="79"/>
      <c r="G207" s="79"/>
      <c r="H207" s="79"/>
      <c r="I207" s="79"/>
      <c r="J207" s="79"/>
      <c r="K207" s="79"/>
      <c r="L207" s="79"/>
      <c r="M207" s="79"/>
      <c r="N207" s="79"/>
      <c r="O207" s="79"/>
      <c r="P207" s="79"/>
      <c r="Q207" s="79"/>
      <c r="R207" s="79"/>
      <c r="S207" s="79"/>
      <c r="T207" s="79"/>
      <c r="U207" s="79"/>
      <c r="V207" s="79"/>
    </row>
    <row r="208" spans="1:22" ht="105" x14ac:dyDescent="0.25">
      <c r="A208" s="15"/>
      <c r="B208" s="65" t="s">
        <v>295</v>
      </c>
      <c r="C208" s="66" t="s">
        <v>568</v>
      </c>
    </row>
    <row r="209" spans="1:22" ht="15" customHeight="1" x14ac:dyDescent="0.25">
      <c r="A209" s="15" t="s">
        <v>708</v>
      </c>
      <c r="B209" s="45" t="s">
        <v>5</v>
      </c>
      <c r="C209" s="45"/>
      <c r="D209" s="45"/>
      <c r="E209" s="45"/>
      <c r="F209" s="45"/>
      <c r="G209" s="45"/>
      <c r="H209" s="45"/>
      <c r="I209" s="45"/>
      <c r="J209" s="45"/>
      <c r="K209" s="45"/>
      <c r="L209" s="45"/>
      <c r="M209" s="45"/>
      <c r="N209" s="45"/>
      <c r="O209" s="45"/>
      <c r="P209" s="45"/>
      <c r="Q209" s="45"/>
      <c r="R209" s="45"/>
      <c r="S209" s="45"/>
      <c r="T209" s="45"/>
      <c r="U209" s="45"/>
      <c r="V209" s="45"/>
    </row>
    <row r="210" spans="1:22" x14ac:dyDescent="0.25">
      <c r="A210" s="15"/>
      <c r="B210" s="91" t="s">
        <v>544</v>
      </c>
      <c r="C210" s="91"/>
      <c r="D210" s="91"/>
      <c r="E210" s="91"/>
      <c r="F210" s="91"/>
      <c r="G210" s="91"/>
      <c r="H210" s="91"/>
      <c r="I210" s="91"/>
      <c r="J210" s="91"/>
      <c r="K210" s="91"/>
      <c r="L210" s="91"/>
      <c r="M210" s="91"/>
      <c r="N210" s="91"/>
      <c r="O210" s="91"/>
      <c r="P210" s="91"/>
      <c r="Q210" s="91"/>
      <c r="R210" s="91"/>
      <c r="S210" s="91"/>
      <c r="T210" s="91"/>
      <c r="U210" s="91"/>
      <c r="V210" s="91"/>
    </row>
    <row r="211" spans="1:22" x14ac:dyDescent="0.25">
      <c r="A211" s="15"/>
      <c r="B211" s="91" t="s">
        <v>590</v>
      </c>
      <c r="C211" s="91"/>
      <c r="D211" s="91"/>
      <c r="E211" s="91"/>
      <c r="F211" s="91"/>
      <c r="G211" s="91"/>
      <c r="H211" s="91"/>
      <c r="I211" s="91"/>
      <c r="J211" s="91"/>
      <c r="K211" s="91"/>
      <c r="L211" s="91"/>
      <c r="M211" s="91"/>
      <c r="N211" s="91"/>
      <c r="O211" s="91"/>
      <c r="P211" s="91"/>
      <c r="Q211" s="91"/>
      <c r="R211" s="91"/>
      <c r="S211" s="91"/>
      <c r="T211" s="91"/>
      <c r="U211" s="91"/>
      <c r="V211" s="91"/>
    </row>
    <row r="212" spans="1:22" x14ac:dyDescent="0.25">
      <c r="A212" s="15"/>
      <c r="B212" s="91" t="s">
        <v>515</v>
      </c>
      <c r="C212" s="91"/>
      <c r="D212" s="91"/>
      <c r="E212" s="91"/>
      <c r="F212" s="91"/>
      <c r="G212" s="91"/>
      <c r="H212" s="91"/>
      <c r="I212" s="91"/>
      <c r="J212" s="91"/>
      <c r="K212" s="91"/>
      <c r="L212" s="91"/>
      <c r="M212" s="91"/>
      <c r="N212" s="91"/>
      <c r="O212" s="91"/>
      <c r="P212" s="91"/>
      <c r="Q212" s="91"/>
      <c r="R212" s="91"/>
      <c r="S212" s="91"/>
      <c r="T212" s="91"/>
      <c r="U212" s="91"/>
      <c r="V212" s="91"/>
    </row>
    <row r="213" spans="1:22" ht="15.75" x14ac:dyDescent="0.25">
      <c r="A213" s="15"/>
      <c r="B213" s="51"/>
      <c r="C213" s="51"/>
      <c r="D213" s="51"/>
      <c r="E213" s="51"/>
      <c r="F213" s="51"/>
      <c r="G213" s="51"/>
      <c r="H213" s="51"/>
      <c r="I213" s="51"/>
      <c r="J213" s="51"/>
      <c r="K213" s="51"/>
      <c r="L213" s="51"/>
      <c r="M213" s="51"/>
      <c r="N213" s="51"/>
      <c r="O213" s="51"/>
      <c r="P213" s="51"/>
      <c r="Q213" s="51"/>
      <c r="R213" s="51"/>
      <c r="S213" s="51"/>
      <c r="T213" s="51"/>
      <c r="U213" s="51"/>
      <c r="V213" s="51"/>
    </row>
    <row r="214" spans="1:22" x14ac:dyDescent="0.25">
      <c r="A214" s="15"/>
      <c r="B214" s="12"/>
      <c r="C214" s="12"/>
      <c r="D214" s="12"/>
      <c r="E214" s="12"/>
      <c r="F214" s="12"/>
      <c r="G214" s="12"/>
      <c r="H214" s="12"/>
      <c r="I214" s="12"/>
      <c r="J214" s="12"/>
      <c r="K214" s="12"/>
      <c r="L214" s="12"/>
      <c r="M214" s="12"/>
      <c r="N214" s="12"/>
      <c r="O214" s="12"/>
      <c r="P214" s="12"/>
      <c r="Q214" s="12"/>
      <c r="R214" s="12"/>
      <c r="S214" s="12"/>
      <c r="T214" s="12"/>
      <c r="U214" s="12"/>
      <c r="V214" s="12"/>
    </row>
    <row r="215" spans="1:22" x14ac:dyDescent="0.25">
      <c r="A215" s="15"/>
      <c r="B215" s="17"/>
      <c r="C215" s="17" t="s">
        <v>234</v>
      </c>
      <c r="D215" s="43"/>
      <c r="E215" s="43"/>
      <c r="F215" s="17"/>
      <c r="G215" s="17"/>
      <c r="H215" s="43"/>
      <c r="I215" s="43"/>
      <c r="J215" s="17"/>
      <c r="K215" s="17"/>
      <c r="L215" s="35" t="s">
        <v>549</v>
      </c>
      <c r="M215" s="35"/>
      <c r="N215" s="17"/>
      <c r="O215" s="17"/>
      <c r="P215" s="43"/>
      <c r="Q215" s="43"/>
      <c r="R215" s="17"/>
      <c r="S215" s="17"/>
      <c r="T215" s="43"/>
      <c r="U215" s="43"/>
      <c r="V215" s="17"/>
    </row>
    <row r="216" spans="1:22" x14ac:dyDescent="0.25">
      <c r="A216" s="15"/>
      <c r="B216" s="43"/>
      <c r="C216" s="43" t="s">
        <v>234</v>
      </c>
      <c r="D216" s="35" t="s">
        <v>546</v>
      </c>
      <c r="E216" s="35"/>
      <c r="F216" s="43"/>
      <c r="G216" s="43"/>
      <c r="H216" s="35" t="s">
        <v>546</v>
      </c>
      <c r="I216" s="35"/>
      <c r="J216" s="43"/>
      <c r="K216" s="43"/>
      <c r="L216" s="35" t="s">
        <v>550</v>
      </c>
      <c r="M216" s="35"/>
      <c r="N216" s="43"/>
      <c r="O216" s="43"/>
      <c r="P216" s="35" t="s">
        <v>552</v>
      </c>
      <c r="Q216" s="35"/>
      <c r="R216" s="43"/>
      <c r="S216" s="43"/>
      <c r="T216" s="35" t="s">
        <v>554</v>
      </c>
      <c r="U216" s="35"/>
      <c r="V216" s="43"/>
    </row>
    <row r="217" spans="1:22" x14ac:dyDescent="0.25">
      <c r="A217" s="15"/>
      <c r="B217" s="43"/>
      <c r="C217" s="43"/>
      <c r="D217" s="35" t="s">
        <v>547</v>
      </c>
      <c r="E217" s="35"/>
      <c r="F217" s="43"/>
      <c r="G217" s="43"/>
      <c r="H217" s="35" t="s">
        <v>548</v>
      </c>
      <c r="I217" s="35"/>
      <c r="J217" s="43"/>
      <c r="K217" s="43"/>
      <c r="L217" s="35" t="s">
        <v>551</v>
      </c>
      <c r="M217" s="35"/>
      <c r="N217" s="43"/>
      <c r="O217" s="43"/>
      <c r="P217" s="35" t="s">
        <v>553</v>
      </c>
      <c r="Q217" s="35"/>
      <c r="R217" s="43"/>
      <c r="S217" s="43"/>
      <c r="T217" s="35"/>
      <c r="U217" s="35"/>
      <c r="V217" s="43"/>
    </row>
    <row r="218" spans="1:22" ht="15.75" thickBot="1" x14ac:dyDescent="0.3">
      <c r="A218" s="15"/>
      <c r="B218" s="43"/>
      <c r="C218" s="43"/>
      <c r="D218" s="36"/>
      <c r="E218" s="36"/>
      <c r="F218" s="43"/>
      <c r="G218" s="43"/>
      <c r="H218" s="36" t="s">
        <v>500</v>
      </c>
      <c r="I218" s="36"/>
      <c r="J218" s="43"/>
      <c r="K218" s="43"/>
      <c r="L218" s="36" t="s">
        <v>547</v>
      </c>
      <c r="M218" s="36"/>
      <c r="N218" s="43"/>
      <c r="O218" s="43"/>
      <c r="P218" s="36"/>
      <c r="Q218" s="36"/>
      <c r="R218" s="43"/>
      <c r="S218" s="43"/>
      <c r="T218" s="36"/>
      <c r="U218" s="36"/>
      <c r="V218" s="43"/>
    </row>
    <row r="219" spans="1:22" x14ac:dyDescent="0.25">
      <c r="A219" s="15"/>
      <c r="B219" s="17"/>
      <c r="C219" s="17" t="s">
        <v>234</v>
      </c>
      <c r="D219" s="35" t="s">
        <v>236</v>
      </c>
      <c r="E219" s="35"/>
      <c r="F219" s="35"/>
      <c r="G219" s="35"/>
      <c r="H219" s="35"/>
      <c r="I219" s="35"/>
      <c r="J219" s="35"/>
      <c r="K219" s="35"/>
      <c r="L219" s="35"/>
      <c r="M219" s="35"/>
      <c r="N219" s="35"/>
      <c r="O219" s="35"/>
      <c r="P219" s="35"/>
      <c r="Q219" s="35"/>
      <c r="R219" s="35"/>
      <c r="S219" s="35"/>
      <c r="T219" s="35"/>
      <c r="U219" s="35"/>
      <c r="V219" s="17"/>
    </row>
    <row r="220" spans="1:22" ht="25.5" x14ac:dyDescent="0.25">
      <c r="A220" s="15"/>
      <c r="B220" s="18" t="s">
        <v>591</v>
      </c>
      <c r="C220" s="20" t="s">
        <v>234</v>
      </c>
      <c r="D220" s="20" t="s">
        <v>239</v>
      </c>
      <c r="E220" s="26">
        <v>3574</v>
      </c>
      <c r="F220" s="27"/>
      <c r="G220" s="20"/>
      <c r="H220" s="20" t="s">
        <v>239</v>
      </c>
      <c r="I220" s="34" t="s">
        <v>592</v>
      </c>
      <c r="J220" s="27" t="s">
        <v>254</v>
      </c>
      <c r="K220" s="20"/>
      <c r="L220" s="20" t="s">
        <v>239</v>
      </c>
      <c r="M220" s="26">
        <v>2909</v>
      </c>
      <c r="N220" s="27"/>
      <c r="O220" s="20"/>
      <c r="P220" s="27" t="s">
        <v>239</v>
      </c>
      <c r="Q220" s="40" t="s">
        <v>251</v>
      </c>
      <c r="R220" s="27"/>
      <c r="S220" s="20"/>
      <c r="T220" s="20" t="s">
        <v>239</v>
      </c>
      <c r="U220" s="26">
        <v>6446</v>
      </c>
      <c r="V220" s="27"/>
    </row>
    <row r="221" spans="1:22" ht="26.25" thickBot="1" x14ac:dyDescent="0.3">
      <c r="A221" s="15"/>
      <c r="B221" s="32" t="s">
        <v>593</v>
      </c>
      <c r="C221" s="12" t="s">
        <v>234</v>
      </c>
      <c r="D221" s="16"/>
      <c r="E221" s="42" t="s">
        <v>251</v>
      </c>
      <c r="F221" s="16"/>
      <c r="G221" s="12"/>
      <c r="H221" s="16"/>
      <c r="I221" s="42" t="s">
        <v>251</v>
      </c>
      <c r="J221" s="16"/>
      <c r="K221" s="12"/>
      <c r="L221" s="12"/>
      <c r="M221" s="23">
        <v>82</v>
      </c>
      <c r="N221" s="16"/>
      <c r="O221" s="12"/>
      <c r="P221" s="16"/>
      <c r="Q221" s="42" t="s">
        <v>251</v>
      </c>
      <c r="R221" s="16"/>
      <c r="S221" s="12"/>
      <c r="T221" s="12"/>
      <c r="U221" s="23">
        <v>82</v>
      </c>
      <c r="V221" s="16"/>
    </row>
    <row r="222" spans="1:22" x14ac:dyDescent="0.25">
      <c r="A222" s="15"/>
      <c r="B222" s="28"/>
      <c r="C222" s="28" t="s">
        <v>234</v>
      </c>
      <c r="D222" s="29"/>
      <c r="E222" s="29"/>
      <c r="F222" s="28"/>
      <c r="G222" s="28"/>
      <c r="H222" s="29"/>
      <c r="I222" s="29"/>
      <c r="J222" s="28"/>
      <c r="K222" s="28"/>
      <c r="L222" s="29"/>
      <c r="M222" s="29"/>
      <c r="N222" s="28"/>
      <c r="O222" s="28"/>
      <c r="P222" s="29"/>
      <c r="Q222" s="29"/>
      <c r="R222" s="28"/>
      <c r="S222" s="28"/>
      <c r="T222" s="29"/>
      <c r="U222" s="29"/>
      <c r="V222" s="28"/>
    </row>
    <row r="223" spans="1:22" ht="25.5" x14ac:dyDescent="0.25">
      <c r="A223" s="15"/>
      <c r="B223" s="18" t="s">
        <v>594</v>
      </c>
      <c r="C223" s="30" t="s">
        <v>234</v>
      </c>
      <c r="D223" s="20"/>
      <c r="E223" s="26">
        <v>3574</v>
      </c>
      <c r="F223" s="27"/>
      <c r="G223" s="30"/>
      <c r="H223" s="20"/>
      <c r="I223" s="34" t="s">
        <v>592</v>
      </c>
      <c r="J223" s="27" t="s">
        <v>254</v>
      </c>
      <c r="K223" s="30"/>
      <c r="L223" s="20"/>
      <c r="M223" s="26">
        <v>2991</v>
      </c>
      <c r="N223" s="27"/>
      <c r="O223" s="30"/>
      <c r="P223" s="27"/>
      <c r="Q223" s="40" t="s">
        <v>251</v>
      </c>
      <c r="R223" s="27"/>
      <c r="S223" s="30"/>
      <c r="T223" s="20"/>
      <c r="U223" s="26">
        <v>6528</v>
      </c>
      <c r="V223" s="27"/>
    </row>
    <row r="224" spans="1:22" ht="25.5" x14ac:dyDescent="0.25">
      <c r="A224" s="15"/>
      <c r="B224" s="32" t="s">
        <v>105</v>
      </c>
      <c r="C224" s="17" t="s">
        <v>234</v>
      </c>
      <c r="D224" s="12"/>
      <c r="E224" s="12"/>
      <c r="F224" s="12"/>
      <c r="G224" s="17"/>
      <c r="H224" s="12"/>
      <c r="I224" s="12"/>
      <c r="J224" s="12"/>
      <c r="K224" s="17"/>
      <c r="L224" s="12"/>
      <c r="M224" s="12"/>
      <c r="N224" s="12"/>
      <c r="O224" s="17"/>
      <c r="P224" s="12"/>
      <c r="Q224" s="12"/>
      <c r="R224" s="12"/>
      <c r="S224" s="17"/>
      <c r="T224" s="12"/>
      <c r="U224" s="12"/>
      <c r="V224" s="12"/>
    </row>
    <row r="225" spans="1:22" x14ac:dyDescent="0.25">
      <c r="A225" s="15"/>
      <c r="B225" s="24" t="s">
        <v>106</v>
      </c>
      <c r="C225" s="30" t="s">
        <v>234</v>
      </c>
      <c r="D225" s="20"/>
      <c r="E225" s="34" t="s">
        <v>595</v>
      </c>
      <c r="F225" s="27" t="s">
        <v>254</v>
      </c>
      <c r="G225" s="30"/>
      <c r="H225" s="27"/>
      <c r="I225" s="40" t="s">
        <v>251</v>
      </c>
      <c r="J225" s="27"/>
      <c r="K225" s="30"/>
      <c r="L225" s="20"/>
      <c r="M225" s="34" t="s">
        <v>596</v>
      </c>
      <c r="N225" s="27" t="s">
        <v>254</v>
      </c>
      <c r="O225" s="30"/>
      <c r="P225" s="27"/>
      <c r="Q225" s="40" t="s">
        <v>251</v>
      </c>
      <c r="R225" s="27"/>
      <c r="S225" s="30"/>
      <c r="T225" s="20"/>
      <c r="U225" s="34" t="s">
        <v>597</v>
      </c>
      <c r="V225" s="27" t="s">
        <v>254</v>
      </c>
    </row>
    <row r="226" spans="1:22" ht="25.5" x14ac:dyDescent="0.25">
      <c r="A226" s="15"/>
      <c r="B226" s="21" t="s">
        <v>598</v>
      </c>
      <c r="C226" s="17" t="s">
        <v>234</v>
      </c>
      <c r="D226" s="12"/>
      <c r="E226" s="23" t="s">
        <v>585</v>
      </c>
      <c r="F226" s="16" t="s">
        <v>254</v>
      </c>
      <c r="G226" s="17"/>
      <c r="H226" s="16"/>
      <c r="I226" s="42" t="s">
        <v>251</v>
      </c>
      <c r="J226" s="16"/>
      <c r="K226" s="17"/>
      <c r="L226" s="12"/>
      <c r="M226" s="23" t="s">
        <v>599</v>
      </c>
      <c r="N226" s="16" t="s">
        <v>254</v>
      </c>
      <c r="O226" s="17"/>
      <c r="P226" s="16"/>
      <c r="Q226" s="42" t="s">
        <v>251</v>
      </c>
      <c r="R226" s="16"/>
      <c r="S226" s="17"/>
      <c r="T226" s="12"/>
      <c r="U226" s="23" t="s">
        <v>600</v>
      </c>
      <c r="V226" s="16" t="s">
        <v>254</v>
      </c>
    </row>
    <row r="227" spans="1:22" ht="25.5" x14ac:dyDescent="0.25">
      <c r="A227" s="15"/>
      <c r="B227" s="24" t="s">
        <v>109</v>
      </c>
      <c r="C227" s="30" t="s">
        <v>234</v>
      </c>
      <c r="D227" s="20"/>
      <c r="E227" s="26">
        <v>1367</v>
      </c>
      <c r="F227" s="27"/>
      <c r="G227" s="30"/>
      <c r="H227" s="27"/>
      <c r="I227" s="40" t="s">
        <v>251</v>
      </c>
      <c r="J227" s="27"/>
      <c r="K227" s="30"/>
      <c r="L227" s="27"/>
      <c r="M227" s="40" t="s">
        <v>251</v>
      </c>
      <c r="N227" s="27"/>
      <c r="O227" s="30"/>
      <c r="P227" s="27"/>
      <c r="Q227" s="40" t="s">
        <v>251</v>
      </c>
      <c r="R227" s="27"/>
      <c r="S227" s="30"/>
      <c r="T227" s="20"/>
      <c r="U227" s="26">
        <v>1367</v>
      </c>
      <c r="V227" s="27"/>
    </row>
    <row r="228" spans="1:22" x14ac:dyDescent="0.25">
      <c r="A228" s="15"/>
      <c r="B228" s="21" t="s">
        <v>110</v>
      </c>
      <c r="C228" s="17" t="s">
        <v>234</v>
      </c>
      <c r="D228" s="12"/>
      <c r="E228" s="23" t="s">
        <v>601</v>
      </c>
      <c r="F228" s="16" t="s">
        <v>254</v>
      </c>
      <c r="G228" s="17"/>
      <c r="H228" s="16"/>
      <c r="I228" s="42" t="s">
        <v>251</v>
      </c>
      <c r="J228" s="16"/>
      <c r="K228" s="17"/>
      <c r="L228" s="16"/>
      <c r="M228" s="42" t="s">
        <v>251</v>
      </c>
      <c r="N228" s="16"/>
      <c r="O228" s="17"/>
      <c r="P228" s="16"/>
      <c r="Q228" s="42" t="s">
        <v>251</v>
      </c>
      <c r="R228" s="16"/>
      <c r="S228" s="17"/>
      <c r="T228" s="12"/>
      <c r="U228" s="23" t="s">
        <v>601</v>
      </c>
      <c r="V228" s="16" t="s">
        <v>254</v>
      </c>
    </row>
    <row r="229" spans="1:22" ht="25.5" x14ac:dyDescent="0.25">
      <c r="A229" s="15"/>
      <c r="B229" s="24" t="s">
        <v>112</v>
      </c>
      <c r="C229" s="30" t="s">
        <v>234</v>
      </c>
      <c r="D229" s="20"/>
      <c r="E229" s="34">
        <v>35</v>
      </c>
      <c r="F229" s="27"/>
      <c r="G229" s="30"/>
      <c r="H229" s="27"/>
      <c r="I229" s="40" t="s">
        <v>251</v>
      </c>
      <c r="J229" s="27"/>
      <c r="K229" s="30"/>
      <c r="L229" s="20"/>
      <c r="M229" s="34">
        <v>355</v>
      </c>
      <c r="N229" s="27"/>
      <c r="O229" s="30"/>
      <c r="P229" s="27"/>
      <c r="Q229" s="40" t="s">
        <v>251</v>
      </c>
      <c r="R229" s="27"/>
      <c r="S229" s="30"/>
      <c r="T229" s="20"/>
      <c r="U229" s="34">
        <v>390</v>
      </c>
      <c r="V229" s="27"/>
    </row>
    <row r="230" spans="1:22" x14ac:dyDescent="0.25">
      <c r="A230" s="15"/>
      <c r="B230" s="21" t="s">
        <v>113</v>
      </c>
      <c r="C230" s="17" t="s">
        <v>234</v>
      </c>
      <c r="D230" s="12"/>
      <c r="E230" s="23" t="s">
        <v>602</v>
      </c>
      <c r="F230" s="16" t="s">
        <v>254</v>
      </c>
      <c r="G230" s="17"/>
      <c r="H230" s="16"/>
      <c r="I230" s="42" t="s">
        <v>251</v>
      </c>
      <c r="J230" s="16"/>
      <c r="K230" s="17"/>
      <c r="L230" s="12"/>
      <c r="M230" s="23" t="s">
        <v>603</v>
      </c>
      <c r="N230" s="16" t="s">
        <v>254</v>
      </c>
      <c r="O230" s="17"/>
      <c r="P230" s="16"/>
      <c r="Q230" s="42" t="s">
        <v>251</v>
      </c>
      <c r="R230" s="16"/>
      <c r="S230" s="17"/>
      <c r="T230" s="12"/>
      <c r="U230" s="23" t="s">
        <v>604</v>
      </c>
      <c r="V230" s="16" t="s">
        <v>254</v>
      </c>
    </row>
    <row r="231" spans="1:22" x14ac:dyDescent="0.25">
      <c r="A231" s="15"/>
      <c r="B231" s="24" t="s">
        <v>605</v>
      </c>
      <c r="C231" s="30" t="s">
        <v>234</v>
      </c>
      <c r="D231" s="20"/>
      <c r="E231" s="26">
        <v>2303</v>
      </c>
      <c r="F231" s="27"/>
      <c r="G231" s="30"/>
      <c r="H231" s="27"/>
      <c r="I231" s="40" t="s">
        <v>251</v>
      </c>
      <c r="J231" s="27"/>
      <c r="K231" s="30"/>
      <c r="L231" s="27"/>
      <c r="M231" s="40" t="s">
        <v>251</v>
      </c>
      <c r="N231" s="27"/>
      <c r="O231" s="30"/>
      <c r="P231" s="20"/>
      <c r="Q231" s="34" t="s">
        <v>606</v>
      </c>
      <c r="R231" s="27" t="s">
        <v>254</v>
      </c>
      <c r="S231" s="30"/>
      <c r="T231" s="27"/>
      <c r="U231" s="40" t="s">
        <v>251</v>
      </c>
      <c r="V231" s="27"/>
    </row>
    <row r="232" spans="1:22" ht="15.75" thickBot="1" x14ac:dyDescent="0.3">
      <c r="A232" s="15"/>
      <c r="B232" s="21" t="s">
        <v>32</v>
      </c>
      <c r="C232" s="17" t="s">
        <v>234</v>
      </c>
      <c r="D232" s="12"/>
      <c r="E232" s="23" t="s">
        <v>607</v>
      </c>
      <c r="F232" s="16" t="s">
        <v>254</v>
      </c>
      <c r="G232" s="17"/>
      <c r="H232" s="16"/>
      <c r="I232" s="42" t="s">
        <v>251</v>
      </c>
      <c r="J232" s="16"/>
      <c r="K232" s="17"/>
      <c r="L232" s="12"/>
      <c r="M232" s="23" t="s">
        <v>589</v>
      </c>
      <c r="N232" s="16" t="s">
        <v>254</v>
      </c>
      <c r="O232" s="17"/>
      <c r="P232" s="16"/>
      <c r="Q232" s="42" t="s">
        <v>251</v>
      </c>
      <c r="R232" s="16"/>
      <c r="S232" s="17"/>
      <c r="T232" s="12"/>
      <c r="U232" s="23" t="s">
        <v>608</v>
      </c>
      <c r="V232" s="16" t="s">
        <v>254</v>
      </c>
    </row>
    <row r="233" spans="1:22" x14ac:dyDescent="0.25">
      <c r="A233" s="15"/>
      <c r="B233" s="28"/>
      <c r="C233" s="28" t="s">
        <v>234</v>
      </c>
      <c r="D233" s="29"/>
      <c r="E233" s="29"/>
      <c r="F233" s="28"/>
      <c r="G233" s="28"/>
      <c r="H233" s="29"/>
      <c r="I233" s="29"/>
      <c r="J233" s="28"/>
      <c r="K233" s="28"/>
      <c r="L233" s="29"/>
      <c r="M233" s="29"/>
      <c r="N233" s="28"/>
      <c r="O233" s="28"/>
      <c r="P233" s="29"/>
      <c r="Q233" s="29"/>
      <c r="R233" s="28"/>
      <c r="S233" s="28"/>
      <c r="T233" s="29"/>
      <c r="U233" s="29"/>
      <c r="V233" s="28"/>
    </row>
    <row r="234" spans="1:22" ht="25.5" x14ac:dyDescent="0.25">
      <c r="A234" s="15"/>
      <c r="B234" s="18" t="s">
        <v>609</v>
      </c>
      <c r="C234" s="30" t="s">
        <v>234</v>
      </c>
      <c r="D234" s="20"/>
      <c r="E234" s="34" t="s">
        <v>610</v>
      </c>
      <c r="F234" s="27" t="s">
        <v>254</v>
      </c>
      <c r="G234" s="30"/>
      <c r="H234" s="27"/>
      <c r="I234" s="40" t="s">
        <v>251</v>
      </c>
      <c r="J234" s="27"/>
      <c r="K234" s="30"/>
      <c r="L234" s="20"/>
      <c r="M234" s="34" t="s">
        <v>611</v>
      </c>
      <c r="N234" s="27" t="s">
        <v>254</v>
      </c>
      <c r="O234" s="30"/>
      <c r="P234" s="20"/>
      <c r="Q234" s="34" t="s">
        <v>606</v>
      </c>
      <c r="R234" s="27" t="s">
        <v>254</v>
      </c>
      <c r="S234" s="30"/>
      <c r="T234" s="20"/>
      <c r="U234" s="34" t="s">
        <v>612</v>
      </c>
      <c r="V234" s="27" t="s">
        <v>254</v>
      </c>
    </row>
    <row r="235" spans="1:22" ht="26.25" thickBot="1" x14ac:dyDescent="0.3">
      <c r="A235" s="15"/>
      <c r="B235" s="32" t="s">
        <v>103</v>
      </c>
      <c r="C235" s="17" t="s">
        <v>234</v>
      </c>
      <c r="D235" s="16"/>
      <c r="E235" s="42" t="s">
        <v>251</v>
      </c>
      <c r="F235" s="16"/>
      <c r="G235" s="17"/>
      <c r="H235" s="16"/>
      <c r="I235" s="42" t="s">
        <v>251</v>
      </c>
      <c r="J235" s="16"/>
      <c r="K235" s="17"/>
      <c r="L235" s="12"/>
      <c r="M235" s="23">
        <v>748</v>
      </c>
      <c r="N235" s="16"/>
      <c r="O235" s="17"/>
      <c r="P235" s="16"/>
      <c r="Q235" s="42" t="s">
        <v>251</v>
      </c>
      <c r="R235" s="16"/>
      <c r="S235" s="17"/>
      <c r="T235" s="12"/>
      <c r="U235" s="23">
        <v>748</v>
      </c>
      <c r="V235" s="16"/>
    </row>
    <row r="236" spans="1:22" x14ac:dyDescent="0.25">
      <c r="A236" s="15"/>
      <c r="B236" s="28"/>
      <c r="C236" s="28" t="s">
        <v>234</v>
      </c>
      <c r="D236" s="29"/>
      <c r="E236" s="29"/>
      <c r="F236" s="28"/>
      <c r="G236" s="28"/>
      <c r="H236" s="29"/>
      <c r="I236" s="29"/>
      <c r="J236" s="28"/>
      <c r="K236" s="28"/>
      <c r="L236" s="29"/>
      <c r="M236" s="29"/>
      <c r="N236" s="28"/>
      <c r="O236" s="28"/>
      <c r="P236" s="29"/>
      <c r="Q236" s="29"/>
      <c r="R236" s="28"/>
      <c r="S236" s="28"/>
      <c r="T236" s="29"/>
      <c r="U236" s="29"/>
      <c r="V236" s="28"/>
    </row>
    <row r="237" spans="1:22" ht="25.5" x14ac:dyDescent="0.25">
      <c r="A237" s="15"/>
      <c r="B237" s="18" t="s">
        <v>117</v>
      </c>
      <c r="C237" s="30" t="s">
        <v>234</v>
      </c>
      <c r="D237" s="20"/>
      <c r="E237" s="34" t="s">
        <v>610</v>
      </c>
      <c r="F237" s="27" t="s">
        <v>254</v>
      </c>
      <c r="G237" s="30"/>
      <c r="H237" s="27"/>
      <c r="I237" s="40" t="s">
        <v>251</v>
      </c>
      <c r="J237" s="27"/>
      <c r="K237" s="30"/>
      <c r="L237" s="20"/>
      <c r="M237" s="34" t="s">
        <v>613</v>
      </c>
      <c r="N237" s="27" t="s">
        <v>254</v>
      </c>
      <c r="O237" s="30"/>
      <c r="P237" s="20"/>
      <c r="Q237" s="34" t="s">
        <v>606</v>
      </c>
      <c r="R237" s="27" t="s">
        <v>254</v>
      </c>
      <c r="S237" s="30"/>
      <c r="T237" s="20"/>
      <c r="U237" s="34" t="s">
        <v>614</v>
      </c>
      <c r="V237" s="27" t="s">
        <v>254</v>
      </c>
    </row>
    <row r="238" spans="1:22" ht="25.5" x14ac:dyDescent="0.25">
      <c r="A238" s="15"/>
      <c r="B238" s="32" t="s">
        <v>118</v>
      </c>
      <c r="C238" s="17" t="s">
        <v>234</v>
      </c>
      <c r="D238" s="12"/>
      <c r="E238" s="12"/>
      <c r="F238" s="12"/>
      <c r="G238" s="17"/>
      <c r="H238" s="12"/>
      <c r="I238" s="12"/>
      <c r="J238" s="12"/>
      <c r="K238" s="17"/>
      <c r="L238" s="12"/>
      <c r="M238" s="12"/>
      <c r="N238" s="12"/>
      <c r="O238" s="17"/>
      <c r="P238" s="12"/>
      <c r="Q238" s="12"/>
      <c r="R238" s="12"/>
      <c r="S238" s="17"/>
      <c r="T238" s="12"/>
      <c r="U238" s="12"/>
      <c r="V238" s="12"/>
    </row>
    <row r="239" spans="1:22" ht="25.5" x14ac:dyDescent="0.25">
      <c r="A239" s="15"/>
      <c r="B239" s="24" t="s">
        <v>119</v>
      </c>
      <c r="C239" s="30" t="s">
        <v>234</v>
      </c>
      <c r="D239" s="20"/>
      <c r="E239" s="26">
        <v>1248</v>
      </c>
      <c r="F239" s="27"/>
      <c r="G239" s="30"/>
      <c r="H239" s="27"/>
      <c r="I239" s="40" t="s">
        <v>251</v>
      </c>
      <c r="J239" s="27"/>
      <c r="K239" s="30"/>
      <c r="L239" s="20"/>
      <c r="M239" s="34" t="s">
        <v>322</v>
      </c>
      <c r="N239" s="27" t="s">
        <v>254</v>
      </c>
      <c r="O239" s="30"/>
      <c r="P239" s="27"/>
      <c r="Q239" s="40" t="s">
        <v>251</v>
      </c>
      <c r="R239" s="27"/>
      <c r="S239" s="30"/>
      <c r="T239" s="20"/>
      <c r="U239" s="26">
        <v>1246</v>
      </c>
      <c r="V239" s="27"/>
    </row>
    <row r="240" spans="1:22" x14ac:dyDescent="0.25">
      <c r="A240" s="15"/>
      <c r="B240" s="21" t="s">
        <v>615</v>
      </c>
      <c r="C240" s="17" t="s">
        <v>234</v>
      </c>
      <c r="D240" s="16"/>
      <c r="E240" s="42" t="s">
        <v>251</v>
      </c>
      <c r="F240" s="16"/>
      <c r="G240" s="17"/>
      <c r="H240" s="12"/>
      <c r="I240" s="23">
        <v>10</v>
      </c>
      <c r="J240" s="16"/>
      <c r="K240" s="17"/>
      <c r="L240" s="12"/>
      <c r="M240" s="23" t="s">
        <v>616</v>
      </c>
      <c r="N240" s="16" t="s">
        <v>254</v>
      </c>
      <c r="O240" s="17"/>
      <c r="P240" s="12"/>
      <c r="Q240" s="82">
        <v>2312</v>
      </c>
      <c r="R240" s="16"/>
      <c r="S240" s="17"/>
      <c r="T240" s="16"/>
      <c r="U240" s="42" t="s">
        <v>251</v>
      </c>
      <c r="V240" s="16"/>
    </row>
    <row r="241" spans="1:22" x14ac:dyDescent="0.25">
      <c r="A241" s="15"/>
      <c r="B241" s="24" t="s">
        <v>121</v>
      </c>
      <c r="C241" s="30" t="s">
        <v>234</v>
      </c>
      <c r="D241" s="27"/>
      <c r="E241" s="40" t="s">
        <v>251</v>
      </c>
      <c r="F241" s="27"/>
      <c r="G241" s="30"/>
      <c r="H241" s="27"/>
      <c r="I241" s="40" t="s">
        <v>251</v>
      </c>
      <c r="J241" s="27"/>
      <c r="K241" s="30"/>
      <c r="L241" s="20"/>
      <c r="M241" s="34" t="s">
        <v>617</v>
      </c>
      <c r="N241" s="27" t="s">
        <v>254</v>
      </c>
      <c r="O241" s="30"/>
      <c r="P241" s="27"/>
      <c r="Q241" s="40" t="s">
        <v>251</v>
      </c>
      <c r="R241" s="27"/>
      <c r="S241" s="30"/>
      <c r="T241" s="20"/>
      <c r="U241" s="34" t="s">
        <v>617</v>
      </c>
      <c r="V241" s="27" t="s">
        <v>254</v>
      </c>
    </row>
    <row r="242" spans="1:22" x14ac:dyDescent="0.25">
      <c r="A242" s="15"/>
      <c r="B242" s="21" t="s">
        <v>122</v>
      </c>
      <c r="C242" s="17" t="s">
        <v>234</v>
      </c>
      <c r="D242" s="12"/>
      <c r="E242" s="23" t="s">
        <v>618</v>
      </c>
      <c r="F242" s="16" t="s">
        <v>254</v>
      </c>
      <c r="G242" s="17"/>
      <c r="H242" s="16"/>
      <c r="I242" s="42" t="s">
        <v>251</v>
      </c>
      <c r="J242" s="16"/>
      <c r="K242" s="17"/>
      <c r="L242" s="16"/>
      <c r="M242" s="42" t="s">
        <v>251</v>
      </c>
      <c r="N242" s="16"/>
      <c r="O242" s="17"/>
      <c r="P242" s="16"/>
      <c r="Q242" s="42" t="s">
        <v>251</v>
      </c>
      <c r="R242" s="16"/>
      <c r="S242" s="17"/>
      <c r="T242" s="12"/>
      <c r="U242" s="23" t="s">
        <v>618</v>
      </c>
      <c r="V242" s="16" t="s">
        <v>254</v>
      </c>
    </row>
    <row r="243" spans="1:22" x14ac:dyDescent="0.25">
      <c r="A243" s="15"/>
      <c r="B243" s="24" t="s">
        <v>123</v>
      </c>
      <c r="C243" s="30" t="s">
        <v>234</v>
      </c>
      <c r="D243" s="20"/>
      <c r="E243" s="34" t="s">
        <v>619</v>
      </c>
      <c r="F243" s="27" t="s">
        <v>254</v>
      </c>
      <c r="G243" s="30"/>
      <c r="H243" s="27"/>
      <c r="I243" s="40" t="s">
        <v>251</v>
      </c>
      <c r="J243" s="27"/>
      <c r="K243" s="30"/>
      <c r="L243" s="27"/>
      <c r="M243" s="40" t="s">
        <v>251</v>
      </c>
      <c r="N243" s="27"/>
      <c r="O243" s="30"/>
      <c r="P243" s="27"/>
      <c r="Q243" s="40" t="s">
        <v>251</v>
      </c>
      <c r="R243" s="27"/>
      <c r="S243" s="30"/>
      <c r="T243" s="20"/>
      <c r="U243" s="34" t="s">
        <v>619</v>
      </c>
      <c r="V243" s="27" t="s">
        <v>254</v>
      </c>
    </row>
    <row r="244" spans="1:22" ht="15.75" thickBot="1" x14ac:dyDescent="0.3">
      <c r="A244" s="15"/>
      <c r="B244" s="21" t="s">
        <v>32</v>
      </c>
      <c r="C244" s="17" t="s">
        <v>234</v>
      </c>
      <c r="D244" s="16"/>
      <c r="E244" s="42" t="s">
        <v>251</v>
      </c>
      <c r="F244" s="16"/>
      <c r="G244" s="17"/>
      <c r="H244" s="12"/>
      <c r="I244" s="23">
        <v>24</v>
      </c>
      <c r="J244" s="16"/>
      <c r="K244" s="17"/>
      <c r="L244" s="12"/>
      <c r="M244" s="23">
        <v>23</v>
      </c>
      <c r="N244" s="16"/>
      <c r="O244" s="17"/>
      <c r="P244" s="12"/>
      <c r="Q244" s="23" t="s">
        <v>620</v>
      </c>
      <c r="R244" s="16" t="s">
        <v>254</v>
      </c>
      <c r="S244" s="17"/>
      <c r="T244" s="12"/>
      <c r="U244" s="23">
        <v>38</v>
      </c>
      <c r="V244" s="16"/>
    </row>
    <row r="245" spans="1:22" x14ac:dyDescent="0.25">
      <c r="A245" s="15"/>
      <c r="B245" s="28"/>
      <c r="C245" s="28" t="s">
        <v>234</v>
      </c>
      <c r="D245" s="29"/>
      <c r="E245" s="29"/>
      <c r="F245" s="28"/>
      <c r="G245" s="28"/>
      <c r="H245" s="29"/>
      <c r="I245" s="29"/>
      <c r="J245" s="28"/>
      <c r="K245" s="28"/>
      <c r="L245" s="29"/>
      <c r="M245" s="29"/>
      <c r="N245" s="28"/>
      <c r="O245" s="28"/>
      <c r="P245" s="29"/>
      <c r="Q245" s="29"/>
      <c r="R245" s="28"/>
      <c r="S245" s="28"/>
      <c r="T245" s="29"/>
      <c r="U245" s="29"/>
      <c r="V245" s="28"/>
    </row>
    <row r="246" spans="1:22" ht="25.5" x14ac:dyDescent="0.25">
      <c r="A246" s="15"/>
      <c r="B246" s="18" t="s">
        <v>124</v>
      </c>
      <c r="C246" s="30" t="s">
        <v>234</v>
      </c>
      <c r="D246" s="20"/>
      <c r="E246" s="34" t="s">
        <v>621</v>
      </c>
      <c r="F246" s="27" t="s">
        <v>254</v>
      </c>
      <c r="G246" s="30"/>
      <c r="H246" s="20"/>
      <c r="I246" s="34">
        <v>34</v>
      </c>
      <c r="J246" s="27"/>
      <c r="K246" s="30"/>
      <c r="L246" s="20"/>
      <c r="M246" s="34" t="s">
        <v>622</v>
      </c>
      <c r="N246" s="27" t="s">
        <v>254</v>
      </c>
      <c r="O246" s="30"/>
      <c r="P246" s="20"/>
      <c r="Q246" s="26">
        <v>2303</v>
      </c>
      <c r="R246" s="27"/>
      <c r="S246" s="30"/>
      <c r="T246" s="20"/>
      <c r="U246" s="34" t="s">
        <v>623</v>
      </c>
      <c r="V246" s="27" t="s">
        <v>254</v>
      </c>
    </row>
    <row r="247" spans="1:22" ht="26.25" thickBot="1" x14ac:dyDescent="0.3">
      <c r="A247" s="15"/>
      <c r="B247" s="32" t="s">
        <v>125</v>
      </c>
      <c r="C247" s="17" t="s">
        <v>234</v>
      </c>
      <c r="D247" s="16"/>
      <c r="E247" s="42" t="s">
        <v>251</v>
      </c>
      <c r="F247" s="16"/>
      <c r="G247" s="17"/>
      <c r="H247" s="16"/>
      <c r="I247" s="42" t="s">
        <v>251</v>
      </c>
      <c r="J247" s="16"/>
      <c r="K247" s="17"/>
      <c r="L247" s="12"/>
      <c r="M247" s="23" t="s">
        <v>624</v>
      </c>
      <c r="N247" s="16" t="s">
        <v>254</v>
      </c>
      <c r="O247" s="17"/>
      <c r="P247" s="16"/>
      <c r="Q247" s="42" t="s">
        <v>251</v>
      </c>
      <c r="R247" s="16"/>
      <c r="S247" s="17"/>
      <c r="T247" s="12"/>
      <c r="U247" s="23" t="s">
        <v>624</v>
      </c>
      <c r="V247" s="16" t="s">
        <v>254</v>
      </c>
    </row>
    <row r="248" spans="1:22" x14ac:dyDescent="0.25">
      <c r="A248" s="15"/>
      <c r="B248" s="28"/>
      <c r="C248" s="28" t="s">
        <v>234</v>
      </c>
      <c r="D248" s="29"/>
      <c r="E248" s="29"/>
      <c r="F248" s="28"/>
      <c r="G248" s="28"/>
      <c r="H248" s="29"/>
      <c r="I248" s="29"/>
      <c r="J248" s="28"/>
      <c r="K248" s="28"/>
      <c r="L248" s="29"/>
      <c r="M248" s="29"/>
      <c r="N248" s="28"/>
      <c r="O248" s="28"/>
      <c r="P248" s="29"/>
      <c r="Q248" s="29"/>
      <c r="R248" s="28"/>
      <c r="S248" s="28"/>
      <c r="T248" s="29"/>
      <c r="U248" s="29"/>
      <c r="V248" s="28"/>
    </row>
    <row r="249" spans="1:22" ht="25.5" x14ac:dyDescent="0.25">
      <c r="A249" s="15"/>
      <c r="B249" s="18" t="s">
        <v>625</v>
      </c>
      <c r="C249" s="30" t="s">
        <v>234</v>
      </c>
      <c r="D249" s="20"/>
      <c r="E249" s="34" t="s">
        <v>621</v>
      </c>
      <c r="F249" s="27" t="s">
        <v>254</v>
      </c>
      <c r="G249" s="30"/>
      <c r="H249" s="20"/>
      <c r="I249" s="34">
        <v>34</v>
      </c>
      <c r="J249" s="27"/>
      <c r="K249" s="30"/>
      <c r="L249" s="20"/>
      <c r="M249" s="34" t="s">
        <v>626</v>
      </c>
      <c r="N249" s="27" t="s">
        <v>254</v>
      </c>
      <c r="O249" s="30"/>
      <c r="P249" s="20"/>
      <c r="Q249" s="26">
        <v>2303</v>
      </c>
      <c r="R249" s="27"/>
      <c r="S249" s="30"/>
      <c r="T249" s="20"/>
      <c r="U249" s="34" t="s">
        <v>627</v>
      </c>
      <c r="V249" s="27" t="s">
        <v>254</v>
      </c>
    </row>
    <row r="250" spans="1:22" ht="25.5" x14ac:dyDescent="0.25">
      <c r="A250" s="15"/>
      <c r="B250" s="32" t="s">
        <v>628</v>
      </c>
      <c r="C250" s="17" t="s">
        <v>234</v>
      </c>
      <c r="D250" s="12"/>
      <c r="E250" s="23" t="s">
        <v>629</v>
      </c>
      <c r="F250" s="16" t="s">
        <v>254</v>
      </c>
      <c r="G250" s="17"/>
      <c r="H250" s="12"/>
      <c r="I250" s="23" t="s">
        <v>412</v>
      </c>
      <c r="J250" s="16" t="s">
        <v>254</v>
      </c>
      <c r="K250" s="17"/>
      <c r="L250" s="12"/>
      <c r="M250" s="23" t="s">
        <v>630</v>
      </c>
      <c r="N250" s="16" t="s">
        <v>254</v>
      </c>
      <c r="O250" s="17"/>
      <c r="P250" s="16"/>
      <c r="Q250" s="42" t="s">
        <v>251</v>
      </c>
      <c r="R250" s="16"/>
      <c r="S250" s="17"/>
      <c r="T250" s="12"/>
      <c r="U250" s="23" t="s">
        <v>631</v>
      </c>
      <c r="V250" s="16" t="s">
        <v>254</v>
      </c>
    </row>
    <row r="251" spans="1:22" ht="26.25" thickBot="1" x14ac:dyDescent="0.3">
      <c r="A251" s="15"/>
      <c r="B251" s="18" t="s">
        <v>128</v>
      </c>
      <c r="C251" s="30" t="s">
        <v>234</v>
      </c>
      <c r="D251" s="20"/>
      <c r="E251" s="34">
        <v>155</v>
      </c>
      <c r="F251" s="27"/>
      <c r="G251" s="30"/>
      <c r="H251" s="20"/>
      <c r="I251" s="34">
        <v>3</v>
      </c>
      <c r="J251" s="27"/>
      <c r="K251" s="30"/>
      <c r="L251" s="20"/>
      <c r="M251" s="26">
        <v>1748</v>
      </c>
      <c r="N251" s="27"/>
      <c r="O251" s="30"/>
      <c r="P251" s="27"/>
      <c r="Q251" s="40" t="s">
        <v>251</v>
      </c>
      <c r="R251" s="27"/>
      <c r="S251" s="30"/>
      <c r="T251" s="20"/>
      <c r="U251" s="26">
        <v>1906</v>
      </c>
      <c r="V251" s="27"/>
    </row>
    <row r="252" spans="1:22" x14ac:dyDescent="0.25">
      <c r="A252" s="15"/>
      <c r="B252" s="28"/>
      <c r="C252" s="28" t="s">
        <v>234</v>
      </c>
      <c r="D252" s="29"/>
      <c r="E252" s="29"/>
      <c r="F252" s="28"/>
      <c r="G252" s="28"/>
      <c r="H252" s="29"/>
      <c r="I252" s="29"/>
      <c r="J252" s="28"/>
      <c r="K252" s="28"/>
      <c r="L252" s="29"/>
      <c r="M252" s="29"/>
      <c r="N252" s="28"/>
      <c r="O252" s="28"/>
      <c r="P252" s="29"/>
      <c r="Q252" s="29"/>
      <c r="R252" s="28"/>
      <c r="S252" s="28"/>
      <c r="T252" s="29"/>
      <c r="U252" s="29"/>
      <c r="V252" s="28"/>
    </row>
    <row r="253" spans="1:22" ht="26.25" thickBot="1" x14ac:dyDescent="0.3">
      <c r="A253" s="15"/>
      <c r="B253" s="32" t="s">
        <v>129</v>
      </c>
      <c r="C253" s="17" t="s">
        <v>234</v>
      </c>
      <c r="D253" s="12" t="s">
        <v>239</v>
      </c>
      <c r="E253" s="23">
        <v>20</v>
      </c>
      <c r="F253" s="16"/>
      <c r="G253" s="17"/>
      <c r="H253" s="16" t="s">
        <v>239</v>
      </c>
      <c r="I253" s="42" t="s">
        <v>251</v>
      </c>
      <c r="J253" s="16"/>
      <c r="K253" s="17"/>
      <c r="L253" s="12" t="s">
        <v>239</v>
      </c>
      <c r="M253" s="23">
        <v>490</v>
      </c>
      <c r="N253" s="16"/>
      <c r="O253" s="17"/>
      <c r="P253" s="16" t="s">
        <v>239</v>
      </c>
      <c r="Q253" s="42" t="s">
        <v>251</v>
      </c>
      <c r="R253" s="16"/>
      <c r="S253" s="17"/>
      <c r="T253" s="12" t="s">
        <v>239</v>
      </c>
      <c r="U253" s="23">
        <v>510</v>
      </c>
      <c r="V253" s="16"/>
    </row>
    <row r="254" spans="1:22" ht="15.75" thickTop="1" x14ac:dyDescent="0.25">
      <c r="A254" s="15"/>
      <c r="B254" s="28"/>
      <c r="C254" s="28" t="s">
        <v>234</v>
      </c>
      <c r="D254" s="31"/>
      <c r="E254" s="31"/>
      <c r="F254" s="28"/>
      <c r="G254" s="28"/>
      <c r="H254" s="31"/>
      <c r="I254" s="31"/>
      <c r="J254" s="28"/>
      <c r="K254" s="28"/>
      <c r="L254" s="31"/>
      <c r="M254" s="31"/>
      <c r="N254" s="28"/>
      <c r="O254" s="28"/>
      <c r="P254" s="31"/>
      <c r="Q254" s="31"/>
      <c r="R254" s="28"/>
      <c r="S254" s="28"/>
      <c r="T254" s="31"/>
      <c r="U254" s="31"/>
      <c r="V254" s="28"/>
    </row>
    <row r="255" spans="1:22" x14ac:dyDescent="0.25">
      <c r="A255" s="15"/>
      <c r="B255" s="50"/>
      <c r="C255" s="50"/>
      <c r="D255" s="50"/>
      <c r="E255" s="50"/>
      <c r="F255" s="50"/>
      <c r="G255" s="50"/>
      <c r="H255" s="50"/>
      <c r="I255" s="50"/>
      <c r="J255" s="50"/>
      <c r="K255" s="50"/>
      <c r="L255" s="50"/>
      <c r="M255" s="50"/>
      <c r="N255" s="50"/>
      <c r="O255" s="50"/>
      <c r="P255" s="50"/>
      <c r="Q255" s="50"/>
      <c r="R255" s="50"/>
      <c r="S255" s="50"/>
      <c r="T255" s="50"/>
      <c r="U255" s="50"/>
      <c r="V255" s="50"/>
    </row>
    <row r="256" spans="1:22" x14ac:dyDescent="0.25">
      <c r="A256" s="15"/>
      <c r="B256" s="91" t="s">
        <v>544</v>
      </c>
      <c r="C256" s="91"/>
      <c r="D256" s="91"/>
      <c r="E256" s="91"/>
      <c r="F256" s="91"/>
      <c r="G256" s="91"/>
      <c r="H256" s="91"/>
      <c r="I256" s="91"/>
      <c r="J256" s="91"/>
      <c r="K256" s="91"/>
      <c r="L256" s="91"/>
      <c r="M256" s="91"/>
      <c r="N256" s="91"/>
      <c r="O256" s="91"/>
      <c r="P256" s="91"/>
      <c r="Q256" s="91"/>
      <c r="R256" s="91"/>
      <c r="S256" s="91"/>
      <c r="T256" s="91"/>
      <c r="U256" s="91"/>
      <c r="V256" s="91"/>
    </row>
    <row r="257" spans="1:22" x14ac:dyDescent="0.25">
      <c r="A257" s="15"/>
      <c r="B257" s="91" t="s">
        <v>590</v>
      </c>
      <c r="C257" s="91"/>
      <c r="D257" s="91"/>
      <c r="E257" s="91"/>
      <c r="F257" s="91"/>
      <c r="G257" s="91"/>
      <c r="H257" s="91"/>
      <c r="I257" s="91"/>
      <c r="J257" s="91"/>
      <c r="K257" s="91"/>
      <c r="L257" s="91"/>
      <c r="M257" s="91"/>
      <c r="N257" s="91"/>
      <c r="O257" s="91"/>
      <c r="P257" s="91"/>
      <c r="Q257" s="91"/>
      <c r="R257" s="91"/>
      <c r="S257" s="91"/>
      <c r="T257" s="91"/>
      <c r="U257" s="91"/>
      <c r="V257" s="91"/>
    </row>
    <row r="258" spans="1:22" x14ac:dyDescent="0.25">
      <c r="A258" s="15"/>
      <c r="B258" s="91" t="s">
        <v>529</v>
      </c>
      <c r="C258" s="91"/>
      <c r="D258" s="91"/>
      <c r="E258" s="91"/>
      <c r="F258" s="91"/>
      <c r="G258" s="91"/>
      <c r="H258" s="91"/>
      <c r="I258" s="91"/>
      <c r="J258" s="91"/>
      <c r="K258" s="91"/>
      <c r="L258" s="91"/>
      <c r="M258" s="91"/>
      <c r="N258" s="91"/>
      <c r="O258" s="91"/>
      <c r="P258" s="91"/>
      <c r="Q258" s="91"/>
      <c r="R258" s="91"/>
      <c r="S258" s="91"/>
      <c r="T258" s="91"/>
      <c r="U258" s="91"/>
      <c r="V258" s="91"/>
    </row>
    <row r="259" spans="1:22" ht="15.75" x14ac:dyDescent="0.25">
      <c r="A259" s="15"/>
      <c r="B259" s="51"/>
      <c r="C259" s="51"/>
      <c r="D259" s="51"/>
      <c r="E259" s="51"/>
      <c r="F259" s="51"/>
      <c r="G259" s="51"/>
      <c r="H259" s="51"/>
      <c r="I259" s="51"/>
      <c r="J259" s="51"/>
      <c r="K259" s="51"/>
      <c r="L259" s="51"/>
      <c r="M259" s="51"/>
      <c r="N259" s="51"/>
      <c r="O259" s="51"/>
      <c r="P259" s="51"/>
      <c r="Q259" s="51"/>
      <c r="R259" s="51"/>
      <c r="S259" s="51"/>
      <c r="T259" s="51"/>
      <c r="U259" s="51"/>
      <c r="V259" s="51"/>
    </row>
    <row r="260" spans="1:22" x14ac:dyDescent="0.25">
      <c r="A260" s="15"/>
      <c r="B260" s="12"/>
      <c r="C260" s="12"/>
      <c r="D260" s="12"/>
      <c r="E260" s="12"/>
      <c r="F260" s="12"/>
      <c r="G260" s="12"/>
      <c r="H260" s="12"/>
      <c r="I260" s="12"/>
      <c r="J260" s="12"/>
      <c r="K260" s="12"/>
      <c r="L260" s="12"/>
      <c r="M260" s="12"/>
      <c r="N260" s="12"/>
      <c r="O260" s="12"/>
      <c r="P260" s="12"/>
      <c r="Q260" s="12"/>
      <c r="R260" s="12"/>
      <c r="S260" s="12"/>
      <c r="T260" s="12"/>
      <c r="U260" s="12"/>
      <c r="V260" s="12"/>
    </row>
    <row r="261" spans="1:22" x14ac:dyDescent="0.25">
      <c r="A261" s="15"/>
      <c r="B261" s="17"/>
      <c r="C261" s="17" t="s">
        <v>234</v>
      </c>
      <c r="D261" s="43"/>
      <c r="E261" s="43"/>
      <c r="F261" s="17"/>
      <c r="G261" s="17"/>
      <c r="H261" s="43"/>
      <c r="I261" s="43"/>
      <c r="J261" s="17"/>
      <c r="K261" s="17"/>
      <c r="L261" s="35" t="s">
        <v>549</v>
      </c>
      <c r="M261" s="35"/>
      <c r="N261" s="17"/>
      <c r="O261" s="17"/>
      <c r="P261" s="43"/>
      <c r="Q261" s="43"/>
      <c r="R261" s="17"/>
      <c r="S261" s="17"/>
      <c r="T261" s="43"/>
      <c r="U261" s="43"/>
      <c r="V261" s="17"/>
    </row>
    <row r="262" spans="1:22" x14ac:dyDescent="0.25">
      <c r="A262" s="15"/>
      <c r="B262" s="17"/>
      <c r="C262" s="17" t="s">
        <v>234</v>
      </c>
      <c r="D262" s="43"/>
      <c r="E262" s="43"/>
      <c r="F262" s="17"/>
      <c r="G262" s="17"/>
      <c r="H262" s="35" t="s">
        <v>546</v>
      </c>
      <c r="I262" s="35"/>
      <c r="J262" s="17"/>
      <c r="K262" s="17"/>
      <c r="L262" s="35" t="s">
        <v>550</v>
      </c>
      <c r="M262" s="35"/>
      <c r="N262" s="17"/>
      <c r="O262" s="17"/>
      <c r="P262" s="43"/>
      <c r="Q262" s="43"/>
      <c r="R262" s="17"/>
      <c r="S262" s="17"/>
      <c r="T262" s="43"/>
      <c r="U262" s="43"/>
      <c r="V262" s="17"/>
    </row>
    <row r="263" spans="1:22" x14ac:dyDescent="0.25">
      <c r="A263" s="15"/>
      <c r="B263" s="17"/>
      <c r="C263" s="17" t="s">
        <v>234</v>
      </c>
      <c r="D263" s="35" t="s">
        <v>546</v>
      </c>
      <c r="E263" s="35"/>
      <c r="F263" s="17"/>
      <c r="G263" s="17"/>
      <c r="H263" s="35" t="s">
        <v>548</v>
      </c>
      <c r="I263" s="35"/>
      <c r="J263" s="17"/>
      <c r="K263" s="17"/>
      <c r="L263" s="35" t="s">
        <v>551</v>
      </c>
      <c r="M263" s="35"/>
      <c r="N263" s="17"/>
      <c r="O263" s="17"/>
      <c r="P263" s="35" t="s">
        <v>552</v>
      </c>
      <c r="Q263" s="35"/>
      <c r="R263" s="17"/>
      <c r="S263" s="17"/>
      <c r="T263" s="43"/>
      <c r="U263" s="43"/>
      <c r="V263" s="17"/>
    </row>
    <row r="264" spans="1:22" ht="15.75" thickBot="1" x14ac:dyDescent="0.3">
      <c r="A264" s="15"/>
      <c r="B264" s="17"/>
      <c r="C264" s="17" t="s">
        <v>234</v>
      </c>
      <c r="D264" s="36" t="s">
        <v>547</v>
      </c>
      <c r="E264" s="36"/>
      <c r="F264" s="17"/>
      <c r="G264" s="17"/>
      <c r="H264" s="36" t="s">
        <v>500</v>
      </c>
      <c r="I264" s="36"/>
      <c r="J264" s="17"/>
      <c r="K264" s="17"/>
      <c r="L264" s="36" t="s">
        <v>547</v>
      </c>
      <c r="M264" s="36"/>
      <c r="N264" s="17"/>
      <c r="O264" s="17"/>
      <c r="P264" s="36" t="s">
        <v>553</v>
      </c>
      <c r="Q264" s="36"/>
      <c r="R264" s="17"/>
      <c r="S264" s="17"/>
      <c r="T264" s="36" t="s">
        <v>554</v>
      </c>
      <c r="U264" s="36"/>
      <c r="V264" s="17"/>
    </row>
    <row r="265" spans="1:22" x14ac:dyDescent="0.25">
      <c r="A265" s="15"/>
      <c r="B265" s="17"/>
      <c r="C265" s="17" t="s">
        <v>234</v>
      </c>
      <c r="D265" s="35" t="s">
        <v>236</v>
      </c>
      <c r="E265" s="35"/>
      <c r="F265" s="35"/>
      <c r="G265" s="35"/>
      <c r="H265" s="35"/>
      <c r="I265" s="35"/>
      <c r="J265" s="35"/>
      <c r="K265" s="35"/>
      <c r="L265" s="35"/>
      <c r="M265" s="35"/>
      <c r="N265" s="35"/>
      <c r="O265" s="35"/>
      <c r="P265" s="35"/>
      <c r="Q265" s="35"/>
      <c r="R265" s="17"/>
      <c r="S265" s="17"/>
      <c r="T265" s="87"/>
      <c r="U265" s="87"/>
      <c r="V265" s="17"/>
    </row>
    <row r="266" spans="1:22" ht="25.5" x14ac:dyDescent="0.25">
      <c r="A266" s="15"/>
      <c r="B266" s="18" t="s">
        <v>591</v>
      </c>
      <c r="C266" s="20" t="s">
        <v>234</v>
      </c>
      <c r="D266" s="20" t="s">
        <v>239</v>
      </c>
      <c r="E266" s="26">
        <v>1434</v>
      </c>
      <c r="F266" s="27"/>
      <c r="G266" s="20"/>
      <c r="H266" s="20" t="s">
        <v>239</v>
      </c>
      <c r="I266" s="34" t="s">
        <v>632</v>
      </c>
      <c r="J266" s="27" t="s">
        <v>254</v>
      </c>
      <c r="K266" s="20"/>
      <c r="L266" s="20" t="s">
        <v>239</v>
      </c>
      <c r="M266" s="26">
        <v>5855</v>
      </c>
      <c r="N266" s="27"/>
      <c r="O266" s="20"/>
      <c r="P266" s="27" t="s">
        <v>239</v>
      </c>
      <c r="Q266" s="40" t="s">
        <v>251</v>
      </c>
      <c r="R266" s="27"/>
      <c r="S266" s="20"/>
      <c r="T266" s="20" t="s">
        <v>239</v>
      </c>
      <c r="U266" s="26">
        <v>7200</v>
      </c>
      <c r="V266" s="27"/>
    </row>
    <row r="267" spans="1:22" ht="26.25" thickBot="1" x14ac:dyDescent="0.3">
      <c r="A267" s="15"/>
      <c r="B267" s="32" t="s">
        <v>593</v>
      </c>
      <c r="C267" s="12" t="s">
        <v>234</v>
      </c>
      <c r="D267" s="16"/>
      <c r="E267" s="42" t="s">
        <v>251</v>
      </c>
      <c r="F267" s="16"/>
      <c r="G267" s="12"/>
      <c r="H267" s="16"/>
      <c r="I267" s="42" t="s">
        <v>251</v>
      </c>
      <c r="J267" s="16"/>
      <c r="K267" s="12"/>
      <c r="L267" s="12"/>
      <c r="M267" s="23">
        <v>158</v>
      </c>
      <c r="N267" s="16"/>
      <c r="O267" s="12"/>
      <c r="P267" s="16"/>
      <c r="Q267" s="42" t="s">
        <v>251</v>
      </c>
      <c r="R267" s="16"/>
      <c r="S267" s="12"/>
      <c r="T267" s="12"/>
      <c r="U267" s="23">
        <v>158</v>
      </c>
      <c r="V267" s="16"/>
    </row>
    <row r="268" spans="1:22" x14ac:dyDescent="0.25">
      <c r="A268" s="15"/>
      <c r="B268" s="28"/>
      <c r="C268" s="28" t="s">
        <v>234</v>
      </c>
      <c r="D268" s="29"/>
      <c r="E268" s="29"/>
      <c r="F268" s="28"/>
      <c r="G268" s="28"/>
      <c r="H268" s="29"/>
      <c r="I268" s="29"/>
      <c r="J268" s="28"/>
      <c r="K268" s="28"/>
      <c r="L268" s="29"/>
      <c r="M268" s="29"/>
      <c r="N268" s="28"/>
      <c r="O268" s="28"/>
      <c r="P268" s="29"/>
      <c r="Q268" s="29"/>
      <c r="R268" s="28"/>
      <c r="S268" s="28"/>
      <c r="T268" s="29"/>
      <c r="U268" s="29"/>
      <c r="V268" s="28"/>
    </row>
    <row r="269" spans="1:22" ht="25.5" x14ac:dyDescent="0.25">
      <c r="A269" s="15"/>
      <c r="B269" s="18" t="s">
        <v>594</v>
      </c>
      <c r="C269" s="30" t="s">
        <v>234</v>
      </c>
      <c r="D269" s="20"/>
      <c r="E269" s="26">
        <v>1434</v>
      </c>
      <c r="F269" s="27" t="s">
        <v>234</v>
      </c>
      <c r="G269" s="30"/>
      <c r="H269" s="20"/>
      <c r="I269" s="34" t="s">
        <v>632</v>
      </c>
      <c r="J269" s="27" t="s">
        <v>254</v>
      </c>
      <c r="K269" s="30"/>
      <c r="L269" s="20"/>
      <c r="M269" s="26">
        <v>6013</v>
      </c>
      <c r="N269" s="27"/>
      <c r="O269" s="30"/>
      <c r="P269" s="27"/>
      <c r="Q269" s="40" t="s">
        <v>251</v>
      </c>
      <c r="R269" s="27"/>
      <c r="S269" s="30"/>
      <c r="T269" s="20"/>
      <c r="U269" s="26">
        <v>7358</v>
      </c>
      <c r="V269" s="27"/>
    </row>
    <row r="270" spans="1:22" ht="25.5" x14ac:dyDescent="0.25">
      <c r="A270" s="15"/>
      <c r="B270" s="32" t="s">
        <v>105</v>
      </c>
      <c r="C270" s="17" t="s">
        <v>234</v>
      </c>
      <c r="D270" s="12"/>
      <c r="E270" s="12"/>
      <c r="F270" s="12"/>
      <c r="G270" s="17"/>
      <c r="H270" s="12"/>
      <c r="I270" s="12"/>
      <c r="J270" s="12"/>
      <c r="K270" s="17"/>
      <c r="L270" s="12"/>
      <c r="M270" s="12"/>
      <c r="N270" s="12"/>
      <c r="O270" s="17"/>
      <c r="P270" s="12"/>
      <c r="Q270" s="12"/>
      <c r="R270" s="12"/>
      <c r="S270" s="17"/>
      <c r="T270" s="12"/>
      <c r="U270" s="12"/>
      <c r="V270" s="12"/>
    </row>
    <row r="271" spans="1:22" x14ac:dyDescent="0.25">
      <c r="A271" s="15"/>
      <c r="B271" s="24" t="s">
        <v>106</v>
      </c>
      <c r="C271" s="30" t="s">
        <v>234</v>
      </c>
      <c r="D271" s="20"/>
      <c r="E271" s="34" t="s">
        <v>633</v>
      </c>
      <c r="F271" s="27" t="s">
        <v>254</v>
      </c>
      <c r="G271" s="30"/>
      <c r="H271" s="27"/>
      <c r="I271" s="40" t="s">
        <v>251</v>
      </c>
      <c r="J271" s="27"/>
      <c r="K271" s="30"/>
      <c r="L271" s="20"/>
      <c r="M271" s="34" t="s">
        <v>634</v>
      </c>
      <c r="N271" s="27" t="s">
        <v>254</v>
      </c>
      <c r="O271" s="30"/>
      <c r="P271" s="27"/>
      <c r="Q271" s="40" t="s">
        <v>251</v>
      </c>
      <c r="R271" s="27"/>
      <c r="S271" s="30"/>
      <c r="T271" s="20"/>
      <c r="U271" s="34" t="s">
        <v>635</v>
      </c>
      <c r="V271" s="27" t="s">
        <v>254</v>
      </c>
    </row>
    <row r="272" spans="1:22" ht="25.5" x14ac:dyDescent="0.25">
      <c r="A272" s="15"/>
      <c r="B272" s="21" t="s">
        <v>598</v>
      </c>
      <c r="C272" s="17" t="s">
        <v>234</v>
      </c>
      <c r="D272" s="12"/>
      <c r="E272" s="23" t="s">
        <v>408</v>
      </c>
      <c r="F272" s="16" t="s">
        <v>254</v>
      </c>
      <c r="G272" s="17"/>
      <c r="H272" s="16"/>
      <c r="I272" s="42" t="s">
        <v>251</v>
      </c>
      <c r="J272" s="16"/>
      <c r="K272" s="17"/>
      <c r="L272" s="12"/>
      <c r="M272" s="23" t="s">
        <v>636</v>
      </c>
      <c r="N272" s="16" t="s">
        <v>254</v>
      </c>
      <c r="O272" s="17"/>
      <c r="P272" s="16"/>
      <c r="Q272" s="42" t="s">
        <v>251</v>
      </c>
      <c r="R272" s="16"/>
      <c r="S272" s="17"/>
      <c r="T272" s="12"/>
      <c r="U272" s="23" t="s">
        <v>637</v>
      </c>
      <c r="V272" s="16" t="s">
        <v>254</v>
      </c>
    </row>
    <row r="273" spans="1:22" x14ac:dyDescent="0.25">
      <c r="A273" s="15"/>
      <c r="B273" s="24" t="s">
        <v>638</v>
      </c>
      <c r="C273" s="30" t="s">
        <v>234</v>
      </c>
      <c r="D273" s="20"/>
      <c r="E273" s="26">
        <v>3594</v>
      </c>
      <c r="F273" s="27"/>
      <c r="G273" s="30"/>
      <c r="H273" s="27"/>
      <c r="I273" s="40" t="s">
        <v>251</v>
      </c>
      <c r="J273" s="27"/>
      <c r="K273" s="30"/>
      <c r="L273" s="27"/>
      <c r="M273" s="40" t="s">
        <v>251</v>
      </c>
      <c r="N273" s="27"/>
      <c r="O273" s="30"/>
      <c r="P273" s="27"/>
      <c r="Q273" s="40" t="s">
        <v>251</v>
      </c>
      <c r="R273" s="27"/>
      <c r="S273" s="30"/>
      <c r="T273" s="20"/>
      <c r="U273" s="26">
        <v>3594</v>
      </c>
      <c r="V273" s="27"/>
    </row>
    <row r="274" spans="1:22" ht="25.5" x14ac:dyDescent="0.25">
      <c r="A274" s="15"/>
      <c r="B274" s="21" t="s">
        <v>111</v>
      </c>
      <c r="C274" s="17" t="s">
        <v>234</v>
      </c>
      <c r="D274" s="16"/>
      <c r="E274" s="42" t="s">
        <v>251</v>
      </c>
      <c r="F274" s="16"/>
      <c r="G274" s="17"/>
      <c r="H274" s="16"/>
      <c r="I274" s="42" t="s">
        <v>251</v>
      </c>
      <c r="J274" s="16"/>
      <c r="K274" s="17"/>
      <c r="L274" s="12"/>
      <c r="M274" s="23">
        <v>396</v>
      </c>
      <c r="N274" s="16"/>
      <c r="O274" s="17"/>
      <c r="P274" s="16"/>
      <c r="Q274" s="42" t="s">
        <v>251</v>
      </c>
      <c r="R274" s="16"/>
      <c r="S274" s="17"/>
      <c r="T274" s="12"/>
      <c r="U274" s="23">
        <v>396</v>
      </c>
      <c r="V274" s="16"/>
    </row>
    <row r="275" spans="1:22" ht="25.5" x14ac:dyDescent="0.25">
      <c r="A275" s="15"/>
      <c r="B275" s="24" t="s">
        <v>639</v>
      </c>
      <c r="C275" s="30" t="s">
        <v>234</v>
      </c>
      <c r="D275" s="27"/>
      <c r="E275" s="40" t="s">
        <v>251</v>
      </c>
      <c r="F275" s="27"/>
      <c r="G275" s="30"/>
      <c r="H275" s="27"/>
      <c r="I275" s="40" t="s">
        <v>251</v>
      </c>
      <c r="J275" s="27"/>
      <c r="K275" s="30"/>
      <c r="L275" s="20"/>
      <c r="M275" s="34">
        <v>199</v>
      </c>
      <c r="N275" s="27"/>
      <c r="O275" s="30"/>
      <c r="P275" s="27"/>
      <c r="Q275" s="40" t="s">
        <v>251</v>
      </c>
      <c r="R275" s="27"/>
      <c r="S275" s="30"/>
      <c r="T275" s="20"/>
      <c r="U275" s="34">
        <v>199</v>
      </c>
      <c r="V275" s="27"/>
    </row>
    <row r="276" spans="1:22" x14ac:dyDescent="0.25">
      <c r="A276" s="15"/>
      <c r="B276" s="21" t="s">
        <v>113</v>
      </c>
      <c r="C276" s="17" t="s">
        <v>234</v>
      </c>
      <c r="D276" s="12"/>
      <c r="E276" s="23" t="s">
        <v>640</v>
      </c>
      <c r="F276" s="16" t="s">
        <v>254</v>
      </c>
      <c r="G276" s="17"/>
      <c r="H276" s="16"/>
      <c r="I276" s="42" t="s">
        <v>251</v>
      </c>
      <c r="J276" s="16"/>
      <c r="K276" s="17"/>
      <c r="L276" s="12"/>
      <c r="M276" s="23" t="s">
        <v>641</v>
      </c>
      <c r="N276" s="16" t="s">
        <v>254</v>
      </c>
      <c r="O276" s="17"/>
      <c r="P276" s="16"/>
      <c r="Q276" s="42" t="s">
        <v>251</v>
      </c>
      <c r="R276" s="16"/>
      <c r="S276" s="17"/>
      <c r="T276" s="12"/>
      <c r="U276" s="23" t="s">
        <v>642</v>
      </c>
      <c r="V276" s="16" t="s">
        <v>254</v>
      </c>
    </row>
    <row r="277" spans="1:22" x14ac:dyDescent="0.25">
      <c r="A277" s="15"/>
      <c r="B277" s="24" t="s">
        <v>605</v>
      </c>
      <c r="C277" s="30" t="s">
        <v>234</v>
      </c>
      <c r="D277" s="20"/>
      <c r="E277" s="34">
        <v>596</v>
      </c>
      <c r="F277" s="27"/>
      <c r="G277" s="30"/>
      <c r="H277" s="27"/>
      <c r="I277" s="40" t="s">
        <v>251</v>
      </c>
      <c r="J277" s="27"/>
      <c r="K277" s="30"/>
      <c r="L277" s="27"/>
      <c r="M277" s="40" t="s">
        <v>251</v>
      </c>
      <c r="N277" s="27"/>
      <c r="O277" s="30"/>
      <c r="P277" s="20"/>
      <c r="Q277" s="34" t="s">
        <v>643</v>
      </c>
      <c r="R277" s="27" t="s">
        <v>254</v>
      </c>
      <c r="S277" s="30"/>
      <c r="T277" s="27"/>
      <c r="U277" s="40" t="s">
        <v>251</v>
      </c>
      <c r="V277" s="27"/>
    </row>
    <row r="278" spans="1:22" ht="15.75" thickBot="1" x14ac:dyDescent="0.3">
      <c r="A278" s="15"/>
      <c r="B278" s="21" t="s">
        <v>32</v>
      </c>
      <c r="C278" s="17" t="s">
        <v>234</v>
      </c>
      <c r="D278" s="12"/>
      <c r="E278" s="23" t="s">
        <v>339</v>
      </c>
      <c r="F278" s="16" t="s">
        <v>254</v>
      </c>
      <c r="G278" s="17"/>
      <c r="H278" s="16"/>
      <c r="I278" s="42" t="s">
        <v>251</v>
      </c>
      <c r="J278" s="16"/>
      <c r="K278" s="17"/>
      <c r="L278" s="12"/>
      <c r="M278" s="23">
        <v>29</v>
      </c>
      <c r="N278" s="16"/>
      <c r="O278" s="17"/>
      <c r="P278" s="16"/>
      <c r="Q278" s="42" t="s">
        <v>251</v>
      </c>
      <c r="R278" s="16"/>
      <c r="S278" s="17"/>
      <c r="T278" s="12"/>
      <c r="U278" s="23" t="s">
        <v>644</v>
      </c>
      <c r="V278" s="16" t="s">
        <v>254</v>
      </c>
    </row>
    <row r="279" spans="1:22" x14ac:dyDescent="0.25">
      <c r="A279" s="15"/>
      <c r="B279" s="28"/>
      <c r="C279" s="28" t="s">
        <v>234</v>
      </c>
      <c r="D279" s="29"/>
      <c r="E279" s="29"/>
      <c r="F279" s="28"/>
      <c r="G279" s="28"/>
      <c r="H279" s="29"/>
      <c r="I279" s="29"/>
      <c r="J279" s="28"/>
      <c r="K279" s="28"/>
      <c r="L279" s="29"/>
      <c r="M279" s="29"/>
      <c r="N279" s="28"/>
      <c r="O279" s="28"/>
      <c r="P279" s="29"/>
      <c r="Q279" s="29"/>
      <c r="R279" s="28"/>
      <c r="S279" s="28"/>
      <c r="T279" s="29"/>
      <c r="U279" s="29"/>
      <c r="V279" s="28"/>
    </row>
    <row r="280" spans="1:22" ht="25.5" x14ac:dyDescent="0.25">
      <c r="A280" s="15"/>
      <c r="B280" s="18" t="s">
        <v>115</v>
      </c>
      <c r="C280" s="30" t="s">
        <v>234</v>
      </c>
      <c r="D280" s="20"/>
      <c r="E280" s="26">
        <v>1108</v>
      </c>
      <c r="F280" s="27"/>
      <c r="G280" s="30"/>
      <c r="H280" s="27"/>
      <c r="I280" s="40" t="s">
        <v>251</v>
      </c>
      <c r="J280" s="27"/>
      <c r="K280" s="30"/>
      <c r="L280" s="20"/>
      <c r="M280" s="34" t="s">
        <v>645</v>
      </c>
      <c r="N280" s="27" t="s">
        <v>254</v>
      </c>
      <c r="O280" s="30"/>
      <c r="P280" s="20"/>
      <c r="Q280" s="34" t="s">
        <v>643</v>
      </c>
      <c r="R280" s="27" t="s">
        <v>254</v>
      </c>
      <c r="S280" s="30"/>
      <c r="T280" s="20"/>
      <c r="U280" s="34" t="s">
        <v>646</v>
      </c>
      <c r="V280" s="27" t="s">
        <v>254</v>
      </c>
    </row>
    <row r="281" spans="1:22" ht="26.25" thickBot="1" x14ac:dyDescent="0.3">
      <c r="A281" s="15"/>
      <c r="B281" s="32" t="s">
        <v>125</v>
      </c>
      <c r="C281" s="17" t="s">
        <v>234</v>
      </c>
      <c r="D281" s="16"/>
      <c r="E281" s="42" t="s">
        <v>251</v>
      </c>
      <c r="F281" s="16"/>
      <c r="G281" s="17"/>
      <c r="H281" s="16"/>
      <c r="I281" s="42" t="s">
        <v>251</v>
      </c>
      <c r="J281" s="16"/>
      <c r="K281" s="17"/>
      <c r="L281" s="12"/>
      <c r="M281" s="23" t="s">
        <v>647</v>
      </c>
      <c r="N281" s="16" t="s">
        <v>254</v>
      </c>
      <c r="O281" s="17"/>
      <c r="P281" s="16"/>
      <c r="Q281" s="42" t="s">
        <v>251</v>
      </c>
      <c r="R281" s="16"/>
      <c r="S281" s="17"/>
      <c r="T281" s="12"/>
      <c r="U281" s="23" t="s">
        <v>647</v>
      </c>
      <c r="V281" s="16" t="s">
        <v>254</v>
      </c>
    </row>
    <row r="282" spans="1:22" x14ac:dyDescent="0.25">
      <c r="A282" s="15"/>
      <c r="B282" s="28"/>
      <c r="C282" s="28" t="s">
        <v>234</v>
      </c>
      <c r="D282" s="29"/>
      <c r="E282" s="29"/>
      <c r="F282" s="28"/>
      <c r="G282" s="28"/>
      <c r="H282" s="29"/>
      <c r="I282" s="29"/>
      <c r="J282" s="28"/>
      <c r="K282" s="28"/>
      <c r="L282" s="29"/>
      <c r="M282" s="29"/>
      <c r="N282" s="28"/>
      <c r="O282" s="28"/>
      <c r="P282" s="29"/>
      <c r="Q282" s="29"/>
      <c r="R282" s="28"/>
      <c r="S282" s="28"/>
      <c r="T282" s="29"/>
      <c r="U282" s="29"/>
      <c r="V282" s="28"/>
    </row>
    <row r="283" spans="1:22" ht="25.5" x14ac:dyDescent="0.25">
      <c r="A283" s="15"/>
      <c r="B283" s="18" t="s">
        <v>648</v>
      </c>
      <c r="C283" s="30" t="s">
        <v>234</v>
      </c>
      <c r="D283" s="20"/>
      <c r="E283" s="26">
        <v>1108</v>
      </c>
      <c r="F283" s="27" t="s">
        <v>234</v>
      </c>
      <c r="G283" s="30"/>
      <c r="H283" s="27"/>
      <c r="I283" s="40" t="s">
        <v>251</v>
      </c>
      <c r="J283" s="27"/>
      <c r="K283" s="30"/>
      <c r="L283" s="20"/>
      <c r="M283" s="34" t="s">
        <v>649</v>
      </c>
      <c r="N283" s="27" t="s">
        <v>254</v>
      </c>
      <c r="O283" s="30"/>
      <c r="P283" s="20"/>
      <c r="Q283" s="34" t="s">
        <v>643</v>
      </c>
      <c r="R283" s="27" t="s">
        <v>254</v>
      </c>
      <c r="S283" s="30"/>
      <c r="T283" s="20"/>
      <c r="U283" s="34" t="s">
        <v>650</v>
      </c>
      <c r="V283" s="27" t="s">
        <v>254</v>
      </c>
    </row>
    <row r="284" spans="1:22" ht="25.5" x14ac:dyDescent="0.25">
      <c r="A284" s="15"/>
      <c r="B284" s="32" t="s">
        <v>118</v>
      </c>
      <c r="C284" s="17" t="s">
        <v>234</v>
      </c>
      <c r="D284" s="12"/>
      <c r="E284" s="12"/>
      <c r="F284" s="12"/>
      <c r="G284" s="17"/>
      <c r="H284" s="12"/>
      <c r="I284" s="12"/>
      <c r="J284" s="12"/>
      <c r="K284" s="17"/>
      <c r="L284" s="12"/>
      <c r="M284" s="12"/>
      <c r="N284" s="12"/>
      <c r="O284" s="17"/>
      <c r="P284" s="12"/>
      <c r="Q284" s="12"/>
      <c r="R284" s="12"/>
      <c r="S284" s="17"/>
      <c r="T284" s="12"/>
      <c r="U284" s="12"/>
      <c r="V284" s="12"/>
    </row>
    <row r="285" spans="1:22" ht="25.5" x14ac:dyDescent="0.25">
      <c r="A285" s="15"/>
      <c r="B285" s="24" t="s">
        <v>119</v>
      </c>
      <c r="C285" s="30" t="s">
        <v>234</v>
      </c>
      <c r="D285" s="20"/>
      <c r="E285" s="34" t="s">
        <v>651</v>
      </c>
      <c r="F285" s="27" t="s">
        <v>254</v>
      </c>
      <c r="G285" s="30"/>
      <c r="H285" s="27"/>
      <c r="I285" s="40" t="s">
        <v>251</v>
      </c>
      <c r="J285" s="27"/>
      <c r="K285" s="30"/>
      <c r="L285" s="20"/>
      <c r="M285" s="34" t="s">
        <v>592</v>
      </c>
      <c r="N285" s="27" t="s">
        <v>254</v>
      </c>
      <c r="O285" s="30"/>
      <c r="P285" s="27"/>
      <c r="Q285" s="40" t="s">
        <v>251</v>
      </c>
      <c r="R285" s="27"/>
      <c r="S285" s="30"/>
      <c r="T285" s="20"/>
      <c r="U285" s="34" t="s">
        <v>253</v>
      </c>
      <c r="V285" s="27" t="s">
        <v>254</v>
      </c>
    </row>
    <row r="286" spans="1:22" x14ac:dyDescent="0.25">
      <c r="A286" s="15"/>
      <c r="B286" s="21" t="s">
        <v>615</v>
      </c>
      <c r="C286" s="17" t="s">
        <v>234</v>
      </c>
      <c r="D286" s="16"/>
      <c r="E286" s="42" t="s">
        <v>251</v>
      </c>
      <c r="F286" s="16"/>
      <c r="G286" s="17"/>
      <c r="H286" s="12"/>
      <c r="I286" s="23">
        <v>1</v>
      </c>
      <c r="J286" s="16"/>
      <c r="K286" s="17"/>
      <c r="L286" s="12"/>
      <c r="M286" s="23" t="s">
        <v>652</v>
      </c>
      <c r="N286" s="16" t="s">
        <v>254</v>
      </c>
      <c r="O286" s="17"/>
      <c r="P286" s="12"/>
      <c r="Q286" s="23">
        <v>584</v>
      </c>
      <c r="R286" s="16"/>
      <c r="S286" s="17"/>
      <c r="T286" s="16"/>
      <c r="U286" s="42" t="s">
        <v>251</v>
      </c>
      <c r="V286" s="16"/>
    </row>
    <row r="287" spans="1:22" x14ac:dyDescent="0.25">
      <c r="A287" s="15"/>
      <c r="B287" s="24" t="s">
        <v>120</v>
      </c>
      <c r="C287" s="30" t="s">
        <v>234</v>
      </c>
      <c r="D287" s="20"/>
      <c r="E287" s="34" t="s">
        <v>653</v>
      </c>
      <c r="F287" s="27" t="s">
        <v>254</v>
      </c>
      <c r="G287" s="30"/>
      <c r="H287" s="27"/>
      <c r="I287" s="40" t="s">
        <v>251</v>
      </c>
      <c r="J287" s="27"/>
      <c r="K287" s="30"/>
      <c r="L287" s="27"/>
      <c r="M287" s="40" t="s">
        <v>251</v>
      </c>
      <c r="N287" s="27"/>
      <c r="O287" s="30"/>
      <c r="P287" s="27"/>
      <c r="Q287" s="40" t="s">
        <v>251</v>
      </c>
      <c r="R287" s="27"/>
      <c r="S287" s="30"/>
      <c r="T287" s="20"/>
      <c r="U287" s="34" t="s">
        <v>653</v>
      </c>
      <c r="V287" s="27" t="s">
        <v>254</v>
      </c>
    </row>
    <row r="288" spans="1:22" x14ac:dyDescent="0.25">
      <c r="A288" s="15"/>
      <c r="B288" s="21" t="s">
        <v>122</v>
      </c>
      <c r="C288" s="17" t="s">
        <v>234</v>
      </c>
      <c r="D288" s="12"/>
      <c r="E288" s="23" t="s">
        <v>654</v>
      </c>
      <c r="F288" s="16" t="s">
        <v>254</v>
      </c>
      <c r="G288" s="17"/>
      <c r="H288" s="16"/>
      <c r="I288" s="42" t="s">
        <v>251</v>
      </c>
      <c r="J288" s="16"/>
      <c r="K288" s="17"/>
      <c r="L288" s="16"/>
      <c r="M288" s="42" t="s">
        <v>251</v>
      </c>
      <c r="N288" s="16"/>
      <c r="O288" s="17"/>
      <c r="P288" s="16"/>
      <c r="Q288" s="42" t="s">
        <v>251</v>
      </c>
      <c r="R288" s="16"/>
      <c r="S288" s="17"/>
      <c r="T288" s="12"/>
      <c r="U288" s="23" t="s">
        <v>654</v>
      </c>
      <c r="V288" s="16" t="s">
        <v>254</v>
      </c>
    </row>
    <row r="289" spans="1:22" x14ac:dyDescent="0.25">
      <c r="A289" s="15"/>
      <c r="B289" s="24" t="s">
        <v>123</v>
      </c>
      <c r="C289" s="30" t="s">
        <v>234</v>
      </c>
      <c r="D289" s="20"/>
      <c r="E289" s="34" t="s">
        <v>655</v>
      </c>
      <c r="F289" s="27" t="s">
        <v>254</v>
      </c>
      <c r="G289" s="30"/>
      <c r="H289" s="27"/>
      <c r="I289" s="40" t="s">
        <v>251</v>
      </c>
      <c r="J289" s="27"/>
      <c r="K289" s="30"/>
      <c r="L289" s="27"/>
      <c r="M289" s="40" t="s">
        <v>251</v>
      </c>
      <c r="N289" s="27"/>
      <c r="O289" s="30"/>
      <c r="P289" s="27"/>
      <c r="Q289" s="40" t="s">
        <v>251</v>
      </c>
      <c r="R289" s="27"/>
      <c r="S289" s="30"/>
      <c r="T289" s="20"/>
      <c r="U289" s="34" t="s">
        <v>655</v>
      </c>
      <c r="V289" s="27" t="s">
        <v>254</v>
      </c>
    </row>
    <row r="290" spans="1:22" ht="15.75" thickBot="1" x14ac:dyDescent="0.3">
      <c r="A290" s="15"/>
      <c r="B290" s="21" t="s">
        <v>32</v>
      </c>
      <c r="C290" s="17" t="s">
        <v>234</v>
      </c>
      <c r="D290" s="12"/>
      <c r="E290" s="23">
        <v>17</v>
      </c>
      <c r="F290" s="16"/>
      <c r="G290" s="17"/>
      <c r="H290" s="12"/>
      <c r="I290" s="23">
        <v>88</v>
      </c>
      <c r="J290" s="16"/>
      <c r="K290" s="17"/>
      <c r="L290" s="12"/>
      <c r="M290" s="23" t="s">
        <v>384</v>
      </c>
      <c r="N290" s="16" t="s">
        <v>254</v>
      </c>
      <c r="O290" s="17"/>
      <c r="P290" s="12"/>
      <c r="Q290" s="23">
        <v>12</v>
      </c>
      <c r="R290" s="16"/>
      <c r="S290" s="17"/>
      <c r="T290" s="12"/>
      <c r="U290" s="23">
        <v>38</v>
      </c>
      <c r="V290" s="16"/>
    </row>
    <row r="291" spans="1:22" x14ac:dyDescent="0.25">
      <c r="A291" s="15"/>
      <c r="B291" s="28"/>
      <c r="C291" s="28" t="s">
        <v>234</v>
      </c>
      <c r="D291" s="29"/>
      <c r="E291" s="29"/>
      <c r="F291" s="28"/>
      <c r="G291" s="28"/>
      <c r="H291" s="29"/>
      <c r="I291" s="29"/>
      <c r="J291" s="28"/>
      <c r="K291" s="28"/>
      <c r="L291" s="29"/>
      <c r="M291" s="29"/>
      <c r="N291" s="28"/>
      <c r="O291" s="28"/>
      <c r="P291" s="29"/>
      <c r="Q291" s="29"/>
      <c r="R291" s="28"/>
      <c r="S291" s="28"/>
      <c r="T291" s="29"/>
      <c r="U291" s="29"/>
      <c r="V291" s="28"/>
    </row>
    <row r="292" spans="1:22" ht="25.5" x14ac:dyDescent="0.25">
      <c r="A292" s="15"/>
      <c r="B292" s="18" t="s">
        <v>124</v>
      </c>
      <c r="C292" s="30" t="s">
        <v>234</v>
      </c>
      <c r="D292" s="20"/>
      <c r="E292" s="34" t="s">
        <v>656</v>
      </c>
      <c r="F292" s="27" t="s">
        <v>254</v>
      </c>
      <c r="G292" s="30"/>
      <c r="H292" s="20"/>
      <c r="I292" s="34">
        <v>89</v>
      </c>
      <c r="J292" s="27"/>
      <c r="K292" s="30"/>
      <c r="L292" s="20"/>
      <c r="M292" s="34" t="s">
        <v>657</v>
      </c>
      <c r="N292" s="27" t="s">
        <v>254</v>
      </c>
      <c r="O292" s="30"/>
      <c r="P292" s="20"/>
      <c r="Q292" s="34">
        <v>596</v>
      </c>
      <c r="R292" s="27"/>
      <c r="S292" s="30"/>
      <c r="T292" s="20"/>
      <c r="U292" s="34" t="s">
        <v>658</v>
      </c>
      <c r="V292" s="27" t="s">
        <v>254</v>
      </c>
    </row>
    <row r="293" spans="1:22" ht="26.25" thickBot="1" x14ac:dyDescent="0.3">
      <c r="A293" s="15"/>
      <c r="B293" s="32" t="s">
        <v>125</v>
      </c>
      <c r="C293" s="17" t="s">
        <v>234</v>
      </c>
      <c r="D293" s="16"/>
      <c r="E293" s="42" t="s">
        <v>251</v>
      </c>
      <c r="F293" s="16"/>
      <c r="G293" s="17"/>
      <c r="H293" s="16"/>
      <c r="I293" s="42" t="s">
        <v>251</v>
      </c>
      <c r="J293" s="16"/>
      <c r="K293" s="17"/>
      <c r="L293" s="12"/>
      <c r="M293" s="23" t="s">
        <v>412</v>
      </c>
      <c r="N293" s="16" t="s">
        <v>254</v>
      </c>
      <c r="O293" s="17"/>
      <c r="P293" s="16"/>
      <c r="Q293" s="42" t="s">
        <v>251</v>
      </c>
      <c r="R293" s="16"/>
      <c r="S293" s="17"/>
      <c r="T293" s="12"/>
      <c r="U293" s="23" t="s">
        <v>412</v>
      </c>
      <c r="V293" s="16" t="s">
        <v>254</v>
      </c>
    </row>
    <row r="294" spans="1:22" x14ac:dyDescent="0.25">
      <c r="A294" s="15"/>
      <c r="B294" s="28"/>
      <c r="C294" s="28" t="s">
        <v>234</v>
      </c>
      <c r="D294" s="29"/>
      <c r="E294" s="29"/>
      <c r="F294" s="28"/>
      <c r="G294" s="28"/>
      <c r="H294" s="29"/>
      <c r="I294" s="29"/>
      <c r="J294" s="28"/>
      <c r="K294" s="28"/>
      <c r="L294" s="29"/>
      <c r="M294" s="29"/>
      <c r="N294" s="28"/>
      <c r="O294" s="28"/>
      <c r="P294" s="29"/>
      <c r="Q294" s="29"/>
      <c r="R294" s="28"/>
      <c r="S294" s="28"/>
      <c r="T294" s="29"/>
      <c r="U294" s="29"/>
      <c r="V294" s="28"/>
    </row>
    <row r="295" spans="1:22" ht="25.5" x14ac:dyDescent="0.25">
      <c r="A295" s="15"/>
      <c r="B295" s="18" t="s">
        <v>625</v>
      </c>
      <c r="C295" s="30" t="s">
        <v>234</v>
      </c>
      <c r="D295" s="20"/>
      <c r="E295" s="34" t="s">
        <v>656</v>
      </c>
      <c r="F295" s="27" t="s">
        <v>254</v>
      </c>
      <c r="G295" s="30"/>
      <c r="H295" s="20"/>
      <c r="I295" s="34">
        <v>89</v>
      </c>
      <c r="J295" s="27"/>
      <c r="K295" s="30"/>
      <c r="L295" s="20"/>
      <c r="M295" s="34" t="s">
        <v>659</v>
      </c>
      <c r="N295" s="27" t="s">
        <v>254</v>
      </c>
      <c r="O295" s="30"/>
      <c r="P295" s="20"/>
      <c r="Q295" s="34">
        <v>596</v>
      </c>
      <c r="R295" s="27"/>
      <c r="S295" s="30"/>
      <c r="T295" s="20"/>
      <c r="U295" s="34" t="s">
        <v>660</v>
      </c>
      <c r="V295" s="27" t="s">
        <v>254</v>
      </c>
    </row>
    <row r="296" spans="1:22" ht="25.5" x14ac:dyDescent="0.25">
      <c r="A296" s="15"/>
      <c r="B296" s="32" t="s">
        <v>661</v>
      </c>
      <c r="C296" s="17" t="s">
        <v>234</v>
      </c>
      <c r="D296" s="12"/>
      <c r="E296" s="23">
        <v>628</v>
      </c>
      <c r="F296" s="16"/>
      <c r="G296" s="17"/>
      <c r="H296" s="16"/>
      <c r="I296" s="42" t="s">
        <v>251</v>
      </c>
      <c r="J296" s="16"/>
      <c r="K296" s="17"/>
      <c r="L296" s="12"/>
      <c r="M296" s="23">
        <v>463</v>
      </c>
      <c r="N296" s="16" t="s">
        <v>234</v>
      </c>
      <c r="O296" s="17"/>
      <c r="P296" s="16"/>
      <c r="Q296" s="42" t="s">
        <v>251</v>
      </c>
      <c r="R296" s="16"/>
      <c r="S296" s="17"/>
      <c r="T296" s="12"/>
      <c r="U296" s="82">
        <v>1091</v>
      </c>
      <c r="V296" s="16"/>
    </row>
    <row r="297" spans="1:22" ht="26.25" thickBot="1" x14ac:dyDescent="0.3">
      <c r="A297" s="15"/>
      <c r="B297" s="18" t="s">
        <v>128</v>
      </c>
      <c r="C297" s="30" t="s">
        <v>234</v>
      </c>
      <c r="D297" s="27"/>
      <c r="E297" s="40" t="s">
        <v>251</v>
      </c>
      <c r="F297" s="27" t="s">
        <v>234</v>
      </c>
      <c r="G297" s="30"/>
      <c r="H297" s="27"/>
      <c r="I297" s="40" t="s">
        <v>251</v>
      </c>
      <c r="J297" s="27"/>
      <c r="K297" s="30"/>
      <c r="L297" s="20"/>
      <c r="M297" s="34">
        <v>160</v>
      </c>
      <c r="N297" s="27"/>
      <c r="O297" s="30"/>
      <c r="P297" s="27"/>
      <c r="Q297" s="40" t="s">
        <v>251</v>
      </c>
      <c r="R297" s="27"/>
      <c r="S297" s="30"/>
      <c r="T297" s="20"/>
      <c r="U297" s="34">
        <v>160</v>
      </c>
      <c r="V297" s="27"/>
    </row>
    <row r="298" spans="1:22" x14ac:dyDescent="0.25">
      <c r="A298" s="15"/>
      <c r="B298" s="28"/>
      <c r="C298" s="28" t="s">
        <v>234</v>
      </c>
      <c r="D298" s="29"/>
      <c r="E298" s="29"/>
      <c r="F298" s="28"/>
      <c r="G298" s="28"/>
      <c r="H298" s="29"/>
      <c r="I298" s="29"/>
      <c r="J298" s="28"/>
      <c r="K298" s="28"/>
      <c r="L298" s="29"/>
      <c r="M298" s="29"/>
      <c r="N298" s="28"/>
      <c r="O298" s="28"/>
      <c r="P298" s="29"/>
      <c r="Q298" s="29"/>
      <c r="R298" s="28"/>
      <c r="S298" s="28"/>
      <c r="T298" s="29"/>
      <c r="U298" s="29"/>
      <c r="V298" s="28"/>
    </row>
    <row r="299" spans="1:22" ht="25.5" x14ac:dyDescent="0.25">
      <c r="A299" s="15"/>
      <c r="B299" s="32" t="s">
        <v>129</v>
      </c>
      <c r="C299" s="17" t="s">
        <v>234</v>
      </c>
      <c r="D299" s="12" t="s">
        <v>239</v>
      </c>
      <c r="E299" s="23">
        <v>628</v>
      </c>
      <c r="F299" s="16" t="s">
        <v>234</v>
      </c>
      <c r="G299" s="17"/>
      <c r="H299" s="16" t="s">
        <v>239</v>
      </c>
      <c r="I299" s="42" t="s">
        <v>251</v>
      </c>
      <c r="J299" s="16"/>
      <c r="K299" s="17"/>
      <c r="L299" s="12" t="s">
        <v>239</v>
      </c>
      <c r="M299" s="23">
        <v>623</v>
      </c>
      <c r="N299" s="16"/>
      <c r="O299" s="17"/>
      <c r="P299" s="16" t="s">
        <v>239</v>
      </c>
      <c r="Q299" s="42" t="s">
        <v>251</v>
      </c>
      <c r="R299" s="16"/>
      <c r="S299" s="17"/>
      <c r="T299" s="12" t="s">
        <v>239</v>
      </c>
      <c r="U299" s="82">
        <v>1251</v>
      </c>
      <c r="V299" s="16"/>
    </row>
    <row r="300" spans="1:22" ht="15" customHeight="1" x14ac:dyDescent="0.25">
      <c r="A300" s="15" t="s">
        <v>709</v>
      </c>
      <c r="B300" s="45" t="s">
        <v>5</v>
      </c>
      <c r="C300" s="45"/>
      <c r="D300" s="45"/>
      <c r="E300" s="45"/>
      <c r="F300" s="45"/>
      <c r="G300" s="45"/>
      <c r="H300" s="45"/>
      <c r="I300" s="45"/>
      <c r="J300" s="45"/>
      <c r="K300" s="45"/>
      <c r="L300" s="45"/>
      <c r="M300" s="45"/>
      <c r="N300" s="45"/>
      <c r="O300" s="45"/>
      <c r="P300" s="45"/>
      <c r="Q300" s="45"/>
      <c r="R300" s="45"/>
      <c r="S300" s="45"/>
      <c r="T300" s="45"/>
      <c r="U300" s="45"/>
      <c r="V300" s="45"/>
    </row>
    <row r="301" spans="1:22" x14ac:dyDescent="0.25">
      <c r="A301" s="15"/>
      <c r="B301" s="45"/>
      <c r="C301" s="45"/>
      <c r="D301" s="45"/>
      <c r="E301" s="45"/>
      <c r="F301" s="45"/>
      <c r="G301" s="45"/>
      <c r="H301" s="45"/>
      <c r="I301" s="45"/>
      <c r="J301" s="45"/>
      <c r="K301" s="45"/>
      <c r="L301" s="45"/>
      <c r="M301" s="45"/>
      <c r="N301" s="45"/>
      <c r="O301" s="45"/>
      <c r="P301" s="45"/>
      <c r="Q301" s="45"/>
      <c r="R301" s="45"/>
      <c r="S301" s="45"/>
      <c r="T301" s="45"/>
      <c r="U301" s="45"/>
      <c r="V301" s="45"/>
    </row>
    <row r="302" spans="1:22" x14ac:dyDescent="0.25">
      <c r="A302" s="15"/>
      <c r="B302" s="96" t="s">
        <v>544</v>
      </c>
      <c r="C302" s="96"/>
      <c r="D302" s="96"/>
      <c r="E302" s="96"/>
      <c r="F302" s="96"/>
      <c r="G302" s="96"/>
      <c r="H302" s="96"/>
      <c r="I302" s="96"/>
      <c r="J302" s="96"/>
      <c r="K302" s="96"/>
      <c r="L302" s="96"/>
      <c r="M302" s="96"/>
      <c r="N302" s="96"/>
      <c r="O302" s="96"/>
      <c r="P302" s="96"/>
      <c r="Q302" s="96"/>
      <c r="R302" s="96"/>
      <c r="S302" s="96"/>
      <c r="T302" s="96"/>
      <c r="U302" s="96"/>
      <c r="V302" s="96"/>
    </row>
    <row r="303" spans="1:22" x14ac:dyDescent="0.25">
      <c r="A303" s="15"/>
      <c r="B303" s="45"/>
      <c r="C303" s="45"/>
      <c r="D303" s="45"/>
      <c r="E303" s="45"/>
      <c r="F303" s="45"/>
      <c r="G303" s="45"/>
      <c r="H303" s="45"/>
      <c r="I303" s="45"/>
      <c r="J303" s="45"/>
      <c r="K303" s="45"/>
      <c r="L303" s="45"/>
      <c r="M303" s="45"/>
      <c r="N303" s="45"/>
      <c r="O303" s="45"/>
      <c r="P303" s="45"/>
      <c r="Q303" s="45"/>
      <c r="R303" s="45"/>
      <c r="S303" s="45"/>
      <c r="T303" s="45"/>
      <c r="U303" s="45"/>
      <c r="V303" s="45"/>
    </row>
    <row r="304" spans="1:22" x14ac:dyDescent="0.25">
      <c r="A304" s="15"/>
      <c r="B304" s="96" t="s">
        <v>662</v>
      </c>
      <c r="C304" s="96"/>
      <c r="D304" s="96"/>
      <c r="E304" s="96"/>
      <c r="F304" s="96"/>
      <c r="G304" s="96"/>
      <c r="H304" s="96"/>
      <c r="I304" s="96"/>
      <c r="J304" s="96"/>
      <c r="K304" s="96"/>
      <c r="L304" s="96"/>
      <c r="M304" s="96"/>
      <c r="N304" s="96"/>
      <c r="O304" s="96"/>
      <c r="P304" s="96"/>
      <c r="Q304" s="96"/>
      <c r="R304" s="96"/>
      <c r="S304" s="96"/>
      <c r="T304" s="96"/>
      <c r="U304" s="96"/>
      <c r="V304" s="96"/>
    </row>
    <row r="305" spans="1:22" x14ac:dyDescent="0.25">
      <c r="A305" s="15"/>
      <c r="B305" s="45"/>
      <c r="C305" s="45"/>
      <c r="D305" s="45"/>
      <c r="E305" s="45"/>
      <c r="F305" s="45"/>
      <c r="G305" s="45"/>
      <c r="H305" s="45"/>
      <c r="I305" s="45"/>
      <c r="J305" s="45"/>
      <c r="K305" s="45"/>
      <c r="L305" s="45"/>
      <c r="M305" s="45"/>
      <c r="N305" s="45"/>
      <c r="O305" s="45"/>
      <c r="P305" s="45"/>
      <c r="Q305" s="45"/>
      <c r="R305" s="45"/>
      <c r="S305" s="45"/>
      <c r="T305" s="45"/>
      <c r="U305" s="45"/>
      <c r="V305" s="45"/>
    </row>
    <row r="306" spans="1:22" x14ac:dyDescent="0.25">
      <c r="A306" s="15"/>
      <c r="B306" s="96" t="s">
        <v>318</v>
      </c>
      <c r="C306" s="96"/>
      <c r="D306" s="96"/>
      <c r="E306" s="96"/>
      <c r="F306" s="96"/>
      <c r="G306" s="96"/>
      <c r="H306" s="96"/>
      <c r="I306" s="96"/>
      <c r="J306" s="96"/>
      <c r="K306" s="96"/>
      <c r="L306" s="96"/>
      <c r="M306" s="96"/>
      <c r="N306" s="96"/>
      <c r="O306" s="96"/>
      <c r="P306" s="96"/>
      <c r="Q306" s="96"/>
      <c r="R306" s="96"/>
      <c r="S306" s="96"/>
      <c r="T306" s="96"/>
      <c r="U306" s="96"/>
      <c r="V306" s="96"/>
    </row>
    <row r="307" spans="1:22" x14ac:dyDescent="0.25">
      <c r="A307" s="15"/>
      <c r="B307" s="45"/>
      <c r="C307" s="45"/>
      <c r="D307" s="45"/>
      <c r="E307" s="45"/>
      <c r="F307" s="45"/>
      <c r="G307" s="45"/>
      <c r="H307" s="45"/>
      <c r="I307" s="45"/>
      <c r="J307" s="45"/>
      <c r="K307" s="45"/>
      <c r="L307" s="45"/>
      <c r="M307" s="45"/>
      <c r="N307" s="45"/>
      <c r="O307" s="45"/>
      <c r="P307" s="45"/>
      <c r="Q307" s="45"/>
      <c r="R307" s="45"/>
      <c r="S307" s="45"/>
      <c r="T307" s="45"/>
      <c r="U307" s="45"/>
      <c r="V307" s="45"/>
    </row>
    <row r="308" spans="1:22" ht="15.75" x14ac:dyDescent="0.25">
      <c r="A308" s="15"/>
      <c r="B308" s="79"/>
      <c r="C308" s="79"/>
      <c r="D308" s="79"/>
      <c r="E308" s="79"/>
      <c r="F308" s="79"/>
      <c r="G308" s="79"/>
      <c r="H308" s="79"/>
      <c r="I308" s="79"/>
      <c r="J308" s="79"/>
      <c r="K308" s="79"/>
      <c r="L308" s="79"/>
      <c r="M308" s="79"/>
      <c r="N308" s="79"/>
      <c r="O308" s="79"/>
      <c r="P308" s="79"/>
      <c r="Q308" s="79"/>
      <c r="R308" s="79"/>
      <c r="S308" s="79"/>
      <c r="T308" s="79"/>
      <c r="U308" s="79"/>
      <c r="V308" s="79"/>
    </row>
    <row r="309" spans="1:22" x14ac:dyDescent="0.25">
      <c r="A309" s="15"/>
      <c r="B309" s="5"/>
      <c r="C309" s="5"/>
      <c r="D309" s="5"/>
      <c r="E309" s="5"/>
      <c r="F309" s="5"/>
      <c r="G309" s="5"/>
      <c r="H309" s="5"/>
      <c r="I309" s="5"/>
      <c r="J309" s="5"/>
      <c r="K309" s="5"/>
      <c r="L309" s="5"/>
      <c r="M309" s="5"/>
      <c r="N309" s="5"/>
      <c r="O309" s="5"/>
      <c r="P309" s="5"/>
      <c r="Q309" s="5"/>
      <c r="R309" s="5"/>
      <c r="S309" s="5"/>
      <c r="T309" s="5"/>
      <c r="U309" s="5"/>
      <c r="V309" s="5"/>
    </row>
    <row r="310" spans="1:22" ht="15" customHeight="1" x14ac:dyDescent="0.25">
      <c r="A310" s="15"/>
      <c r="B310" s="5"/>
      <c r="C310" s="5" t="s">
        <v>234</v>
      </c>
      <c r="D310" s="45"/>
      <c r="E310" s="45"/>
      <c r="F310" s="5"/>
      <c r="G310" s="5" t="s">
        <v>234</v>
      </c>
      <c r="H310" s="45"/>
      <c r="I310" s="45"/>
      <c r="J310" s="5"/>
      <c r="K310" s="5" t="s">
        <v>234</v>
      </c>
      <c r="L310" s="63" t="s">
        <v>549</v>
      </c>
      <c r="M310" s="63"/>
      <c r="N310" s="5"/>
      <c r="O310" s="5"/>
      <c r="P310" s="45"/>
      <c r="Q310" s="45"/>
      <c r="R310" s="5"/>
      <c r="S310" s="5"/>
      <c r="T310" s="45"/>
      <c r="U310" s="45"/>
      <c r="V310" s="5"/>
    </row>
    <row r="311" spans="1:22" ht="15" customHeight="1" x14ac:dyDescent="0.25">
      <c r="A311" s="15"/>
      <c r="B311" s="5"/>
      <c r="C311" s="5" t="s">
        <v>234</v>
      </c>
      <c r="D311" s="45"/>
      <c r="E311" s="45"/>
      <c r="F311" s="5"/>
      <c r="G311" s="5" t="s">
        <v>234</v>
      </c>
      <c r="H311" s="63" t="s">
        <v>546</v>
      </c>
      <c r="I311" s="63"/>
      <c r="J311" s="5"/>
      <c r="K311" s="5" t="s">
        <v>234</v>
      </c>
      <c r="L311" s="63" t="s">
        <v>550</v>
      </c>
      <c r="M311" s="63"/>
      <c r="N311" s="5"/>
      <c r="O311" s="5"/>
      <c r="P311" s="45"/>
      <c r="Q311" s="45"/>
      <c r="R311" s="5"/>
      <c r="S311" s="5"/>
      <c r="T311" s="45"/>
      <c r="U311" s="45"/>
      <c r="V311" s="5"/>
    </row>
    <row r="312" spans="1:22" ht="15" customHeight="1" x14ac:dyDescent="0.25">
      <c r="A312" s="15"/>
      <c r="B312" s="5"/>
      <c r="C312" s="5" t="s">
        <v>234</v>
      </c>
      <c r="D312" s="63" t="s">
        <v>546</v>
      </c>
      <c r="E312" s="63"/>
      <c r="F312" s="5"/>
      <c r="G312" s="5" t="s">
        <v>234</v>
      </c>
      <c r="H312" s="63" t="s">
        <v>548</v>
      </c>
      <c r="I312" s="63"/>
      <c r="J312" s="5"/>
      <c r="K312" s="5" t="s">
        <v>234</v>
      </c>
      <c r="L312" s="63" t="s">
        <v>551</v>
      </c>
      <c r="M312" s="63"/>
      <c r="N312" s="5"/>
      <c r="O312" s="5"/>
      <c r="P312" s="63" t="s">
        <v>552</v>
      </c>
      <c r="Q312" s="63"/>
      <c r="R312" s="5"/>
      <c r="S312" s="5"/>
      <c r="T312" s="45"/>
      <c r="U312" s="45"/>
      <c r="V312" s="5"/>
    </row>
    <row r="313" spans="1:22" ht="15.75" thickBot="1" x14ac:dyDescent="0.3">
      <c r="A313" s="15"/>
      <c r="B313" s="5"/>
      <c r="C313" s="5" t="s">
        <v>234</v>
      </c>
      <c r="D313" s="61" t="s">
        <v>547</v>
      </c>
      <c r="E313" s="61"/>
      <c r="F313" s="5"/>
      <c r="G313" s="5" t="s">
        <v>234</v>
      </c>
      <c r="H313" s="61" t="s">
        <v>500</v>
      </c>
      <c r="I313" s="61"/>
      <c r="J313" s="5"/>
      <c r="K313" s="5" t="s">
        <v>234</v>
      </c>
      <c r="L313" s="61" t="s">
        <v>547</v>
      </c>
      <c r="M313" s="61"/>
      <c r="N313" s="5"/>
      <c r="O313" s="5"/>
      <c r="P313" s="61" t="s">
        <v>553</v>
      </c>
      <c r="Q313" s="61"/>
      <c r="R313" s="5"/>
      <c r="S313" s="5"/>
      <c r="T313" s="61" t="s">
        <v>554</v>
      </c>
      <c r="U313" s="61"/>
      <c r="V313" s="5"/>
    </row>
    <row r="314" spans="1:22" ht="15" customHeight="1" x14ac:dyDescent="0.25">
      <c r="A314" s="15"/>
      <c r="B314" s="5"/>
      <c r="C314" s="5" t="s">
        <v>234</v>
      </c>
      <c r="D314" s="63" t="s">
        <v>236</v>
      </c>
      <c r="E314" s="63"/>
      <c r="F314" s="63"/>
      <c r="G314" s="63"/>
      <c r="H314" s="63"/>
      <c r="I314" s="63"/>
      <c r="J314" s="63"/>
      <c r="K314" s="63"/>
      <c r="L314" s="63"/>
      <c r="M314" s="63"/>
      <c r="N314" s="63"/>
      <c r="O314" s="63"/>
      <c r="P314" s="63"/>
      <c r="Q314" s="63"/>
      <c r="R314" s="63"/>
      <c r="S314" s="63"/>
      <c r="T314" s="63"/>
      <c r="U314" s="63"/>
      <c r="V314" s="5"/>
    </row>
    <row r="315" spans="1:22" x14ac:dyDescent="0.25">
      <c r="A315" s="15"/>
      <c r="B315" s="93" t="s">
        <v>237</v>
      </c>
      <c r="C315" s="19" t="s">
        <v>234</v>
      </c>
      <c r="D315" s="59"/>
      <c r="E315" s="95"/>
      <c r="F315" s="95"/>
      <c r="G315" s="95"/>
      <c r="H315" s="95"/>
      <c r="I315" s="95"/>
      <c r="J315" s="95"/>
      <c r="K315" s="95"/>
      <c r="L315" s="95"/>
      <c r="M315" s="95"/>
      <c r="N315" s="95"/>
      <c r="O315" s="95"/>
      <c r="P315" s="95"/>
      <c r="Q315" s="95"/>
      <c r="R315" s="95"/>
      <c r="S315" s="95"/>
      <c r="T315" s="95"/>
      <c r="U315" s="95"/>
      <c r="V315" s="59"/>
    </row>
    <row r="316" spans="1:22" x14ac:dyDescent="0.25">
      <c r="A316" s="15"/>
      <c r="B316" s="3" t="s">
        <v>135</v>
      </c>
      <c r="C316" s="5" t="s">
        <v>234</v>
      </c>
      <c r="D316" s="5"/>
      <c r="E316" s="5"/>
      <c r="F316" s="5"/>
      <c r="G316" s="5" t="s">
        <v>234</v>
      </c>
      <c r="H316" s="5"/>
      <c r="I316" s="5"/>
      <c r="J316" s="5"/>
      <c r="K316" s="5" t="s">
        <v>234</v>
      </c>
      <c r="L316" s="5"/>
      <c r="M316" s="5"/>
      <c r="N316" s="5"/>
      <c r="O316" s="5"/>
      <c r="P316" s="5"/>
      <c r="Q316" s="5"/>
      <c r="R316" s="5"/>
      <c r="S316" s="5"/>
      <c r="T316" s="5"/>
      <c r="U316" s="5"/>
      <c r="V316" s="5"/>
    </row>
    <row r="317" spans="1:22" x14ac:dyDescent="0.25">
      <c r="A317" s="15"/>
      <c r="B317" s="59" t="s">
        <v>136</v>
      </c>
      <c r="C317" s="19" t="s">
        <v>234</v>
      </c>
      <c r="D317" s="19" t="s">
        <v>239</v>
      </c>
      <c r="E317" s="33">
        <v>20</v>
      </c>
      <c r="F317" s="38"/>
      <c r="G317" s="19" t="s">
        <v>234</v>
      </c>
      <c r="H317" s="38" t="s">
        <v>239</v>
      </c>
      <c r="I317" s="39" t="s">
        <v>251</v>
      </c>
      <c r="J317" s="38"/>
      <c r="K317" s="19" t="s">
        <v>234</v>
      </c>
      <c r="L317" s="19" t="s">
        <v>239</v>
      </c>
      <c r="M317" s="33">
        <v>490</v>
      </c>
      <c r="N317" s="38"/>
      <c r="O317" s="19"/>
      <c r="P317" s="38" t="s">
        <v>239</v>
      </c>
      <c r="Q317" s="39" t="s">
        <v>251</v>
      </c>
      <c r="R317" s="38"/>
      <c r="S317" s="19"/>
      <c r="T317" s="19" t="s">
        <v>239</v>
      </c>
      <c r="U317" s="33">
        <v>510</v>
      </c>
      <c r="V317" s="38"/>
    </row>
    <row r="318" spans="1:22" x14ac:dyDescent="0.25">
      <c r="A318" s="15"/>
      <c r="B318" s="3" t="s">
        <v>137</v>
      </c>
      <c r="C318" s="5" t="s">
        <v>234</v>
      </c>
      <c r="D318" s="5"/>
      <c r="E318" s="22">
        <v>74</v>
      </c>
      <c r="G318" s="5" t="s">
        <v>234</v>
      </c>
      <c r="I318" s="41" t="s">
        <v>251</v>
      </c>
      <c r="K318" s="5" t="s">
        <v>234</v>
      </c>
      <c r="M318" s="41" t="s">
        <v>251</v>
      </c>
      <c r="O318" s="5"/>
      <c r="Q318" s="41" t="s">
        <v>251</v>
      </c>
      <c r="S318" s="5"/>
      <c r="T318" s="5"/>
      <c r="U318" s="22">
        <v>74</v>
      </c>
    </row>
    <row r="319" spans="1:22" x14ac:dyDescent="0.25">
      <c r="A319" s="15"/>
      <c r="B319" s="59" t="s">
        <v>138</v>
      </c>
      <c r="C319" s="19" t="s">
        <v>234</v>
      </c>
      <c r="D319" s="19"/>
      <c r="E319" s="33">
        <v>836</v>
      </c>
      <c r="F319" s="38"/>
      <c r="G319" s="19" t="s">
        <v>234</v>
      </c>
      <c r="H319" s="38"/>
      <c r="I319" s="39" t="s">
        <v>251</v>
      </c>
      <c r="J319" s="38"/>
      <c r="K319" s="19" t="s">
        <v>234</v>
      </c>
      <c r="L319" s="19"/>
      <c r="M319" s="25">
        <v>1451</v>
      </c>
      <c r="N319" s="38"/>
      <c r="O319" s="19"/>
      <c r="P319" s="38"/>
      <c r="Q319" s="39" t="s">
        <v>251</v>
      </c>
      <c r="R319" s="38"/>
      <c r="S319" s="19"/>
      <c r="T319" s="19"/>
      <c r="U319" s="25">
        <v>2287</v>
      </c>
      <c r="V319" s="38"/>
    </row>
    <row r="320" spans="1:22" x14ac:dyDescent="0.25">
      <c r="A320" s="15"/>
      <c r="B320" s="3" t="s">
        <v>96</v>
      </c>
      <c r="C320" s="5" t="s">
        <v>234</v>
      </c>
      <c r="D320" s="5"/>
      <c r="E320" s="22">
        <v>31</v>
      </c>
      <c r="G320" s="5" t="s">
        <v>234</v>
      </c>
      <c r="I320" s="41" t="s">
        <v>251</v>
      </c>
      <c r="K320" s="5" t="s">
        <v>234</v>
      </c>
      <c r="L320" s="5"/>
      <c r="M320" s="22">
        <v>682</v>
      </c>
      <c r="O320" s="5"/>
      <c r="Q320" s="41" t="s">
        <v>251</v>
      </c>
      <c r="S320" s="5"/>
      <c r="T320" s="5"/>
      <c r="U320" s="22">
        <v>713</v>
      </c>
    </row>
    <row r="321" spans="1:22" x14ac:dyDescent="0.25">
      <c r="A321" s="15"/>
      <c r="B321" s="59" t="s">
        <v>97</v>
      </c>
      <c r="C321" s="19" t="s">
        <v>234</v>
      </c>
      <c r="D321" s="19"/>
      <c r="E321" s="33">
        <v>25</v>
      </c>
      <c r="F321" s="38"/>
      <c r="G321" s="19" t="s">
        <v>234</v>
      </c>
      <c r="H321" s="19"/>
      <c r="I321" s="33">
        <v>1</v>
      </c>
      <c r="J321" s="38"/>
      <c r="K321" s="19" t="s">
        <v>234</v>
      </c>
      <c r="L321" s="19"/>
      <c r="M321" s="33">
        <v>408</v>
      </c>
      <c r="N321" s="38"/>
      <c r="O321" s="19"/>
      <c r="P321" s="38"/>
      <c r="Q321" s="39" t="s">
        <v>251</v>
      </c>
      <c r="R321" s="38"/>
      <c r="S321" s="19"/>
      <c r="T321" s="19"/>
      <c r="U321" s="33">
        <v>434</v>
      </c>
      <c r="V321" s="38"/>
    </row>
    <row r="322" spans="1:22" x14ac:dyDescent="0.25">
      <c r="A322" s="15"/>
      <c r="B322" s="3" t="s">
        <v>155</v>
      </c>
      <c r="C322" s="5" t="s">
        <v>234</v>
      </c>
      <c r="D322" s="5"/>
      <c r="E322" s="22">
        <v>41</v>
      </c>
      <c r="G322" s="5" t="s">
        <v>234</v>
      </c>
      <c r="I322" s="41" t="s">
        <v>251</v>
      </c>
      <c r="K322" s="5" t="s">
        <v>234</v>
      </c>
      <c r="M322" s="41" t="s">
        <v>251</v>
      </c>
      <c r="O322" s="5"/>
      <c r="Q322" s="41" t="s">
        <v>251</v>
      </c>
      <c r="S322" s="5"/>
      <c r="T322" s="5"/>
      <c r="U322" s="22">
        <v>41</v>
      </c>
    </row>
    <row r="323" spans="1:22" x14ac:dyDescent="0.25">
      <c r="A323" s="15"/>
      <c r="B323" s="59" t="s">
        <v>139</v>
      </c>
      <c r="C323" s="19" t="s">
        <v>234</v>
      </c>
      <c r="D323" s="19"/>
      <c r="E323" s="33">
        <v>91</v>
      </c>
      <c r="F323" s="38"/>
      <c r="G323" s="19" t="s">
        <v>234</v>
      </c>
      <c r="H323" s="38"/>
      <c r="I323" s="39" t="s">
        <v>251</v>
      </c>
      <c r="J323" s="38"/>
      <c r="K323" s="19" t="s">
        <v>234</v>
      </c>
      <c r="L323" s="19"/>
      <c r="M323" s="33">
        <v>276</v>
      </c>
      <c r="N323" s="38"/>
      <c r="O323" s="19"/>
      <c r="P323" s="38"/>
      <c r="Q323" s="39" t="s">
        <v>251</v>
      </c>
      <c r="R323" s="38"/>
      <c r="S323" s="19"/>
      <c r="T323" s="19"/>
      <c r="U323" s="33">
        <v>367</v>
      </c>
      <c r="V323" s="38"/>
    </row>
    <row r="324" spans="1:22" ht="15.75" thickBot="1" x14ac:dyDescent="0.3">
      <c r="A324" s="15"/>
      <c r="B324" s="3" t="s">
        <v>663</v>
      </c>
      <c r="C324" s="5" t="s">
        <v>234</v>
      </c>
      <c r="D324" s="5"/>
      <c r="E324" s="60">
        <v>6442</v>
      </c>
      <c r="G324" s="5" t="s">
        <v>234</v>
      </c>
      <c r="I324" s="41" t="s">
        <v>251</v>
      </c>
      <c r="K324" s="5" t="s">
        <v>234</v>
      </c>
      <c r="M324" s="41" t="s">
        <v>251</v>
      </c>
      <c r="O324" s="5"/>
      <c r="P324" s="5"/>
      <c r="Q324" s="22" t="s">
        <v>664</v>
      </c>
      <c r="R324" t="s">
        <v>254</v>
      </c>
      <c r="S324" s="5"/>
      <c r="U324" s="41" t="s">
        <v>251</v>
      </c>
    </row>
    <row r="325" spans="1:22" x14ac:dyDescent="0.25">
      <c r="A325" s="15"/>
      <c r="B325" s="14"/>
      <c r="C325" s="14" t="s">
        <v>234</v>
      </c>
      <c r="D325" s="70"/>
      <c r="E325" s="70"/>
      <c r="F325" s="14"/>
      <c r="G325" s="14" t="s">
        <v>234</v>
      </c>
      <c r="H325" s="70"/>
      <c r="I325" s="70"/>
      <c r="J325" s="14"/>
      <c r="K325" s="14" t="s">
        <v>234</v>
      </c>
      <c r="L325" s="70"/>
      <c r="M325" s="70"/>
      <c r="N325" s="14"/>
      <c r="O325" s="14"/>
      <c r="P325" s="70"/>
      <c r="Q325" s="70"/>
      <c r="R325" s="14"/>
      <c r="S325" s="14"/>
      <c r="T325" s="70"/>
      <c r="U325" s="70"/>
      <c r="V325" s="14"/>
    </row>
    <row r="326" spans="1:22" ht="15.75" thickBot="1" x14ac:dyDescent="0.3">
      <c r="A326" s="15"/>
      <c r="B326" s="59"/>
      <c r="C326" s="73" t="s">
        <v>234</v>
      </c>
      <c r="D326" s="19"/>
      <c r="E326" s="25">
        <v>7560</v>
      </c>
      <c r="F326" s="38"/>
      <c r="G326" s="73" t="s">
        <v>234</v>
      </c>
      <c r="H326" s="19"/>
      <c r="I326" s="33">
        <v>1</v>
      </c>
      <c r="J326" s="38"/>
      <c r="K326" s="73" t="s">
        <v>234</v>
      </c>
      <c r="L326" s="19"/>
      <c r="M326" s="25">
        <v>3307</v>
      </c>
      <c r="N326" s="38"/>
      <c r="O326" s="73"/>
      <c r="P326" s="19"/>
      <c r="Q326" s="33" t="s">
        <v>664</v>
      </c>
      <c r="R326" s="38" t="s">
        <v>254</v>
      </c>
      <c r="S326" s="73"/>
      <c r="T326" s="19"/>
      <c r="U326" s="25">
        <v>4426</v>
      </c>
      <c r="V326" s="38"/>
    </row>
    <row r="327" spans="1:22" x14ac:dyDescent="0.25">
      <c r="A327" s="15"/>
      <c r="B327" s="14"/>
      <c r="C327" s="14" t="s">
        <v>234</v>
      </c>
      <c r="D327" s="70"/>
      <c r="E327" s="70"/>
      <c r="F327" s="14"/>
      <c r="G327" s="14" t="s">
        <v>234</v>
      </c>
      <c r="H327" s="70"/>
      <c r="I327" s="70"/>
      <c r="J327" s="14"/>
      <c r="K327" s="14" t="s">
        <v>234</v>
      </c>
      <c r="L327" s="70"/>
      <c r="M327" s="70"/>
      <c r="N327" s="14"/>
      <c r="O327" s="14"/>
      <c r="P327" s="70"/>
      <c r="Q327" s="70"/>
      <c r="R327" s="14"/>
      <c r="S327" s="14"/>
      <c r="T327" s="70"/>
      <c r="U327" s="70"/>
      <c r="V327" s="14"/>
    </row>
    <row r="328" spans="1:22" ht="15.75" thickBot="1" x14ac:dyDescent="0.3">
      <c r="A328" s="15"/>
      <c r="B328" s="3" t="s">
        <v>665</v>
      </c>
      <c r="C328" s="71" t="s">
        <v>234</v>
      </c>
      <c r="D328" s="5"/>
      <c r="E328" s="60">
        <v>17039</v>
      </c>
      <c r="G328" s="71" t="s">
        <v>234</v>
      </c>
      <c r="I328" s="41" t="s">
        <v>251</v>
      </c>
      <c r="K328" s="71" t="s">
        <v>234</v>
      </c>
      <c r="L328" s="5"/>
      <c r="M328" s="60">
        <v>35996</v>
      </c>
      <c r="O328" s="71"/>
      <c r="Q328" s="41" t="s">
        <v>251</v>
      </c>
      <c r="S328" s="71"/>
      <c r="T328" s="5"/>
      <c r="U328" s="60">
        <v>53035</v>
      </c>
    </row>
    <row r="329" spans="1:22" x14ac:dyDescent="0.25">
      <c r="A329" s="15"/>
      <c r="B329" s="14"/>
      <c r="C329" s="14" t="s">
        <v>234</v>
      </c>
      <c r="D329" s="70"/>
      <c r="E329" s="70"/>
      <c r="F329" s="14"/>
      <c r="G329" s="14" t="s">
        <v>234</v>
      </c>
      <c r="H329" s="70"/>
      <c r="I329" s="70"/>
      <c r="J329" s="14"/>
      <c r="K329" s="14" t="s">
        <v>234</v>
      </c>
      <c r="L329" s="70"/>
      <c r="M329" s="70"/>
      <c r="N329" s="14"/>
      <c r="O329" s="14"/>
      <c r="P329" s="70"/>
      <c r="Q329" s="70"/>
      <c r="R329" s="14"/>
      <c r="S329" s="14"/>
      <c r="T329" s="70"/>
      <c r="U329" s="70"/>
      <c r="V329" s="14"/>
    </row>
    <row r="330" spans="1:22" x14ac:dyDescent="0.25">
      <c r="A330" s="15"/>
      <c r="B330" s="59" t="s">
        <v>148</v>
      </c>
      <c r="C330" s="73" t="s">
        <v>234</v>
      </c>
      <c r="D330" s="19"/>
      <c r="E330" s="19"/>
      <c r="F330" s="19"/>
      <c r="G330" s="73" t="s">
        <v>234</v>
      </c>
      <c r="H330" s="19"/>
      <c r="I330" s="19"/>
      <c r="J330" s="19"/>
      <c r="K330" s="73" t="s">
        <v>234</v>
      </c>
      <c r="L330" s="19"/>
      <c r="M330" s="19"/>
      <c r="N330" s="19"/>
      <c r="O330" s="73"/>
      <c r="P330" s="19"/>
      <c r="Q330" s="19"/>
      <c r="R330" s="19"/>
      <c r="S330" s="73"/>
      <c r="T330" s="19"/>
      <c r="U330" s="19"/>
      <c r="V330" s="19"/>
    </row>
    <row r="331" spans="1:22" x14ac:dyDescent="0.25">
      <c r="A331" s="15"/>
      <c r="B331" s="3" t="s">
        <v>663</v>
      </c>
      <c r="C331" s="71" t="s">
        <v>234</v>
      </c>
      <c r="E331" s="41" t="s">
        <v>251</v>
      </c>
      <c r="G331" s="71" t="s">
        <v>234</v>
      </c>
      <c r="I331" s="41" t="s">
        <v>251</v>
      </c>
      <c r="K331" s="71" t="s">
        <v>234</v>
      </c>
      <c r="L331" s="5"/>
      <c r="M331" s="22">
        <v>740</v>
      </c>
      <c r="O331" s="71"/>
      <c r="P331" s="5"/>
      <c r="Q331" s="22" t="s">
        <v>666</v>
      </c>
      <c r="R331" t="s">
        <v>254</v>
      </c>
      <c r="S331" s="71"/>
      <c r="U331" s="41" t="s">
        <v>251</v>
      </c>
    </row>
    <row r="332" spans="1:22" x14ac:dyDescent="0.25">
      <c r="A332" s="15"/>
      <c r="B332" s="59" t="s">
        <v>667</v>
      </c>
      <c r="C332" s="73" t="s">
        <v>234</v>
      </c>
      <c r="D332" s="19"/>
      <c r="E332" s="25">
        <v>25975</v>
      </c>
      <c r="F332" s="38"/>
      <c r="G332" s="73" t="s">
        <v>234</v>
      </c>
      <c r="H332" s="19"/>
      <c r="I332" s="25">
        <v>1205</v>
      </c>
      <c r="J332" s="38"/>
      <c r="K332" s="73" t="s">
        <v>234</v>
      </c>
      <c r="L332" s="19"/>
      <c r="M332" s="33">
        <v>440</v>
      </c>
      <c r="N332" s="38"/>
      <c r="O332" s="73"/>
      <c r="P332" s="19"/>
      <c r="Q332" s="33" t="s">
        <v>668</v>
      </c>
      <c r="R332" s="38" t="s">
        <v>254</v>
      </c>
      <c r="S332" s="73"/>
      <c r="T332" s="38"/>
      <c r="U332" s="39" t="s">
        <v>251</v>
      </c>
      <c r="V332" s="38"/>
    </row>
    <row r="333" spans="1:22" x14ac:dyDescent="0.25">
      <c r="A333" s="15"/>
      <c r="B333" s="3" t="s">
        <v>149</v>
      </c>
      <c r="C333" s="71" t="s">
        <v>234</v>
      </c>
      <c r="D333" s="5"/>
      <c r="E333" s="22">
        <v>471</v>
      </c>
      <c r="G333" s="71" t="s">
        <v>234</v>
      </c>
      <c r="I333" s="41" t="s">
        <v>251</v>
      </c>
      <c r="K333" s="71" t="s">
        <v>234</v>
      </c>
      <c r="M333" s="41" t="s">
        <v>251</v>
      </c>
      <c r="O333" s="71"/>
      <c r="Q333" s="41" t="s">
        <v>251</v>
      </c>
      <c r="S333" s="71"/>
      <c r="T333" s="5"/>
      <c r="U333" s="22">
        <v>471</v>
      </c>
    </row>
    <row r="334" spans="1:22" x14ac:dyDescent="0.25">
      <c r="A334" s="15"/>
      <c r="B334" s="59" t="s">
        <v>669</v>
      </c>
      <c r="C334" s="73" t="s">
        <v>234</v>
      </c>
      <c r="D334" s="19"/>
      <c r="E334" s="33">
        <v>173</v>
      </c>
      <c r="F334" s="38"/>
      <c r="G334" s="73" t="s">
        <v>234</v>
      </c>
      <c r="H334" s="38"/>
      <c r="I334" s="39" t="s">
        <v>251</v>
      </c>
      <c r="J334" s="38"/>
      <c r="K334" s="73" t="s">
        <v>234</v>
      </c>
      <c r="L334" s="19"/>
      <c r="M334" s="25">
        <v>1196</v>
      </c>
      <c r="N334" s="38"/>
      <c r="O334" s="73"/>
      <c r="P334" s="38"/>
      <c r="Q334" s="39" t="s">
        <v>251</v>
      </c>
      <c r="R334" s="38"/>
      <c r="S334" s="73"/>
      <c r="T334" s="19"/>
      <c r="U334" s="25">
        <v>1369</v>
      </c>
      <c r="V334" s="38"/>
    </row>
    <row r="335" spans="1:22" ht="15.75" thickBot="1" x14ac:dyDescent="0.3">
      <c r="A335" s="15"/>
      <c r="B335" s="3" t="s">
        <v>98</v>
      </c>
      <c r="C335" s="71" t="s">
        <v>234</v>
      </c>
      <c r="D335" s="5"/>
      <c r="E335" s="22">
        <v>221</v>
      </c>
      <c r="G335" s="71" t="s">
        <v>234</v>
      </c>
      <c r="H335" s="5"/>
      <c r="I335" s="60">
        <v>1004</v>
      </c>
      <c r="K335" s="71" t="s">
        <v>234</v>
      </c>
      <c r="L335" s="5"/>
      <c r="M335" s="60">
        <v>1464</v>
      </c>
      <c r="O335" s="71"/>
      <c r="P335" s="5"/>
      <c r="Q335" s="22" t="s">
        <v>670</v>
      </c>
      <c r="R335" t="s">
        <v>254</v>
      </c>
      <c r="S335" s="71"/>
      <c r="T335" s="5"/>
      <c r="U335" s="60">
        <v>1689</v>
      </c>
    </row>
    <row r="336" spans="1:22" x14ac:dyDescent="0.25">
      <c r="A336" s="15"/>
      <c r="B336" s="14"/>
      <c r="C336" s="14" t="s">
        <v>234</v>
      </c>
      <c r="D336" s="70"/>
      <c r="E336" s="70"/>
      <c r="F336" s="14"/>
      <c r="G336" s="14" t="s">
        <v>234</v>
      </c>
      <c r="H336" s="70"/>
      <c r="I336" s="70"/>
      <c r="J336" s="14"/>
      <c r="K336" s="14" t="s">
        <v>234</v>
      </c>
      <c r="L336" s="70"/>
      <c r="M336" s="70"/>
      <c r="N336" s="14"/>
      <c r="O336" s="14"/>
      <c r="P336" s="70"/>
      <c r="Q336" s="70"/>
      <c r="R336" s="14"/>
      <c r="S336" s="14"/>
      <c r="T336" s="70"/>
      <c r="U336" s="70"/>
      <c r="V336" s="14"/>
    </row>
    <row r="337" spans="1:22" ht="15.75" thickBot="1" x14ac:dyDescent="0.3">
      <c r="A337" s="15"/>
      <c r="B337" s="59"/>
      <c r="C337" s="73" t="s">
        <v>234</v>
      </c>
      <c r="D337" s="19" t="s">
        <v>239</v>
      </c>
      <c r="E337" s="25">
        <v>51439</v>
      </c>
      <c r="F337" s="38"/>
      <c r="G337" s="73" t="s">
        <v>234</v>
      </c>
      <c r="H337" s="19" t="s">
        <v>239</v>
      </c>
      <c r="I337" s="25">
        <v>2210</v>
      </c>
      <c r="J337" s="38"/>
      <c r="K337" s="73" t="s">
        <v>234</v>
      </c>
      <c r="L337" s="19" t="s">
        <v>239</v>
      </c>
      <c r="M337" s="25">
        <v>43143</v>
      </c>
      <c r="N337" s="38"/>
      <c r="O337" s="73"/>
      <c r="P337" s="19" t="s">
        <v>239</v>
      </c>
      <c r="Q337" s="33" t="s">
        <v>671</v>
      </c>
      <c r="R337" s="38" t="s">
        <v>254</v>
      </c>
      <c r="S337" s="73"/>
      <c r="T337" s="19" t="s">
        <v>239</v>
      </c>
      <c r="U337" s="25">
        <v>60990</v>
      </c>
      <c r="V337" s="38"/>
    </row>
    <row r="338" spans="1:22" ht="15.75" thickTop="1" x14ac:dyDescent="0.25">
      <c r="A338" s="15"/>
      <c r="B338" s="14"/>
      <c r="C338" s="14" t="s">
        <v>234</v>
      </c>
      <c r="D338" s="74"/>
      <c r="E338" s="74"/>
      <c r="F338" s="14"/>
      <c r="G338" s="14" t="s">
        <v>234</v>
      </c>
      <c r="H338" s="74"/>
      <c r="I338" s="74"/>
      <c r="J338" s="14"/>
      <c r="K338" s="14" t="s">
        <v>234</v>
      </c>
      <c r="L338" s="74"/>
      <c r="M338" s="74"/>
      <c r="N338" s="14"/>
      <c r="O338" s="14"/>
      <c r="P338" s="74"/>
      <c r="Q338" s="74"/>
      <c r="R338" s="14"/>
      <c r="S338" s="14"/>
      <c r="T338" s="74"/>
      <c r="U338" s="74"/>
      <c r="V338" s="14"/>
    </row>
    <row r="339" spans="1:22" ht="30" x14ac:dyDescent="0.25">
      <c r="A339" s="15"/>
      <c r="B339" s="94" t="s">
        <v>672</v>
      </c>
      <c r="C339" s="71" t="s">
        <v>234</v>
      </c>
      <c r="D339" s="3"/>
      <c r="E339" s="3"/>
      <c r="F339" s="3"/>
      <c r="G339" s="71" t="s">
        <v>234</v>
      </c>
      <c r="H339" s="3"/>
      <c r="I339" s="3"/>
      <c r="J339" s="3"/>
      <c r="K339" s="71" t="s">
        <v>234</v>
      </c>
      <c r="L339" s="3"/>
      <c r="M339" s="3"/>
      <c r="N339" s="3"/>
      <c r="O339" s="71"/>
      <c r="P339" s="3"/>
      <c r="Q339" s="3"/>
      <c r="R339" s="3"/>
      <c r="S339" s="71"/>
      <c r="T339" s="3"/>
      <c r="U339" s="3"/>
      <c r="V339" s="3"/>
    </row>
    <row r="340" spans="1:22" x14ac:dyDescent="0.25">
      <c r="A340" s="15"/>
      <c r="B340" s="59" t="s">
        <v>152</v>
      </c>
      <c r="C340" s="73" t="s">
        <v>234</v>
      </c>
      <c r="D340" s="19"/>
      <c r="E340" s="19"/>
      <c r="F340" s="19"/>
      <c r="G340" s="73" t="s">
        <v>234</v>
      </c>
      <c r="H340" s="19"/>
      <c r="I340" s="19"/>
      <c r="J340" s="19"/>
      <c r="K340" s="73" t="s">
        <v>234</v>
      </c>
      <c r="L340" s="19"/>
      <c r="M340" s="19"/>
      <c r="N340" s="19"/>
      <c r="O340" s="73"/>
      <c r="P340" s="19"/>
      <c r="Q340" s="19"/>
      <c r="R340" s="19"/>
      <c r="S340" s="73"/>
      <c r="T340" s="19"/>
      <c r="U340" s="19"/>
      <c r="V340" s="19"/>
    </row>
    <row r="341" spans="1:22" x14ac:dyDescent="0.25">
      <c r="A341" s="15"/>
      <c r="B341" s="3" t="s">
        <v>99</v>
      </c>
      <c r="C341" s="71" t="s">
        <v>234</v>
      </c>
      <c r="D341" s="5" t="s">
        <v>239</v>
      </c>
      <c r="E341" s="22">
        <v>736</v>
      </c>
      <c r="G341" s="71" t="s">
        <v>234</v>
      </c>
      <c r="H341" s="5" t="s">
        <v>239</v>
      </c>
      <c r="I341" s="22">
        <v>12</v>
      </c>
      <c r="K341" s="71" t="s">
        <v>234</v>
      </c>
      <c r="L341" s="5" t="s">
        <v>239</v>
      </c>
      <c r="M341" s="22">
        <v>568</v>
      </c>
      <c r="O341" s="71"/>
      <c r="P341" t="s">
        <v>239</v>
      </c>
      <c r="Q341" s="41" t="s">
        <v>251</v>
      </c>
      <c r="S341" s="71"/>
      <c r="T341" s="5" t="s">
        <v>239</v>
      </c>
      <c r="U341" s="60">
        <v>1316</v>
      </c>
    </row>
    <row r="342" spans="1:22" x14ac:dyDescent="0.25">
      <c r="A342" s="15"/>
      <c r="B342" s="59" t="s">
        <v>153</v>
      </c>
      <c r="C342" s="73" t="s">
        <v>234</v>
      </c>
      <c r="D342" s="19"/>
      <c r="E342" s="33">
        <v>20</v>
      </c>
      <c r="F342" s="38"/>
      <c r="G342" s="73" t="s">
        <v>234</v>
      </c>
      <c r="H342" s="38"/>
      <c r="I342" s="39" t="s">
        <v>251</v>
      </c>
      <c r="J342" s="38"/>
      <c r="K342" s="73" t="s">
        <v>234</v>
      </c>
      <c r="L342" s="38"/>
      <c r="M342" s="39" t="s">
        <v>251</v>
      </c>
      <c r="N342" s="38"/>
      <c r="O342" s="73"/>
      <c r="P342" s="38"/>
      <c r="Q342" s="39" t="s">
        <v>251</v>
      </c>
      <c r="R342" s="38"/>
      <c r="S342" s="73"/>
      <c r="T342" s="19"/>
      <c r="U342" s="33">
        <v>20</v>
      </c>
      <c r="V342" s="38"/>
    </row>
    <row r="343" spans="1:22" x14ac:dyDescent="0.25">
      <c r="A343" s="15"/>
      <c r="B343" s="3" t="s">
        <v>161</v>
      </c>
      <c r="C343" s="71" t="s">
        <v>234</v>
      </c>
      <c r="D343" s="5"/>
      <c r="E343" s="22">
        <v>115</v>
      </c>
      <c r="G343" s="71" t="s">
        <v>234</v>
      </c>
      <c r="I343" s="41" t="s">
        <v>251</v>
      </c>
      <c r="K343" s="71" t="s">
        <v>234</v>
      </c>
      <c r="L343" s="5"/>
      <c r="M343" s="22">
        <v>62</v>
      </c>
      <c r="O343" s="71"/>
      <c r="Q343" s="41" t="s">
        <v>251</v>
      </c>
      <c r="S343" s="71"/>
      <c r="T343" s="5"/>
      <c r="U343" s="22">
        <v>177</v>
      </c>
    </row>
    <row r="344" spans="1:22" x14ac:dyDescent="0.25">
      <c r="A344" s="15"/>
      <c r="B344" s="59" t="s">
        <v>156</v>
      </c>
      <c r="C344" s="73" t="s">
        <v>234</v>
      </c>
      <c r="D344" s="19"/>
      <c r="E344" s="25">
        <v>1300</v>
      </c>
      <c r="F344" s="38"/>
      <c r="G344" s="73" t="s">
        <v>234</v>
      </c>
      <c r="H344" s="19"/>
      <c r="I344" s="33">
        <v>5</v>
      </c>
      <c r="J344" s="38"/>
      <c r="K344" s="73" t="s">
        <v>234</v>
      </c>
      <c r="L344" s="19"/>
      <c r="M344" s="25">
        <v>1489</v>
      </c>
      <c r="N344" s="38"/>
      <c r="O344" s="73"/>
      <c r="P344" s="38"/>
      <c r="Q344" s="39" t="s">
        <v>251</v>
      </c>
      <c r="R344" s="38"/>
      <c r="S344" s="73"/>
      <c r="T344" s="19"/>
      <c r="U344" s="25">
        <v>2794</v>
      </c>
      <c r="V344" s="38"/>
    </row>
    <row r="345" spans="1:22" ht="15.75" thickBot="1" x14ac:dyDescent="0.3">
      <c r="A345" s="15"/>
      <c r="B345" s="3" t="s">
        <v>673</v>
      </c>
      <c r="C345" s="71" t="s">
        <v>234</v>
      </c>
      <c r="E345" s="41" t="s">
        <v>251</v>
      </c>
      <c r="G345" s="71" t="s">
        <v>234</v>
      </c>
      <c r="I345" s="41" t="s">
        <v>251</v>
      </c>
      <c r="K345" s="71" t="s">
        <v>234</v>
      </c>
      <c r="L345" s="5"/>
      <c r="M345" s="60">
        <v>6442</v>
      </c>
      <c r="O345" s="71"/>
      <c r="P345" s="5"/>
      <c r="Q345" s="22" t="s">
        <v>664</v>
      </c>
      <c r="R345" t="s">
        <v>254</v>
      </c>
      <c r="S345" s="71"/>
      <c r="U345" s="41" t="s">
        <v>251</v>
      </c>
    </row>
    <row r="346" spans="1:22" x14ac:dyDescent="0.25">
      <c r="A346" s="15"/>
      <c r="B346" s="14"/>
      <c r="C346" s="14" t="s">
        <v>234</v>
      </c>
      <c r="D346" s="70"/>
      <c r="E346" s="70"/>
      <c r="F346" s="14"/>
      <c r="G346" s="14" t="s">
        <v>234</v>
      </c>
      <c r="H346" s="70"/>
      <c r="I346" s="70"/>
      <c r="J346" s="14"/>
      <c r="K346" s="14" t="s">
        <v>234</v>
      </c>
      <c r="L346" s="70"/>
      <c r="M346" s="70"/>
      <c r="N346" s="14"/>
      <c r="O346" s="14"/>
      <c r="P346" s="70"/>
      <c r="Q346" s="70"/>
      <c r="R346" s="14"/>
      <c r="S346" s="14"/>
      <c r="T346" s="70"/>
      <c r="U346" s="70"/>
      <c r="V346" s="14"/>
    </row>
    <row r="347" spans="1:22" ht="15.75" thickBot="1" x14ac:dyDescent="0.3">
      <c r="A347" s="15"/>
      <c r="B347" s="59"/>
      <c r="C347" s="73" t="s">
        <v>234</v>
      </c>
      <c r="D347" s="19"/>
      <c r="E347" s="25">
        <v>2171</v>
      </c>
      <c r="F347" s="38"/>
      <c r="G347" s="73" t="s">
        <v>234</v>
      </c>
      <c r="H347" s="19"/>
      <c r="I347" s="33">
        <v>17</v>
      </c>
      <c r="J347" s="38"/>
      <c r="K347" s="73" t="s">
        <v>234</v>
      </c>
      <c r="L347" s="19"/>
      <c r="M347" s="25">
        <v>8561</v>
      </c>
      <c r="N347" s="38"/>
      <c r="O347" s="73"/>
      <c r="P347" s="19"/>
      <c r="Q347" s="33" t="s">
        <v>664</v>
      </c>
      <c r="R347" s="38" t="s">
        <v>254</v>
      </c>
      <c r="S347" s="73"/>
      <c r="T347" s="19"/>
      <c r="U347" s="25">
        <v>4307</v>
      </c>
      <c r="V347" s="38"/>
    </row>
    <row r="348" spans="1:22" x14ac:dyDescent="0.25">
      <c r="A348" s="15"/>
      <c r="B348" s="14"/>
      <c r="C348" s="14" t="s">
        <v>234</v>
      </c>
      <c r="D348" s="70"/>
      <c r="E348" s="70"/>
      <c r="F348" s="14"/>
      <c r="G348" s="14" t="s">
        <v>234</v>
      </c>
      <c r="H348" s="70"/>
      <c r="I348" s="70"/>
      <c r="J348" s="14"/>
      <c r="K348" s="14" t="s">
        <v>234</v>
      </c>
      <c r="L348" s="70"/>
      <c r="M348" s="70"/>
      <c r="N348" s="14"/>
      <c r="O348" s="14"/>
      <c r="P348" s="70"/>
      <c r="Q348" s="70"/>
      <c r="R348" s="14"/>
      <c r="S348" s="14"/>
      <c r="T348" s="70"/>
      <c r="U348" s="70"/>
      <c r="V348" s="14"/>
    </row>
    <row r="349" spans="1:22" ht="15.75" thickBot="1" x14ac:dyDescent="0.3">
      <c r="A349" s="15"/>
      <c r="B349" s="3" t="s">
        <v>158</v>
      </c>
      <c r="C349" s="71" t="s">
        <v>234</v>
      </c>
      <c r="D349" s="5"/>
      <c r="E349" s="60">
        <v>10604</v>
      </c>
      <c r="G349" s="71" t="s">
        <v>234</v>
      </c>
      <c r="H349" s="5"/>
      <c r="I349" s="22">
        <v>298</v>
      </c>
      <c r="K349" s="71" t="s">
        <v>234</v>
      </c>
      <c r="M349" s="41" t="s">
        <v>251</v>
      </c>
      <c r="O349" s="71"/>
      <c r="Q349" s="41" t="s">
        <v>251</v>
      </c>
      <c r="S349" s="71"/>
      <c r="T349" s="5"/>
      <c r="U349" s="60">
        <v>10902</v>
      </c>
    </row>
    <row r="350" spans="1:22" x14ac:dyDescent="0.25">
      <c r="A350" s="15"/>
      <c r="B350" s="14"/>
      <c r="C350" s="14" t="s">
        <v>234</v>
      </c>
      <c r="D350" s="70"/>
      <c r="E350" s="70"/>
      <c r="F350" s="14"/>
      <c r="G350" s="14" t="s">
        <v>234</v>
      </c>
      <c r="H350" s="70"/>
      <c r="I350" s="70"/>
      <c r="J350" s="14"/>
      <c r="K350" s="14" t="s">
        <v>234</v>
      </c>
      <c r="L350" s="70"/>
      <c r="M350" s="70"/>
      <c r="N350" s="14"/>
      <c r="O350" s="14"/>
      <c r="P350" s="70"/>
      <c r="Q350" s="70"/>
      <c r="R350" s="14"/>
      <c r="S350" s="14"/>
      <c r="T350" s="70"/>
      <c r="U350" s="70"/>
      <c r="V350" s="14"/>
    </row>
    <row r="351" spans="1:22" ht="30" x14ac:dyDescent="0.25">
      <c r="A351" s="15"/>
      <c r="B351" s="59" t="s">
        <v>159</v>
      </c>
      <c r="C351" s="73" t="s">
        <v>234</v>
      </c>
      <c r="D351" s="19"/>
      <c r="E351" s="19"/>
      <c r="F351" s="19"/>
      <c r="G351" s="73" t="s">
        <v>234</v>
      </c>
      <c r="H351" s="19"/>
      <c r="I351" s="19"/>
      <c r="J351" s="19"/>
      <c r="K351" s="73" t="s">
        <v>234</v>
      </c>
      <c r="L351" s="19"/>
      <c r="M351" s="19"/>
      <c r="N351" s="19"/>
      <c r="O351" s="73"/>
      <c r="P351" s="19"/>
      <c r="Q351" s="19"/>
      <c r="R351" s="19"/>
      <c r="S351" s="73"/>
      <c r="T351" s="19"/>
      <c r="U351" s="19"/>
      <c r="V351" s="19"/>
    </row>
    <row r="352" spans="1:22" x14ac:dyDescent="0.25">
      <c r="A352" s="15"/>
      <c r="B352" s="3" t="s">
        <v>673</v>
      </c>
      <c r="C352" s="71" t="s">
        <v>234</v>
      </c>
      <c r="D352" s="5"/>
      <c r="E352" s="22">
        <v>740</v>
      </c>
      <c r="G352" s="71" t="s">
        <v>234</v>
      </c>
      <c r="I352" s="41" t="s">
        <v>251</v>
      </c>
      <c r="K352" s="71" t="s">
        <v>234</v>
      </c>
      <c r="M352" s="41" t="s">
        <v>251</v>
      </c>
      <c r="O352" s="71"/>
      <c r="P352" s="5"/>
      <c r="Q352" s="22" t="s">
        <v>666</v>
      </c>
      <c r="R352" t="s">
        <v>254</v>
      </c>
      <c r="S352" s="71"/>
      <c r="U352" s="41" t="s">
        <v>251</v>
      </c>
    </row>
    <row r="353" spans="1:22" x14ac:dyDescent="0.25">
      <c r="A353" s="15"/>
      <c r="B353" s="59" t="s">
        <v>160</v>
      </c>
      <c r="C353" s="73" t="s">
        <v>234</v>
      </c>
      <c r="D353" s="19"/>
      <c r="E353" s="25">
        <v>4258</v>
      </c>
      <c r="F353" s="38"/>
      <c r="G353" s="73" t="s">
        <v>234</v>
      </c>
      <c r="H353" s="38"/>
      <c r="I353" s="39" t="s">
        <v>251</v>
      </c>
      <c r="J353" s="38"/>
      <c r="K353" s="73" t="s">
        <v>234</v>
      </c>
      <c r="L353" s="19"/>
      <c r="M353" s="25">
        <v>5040</v>
      </c>
      <c r="N353" s="38"/>
      <c r="O353" s="73"/>
      <c r="P353" s="38"/>
      <c r="Q353" s="39" t="s">
        <v>251</v>
      </c>
      <c r="R353" s="38"/>
      <c r="S353" s="73"/>
      <c r="T353" s="19"/>
      <c r="U353" s="25">
        <v>9298</v>
      </c>
      <c r="V353" s="38"/>
    </row>
    <row r="354" spans="1:22" x14ac:dyDescent="0.25">
      <c r="A354" s="15"/>
      <c r="B354" s="3" t="s">
        <v>161</v>
      </c>
      <c r="C354" s="71" t="s">
        <v>234</v>
      </c>
      <c r="D354" s="5"/>
      <c r="E354" s="22">
        <v>466</v>
      </c>
      <c r="G354" s="71" t="s">
        <v>234</v>
      </c>
      <c r="I354" s="41" t="s">
        <v>251</v>
      </c>
      <c r="K354" s="71" t="s">
        <v>234</v>
      </c>
      <c r="L354" s="5"/>
      <c r="M354" s="60">
        <v>2630</v>
      </c>
      <c r="O354" s="71"/>
      <c r="Q354" s="41" t="s">
        <v>251</v>
      </c>
      <c r="S354" s="71"/>
      <c r="T354" s="5"/>
      <c r="U354" s="60">
        <v>3096</v>
      </c>
    </row>
    <row r="355" spans="1:22" ht="15.75" thickBot="1" x14ac:dyDescent="0.3">
      <c r="A355" s="15"/>
      <c r="B355" s="59" t="s">
        <v>32</v>
      </c>
      <c r="C355" s="73" t="s">
        <v>234</v>
      </c>
      <c r="D355" s="19"/>
      <c r="E355" s="25">
        <v>2382</v>
      </c>
      <c r="F355" s="38"/>
      <c r="G355" s="73" t="s">
        <v>234</v>
      </c>
      <c r="H355" s="19"/>
      <c r="I355" s="33">
        <v>250</v>
      </c>
      <c r="J355" s="38"/>
      <c r="K355" s="73" t="s">
        <v>234</v>
      </c>
      <c r="L355" s="19"/>
      <c r="M355" s="33" t="s">
        <v>674</v>
      </c>
      <c r="N355" s="38" t="s">
        <v>254</v>
      </c>
      <c r="O355" s="73"/>
      <c r="P355" s="19"/>
      <c r="Q355" s="33" t="s">
        <v>670</v>
      </c>
      <c r="R355" s="38" t="s">
        <v>254</v>
      </c>
      <c r="S355" s="73"/>
      <c r="T355" s="19"/>
      <c r="U355" s="33">
        <v>401</v>
      </c>
      <c r="V355" s="38"/>
    </row>
    <row r="356" spans="1:22" x14ac:dyDescent="0.25">
      <c r="A356" s="15"/>
      <c r="B356" s="14"/>
      <c r="C356" s="14" t="s">
        <v>234</v>
      </c>
      <c r="D356" s="70"/>
      <c r="E356" s="70"/>
      <c r="F356" s="14"/>
      <c r="G356" s="14" t="s">
        <v>234</v>
      </c>
      <c r="H356" s="70"/>
      <c r="I356" s="70"/>
      <c r="J356" s="14"/>
      <c r="K356" s="14" t="s">
        <v>234</v>
      </c>
      <c r="L356" s="70"/>
      <c r="M356" s="70"/>
      <c r="N356" s="14"/>
      <c r="O356" s="14"/>
      <c r="P356" s="70"/>
      <c r="Q356" s="70"/>
      <c r="R356" s="14"/>
      <c r="S356" s="14"/>
      <c r="T356" s="70"/>
      <c r="U356" s="70"/>
      <c r="V356" s="14"/>
    </row>
    <row r="357" spans="1:22" ht="15.75" thickBot="1" x14ac:dyDescent="0.3">
      <c r="A357" s="15"/>
      <c r="B357" s="3"/>
      <c r="C357" s="71" t="s">
        <v>234</v>
      </c>
      <c r="D357" s="5"/>
      <c r="E357" s="60">
        <v>7846</v>
      </c>
      <c r="G357" s="71" t="s">
        <v>234</v>
      </c>
      <c r="H357" s="5"/>
      <c r="I357" s="22">
        <v>250</v>
      </c>
      <c r="K357" s="71" t="s">
        <v>234</v>
      </c>
      <c r="L357" s="5"/>
      <c r="M357" s="60">
        <v>6439</v>
      </c>
      <c r="O357" s="71"/>
      <c r="P357" s="5"/>
      <c r="Q357" s="22" t="s">
        <v>675</v>
      </c>
      <c r="R357" t="s">
        <v>254</v>
      </c>
      <c r="S357" s="71"/>
      <c r="T357" s="5"/>
      <c r="U357" s="60">
        <v>12795</v>
      </c>
    </row>
    <row r="358" spans="1:22" x14ac:dyDescent="0.25">
      <c r="A358" s="15"/>
      <c r="B358" s="14"/>
      <c r="C358" s="14" t="s">
        <v>234</v>
      </c>
      <c r="D358" s="70"/>
      <c r="E358" s="70"/>
      <c r="F358" s="14"/>
      <c r="G358" s="14" t="s">
        <v>234</v>
      </c>
      <c r="H358" s="70"/>
      <c r="I358" s="70"/>
      <c r="J358" s="14"/>
      <c r="K358" s="14" t="s">
        <v>234</v>
      </c>
      <c r="L358" s="70"/>
      <c r="M358" s="70"/>
      <c r="N358" s="14"/>
      <c r="O358" s="14"/>
      <c r="P358" s="70"/>
      <c r="Q358" s="70"/>
      <c r="R358" s="14"/>
      <c r="S358" s="14"/>
      <c r="T358" s="70"/>
      <c r="U358" s="70"/>
      <c r="V358" s="14"/>
    </row>
    <row r="359" spans="1:22" ht="30" x14ac:dyDescent="0.25">
      <c r="A359" s="15"/>
      <c r="B359" s="59" t="s">
        <v>676</v>
      </c>
      <c r="C359" s="73" t="s">
        <v>234</v>
      </c>
      <c r="D359" s="19"/>
      <c r="E359" s="25">
        <v>30818</v>
      </c>
      <c r="F359" s="38"/>
      <c r="G359" s="73" t="s">
        <v>234</v>
      </c>
      <c r="H359" s="19"/>
      <c r="I359" s="25">
        <v>1645</v>
      </c>
      <c r="J359" s="38"/>
      <c r="K359" s="73" t="s">
        <v>234</v>
      </c>
      <c r="L359" s="19"/>
      <c r="M359" s="25">
        <v>25975</v>
      </c>
      <c r="N359" s="38"/>
      <c r="O359" s="73"/>
      <c r="P359" s="19"/>
      <c r="Q359" s="33" t="s">
        <v>668</v>
      </c>
      <c r="R359" s="38" t="s">
        <v>254</v>
      </c>
      <c r="S359" s="73"/>
      <c r="T359" s="19"/>
      <c r="U359" s="25">
        <v>30818</v>
      </c>
      <c r="V359" s="38"/>
    </row>
    <row r="360" spans="1:22" ht="15.75" thickBot="1" x14ac:dyDescent="0.3">
      <c r="A360" s="15"/>
      <c r="B360" s="3" t="s">
        <v>171</v>
      </c>
      <c r="C360" s="71" t="s">
        <v>234</v>
      </c>
      <c r="E360" s="41" t="s">
        <v>251</v>
      </c>
      <c r="G360" s="71" t="s">
        <v>234</v>
      </c>
      <c r="I360" s="41" t="s">
        <v>251</v>
      </c>
      <c r="K360" s="71" t="s">
        <v>234</v>
      </c>
      <c r="L360" s="5"/>
      <c r="M360" s="60">
        <v>2168</v>
      </c>
      <c r="O360" s="71"/>
      <c r="Q360" s="41" t="s">
        <v>251</v>
      </c>
      <c r="S360" s="71"/>
      <c r="T360" s="5"/>
      <c r="U360" s="60">
        <v>2168</v>
      </c>
    </row>
    <row r="361" spans="1:22" x14ac:dyDescent="0.25">
      <c r="A361" s="15"/>
      <c r="B361" s="14"/>
      <c r="C361" s="14" t="s">
        <v>234</v>
      </c>
      <c r="D361" s="70"/>
      <c r="E361" s="70"/>
      <c r="F361" s="14"/>
      <c r="G361" s="14" t="s">
        <v>234</v>
      </c>
      <c r="H361" s="70"/>
      <c r="I361" s="70"/>
      <c r="J361" s="14"/>
      <c r="K361" s="14" t="s">
        <v>234</v>
      </c>
      <c r="L361" s="70"/>
      <c r="M361" s="70"/>
      <c r="N361" s="14"/>
      <c r="O361" s="14"/>
      <c r="P361" s="70"/>
      <c r="Q361" s="70"/>
      <c r="R361" s="14"/>
      <c r="S361" s="14"/>
      <c r="T361" s="70"/>
      <c r="U361" s="70"/>
      <c r="V361" s="14"/>
    </row>
    <row r="362" spans="1:22" ht="15.75" thickBot="1" x14ac:dyDescent="0.3">
      <c r="A362" s="15"/>
      <c r="B362" s="59" t="s">
        <v>172</v>
      </c>
      <c r="C362" s="73" t="s">
        <v>234</v>
      </c>
      <c r="D362" s="19"/>
      <c r="E362" s="25">
        <v>30818</v>
      </c>
      <c r="F362" s="38"/>
      <c r="G362" s="73" t="s">
        <v>234</v>
      </c>
      <c r="H362" s="19"/>
      <c r="I362" s="25">
        <v>1645</v>
      </c>
      <c r="J362" s="38"/>
      <c r="K362" s="73" t="s">
        <v>234</v>
      </c>
      <c r="L362" s="19"/>
      <c r="M362" s="25">
        <v>28143</v>
      </c>
      <c r="N362" s="38"/>
      <c r="O362" s="73"/>
      <c r="P362" s="19"/>
      <c r="Q362" s="33" t="s">
        <v>668</v>
      </c>
      <c r="R362" s="38" t="s">
        <v>254</v>
      </c>
      <c r="S362" s="73"/>
      <c r="T362" s="19"/>
      <c r="U362" s="25">
        <v>32986</v>
      </c>
      <c r="V362" s="38"/>
    </row>
    <row r="363" spans="1:22" x14ac:dyDescent="0.25">
      <c r="A363" s="15"/>
      <c r="B363" s="14"/>
      <c r="C363" s="14" t="s">
        <v>234</v>
      </c>
      <c r="D363" s="70"/>
      <c r="E363" s="70"/>
      <c r="F363" s="14"/>
      <c r="G363" s="14" t="s">
        <v>234</v>
      </c>
      <c r="H363" s="70"/>
      <c r="I363" s="70"/>
      <c r="J363" s="14"/>
      <c r="K363" s="14" t="s">
        <v>234</v>
      </c>
      <c r="L363" s="70"/>
      <c r="M363" s="70"/>
      <c r="N363" s="14"/>
      <c r="O363" s="14"/>
      <c r="P363" s="70"/>
      <c r="Q363" s="70"/>
      <c r="R363" s="14"/>
      <c r="S363" s="14"/>
      <c r="T363" s="70"/>
      <c r="U363" s="70"/>
      <c r="V363" s="14"/>
    </row>
    <row r="364" spans="1:22" ht="15.75" thickBot="1" x14ac:dyDescent="0.3">
      <c r="A364" s="15"/>
      <c r="B364" s="3"/>
      <c r="C364" s="71" t="s">
        <v>234</v>
      </c>
      <c r="D364" s="5" t="s">
        <v>239</v>
      </c>
      <c r="E364" s="60">
        <v>51439</v>
      </c>
      <c r="G364" s="71" t="s">
        <v>234</v>
      </c>
      <c r="H364" s="5" t="s">
        <v>239</v>
      </c>
      <c r="I364" s="60">
        <v>2210</v>
      </c>
      <c r="K364" s="71" t="s">
        <v>234</v>
      </c>
      <c r="L364" s="5" t="s">
        <v>239</v>
      </c>
      <c r="M364" s="60">
        <v>43143</v>
      </c>
      <c r="O364" s="71"/>
      <c r="P364" s="5" t="s">
        <v>239</v>
      </c>
      <c r="Q364" s="22" t="s">
        <v>671</v>
      </c>
      <c r="R364" t="s">
        <v>254</v>
      </c>
      <c r="S364" s="71"/>
      <c r="T364" s="5" t="s">
        <v>239</v>
      </c>
      <c r="U364" s="60">
        <v>60990</v>
      </c>
    </row>
    <row r="365" spans="1:22" ht="15.75" thickTop="1" x14ac:dyDescent="0.25">
      <c r="A365" s="15"/>
      <c r="B365" s="14"/>
      <c r="C365" s="14" t="s">
        <v>234</v>
      </c>
      <c r="D365" s="74"/>
      <c r="E365" s="74"/>
      <c r="F365" s="14"/>
      <c r="G365" s="14" t="s">
        <v>234</v>
      </c>
      <c r="H365" s="74"/>
      <c r="I365" s="74"/>
      <c r="J365" s="14"/>
      <c r="K365" s="14" t="s">
        <v>234</v>
      </c>
      <c r="L365" s="74"/>
      <c r="M365" s="74"/>
      <c r="N365" s="14"/>
      <c r="O365" s="14"/>
      <c r="P365" s="74"/>
      <c r="Q365" s="74"/>
      <c r="R365" s="14"/>
      <c r="S365" s="14"/>
      <c r="T365" s="74"/>
      <c r="U365" s="74"/>
      <c r="V365" s="14"/>
    </row>
    <row r="366" spans="1:22" x14ac:dyDescent="0.25">
      <c r="A366" s="15"/>
      <c r="B366" s="45"/>
      <c r="C366" s="45"/>
      <c r="D366" s="45"/>
      <c r="E366" s="45"/>
      <c r="F366" s="45"/>
      <c r="G366" s="45"/>
      <c r="H366" s="45"/>
      <c r="I366" s="45"/>
      <c r="J366" s="45"/>
      <c r="K366" s="45"/>
      <c r="L366" s="45"/>
      <c r="M366" s="45"/>
      <c r="N366" s="45"/>
      <c r="O366" s="45"/>
      <c r="P366" s="45"/>
      <c r="Q366" s="45"/>
      <c r="R366" s="45"/>
      <c r="S366" s="45"/>
      <c r="T366" s="45"/>
      <c r="U366" s="45"/>
      <c r="V366" s="45"/>
    </row>
    <row r="367" spans="1:22" x14ac:dyDescent="0.25">
      <c r="A367" s="15"/>
      <c r="B367" s="78"/>
      <c r="C367" s="78"/>
      <c r="D367" s="78"/>
      <c r="E367" s="78"/>
      <c r="F367" s="78"/>
      <c r="G367" s="78"/>
      <c r="H367" s="78"/>
      <c r="I367" s="78"/>
      <c r="J367" s="78"/>
      <c r="K367" s="78"/>
      <c r="L367" s="78"/>
      <c r="M367" s="78"/>
      <c r="N367" s="78"/>
      <c r="O367" s="78"/>
      <c r="P367" s="78"/>
      <c r="Q367" s="78"/>
      <c r="R367" s="78"/>
      <c r="S367" s="78"/>
      <c r="T367" s="78"/>
      <c r="U367" s="78"/>
      <c r="V367" s="78"/>
    </row>
    <row r="368" spans="1:22" x14ac:dyDescent="0.25">
      <c r="A368" s="15"/>
      <c r="B368" s="45"/>
      <c r="C368" s="45"/>
      <c r="D368" s="45"/>
      <c r="E368" s="45"/>
      <c r="F368" s="45"/>
      <c r="G368" s="45"/>
      <c r="H368" s="45"/>
      <c r="I368" s="45"/>
      <c r="J368" s="45"/>
      <c r="K368" s="45"/>
      <c r="L368" s="45"/>
      <c r="M368" s="45"/>
      <c r="N368" s="45"/>
      <c r="O368" s="45"/>
      <c r="P368" s="45"/>
      <c r="Q368" s="45"/>
      <c r="R368" s="45"/>
      <c r="S368" s="45"/>
      <c r="T368" s="45"/>
      <c r="U368" s="45"/>
      <c r="V368" s="45"/>
    </row>
    <row r="369" spans="1:22" x14ac:dyDescent="0.25">
      <c r="A369" s="15"/>
      <c r="B369" s="96" t="s">
        <v>544</v>
      </c>
      <c r="C369" s="96"/>
      <c r="D369" s="96"/>
      <c r="E369" s="96"/>
      <c r="F369" s="96"/>
      <c r="G369" s="96"/>
      <c r="H369" s="96"/>
      <c r="I369" s="96"/>
      <c r="J369" s="96"/>
      <c r="K369" s="96"/>
      <c r="L369" s="96"/>
      <c r="M369" s="96"/>
      <c r="N369" s="96"/>
      <c r="O369" s="96"/>
      <c r="P369" s="96"/>
      <c r="Q369" s="96"/>
      <c r="R369" s="96"/>
      <c r="S369" s="96"/>
      <c r="T369" s="96"/>
      <c r="U369" s="96"/>
      <c r="V369" s="96"/>
    </row>
    <row r="370" spans="1:22" x14ac:dyDescent="0.25">
      <c r="A370" s="15"/>
      <c r="B370" s="45"/>
      <c r="C370" s="45"/>
      <c r="D370" s="45"/>
      <c r="E370" s="45"/>
      <c r="F370" s="45"/>
      <c r="G370" s="45"/>
      <c r="H370" s="45"/>
      <c r="I370" s="45"/>
      <c r="J370" s="45"/>
      <c r="K370" s="45"/>
      <c r="L370" s="45"/>
      <c r="M370" s="45"/>
      <c r="N370" s="45"/>
      <c r="O370" s="45"/>
      <c r="P370" s="45"/>
      <c r="Q370" s="45"/>
      <c r="R370" s="45"/>
      <c r="S370" s="45"/>
      <c r="T370" s="45"/>
      <c r="U370" s="45"/>
      <c r="V370" s="45"/>
    </row>
    <row r="371" spans="1:22" x14ac:dyDescent="0.25">
      <c r="A371" s="15"/>
      <c r="B371" s="96" t="s">
        <v>662</v>
      </c>
      <c r="C371" s="96"/>
      <c r="D371" s="96"/>
      <c r="E371" s="96"/>
      <c r="F371" s="96"/>
      <c r="G371" s="96"/>
      <c r="H371" s="96"/>
      <c r="I371" s="96"/>
      <c r="J371" s="96"/>
      <c r="K371" s="96"/>
      <c r="L371" s="96"/>
      <c r="M371" s="96"/>
      <c r="N371" s="96"/>
      <c r="O371" s="96"/>
      <c r="P371" s="96"/>
      <c r="Q371" s="96"/>
      <c r="R371" s="96"/>
      <c r="S371" s="96"/>
      <c r="T371" s="96"/>
      <c r="U371" s="96"/>
      <c r="V371" s="96"/>
    </row>
    <row r="372" spans="1:22" x14ac:dyDescent="0.25">
      <c r="A372" s="15"/>
      <c r="B372" s="45"/>
      <c r="C372" s="45"/>
      <c r="D372" s="45"/>
      <c r="E372" s="45"/>
      <c r="F372" s="45"/>
      <c r="G372" s="45"/>
      <c r="H372" s="45"/>
      <c r="I372" s="45"/>
      <c r="J372" s="45"/>
      <c r="K372" s="45"/>
      <c r="L372" s="45"/>
      <c r="M372" s="45"/>
      <c r="N372" s="45"/>
      <c r="O372" s="45"/>
      <c r="P372" s="45"/>
      <c r="Q372" s="45"/>
      <c r="R372" s="45"/>
      <c r="S372" s="45"/>
      <c r="T372" s="45"/>
      <c r="U372" s="45"/>
      <c r="V372" s="45"/>
    </row>
    <row r="373" spans="1:22" x14ac:dyDescent="0.25">
      <c r="A373" s="15"/>
      <c r="B373" s="96" t="s">
        <v>394</v>
      </c>
      <c r="C373" s="96"/>
      <c r="D373" s="96"/>
      <c r="E373" s="96"/>
      <c r="F373" s="96"/>
      <c r="G373" s="96"/>
      <c r="H373" s="96"/>
      <c r="I373" s="96"/>
      <c r="J373" s="96"/>
      <c r="K373" s="96"/>
      <c r="L373" s="96"/>
      <c r="M373" s="96"/>
      <c r="N373" s="96"/>
      <c r="O373" s="96"/>
      <c r="P373" s="96"/>
      <c r="Q373" s="96"/>
      <c r="R373" s="96"/>
      <c r="S373" s="96"/>
      <c r="T373" s="96"/>
      <c r="U373" s="96"/>
      <c r="V373" s="96"/>
    </row>
    <row r="374" spans="1:22" x14ac:dyDescent="0.25">
      <c r="A374" s="15"/>
      <c r="B374" s="45"/>
      <c r="C374" s="45"/>
      <c r="D374" s="45"/>
      <c r="E374" s="45"/>
      <c r="F374" s="45"/>
      <c r="G374" s="45"/>
      <c r="H374" s="45"/>
      <c r="I374" s="45"/>
      <c r="J374" s="45"/>
      <c r="K374" s="45"/>
      <c r="L374" s="45"/>
      <c r="M374" s="45"/>
      <c r="N374" s="45"/>
      <c r="O374" s="45"/>
      <c r="P374" s="45"/>
      <c r="Q374" s="45"/>
      <c r="R374" s="45"/>
      <c r="S374" s="45"/>
      <c r="T374" s="45"/>
      <c r="U374" s="45"/>
      <c r="V374" s="45"/>
    </row>
    <row r="375" spans="1:22" ht="15.75" x14ac:dyDescent="0.25">
      <c r="A375" s="15"/>
      <c r="B375" s="79"/>
      <c r="C375" s="79"/>
      <c r="D375" s="79"/>
      <c r="E375" s="79"/>
      <c r="F375" s="79"/>
      <c r="G375" s="79"/>
      <c r="H375" s="79"/>
      <c r="I375" s="79"/>
      <c r="J375" s="79"/>
      <c r="K375" s="79"/>
      <c r="L375" s="79"/>
      <c r="M375" s="79"/>
      <c r="N375" s="79"/>
      <c r="O375" s="79"/>
      <c r="P375" s="79"/>
      <c r="Q375" s="79"/>
      <c r="R375" s="79"/>
      <c r="S375" s="79"/>
      <c r="T375" s="79"/>
      <c r="U375" s="79"/>
      <c r="V375" s="79"/>
    </row>
    <row r="376" spans="1:22" x14ac:dyDescent="0.25">
      <c r="A376" s="15"/>
      <c r="B376" s="5"/>
      <c r="C376" s="5"/>
      <c r="D376" s="5"/>
      <c r="E376" s="5"/>
      <c r="F376" s="5"/>
      <c r="G376" s="5"/>
      <c r="H376" s="5"/>
      <c r="I376" s="5"/>
      <c r="J376" s="5"/>
      <c r="K376" s="5"/>
      <c r="L376" s="5"/>
      <c r="M376" s="5"/>
      <c r="N376" s="5"/>
      <c r="O376" s="5"/>
      <c r="P376" s="5"/>
      <c r="Q376" s="5"/>
      <c r="R376" s="5"/>
      <c r="S376" s="5"/>
      <c r="T376" s="5"/>
      <c r="U376" s="5"/>
      <c r="V376" s="5"/>
    </row>
    <row r="377" spans="1:22" ht="15" customHeight="1" x14ac:dyDescent="0.25">
      <c r="A377" s="15"/>
      <c r="B377" s="5"/>
      <c r="C377" s="5" t="s">
        <v>234</v>
      </c>
      <c r="D377" s="45"/>
      <c r="E377" s="45"/>
      <c r="F377" s="5"/>
      <c r="G377" s="5" t="s">
        <v>234</v>
      </c>
      <c r="H377" s="45"/>
      <c r="I377" s="45"/>
      <c r="J377" s="5"/>
      <c r="K377" s="5" t="s">
        <v>234</v>
      </c>
      <c r="L377" s="63" t="s">
        <v>549</v>
      </c>
      <c r="M377" s="63"/>
      <c r="N377" s="5"/>
      <c r="O377" s="5" t="s">
        <v>234</v>
      </c>
      <c r="P377" s="45"/>
      <c r="Q377" s="45"/>
      <c r="R377" s="5"/>
      <c r="S377" s="5"/>
      <c r="T377" s="45"/>
      <c r="U377" s="45"/>
      <c r="V377" s="5"/>
    </row>
    <row r="378" spans="1:22" ht="15" customHeight="1" x14ac:dyDescent="0.25">
      <c r="A378" s="15"/>
      <c r="B378" s="5"/>
      <c r="C378" s="5" t="s">
        <v>234</v>
      </c>
      <c r="D378" s="45"/>
      <c r="E378" s="45"/>
      <c r="F378" s="5"/>
      <c r="G378" s="5" t="s">
        <v>234</v>
      </c>
      <c r="H378" s="63" t="s">
        <v>546</v>
      </c>
      <c r="I378" s="63"/>
      <c r="J378" s="5"/>
      <c r="K378" s="5" t="s">
        <v>234</v>
      </c>
      <c r="L378" s="63" t="s">
        <v>550</v>
      </c>
      <c r="M378" s="63"/>
      <c r="N378" s="5"/>
      <c r="O378" s="5" t="s">
        <v>234</v>
      </c>
      <c r="P378" s="45"/>
      <c r="Q378" s="45"/>
      <c r="R378" s="5"/>
      <c r="S378" s="5"/>
      <c r="T378" s="45"/>
      <c r="U378" s="45"/>
      <c r="V378" s="5"/>
    </row>
    <row r="379" spans="1:22" ht="15" customHeight="1" x14ac:dyDescent="0.25">
      <c r="A379" s="15"/>
      <c r="B379" s="5"/>
      <c r="C379" s="5" t="s">
        <v>234</v>
      </c>
      <c r="D379" s="63" t="s">
        <v>546</v>
      </c>
      <c r="E379" s="63"/>
      <c r="F379" s="5"/>
      <c r="G379" s="5" t="s">
        <v>234</v>
      </c>
      <c r="H379" s="63" t="s">
        <v>548</v>
      </c>
      <c r="I379" s="63"/>
      <c r="J379" s="5"/>
      <c r="K379" s="5" t="s">
        <v>234</v>
      </c>
      <c r="L379" s="63" t="s">
        <v>551</v>
      </c>
      <c r="M379" s="63"/>
      <c r="N379" s="5"/>
      <c r="O379" s="5" t="s">
        <v>234</v>
      </c>
      <c r="P379" s="63" t="s">
        <v>552</v>
      </c>
      <c r="Q379" s="63"/>
      <c r="R379" s="5"/>
      <c r="S379" s="5"/>
      <c r="T379" s="45"/>
      <c r="U379" s="45"/>
      <c r="V379" s="5"/>
    </row>
    <row r="380" spans="1:22" ht="15.75" thickBot="1" x14ac:dyDescent="0.3">
      <c r="A380" s="15"/>
      <c r="B380" s="5"/>
      <c r="C380" s="5" t="s">
        <v>234</v>
      </c>
      <c r="D380" s="61" t="s">
        <v>547</v>
      </c>
      <c r="E380" s="61"/>
      <c r="F380" s="5"/>
      <c r="G380" s="5" t="s">
        <v>234</v>
      </c>
      <c r="H380" s="61" t="s">
        <v>500</v>
      </c>
      <c r="I380" s="61"/>
      <c r="J380" s="5"/>
      <c r="K380" s="5" t="s">
        <v>234</v>
      </c>
      <c r="L380" s="61" t="s">
        <v>547</v>
      </c>
      <c r="M380" s="61"/>
      <c r="N380" s="5"/>
      <c r="O380" s="5" t="s">
        <v>234</v>
      </c>
      <c r="P380" s="61" t="s">
        <v>553</v>
      </c>
      <c r="Q380" s="61"/>
      <c r="R380" s="5"/>
      <c r="S380" s="5"/>
      <c r="T380" s="61" t="s">
        <v>554</v>
      </c>
      <c r="U380" s="61"/>
      <c r="V380" s="5"/>
    </row>
    <row r="381" spans="1:22" ht="15" customHeight="1" x14ac:dyDescent="0.25">
      <c r="A381" s="15"/>
      <c r="B381" s="5"/>
      <c r="C381" s="5" t="s">
        <v>234</v>
      </c>
      <c r="D381" s="62"/>
      <c r="E381" s="62"/>
      <c r="F381" s="5"/>
      <c r="G381" s="5" t="s">
        <v>234</v>
      </c>
      <c r="H381" s="62"/>
      <c r="I381" s="62"/>
      <c r="J381" s="5"/>
      <c r="K381" s="5" t="s">
        <v>234</v>
      </c>
      <c r="L381" s="64" t="s">
        <v>317</v>
      </c>
      <c r="M381" s="64"/>
      <c r="N381" s="5"/>
      <c r="O381" s="5" t="s">
        <v>234</v>
      </c>
      <c r="P381" s="62"/>
      <c r="Q381" s="62"/>
      <c r="R381" s="5"/>
      <c r="S381" s="5"/>
      <c r="T381" s="62"/>
      <c r="U381" s="62"/>
      <c r="V381" s="5"/>
    </row>
    <row r="382" spans="1:22" x14ac:dyDescent="0.25">
      <c r="A382" s="15"/>
      <c r="B382" s="93" t="s">
        <v>237</v>
      </c>
      <c r="C382" s="19" t="s">
        <v>234</v>
      </c>
      <c r="D382" s="59"/>
      <c r="E382" s="59"/>
      <c r="F382" s="59"/>
      <c r="G382" s="19" t="s">
        <v>234</v>
      </c>
      <c r="H382" s="59"/>
      <c r="I382" s="59"/>
      <c r="J382" s="59"/>
      <c r="K382" s="19" t="s">
        <v>234</v>
      </c>
      <c r="L382" s="59"/>
      <c r="M382" s="59"/>
      <c r="N382" s="59"/>
      <c r="O382" s="19" t="s">
        <v>234</v>
      </c>
      <c r="P382" s="59"/>
      <c r="Q382" s="59"/>
      <c r="R382" s="59"/>
      <c r="S382" s="19"/>
      <c r="T382" s="59"/>
      <c r="U382" s="59"/>
      <c r="V382" s="59"/>
    </row>
    <row r="383" spans="1:22" x14ac:dyDescent="0.25">
      <c r="A383" s="15"/>
      <c r="B383" s="3" t="s">
        <v>135</v>
      </c>
      <c r="C383" s="5" t="s">
        <v>234</v>
      </c>
      <c r="D383" s="5"/>
      <c r="E383" s="5"/>
      <c r="F383" s="5"/>
      <c r="G383" s="5" t="s">
        <v>234</v>
      </c>
      <c r="H383" s="5"/>
      <c r="I383" s="5"/>
      <c r="J383" s="5"/>
      <c r="K383" s="5" t="s">
        <v>234</v>
      </c>
      <c r="L383" s="5"/>
      <c r="M383" s="5"/>
      <c r="N383" s="5"/>
      <c r="O383" s="5" t="s">
        <v>234</v>
      </c>
      <c r="P383" s="5"/>
      <c r="Q383" s="5"/>
      <c r="R383" s="5"/>
      <c r="S383" s="5"/>
      <c r="T383" s="5"/>
      <c r="U383" s="5"/>
      <c r="V383" s="5"/>
    </row>
    <row r="384" spans="1:22" x14ac:dyDescent="0.25">
      <c r="A384" s="15"/>
      <c r="B384" s="59" t="s">
        <v>136</v>
      </c>
      <c r="C384" s="19" t="s">
        <v>234</v>
      </c>
      <c r="D384" s="19" t="s">
        <v>239</v>
      </c>
      <c r="E384" s="33">
        <v>155</v>
      </c>
      <c r="F384" s="38"/>
      <c r="G384" s="19" t="s">
        <v>234</v>
      </c>
      <c r="H384" s="19" t="s">
        <v>239</v>
      </c>
      <c r="I384" s="33">
        <v>3</v>
      </c>
      <c r="J384" s="38"/>
      <c r="K384" s="19" t="s">
        <v>234</v>
      </c>
      <c r="L384" s="19" t="s">
        <v>239</v>
      </c>
      <c r="M384" s="25">
        <v>1748</v>
      </c>
      <c r="N384" s="38"/>
      <c r="O384" s="19" t="s">
        <v>234</v>
      </c>
      <c r="P384" s="38" t="s">
        <v>239</v>
      </c>
      <c r="Q384" s="39" t="s">
        <v>251</v>
      </c>
      <c r="R384" s="38"/>
      <c r="S384" s="19"/>
      <c r="T384" s="19" t="s">
        <v>239</v>
      </c>
      <c r="U384" s="25">
        <v>1906</v>
      </c>
      <c r="V384" s="38"/>
    </row>
    <row r="385" spans="1:22" x14ac:dyDescent="0.25">
      <c r="A385" s="15"/>
      <c r="B385" s="3" t="s">
        <v>138</v>
      </c>
      <c r="C385" s="5" t="s">
        <v>234</v>
      </c>
      <c r="D385" s="5"/>
      <c r="E385" s="60">
        <v>1043</v>
      </c>
      <c r="G385" s="5" t="s">
        <v>234</v>
      </c>
      <c r="I385" s="41" t="s">
        <v>251</v>
      </c>
      <c r="K385" s="5" t="s">
        <v>234</v>
      </c>
      <c r="L385" s="5"/>
      <c r="M385" s="60">
        <v>1909</v>
      </c>
      <c r="O385" s="5" t="s">
        <v>234</v>
      </c>
      <c r="Q385" s="41" t="s">
        <v>251</v>
      </c>
      <c r="S385" s="5"/>
      <c r="T385" s="5"/>
      <c r="U385" s="60">
        <v>2952</v>
      </c>
    </row>
    <row r="386" spans="1:22" x14ac:dyDescent="0.25">
      <c r="A386" s="15"/>
      <c r="B386" s="59" t="s">
        <v>96</v>
      </c>
      <c r="C386" s="19" t="s">
        <v>234</v>
      </c>
      <c r="D386" s="19"/>
      <c r="E386" s="33">
        <v>48</v>
      </c>
      <c r="F386" s="38"/>
      <c r="G386" s="19" t="s">
        <v>234</v>
      </c>
      <c r="H386" s="38"/>
      <c r="I386" s="39" t="s">
        <v>251</v>
      </c>
      <c r="J386" s="38"/>
      <c r="K386" s="19" t="s">
        <v>234</v>
      </c>
      <c r="L386" s="19"/>
      <c r="M386" s="33">
        <v>843</v>
      </c>
      <c r="N386" s="38"/>
      <c r="O386" s="19" t="s">
        <v>234</v>
      </c>
      <c r="P386" s="38"/>
      <c r="Q386" s="39" t="s">
        <v>251</v>
      </c>
      <c r="R386" s="38"/>
      <c r="S386" s="19"/>
      <c r="T386" s="19"/>
      <c r="U386" s="33">
        <v>891</v>
      </c>
      <c r="V386" s="38"/>
    </row>
    <row r="387" spans="1:22" x14ac:dyDescent="0.25">
      <c r="A387" s="15"/>
      <c r="B387" s="3" t="s">
        <v>97</v>
      </c>
      <c r="C387" s="5" t="s">
        <v>234</v>
      </c>
      <c r="D387" s="5"/>
      <c r="E387" s="22">
        <v>49</v>
      </c>
      <c r="G387" s="5" t="s">
        <v>234</v>
      </c>
      <c r="I387" s="41" t="s">
        <v>251</v>
      </c>
      <c r="K387" s="5" t="s">
        <v>234</v>
      </c>
      <c r="L387" s="5"/>
      <c r="M387" s="22">
        <v>322</v>
      </c>
      <c r="O387" s="5" t="s">
        <v>234</v>
      </c>
      <c r="Q387" s="41" t="s">
        <v>251</v>
      </c>
      <c r="S387" s="5"/>
      <c r="T387" s="5"/>
      <c r="U387" s="22">
        <v>371</v>
      </c>
    </row>
    <row r="388" spans="1:22" x14ac:dyDescent="0.25">
      <c r="A388" s="15"/>
      <c r="B388" s="59" t="s">
        <v>155</v>
      </c>
      <c r="C388" s="19" t="s">
        <v>234</v>
      </c>
      <c r="D388" s="19"/>
      <c r="E388" s="33">
        <v>1</v>
      </c>
      <c r="F388" s="38"/>
      <c r="G388" s="19" t="s">
        <v>234</v>
      </c>
      <c r="H388" s="38"/>
      <c r="I388" s="39" t="s">
        <v>251</v>
      </c>
      <c r="J388" s="38"/>
      <c r="K388" s="19" t="s">
        <v>234</v>
      </c>
      <c r="L388" s="38"/>
      <c r="M388" s="39" t="s">
        <v>251</v>
      </c>
      <c r="N388" s="38"/>
      <c r="O388" s="19" t="s">
        <v>234</v>
      </c>
      <c r="P388" s="38"/>
      <c r="Q388" s="39" t="s">
        <v>251</v>
      </c>
      <c r="R388" s="38"/>
      <c r="S388" s="19"/>
      <c r="T388" s="19"/>
      <c r="U388" s="33">
        <v>1</v>
      </c>
      <c r="V388" s="38"/>
    </row>
    <row r="389" spans="1:22" x14ac:dyDescent="0.25">
      <c r="A389" s="15"/>
      <c r="B389" s="3" t="s">
        <v>139</v>
      </c>
      <c r="C389" s="5" t="s">
        <v>234</v>
      </c>
      <c r="D389" s="5"/>
      <c r="E389" s="22">
        <v>99</v>
      </c>
      <c r="G389" s="5" t="s">
        <v>234</v>
      </c>
      <c r="I389" s="41" t="s">
        <v>251</v>
      </c>
      <c r="K389" s="5" t="s">
        <v>234</v>
      </c>
      <c r="L389" s="5"/>
      <c r="M389" s="22">
        <v>146</v>
      </c>
      <c r="O389" s="5" t="s">
        <v>234</v>
      </c>
      <c r="Q389" s="41" t="s">
        <v>251</v>
      </c>
      <c r="S389" s="5"/>
      <c r="T389" s="5"/>
      <c r="U389" s="22">
        <v>245</v>
      </c>
    </row>
    <row r="390" spans="1:22" ht="15.75" thickBot="1" x14ac:dyDescent="0.3">
      <c r="A390" s="15"/>
      <c r="B390" s="59" t="s">
        <v>663</v>
      </c>
      <c r="C390" s="19" t="s">
        <v>234</v>
      </c>
      <c r="D390" s="19"/>
      <c r="E390" s="25">
        <v>5357</v>
      </c>
      <c r="F390" s="38"/>
      <c r="G390" s="19" t="s">
        <v>234</v>
      </c>
      <c r="H390" s="38"/>
      <c r="I390" s="39" t="s">
        <v>251</v>
      </c>
      <c r="J390" s="38"/>
      <c r="K390" s="19" t="s">
        <v>234</v>
      </c>
      <c r="L390" s="38"/>
      <c r="M390" s="39" t="s">
        <v>251</v>
      </c>
      <c r="N390" s="38"/>
      <c r="O390" s="19" t="s">
        <v>234</v>
      </c>
      <c r="P390" s="19"/>
      <c r="Q390" s="33" t="s">
        <v>677</v>
      </c>
      <c r="R390" s="38" t="s">
        <v>254</v>
      </c>
      <c r="S390" s="19"/>
      <c r="T390" s="38"/>
      <c r="U390" s="39" t="s">
        <v>251</v>
      </c>
      <c r="V390" s="38"/>
    </row>
    <row r="391" spans="1:22" x14ac:dyDescent="0.25">
      <c r="A391" s="15"/>
      <c r="B391" s="14"/>
      <c r="C391" s="14" t="s">
        <v>234</v>
      </c>
      <c r="D391" s="70"/>
      <c r="E391" s="70"/>
      <c r="F391" s="14"/>
      <c r="G391" s="14" t="s">
        <v>234</v>
      </c>
      <c r="H391" s="70"/>
      <c r="I391" s="70"/>
      <c r="J391" s="14"/>
      <c r="K391" s="14" t="s">
        <v>234</v>
      </c>
      <c r="L391" s="70"/>
      <c r="M391" s="70"/>
      <c r="N391" s="14"/>
      <c r="O391" s="14" t="s">
        <v>234</v>
      </c>
      <c r="P391" s="70"/>
      <c r="Q391" s="70"/>
      <c r="R391" s="14"/>
      <c r="S391" s="14"/>
      <c r="T391" s="70"/>
      <c r="U391" s="70"/>
      <c r="V391" s="14"/>
    </row>
    <row r="392" spans="1:22" ht="15.75" thickBot="1" x14ac:dyDescent="0.3">
      <c r="A392" s="15"/>
      <c r="B392" s="3"/>
      <c r="C392" s="71" t="s">
        <v>234</v>
      </c>
      <c r="D392" s="5"/>
      <c r="E392" s="60">
        <v>6752</v>
      </c>
      <c r="G392" s="71" t="s">
        <v>234</v>
      </c>
      <c r="H392" s="5"/>
      <c r="I392" s="22">
        <v>3</v>
      </c>
      <c r="K392" s="71" t="s">
        <v>234</v>
      </c>
      <c r="L392" s="5"/>
      <c r="M392" s="60">
        <v>4968</v>
      </c>
      <c r="O392" s="71" t="s">
        <v>234</v>
      </c>
      <c r="P392" s="5"/>
      <c r="Q392" s="22" t="s">
        <v>677</v>
      </c>
      <c r="R392" t="s">
        <v>254</v>
      </c>
      <c r="S392" s="71"/>
      <c r="T392" s="5"/>
      <c r="U392" s="60">
        <v>6366</v>
      </c>
    </row>
    <row r="393" spans="1:22" x14ac:dyDescent="0.25">
      <c r="A393" s="15"/>
      <c r="B393" s="14"/>
      <c r="C393" s="14" t="s">
        <v>234</v>
      </c>
      <c r="D393" s="70"/>
      <c r="E393" s="70"/>
      <c r="F393" s="14"/>
      <c r="G393" s="14" t="s">
        <v>234</v>
      </c>
      <c r="H393" s="70"/>
      <c r="I393" s="70"/>
      <c r="J393" s="14"/>
      <c r="K393" s="14" t="s">
        <v>234</v>
      </c>
      <c r="L393" s="70"/>
      <c r="M393" s="70"/>
      <c r="N393" s="14"/>
      <c r="O393" s="14" t="s">
        <v>234</v>
      </c>
      <c r="P393" s="70"/>
      <c r="Q393" s="70"/>
      <c r="R393" s="14"/>
      <c r="S393" s="14"/>
      <c r="T393" s="70"/>
      <c r="U393" s="70"/>
      <c r="V393" s="14"/>
    </row>
    <row r="394" spans="1:22" ht="15.75" thickBot="1" x14ac:dyDescent="0.3">
      <c r="A394" s="15"/>
      <c r="B394" s="59" t="s">
        <v>665</v>
      </c>
      <c r="C394" s="73" t="s">
        <v>234</v>
      </c>
      <c r="D394" s="19"/>
      <c r="E394" s="25">
        <v>16092</v>
      </c>
      <c r="F394" s="38"/>
      <c r="G394" s="73" t="s">
        <v>234</v>
      </c>
      <c r="H394" s="38"/>
      <c r="I394" s="39" t="s">
        <v>251</v>
      </c>
      <c r="J394" s="38"/>
      <c r="K394" s="73" t="s">
        <v>234</v>
      </c>
      <c r="L394" s="19"/>
      <c r="M394" s="25">
        <v>36329</v>
      </c>
      <c r="N394" s="38"/>
      <c r="O394" s="73" t="s">
        <v>234</v>
      </c>
      <c r="P394" s="38"/>
      <c r="Q394" s="39" t="s">
        <v>251</v>
      </c>
      <c r="R394" s="38"/>
      <c r="S394" s="73"/>
      <c r="T394" s="19"/>
      <c r="U394" s="25">
        <v>52421</v>
      </c>
      <c r="V394" s="38"/>
    </row>
    <row r="395" spans="1:22" x14ac:dyDescent="0.25">
      <c r="A395" s="15"/>
      <c r="B395" s="14"/>
      <c r="C395" s="14" t="s">
        <v>234</v>
      </c>
      <c r="D395" s="70"/>
      <c r="E395" s="70"/>
      <c r="F395" s="14"/>
      <c r="G395" s="14" t="s">
        <v>234</v>
      </c>
      <c r="H395" s="70"/>
      <c r="I395" s="70"/>
      <c r="J395" s="14"/>
      <c r="K395" s="14" t="s">
        <v>234</v>
      </c>
      <c r="L395" s="70"/>
      <c r="M395" s="70"/>
      <c r="N395" s="14"/>
      <c r="O395" s="14" t="s">
        <v>234</v>
      </c>
      <c r="P395" s="70"/>
      <c r="Q395" s="70"/>
      <c r="R395" s="14"/>
      <c r="S395" s="14"/>
      <c r="T395" s="70"/>
      <c r="U395" s="70"/>
      <c r="V395" s="14"/>
    </row>
    <row r="396" spans="1:22" x14ac:dyDescent="0.25">
      <c r="A396" s="15"/>
      <c r="B396" s="3" t="s">
        <v>148</v>
      </c>
      <c r="C396" s="71" t="s">
        <v>234</v>
      </c>
      <c r="D396" s="5"/>
      <c r="E396" s="5"/>
      <c r="F396" s="5"/>
      <c r="G396" s="71" t="s">
        <v>234</v>
      </c>
      <c r="H396" s="5"/>
      <c r="I396" s="5"/>
      <c r="J396" s="5"/>
      <c r="K396" s="71" t="s">
        <v>234</v>
      </c>
      <c r="L396" s="5"/>
      <c r="M396" s="5"/>
      <c r="N396" s="5"/>
      <c r="O396" s="71" t="s">
        <v>234</v>
      </c>
      <c r="P396" s="5"/>
      <c r="Q396" s="5"/>
      <c r="R396" s="5"/>
      <c r="S396" s="71"/>
      <c r="T396" s="5"/>
      <c r="U396" s="5"/>
      <c r="V396" s="5"/>
    </row>
    <row r="397" spans="1:22" x14ac:dyDescent="0.25">
      <c r="A397" s="15"/>
      <c r="B397" s="59" t="s">
        <v>663</v>
      </c>
      <c r="C397" s="73" t="s">
        <v>234</v>
      </c>
      <c r="D397" s="19"/>
      <c r="E397" s="25">
        <v>1572</v>
      </c>
      <c r="F397" s="38"/>
      <c r="G397" s="73" t="s">
        <v>234</v>
      </c>
      <c r="H397" s="38"/>
      <c r="I397" s="39" t="s">
        <v>251</v>
      </c>
      <c r="J397" s="38"/>
      <c r="K397" s="73" t="s">
        <v>234</v>
      </c>
      <c r="L397" s="38"/>
      <c r="M397" s="39" t="s">
        <v>251</v>
      </c>
      <c r="N397" s="38"/>
      <c r="O397" s="73" t="s">
        <v>234</v>
      </c>
      <c r="P397" s="19"/>
      <c r="Q397" s="33" t="s">
        <v>678</v>
      </c>
      <c r="R397" s="38" t="s">
        <v>254</v>
      </c>
      <c r="S397" s="73"/>
      <c r="T397" s="38"/>
      <c r="U397" s="39" t="s">
        <v>251</v>
      </c>
      <c r="V397" s="38"/>
    </row>
    <row r="398" spans="1:22" x14ac:dyDescent="0.25">
      <c r="A398" s="15"/>
      <c r="B398" s="3" t="s">
        <v>667</v>
      </c>
      <c r="C398" s="71" t="s">
        <v>234</v>
      </c>
      <c r="D398" s="5"/>
      <c r="E398" s="60">
        <v>24743</v>
      </c>
      <c r="G398" s="71" t="s">
        <v>234</v>
      </c>
      <c r="H398" s="5"/>
      <c r="I398" s="60">
        <v>1155</v>
      </c>
      <c r="K398" s="71" t="s">
        <v>234</v>
      </c>
      <c r="L398" s="5"/>
      <c r="M398" s="22">
        <v>449</v>
      </c>
      <c r="O398" s="71" t="s">
        <v>234</v>
      </c>
      <c r="P398" s="5"/>
      <c r="Q398" s="22" t="s">
        <v>679</v>
      </c>
      <c r="R398" t="s">
        <v>254</v>
      </c>
      <c r="S398" s="71"/>
      <c r="U398" s="41" t="s">
        <v>251</v>
      </c>
    </row>
    <row r="399" spans="1:22" x14ac:dyDescent="0.25">
      <c r="A399" s="15"/>
      <c r="B399" s="59" t="s">
        <v>669</v>
      </c>
      <c r="C399" s="73" t="s">
        <v>234</v>
      </c>
      <c r="D399" s="19"/>
      <c r="E399" s="33">
        <v>173</v>
      </c>
      <c r="F399" s="38"/>
      <c r="G399" s="73" t="s">
        <v>234</v>
      </c>
      <c r="H399" s="38"/>
      <c r="I399" s="39" t="s">
        <v>251</v>
      </c>
      <c r="J399" s="38"/>
      <c r="K399" s="73" t="s">
        <v>234</v>
      </c>
      <c r="L399" s="19"/>
      <c r="M399" s="25">
        <v>1196</v>
      </c>
      <c r="N399" s="38"/>
      <c r="O399" s="73" t="s">
        <v>234</v>
      </c>
      <c r="P399" s="38"/>
      <c r="Q399" s="39" t="s">
        <v>251</v>
      </c>
      <c r="R399" s="38"/>
      <c r="S399" s="73"/>
      <c r="T399" s="19"/>
      <c r="U399" s="25">
        <v>1369</v>
      </c>
      <c r="V399" s="38"/>
    </row>
    <row r="400" spans="1:22" ht="15.75" thickBot="1" x14ac:dyDescent="0.3">
      <c r="A400" s="15"/>
      <c r="B400" s="3" t="s">
        <v>98</v>
      </c>
      <c r="C400" s="71" t="s">
        <v>234</v>
      </c>
      <c r="D400" s="5"/>
      <c r="E400" s="22">
        <v>166</v>
      </c>
      <c r="G400" s="71" t="s">
        <v>234</v>
      </c>
      <c r="H400" s="5"/>
      <c r="I400" s="60">
        <v>1006</v>
      </c>
      <c r="K400" s="71" t="s">
        <v>234</v>
      </c>
      <c r="L400" s="5"/>
      <c r="M400" s="60">
        <v>1309</v>
      </c>
      <c r="O400" s="71" t="s">
        <v>234</v>
      </c>
      <c r="P400" s="5"/>
      <c r="Q400" s="22" t="s">
        <v>670</v>
      </c>
      <c r="R400" t="s">
        <v>254</v>
      </c>
      <c r="S400" s="71"/>
      <c r="T400" s="5"/>
      <c r="U400" s="60">
        <v>1481</v>
      </c>
    </row>
    <row r="401" spans="1:22" x14ac:dyDescent="0.25">
      <c r="A401" s="15"/>
      <c r="B401" s="14"/>
      <c r="C401" s="14" t="s">
        <v>234</v>
      </c>
      <c r="D401" s="70"/>
      <c r="E401" s="70"/>
      <c r="F401" s="14"/>
      <c r="G401" s="14" t="s">
        <v>234</v>
      </c>
      <c r="H401" s="70"/>
      <c r="I401" s="70"/>
      <c r="J401" s="14"/>
      <c r="K401" s="14" t="s">
        <v>234</v>
      </c>
      <c r="L401" s="70"/>
      <c r="M401" s="70"/>
      <c r="N401" s="14"/>
      <c r="O401" s="14" t="s">
        <v>234</v>
      </c>
      <c r="P401" s="70"/>
      <c r="Q401" s="70"/>
      <c r="R401" s="14"/>
      <c r="S401" s="14"/>
      <c r="T401" s="70"/>
      <c r="U401" s="70"/>
      <c r="V401" s="14"/>
    </row>
    <row r="402" spans="1:22" ht="15.75" thickBot="1" x14ac:dyDescent="0.3">
      <c r="A402" s="15"/>
      <c r="B402" s="59"/>
      <c r="C402" s="73" t="s">
        <v>234</v>
      </c>
      <c r="D402" s="19" t="s">
        <v>239</v>
      </c>
      <c r="E402" s="25">
        <v>49498</v>
      </c>
      <c r="F402" s="38"/>
      <c r="G402" s="73" t="s">
        <v>234</v>
      </c>
      <c r="H402" s="19" t="s">
        <v>239</v>
      </c>
      <c r="I402" s="25">
        <v>2164</v>
      </c>
      <c r="J402" s="38"/>
      <c r="K402" s="73" t="s">
        <v>234</v>
      </c>
      <c r="L402" s="19" t="s">
        <v>239</v>
      </c>
      <c r="M402" s="25">
        <v>44251</v>
      </c>
      <c r="N402" s="38"/>
      <c r="O402" s="73" t="s">
        <v>234</v>
      </c>
      <c r="P402" s="19" t="s">
        <v>239</v>
      </c>
      <c r="Q402" s="33" t="s">
        <v>680</v>
      </c>
      <c r="R402" s="38" t="s">
        <v>254</v>
      </c>
      <c r="S402" s="73"/>
      <c r="T402" s="19" t="s">
        <v>239</v>
      </c>
      <c r="U402" s="25">
        <v>61637</v>
      </c>
      <c r="V402" s="38"/>
    </row>
    <row r="403" spans="1:22" ht="15.75" thickTop="1" x14ac:dyDescent="0.25">
      <c r="A403" s="15"/>
      <c r="B403" s="14"/>
      <c r="C403" s="14" t="s">
        <v>234</v>
      </c>
      <c r="D403" s="74"/>
      <c r="E403" s="74"/>
      <c r="F403" s="14"/>
      <c r="G403" s="14" t="s">
        <v>234</v>
      </c>
      <c r="H403" s="74"/>
      <c r="I403" s="74"/>
      <c r="J403" s="14"/>
      <c r="K403" s="14" t="s">
        <v>234</v>
      </c>
      <c r="L403" s="74"/>
      <c r="M403" s="74"/>
      <c r="N403" s="14"/>
      <c r="O403" s="14" t="s">
        <v>234</v>
      </c>
      <c r="P403" s="74"/>
      <c r="Q403" s="74"/>
      <c r="R403" s="14"/>
      <c r="S403" s="14"/>
      <c r="T403" s="74"/>
      <c r="U403" s="74"/>
      <c r="V403" s="14"/>
    </row>
    <row r="404" spans="1:22" ht="30" x14ac:dyDescent="0.25">
      <c r="A404" s="15"/>
      <c r="B404" s="94" t="s">
        <v>672</v>
      </c>
      <c r="C404" s="71" t="s">
        <v>234</v>
      </c>
      <c r="D404" s="3"/>
      <c r="E404" s="3"/>
      <c r="F404" s="3"/>
      <c r="G404" s="71" t="s">
        <v>234</v>
      </c>
      <c r="H404" s="3"/>
      <c r="I404" s="3"/>
      <c r="J404" s="3"/>
      <c r="K404" s="71" t="s">
        <v>234</v>
      </c>
      <c r="L404" s="3"/>
      <c r="M404" s="3"/>
      <c r="N404" s="3"/>
      <c r="O404" s="71" t="s">
        <v>234</v>
      </c>
      <c r="P404" s="3"/>
      <c r="Q404" s="3"/>
      <c r="R404" s="3"/>
      <c r="S404" s="71"/>
      <c r="T404" s="3"/>
      <c r="U404" s="3"/>
      <c r="V404" s="3"/>
    </row>
    <row r="405" spans="1:22" x14ac:dyDescent="0.25">
      <c r="A405" s="15"/>
      <c r="B405" s="59" t="s">
        <v>152</v>
      </c>
      <c r="C405" s="73" t="s">
        <v>234</v>
      </c>
      <c r="D405" s="19"/>
      <c r="E405" s="19"/>
      <c r="F405" s="19"/>
      <c r="G405" s="73" t="s">
        <v>234</v>
      </c>
      <c r="H405" s="19"/>
      <c r="I405" s="19"/>
      <c r="J405" s="19"/>
      <c r="K405" s="73" t="s">
        <v>234</v>
      </c>
      <c r="L405" s="19"/>
      <c r="M405" s="19"/>
      <c r="N405" s="19"/>
      <c r="O405" s="73" t="s">
        <v>234</v>
      </c>
      <c r="P405" s="19"/>
      <c r="Q405" s="19"/>
      <c r="R405" s="19"/>
      <c r="S405" s="73"/>
      <c r="T405" s="19"/>
      <c r="U405" s="19"/>
      <c r="V405" s="19"/>
    </row>
    <row r="406" spans="1:22" x14ac:dyDescent="0.25">
      <c r="A406" s="15"/>
      <c r="B406" s="3" t="s">
        <v>99</v>
      </c>
      <c r="C406" s="71" t="s">
        <v>234</v>
      </c>
      <c r="D406" s="5" t="s">
        <v>239</v>
      </c>
      <c r="E406" s="22">
        <v>956</v>
      </c>
      <c r="G406" s="71" t="s">
        <v>234</v>
      </c>
      <c r="H406" s="5" t="s">
        <v>239</v>
      </c>
      <c r="I406" s="22">
        <v>2</v>
      </c>
      <c r="K406" s="71" t="s">
        <v>234</v>
      </c>
      <c r="L406" s="5" t="s">
        <v>239</v>
      </c>
      <c r="M406" s="22">
        <v>658</v>
      </c>
      <c r="O406" s="71" t="s">
        <v>234</v>
      </c>
      <c r="P406" t="s">
        <v>239</v>
      </c>
      <c r="Q406" s="41" t="s">
        <v>251</v>
      </c>
      <c r="S406" s="71"/>
      <c r="T406" s="5" t="s">
        <v>239</v>
      </c>
      <c r="U406" s="60">
        <v>1616</v>
      </c>
    </row>
    <row r="407" spans="1:22" x14ac:dyDescent="0.25">
      <c r="A407" s="15"/>
      <c r="B407" s="59" t="s">
        <v>153</v>
      </c>
      <c r="C407" s="73" t="s">
        <v>234</v>
      </c>
      <c r="D407" s="38"/>
      <c r="E407" s="39" t="s">
        <v>251</v>
      </c>
      <c r="F407" s="38"/>
      <c r="G407" s="73" t="s">
        <v>234</v>
      </c>
      <c r="H407" s="38"/>
      <c r="I407" s="39" t="s">
        <v>251</v>
      </c>
      <c r="J407" s="38"/>
      <c r="K407" s="73" t="s">
        <v>234</v>
      </c>
      <c r="L407" s="19"/>
      <c r="M407" s="33">
        <v>53</v>
      </c>
      <c r="N407" s="38"/>
      <c r="O407" s="73" t="s">
        <v>234</v>
      </c>
      <c r="P407" s="38"/>
      <c r="Q407" s="39" t="s">
        <v>251</v>
      </c>
      <c r="R407" s="38"/>
      <c r="S407" s="73"/>
      <c r="T407" s="19"/>
      <c r="U407" s="33">
        <v>53</v>
      </c>
      <c r="V407" s="38"/>
    </row>
    <row r="408" spans="1:22" x14ac:dyDescent="0.25">
      <c r="A408" s="15"/>
      <c r="B408" s="3" t="s">
        <v>161</v>
      </c>
      <c r="C408" s="71" t="s">
        <v>234</v>
      </c>
      <c r="D408" s="5"/>
      <c r="E408" s="22">
        <v>115</v>
      </c>
      <c r="G408" s="71" t="s">
        <v>234</v>
      </c>
      <c r="I408" s="41" t="s">
        <v>251</v>
      </c>
      <c r="K408" s="71" t="s">
        <v>234</v>
      </c>
      <c r="L408" s="5"/>
      <c r="M408" s="22">
        <v>6</v>
      </c>
      <c r="O408" s="71" t="s">
        <v>234</v>
      </c>
      <c r="Q408" s="41" t="s">
        <v>251</v>
      </c>
      <c r="S408" s="71"/>
      <c r="T408" s="5"/>
      <c r="U408" s="22">
        <v>121</v>
      </c>
    </row>
    <row r="409" spans="1:22" x14ac:dyDescent="0.25">
      <c r="A409" s="15"/>
      <c r="B409" s="59" t="s">
        <v>155</v>
      </c>
      <c r="C409" s="73" t="s">
        <v>234</v>
      </c>
      <c r="D409" s="19"/>
      <c r="E409" s="33">
        <v>299</v>
      </c>
      <c r="F409" s="38"/>
      <c r="G409" s="73" t="s">
        <v>234</v>
      </c>
      <c r="H409" s="38"/>
      <c r="I409" s="39" t="s">
        <v>251</v>
      </c>
      <c r="J409" s="38"/>
      <c r="K409" s="73" t="s">
        <v>234</v>
      </c>
      <c r="L409" s="38"/>
      <c r="M409" s="39" t="s">
        <v>251</v>
      </c>
      <c r="N409" s="38"/>
      <c r="O409" s="73" t="s">
        <v>234</v>
      </c>
      <c r="P409" s="38"/>
      <c r="Q409" s="39" t="s">
        <v>251</v>
      </c>
      <c r="R409" s="38"/>
      <c r="S409" s="73"/>
      <c r="T409" s="19"/>
      <c r="U409" s="33">
        <v>299</v>
      </c>
      <c r="V409" s="38"/>
    </row>
    <row r="410" spans="1:22" x14ac:dyDescent="0.25">
      <c r="A410" s="15"/>
      <c r="B410" s="3" t="s">
        <v>156</v>
      </c>
      <c r="C410" s="71" t="s">
        <v>234</v>
      </c>
      <c r="D410" s="5"/>
      <c r="E410" s="22">
        <v>896</v>
      </c>
      <c r="G410" s="71" t="s">
        <v>234</v>
      </c>
      <c r="H410" s="5"/>
      <c r="I410" s="22">
        <v>10</v>
      </c>
      <c r="K410" s="71" t="s">
        <v>234</v>
      </c>
      <c r="L410" s="5"/>
      <c r="M410" s="60">
        <v>1705</v>
      </c>
      <c r="O410" s="71" t="s">
        <v>234</v>
      </c>
      <c r="Q410" s="41" t="s">
        <v>251</v>
      </c>
      <c r="S410" s="71"/>
      <c r="T410" s="5"/>
      <c r="U410" s="60">
        <v>2611</v>
      </c>
    </row>
    <row r="411" spans="1:22" ht="15.75" thickBot="1" x14ac:dyDescent="0.3">
      <c r="A411" s="15"/>
      <c r="B411" s="59" t="s">
        <v>673</v>
      </c>
      <c r="C411" s="73" t="s">
        <v>234</v>
      </c>
      <c r="D411" s="38"/>
      <c r="E411" s="39" t="s">
        <v>251</v>
      </c>
      <c r="F411" s="38"/>
      <c r="G411" s="73" t="s">
        <v>234</v>
      </c>
      <c r="H411" s="38"/>
      <c r="I411" s="39" t="s">
        <v>251</v>
      </c>
      <c r="J411" s="38"/>
      <c r="K411" s="73" t="s">
        <v>234</v>
      </c>
      <c r="L411" s="19"/>
      <c r="M411" s="25">
        <v>5357</v>
      </c>
      <c r="N411" s="38"/>
      <c r="O411" s="73" t="s">
        <v>234</v>
      </c>
      <c r="P411" s="19"/>
      <c r="Q411" s="33" t="s">
        <v>677</v>
      </c>
      <c r="R411" s="38" t="s">
        <v>254</v>
      </c>
      <c r="S411" s="73"/>
      <c r="T411" s="38"/>
      <c r="U411" s="39" t="s">
        <v>251</v>
      </c>
      <c r="V411" s="38"/>
    </row>
    <row r="412" spans="1:22" x14ac:dyDescent="0.25">
      <c r="A412" s="15"/>
      <c r="B412" s="14"/>
      <c r="C412" s="14" t="s">
        <v>234</v>
      </c>
      <c r="D412" s="70"/>
      <c r="E412" s="70"/>
      <c r="F412" s="14"/>
      <c r="G412" s="14" t="s">
        <v>234</v>
      </c>
      <c r="H412" s="70"/>
      <c r="I412" s="70"/>
      <c r="J412" s="14"/>
      <c r="K412" s="14" t="s">
        <v>234</v>
      </c>
      <c r="L412" s="70"/>
      <c r="M412" s="70"/>
      <c r="N412" s="14"/>
      <c r="O412" s="14" t="s">
        <v>234</v>
      </c>
      <c r="P412" s="70"/>
      <c r="Q412" s="70"/>
      <c r="R412" s="14"/>
      <c r="S412" s="14"/>
      <c r="T412" s="70"/>
      <c r="U412" s="70"/>
      <c r="V412" s="14"/>
    </row>
    <row r="413" spans="1:22" ht="15.75" thickBot="1" x14ac:dyDescent="0.3">
      <c r="A413" s="15"/>
      <c r="B413" s="3"/>
      <c r="C413" s="71" t="s">
        <v>234</v>
      </c>
      <c r="D413" s="5"/>
      <c r="E413" s="60">
        <v>2266</v>
      </c>
      <c r="G413" s="71" t="s">
        <v>234</v>
      </c>
      <c r="H413" s="5"/>
      <c r="I413" s="22">
        <v>12</v>
      </c>
      <c r="K413" s="71" t="s">
        <v>234</v>
      </c>
      <c r="L413" s="5"/>
      <c r="M413" s="60">
        <v>7779</v>
      </c>
      <c r="O413" s="71" t="s">
        <v>234</v>
      </c>
      <c r="P413" s="5"/>
      <c r="Q413" s="22" t="s">
        <v>677</v>
      </c>
      <c r="R413" t="s">
        <v>254</v>
      </c>
      <c r="S413" s="71"/>
      <c r="T413" s="5"/>
      <c r="U413" s="60">
        <v>4700</v>
      </c>
    </row>
    <row r="414" spans="1:22" x14ac:dyDescent="0.25">
      <c r="A414" s="15"/>
      <c r="B414" s="14"/>
      <c r="C414" s="14" t="s">
        <v>234</v>
      </c>
      <c r="D414" s="70"/>
      <c r="E414" s="70"/>
      <c r="F414" s="14"/>
      <c r="G414" s="14" t="s">
        <v>234</v>
      </c>
      <c r="H414" s="70"/>
      <c r="I414" s="70"/>
      <c r="J414" s="14"/>
      <c r="K414" s="14" t="s">
        <v>234</v>
      </c>
      <c r="L414" s="70"/>
      <c r="M414" s="70"/>
      <c r="N414" s="14"/>
      <c r="O414" s="14" t="s">
        <v>234</v>
      </c>
      <c r="P414" s="70"/>
      <c r="Q414" s="70"/>
      <c r="R414" s="14"/>
      <c r="S414" s="14"/>
      <c r="T414" s="70"/>
      <c r="U414" s="70"/>
      <c r="V414" s="14"/>
    </row>
    <row r="415" spans="1:22" ht="15.75" thickBot="1" x14ac:dyDescent="0.3">
      <c r="A415" s="15"/>
      <c r="B415" s="59" t="s">
        <v>158</v>
      </c>
      <c r="C415" s="73" t="s">
        <v>234</v>
      </c>
      <c r="D415" s="19"/>
      <c r="E415" s="25">
        <v>9374</v>
      </c>
      <c r="F415" s="38"/>
      <c r="G415" s="73" t="s">
        <v>234</v>
      </c>
      <c r="H415" s="19"/>
      <c r="I415" s="33">
        <v>298</v>
      </c>
      <c r="J415" s="38"/>
      <c r="K415" s="73" t="s">
        <v>234</v>
      </c>
      <c r="L415" s="38"/>
      <c r="M415" s="39" t="s">
        <v>251</v>
      </c>
      <c r="N415" s="38"/>
      <c r="O415" s="73" t="s">
        <v>234</v>
      </c>
      <c r="P415" s="38"/>
      <c r="Q415" s="39" t="s">
        <v>251</v>
      </c>
      <c r="R415" s="38"/>
      <c r="S415" s="73"/>
      <c r="T415" s="19"/>
      <c r="U415" s="25">
        <v>9672</v>
      </c>
      <c r="V415" s="38"/>
    </row>
    <row r="416" spans="1:22" x14ac:dyDescent="0.25">
      <c r="A416" s="15"/>
      <c r="B416" s="14"/>
      <c r="C416" s="14" t="s">
        <v>234</v>
      </c>
      <c r="D416" s="70"/>
      <c r="E416" s="70"/>
      <c r="F416" s="14"/>
      <c r="G416" s="14" t="s">
        <v>234</v>
      </c>
      <c r="H416" s="70"/>
      <c r="I416" s="70"/>
      <c r="J416" s="14"/>
      <c r="K416" s="14" t="s">
        <v>234</v>
      </c>
      <c r="L416" s="70"/>
      <c r="M416" s="70"/>
      <c r="N416" s="14"/>
      <c r="O416" s="14" t="s">
        <v>234</v>
      </c>
      <c r="P416" s="70"/>
      <c r="Q416" s="70"/>
      <c r="R416" s="14"/>
      <c r="S416" s="14"/>
      <c r="T416" s="70"/>
      <c r="U416" s="70"/>
      <c r="V416" s="14"/>
    </row>
    <row r="417" spans="1:22" ht="30" x14ac:dyDescent="0.25">
      <c r="A417" s="15"/>
      <c r="B417" s="3" t="s">
        <v>159</v>
      </c>
      <c r="C417" s="71" t="s">
        <v>234</v>
      </c>
      <c r="D417" s="5"/>
      <c r="E417" s="5"/>
      <c r="F417" s="5"/>
      <c r="G417" s="71" t="s">
        <v>234</v>
      </c>
      <c r="H417" s="5"/>
      <c r="I417" s="5"/>
      <c r="J417" s="5"/>
      <c r="K417" s="71" t="s">
        <v>234</v>
      </c>
      <c r="L417" s="5"/>
      <c r="M417" s="5"/>
      <c r="N417" s="5"/>
      <c r="O417" s="71" t="s">
        <v>234</v>
      </c>
      <c r="P417" s="5"/>
      <c r="Q417" s="5"/>
      <c r="R417" s="5"/>
      <c r="S417" s="71"/>
      <c r="T417" s="5"/>
      <c r="U417" s="5"/>
      <c r="V417" s="5"/>
    </row>
    <row r="418" spans="1:22" x14ac:dyDescent="0.25">
      <c r="A418" s="15"/>
      <c r="B418" s="59" t="s">
        <v>673</v>
      </c>
      <c r="C418" s="73" t="s">
        <v>234</v>
      </c>
      <c r="D418" s="38"/>
      <c r="E418" s="39" t="s">
        <v>251</v>
      </c>
      <c r="F418" s="38"/>
      <c r="G418" s="73" t="s">
        <v>234</v>
      </c>
      <c r="H418" s="38"/>
      <c r="I418" s="39" t="s">
        <v>251</v>
      </c>
      <c r="J418" s="38"/>
      <c r="K418" s="73" t="s">
        <v>234</v>
      </c>
      <c r="L418" s="19"/>
      <c r="M418" s="25">
        <v>1572</v>
      </c>
      <c r="N418" s="38"/>
      <c r="O418" s="73" t="s">
        <v>234</v>
      </c>
      <c r="P418" s="19"/>
      <c r="Q418" s="33" t="s">
        <v>678</v>
      </c>
      <c r="R418" s="38" t="s">
        <v>254</v>
      </c>
      <c r="S418" s="73"/>
      <c r="T418" s="38"/>
      <c r="U418" s="39" t="s">
        <v>251</v>
      </c>
      <c r="V418" s="38"/>
    </row>
    <row r="419" spans="1:22" x14ac:dyDescent="0.25">
      <c r="A419" s="15"/>
      <c r="B419" s="3" t="s">
        <v>160</v>
      </c>
      <c r="C419" s="71" t="s">
        <v>234</v>
      </c>
      <c r="D419" s="5"/>
      <c r="E419" s="60">
        <v>3586</v>
      </c>
      <c r="G419" s="71" t="s">
        <v>234</v>
      </c>
      <c r="I419" s="41" t="s">
        <v>251</v>
      </c>
      <c r="K419" s="71" t="s">
        <v>234</v>
      </c>
      <c r="L419" s="5"/>
      <c r="M419" s="60">
        <v>4778</v>
      </c>
      <c r="O419" s="71" t="s">
        <v>234</v>
      </c>
      <c r="Q419" s="41" t="s">
        <v>251</v>
      </c>
      <c r="S419" s="71"/>
      <c r="T419" s="5"/>
      <c r="U419" s="60">
        <v>8364</v>
      </c>
    </row>
    <row r="420" spans="1:22" x14ac:dyDescent="0.25">
      <c r="A420" s="15"/>
      <c r="B420" s="59" t="s">
        <v>161</v>
      </c>
      <c r="C420" s="73" t="s">
        <v>234</v>
      </c>
      <c r="D420" s="19"/>
      <c r="E420" s="33">
        <v>430</v>
      </c>
      <c r="F420" s="38"/>
      <c r="G420" s="73" t="s">
        <v>234</v>
      </c>
      <c r="H420" s="38"/>
      <c r="I420" s="39" t="s">
        <v>251</v>
      </c>
      <c r="J420" s="38"/>
      <c r="K420" s="73" t="s">
        <v>234</v>
      </c>
      <c r="L420" s="19"/>
      <c r="M420" s="25">
        <v>2671</v>
      </c>
      <c r="N420" s="38"/>
      <c r="O420" s="73" t="s">
        <v>234</v>
      </c>
      <c r="P420" s="38"/>
      <c r="Q420" s="39" t="s">
        <v>251</v>
      </c>
      <c r="R420" s="38"/>
      <c r="S420" s="73"/>
      <c r="T420" s="19"/>
      <c r="U420" s="25">
        <v>3101</v>
      </c>
      <c r="V420" s="38"/>
    </row>
    <row r="421" spans="1:22" ht="15.75" thickBot="1" x14ac:dyDescent="0.3">
      <c r="A421" s="15"/>
      <c r="B421" s="3" t="s">
        <v>32</v>
      </c>
      <c r="C421" s="71" t="s">
        <v>234</v>
      </c>
      <c r="D421" s="5"/>
      <c r="E421" s="22">
        <v>446</v>
      </c>
      <c r="G421" s="71" t="s">
        <v>234</v>
      </c>
      <c r="H421" s="5"/>
      <c r="I421" s="22">
        <v>250</v>
      </c>
      <c r="K421" s="71" t="s">
        <v>234</v>
      </c>
      <c r="L421" s="5"/>
      <c r="M421" s="22">
        <v>711</v>
      </c>
      <c r="O421" s="71" t="s">
        <v>234</v>
      </c>
      <c r="P421" s="5"/>
      <c r="Q421" s="22" t="s">
        <v>670</v>
      </c>
      <c r="R421" t="s">
        <v>254</v>
      </c>
      <c r="S421" s="71"/>
      <c r="T421" s="5"/>
      <c r="U421" s="22">
        <v>407</v>
      </c>
    </row>
    <row r="422" spans="1:22" x14ac:dyDescent="0.25">
      <c r="A422" s="15"/>
      <c r="B422" s="14"/>
      <c r="C422" s="14" t="s">
        <v>234</v>
      </c>
      <c r="D422" s="70"/>
      <c r="E422" s="70"/>
      <c r="F422" s="14"/>
      <c r="G422" s="14" t="s">
        <v>234</v>
      </c>
      <c r="H422" s="70"/>
      <c r="I422" s="70"/>
      <c r="J422" s="14"/>
      <c r="K422" s="14" t="s">
        <v>234</v>
      </c>
      <c r="L422" s="70"/>
      <c r="M422" s="70"/>
      <c r="N422" s="14"/>
      <c r="O422" s="14" t="s">
        <v>234</v>
      </c>
      <c r="P422" s="70"/>
      <c r="Q422" s="70"/>
      <c r="R422" s="14"/>
      <c r="S422" s="14"/>
      <c r="T422" s="70"/>
      <c r="U422" s="70"/>
      <c r="V422" s="14"/>
    </row>
    <row r="423" spans="1:22" ht="15.75" thickBot="1" x14ac:dyDescent="0.3">
      <c r="A423" s="15"/>
      <c r="B423" s="59"/>
      <c r="C423" s="73" t="s">
        <v>234</v>
      </c>
      <c r="D423" s="19"/>
      <c r="E423" s="25">
        <v>4462</v>
      </c>
      <c r="F423" s="38"/>
      <c r="G423" s="73" t="s">
        <v>234</v>
      </c>
      <c r="H423" s="19"/>
      <c r="I423" s="33">
        <v>250</v>
      </c>
      <c r="J423" s="38"/>
      <c r="K423" s="73" t="s">
        <v>234</v>
      </c>
      <c r="L423" s="19"/>
      <c r="M423" s="25">
        <v>9732</v>
      </c>
      <c r="N423" s="38"/>
      <c r="O423" s="73" t="s">
        <v>234</v>
      </c>
      <c r="P423" s="19"/>
      <c r="Q423" s="33" t="s">
        <v>681</v>
      </c>
      <c r="R423" s="38" t="s">
        <v>254</v>
      </c>
      <c r="S423" s="73"/>
      <c r="T423" s="19"/>
      <c r="U423" s="25">
        <v>11872</v>
      </c>
      <c r="V423" s="38"/>
    </row>
    <row r="424" spans="1:22" x14ac:dyDescent="0.25">
      <c r="A424" s="15"/>
      <c r="B424" s="14"/>
      <c r="C424" s="14" t="s">
        <v>234</v>
      </c>
      <c r="D424" s="70"/>
      <c r="E424" s="70"/>
      <c r="F424" s="14"/>
      <c r="G424" s="14" t="s">
        <v>234</v>
      </c>
      <c r="H424" s="70"/>
      <c r="I424" s="70"/>
      <c r="J424" s="14"/>
      <c r="K424" s="14" t="s">
        <v>234</v>
      </c>
      <c r="L424" s="70"/>
      <c r="M424" s="70"/>
      <c r="N424" s="14"/>
      <c r="O424" s="14" t="s">
        <v>234</v>
      </c>
      <c r="P424" s="70"/>
      <c r="Q424" s="70"/>
      <c r="R424" s="14"/>
      <c r="S424" s="14"/>
      <c r="T424" s="70"/>
      <c r="U424" s="70"/>
      <c r="V424" s="14"/>
    </row>
    <row r="425" spans="1:22" ht="30" x14ac:dyDescent="0.25">
      <c r="A425" s="15"/>
      <c r="B425" s="3" t="s">
        <v>676</v>
      </c>
      <c r="C425" s="71" t="s">
        <v>234</v>
      </c>
      <c r="D425" s="5"/>
      <c r="E425" s="60">
        <v>33396</v>
      </c>
      <c r="G425" s="71" t="s">
        <v>234</v>
      </c>
      <c r="H425" s="5"/>
      <c r="I425" s="60">
        <v>1604</v>
      </c>
      <c r="K425" s="71" t="s">
        <v>234</v>
      </c>
      <c r="L425" s="5"/>
      <c r="M425" s="60">
        <v>24743</v>
      </c>
      <c r="O425" s="71" t="s">
        <v>234</v>
      </c>
      <c r="P425" s="5"/>
      <c r="Q425" s="22" t="s">
        <v>679</v>
      </c>
      <c r="R425" t="s">
        <v>254</v>
      </c>
      <c r="S425" s="71"/>
      <c r="T425" s="5"/>
      <c r="U425" s="60">
        <v>33396</v>
      </c>
    </row>
    <row r="426" spans="1:22" ht="15.75" thickBot="1" x14ac:dyDescent="0.3">
      <c r="A426" s="15"/>
      <c r="B426" s="59" t="s">
        <v>171</v>
      </c>
      <c r="C426" s="73" t="s">
        <v>234</v>
      </c>
      <c r="D426" s="38"/>
      <c r="E426" s="39" t="s">
        <v>251</v>
      </c>
      <c r="F426" s="38"/>
      <c r="G426" s="73" t="s">
        <v>234</v>
      </c>
      <c r="H426" s="38"/>
      <c r="I426" s="39" t="s">
        <v>251</v>
      </c>
      <c r="J426" s="38"/>
      <c r="K426" s="73" t="s">
        <v>234</v>
      </c>
      <c r="L426" s="19"/>
      <c r="M426" s="25">
        <v>1997</v>
      </c>
      <c r="N426" s="38"/>
      <c r="O426" s="73" t="s">
        <v>234</v>
      </c>
      <c r="P426" s="38"/>
      <c r="Q426" s="39" t="s">
        <v>251</v>
      </c>
      <c r="R426" s="38"/>
      <c r="S426" s="73"/>
      <c r="T426" s="19"/>
      <c r="U426" s="25">
        <v>1997</v>
      </c>
      <c r="V426" s="38"/>
    </row>
    <row r="427" spans="1:22" x14ac:dyDescent="0.25">
      <c r="A427" s="15"/>
      <c r="B427" s="14"/>
      <c r="C427" s="14" t="s">
        <v>234</v>
      </c>
      <c r="D427" s="70"/>
      <c r="E427" s="70"/>
      <c r="F427" s="14"/>
      <c r="G427" s="14" t="s">
        <v>234</v>
      </c>
      <c r="H427" s="70"/>
      <c r="I427" s="70"/>
      <c r="J427" s="14"/>
      <c r="K427" s="14" t="s">
        <v>234</v>
      </c>
      <c r="L427" s="70"/>
      <c r="M427" s="70"/>
      <c r="N427" s="14"/>
      <c r="O427" s="14" t="s">
        <v>234</v>
      </c>
      <c r="P427" s="70"/>
      <c r="Q427" s="70"/>
      <c r="R427" s="14"/>
      <c r="S427" s="14"/>
      <c r="T427" s="70"/>
      <c r="U427" s="70"/>
      <c r="V427" s="14"/>
    </row>
    <row r="428" spans="1:22" ht="15.75" thickBot="1" x14ac:dyDescent="0.3">
      <c r="A428" s="15"/>
      <c r="B428" s="3" t="s">
        <v>172</v>
      </c>
      <c r="C428" s="71" t="s">
        <v>234</v>
      </c>
      <c r="D428" s="5"/>
      <c r="E428" s="60">
        <v>33396</v>
      </c>
      <c r="G428" s="71" t="s">
        <v>234</v>
      </c>
      <c r="H428" s="5"/>
      <c r="I428" s="60">
        <v>1604</v>
      </c>
      <c r="K428" s="71" t="s">
        <v>234</v>
      </c>
      <c r="L428" s="5"/>
      <c r="M428" s="60">
        <v>26740</v>
      </c>
      <c r="O428" s="71" t="s">
        <v>234</v>
      </c>
      <c r="P428" s="5"/>
      <c r="Q428" s="22" t="s">
        <v>679</v>
      </c>
      <c r="R428" t="s">
        <v>254</v>
      </c>
      <c r="S428" s="71"/>
      <c r="T428" s="5"/>
      <c r="U428" s="60">
        <v>35393</v>
      </c>
    </row>
    <row r="429" spans="1:22" x14ac:dyDescent="0.25">
      <c r="A429" s="15"/>
      <c r="B429" s="14"/>
      <c r="C429" s="14" t="s">
        <v>234</v>
      </c>
      <c r="D429" s="70"/>
      <c r="E429" s="70"/>
      <c r="F429" s="14"/>
      <c r="G429" s="14" t="s">
        <v>234</v>
      </c>
      <c r="H429" s="70"/>
      <c r="I429" s="70"/>
      <c r="J429" s="14"/>
      <c r="K429" s="14" t="s">
        <v>234</v>
      </c>
      <c r="L429" s="70"/>
      <c r="M429" s="70"/>
      <c r="N429" s="14"/>
      <c r="O429" s="14" t="s">
        <v>234</v>
      </c>
      <c r="P429" s="70"/>
      <c r="Q429" s="70"/>
      <c r="R429" s="14"/>
      <c r="S429" s="14"/>
      <c r="T429" s="70"/>
      <c r="U429" s="70"/>
      <c r="V429" s="14"/>
    </row>
    <row r="430" spans="1:22" ht="15.75" thickBot="1" x14ac:dyDescent="0.3">
      <c r="A430" s="15"/>
      <c r="B430" s="59"/>
      <c r="C430" s="73" t="s">
        <v>234</v>
      </c>
      <c r="D430" s="19" t="s">
        <v>239</v>
      </c>
      <c r="E430" s="25">
        <v>49498</v>
      </c>
      <c r="F430" s="38"/>
      <c r="G430" s="73" t="s">
        <v>234</v>
      </c>
      <c r="H430" s="19" t="s">
        <v>239</v>
      </c>
      <c r="I430" s="25">
        <v>2164</v>
      </c>
      <c r="J430" s="38"/>
      <c r="K430" s="73" t="s">
        <v>234</v>
      </c>
      <c r="L430" s="19" t="s">
        <v>239</v>
      </c>
      <c r="M430" s="25">
        <v>44251</v>
      </c>
      <c r="N430" s="38"/>
      <c r="O430" s="73" t="s">
        <v>234</v>
      </c>
      <c r="P430" s="19" t="s">
        <v>239</v>
      </c>
      <c r="Q430" s="33" t="s">
        <v>680</v>
      </c>
      <c r="R430" s="38" t="s">
        <v>254</v>
      </c>
      <c r="S430" s="73"/>
      <c r="T430" s="19" t="s">
        <v>239</v>
      </c>
      <c r="U430" s="25">
        <v>61637</v>
      </c>
      <c r="V430" s="38"/>
    </row>
    <row r="431" spans="1:22" ht="15.75" thickTop="1" x14ac:dyDescent="0.25">
      <c r="A431" s="15"/>
      <c r="B431" s="14"/>
      <c r="C431" s="14" t="s">
        <v>234</v>
      </c>
      <c r="D431" s="74"/>
      <c r="E431" s="74"/>
      <c r="F431" s="14"/>
      <c r="G431" s="14" t="s">
        <v>234</v>
      </c>
      <c r="H431" s="74"/>
      <c r="I431" s="74"/>
      <c r="J431" s="14"/>
      <c r="K431" s="14" t="s">
        <v>234</v>
      </c>
      <c r="L431" s="74"/>
      <c r="M431" s="74"/>
      <c r="N431" s="14"/>
      <c r="O431" s="14" t="s">
        <v>234</v>
      </c>
      <c r="P431" s="74"/>
      <c r="Q431" s="74"/>
      <c r="R431" s="14"/>
      <c r="S431" s="14"/>
      <c r="T431" s="74"/>
      <c r="U431" s="74"/>
    </row>
  </sheetData>
  <mergeCells count="298">
    <mergeCell ref="B374:V374"/>
    <mergeCell ref="B375:V375"/>
    <mergeCell ref="B308:V308"/>
    <mergeCell ref="B366:V366"/>
    <mergeCell ref="B367:V367"/>
    <mergeCell ref="B368:V368"/>
    <mergeCell ref="B369:V369"/>
    <mergeCell ref="B370:V370"/>
    <mergeCell ref="B259:V259"/>
    <mergeCell ref="A300:A431"/>
    <mergeCell ref="B300:V300"/>
    <mergeCell ref="B301:V301"/>
    <mergeCell ref="B302:V302"/>
    <mergeCell ref="B303:V303"/>
    <mergeCell ref="B304:V304"/>
    <mergeCell ref="B305:V305"/>
    <mergeCell ref="B306:V306"/>
    <mergeCell ref="B307:V307"/>
    <mergeCell ref="A209:A299"/>
    <mergeCell ref="B209:V209"/>
    <mergeCell ref="B210:V210"/>
    <mergeCell ref="B211:V211"/>
    <mergeCell ref="B212:V212"/>
    <mergeCell ref="B213:V213"/>
    <mergeCell ref="B255:V255"/>
    <mergeCell ref="B256:V256"/>
    <mergeCell ref="B257:V257"/>
    <mergeCell ref="B258:V258"/>
    <mergeCell ref="B164:V164"/>
    <mergeCell ref="B165:V165"/>
    <mergeCell ref="B166:V166"/>
    <mergeCell ref="B167:V167"/>
    <mergeCell ref="B206:V206"/>
    <mergeCell ref="B207:V207"/>
    <mergeCell ref="B158:V158"/>
    <mergeCell ref="B159:V159"/>
    <mergeCell ref="B160:V160"/>
    <mergeCell ref="B161:V161"/>
    <mergeCell ref="B162:V162"/>
    <mergeCell ref="B163:V163"/>
    <mergeCell ref="B112:V112"/>
    <mergeCell ref="B113:V113"/>
    <mergeCell ref="B114:V114"/>
    <mergeCell ref="B115:V115"/>
    <mergeCell ref="B155:V155"/>
    <mergeCell ref="B156:V156"/>
    <mergeCell ref="B106:V106"/>
    <mergeCell ref="B107:V107"/>
    <mergeCell ref="B108:V108"/>
    <mergeCell ref="B109:V109"/>
    <mergeCell ref="B110:V110"/>
    <mergeCell ref="B111:V111"/>
    <mergeCell ref="B61:V61"/>
    <mergeCell ref="B62:V62"/>
    <mergeCell ref="B63:V63"/>
    <mergeCell ref="B64:V64"/>
    <mergeCell ref="B103:V103"/>
    <mergeCell ref="B104:V104"/>
    <mergeCell ref="B55:V55"/>
    <mergeCell ref="B56:V56"/>
    <mergeCell ref="B57:V57"/>
    <mergeCell ref="B58:V58"/>
    <mergeCell ref="B59:V59"/>
    <mergeCell ref="B60:V60"/>
    <mergeCell ref="B9:V9"/>
    <mergeCell ref="B10:V10"/>
    <mergeCell ref="B11:V11"/>
    <mergeCell ref="B12:V12"/>
    <mergeCell ref="B52:V52"/>
    <mergeCell ref="B53:V53"/>
    <mergeCell ref="A1:A2"/>
    <mergeCell ref="B1:V1"/>
    <mergeCell ref="B2:V2"/>
    <mergeCell ref="B3:V3"/>
    <mergeCell ref="A4:A208"/>
    <mergeCell ref="B4:V4"/>
    <mergeCell ref="B5:V5"/>
    <mergeCell ref="B6:V6"/>
    <mergeCell ref="B7:V7"/>
    <mergeCell ref="B8:V8"/>
    <mergeCell ref="D380:E380"/>
    <mergeCell ref="H380:I380"/>
    <mergeCell ref="L380:M380"/>
    <mergeCell ref="P380:Q380"/>
    <mergeCell ref="T380:U380"/>
    <mergeCell ref="D381:E381"/>
    <mergeCell ref="H381:I381"/>
    <mergeCell ref="L381:M381"/>
    <mergeCell ref="P381:Q381"/>
    <mergeCell ref="T381:U381"/>
    <mergeCell ref="D378:E378"/>
    <mergeCell ref="H378:I378"/>
    <mergeCell ref="L378:M378"/>
    <mergeCell ref="P378:Q378"/>
    <mergeCell ref="T378:U378"/>
    <mergeCell ref="D379:E379"/>
    <mergeCell ref="H379:I379"/>
    <mergeCell ref="L379:M379"/>
    <mergeCell ref="P379:Q379"/>
    <mergeCell ref="T379:U379"/>
    <mergeCell ref="D314:U314"/>
    <mergeCell ref="E315:U315"/>
    <mergeCell ref="D377:E377"/>
    <mergeCell ref="H377:I377"/>
    <mergeCell ref="L377:M377"/>
    <mergeCell ref="P377:Q377"/>
    <mergeCell ref="T377:U377"/>
    <mergeCell ref="B371:V371"/>
    <mergeCell ref="B372:V372"/>
    <mergeCell ref="B373:V373"/>
    <mergeCell ref="D312:E312"/>
    <mergeCell ref="H312:I312"/>
    <mergeCell ref="L312:M312"/>
    <mergeCell ref="P312:Q312"/>
    <mergeCell ref="T312:U312"/>
    <mergeCell ref="D313:E313"/>
    <mergeCell ref="H313:I313"/>
    <mergeCell ref="L313:M313"/>
    <mergeCell ref="P313:Q313"/>
    <mergeCell ref="T313:U313"/>
    <mergeCell ref="D310:E310"/>
    <mergeCell ref="H310:I310"/>
    <mergeCell ref="L310:M310"/>
    <mergeCell ref="P310:Q310"/>
    <mergeCell ref="T310:U310"/>
    <mergeCell ref="D311:E311"/>
    <mergeCell ref="H311:I311"/>
    <mergeCell ref="L311:M311"/>
    <mergeCell ref="P311:Q311"/>
    <mergeCell ref="T311:U311"/>
    <mergeCell ref="D264:E264"/>
    <mergeCell ref="H264:I264"/>
    <mergeCell ref="L264:M264"/>
    <mergeCell ref="P264:Q264"/>
    <mergeCell ref="T264:U264"/>
    <mergeCell ref="D265:Q265"/>
    <mergeCell ref="T265:U265"/>
    <mergeCell ref="D262:E262"/>
    <mergeCell ref="H262:I262"/>
    <mergeCell ref="L262:M262"/>
    <mergeCell ref="P262:Q262"/>
    <mergeCell ref="T262:U262"/>
    <mergeCell ref="D263:E263"/>
    <mergeCell ref="H263:I263"/>
    <mergeCell ref="L263:M263"/>
    <mergeCell ref="P263:Q263"/>
    <mergeCell ref="T263:U263"/>
    <mergeCell ref="R216:R218"/>
    <mergeCell ref="S216:S218"/>
    <mergeCell ref="T216:U218"/>
    <mergeCell ref="V216:V218"/>
    <mergeCell ref="D219:U219"/>
    <mergeCell ref="D261:E261"/>
    <mergeCell ref="H261:I261"/>
    <mergeCell ref="L261:M261"/>
    <mergeCell ref="P261:Q261"/>
    <mergeCell ref="T261:U261"/>
    <mergeCell ref="L216:M216"/>
    <mergeCell ref="L217:M217"/>
    <mergeCell ref="L218:M218"/>
    <mergeCell ref="N216:N218"/>
    <mergeCell ref="O216:O218"/>
    <mergeCell ref="P216:Q216"/>
    <mergeCell ref="P217:Q217"/>
    <mergeCell ref="P218:Q218"/>
    <mergeCell ref="G216:G218"/>
    <mergeCell ref="H216:I216"/>
    <mergeCell ref="H217:I217"/>
    <mergeCell ref="H218:I218"/>
    <mergeCell ref="J216:J218"/>
    <mergeCell ref="K216:K218"/>
    <mergeCell ref="B216:B218"/>
    <mergeCell ref="C216:C218"/>
    <mergeCell ref="D216:E216"/>
    <mergeCell ref="D217:E217"/>
    <mergeCell ref="D218:E218"/>
    <mergeCell ref="F216:F218"/>
    <mergeCell ref="R169:R172"/>
    <mergeCell ref="S169:S172"/>
    <mergeCell ref="T169:U172"/>
    <mergeCell ref="V169:V172"/>
    <mergeCell ref="D173:U173"/>
    <mergeCell ref="D215:E215"/>
    <mergeCell ref="H215:I215"/>
    <mergeCell ref="L215:M215"/>
    <mergeCell ref="P215:Q215"/>
    <mergeCell ref="T215:U215"/>
    <mergeCell ref="N169:N172"/>
    <mergeCell ref="O169:O172"/>
    <mergeCell ref="P169:Q169"/>
    <mergeCell ref="P170:Q170"/>
    <mergeCell ref="P171:Q171"/>
    <mergeCell ref="P172:Q172"/>
    <mergeCell ref="J169:J172"/>
    <mergeCell ref="K169:K172"/>
    <mergeCell ref="L169:M169"/>
    <mergeCell ref="L170:M170"/>
    <mergeCell ref="L171:M171"/>
    <mergeCell ref="L172:M172"/>
    <mergeCell ref="D172:E172"/>
    <mergeCell ref="F169:F172"/>
    <mergeCell ref="G169:G172"/>
    <mergeCell ref="H169:I169"/>
    <mergeCell ref="H170:I170"/>
    <mergeCell ref="H171:I171"/>
    <mergeCell ref="H172:I172"/>
    <mergeCell ref="R117:R120"/>
    <mergeCell ref="S117:S120"/>
    <mergeCell ref="T117:U120"/>
    <mergeCell ref="V117:V120"/>
    <mergeCell ref="D121:U121"/>
    <mergeCell ref="B169:B172"/>
    <mergeCell ref="C169:C172"/>
    <mergeCell ref="D169:E169"/>
    <mergeCell ref="D170:E170"/>
    <mergeCell ref="D171:E171"/>
    <mergeCell ref="N117:N120"/>
    <mergeCell ref="O117:O120"/>
    <mergeCell ref="P117:Q117"/>
    <mergeCell ref="P118:Q118"/>
    <mergeCell ref="P119:Q119"/>
    <mergeCell ref="P120:Q120"/>
    <mergeCell ref="J117:J120"/>
    <mergeCell ref="K117:K120"/>
    <mergeCell ref="L117:M117"/>
    <mergeCell ref="L118:M118"/>
    <mergeCell ref="L119:M119"/>
    <mergeCell ref="L120:M120"/>
    <mergeCell ref="D120:E120"/>
    <mergeCell ref="F117:F120"/>
    <mergeCell ref="G117:G120"/>
    <mergeCell ref="H117:I117"/>
    <mergeCell ref="H118:I118"/>
    <mergeCell ref="H119:I119"/>
    <mergeCell ref="H120:I120"/>
    <mergeCell ref="R66:R69"/>
    <mergeCell ref="S66:S69"/>
    <mergeCell ref="T66:U69"/>
    <mergeCell ref="V66:V69"/>
    <mergeCell ref="D70:U70"/>
    <mergeCell ref="B117:B120"/>
    <mergeCell ref="C117:C120"/>
    <mergeCell ref="D117:E117"/>
    <mergeCell ref="D118:E118"/>
    <mergeCell ref="D119:E119"/>
    <mergeCell ref="N66:N69"/>
    <mergeCell ref="O66:O69"/>
    <mergeCell ref="P66:Q66"/>
    <mergeCell ref="P67:Q67"/>
    <mergeCell ref="P68:Q68"/>
    <mergeCell ref="P69:Q69"/>
    <mergeCell ref="J66:J69"/>
    <mergeCell ref="K66:K69"/>
    <mergeCell ref="L66:M66"/>
    <mergeCell ref="L67:M67"/>
    <mergeCell ref="L68:M68"/>
    <mergeCell ref="L69:M69"/>
    <mergeCell ref="D69:E69"/>
    <mergeCell ref="F66:F69"/>
    <mergeCell ref="G66:G69"/>
    <mergeCell ref="H66:I66"/>
    <mergeCell ref="H67:I67"/>
    <mergeCell ref="H68:I68"/>
    <mergeCell ref="H69:I69"/>
    <mergeCell ref="R14:R17"/>
    <mergeCell ref="S14:S17"/>
    <mergeCell ref="T14:U17"/>
    <mergeCell ref="V14:V17"/>
    <mergeCell ref="D18:U18"/>
    <mergeCell ref="B66:B69"/>
    <mergeCell ref="C66:C69"/>
    <mergeCell ref="D66:E66"/>
    <mergeCell ref="D67:E67"/>
    <mergeCell ref="D68:E68"/>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4" width="15.42578125" bestFit="1" customWidth="1"/>
    <col min="5" max="7" width="19.5703125" bestFit="1" customWidth="1"/>
    <col min="8" max="10" width="23" bestFit="1" customWidth="1"/>
    <col min="11" max="11" width="27.140625" bestFit="1" customWidth="1"/>
  </cols>
  <sheetData>
    <row r="1" spans="1:11" ht="15" customHeight="1" x14ac:dyDescent="0.25">
      <c r="A1" s="1" t="s">
        <v>710</v>
      </c>
      <c r="B1" s="1" t="s">
        <v>28</v>
      </c>
      <c r="C1" s="1" t="s">
        <v>711</v>
      </c>
      <c r="D1" s="1" t="s">
        <v>1</v>
      </c>
      <c r="E1" s="8" t="s">
        <v>28</v>
      </c>
      <c r="F1" s="8"/>
      <c r="G1" s="1" t="s">
        <v>1</v>
      </c>
      <c r="H1" s="8" t="s">
        <v>28</v>
      </c>
      <c r="I1" s="8"/>
      <c r="J1" s="1" t="s">
        <v>1</v>
      </c>
      <c r="K1" s="1"/>
    </row>
    <row r="2" spans="1:11" x14ac:dyDescent="0.25">
      <c r="A2" s="1" t="s">
        <v>77</v>
      </c>
      <c r="B2" s="8" t="s">
        <v>2</v>
      </c>
      <c r="C2" s="8" t="s">
        <v>712</v>
      </c>
      <c r="D2" s="8" t="s">
        <v>2</v>
      </c>
      <c r="E2" s="1" t="s">
        <v>2</v>
      </c>
      <c r="F2" s="1" t="s">
        <v>712</v>
      </c>
      <c r="G2" s="1" t="s">
        <v>2</v>
      </c>
      <c r="H2" s="1" t="s">
        <v>2</v>
      </c>
      <c r="I2" s="1" t="s">
        <v>29</v>
      </c>
      <c r="J2" s="1" t="s">
        <v>2</v>
      </c>
      <c r="K2" s="1" t="s">
        <v>715</v>
      </c>
    </row>
    <row r="3" spans="1:11" x14ac:dyDescent="0.25">
      <c r="A3" s="1"/>
      <c r="B3" s="8"/>
      <c r="C3" s="8"/>
      <c r="D3" s="8"/>
      <c r="E3" s="1" t="s">
        <v>713</v>
      </c>
      <c r="F3" s="1" t="s">
        <v>713</v>
      </c>
      <c r="G3" s="1" t="s">
        <v>713</v>
      </c>
      <c r="H3" s="1" t="s">
        <v>714</v>
      </c>
      <c r="I3" s="1" t="s">
        <v>714</v>
      </c>
      <c r="J3" s="1" t="s">
        <v>714</v>
      </c>
      <c r="K3" s="1" t="s">
        <v>716</v>
      </c>
    </row>
    <row r="4" spans="1:11" x14ac:dyDescent="0.25">
      <c r="A4" s="1"/>
      <c r="B4" s="8"/>
      <c r="C4" s="8"/>
      <c r="D4" s="8"/>
      <c r="E4" s="1"/>
      <c r="F4" s="1"/>
      <c r="G4" s="1"/>
      <c r="H4" s="1"/>
      <c r="I4" s="1"/>
      <c r="J4" s="1"/>
      <c r="K4" s="1" t="s">
        <v>717</v>
      </c>
    </row>
    <row r="5" spans="1:11" ht="30" x14ac:dyDescent="0.25">
      <c r="A5" s="4" t="s">
        <v>718</v>
      </c>
      <c r="B5" s="5" t="s">
        <v>5</v>
      </c>
      <c r="C5" s="5" t="s">
        <v>5</v>
      </c>
      <c r="D5" s="5" t="s">
        <v>5</v>
      </c>
      <c r="E5" s="5" t="s">
        <v>5</v>
      </c>
      <c r="F5" s="5" t="s">
        <v>5</v>
      </c>
      <c r="G5" s="5" t="s">
        <v>5</v>
      </c>
      <c r="H5" s="5" t="s">
        <v>5</v>
      </c>
      <c r="I5" s="5" t="s">
        <v>5</v>
      </c>
      <c r="J5" s="5" t="s">
        <v>5</v>
      </c>
      <c r="K5" s="5" t="s">
        <v>5</v>
      </c>
    </row>
    <row r="6" spans="1:11" ht="30" x14ac:dyDescent="0.25">
      <c r="A6" s="3" t="s">
        <v>109</v>
      </c>
      <c r="B6" s="5" t="s">
        <v>5</v>
      </c>
      <c r="C6" s="9">
        <v>1400</v>
      </c>
      <c r="D6" s="9">
        <v>1367</v>
      </c>
      <c r="E6" s="5" t="s">
        <v>5</v>
      </c>
      <c r="F6" s="5" t="s">
        <v>5</v>
      </c>
      <c r="G6" s="5" t="s">
        <v>5</v>
      </c>
      <c r="H6" s="5" t="s">
        <v>5</v>
      </c>
      <c r="I6" s="5" t="s">
        <v>5</v>
      </c>
      <c r="J6" s="5" t="s">
        <v>5</v>
      </c>
      <c r="K6" s="5" t="s">
        <v>5</v>
      </c>
    </row>
    <row r="7" spans="1:11" x14ac:dyDescent="0.25">
      <c r="A7" s="3" t="s">
        <v>149</v>
      </c>
      <c r="B7" s="5">
        <v>471</v>
      </c>
      <c r="C7" s="5" t="s">
        <v>5</v>
      </c>
      <c r="D7" s="5">
        <v>471</v>
      </c>
      <c r="E7" s="5" t="s">
        <v>5</v>
      </c>
      <c r="F7" s="5" t="s">
        <v>5</v>
      </c>
      <c r="G7" s="5" t="s">
        <v>5</v>
      </c>
      <c r="H7" s="5" t="s">
        <v>5</v>
      </c>
      <c r="I7" s="5" t="s">
        <v>5</v>
      </c>
      <c r="J7" s="5" t="s">
        <v>5</v>
      </c>
      <c r="K7" s="5" t="s">
        <v>5</v>
      </c>
    </row>
    <row r="8" spans="1:11" x14ac:dyDescent="0.25">
      <c r="A8" s="3" t="s">
        <v>137</v>
      </c>
      <c r="B8" s="5">
        <v>74</v>
      </c>
      <c r="C8" s="5" t="s">
        <v>5</v>
      </c>
      <c r="D8" s="5">
        <v>74</v>
      </c>
      <c r="E8" s="5" t="s">
        <v>5</v>
      </c>
      <c r="F8" s="5" t="s">
        <v>5</v>
      </c>
      <c r="G8" s="5" t="s">
        <v>5</v>
      </c>
      <c r="H8" s="5" t="s">
        <v>5</v>
      </c>
      <c r="I8" s="5" t="s">
        <v>5</v>
      </c>
      <c r="J8" s="5" t="s">
        <v>5</v>
      </c>
      <c r="K8" s="5" t="s">
        <v>5</v>
      </c>
    </row>
    <row r="9" spans="1:11" x14ac:dyDescent="0.25">
      <c r="A9" s="3" t="s">
        <v>719</v>
      </c>
      <c r="B9" s="5" t="s">
        <v>5</v>
      </c>
      <c r="C9" s="5" t="s">
        <v>5</v>
      </c>
      <c r="D9" s="5" t="s">
        <v>5</v>
      </c>
      <c r="E9" s="5" t="s">
        <v>5</v>
      </c>
      <c r="F9" s="5" t="s">
        <v>5</v>
      </c>
      <c r="G9" s="5" t="s">
        <v>5</v>
      </c>
      <c r="H9" s="5" t="s">
        <v>5</v>
      </c>
      <c r="I9" s="5" t="s">
        <v>5</v>
      </c>
      <c r="J9" s="5" t="s">
        <v>5</v>
      </c>
      <c r="K9" s="5">
        <v>74</v>
      </c>
    </row>
    <row r="10" spans="1:11" x14ac:dyDescent="0.25">
      <c r="A10" s="3" t="s">
        <v>720</v>
      </c>
      <c r="B10" s="5" t="s">
        <v>5</v>
      </c>
      <c r="C10" s="5" t="s">
        <v>5</v>
      </c>
      <c r="D10" s="97">
        <v>0.1</v>
      </c>
      <c r="E10" s="5" t="s">
        <v>5</v>
      </c>
      <c r="F10" s="5" t="s">
        <v>5</v>
      </c>
      <c r="G10" s="5" t="s">
        <v>5</v>
      </c>
      <c r="H10" s="5" t="s">
        <v>5</v>
      </c>
      <c r="I10" s="5" t="s">
        <v>5</v>
      </c>
      <c r="J10" s="5" t="s">
        <v>5</v>
      </c>
      <c r="K10" s="5" t="s">
        <v>5</v>
      </c>
    </row>
    <row r="11" spans="1:11" ht="30" x14ac:dyDescent="0.25">
      <c r="A11" s="3" t="s">
        <v>721</v>
      </c>
      <c r="B11" s="5" t="s">
        <v>5</v>
      </c>
      <c r="C11" s="5" t="s">
        <v>5</v>
      </c>
      <c r="D11" s="5" t="s">
        <v>5</v>
      </c>
      <c r="E11" s="5">
        <v>17</v>
      </c>
      <c r="F11" s="5">
        <v>203</v>
      </c>
      <c r="G11" s="5">
        <v>220</v>
      </c>
      <c r="H11" s="7">
        <v>1500</v>
      </c>
      <c r="I11" s="5">
        <v>552</v>
      </c>
      <c r="J11" s="7">
        <v>1500</v>
      </c>
      <c r="K11" s="5" t="s">
        <v>5</v>
      </c>
    </row>
    <row r="12" spans="1:11" ht="30" x14ac:dyDescent="0.25">
      <c r="A12" s="3" t="s">
        <v>722</v>
      </c>
      <c r="B12" s="5" t="s">
        <v>5</v>
      </c>
      <c r="C12" s="5" t="s">
        <v>5</v>
      </c>
      <c r="D12" s="5" t="s">
        <v>5</v>
      </c>
      <c r="E12" s="5">
        <v>7</v>
      </c>
      <c r="F12" s="5">
        <v>77</v>
      </c>
      <c r="G12" s="5" t="s">
        <v>5</v>
      </c>
      <c r="H12" s="5">
        <v>996</v>
      </c>
      <c r="I12" s="5" t="s">
        <v>5</v>
      </c>
      <c r="J12" s="5" t="s">
        <v>5</v>
      </c>
      <c r="K12" s="5" t="s">
        <v>5</v>
      </c>
    </row>
    <row r="13" spans="1:11" ht="30" x14ac:dyDescent="0.25">
      <c r="A13" s="3" t="s">
        <v>723</v>
      </c>
      <c r="B13" s="5">
        <v>249</v>
      </c>
      <c r="C13" s="5" t="s">
        <v>5</v>
      </c>
      <c r="D13" s="5" t="s">
        <v>5</v>
      </c>
      <c r="E13" s="5" t="s">
        <v>5</v>
      </c>
      <c r="F13" s="5" t="s">
        <v>5</v>
      </c>
      <c r="G13" s="5" t="s">
        <v>5</v>
      </c>
      <c r="H13" s="5" t="s">
        <v>5</v>
      </c>
      <c r="I13" s="5" t="s">
        <v>5</v>
      </c>
      <c r="J13" s="5" t="s">
        <v>5</v>
      </c>
      <c r="K13" s="5" t="s">
        <v>5</v>
      </c>
    </row>
    <row r="14" spans="1:11" ht="30" x14ac:dyDescent="0.25">
      <c r="A14" s="3" t="s">
        <v>724</v>
      </c>
      <c r="B14" s="9">
        <v>814</v>
      </c>
      <c r="C14" s="5" t="s">
        <v>5</v>
      </c>
      <c r="D14" s="9">
        <v>814</v>
      </c>
      <c r="E14" s="5" t="s">
        <v>5</v>
      </c>
      <c r="F14" s="5" t="s">
        <v>5</v>
      </c>
      <c r="G14" s="5" t="s">
        <v>5</v>
      </c>
      <c r="H14" s="5" t="s">
        <v>5</v>
      </c>
      <c r="I14" s="5" t="s">
        <v>5</v>
      </c>
      <c r="J14" s="5" t="s">
        <v>5</v>
      </c>
      <c r="K14" s="5" t="s">
        <v>5</v>
      </c>
    </row>
  </sheetData>
  <mergeCells count="5">
    <mergeCell ref="E1:F1"/>
    <mergeCell ref="H1:I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8" t="s">
        <v>28</v>
      </c>
      <c r="C1" s="8"/>
      <c r="D1" s="8" t="s">
        <v>1</v>
      </c>
      <c r="E1" s="8"/>
    </row>
    <row r="2" spans="1:5" x14ac:dyDescent="0.25">
      <c r="A2" s="1" t="s">
        <v>77</v>
      </c>
      <c r="B2" s="1" t="s">
        <v>2</v>
      </c>
      <c r="C2" s="1" t="s">
        <v>29</v>
      </c>
      <c r="D2" s="1" t="s">
        <v>2</v>
      </c>
      <c r="E2" s="1" t="s">
        <v>29</v>
      </c>
    </row>
    <row r="3" spans="1:5" ht="30" x14ac:dyDescent="0.25">
      <c r="A3" s="4" t="s">
        <v>78</v>
      </c>
      <c r="B3" s="5" t="s">
        <v>5</v>
      </c>
      <c r="C3" s="5" t="s">
        <v>5</v>
      </c>
      <c r="D3" s="5" t="s">
        <v>5</v>
      </c>
      <c r="E3" s="5" t="s">
        <v>5</v>
      </c>
    </row>
    <row r="4" spans="1:5" ht="30" x14ac:dyDescent="0.25">
      <c r="A4" s="3" t="s">
        <v>79</v>
      </c>
      <c r="B4" s="9">
        <v>-1241</v>
      </c>
      <c r="C4" s="9">
        <v>306</v>
      </c>
      <c r="D4" s="9">
        <v>-294</v>
      </c>
      <c r="E4" s="9">
        <v>2058</v>
      </c>
    </row>
    <row r="5" spans="1:5" ht="30" x14ac:dyDescent="0.25">
      <c r="A5" s="4" t="s">
        <v>80</v>
      </c>
      <c r="B5" s="5" t="s">
        <v>5</v>
      </c>
      <c r="C5" s="5" t="s">
        <v>5</v>
      </c>
      <c r="D5" s="5" t="s">
        <v>5</v>
      </c>
      <c r="E5" s="5" t="s">
        <v>5</v>
      </c>
    </row>
    <row r="6" spans="1:5" ht="30" x14ac:dyDescent="0.25">
      <c r="A6" s="3" t="s">
        <v>81</v>
      </c>
      <c r="B6" s="5" t="s">
        <v>5</v>
      </c>
      <c r="C6" s="5">
        <v>-1</v>
      </c>
      <c r="D6" s="5" t="s">
        <v>5</v>
      </c>
      <c r="E6" s="5">
        <v>13</v>
      </c>
    </row>
    <row r="7" spans="1:5" ht="30" x14ac:dyDescent="0.25">
      <c r="A7" s="3" t="s">
        <v>82</v>
      </c>
      <c r="B7" s="5" t="s">
        <v>5</v>
      </c>
      <c r="C7" s="5">
        <v>-5</v>
      </c>
      <c r="D7" s="5">
        <v>-1</v>
      </c>
      <c r="E7" s="5">
        <v>-6</v>
      </c>
    </row>
    <row r="8" spans="1:5" ht="30" x14ac:dyDescent="0.25">
      <c r="A8" s="3" t="s">
        <v>83</v>
      </c>
      <c r="B8" s="5" t="s">
        <v>5</v>
      </c>
      <c r="C8" s="5">
        <v>1</v>
      </c>
      <c r="D8" s="5">
        <v>0</v>
      </c>
      <c r="E8" s="5">
        <v>1</v>
      </c>
    </row>
    <row r="9" spans="1:5" ht="30" x14ac:dyDescent="0.25">
      <c r="A9" s="3" t="s">
        <v>84</v>
      </c>
      <c r="B9" s="5" t="s">
        <v>5</v>
      </c>
      <c r="C9" s="5">
        <v>-5</v>
      </c>
      <c r="D9" s="5">
        <v>-1</v>
      </c>
      <c r="E9" s="5">
        <v>8</v>
      </c>
    </row>
    <row r="10" spans="1:5" ht="45" x14ac:dyDescent="0.25">
      <c r="A10" s="3" t="s">
        <v>85</v>
      </c>
      <c r="B10" s="7">
        <v>-1241</v>
      </c>
      <c r="C10" s="5">
        <v>301</v>
      </c>
      <c r="D10" s="5">
        <v>-295</v>
      </c>
      <c r="E10" s="7">
        <v>2066</v>
      </c>
    </row>
    <row r="11" spans="1:5" x14ac:dyDescent="0.25">
      <c r="A11" s="3" t="s">
        <v>50</v>
      </c>
      <c r="B11" s="5" t="s">
        <v>5</v>
      </c>
      <c r="C11" s="5">
        <v>6</v>
      </c>
      <c r="D11" s="5" t="s">
        <v>5</v>
      </c>
      <c r="E11" s="5">
        <v>44</v>
      </c>
    </row>
    <row r="12" spans="1:5" ht="30" x14ac:dyDescent="0.25">
      <c r="A12" s="3" t="s">
        <v>86</v>
      </c>
      <c r="B12" s="5">
        <v>89</v>
      </c>
      <c r="C12" s="5" t="s">
        <v>5</v>
      </c>
      <c r="D12" s="5">
        <v>295</v>
      </c>
      <c r="E12" s="5" t="s">
        <v>5</v>
      </c>
    </row>
    <row r="13" spans="1:5" ht="30" x14ac:dyDescent="0.25">
      <c r="A13" s="3" t="s">
        <v>87</v>
      </c>
      <c r="B13" s="9">
        <v>-1330</v>
      </c>
      <c r="C13" s="9">
        <v>295</v>
      </c>
      <c r="D13" s="9">
        <v>-590</v>
      </c>
      <c r="E13" s="9">
        <v>20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5" width="15.42578125" bestFit="1" customWidth="1"/>
    <col min="6" max="6" width="12.140625" bestFit="1" customWidth="1"/>
    <col min="7" max="7" width="12.7109375" bestFit="1" customWidth="1"/>
    <col min="8" max="8" width="21.5703125" bestFit="1" customWidth="1"/>
    <col min="9" max="9" width="35.140625" bestFit="1" customWidth="1"/>
    <col min="10" max="10" width="29.85546875" bestFit="1" customWidth="1"/>
    <col min="11" max="12" width="31.42578125" bestFit="1" customWidth="1"/>
    <col min="13" max="14" width="17.85546875" bestFit="1" customWidth="1"/>
    <col min="15" max="15" width="26.7109375" bestFit="1" customWidth="1"/>
    <col min="16" max="17" width="36.5703125" bestFit="1" customWidth="1"/>
  </cols>
  <sheetData>
    <row r="1" spans="1:17" ht="15" customHeight="1" x14ac:dyDescent="0.25">
      <c r="A1" s="8" t="s">
        <v>725</v>
      </c>
      <c r="B1" s="1" t="s">
        <v>726</v>
      </c>
      <c r="C1" s="1" t="s">
        <v>28</v>
      </c>
      <c r="D1" s="1" t="s">
        <v>711</v>
      </c>
      <c r="E1" s="1" t="s">
        <v>1</v>
      </c>
      <c r="F1" s="1"/>
      <c r="G1" s="1"/>
      <c r="H1" s="1" t="s">
        <v>726</v>
      </c>
      <c r="I1" s="1"/>
      <c r="J1" s="1" t="s">
        <v>1</v>
      </c>
      <c r="K1" s="1" t="s">
        <v>726</v>
      </c>
      <c r="L1" s="1"/>
      <c r="M1" s="1" t="s">
        <v>28</v>
      </c>
      <c r="N1" s="1" t="s">
        <v>1</v>
      </c>
      <c r="O1" s="8" t="s">
        <v>726</v>
      </c>
      <c r="P1" s="8"/>
      <c r="Q1" s="1"/>
    </row>
    <row r="2" spans="1:17" x14ac:dyDescent="0.25">
      <c r="A2" s="8"/>
      <c r="B2" s="8" t="s">
        <v>727</v>
      </c>
      <c r="C2" s="8" t="s">
        <v>2</v>
      </c>
      <c r="D2" s="8" t="s">
        <v>712</v>
      </c>
      <c r="E2" s="8" t="s">
        <v>2</v>
      </c>
      <c r="F2" s="1" t="s">
        <v>727</v>
      </c>
      <c r="G2" s="8" t="s">
        <v>134</v>
      </c>
      <c r="H2" s="1" t="s">
        <v>729</v>
      </c>
      <c r="I2" s="1" t="s">
        <v>729</v>
      </c>
      <c r="J2" s="1" t="s">
        <v>29</v>
      </c>
      <c r="K2" s="1" t="s">
        <v>733</v>
      </c>
      <c r="L2" s="1" t="s">
        <v>735</v>
      </c>
      <c r="M2" s="1" t="s">
        <v>2</v>
      </c>
      <c r="N2" s="1" t="s">
        <v>2</v>
      </c>
      <c r="O2" s="1" t="s">
        <v>737</v>
      </c>
      <c r="P2" s="1" t="s">
        <v>729</v>
      </c>
      <c r="Q2" s="1" t="s">
        <v>729</v>
      </c>
    </row>
    <row r="3" spans="1:17" ht="30" x14ac:dyDescent="0.25">
      <c r="A3" s="8"/>
      <c r="B3" s="8"/>
      <c r="C3" s="8"/>
      <c r="D3" s="8"/>
      <c r="E3" s="8"/>
      <c r="F3" s="1" t="s">
        <v>728</v>
      </c>
      <c r="G3" s="8"/>
      <c r="H3" s="1" t="s">
        <v>730</v>
      </c>
      <c r="I3" s="1" t="s">
        <v>730</v>
      </c>
      <c r="J3" s="1" t="s">
        <v>732</v>
      </c>
      <c r="K3" s="1" t="s">
        <v>734</v>
      </c>
      <c r="L3" s="1" t="s">
        <v>734</v>
      </c>
      <c r="M3" s="1" t="s">
        <v>736</v>
      </c>
      <c r="N3" s="1" t="s">
        <v>736</v>
      </c>
      <c r="O3" s="1" t="s">
        <v>736</v>
      </c>
      <c r="P3" s="1" t="s">
        <v>739</v>
      </c>
      <c r="Q3" s="1" t="s">
        <v>739</v>
      </c>
    </row>
    <row r="4" spans="1:17" x14ac:dyDescent="0.25">
      <c r="A4" s="8"/>
      <c r="B4" s="8"/>
      <c r="C4" s="8"/>
      <c r="D4" s="8"/>
      <c r="E4" s="8"/>
      <c r="F4" s="1"/>
      <c r="G4" s="8"/>
      <c r="H4" s="1"/>
      <c r="I4" s="1" t="s">
        <v>731</v>
      </c>
      <c r="J4" s="1"/>
      <c r="K4" s="1"/>
      <c r="L4" s="1"/>
      <c r="M4" s="1"/>
      <c r="N4" s="1"/>
      <c r="O4" s="1" t="s">
        <v>738</v>
      </c>
      <c r="P4" s="1" t="s">
        <v>730</v>
      </c>
      <c r="Q4" s="1" t="s">
        <v>730</v>
      </c>
    </row>
    <row r="5" spans="1:17" x14ac:dyDescent="0.25">
      <c r="A5" s="8"/>
      <c r="B5" s="8"/>
      <c r="C5" s="8"/>
      <c r="D5" s="8"/>
      <c r="E5" s="8"/>
      <c r="F5" s="1"/>
      <c r="G5" s="8"/>
      <c r="H5" s="1"/>
      <c r="I5" s="1" t="s">
        <v>728</v>
      </c>
      <c r="J5" s="1"/>
      <c r="K5" s="1"/>
      <c r="L5" s="1"/>
      <c r="M5" s="1"/>
      <c r="N5" s="1"/>
      <c r="O5" s="1"/>
      <c r="P5" s="1"/>
      <c r="Q5" s="1"/>
    </row>
    <row r="6" spans="1:17" x14ac:dyDescent="0.25">
      <c r="A6" s="4" t="s">
        <v>740</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row>
    <row r="7" spans="1:17" ht="30" x14ac:dyDescent="0.25">
      <c r="A7" s="3" t="s">
        <v>109</v>
      </c>
      <c r="B7" s="5" t="s">
        <v>5</v>
      </c>
      <c r="C7" s="5" t="s">
        <v>5</v>
      </c>
      <c r="D7" s="9">
        <v>1400000000</v>
      </c>
      <c r="E7" s="9">
        <v>1367000000</v>
      </c>
      <c r="F7" s="5" t="s">
        <v>5</v>
      </c>
      <c r="G7" s="5" t="s">
        <v>5</v>
      </c>
      <c r="H7" s="5" t="s">
        <v>5</v>
      </c>
      <c r="I7" s="5" t="s">
        <v>5</v>
      </c>
      <c r="J7" s="5" t="s">
        <v>5</v>
      </c>
      <c r="K7" s="5" t="s">
        <v>5</v>
      </c>
      <c r="L7" s="5" t="s">
        <v>5</v>
      </c>
      <c r="M7" s="5" t="s">
        <v>5</v>
      </c>
      <c r="N7" s="5" t="s">
        <v>5</v>
      </c>
      <c r="O7" s="5" t="s">
        <v>5</v>
      </c>
      <c r="P7" s="5" t="s">
        <v>5</v>
      </c>
      <c r="Q7" s="5" t="s">
        <v>5</v>
      </c>
    </row>
    <row r="8" spans="1:17" ht="30" x14ac:dyDescent="0.25">
      <c r="A8" s="3" t="s">
        <v>741</v>
      </c>
      <c r="B8" s="5" t="s">
        <v>5</v>
      </c>
      <c r="C8" s="5" t="s">
        <v>5</v>
      </c>
      <c r="D8" s="7">
        <v>-850000000</v>
      </c>
      <c r="E8" s="5" t="s">
        <v>5</v>
      </c>
      <c r="F8" s="5" t="s">
        <v>5</v>
      </c>
      <c r="G8" s="5" t="s">
        <v>5</v>
      </c>
      <c r="H8" s="5" t="s">
        <v>5</v>
      </c>
      <c r="I8" s="5" t="s">
        <v>5</v>
      </c>
      <c r="J8" s="5" t="s">
        <v>5</v>
      </c>
      <c r="K8" s="5" t="s">
        <v>5</v>
      </c>
      <c r="L8" s="5" t="s">
        <v>5</v>
      </c>
      <c r="M8" s="5" t="s">
        <v>5</v>
      </c>
      <c r="N8" s="5" t="s">
        <v>5</v>
      </c>
      <c r="O8" s="5" t="s">
        <v>5</v>
      </c>
      <c r="P8" s="5" t="s">
        <v>5</v>
      </c>
      <c r="Q8" s="5" t="s">
        <v>5</v>
      </c>
    </row>
    <row r="9" spans="1:17" ht="30" x14ac:dyDescent="0.25">
      <c r="A9" s="3" t="s">
        <v>742</v>
      </c>
      <c r="B9" s="5" t="s">
        <v>5</v>
      </c>
      <c r="C9" s="5" t="s">
        <v>5</v>
      </c>
      <c r="D9" s="7">
        <v>-518000000</v>
      </c>
      <c r="E9" s="5" t="s">
        <v>5</v>
      </c>
      <c r="F9" s="5" t="s">
        <v>5</v>
      </c>
      <c r="G9" s="5" t="s">
        <v>5</v>
      </c>
      <c r="H9" s="5" t="s">
        <v>5</v>
      </c>
      <c r="I9" s="5" t="s">
        <v>5</v>
      </c>
      <c r="J9" s="5" t="s">
        <v>5</v>
      </c>
      <c r="K9" s="5" t="s">
        <v>5</v>
      </c>
      <c r="L9" s="5" t="s">
        <v>5</v>
      </c>
      <c r="M9" s="5" t="s">
        <v>5</v>
      </c>
      <c r="N9" s="5" t="s">
        <v>5</v>
      </c>
      <c r="O9" s="5" t="s">
        <v>5</v>
      </c>
      <c r="P9" s="5" t="s">
        <v>5</v>
      </c>
      <c r="Q9" s="5" t="s">
        <v>5</v>
      </c>
    </row>
    <row r="10" spans="1:17" x14ac:dyDescent="0.25">
      <c r="A10" s="3" t="s">
        <v>743</v>
      </c>
      <c r="B10" s="7">
        <v>374000000</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row>
    <row r="11" spans="1:17" x14ac:dyDescent="0.25">
      <c r="A11" s="3" t="s">
        <v>744</v>
      </c>
      <c r="B11" s="5" t="s">
        <v>5</v>
      </c>
      <c r="C11" s="5" t="s">
        <v>5</v>
      </c>
      <c r="D11" s="5" t="s">
        <v>5</v>
      </c>
      <c r="E11" s="5" t="s">
        <v>5</v>
      </c>
      <c r="F11" s="7">
        <v>328400</v>
      </c>
      <c r="G11" s="5" t="s">
        <v>5</v>
      </c>
      <c r="H11" s="5" t="s">
        <v>5</v>
      </c>
      <c r="I11" s="5" t="s">
        <v>5</v>
      </c>
      <c r="J11" s="5" t="s">
        <v>5</v>
      </c>
      <c r="K11" s="5" t="s">
        <v>5</v>
      </c>
      <c r="L11" s="5" t="s">
        <v>5</v>
      </c>
      <c r="M11" s="5" t="s">
        <v>5</v>
      </c>
      <c r="N11" s="5" t="s">
        <v>5</v>
      </c>
      <c r="O11" s="5" t="s">
        <v>5</v>
      </c>
      <c r="P11" s="5" t="s">
        <v>5</v>
      </c>
      <c r="Q11" s="5" t="s">
        <v>5</v>
      </c>
    </row>
    <row r="12" spans="1:17" x14ac:dyDescent="0.25">
      <c r="A12" s="3" t="s">
        <v>745</v>
      </c>
      <c r="B12" s="97">
        <v>1</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row>
    <row r="13" spans="1:17" x14ac:dyDescent="0.25">
      <c r="A13" s="3" t="s">
        <v>746</v>
      </c>
      <c r="B13" s="5" t="s">
        <v>5</v>
      </c>
      <c r="C13" s="5" t="s">
        <v>5</v>
      </c>
      <c r="D13" s="5" t="s">
        <v>5</v>
      </c>
      <c r="E13" s="6">
        <v>41640</v>
      </c>
      <c r="F13" s="5" t="s">
        <v>5</v>
      </c>
      <c r="G13" s="5" t="s">
        <v>5</v>
      </c>
      <c r="H13" s="5" t="s">
        <v>5</v>
      </c>
      <c r="I13" s="5" t="s">
        <v>5</v>
      </c>
      <c r="J13" s="5" t="s">
        <v>5</v>
      </c>
      <c r="K13" s="5" t="s">
        <v>5</v>
      </c>
      <c r="L13" s="5" t="s">
        <v>5</v>
      </c>
      <c r="M13" s="5" t="s">
        <v>5</v>
      </c>
      <c r="N13" s="5" t="s">
        <v>5</v>
      </c>
      <c r="O13" s="5" t="s">
        <v>5</v>
      </c>
      <c r="P13" s="5" t="s">
        <v>5</v>
      </c>
      <c r="Q13" s="5" t="s">
        <v>5</v>
      </c>
    </row>
    <row r="14" spans="1:17" x14ac:dyDescent="0.25">
      <c r="A14" s="3" t="s">
        <v>747</v>
      </c>
      <c r="B14" s="5" t="s">
        <v>5</v>
      </c>
      <c r="C14" s="5" t="s">
        <v>5</v>
      </c>
      <c r="D14" s="5" t="s">
        <v>5</v>
      </c>
      <c r="E14" s="5" t="s">
        <v>5</v>
      </c>
      <c r="F14" s="5" t="s">
        <v>5</v>
      </c>
      <c r="G14" s="5" t="s">
        <v>5</v>
      </c>
      <c r="H14" s="5" t="s">
        <v>5</v>
      </c>
      <c r="I14" s="5" t="s">
        <v>5</v>
      </c>
      <c r="J14" s="7">
        <v>3700000000</v>
      </c>
      <c r="K14" s="7">
        <v>800000000</v>
      </c>
      <c r="L14" s="5" t="s">
        <v>5</v>
      </c>
      <c r="M14" s="5" t="s">
        <v>5</v>
      </c>
      <c r="N14" s="5" t="s">
        <v>5</v>
      </c>
      <c r="O14" s="7">
        <v>2950000000</v>
      </c>
      <c r="P14" s="5" t="s">
        <v>5</v>
      </c>
      <c r="Q14" s="5" t="s">
        <v>5</v>
      </c>
    </row>
    <row r="15" spans="1:17" x14ac:dyDescent="0.25">
      <c r="A15" s="3" t="s">
        <v>748</v>
      </c>
      <c r="B15" s="5" t="s">
        <v>5</v>
      </c>
      <c r="C15" s="5" t="s">
        <v>5</v>
      </c>
      <c r="D15" s="5" t="s">
        <v>5</v>
      </c>
      <c r="E15" s="5" t="s">
        <v>5</v>
      </c>
      <c r="F15" s="5" t="s">
        <v>5</v>
      </c>
      <c r="G15" s="5" t="s">
        <v>5</v>
      </c>
      <c r="H15" s="5" t="s">
        <v>5</v>
      </c>
      <c r="I15" s="5" t="s">
        <v>5</v>
      </c>
      <c r="J15" s="7">
        <v>1500000000</v>
      </c>
      <c r="K15" s="5" t="s">
        <v>5</v>
      </c>
      <c r="L15" s="7">
        <v>52000000</v>
      </c>
      <c r="M15" s="5" t="s">
        <v>5</v>
      </c>
      <c r="N15" s="5" t="s">
        <v>5</v>
      </c>
      <c r="O15" s="5" t="s">
        <v>5</v>
      </c>
      <c r="P15" s="5" t="s">
        <v>5</v>
      </c>
      <c r="Q15" s="5" t="s">
        <v>5</v>
      </c>
    </row>
    <row r="16" spans="1:17" x14ac:dyDescent="0.25">
      <c r="A16" s="3" t="s">
        <v>749</v>
      </c>
      <c r="B16" s="5" t="s">
        <v>5</v>
      </c>
      <c r="C16" s="7">
        <v>2168000000</v>
      </c>
      <c r="D16" s="5" t="s">
        <v>5</v>
      </c>
      <c r="E16" s="7">
        <v>2168000000</v>
      </c>
      <c r="F16" s="5" t="s">
        <v>5</v>
      </c>
      <c r="G16" s="7">
        <v>1997000000</v>
      </c>
      <c r="H16" s="5" t="s">
        <v>5</v>
      </c>
      <c r="I16" s="5" t="s">
        <v>5</v>
      </c>
      <c r="J16" s="5" t="s">
        <v>5</v>
      </c>
      <c r="K16" s="5" t="s">
        <v>5</v>
      </c>
      <c r="L16" s="5" t="s">
        <v>5</v>
      </c>
      <c r="M16" s="7">
        <v>1900000000</v>
      </c>
      <c r="N16" s="7">
        <v>1900000000</v>
      </c>
      <c r="O16" s="5" t="s">
        <v>5</v>
      </c>
      <c r="P16" s="5" t="s">
        <v>5</v>
      </c>
      <c r="Q16" s="5" t="s">
        <v>5</v>
      </c>
    </row>
    <row r="17" spans="1:17" ht="30" x14ac:dyDescent="0.25">
      <c r="A17" s="3" t="s">
        <v>52</v>
      </c>
      <c r="B17" s="5" t="s">
        <v>5</v>
      </c>
      <c r="C17" s="7">
        <v>89000000</v>
      </c>
      <c r="D17" s="5" t="s">
        <v>5</v>
      </c>
      <c r="E17" s="7">
        <v>295000000</v>
      </c>
      <c r="F17" s="5" t="s">
        <v>5</v>
      </c>
      <c r="G17" s="5" t="s">
        <v>5</v>
      </c>
      <c r="H17" s="5" t="s">
        <v>5</v>
      </c>
      <c r="I17" s="5" t="s">
        <v>5</v>
      </c>
      <c r="J17" s="5" t="s">
        <v>5</v>
      </c>
      <c r="K17" s="5" t="s">
        <v>5</v>
      </c>
      <c r="L17" s="5" t="s">
        <v>5</v>
      </c>
      <c r="M17" s="7">
        <v>89000000</v>
      </c>
      <c r="N17" s="7">
        <v>295000000</v>
      </c>
      <c r="O17" s="5" t="s">
        <v>5</v>
      </c>
      <c r="P17" s="5" t="s">
        <v>5</v>
      </c>
      <c r="Q17" s="5" t="s">
        <v>5</v>
      </c>
    </row>
    <row r="18" spans="1:17" x14ac:dyDescent="0.25">
      <c r="A18" s="3" t="s">
        <v>750</v>
      </c>
      <c r="B18" s="5" t="s">
        <v>5</v>
      </c>
      <c r="C18" s="5" t="s">
        <v>5</v>
      </c>
      <c r="D18" s="5" t="s">
        <v>5</v>
      </c>
      <c r="E18" s="7">
        <v>-124000000</v>
      </c>
      <c r="F18" s="5" t="s">
        <v>5</v>
      </c>
      <c r="G18" s="5" t="s">
        <v>5</v>
      </c>
      <c r="H18" s="5" t="s">
        <v>5</v>
      </c>
      <c r="I18" s="5" t="s">
        <v>5</v>
      </c>
      <c r="J18" s="5" t="s">
        <v>5</v>
      </c>
      <c r="K18" s="5" t="s">
        <v>5</v>
      </c>
      <c r="L18" s="5" t="s">
        <v>5</v>
      </c>
      <c r="M18" s="5" t="s">
        <v>5</v>
      </c>
      <c r="N18" s="7">
        <v>124000000</v>
      </c>
      <c r="O18" s="5" t="s">
        <v>5</v>
      </c>
      <c r="P18" s="5" t="s">
        <v>5</v>
      </c>
      <c r="Q18" s="5" t="s">
        <v>5</v>
      </c>
    </row>
    <row r="19" spans="1:17" ht="30" x14ac:dyDescent="0.25">
      <c r="A19" s="3" t="s">
        <v>751</v>
      </c>
      <c r="B19" s="5" t="s">
        <v>5</v>
      </c>
      <c r="C19" s="5" t="s">
        <v>5</v>
      </c>
      <c r="D19" s="5" t="s">
        <v>5</v>
      </c>
      <c r="E19" s="5" t="s">
        <v>5</v>
      </c>
      <c r="F19" s="5" t="s">
        <v>5</v>
      </c>
      <c r="G19" s="5" t="s">
        <v>5</v>
      </c>
      <c r="H19" s="5" t="s">
        <v>5</v>
      </c>
      <c r="I19" s="5" t="s">
        <v>5</v>
      </c>
      <c r="J19" s="97">
        <v>0.5</v>
      </c>
      <c r="K19" s="5" t="s">
        <v>5</v>
      </c>
      <c r="L19" s="5" t="s">
        <v>5</v>
      </c>
      <c r="M19" s="5" t="s">
        <v>5</v>
      </c>
      <c r="N19" s="5" t="s">
        <v>5</v>
      </c>
      <c r="O19" s="5" t="s">
        <v>5</v>
      </c>
      <c r="P19" s="5" t="s">
        <v>5</v>
      </c>
      <c r="Q19" s="5" t="s">
        <v>5</v>
      </c>
    </row>
    <row r="20" spans="1:17" x14ac:dyDescent="0.25">
      <c r="A20" s="3" t="s">
        <v>752</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97">
        <v>0.5</v>
      </c>
    </row>
    <row r="21" spans="1:17" x14ac:dyDescent="0.25">
      <c r="A21" s="3" t="s">
        <v>753</v>
      </c>
      <c r="B21" s="5" t="s">
        <v>5</v>
      </c>
      <c r="C21" s="5" t="s">
        <v>5</v>
      </c>
      <c r="D21" s="5" t="s">
        <v>5</v>
      </c>
      <c r="E21" s="5" t="s">
        <v>5</v>
      </c>
      <c r="F21" s="5" t="s">
        <v>5</v>
      </c>
      <c r="G21" s="5" t="s">
        <v>5</v>
      </c>
      <c r="H21" s="5" t="s">
        <v>5</v>
      </c>
      <c r="I21" s="7">
        <v>644000</v>
      </c>
      <c r="J21" s="5" t="s">
        <v>5</v>
      </c>
      <c r="K21" s="5" t="s">
        <v>5</v>
      </c>
      <c r="L21" s="5" t="s">
        <v>5</v>
      </c>
      <c r="M21" s="5" t="s">
        <v>5</v>
      </c>
      <c r="N21" s="5" t="s">
        <v>5</v>
      </c>
      <c r="O21" s="5" t="s">
        <v>5</v>
      </c>
      <c r="P21" s="5" t="s">
        <v>5</v>
      </c>
      <c r="Q21" s="5" t="s">
        <v>5</v>
      </c>
    </row>
    <row r="22" spans="1:17" x14ac:dyDescent="0.25">
      <c r="A22" s="3" t="s">
        <v>754</v>
      </c>
      <c r="B22" s="5" t="s">
        <v>5</v>
      </c>
      <c r="C22" s="5" t="s">
        <v>5</v>
      </c>
      <c r="D22" s="5" t="s">
        <v>5</v>
      </c>
      <c r="E22" s="5" t="s">
        <v>5</v>
      </c>
      <c r="F22" s="5" t="s">
        <v>5</v>
      </c>
      <c r="G22" s="5" t="s">
        <v>5</v>
      </c>
      <c r="H22" s="7">
        <v>396000000</v>
      </c>
      <c r="I22" s="5" t="s">
        <v>5</v>
      </c>
      <c r="J22" s="5" t="s">
        <v>5</v>
      </c>
      <c r="K22" s="5" t="s">
        <v>5</v>
      </c>
      <c r="L22" s="5" t="s">
        <v>5</v>
      </c>
      <c r="M22" s="5" t="s">
        <v>5</v>
      </c>
      <c r="N22" s="5" t="s">
        <v>5</v>
      </c>
      <c r="O22" s="5" t="s">
        <v>5</v>
      </c>
      <c r="P22" s="5" t="s">
        <v>5</v>
      </c>
      <c r="Q22" s="5" t="s">
        <v>5</v>
      </c>
    </row>
    <row r="23" spans="1:17" x14ac:dyDescent="0.25">
      <c r="A23" s="3" t="s">
        <v>755</v>
      </c>
      <c r="B23" s="5" t="s">
        <v>5</v>
      </c>
      <c r="C23" s="5" t="s">
        <v>5</v>
      </c>
      <c r="D23" s="5" t="s">
        <v>5</v>
      </c>
      <c r="E23" s="5" t="s">
        <v>5</v>
      </c>
      <c r="F23" s="5" t="s">
        <v>5</v>
      </c>
      <c r="G23" s="5" t="s">
        <v>5</v>
      </c>
      <c r="H23" s="5" t="s">
        <v>5</v>
      </c>
      <c r="I23" s="5" t="s">
        <v>5</v>
      </c>
      <c r="J23" s="5" t="s">
        <v>5</v>
      </c>
      <c r="K23" s="5" t="s">
        <v>5</v>
      </c>
      <c r="L23" s="5" t="s">
        <v>5</v>
      </c>
      <c r="M23" s="5" t="s">
        <v>5</v>
      </c>
      <c r="N23" s="5" t="s">
        <v>5</v>
      </c>
      <c r="O23" s="5" t="s">
        <v>5</v>
      </c>
      <c r="P23" s="9">
        <v>0</v>
      </c>
      <c r="Q23" s="5" t="s">
        <v>5</v>
      </c>
    </row>
  </sheetData>
  <mergeCells count="7">
    <mergeCell ref="A1:A5"/>
    <mergeCell ref="O1:P1"/>
    <mergeCell ref="B2:B5"/>
    <mergeCell ref="C2:C5"/>
    <mergeCell ref="D2:D5"/>
    <mergeCell ref="E2:E5"/>
    <mergeCell ref="G2: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56</v>
      </c>
      <c r="B1" s="8" t="s">
        <v>2</v>
      </c>
      <c r="C1" s="8" t="s">
        <v>134</v>
      </c>
      <c r="D1" s="8" t="s">
        <v>29</v>
      </c>
    </row>
    <row r="2" spans="1:4" x14ac:dyDescent="0.25">
      <c r="A2" s="1" t="s">
        <v>77</v>
      </c>
      <c r="B2" s="8"/>
      <c r="C2" s="8"/>
      <c r="D2" s="8"/>
    </row>
    <row r="3" spans="1:4" x14ac:dyDescent="0.25">
      <c r="A3" s="4" t="s">
        <v>237</v>
      </c>
      <c r="B3" s="5" t="s">
        <v>5</v>
      </c>
      <c r="C3" s="5" t="s">
        <v>5</v>
      </c>
      <c r="D3" s="5" t="s">
        <v>5</v>
      </c>
    </row>
    <row r="4" spans="1:4" x14ac:dyDescent="0.25">
      <c r="A4" s="3" t="s">
        <v>238</v>
      </c>
      <c r="B4" s="9">
        <v>4426</v>
      </c>
      <c r="C4" s="9">
        <v>6366</v>
      </c>
      <c r="D4" s="5" t="s">
        <v>5</v>
      </c>
    </row>
    <row r="5" spans="1:4" x14ac:dyDescent="0.25">
      <c r="A5" s="3" t="s">
        <v>151</v>
      </c>
      <c r="B5" s="7">
        <v>60990</v>
      </c>
      <c r="C5" s="7">
        <v>61637</v>
      </c>
      <c r="D5" s="7">
        <v>58641</v>
      </c>
    </row>
    <row r="6" spans="1:4" x14ac:dyDescent="0.25">
      <c r="A6" s="4" t="s">
        <v>242</v>
      </c>
      <c r="B6" s="5" t="s">
        <v>5</v>
      </c>
      <c r="C6" s="5" t="s">
        <v>5</v>
      </c>
      <c r="D6" s="5" t="s">
        <v>5</v>
      </c>
    </row>
    <row r="7" spans="1:4" x14ac:dyDescent="0.25">
      <c r="A7" s="3" t="s">
        <v>153</v>
      </c>
      <c r="B7" s="5">
        <v>20</v>
      </c>
      <c r="C7" s="5">
        <v>53</v>
      </c>
      <c r="D7" s="5" t="s">
        <v>5</v>
      </c>
    </row>
    <row r="8" spans="1:4" x14ac:dyDescent="0.25">
      <c r="A8" s="3" t="s">
        <v>156</v>
      </c>
      <c r="B8" s="7">
        <v>2794</v>
      </c>
      <c r="C8" s="7">
        <v>2611</v>
      </c>
      <c r="D8" s="5" t="s">
        <v>5</v>
      </c>
    </row>
    <row r="9" spans="1:4" x14ac:dyDescent="0.25">
      <c r="A9" s="3" t="s">
        <v>243</v>
      </c>
      <c r="B9" s="7">
        <v>3096</v>
      </c>
      <c r="C9" s="7">
        <v>3101</v>
      </c>
      <c r="D9" s="5" t="s">
        <v>5</v>
      </c>
    </row>
    <row r="10" spans="1:4" x14ac:dyDescent="0.25">
      <c r="A10" s="3" t="s">
        <v>757</v>
      </c>
      <c r="B10" s="5" t="s">
        <v>5</v>
      </c>
      <c r="C10" s="5" t="s">
        <v>5</v>
      </c>
      <c r="D10" s="5" t="s">
        <v>5</v>
      </c>
    </row>
    <row r="11" spans="1:4" x14ac:dyDescent="0.25">
      <c r="A11" s="4" t="s">
        <v>237</v>
      </c>
      <c r="B11" s="5" t="s">
        <v>5</v>
      </c>
      <c r="C11" s="5" t="s">
        <v>5</v>
      </c>
      <c r="D11" s="5" t="s">
        <v>5</v>
      </c>
    </row>
    <row r="12" spans="1:4" x14ac:dyDescent="0.25">
      <c r="A12" s="3" t="s">
        <v>238</v>
      </c>
      <c r="B12" s="5" t="s">
        <v>5</v>
      </c>
      <c r="C12" s="5">
        <v>150</v>
      </c>
      <c r="D12" s="5" t="s">
        <v>5</v>
      </c>
    </row>
    <row r="13" spans="1:4" x14ac:dyDescent="0.25">
      <c r="A13" s="3" t="s">
        <v>240</v>
      </c>
      <c r="B13" s="5" t="s">
        <v>5</v>
      </c>
      <c r="C13" s="7">
        <v>1416</v>
      </c>
      <c r="D13" s="5" t="s">
        <v>5</v>
      </c>
    </row>
    <row r="14" spans="1:4" x14ac:dyDescent="0.25">
      <c r="A14" s="3" t="s">
        <v>241</v>
      </c>
      <c r="B14" s="5" t="s">
        <v>5</v>
      </c>
      <c r="C14" s="5">
        <v>12</v>
      </c>
      <c r="D14" s="5" t="s">
        <v>5</v>
      </c>
    </row>
    <row r="15" spans="1:4" x14ac:dyDescent="0.25">
      <c r="A15" s="3" t="s">
        <v>151</v>
      </c>
      <c r="B15" s="5" t="s">
        <v>5</v>
      </c>
      <c r="C15" s="7">
        <v>1578</v>
      </c>
      <c r="D15" s="5" t="s">
        <v>5</v>
      </c>
    </row>
    <row r="16" spans="1:4" x14ac:dyDescent="0.25">
      <c r="A16" s="4" t="s">
        <v>242</v>
      </c>
      <c r="B16" s="5" t="s">
        <v>5</v>
      </c>
      <c r="C16" s="5" t="s">
        <v>5</v>
      </c>
      <c r="D16" s="5" t="s">
        <v>5</v>
      </c>
    </row>
    <row r="17" spans="1:4" x14ac:dyDescent="0.25">
      <c r="A17" s="3" t="s">
        <v>153</v>
      </c>
      <c r="B17" s="5" t="s">
        <v>5</v>
      </c>
      <c r="C17" s="5">
        <v>51</v>
      </c>
      <c r="D17" s="5" t="s">
        <v>5</v>
      </c>
    </row>
    <row r="18" spans="1:4" x14ac:dyDescent="0.25">
      <c r="A18" s="3" t="s">
        <v>156</v>
      </c>
      <c r="B18" s="5" t="s">
        <v>5</v>
      </c>
      <c r="C18" s="5">
        <v>95</v>
      </c>
      <c r="D18" s="5" t="s">
        <v>5</v>
      </c>
    </row>
    <row r="19" spans="1:4" x14ac:dyDescent="0.25">
      <c r="A19" s="3" t="s">
        <v>243</v>
      </c>
      <c r="B19" s="5" t="s">
        <v>5</v>
      </c>
      <c r="C19" s="5">
        <v>91</v>
      </c>
      <c r="D19" s="5" t="s">
        <v>5</v>
      </c>
    </row>
    <row r="20" spans="1:4" x14ac:dyDescent="0.25">
      <c r="A20" s="3" t="s">
        <v>244</v>
      </c>
      <c r="B20" s="5" t="s">
        <v>5</v>
      </c>
      <c r="C20" s="5">
        <v>21</v>
      </c>
      <c r="D20" s="5" t="s">
        <v>5</v>
      </c>
    </row>
    <row r="21" spans="1:4" x14ac:dyDescent="0.25">
      <c r="A21" s="3" t="s">
        <v>245</v>
      </c>
      <c r="B21" s="5" t="s">
        <v>5</v>
      </c>
      <c r="C21" s="9">
        <v>258</v>
      </c>
      <c r="D21" s="5" t="s">
        <v>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8</v>
      </c>
      <c r="B1" s="8" t="s">
        <v>28</v>
      </c>
      <c r="C1" s="8"/>
      <c r="D1" s="8" t="s">
        <v>1</v>
      </c>
      <c r="E1" s="8"/>
    </row>
    <row r="2" spans="1:5" x14ac:dyDescent="0.25">
      <c r="A2" s="1" t="s">
        <v>77</v>
      </c>
      <c r="B2" s="1" t="s">
        <v>2</v>
      </c>
      <c r="C2" s="1" t="s">
        <v>29</v>
      </c>
      <c r="D2" s="1" t="s">
        <v>2</v>
      </c>
      <c r="E2" s="1" t="s">
        <v>29</v>
      </c>
    </row>
    <row r="3" spans="1:5" x14ac:dyDescent="0.25">
      <c r="A3" s="3" t="s">
        <v>757</v>
      </c>
      <c r="B3" s="5" t="s">
        <v>5</v>
      </c>
      <c r="C3" s="5" t="s">
        <v>5</v>
      </c>
      <c r="D3" s="5" t="s">
        <v>5</v>
      </c>
      <c r="E3" s="5" t="s">
        <v>5</v>
      </c>
    </row>
    <row r="4" spans="1:5" x14ac:dyDescent="0.25">
      <c r="A4" s="4" t="s">
        <v>759</v>
      </c>
      <c r="B4" s="5" t="s">
        <v>5</v>
      </c>
      <c r="C4" s="5" t="s">
        <v>5</v>
      </c>
      <c r="D4" s="5" t="s">
        <v>5</v>
      </c>
      <c r="E4" s="5" t="s">
        <v>5</v>
      </c>
    </row>
    <row r="5" spans="1:5" ht="30" x14ac:dyDescent="0.25">
      <c r="A5" s="3" t="s">
        <v>250</v>
      </c>
      <c r="B5" s="9">
        <v>0</v>
      </c>
      <c r="C5" s="9">
        <v>118</v>
      </c>
      <c r="D5" s="9">
        <v>87</v>
      </c>
      <c r="E5" s="9">
        <v>364</v>
      </c>
    </row>
    <row r="6" spans="1:5" x14ac:dyDescent="0.25">
      <c r="A6" s="3" t="s">
        <v>252</v>
      </c>
      <c r="B6" s="5">
        <v>0</v>
      </c>
      <c r="C6" s="5" t="s">
        <v>5</v>
      </c>
      <c r="D6" s="5">
        <v>-539</v>
      </c>
      <c r="E6" s="5" t="s">
        <v>5</v>
      </c>
    </row>
    <row r="7" spans="1:5" x14ac:dyDescent="0.25">
      <c r="A7" s="3" t="s">
        <v>255</v>
      </c>
      <c r="B7" s="5">
        <v>0</v>
      </c>
      <c r="C7" s="5">
        <v>-129</v>
      </c>
      <c r="D7" s="5">
        <v>-1</v>
      </c>
      <c r="E7" s="5">
        <v>-192</v>
      </c>
    </row>
    <row r="8" spans="1:5" x14ac:dyDescent="0.25">
      <c r="A8" s="3" t="s">
        <v>259</v>
      </c>
      <c r="B8" s="5">
        <v>0</v>
      </c>
      <c r="C8" s="5" t="s">
        <v>5</v>
      </c>
      <c r="D8" s="5">
        <v>23</v>
      </c>
      <c r="E8" s="5" t="s">
        <v>5</v>
      </c>
    </row>
    <row r="9" spans="1:5" ht="30" x14ac:dyDescent="0.25">
      <c r="A9" s="3" t="s">
        <v>260</v>
      </c>
      <c r="B9" s="9">
        <v>0</v>
      </c>
      <c r="C9" s="9">
        <v>-129</v>
      </c>
      <c r="D9" s="9">
        <v>-517</v>
      </c>
      <c r="E9" s="9">
        <v>-19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7109375" bestFit="1" customWidth="1"/>
    <col min="3" max="3" width="13.7109375" bestFit="1" customWidth="1"/>
    <col min="4" max="4" width="12.7109375" bestFit="1" customWidth="1"/>
    <col min="5" max="5" width="13.7109375" bestFit="1" customWidth="1"/>
  </cols>
  <sheetData>
    <row r="1" spans="1:5" ht="15" customHeight="1" x14ac:dyDescent="0.25">
      <c r="A1" s="8" t="s">
        <v>760</v>
      </c>
      <c r="B1" s="8" t="s">
        <v>28</v>
      </c>
      <c r="C1" s="8"/>
      <c r="D1" s="8" t="s">
        <v>1</v>
      </c>
      <c r="E1" s="8"/>
    </row>
    <row r="2" spans="1:5" x14ac:dyDescent="0.25">
      <c r="A2" s="8"/>
      <c r="B2" s="1" t="s">
        <v>2</v>
      </c>
      <c r="C2" s="8" t="s">
        <v>29</v>
      </c>
      <c r="D2" s="1" t="s">
        <v>2</v>
      </c>
      <c r="E2" s="8" t="s">
        <v>29</v>
      </c>
    </row>
    <row r="3" spans="1:5" x14ac:dyDescent="0.25">
      <c r="A3" s="8"/>
      <c r="B3" s="1" t="s">
        <v>761</v>
      </c>
      <c r="C3" s="8"/>
      <c r="D3" s="1" t="s">
        <v>761</v>
      </c>
      <c r="E3" s="8"/>
    </row>
    <row r="4" spans="1:5" x14ac:dyDescent="0.25">
      <c r="A4" s="4" t="s">
        <v>762</v>
      </c>
      <c r="B4" s="5" t="s">
        <v>5</v>
      </c>
      <c r="C4" s="5" t="s">
        <v>5</v>
      </c>
      <c r="D4" s="5" t="s">
        <v>5</v>
      </c>
      <c r="E4" s="5" t="s">
        <v>5</v>
      </c>
    </row>
    <row r="5" spans="1:5" x14ac:dyDescent="0.25">
      <c r="A5" s="3" t="s">
        <v>763</v>
      </c>
      <c r="B5" s="5">
        <v>14</v>
      </c>
      <c r="C5" s="5" t="s">
        <v>5</v>
      </c>
      <c r="D5" s="5">
        <v>14</v>
      </c>
      <c r="E5" s="5" t="s">
        <v>5</v>
      </c>
    </row>
    <row r="6" spans="1:5" ht="30" x14ac:dyDescent="0.25">
      <c r="A6" s="3" t="s">
        <v>764</v>
      </c>
      <c r="B6" s="9">
        <v>273000000</v>
      </c>
      <c r="C6" s="9">
        <v>-422000000</v>
      </c>
      <c r="D6" s="9">
        <v>79000000</v>
      </c>
      <c r="E6" s="9">
        <v>-275000000</v>
      </c>
    </row>
    <row r="7" spans="1:5" x14ac:dyDescent="0.25">
      <c r="A7" s="3" t="s">
        <v>765</v>
      </c>
      <c r="B7" s="5" t="s">
        <v>5</v>
      </c>
      <c r="C7" s="5" t="s">
        <v>5</v>
      </c>
      <c r="D7" s="5" t="s">
        <v>5</v>
      </c>
      <c r="E7" s="5" t="s">
        <v>5</v>
      </c>
    </row>
    <row r="8" spans="1:5" x14ac:dyDescent="0.25">
      <c r="A8" s="4" t="s">
        <v>762</v>
      </c>
      <c r="B8" s="5" t="s">
        <v>5</v>
      </c>
      <c r="C8" s="5" t="s">
        <v>5</v>
      </c>
      <c r="D8" s="5" t="s">
        <v>5</v>
      </c>
      <c r="E8" s="5" t="s">
        <v>5</v>
      </c>
    </row>
    <row r="9" spans="1:5" ht="30" x14ac:dyDescent="0.25">
      <c r="A9" s="3" t="s">
        <v>764</v>
      </c>
      <c r="B9" s="5" t="s">
        <v>5</v>
      </c>
      <c r="C9" s="5" t="s">
        <v>5</v>
      </c>
      <c r="D9" s="9">
        <v>0</v>
      </c>
      <c r="E9" s="5" t="s">
        <v>5</v>
      </c>
    </row>
  </sheetData>
  <mergeCells count="5">
    <mergeCell ref="A1:A3"/>
    <mergeCell ref="B1:C1"/>
    <mergeCell ref="D1:E1"/>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customHeight="1" x14ac:dyDescent="0.25">
      <c r="A1" s="8" t="s">
        <v>766</v>
      </c>
      <c r="B1" s="1" t="s">
        <v>2</v>
      </c>
    </row>
    <row r="2" spans="1:2" x14ac:dyDescent="0.25">
      <c r="A2" s="8"/>
      <c r="B2" s="1" t="s">
        <v>767</v>
      </c>
    </row>
    <row r="3" spans="1:2" ht="45" x14ac:dyDescent="0.25">
      <c r="A3" s="3" t="s">
        <v>768</v>
      </c>
      <c r="B3" s="5" t="s">
        <v>5</v>
      </c>
    </row>
    <row r="4" spans="1:2" ht="45" x14ac:dyDescent="0.25">
      <c r="A4" s="4" t="s">
        <v>769</v>
      </c>
      <c r="B4" s="5" t="s">
        <v>5</v>
      </c>
    </row>
    <row r="5" spans="1:2" x14ac:dyDescent="0.25">
      <c r="A5" s="3" t="s">
        <v>770</v>
      </c>
      <c r="B5" s="7">
        <v>16235</v>
      </c>
    </row>
    <row r="6" spans="1:2" x14ac:dyDescent="0.25">
      <c r="A6" s="3" t="s">
        <v>770</v>
      </c>
      <c r="B6" s="7">
        <v>16235</v>
      </c>
    </row>
    <row r="7" spans="1:2" x14ac:dyDescent="0.25">
      <c r="A7" s="3" t="s">
        <v>771</v>
      </c>
      <c r="B7" s="5">
        <v>4.37</v>
      </c>
    </row>
    <row r="8" spans="1:2" ht="30" x14ac:dyDescent="0.25">
      <c r="A8" s="3" t="s">
        <v>772</v>
      </c>
      <c r="B8" s="5" t="s">
        <v>5</v>
      </c>
    </row>
    <row r="9" spans="1:2" ht="45" x14ac:dyDescent="0.25">
      <c r="A9" s="4" t="s">
        <v>769</v>
      </c>
      <c r="B9" s="5" t="s">
        <v>5</v>
      </c>
    </row>
    <row r="10" spans="1:2" x14ac:dyDescent="0.25">
      <c r="A10" s="3" t="s">
        <v>770</v>
      </c>
      <c r="B10" s="7">
        <v>5750</v>
      </c>
    </row>
    <row r="11" spans="1:2" x14ac:dyDescent="0.25">
      <c r="A11" s="3" t="s">
        <v>770</v>
      </c>
      <c r="B11" s="7">
        <v>5750</v>
      </c>
    </row>
    <row r="12" spans="1:2" x14ac:dyDescent="0.25">
      <c r="A12" s="3" t="s">
        <v>771</v>
      </c>
      <c r="B12" s="5">
        <v>90.83</v>
      </c>
    </row>
    <row r="13" spans="1:2" ht="30" x14ac:dyDescent="0.25">
      <c r="A13" s="3" t="s">
        <v>773</v>
      </c>
      <c r="B13" s="5" t="s">
        <v>5</v>
      </c>
    </row>
    <row r="14" spans="1:2" ht="45" x14ac:dyDescent="0.25">
      <c r="A14" s="4" t="s">
        <v>769</v>
      </c>
      <c r="B14" s="5" t="s">
        <v>5</v>
      </c>
    </row>
    <row r="15" spans="1:2" x14ac:dyDescent="0.25">
      <c r="A15" s="3" t="s">
        <v>770</v>
      </c>
      <c r="B15" s="7">
        <v>5750</v>
      </c>
    </row>
    <row r="16" spans="1:2" x14ac:dyDescent="0.25">
      <c r="A16" s="3" t="s">
        <v>770</v>
      </c>
      <c r="B16" s="7">
        <v>5750</v>
      </c>
    </row>
    <row r="17" spans="1:2" x14ac:dyDescent="0.25">
      <c r="A17" s="3" t="s">
        <v>771</v>
      </c>
      <c r="B17" s="5">
        <v>10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4</v>
      </c>
      <c r="B1" s="8" t="s">
        <v>2</v>
      </c>
      <c r="C1" s="8" t="s">
        <v>134</v>
      </c>
    </row>
    <row r="2" spans="1:3" x14ac:dyDescent="0.25">
      <c r="A2" s="1" t="s">
        <v>77</v>
      </c>
      <c r="B2" s="8"/>
      <c r="C2" s="8"/>
    </row>
    <row r="3" spans="1:3" ht="30" x14ac:dyDescent="0.25">
      <c r="A3" s="3" t="s">
        <v>775</v>
      </c>
      <c r="B3" s="5" t="s">
        <v>5</v>
      </c>
      <c r="C3" s="5" t="s">
        <v>5</v>
      </c>
    </row>
    <row r="4" spans="1:3" ht="45" x14ac:dyDescent="0.25">
      <c r="A4" s="4" t="s">
        <v>769</v>
      </c>
      <c r="B4" s="5" t="s">
        <v>5</v>
      </c>
      <c r="C4" s="5" t="s">
        <v>5</v>
      </c>
    </row>
    <row r="5" spans="1:3" ht="30" x14ac:dyDescent="0.25">
      <c r="A5" s="3" t="s">
        <v>776</v>
      </c>
      <c r="B5" s="5" t="s">
        <v>51</v>
      </c>
      <c r="C5" s="5" t="s">
        <v>51</v>
      </c>
    </row>
    <row r="6" spans="1:3" ht="30" x14ac:dyDescent="0.25">
      <c r="A6" s="3" t="s">
        <v>777</v>
      </c>
      <c r="B6" s="5" t="s">
        <v>51</v>
      </c>
      <c r="C6" s="5" t="s">
        <v>51</v>
      </c>
    </row>
    <row r="7" spans="1:3" ht="30" x14ac:dyDescent="0.25">
      <c r="A7" s="3" t="s">
        <v>778</v>
      </c>
      <c r="B7" s="5" t="s">
        <v>5</v>
      </c>
      <c r="C7" s="5" t="s">
        <v>5</v>
      </c>
    </row>
    <row r="8" spans="1:3" ht="45" x14ac:dyDescent="0.25">
      <c r="A8" s="4" t="s">
        <v>769</v>
      </c>
      <c r="B8" s="5" t="s">
        <v>5</v>
      </c>
      <c r="C8" s="5" t="s">
        <v>5</v>
      </c>
    </row>
    <row r="9" spans="1:3" ht="30" x14ac:dyDescent="0.25">
      <c r="A9" s="3" t="s">
        <v>776</v>
      </c>
      <c r="B9" s="5">
        <v>41</v>
      </c>
      <c r="C9" s="5">
        <v>3</v>
      </c>
    </row>
    <row r="10" spans="1:3" ht="30" x14ac:dyDescent="0.25">
      <c r="A10" s="3" t="s">
        <v>777</v>
      </c>
      <c r="B10" s="5" t="s">
        <v>51</v>
      </c>
      <c r="C10" s="5">
        <v>301</v>
      </c>
    </row>
    <row r="11" spans="1:3" ht="30" x14ac:dyDescent="0.25">
      <c r="A11" s="3" t="s">
        <v>779</v>
      </c>
      <c r="B11" s="5" t="s">
        <v>5</v>
      </c>
      <c r="C11" s="5" t="s">
        <v>5</v>
      </c>
    </row>
    <row r="12" spans="1:3" ht="45" x14ac:dyDescent="0.25">
      <c r="A12" s="4" t="s">
        <v>769</v>
      </c>
      <c r="B12" s="5" t="s">
        <v>5</v>
      </c>
      <c r="C12" s="5" t="s">
        <v>5</v>
      </c>
    </row>
    <row r="13" spans="1:3" ht="30" x14ac:dyDescent="0.25">
      <c r="A13" s="3" t="s">
        <v>776</v>
      </c>
      <c r="B13" s="5" t="s">
        <v>51</v>
      </c>
      <c r="C13" s="5" t="s">
        <v>51</v>
      </c>
    </row>
    <row r="14" spans="1:3" ht="30" x14ac:dyDescent="0.25">
      <c r="A14" s="3" t="s">
        <v>777</v>
      </c>
      <c r="B14" s="5" t="s">
        <v>51</v>
      </c>
      <c r="C14" s="5" t="s">
        <v>51</v>
      </c>
    </row>
    <row r="15" spans="1:3" x14ac:dyDescent="0.25">
      <c r="A15" s="3" t="s">
        <v>780</v>
      </c>
      <c r="B15" s="5" t="s">
        <v>5</v>
      </c>
      <c r="C15" s="5" t="s">
        <v>5</v>
      </c>
    </row>
    <row r="16" spans="1:3" ht="45" x14ac:dyDescent="0.25">
      <c r="A16" s="4" t="s">
        <v>769</v>
      </c>
      <c r="B16" s="5" t="s">
        <v>5</v>
      </c>
      <c r="C16" s="5" t="s">
        <v>5</v>
      </c>
    </row>
    <row r="17" spans="1:3" ht="30" x14ac:dyDescent="0.25">
      <c r="A17" s="3" t="s">
        <v>776</v>
      </c>
      <c r="B17" s="5">
        <v>41</v>
      </c>
      <c r="C17" s="5">
        <v>3</v>
      </c>
    </row>
    <row r="18" spans="1:3" ht="30" x14ac:dyDescent="0.25">
      <c r="A18" s="3" t="s">
        <v>777</v>
      </c>
      <c r="B18" s="5" t="s">
        <v>51</v>
      </c>
      <c r="C18" s="5">
        <v>301</v>
      </c>
    </row>
    <row r="19" spans="1:3" x14ac:dyDescent="0.25">
      <c r="A19" s="3" t="s">
        <v>781</v>
      </c>
      <c r="B19" s="5" t="s">
        <v>5</v>
      </c>
      <c r="C19" s="5" t="s">
        <v>5</v>
      </c>
    </row>
    <row r="20" spans="1:3" ht="45" x14ac:dyDescent="0.25">
      <c r="A20" s="4" t="s">
        <v>769</v>
      </c>
      <c r="B20" s="5" t="s">
        <v>5</v>
      </c>
      <c r="C20" s="5" t="s">
        <v>5</v>
      </c>
    </row>
    <row r="21" spans="1:3" ht="30" x14ac:dyDescent="0.25">
      <c r="A21" s="3" t="s">
        <v>776</v>
      </c>
      <c r="B21" s="5" t="s">
        <v>51</v>
      </c>
      <c r="C21" s="5">
        <v>-2</v>
      </c>
    </row>
    <row r="22" spans="1:3" ht="30" x14ac:dyDescent="0.25">
      <c r="A22" s="3" t="s">
        <v>777</v>
      </c>
      <c r="B22" s="5" t="s">
        <v>51</v>
      </c>
      <c r="C22" s="5">
        <v>-2</v>
      </c>
    </row>
    <row r="23" spans="1:3" x14ac:dyDescent="0.25">
      <c r="A23" s="3" t="s">
        <v>782</v>
      </c>
      <c r="B23" s="5" t="s">
        <v>5</v>
      </c>
      <c r="C23" s="5" t="s">
        <v>5</v>
      </c>
    </row>
    <row r="24" spans="1:3" ht="45" x14ac:dyDescent="0.25">
      <c r="A24" s="4" t="s">
        <v>769</v>
      </c>
      <c r="B24" s="5" t="s">
        <v>5</v>
      </c>
      <c r="C24" s="5" t="s">
        <v>5</v>
      </c>
    </row>
    <row r="25" spans="1:3" ht="30" x14ac:dyDescent="0.25">
      <c r="A25" s="3" t="s">
        <v>776</v>
      </c>
      <c r="B25" s="5">
        <v>41</v>
      </c>
      <c r="C25" s="5">
        <v>1</v>
      </c>
    </row>
    <row r="26" spans="1:3" ht="30" x14ac:dyDescent="0.25">
      <c r="A26" s="3" t="s">
        <v>777</v>
      </c>
      <c r="B26" s="5" t="s">
        <v>51</v>
      </c>
      <c r="C26" s="9">
        <v>2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3</v>
      </c>
      <c r="B1" s="8" t="s">
        <v>2</v>
      </c>
      <c r="C1" s="8" t="s">
        <v>134</v>
      </c>
    </row>
    <row r="2" spans="1:3" x14ac:dyDescent="0.25">
      <c r="A2" s="1" t="s">
        <v>77</v>
      </c>
      <c r="B2" s="8"/>
      <c r="C2" s="8"/>
    </row>
    <row r="3" spans="1:3" ht="30" x14ac:dyDescent="0.25">
      <c r="A3" s="3" t="s">
        <v>784</v>
      </c>
      <c r="B3" s="5" t="s">
        <v>5</v>
      </c>
      <c r="C3" s="5" t="s">
        <v>5</v>
      </c>
    </row>
    <row r="4" spans="1:3" ht="45" x14ac:dyDescent="0.25">
      <c r="A4" s="4" t="s">
        <v>769</v>
      </c>
      <c r="B4" s="5" t="s">
        <v>5</v>
      </c>
      <c r="C4" s="5" t="s">
        <v>5</v>
      </c>
    </row>
    <row r="5" spans="1:3" ht="30" x14ac:dyDescent="0.25">
      <c r="A5" s="3" t="s">
        <v>326</v>
      </c>
      <c r="B5" s="9">
        <v>41</v>
      </c>
      <c r="C5" s="9">
        <v>1</v>
      </c>
    </row>
    <row r="6" spans="1:3" x14ac:dyDescent="0.25">
      <c r="A6" s="3" t="s">
        <v>785</v>
      </c>
      <c r="B6" s="5" t="s">
        <v>5</v>
      </c>
      <c r="C6" s="5" t="s">
        <v>5</v>
      </c>
    </row>
    <row r="7" spans="1:3" ht="45" x14ac:dyDescent="0.25">
      <c r="A7" s="4" t="s">
        <v>769</v>
      </c>
      <c r="B7" s="5" t="s">
        <v>5</v>
      </c>
      <c r="C7" s="5" t="s">
        <v>5</v>
      </c>
    </row>
    <row r="8" spans="1:3" ht="30" x14ac:dyDescent="0.25">
      <c r="A8" s="3" t="s">
        <v>327</v>
      </c>
      <c r="B8" s="5" t="s">
        <v>51</v>
      </c>
      <c r="C8" s="9">
        <v>2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786</v>
      </c>
      <c r="B1" s="8" t="s">
        <v>28</v>
      </c>
      <c r="C1" s="8"/>
      <c r="D1" s="8" t="s">
        <v>1</v>
      </c>
      <c r="E1" s="8"/>
    </row>
    <row r="2" spans="1:5" x14ac:dyDescent="0.25">
      <c r="A2" s="1" t="s">
        <v>77</v>
      </c>
      <c r="B2" s="1" t="s">
        <v>2</v>
      </c>
      <c r="C2" s="1" t="s">
        <v>29</v>
      </c>
      <c r="D2" s="1" t="s">
        <v>2</v>
      </c>
      <c r="E2" s="1" t="s">
        <v>29</v>
      </c>
    </row>
    <row r="3" spans="1:5" ht="30" x14ac:dyDescent="0.25">
      <c r="A3" s="4" t="s">
        <v>787</v>
      </c>
      <c r="B3" s="5" t="s">
        <v>5</v>
      </c>
      <c r="C3" s="5" t="s">
        <v>5</v>
      </c>
      <c r="D3" s="5" t="s">
        <v>5</v>
      </c>
      <c r="E3" s="5" t="s">
        <v>5</v>
      </c>
    </row>
    <row r="4" spans="1:5" ht="45" x14ac:dyDescent="0.25">
      <c r="A4" s="3" t="s">
        <v>332</v>
      </c>
      <c r="B4" s="5" t="s">
        <v>5</v>
      </c>
      <c r="C4" s="9">
        <v>2</v>
      </c>
      <c r="D4" s="5" t="s">
        <v>5</v>
      </c>
      <c r="E4" s="9">
        <v>-18</v>
      </c>
    </row>
    <row r="5" spans="1:5" ht="30" x14ac:dyDescent="0.25">
      <c r="A5" s="3" t="s">
        <v>788</v>
      </c>
      <c r="B5" s="5" t="s">
        <v>5</v>
      </c>
      <c r="C5" s="5" t="s">
        <v>5</v>
      </c>
      <c r="D5" s="5" t="s">
        <v>789</v>
      </c>
      <c r="E5" s="5" t="s">
        <v>5</v>
      </c>
    </row>
    <row r="6" spans="1:5" ht="30" x14ac:dyDescent="0.25">
      <c r="A6" s="3" t="s">
        <v>788</v>
      </c>
      <c r="B6" s="5" t="s">
        <v>5</v>
      </c>
      <c r="C6" s="5" t="s">
        <v>5</v>
      </c>
      <c r="D6" s="5" t="s">
        <v>790</v>
      </c>
      <c r="E6" s="5" t="s">
        <v>5</v>
      </c>
    </row>
    <row r="7" spans="1:5" x14ac:dyDescent="0.25">
      <c r="A7" s="3" t="s">
        <v>338</v>
      </c>
      <c r="B7" s="5">
        <v>273</v>
      </c>
      <c r="C7" s="5">
        <v>-422</v>
      </c>
      <c r="D7" s="5">
        <v>79</v>
      </c>
      <c r="E7" s="5">
        <v>-275</v>
      </c>
    </row>
    <row r="8" spans="1:5" ht="30" x14ac:dyDescent="0.25">
      <c r="A8" s="3" t="s">
        <v>788</v>
      </c>
      <c r="B8" s="5" t="s">
        <v>5</v>
      </c>
      <c r="C8" s="5" t="s">
        <v>5</v>
      </c>
      <c r="D8" s="5" t="s">
        <v>791</v>
      </c>
      <c r="E8" s="5" t="s">
        <v>5</v>
      </c>
    </row>
    <row r="9" spans="1:5" ht="30" x14ac:dyDescent="0.25">
      <c r="A9" s="3" t="s">
        <v>792</v>
      </c>
      <c r="B9" s="5" t="s">
        <v>5</v>
      </c>
      <c r="C9" s="5" t="s">
        <v>5</v>
      </c>
      <c r="D9" s="5" t="s">
        <v>5</v>
      </c>
      <c r="E9" s="5" t="s">
        <v>5</v>
      </c>
    </row>
    <row r="10" spans="1:5" ht="30" x14ac:dyDescent="0.25">
      <c r="A10" s="4" t="s">
        <v>787</v>
      </c>
      <c r="B10" s="5" t="s">
        <v>5</v>
      </c>
      <c r="C10" s="5" t="s">
        <v>5</v>
      </c>
      <c r="D10" s="5" t="s">
        <v>5</v>
      </c>
      <c r="E10" s="5" t="s">
        <v>5</v>
      </c>
    </row>
    <row r="11" spans="1:5" x14ac:dyDescent="0.25">
      <c r="A11" s="3" t="s">
        <v>338</v>
      </c>
      <c r="B11" s="5">
        <v>-41</v>
      </c>
      <c r="C11" s="5">
        <v>-91</v>
      </c>
      <c r="D11" s="5">
        <v>-262</v>
      </c>
      <c r="E11" s="5">
        <v>-138</v>
      </c>
    </row>
    <row r="12" spans="1:5" x14ac:dyDescent="0.25">
      <c r="A12" s="3" t="s">
        <v>343</v>
      </c>
      <c r="B12" s="5">
        <v>314</v>
      </c>
      <c r="C12" s="5">
        <v>-331</v>
      </c>
      <c r="D12" s="5">
        <v>341</v>
      </c>
      <c r="E12" s="5">
        <v>-137</v>
      </c>
    </row>
    <row r="13" spans="1:5" ht="30" x14ac:dyDescent="0.25">
      <c r="A13" s="3" t="s">
        <v>346</v>
      </c>
      <c r="B13" s="5">
        <v>273</v>
      </c>
      <c r="C13" s="5">
        <v>-422</v>
      </c>
      <c r="D13" s="5">
        <v>79</v>
      </c>
      <c r="E13" s="5">
        <v>-275</v>
      </c>
    </row>
    <row r="14" spans="1:5" x14ac:dyDescent="0.25">
      <c r="A14" s="3" t="s">
        <v>793</v>
      </c>
      <c r="B14" s="5" t="s">
        <v>5</v>
      </c>
      <c r="C14" s="5" t="s">
        <v>5</v>
      </c>
      <c r="D14" s="5" t="s">
        <v>5</v>
      </c>
      <c r="E14" s="5" t="s">
        <v>5</v>
      </c>
    </row>
    <row r="15" spans="1:5" ht="30" x14ac:dyDescent="0.25">
      <c r="A15" s="4" t="s">
        <v>787</v>
      </c>
      <c r="B15" s="5" t="s">
        <v>5</v>
      </c>
      <c r="C15" s="5" t="s">
        <v>5</v>
      </c>
      <c r="D15" s="5" t="s">
        <v>5</v>
      </c>
      <c r="E15" s="5" t="s">
        <v>5</v>
      </c>
    </row>
    <row r="16" spans="1:5" ht="30" x14ac:dyDescent="0.25">
      <c r="A16" s="3" t="s">
        <v>335</v>
      </c>
      <c r="B16" s="5" t="s">
        <v>5</v>
      </c>
      <c r="C16" s="9">
        <v>-1</v>
      </c>
      <c r="D16" s="5" t="s">
        <v>5</v>
      </c>
      <c r="E16" s="9">
        <v>-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94</v>
      </c>
      <c r="B1" s="1" t="s">
        <v>28</v>
      </c>
      <c r="C1" s="8" t="s">
        <v>1</v>
      </c>
      <c r="D1" s="8"/>
    </row>
    <row r="2" spans="1:4" x14ac:dyDescent="0.25">
      <c r="A2" s="1" t="s">
        <v>77</v>
      </c>
      <c r="B2" s="1" t="s">
        <v>29</v>
      </c>
      <c r="C2" s="1" t="s">
        <v>2</v>
      </c>
      <c r="D2" s="1" t="s">
        <v>29</v>
      </c>
    </row>
    <row r="3" spans="1:4" ht="30" x14ac:dyDescent="0.25">
      <c r="A3" s="4" t="s">
        <v>270</v>
      </c>
      <c r="B3" s="5" t="s">
        <v>5</v>
      </c>
      <c r="C3" s="5" t="s">
        <v>5</v>
      </c>
      <c r="D3" s="5" t="s">
        <v>5</v>
      </c>
    </row>
    <row r="4" spans="1:4" ht="30" x14ac:dyDescent="0.25">
      <c r="A4" s="3" t="s">
        <v>795</v>
      </c>
      <c r="B4" s="5" t="s">
        <v>5</v>
      </c>
      <c r="C4" s="9">
        <v>1</v>
      </c>
      <c r="D4" s="9">
        <v>-10</v>
      </c>
    </row>
    <row r="5" spans="1:4" ht="30" x14ac:dyDescent="0.25">
      <c r="A5" s="3" t="s">
        <v>796</v>
      </c>
      <c r="B5" s="5" t="s">
        <v>5</v>
      </c>
      <c r="C5" s="5">
        <v>0</v>
      </c>
      <c r="D5" s="5">
        <v>18</v>
      </c>
    </row>
    <row r="6" spans="1:4" ht="30" x14ac:dyDescent="0.25">
      <c r="A6" s="3" t="s">
        <v>797</v>
      </c>
      <c r="B6" s="5" t="s">
        <v>5</v>
      </c>
      <c r="C6" s="5">
        <v>-1</v>
      </c>
      <c r="D6" s="5">
        <v>-7</v>
      </c>
    </row>
    <row r="7" spans="1:4" ht="30" x14ac:dyDescent="0.25">
      <c r="A7" s="3" t="s">
        <v>798</v>
      </c>
      <c r="B7" s="5" t="s">
        <v>5</v>
      </c>
      <c r="C7" s="5">
        <v>0</v>
      </c>
      <c r="D7" s="5">
        <v>1</v>
      </c>
    </row>
    <row r="8" spans="1:4" ht="30" x14ac:dyDescent="0.25">
      <c r="A8" s="3" t="s">
        <v>799</v>
      </c>
      <c r="B8" s="5">
        <v>2</v>
      </c>
      <c r="C8" s="5">
        <v>0</v>
      </c>
      <c r="D8" s="5">
        <v>2</v>
      </c>
    </row>
    <row r="9" spans="1:4" ht="30" x14ac:dyDescent="0.25">
      <c r="A9" s="3" t="s">
        <v>800</v>
      </c>
      <c r="B9" s="5" t="s">
        <v>5</v>
      </c>
      <c r="C9" s="5">
        <v>1</v>
      </c>
      <c r="D9" s="5">
        <v>-6</v>
      </c>
    </row>
    <row r="10" spans="1:4" ht="30" x14ac:dyDescent="0.25">
      <c r="A10" s="3" t="s">
        <v>801</v>
      </c>
      <c r="B10" s="5" t="s">
        <v>5</v>
      </c>
      <c r="C10" s="5">
        <v>0</v>
      </c>
      <c r="D10" s="5">
        <v>13</v>
      </c>
    </row>
    <row r="11" spans="1:4" ht="30" x14ac:dyDescent="0.25">
      <c r="A11" s="3" t="s">
        <v>802</v>
      </c>
      <c r="B11" s="5">
        <v>-5</v>
      </c>
      <c r="C11" s="5">
        <v>-1</v>
      </c>
      <c r="D11" s="5">
        <v>-6</v>
      </c>
    </row>
    <row r="12" spans="1:4" ht="30" x14ac:dyDescent="0.25">
      <c r="A12" s="3" t="s">
        <v>803</v>
      </c>
      <c r="B12" s="5">
        <v>1</v>
      </c>
      <c r="C12" s="5">
        <v>0</v>
      </c>
      <c r="D12" s="5">
        <v>1</v>
      </c>
    </row>
    <row r="13" spans="1:4" ht="30" x14ac:dyDescent="0.25">
      <c r="A13" s="3" t="s">
        <v>804</v>
      </c>
      <c r="B13" s="9">
        <v>2</v>
      </c>
      <c r="C13" s="9">
        <v>0</v>
      </c>
      <c r="D13" s="9">
        <v>2</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5</v>
      </c>
      <c r="B1" s="8" t="s">
        <v>2</v>
      </c>
      <c r="C1" s="8" t="s">
        <v>134</v>
      </c>
    </row>
    <row r="2" spans="1:3" x14ac:dyDescent="0.25">
      <c r="A2" s="1" t="s">
        <v>77</v>
      </c>
      <c r="B2" s="8"/>
      <c r="C2" s="8"/>
    </row>
    <row r="3" spans="1:3" x14ac:dyDescent="0.25">
      <c r="A3" s="4" t="s">
        <v>366</v>
      </c>
      <c r="B3" s="5" t="s">
        <v>5</v>
      </c>
      <c r="C3" s="5" t="s">
        <v>5</v>
      </c>
    </row>
    <row r="4" spans="1:3" x14ac:dyDescent="0.25">
      <c r="A4" s="3" t="s">
        <v>369</v>
      </c>
      <c r="B4" s="9">
        <v>127</v>
      </c>
      <c r="C4" s="9">
        <v>190</v>
      </c>
    </row>
    <row r="5" spans="1:3" x14ac:dyDescent="0.25">
      <c r="A5" s="3" t="s">
        <v>370</v>
      </c>
      <c r="B5" s="7">
        <v>1723</v>
      </c>
      <c r="C5" s="7">
        <v>1582</v>
      </c>
    </row>
    <row r="6" spans="1:3" x14ac:dyDescent="0.25">
      <c r="A6" s="3" t="s">
        <v>371</v>
      </c>
      <c r="B6" s="5">
        <v>217</v>
      </c>
      <c r="C6" s="5">
        <v>242</v>
      </c>
    </row>
    <row r="7" spans="1:3" x14ac:dyDescent="0.25">
      <c r="A7" s="3" t="s">
        <v>372</v>
      </c>
      <c r="B7" s="5">
        <v>119</v>
      </c>
      <c r="C7" s="5">
        <v>161</v>
      </c>
    </row>
    <row r="8" spans="1:3" x14ac:dyDescent="0.25">
      <c r="A8" s="3" t="s">
        <v>373</v>
      </c>
      <c r="B8" s="5">
        <v>297</v>
      </c>
      <c r="C8" s="5">
        <v>248</v>
      </c>
    </row>
    <row r="9" spans="1:3" x14ac:dyDescent="0.25">
      <c r="A9" s="3" t="s">
        <v>374</v>
      </c>
      <c r="B9" s="5">
        <v>47</v>
      </c>
      <c r="C9" s="5">
        <v>9</v>
      </c>
    </row>
    <row r="10" spans="1:3" x14ac:dyDescent="0.25">
      <c r="A10" s="3" t="s">
        <v>32</v>
      </c>
      <c r="B10" s="5">
        <v>264</v>
      </c>
      <c r="C10" s="5">
        <v>179</v>
      </c>
    </row>
    <row r="11" spans="1:3" x14ac:dyDescent="0.25">
      <c r="A11" s="3" t="s">
        <v>375</v>
      </c>
      <c r="B11" s="9">
        <v>2794</v>
      </c>
      <c r="C11" s="9">
        <v>261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8" t="s">
        <v>1</v>
      </c>
      <c r="C1" s="8"/>
    </row>
    <row r="2" spans="1:3" x14ac:dyDescent="0.25">
      <c r="A2" s="1" t="s">
        <v>77</v>
      </c>
      <c r="B2" s="1" t="s">
        <v>2</v>
      </c>
      <c r="C2" s="1" t="s">
        <v>29</v>
      </c>
    </row>
    <row r="3" spans="1:3" ht="30" x14ac:dyDescent="0.25">
      <c r="A3" s="4" t="s">
        <v>89</v>
      </c>
      <c r="B3" s="5" t="s">
        <v>5</v>
      </c>
      <c r="C3" s="5" t="s">
        <v>5</v>
      </c>
    </row>
    <row r="4" spans="1:3" ht="30" x14ac:dyDescent="0.25">
      <c r="A4" s="3" t="s">
        <v>79</v>
      </c>
      <c r="B4" s="9">
        <v>-294</v>
      </c>
      <c r="C4" s="9">
        <v>2058</v>
      </c>
    </row>
    <row r="5" spans="1:3" ht="45" x14ac:dyDescent="0.25">
      <c r="A5" s="4" t="s">
        <v>90</v>
      </c>
      <c r="B5" s="5" t="s">
        <v>5</v>
      </c>
      <c r="C5" s="5" t="s">
        <v>5</v>
      </c>
    </row>
    <row r="6" spans="1:3" x14ac:dyDescent="0.25">
      <c r="A6" s="3" t="s">
        <v>91</v>
      </c>
      <c r="B6" s="5">
        <v>517</v>
      </c>
      <c r="C6" s="5">
        <v>192</v>
      </c>
    </row>
    <row r="7" spans="1:3" ht="30" x14ac:dyDescent="0.25">
      <c r="A7" s="3" t="s">
        <v>92</v>
      </c>
      <c r="B7" s="7">
        <v>5498</v>
      </c>
      <c r="C7" s="7">
        <v>4657</v>
      </c>
    </row>
    <row r="8" spans="1:3" x14ac:dyDescent="0.25">
      <c r="A8" s="3" t="s">
        <v>36</v>
      </c>
      <c r="B8" s="5">
        <v>135</v>
      </c>
      <c r="C8" s="5">
        <v>192</v>
      </c>
    </row>
    <row r="9" spans="1:3" x14ac:dyDescent="0.25">
      <c r="A9" s="3" t="s">
        <v>93</v>
      </c>
      <c r="B9" s="5">
        <v>930</v>
      </c>
      <c r="C9" s="5">
        <v>229</v>
      </c>
    </row>
    <row r="10" spans="1:3" x14ac:dyDescent="0.25">
      <c r="A10" s="3" t="s">
        <v>32</v>
      </c>
      <c r="B10" s="5">
        <v>-263</v>
      </c>
      <c r="C10" s="5">
        <v>190</v>
      </c>
    </row>
    <row r="11" spans="1:3" ht="30" x14ac:dyDescent="0.25">
      <c r="A11" s="4" t="s">
        <v>94</v>
      </c>
      <c r="B11" s="5" t="s">
        <v>5</v>
      </c>
      <c r="C11" s="5" t="s">
        <v>5</v>
      </c>
    </row>
    <row r="12" spans="1:3" x14ac:dyDescent="0.25">
      <c r="A12" s="3" t="s">
        <v>95</v>
      </c>
      <c r="B12" s="5">
        <v>572</v>
      </c>
      <c r="C12" s="5">
        <v>-49</v>
      </c>
    </row>
    <row r="13" spans="1:3" x14ac:dyDescent="0.25">
      <c r="A13" s="3" t="s">
        <v>96</v>
      </c>
      <c r="B13" s="5">
        <v>78</v>
      </c>
      <c r="C13" s="5">
        <v>-41</v>
      </c>
    </row>
    <row r="14" spans="1:3" x14ac:dyDescent="0.25">
      <c r="A14" s="3" t="s">
        <v>97</v>
      </c>
      <c r="B14" s="5">
        <v>-84</v>
      </c>
      <c r="C14" s="5">
        <v>123</v>
      </c>
    </row>
    <row r="15" spans="1:3" x14ac:dyDescent="0.25">
      <c r="A15" s="3" t="s">
        <v>98</v>
      </c>
      <c r="B15" s="5">
        <v>-244</v>
      </c>
      <c r="C15" s="5">
        <v>-205</v>
      </c>
    </row>
    <row r="16" spans="1:3" x14ac:dyDescent="0.25">
      <c r="A16" s="3" t="s">
        <v>99</v>
      </c>
      <c r="B16" s="5">
        <v>-303</v>
      </c>
      <c r="C16" s="5">
        <v>183</v>
      </c>
    </row>
    <row r="17" spans="1:3" x14ac:dyDescent="0.25">
      <c r="A17" s="3" t="s">
        <v>100</v>
      </c>
      <c r="B17" s="5">
        <v>-117</v>
      </c>
      <c r="C17" s="5">
        <v>-369</v>
      </c>
    </row>
    <row r="18" spans="1:3" ht="30" x14ac:dyDescent="0.25">
      <c r="A18" s="3" t="s">
        <v>101</v>
      </c>
      <c r="B18" s="5">
        <v>21</v>
      </c>
      <c r="C18" s="5">
        <v>40</v>
      </c>
    </row>
    <row r="19" spans="1:3" ht="30" x14ac:dyDescent="0.25">
      <c r="A19" s="3" t="s">
        <v>102</v>
      </c>
      <c r="B19" s="7">
        <v>6446</v>
      </c>
      <c r="C19" s="7">
        <v>7200</v>
      </c>
    </row>
    <row r="20" spans="1:3" ht="30" x14ac:dyDescent="0.25">
      <c r="A20" s="3" t="s">
        <v>103</v>
      </c>
      <c r="B20" s="5">
        <v>82</v>
      </c>
      <c r="C20" s="5">
        <v>158</v>
      </c>
    </row>
    <row r="21" spans="1:3" ht="30" x14ac:dyDescent="0.25">
      <c r="A21" s="3" t="s">
        <v>104</v>
      </c>
      <c r="B21" s="7">
        <v>6528</v>
      </c>
      <c r="C21" s="7">
        <v>7358</v>
      </c>
    </row>
    <row r="22" spans="1:3" ht="30" x14ac:dyDescent="0.25">
      <c r="A22" s="4" t="s">
        <v>105</v>
      </c>
      <c r="B22" s="5" t="s">
        <v>5</v>
      </c>
      <c r="C22" s="5" t="s">
        <v>5</v>
      </c>
    </row>
    <row r="23" spans="1:3" x14ac:dyDescent="0.25">
      <c r="A23" s="3" t="s">
        <v>106</v>
      </c>
      <c r="B23" s="7">
        <v>-7131</v>
      </c>
      <c r="C23" s="7">
        <v>-7186</v>
      </c>
    </row>
    <row r="24" spans="1:3" ht="30" x14ac:dyDescent="0.25">
      <c r="A24" s="3" t="s">
        <v>107</v>
      </c>
      <c r="B24" s="7">
        <v>-1035</v>
      </c>
      <c r="C24" s="5">
        <v>-852</v>
      </c>
    </row>
    <row r="25" spans="1:3" ht="30" x14ac:dyDescent="0.25">
      <c r="A25" s="3" t="s">
        <v>108</v>
      </c>
      <c r="B25" s="5" t="s">
        <v>5</v>
      </c>
      <c r="C25" s="7">
        <v>3594</v>
      </c>
    </row>
    <row r="26" spans="1:3" ht="30" x14ac:dyDescent="0.25">
      <c r="A26" s="3" t="s">
        <v>109</v>
      </c>
      <c r="B26" s="7">
        <v>1367</v>
      </c>
      <c r="C26" s="5" t="s">
        <v>5</v>
      </c>
    </row>
    <row r="27" spans="1:3" x14ac:dyDescent="0.25">
      <c r="A27" s="3" t="s">
        <v>110</v>
      </c>
      <c r="B27" s="5">
        <v>-545</v>
      </c>
      <c r="C27" s="5" t="s">
        <v>5</v>
      </c>
    </row>
    <row r="28" spans="1:3" ht="30" x14ac:dyDescent="0.25">
      <c r="A28" s="3" t="s">
        <v>111</v>
      </c>
      <c r="B28" s="5" t="s">
        <v>5</v>
      </c>
      <c r="C28" s="5">
        <v>396</v>
      </c>
    </row>
    <row r="29" spans="1:3" ht="30" x14ac:dyDescent="0.25">
      <c r="A29" s="3" t="s">
        <v>112</v>
      </c>
      <c r="B29" s="5">
        <v>390</v>
      </c>
      <c r="C29" s="5">
        <v>199</v>
      </c>
    </row>
    <row r="30" spans="1:3" x14ac:dyDescent="0.25">
      <c r="A30" s="3" t="s">
        <v>113</v>
      </c>
      <c r="B30" s="5">
        <v>-655</v>
      </c>
      <c r="C30" s="5">
        <v>-313</v>
      </c>
    </row>
    <row r="31" spans="1:3" x14ac:dyDescent="0.25">
      <c r="A31" s="3" t="s">
        <v>114</v>
      </c>
      <c r="B31" s="5">
        <v>-80</v>
      </c>
      <c r="C31" s="5">
        <v>-12</v>
      </c>
    </row>
    <row r="32" spans="1:3" ht="30" x14ac:dyDescent="0.25">
      <c r="A32" s="3" t="s">
        <v>115</v>
      </c>
      <c r="B32" s="7">
        <v>-7689</v>
      </c>
      <c r="C32" s="7">
        <v>-4174</v>
      </c>
    </row>
    <row r="33" spans="1:3" ht="30" x14ac:dyDescent="0.25">
      <c r="A33" s="3" t="s">
        <v>116</v>
      </c>
      <c r="B33" s="5">
        <v>748</v>
      </c>
      <c r="C33" s="5">
        <v>-160</v>
      </c>
    </row>
    <row r="34" spans="1:3" ht="30" x14ac:dyDescent="0.25">
      <c r="A34" s="3" t="s">
        <v>117</v>
      </c>
      <c r="B34" s="7">
        <v>-6941</v>
      </c>
      <c r="C34" s="7">
        <v>-4334</v>
      </c>
    </row>
    <row r="35" spans="1:3" ht="30" x14ac:dyDescent="0.25">
      <c r="A35" s="4" t="s">
        <v>118</v>
      </c>
      <c r="B35" s="5" t="s">
        <v>5</v>
      </c>
      <c r="C35" s="5" t="s">
        <v>5</v>
      </c>
    </row>
    <row r="36" spans="1:3" ht="30" x14ac:dyDescent="0.25">
      <c r="A36" s="3" t="s">
        <v>119</v>
      </c>
      <c r="B36" s="7">
        <v>1246</v>
      </c>
      <c r="C36" s="5">
        <v>-539</v>
      </c>
    </row>
    <row r="37" spans="1:3" x14ac:dyDescent="0.25">
      <c r="A37" s="3" t="s">
        <v>120</v>
      </c>
      <c r="B37" s="5" t="s">
        <v>5</v>
      </c>
      <c r="C37" s="5">
        <v>-900</v>
      </c>
    </row>
    <row r="38" spans="1:3" x14ac:dyDescent="0.25">
      <c r="A38" s="3" t="s">
        <v>121</v>
      </c>
      <c r="B38" s="5">
        <v>-124</v>
      </c>
      <c r="C38" s="5" t="s">
        <v>5</v>
      </c>
    </row>
    <row r="39" spans="1:3" x14ac:dyDescent="0.25">
      <c r="A39" s="3" t="s">
        <v>122</v>
      </c>
      <c r="B39" s="5">
        <v>-271</v>
      </c>
      <c r="C39" s="5">
        <v>-280</v>
      </c>
    </row>
    <row r="40" spans="1:3" x14ac:dyDescent="0.25">
      <c r="A40" s="3" t="s">
        <v>123</v>
      </c>
      <c r="B40" s="7">
        <v>-1830</v>
      </c>
      <c r="C40" s="5">
        <v>-249</v>
      </c>
    </row>
    <row r="41" spans="1:3" x14ac:dyDescent="0.25">
      <c r="A41" s="3" t="s">
        <v>32</v>
      </c>
      <c r="B41" s="5">
        <v>38</v>
      </c>
      <c r="C41" s="5">
        <v>38</v>
      </c>
    </row>
    <row r="42" spans="1:3" ht="30" x14ac:dyDescent="0.25">
      <c r="A42" s="3" t="s">
        <v>124</v>
      </c>
      <c r="B42" s="5">
        <v>-941</v>
      </c>
      <c r="C42" s="7">
        <v>-1930</v>
      </c>
    </row>
    <row r="43" spans="1:3" ht="30" x14ac:dyDescent="0.25">
      <c r="A43" s="3" t="s">
        <v>125</v>
      </c>
      <c r="B43" s="5">
        <v>-42</v>
      </c>
      <c r="C43" s="5">
        <v>-3</v>
      </c>
    </row>
    <row r="44" spans="1:3" ht="30" x14ac:dyDescent="0.25">
      <c r="A44" s="3" t="s">
        <v>126</v>
      </c>
      <c r="B44" s="5">
        <v>-983</v>
      </c>
      <c r="C44" s="7">
        <v>-1933</v>
      </c>
    </row>
    <row r="45" spans="1:3" ht="30" x14ac:dyDescent="0.25">
      <c r="A45" s="3" t="s">
        <v>127</v>
      </c>
      <c r="B45" s="7">
        <v>-1396</v>
      </c>
      <c r="C45" s="7">
        <v>1091</v>
      </c>
    </row>
    <row r="46" spans="1:3" ht="30" x14ac:dyDescent="0.25">
      <c r="A46" s="3" t="s">
        <v>128</v>
      </c>
      <c r="B46" s="7">
        <v>1906</v>
      </c>
      <c r="C46" s="5">
        <v>160</v>
      </c>
    </row>
    <row r="47" spans="1:3" ht="30" x14ac:dyDescent="0.25">
      <c r="A47" s="3" t="s">
        <v>129</v>
      </c>
      <c r="B47" s="5">
        <v>510</v>
      </c>
      <c r="C47" s="7">
        <v>1251</v>
      </c>
    </row>
    <row r="48" spans="1:3" x14ac:dyDescent="0.25">
      <c r="A48" s="4" t="s">
        <v>130</v>
      </c>
      <c r="B48" s="5" t="s">
        <v>5</v>
      </c>
      <c r="C48" s="5" t="s">
        <v>5</v>
      </c>
    </row>
    <row r="49" spans="1:3" ht="30" x14ac:dyDescent="0.25">
      <c r="A49" s="3" t="s">
        <v>131</v>
      </c>
      <c r="B49" s="5">
        <v>143</v>
      </c>
      <c r="C49" s="5">
        <v>185</v>
      </c>
    </row>
    <row r="50" spans="1:3" x14ac:dyDescent="0.25">
      <c r="A50" s="3" t="s">
        <v>132</v>
      </c>
      <c r="B50" s="9">
        <v>1134</v>
      </c>
      <c r="C50" s="9">
        <v>13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6</v>
      </c>
      <c r="B1" s="8" t="s">
        <v>28</v>
      </c>
      <c r="C1" s="8"/>
      <c r="D1" s="8" t="s">
        <v>1</v>
      </c>
      <c r="E1" s="8"/>
      <c r="F1" s="1"/>
    </row>
    <row r="2" spans="1:6" x14ac:dyDescent="0.25">
      <c r="A2" s="1" t="s">
        <v>77</v>
      </c>
      <c r="B2" s="1" t="s">
        <v>2</v>
      </c>
      <c r="C2" s="1" t="s">
        <v>29</v>
      </c>
      <c r="D2" s="1" t="s">
        <v>2</v>
      </c>
      <c r="E2" s="1" t="s">
        <v>29</v>
      </c>
      <c r="F2" s="1" t="s">
        <v>134</v>
      </c>
    </row>
    <row r="3" spans="1:6" ht="30" x14ac:dyDescent="0.25">
      <c r="A3" s="4" t="s">
        <v>377</v>
      </c>
      <c r="B3" s="5" t="s">
        <v>5</v>
      </c>
      <c r="C3" s="5" t="s">
        <v>5</v>
      </c>
      <c r="D3" s="5" t="s">
        <v>5</v>
      </c>
      <c r="E3" s="5" t="s">
        <v>5</v>
      </c>
      <c r="F3" s="5" t="s">
        <v>5</v>
      </c>
    </row>
    <row r="4" spans="1:6" ht="30" x14ac:dyDescent="0.25">
      <c r="A4" s="3" t="s">
        <v>807</v>
      </c>
      <c r="B4" s="5" t="s">
        <v>5</v>
      </c>
      <c r="C4" s="5" t="s">
        <v>5</v>
      </c>
      <c r="D4" s="9">
        <v>3222</v>
      </c>
      <c r="E4" s="5" t="s">
        <v>5</v>
      </c>
      <c r="F4" s="5" t="s">
        <v>5</v>
      </c>
    </row>
    <row r="5" spans="1:6" x14ac:dyDescent="0.25">
      <c r="A5" s="3" t="s">
        <v>381</v>
      </c>
      <c r="B5" s="5" t="s">
        <v>5</v>
      </c>
      <c r="C5" s="5" t="s">
        <v>5</v>
      </c>
      <c r="D5" s="5">
        <v>86</v>
      </c>
      <c r="E5" s="5" t="s">
        <v>5</v>
      </c>
      <c r="F5" s="5" t="s">
        <v>5</v>
      </c>
    </row>
    <row r="6" spans="1:6" x14ac:dyDescent="0.25">
      <c r="A6" s="3" t="s">
        <v>382</v>
      </c>
      <c r="B6" s="5" t="s">
        <v>5</v>
      </c>
      <c r="C6" s="5" t="s">
        <v>5</v>
      </c>
      <c r="D6" s="5">
        <v>-91</v>
      </c>
      <c r="E6" s="5" t="s">
        <v>5</v>
      </c>
      <c r="F6" s="5" t="s">
        <v>5</v>
      </c>
    </row>
    <row r="7" spans="1:6" x14ac:dyDescent="0.25">
      <c r="A7" s="3" t="s">
        <v>383</v>
      </c>
      <c r="B7" s="5" t="s">
        <v>5</v>
      </c>
      <c r="C7" s="5" t="s">
        <v>5</v>
      </c>
      <c r="D7" s="5">
        <v>-79</v>
      </c>
      <c r="E7" s="5" t="s">
        <v>5</v>
      </c>
      <c r="F7" s="5" t="s">
        <v>5</v>
      </c>
    </row>
    <row r="8" spans="1:6" x14ac:dyDescent="0.25">
      <c r="A8" s="3" t="s">
        <v>385</v>
      </c>
      <c r="B8" s="5">
        <v>46</v>
      </c>
      <c r="C8" s="5">
        <v>65</v>
      </c>
      <c r="D8" s="5">
        <v>135</v>
      </c>
      <c r="E8" s="5">
        <v>192</v>
      </c>
      <c r="F8" s="5" t="s">
        <v>5</v>
      </c>
    </row>
    <row r="9" spans="1:6" ht="30" x14ac:dyDescent="0.25">
      <c r="A9" s="3" t="s">
        <v>808</v>
      </c>
      <c r="B9" s="7">
        <v>3273</v>
      </c>
      <c r="C9" s="5" t="s">
        <v>5</v>
      </c>
      <c r="D9" s="7">
        <v>3273</v>
      </c>
      <c r="E9" s="5" t="s">
        <v>5</v>
      </c>
      <c r="F9" s="5" t="s">
        <v>5</v>
      </c>
    </row>
    <row r="10" spans="1:6" x14ac:dyDescent="0.25">
      <c r="A10" s="3" t="s">
        <v>387</v>
      </c>
      <c r="B10" s="5">
        <v>-177</v>
      </c>
      <c r="C10" s="5" t="s">
        <v>5</v>
      </c>
      <c r="D10" s="5">
        <v>-177</v>
      </c>
      <c r="E10" s="5" t="s">
        <v>5</v>
      </c>
      <c r="F10" s="5">
        <v>-121</v>
      </c>
    </row>
    <row r="11" spans="1:6" x14ac:dyDescent="0.25">
      <c r="A11" s="3" t="s">
        <v>389</v>
      </c>
      <c r="B11" s="9">
        <v>3096</v>
      </c>
      <c r="C11" s="5" t="s">
        <v>5</v>
      </c>
      <c r="D11" s="9">
        <v>3096</v>
      </c>
      <c r="E11" s="5" t="s">
        <v>5</v>
      </c>
      <c r="F11" s="9">
        <v>31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9</v>
      </c>
      <c r="B1" s="8" t="s">
        <v>2</v>
      </c>
      <c r="C1" s="8" t="s">
        <v>134</v>
      </c>
    </row>
    <row r="2" spans="1:3" x14ac:dyDescent="0.25">
      <c r="A2" s="1" t="s">
        <v>77</v>
      </c>
      <c r="B2" s="8"/>
      <c r="C2" s="8"/>
    </row>
    <row r="3" spans="1:3" x14ac:dyDescent="0.25">
      <c r="A3" s="4" t="s">
        <v>810</v>
      </c>
      <c r="B3" s="5" t="s">
        <v>5</v>
      </c>
      <c r="C3" s="5" t="s">
        <v>5</v>
      </c>
    </row>
    <row r="4" spans="1:3" x14ac:dyDescent="0.25">
      <c r="A4" s="3" t="s">
        <v>811</v>
      </c>
      <c r="B4" s="9">
        <v>1228</v>
      </c>
      <c r="C4" s="9">
        <v>0</v>
      </c>
    </row>
    <row r="5" spans="1:3" x14ac:dyDescent="0.25">
      <c r="A5" s="3" t="s">
        <v>812</v>
      </c>
      <c r="B5" s="7">
        <v>10922</v>
      </c>
      <c r="C5" s="7">
        <v>9725</v>
      </c>
    </row>
    <row r="6" spans="1:3" x14ac:dyDescent="0.25">
      <c r="A6" s="3" t="s">
        <v>813</v>
      </c>
      <c r="B6" s="7">
        <v>11711</v>
      </c>
      <c r="C6" s="7">
        <v>10300</v>
      </c>
    </row>
    <row r="7" spans="1:3" x14ac:dyDescent="0.25">
      <c r="A7" s="3" t="s">
        <v>814</v>
      </c>
      <c r="B7" s="5" t="s">
        <v>5</v>
      </c>
      <c r="C7" s="5" t="s">
        <v>5</v>
      </c>
    </row>
    <row r="8" spans="1:3" x14ac:dyDescent="0.25">
      <c r="A8" s="4" t="s">
        <v>810</v>
      </c>
      <c r="B8" s="5" t="s">
        <v>5</v>
      </c>
      <c r="C8" s="5" t="s">
        <v>5</v>
      </c>
    </row>
    <row r="9" spans="1:3" x14ac:dyDescent="0.25">
      <c r="A9" s="3" t="s">
        <v>811</v>
      </c>
      <c r="B9" s="7">
        <v>1228</v>
      </c>
      <c r="C9" s="5" t="s">
        <v>5</v>
      </c>
    </row>
    <row r="10" spans="1:3" x14ac:dyDescent="0.25">
      <c r="A10" s="3" t="s">
        <v>813</v>
      </c>
      <c r="B10" s="7">
        <v>1228</v>
      </c>
      <c r="C10" s="5" t="s">
        <v>5</v>
      </c>
    </row>
    <row r="11" spans="1:3" x14ac:dyDescent="0.25">
      <c r="A11" s="3" t="s">
        <v>815</v>
      </c>
      <c r="B11" s="5" t="s">
        <v>5</v>
      </c>
      <c r="C11" s="5" t="s">
        <v>5</v>
      </c>
    </row>
    <row r="12" spans="1:3" x14ac:dyDescent="0.25">
      <c r="A12" s="4" t="s">
        <v>810</v>
      </c>
      <c r="B12" s="5" t="s">
        <v>5</v>
      </c>
      <c r="C12" s="5" t="s">
        <v>5</v>
      </c>
    </row>
    <row r="13" spans="1:3" ht="30" x14ac:dyDescent="0.25">
      <c r="A13" s="3" t="s">
        <v>816</v>
      </c>
      <c r="B13" s="5">
        <v>20</v>
      </c>
      <c r="C13" s="5">
        <v>53</v>
      </c>
    </row>
    <row r="14" spans="1:3" x14ac:dyDescent="0.25">
      <c r="A14" s="3" t="s">
        <v>813</v>
      </c>
      <c r="B14" s="5">
        <v>20</v>
      </c>
      <c r="C14" s="5">
        <v>53</v>
      </c>
    </row>
    <row r="15" spans="1:3" x14ac:dyDescent="0.25">
      <c r="A15" s="3" t="s">
        <v>817</v>
      </c>
      <c r="B15" s="5" t="s">
        <v>5</v>
      </c>
      <c r="C15" s="5" t="s">
        <v>5</v>
      </c>
    </row>
    <row r="16" spans="1:3" x14ac:dyDescent="0.25">
      <c r="A16" s="4" t="s">
        <v>810</v>
      </c>
      <c r="B16" s="5" t="s">
        <v>5</v>
      </c>
      <c r="C16" s="5" t="s">
        <v>5</v>
      </c>
    </row>
    <row r="17" spans="1:3" ht="30" x14ac:dyDescent="0.25">
      <c r="A17" s="3" t="s">
        <v>818</v>
      </c>
      <c r="B17" s="7">
        <v>9674</v>
      </c>
      <c r="C17" s="7">
        <v>9672</v>
      </c>
    </row>
    <row r="18" spans="1:3" x14ac:dyDescent="0.25">
      <c r="A18" s="3" t="s">
        <v>813</v>
      </c>
      <c r="B18" s="9">
        <v>10463</v>
      </c>
      <c r="C18" s="9">
        <v>102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 bestFit="1" customWidth="1"/>
    <col min="5" max="5" width="18.7109375" bestFit="1" customWidth="1"/>
    <col min="6" max="6" width="17.28515625" bestFit="1" customWidth="1"/>
    <col min="7" max="9" width="36.5703125" bestFit="1" customWidth="1"/>
  </cols>
  <sheetData>
    <row r="1" spans="1:9" ht="15" customHeight="1" x14ac:dyDescent="0.25">
      <c r="A1" s="8" t="s">
        <v>819</v>
      </c>
      <c r="B1" s="1" t="s">
        <v>1</v>
      </c>
      <c r="C1" s="1"/>
      <c r="D1" s="8"/>
      <c r="E1" s="8"/>
      <c r="F1" s="8"/>
      <c r="G1" s="8" t="s">
        <v>1</v>
      </c>
      <c r="H1" s="8"/>
      <c r="I1" s="1" t="s">
        <v>28</v>
      </c>
    </row>
    <row r="2" spans="1:9" x14ac:dyDescent="0.25">
      <c r="A2" s="8"/>
      <c r="B2" s="8" t="s">
        <v>2</v>
      </c>
      <c r="C2" s="8" t="s">
        <v>134</v>
      </c>
      <c r="D2" s="1" t="s">
        <v>2</v>
      </c>
      <c r="E2" s="1" t="s">
        <v>2</v>
      </c>
      <c r="F2" s="1" t="s">
        <v>2</v>
      </c>
      <c r="G2" s="1" t="s">
        <v>2</v>
      </c>
      <c r="H2" s="1" t="s">
        <v>2</v>
      </c>
      <c r="I2" s="1" t="s">
        <v>2</v>
      </c>
    </row>
    <row r="3" spans="1:9" ht="30" x14ac:dyDescent="0.25">
      <c r="A3" s="8"/>
      <c r="B3" s="8"/>
      <c r="C3" s="8"/>
      <c r="D3" s="1" t="s">
        <v>714</v>
      </c>
      <c r="E3" s="1" t="s">
        <v>820</v>
      </c>
      <c r="F3" s="1" t="s">
        <v>821</v>
      </c>
      <c r="G3" s="1" t="s">
        <v>822</v>
      </c>
      <c r="H3" s="1" t="s">
        <v>823</v>
      </c>
      <c r="I3" s="1" t="s">
        <v>824</v>
      </c>
    </row>
    <row r="4" spans="1:9" x14ac:dyDescent="0.25">
      <c r="A4" s="4" t="s">
        <v>810</v>
      </c>
      <c r="B4" s="5" t="s">
        <v>5</v>
      </c>
      <c r="C4" s="5" t="s">
        <v>5</v>
      </c>
      <c r="D4" s="5" t="s">
        <v>5</v>
      </c>
      <c r="E4" s="5" t="s">
        <v>5</v>
      </c>
      <c r="F4" s="5" t="s">
        <v>5</v>
      </c>
      <c r="G4" s="5" t="s">
        <v>5</v>
      </c>
      <c r="H4" s="5" t="s">
        <v>5</v>
      </c>
      <c r="I4" s="5" t="s">
        <v>5</v>
      </c>
    </row>
    <row r="5" spans="1:9" ht="30" x14ac:dyDescent="0.25">
      <c r="A5" s="3" t="s">
        <v>825</v>
      </c>
      <c r="B5" s="9">
        <v>3300000000</v>
      </c>
      <c r="C5" s="5" t="s">
        <v>5</v>
      </c>
      <c r="D5" s="5" t="s">
        <v>5</v>
      </c>
      <c r="E5" s="5" t="s">
        <v>5</v>
      </c>
      <c r="F5" s="5" t="s">
        <v>5</v>
      </c>
      <c r="G5" s="9">
        <v>1000000000</v>
      </c>
      <c r="H5" s="9">
        <v>2300000000</v>
      </c>
      <c r="I5" s="5" t="s">
        <v>5</v>
      </c>
    </row>
    <row r="6" spans="1:9" x14ac:dyDescent="0.25">
      <c r="A6" s="3" t="s">
        <v>826</v>
      </c>
      <c r="B6" s="5" t="s">
        <v>5</v>
      </c>
      <c r="C6" s="5" t="s">
        <v>5</v>
      </c>
      <c r="D6" s="5" t="s">
        <v>5</v>
      </c>
      <c r="E6" s="5" t="s">
        <v>5</v>
      </c>
      <c r="F6" s="5" t="s">
        <v>5</v>
      </c>
      <c r="G6" s="6">
        <v>42613</v>
      </c>
      <c r="H6" s="6">
        <v>43281</v>
      </c>
      <c r="I6" s="5" t="s">
        <v>5</v>
      </c>
    </row>
    <row r="7" spans="1:9" x14ac:dyDescent="0.25">
      <c r="A7" s="3" t="s">
        <v>827</v>
      </c>
      <c r="B7" s="7">
        <v>1700000000</v>
      </c>
      <c r="C7" s="5" t="s">
        <v>5</v>
      </c>
      <c r="D7" s="7">
        <v>1000000000</v>
      </c>
      <c r="E7" s="7">
        <v>300000000</v>
      </c>
      <c r="F7" s="7">
        <v>300000000</v>
      </c>
      <c r="G7" s="5" t="s">
        <v>5</v>
      </c>
      <c r="H7" s="5" t="s">
        <v>5</v>
      </c>
      <c r="I7" s="5" t="s">
        <v>5</v>
      </c>
    </row>
    <row r="8" spans="1:9" ht="30" x14ac:dyDescent="0.25">
      <c r="A8" s="3" t="s">
        <v>828</v>
      </c>
      <c r="B8" s="7">
        <v>2100000000</v>
      </c>
      <c r="C8" s="5" t="s">
        <v>5</v>
      </c>
      <c r="D8" s="5" t="s">
        <v>5</v>
      </c>
      <c r="E8" s="5" t="s">
        <v>5</v>
      </c>
      <c r="F8" s="5" t="s">
        <v>5</v>
      </c>
      <c r="G8" s="5" t="s">
        <v>5</v>
      </c>
      <c r="H8" s="5" t="s">
        <v>5</v>
      </c>
      <c r="I8" s="5" t="s">
        <v>5</v>
      </c>
    </row>
    <row r="9" spans="1:9" x14ac:dyDescent="0.25">
      <c r="A9" s="3" t="s">
        <v>829</v>
      </c>
      <c r="B9" s="5" t="s">
        <v>830</v>
      </c>
      <c r="C9" s="5" t="s">
        <v>5</v>
      </c>
      <c r="D9" s="5" t="s">
        <v>5</v>
      </c>
      <c r="E9" s="5" t="s">
        <v>5</v>
      </c>
      <c r="F9" s="5" t="s">
        <v>5</v>
      </c>
      <c r="G9" s="5" t="s">
        <v>5</v>
      </c>
      <c r="H9" s="5" t="s">
        <v>5</v>
      </c>
      <c r="I9" s="5" t="s">
        <v>5</v>
      </c>
    </row>
    <row r="10" spans="1:9" x14ac:dyDescent="0.25">
      <c r="A10" s="3" t="s">
        <v>831</v>
      </c>
      <c r="B10" s="7">
        <v>3000000000</v>
      </c>
      <c r="C10" s="5" t="s">
        <v>5</v>
      </c>
      <c r="D10" s="5" t="s">
        <v>5</v>
      </c>
      <c r="E10" s="5" t="s">
        <v>5</v>
      </c>
      <c r="F10" s="5" t="s">
        <v>5</v>
      </c>
      <c r="G10" s="5" t="s">
        <v>5</v>
      </c>
      <c r="H10" s="5" t="s">
        <v>5</v>
      </c>
      <c r="I10" s="5" t="s">
        <v>5</v>
      </c>
    </row>
    <row r="11" spans="1:9" x14ac:dyDescent="0.25">
      <c r="A11" s="3" t="s">
        <v>832</v>
      </c>
      <c r="B11" s="5" t="s">
        <v>5</v>
      </c>
      <c r="C11" s="5" t="s">
        <v>5</v>
      </c>
      <c r="D11" s="5" t="s">
        <v>5</v>
      </c>
      <c r="E11" s="5" t="s">
        <v>5</v>
      </c>
      <c r="F11" s="5" t="s">
        <v>5</v>
      </c>
      <c r="G11" s="5" t="s">
        <v>5</v>
      </c>
      <c r="H11" s="5" t="s">
        <v>5</v>
      </c>
      <c r="I11" s="5" t="s">
        <v>833</v>
      </c>
    </row>
    <row r="12" spans="1:9" x14ac:dyDescent="0.25">
      <c r="A12" s="3" t="s">
        <v>834</v>
      </c>
      <c r="B12" s="7">
        <v>1228000000</v>
      </c>
      <c r="C12" s="5">
        <v>0</v>
      </c>
      <c r="D12" s="5" t="s">
        <v>5</v>
      </c>
      <c r="E12" s="5" t="s">
        <v>5</v>
      </c>
      <c r="F12" s="5" t="s">
        <v>5</v>
      </c>
      <c r="G12" s="5" t="s">
        <v>5</v>
      </c>
      <c r="H12" s="5" t="s">
        <v>5</v>
      </c>
      <c r="I12" s="5" t="s">
        <v>5</v>
      </c>
    </row>
    <row r="13" spans="1:9" x14ac:dyDescent="0.25">
      <c r="A13" s="3" t="s">
        <v>153</v>
      </c>
      <c r="B13" s="9">
        <v>20000000</v>
      </c>
      <c r="C13" s="9">
        <v>53000000</v>
      </c>
      <c r="D13" s="5" t="s">
        <v>5</v>
      </c>
      <c r="E13" s="5" t="s">
        <v>5</v>
      </c>
      <c r="F13" s="5" t="s">
        <v>5</v>
      </c>
      <c r="G13" s="5" t="s">
        <v>5</v>
      </c>
      <c r="H13" s="5" t="s">
        <v>5</v>
      </c>
      <c r="I13" s="5" t="s">
        <v>5</v>
      </c>
    </row>
  </sheetData>
  <mergeCells count="5">
    <mergeCell ref="A1:A3"/>
    <mergeCell ref="D1:F1"/>
    <mergeCell ref="G1:H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5</v>
      </c>
      <c r="B1" s="8" t="s">
        <v>28</v>
      </c>
      <c r="C1" s="8"/>
      <c r="D1" s="8" t="s">
        <v>1</v>
      </c>
      <c r="E1" s="8"/>
    </row>
    <row r="2" spans="1:5" x14ac:dyDescent="0.25">
      <c r="A2" s="1" t="s">
        <v>77</v>
      </c>
      <c r="B2" s="1" t="s">
        <v>2</v>
      </c>
      <c r="C2" s="1" t="s">
        <v>29</v>
      </c>
      <c r="D2" s="1" t="s">
        <v>2</v>
      </c>
      <c r="E2" s="1" t="s">
        <v>29</v>
      </c>
    </row>
    <row r="3" spans="1:5" x14ac:dyDescent="0.25">
      <c r="A3" s="4" t="s">
        <v>391</v>
      </c>
      <c r="B3" s="5" t="s">
        <v>5</v>
      </c>
      <c r="C3" s="5" t="s">
        <v>5</v>
      </c>
      <c r="D3" s="5" t="s">
        <v>5</v>
      </c>
      <c r="E3" s="5" t="s">
        <v>5</v>
      </c>
    </row>
    <row r="4" spans="1:5" x14ac:dyDescent="0.25">
      <c r="A4" s="3" t="s">
        <v>405</v>
      </c>
      <c r="B4" s="9">
        <v>126</v>
      </c>
      <c r="C4" s="9">
        <v>142</v>
      </c>
      <c r="D4" s="9">
        <v>374</v>
      </c>
      <c r="E4" s="9">
        <v>429</v>
      </c>
    </row>
    <row r="5" spans="1:5" x14ac:dyDescent="0.25">
      <c r="A5" s="3" t="s">
        <v>406</v>
      </c>
      <c r="B5" s="5">
        <v>2</v>
      </c>
      <c r="C5" s="5">
        <v>2</v>
      </c>
      <c r="D5" s="5">
        <v>5</v>
      </c>
      <c r="E5" s="5">
        <v>6</v>
      </c>
    </row>
    <row r="6" spans="1:5" x14ac:dyDescent="0.25">
      <c r="A6" s="3" t="s">
        <v>407</v>
      </c>
      <c r="B6" s="5">
        <v>-85</v>
      </c>
      <c r="C6" s="5">
        <v>-91</v>
      </c>
      <c r="D6" s="5">
        <v>-270</v>
      </c>
      <c r="E6" s="5">
        <v>-268</v>
      </c>
    </row>
    <row r="7" spans="1:5" x14ac:dyDescent="0.25">
      <c r="A7" s="3" t="s">
        <v>411</v>
      </c>
      <c r="B7" s="5">
        <v>-2</v>
      </c>
      <c r="C7" s="5">
        <v>-3</v>
      </c>
      <c r="D7" s="5">
        <v>-6</v>
      </c>
      <c r="E7" s="5">
        <v>-10</v>
      </c>
    </row>
    <row r="8" spans="1:5" x14ac:dyDescent="0.25">
      <c r="A8" s="3" t="s">
        <v>42</v>
      </c>
      <c r="B8" s="9">
        <v>41</v>
      </c>
      <c r="C8" s="9">
        <v>50</v>
      </c>
      <c r="D8" s="9">
        <v>103</v>
      </c>
      <c r="E8" s="9">
        <v>15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5" width="23" bestFit="1" customWidth="1"/>
    <col min="6" max="8" width="19.5703125" bestFit="1" customWidth="1"/>
    <col min="9" max="9" width="16.140625" bestFit="1" customWidth="1"/>
  </cols>
  <sheetData>
    <row r="1" spans="1:9" ht="15" customHeight="1" x14ac:dyDescent="0.25">
      <c r="A1" s="1" t="s">
        <v>836</v>
      </c>
      <c r="B1" s="8" t="s">
        <v>28</v>
      </c>
      <c r="C1" s="8"/>
      <c r="D1" s="8"/>
      <c r="E1" s="1" t="s">
        <v>1</v>
      </c>
      <c r="F1" s="8" t="s">
        <v>28</v>
      </c>
      <c r="G1" s="8"/>
      <c r="H1" s="1" t="s">
        <v>1</v>
      </c>
      <c r="I1" s="1" t="s">
        <v>28</v>
      </c>
    </row>
    <row r="2" spans="1:9" x14ac:dyDescent="0.25">
      <c r="A2" s="1" t="s">
        <v>77</v>
      </c>
      <c r="B2" s="8" t="s">
        <v>2</v>
      </c>
      <c r="C2" s="1" t="s">
        <v>2</v>
      </c>
      <c r="D2" s="1" t="s">
        <v>29</v>
      </c>
      <c r="E2" s="1" t="s">
        <v>2</v>
      </c>
      <c r="F2" s="1" t="s">
        <v>2</v>
      </c>
      <c r="G2" s="1" t="s">
        <v>712</v>
      </c>
      <c r="H2" s="1" t="s">
        <v>2</v>
      </c>
      <c r="I2" s="1" t="s">
        <v>29</v>
      </c>
    </row>
    <row r="3" spans="1:9" x14ac:dyDescent="0.25">
      <c r="A3" s="1"/>
      <c r="B3" s="8"/>
      <c r="C3" s="1" t="s">
        <v>714</v>
      </c>
      <c r="D3" s="1" t="s">
        <v>714</v>
      </c>
      <c r="E3" s="1" t="s">
        <v>714</v>
      </c>
      <c r="F3" s="1" t="s">
        <v>713</v>
      </c>
      <c r="G3" s="1" t="s">
        <v>713</v>
      </c>
      <c r="H3" s="1" t="s">
        <v>713</v>
      </c>
      <c r="I3" s="1" t="s">
        <v>837</v>
      </c>
    </row>
    <row r="4" spans="1:9" x14ac:dyDescent="0.25">
      <c r="A4" s="4" t="s">
        <v>838</v>
      </c>
      <c r="B4" s="5" t="s">
        <v>5</v>
      </c>
      <c r="C4" s="5" t="s">
        <v>5</v>
      </c>
      <c r="D4" s="5" t="s">
        <v>5</v>
      </c>
      <c r="E4" s="5" t="s">
        <v>5</v>
      </c>
      <c r="F4" s="5" t="s">
        <v>5</v>
      </c>
      <c r="G4" s="5" t="s">
        <v>5</v>
      </c>
      <c r="H4" s="5" t="s">
        <v>5</v>
      </c>
      <c r="I4" s="5" t="s">
        <v>5</v>
      </c>
    </row>
    <row r="5" spans="1:9" ht="30" x14ac:dyDescent="0.25">
      <c r="A5" s="3" t="s">
        <v>839</v>
      </c>
      <c r="B5" s="9">
        <v>814</v>
      </c>
      <c r="C5" s="5" t="s">
        <v>5</v>
      </c>
      <c r="D5" s="5" t="s">
        <v>5</v>
      </c>
      <c r="E5" s="5" t="s">
        <v>5</v>
      </c>
      <c r="F5" s="5" t="s">
        <v>5</v>
      </c>
      <c r="G5" s="5" t="s">
        <v>5</v>
      </c>
      <c r="H5" s="5" t="s">
        <v>5</v>
      </c>
      <c r="I5" s="5" t="s">
        <v>5</v>
      </c>
    </row>
    <row r="6" spans="1:9" ht="30" x14ac:dyDescent="0.25">
      <c r="A6" s="3" t="s">
        <v>723</v>
      </c>
      <c r="B6" s="5">
        <v>249</v>
      </c>
      <c r="C6" s="5" t="s">
        <v>5</v>
      </c>
      <c r="D6" s="5" t="s">
        <v>5</v>
      </c>
      <c r="E6" s="5" t="s">
        <v>5</v>
      </c>
      <c r="F6" s="5" t="s">
        <v>5</v>
      </c>
      <c r="G6" s="5" t="s">
        <v>5</v>
      </c>
      <c r="H6" s="5" t="s">
        <v>5</v>
      </c>
      <c r="I6" s="5" t="s">
        <v>5</v>
      </c>
    </row>
    <row r="7" spans="1:9" x14ac:dyDescent="0.25">
      <c r="A7" s="3" t="s">
        <v>840</v>
      </c>
      <c r="B7" s="5" t="s">
        <v>5</v>
      </c>
      <c r="C7" s="7">
        <v>1500</v>
      </c>
      <c r="D7" s="5">
        <v>552</v>
      </c>
      <c r="E7" s="7">
        <v>1500</v>
      </c>
      <c r="F7" s="5">
        <v>17</v>
      </c>
      <c r="G7" s="5">
        <v>203</v>
      </c>
      <c r="H7" s="5">
        <v>220</v>
      </c>
      <c r="I7" s="5" t="s">
        <v>5</v>
      </c>
    </row>
    <row r="8" spans="1:9" x14ac:dyDescent="0.25">
      <c r="A8" s="3" t="s">
        <v>841</v>
      </c>
      <c r="B8" s="5" t="s">
        <v>5</v>
      </c>
      <c r="C8" s="5" t="s">
        <v>5</v>
      </c>
      <c r="D8" s="5" t="s">
        <v>5</v>
      </c>
      <c r="E8" s="5" t="s">
        <v>5</v>
      </c>
      <c r="F8" s="5" t="s">
        <v>5</v>
      </c>
      <c r="G8" s="5" t="s">
        <v>5</v>
      </c>
      <c r="H8" s="5" t="s">
        <v>5</v>
      </c>
      <c r="I8" s="9">
        <v>75</v>
      </c>
    </row>
  </sheetData>
  <mergeCells count="3">
    <mergeCell ref="B1:D1"/>
    <mergeCell ref="F1:G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85546875" bestFit="1" customWidth="1"/>
    <col min="6" max="6" width="31" bestFit="1" customWidth="1"/>
    <col min="7" max="7" width="32.140625" bestFit="1" customWidth="1"/>
    <col min="8" max="8" width="34.7109375" bestFit="1" customWidth="1"/>
  </cols>
  <sheetData>
    <row r="1" spans="1:8" ht="15" customHeight="1" x14ac:dyDescent="0.25">
      <c r="A1" s="8" t="s">
        <v>842</v>
      </c>
      <c r="B1" s="8" t="s">
        <v>1</v>
      </c>
      <c r="C1" s="8"/>
      <c r="D1" s="1"/>
      <c r="E1" s="8"/>
      <c r="F1" s="8"/>
      <c r="G1" s="8" t="s">
        <v>1</v>
      </c>
      <c r="H1" s="8"/>
    </row>
    <row r="2" spans="1:8" x14ac:dyDescent="0.25">
      <c r="A2" s="8"/>
      <c r="B2" s="1" t="s">
        <v>2</v>
      </c>
      <c r="C2" s="1" t="s">
        <v>2</v>
      </c>
      <c r="D2" s="1" t="s">
        <v>733</v>
      </c>
      <c r="E2" s="1" t="s">
        <v>2</v>
      </c>
      <c r="F2" s="1" t="s">
        <v>2</v>
      </c>
      <c r="G2" s="1" t="s">
        <v>2</v>
      </c>
      <c r="H2" s="1" t="s">
        <v>2</v>
      </c>
    </row>
    <row r="3" spans="1:8" x14ac:dyDescent="0.25">
      <c r="A3" s="8"/>
      <c r="B3" s="1" t="s">
        <v>843</v>
      </c>
      <c r="C3" s="1" t="s">
        <v>844</v>
      </c>
      <c r="D3" s="1" t="s">
        <v>843</v>
      </c>
      <c r="E3" s="1" t="s">
        <v>845</v>
      </c>
      <c r="F3" s="1" t="s">
        <v>846</v>
      </c>
      <c r="G3" s="1" t="s">
        <v>847</v>
      </c>
      <c r="H3" s="1" t="s">
        <v>848</v>
      </c>
    </row>
    <row r="4" spans="1:8" x14ac:dyDescent="0.25">
      <c r="A4" s="8"/>
      <c r="B4" s="1" t="s">
        <v>728</v>
      </c>
      <c r="C4" s="1"/>
      <c r="D4" s="1"/>
      <c r="E4" s="1" t="s">
        <v>843</v>
      </c>
      <c r="F4" s="1" t="s">
        <v>843</v>
      </c>
      <c r="G4" s="1" t="s">
        <v>843</v>
      </c>
      <c r="H4" s="1" t="s">
        <v>843</v>
      </c>
    </row>
    <row r="5" spans="1:8" ht="30" x14ac:dyDescent="0.25">
      <c r="A5" s="4" t="s">
        <v>849</v>
      </c>
      <c r="B5" s="5" t="s">
        <v>5</v>
      </c>
      <c r="C5" s="5" t="s">
        <v>5</v>
      </c>
      <c r="D5" s="5" t="s">
        <v>5</v>
      </c>
      <c r="E5" s="5" t="s">
        <v>5</v>
      </c>
      <c r="F5" s="5" t="s">
        <v>5</v>
      </c>
      <c r="G5" s="5" t="s">
        <v>5</v>
      </c>
      <c r="H5" s="5" t="s">
        <v>5</v>
      </c>
    </row>
    <row r="6" spans="1:8" x14ac:dyDescent="0.25">
      <c r="A6" s="3" t="s">
        <v>850</v>
      </c>
      <c r="B6" s="9">
        <v>21000000</v>
      </c>
      <c r="C6" s="5" t="s">
        <v>5</v>
      </c>
      <c r="D6" s="5" t="s">
        <v>5</v>
      </c>
      <c r="E6" s="5" t="s">
        <v>5</v>
      </c>
      <c r="F6" s="5" t="s">
        <v>5</v>
      </c>
      <c r="G6" s="5" t="s">
        <v>5</v>
      </c>
      <c r="H6" s="5" t="s">
        <v>5</v>
      </c>
    </row>
    <row r="7" spans="1:8" ht="30" x14ac:dyDescent="0.25">
      <c r="A7" s="3" t="s">
        <v>851</v>
      </c>
      <c r="B7" s="5" t="s">
        <v>5</v>
      </c>
      <c r="C7" s="5" t="s">
        <v>5</v>
      </c>
      <c r="D7" s="7">
        <v>100000000</v>
      </c>
      <c r="E7" s="5" t="s">
        <v>5</v>
      </c>
      <c r="F7" s="5" t="s">
        <v>5</v>
      </c>
      <c r="G7" s="5" t="s">
        <v>5</v>
      </c>
      <c r="H7" s="5" t="s">
        <v>5</v>
      </c>
    </row>
    <row r="8" spans="1:8" x14ac:dyDescent="0.25">
      <c r="A8" s="3" t="s">
        <v>852</v>
      </c>
      <c r="B8" s="7">
        <v>67500000</v>
      </c>
      <c r="C8" s="5" t="s">
        <v>5</v>
      </c>
      <c r="D8" s="5" t="s">
        <v>5</v>
      </c>
      <c r="E8" s="5" t="s">
        <v>5</v>
      </c>
      <c r="F8" s="5" t="s">
        <v>5</v>
      </c>
      <c r="G8" s="5" t="s">
        <v>5</v>
      </c>
      <c r="H8" s="5" t="s">
        <v>5</v>
      </c>
    </row>
    <row r="9" spans="1:8" ht="30" x14ac:dyDescent="0.25">
      <c r="A9" s="3" t="s">
        <v>853</v>
      </c>
      <c r="B9" s="7">
        <v>200000000</v>
      </c>
      <c r="C9" s="5" t="s">
        <v>5</v>
      </c>
      <c r="D9" s="5" t="s">
        <v>5</v>
      </c>
      <c r="E9" s="5" t="s">
        <v>5</v>
      </c>
      <c r="F9" s="5" t="s">
        <v>5</v>
      </c>
      <c r="G9" s="5" t="s">
        <v>5</v>
      </c>
      <c r="H9" s="5" t="s">
        <v>5</v>
      </c>
    </row>
    <row r="10" spans="1:8" x14ac:dyDescent="0.25">
      <c r="A10" s="3" t="s">
        <v>854</v>
      </c>
      <c r="B10" s="5">
        <v>825</v>
      </c>
      <c r="C10" s="5">
        <v>825</v>
      </c>
      <c r="D10" s="5" t="s">
        <v>5</v>
      </c>
      <c r="E10" s="5" t="s">
        <v>5</v>
      </c>
      <c r="F10" s="5" t="s">
        <v>5</v>
      </c>
      <c r="G10" s="5" t="s">
        <v>5</v>
      </c>
      <c r="H10" s="5" t="s">
        <v>5</v>
      </c>
    </row>
    <row r="11" spans="1:8" x14ac:dyDescent="0.25">
      <c r="A11" s="3" t="s">
        <v>855</v>
      </c>
      <c r="B11" s="5" t="s">
        <v>5</v>
      </c>
      <c r="C11" s="5" t="s">
        <v>5</v>
      </c>
      <c r="D11" s="5" t="s">
        <v>5</v>
      </c>
      <c r="E11" s="7">
        <v>17500000</v>
      </c>
      <c r="F11" s="7">
        <v>166000000</v>
      </c>
      <c r="G11" s="7">
        <v>23000000</v>
      </c>
      <c r="H11" s="5" t="s">
        <v>5</v>
      </c>
    </row>
    <row r="12" spans="1:8" ht="30" x14ac:dyDescent="0.25">
      <c r="A12" s="3" t="s">
        <v>856</v>
      </c>
      <c r="B12" s="5" t="s">
        <v>5</v>
      </c>
      <c r="C12" s="5" t="s">
        <v>5</v>
      </c>
      <c r="D12" s="5" t="s">
        <v>5</v>
      </c>
      <c r="E12" s="5" t="s">
        <v>5</v>
      </c>
      <c r="F12" s="7">
        <v>13000000</v>
      </c>
      <c r="G12" s="5" t="s">
        <v>5</v>
      </c>
      <c r="H12" s="5" t="s">
        <v>5</v>
      </c>
    </row>
    <row r="13" spans="1:8" x14ac:dyDescent="0.25">
      <c r="A13" s="3" t="s">
        <v>857</v>
      </c>
      <c r="B13" s="5" t="s">
        <v>5</v>
      </c>
      <c r="C13" s="5" t="s">
        <v>5</v>
      </c>
      <c r="D13" s="5" t="s">
        <v>5</v>
      </c>
      <c r="E13" s="5" t="s">
        <v>5</v>
      </c>
      <c r="F13" s="5" t="s">
        <v>5</v>
      </c>
      <c r="G13" s="7">
        <v>32000000</v>
      </c>
      <c r="H13" s="5" t="s">
        <v>5</v>
      </c>
    </row>
    <row r="14" spans="1:8" x14ac:dyDescent="0.25">
      <c r="A14" s="3" t="s">
        <v>858</v>
      </c>
      <c r="B14" s="5" t="s">
        <v>5</v>
      </c>
      <c r="C14" s="5" t="s">
        <v>5</v>
      </c>
      <c r="D14" s="5" t="s">
        <v>5</v>
      </c>
      <c r="E14" s="5" t="s">
        <v>5</v>
      </c>
      <c r="F14" s="5" t="s">
        <v>5</v>
      </c>
      <c r="G14" s="5" t="s">
        <v>5</v>
      </c>
      <c r="H14" s="7">
        <v>6400000</v>
      </c>
    </row>
    <row r="15" spans="1:8" x14ac:dyDescent="0.25">
      <c r="A15" s="3" t="s">
        <v>859</v>
      </c>
      <c r="B15" s="5" t="s">
        <v>5</v>
      </c>
      <c r="C15" s="7">
        <v>230000000</v>
      </c>
      <c r="D15" s="5" t="s">
        <v>5</v>
      </c>
      <c r="E15" s="5" t="s">
        <v>5</v>
      </c>
      <c r="F15" s="5" t="s">
        <v>5</v>
      </c>
      <c r="G15" s="5" t="s">
        <v>5</v>
      </c>
      <c r="H15" s="5" t="s">
        <v>5</v>
      </c>
    </row>
    <row r="16" spans="1:8" x14ac:dyDescent="0.25">
      <c r="A16" s="3" t="s">
        <v>860</v>
      </c>
      <c r="B16" s="5" t="s">
        <v>5</v>
      </c>
      <c r="C16" s="7">
        <v>20000000</v>
      </c>
      <c r="D16" s="5" t="s">
        <v>5</v>
      </c>
      <c r="E16" s="5" t="s">
        <v>5</v>
      </c>
      <c r="F16" s="5" t="s">
        <v>5</v>
      </c>
      <c r="G16" s="5" t="s">
        <v>5</v>
      </c>
      <c r="H16" s="5" t="s">
        <v>5</v>
      </c>
    </row>
    <row r="17" spans="1:8" ht="30" x14ac:dyDescent="0.25">
      <c r="A17" s="3" t="s">
        <v>861</v>
      </c>
      <c r="B17" s="9">
        <v>86000000</v>
      </c>
      <c r="C17" s="5" t="s">
        <v>5</v>
      </c>
      <c r="D17" s="5" t="s">
        <v>5</v>
      </c>
      <c r="E17" s="5" t="s">
        <v>5</v>
      </c>
      <c r="F17" s="5" t="s">
        <v>5</v>
      </c>
      <c r="G17" s="5" t="s">
        <v>5</v>
      </c>
      <c r="H17" s="5" t="s">
        <v>5</v>
      </c>
    </row>
  </sheetData>
  <mergeCells count="4">
    <mergeCell ref="A1:A4"/>
    <mergeCell ref="B1:C1"/>
    <mergeCell ref="E1:F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8" t="s">
        <v>28</v>
      </c>
      <c r="C1" s="8"/>
      <c r="D1" s="8" t="s">
        <v>1</v>
      </c>
      <c r="E1" s="8"/>
    </row>
    <row r="2" spans="1:5" ht="30" x14ac:dyDescent="0.25">
      <c r="A2" s="1" t="s">
        <v>27</v>
      </c>
      <c r="B2" s="1" t="s">
        <v>2</v>
      </c>
      <c r="C2" s="1" t="s">
        <v>29</v>
      </c>
      <c r="D2" s="1" t="s">
        <v>2</v>
      </c>
      <c r="E2" s="1" t="s">
        <v>29</v>
      </c>
    </row>
    <row r="3" spans="1:5" x14ac:dyDescent="0.25">
      <c r="A3" s="4" t="s">
        <v>863</v>
      </c>
      <c r="B3" s="5" t="s">
        <v>5</v>
      </c>
      <c r="C3" s="5" t="s">
        <v>5</v>
      </c>
      <c r="D3" s="5" t="s">
        <v>5</v>
      </c>
      <c r="E3" s="5" t="s">
        <v>5</v>
      </c>
    </row>
    <row r="4" spans="1:5" ht="30" x14ac:dyDescent="0.25">
      <c r="A4" s="3" t="s">
        <v>470</v>
      </c>
      <c r="B4" s="9">
        <v>-1330</v>
      </c>
      <c r="C4" s="9">
        <v>429</v>
      </c>
      <c r="D4" s="9">
        <v>-72</v>
      </c>
      <c r="E4" s="9">
        <v>2206</v>
      </c>
    </row>
    <row r="5" spans="1:5" x14ac:dyDescent="0.25">
      <c r="A5" s="3" t="s">
        <v>91</v>
      </c>
      <c r="B5" s="5" t="s">
        <v>5</v>
      </c>
      <c r="C5" s="5">
        <v>-129</v>
      </c>
      <c r="D5" s="5">
        <v>-517</v>
      </c>
      <c r="E5" s="5">
        <v>-192</v>
      </c>
    </row>
    <row r="6" spans="1:5" ht="30" x14ac:dyDescent="0.25">
      <c r="A6" s="3" t="s">
        <v>53</v>
      </c>
      <c r="B6" s="7">
        <v>-1330</v>
      </c>
      <c r="C6" s="5">
        <v>300</v>
      </c>
      <c r="D6" s="5">
        <v>-589</v>
      </c>
      <c r="E6" s="7">
        <v>2014</v>
      </c>
    </row>
    <row r="7" spans="1:5" x14ac:dyDescent="0.25">
      <c r="A7" s="3" t="s">
        <v>486</v>
      </c>
      <c r="B7" s="5" t="s">
        <v>5</v>
      </c>
      <c r="C7" s="5">
        <v>6</v>
      </c>
      <c r="D7" s="5" t="s">
        <v>51</v>
      </c>
      <c r="E7" s="5">
        <v>44</v>
      </c>
    </row>
    <row r="8" spans="1:5" ht="30" x14ac:dyDescent="0.25">
      <c r="A8" s="3" t="s">
        <v>470</v>
      </c>
      <c r="B8" s="7">
        <v>-1330</v>
      </c>
      <c r="C8" s="5">
        <v>429</v>
      </c>
      <c r="D8" s="5">
        <v>-72</v>
      </c>
      <c r="E8" s="7">
        <v>2250</v>
      </c>
    </row>
    <row r="9" spans="1:5" x14ac:dyDescent="0.25">
      <c r="A9" s="3" t="s">
        <v>91</v>
      </c>
      <c r="B9" s="5" t="s">
        <v>5</v>
      </c>
      <c r="C9" s="5">
        <v>-129</v>
      </c>
      <c r="D9" s="5">
        <v>-517</v>
      </c>
      <c r="E9" s="5">
        <v>-192</v>
      </c>
    </row>
    <row r="10" spans="1:5" ht="30" x14ac:dyDescent="0.25">
      <c r="A10" s="3" t="s">
        <v>864</v>
      </c>
      <c r="B10" s="9">
        <v>-1330</v>
      </c>
      <c r="C10" s="9">
        <v>300</v>
      </c>
      <c r="D10" s="9">
        <v>-589</v>
      </c>
      <c r="E10" s="9">
        <v>2058</v>
      </c>
    </row>
    <row r="11" spans="1:5" ht="30" x14ac:dyDescent="0.25">
      <c r="A11" s="3" t="s">
        <v>865</v>
      </c>
      <c r="B11" s="5">
        <v>381</v>
      </c>
      <c r="C11" s="5">
        <v>399</v>
      </c>
      <c r="D11" s="5">
        <v>387</v>
      </c>
      <c r="E11" s="5">
        <v>394</v>
      </c>
    </row>
    <row r="12" spans="1:5" ht="30" x14ac:dyDescent="0.25">
      <c r="A12" s="3" t="s">
        <v>866</v>
      </c>
      <c r="B12" s="5">
        <v>381</v>
      </c>
      <c r="C12" s="5">
        <v>399</v>
      </c>
      <c r="D12" s="5">
        <v>387</v>
      </c>
      <c r="E12" s="5">
        <v>394</v>
      </c>
    </row>
    <row r="13" spans="1:5" ht="30" x14ac:dyDescent="0.25">
      <c r="A13" s="3" t="s">
        <v>867</v>
      </c>
      <c r="B13" s="5">
        <v>381</v>
      </c>
      <c r="C13" s="5">
        <v>399</v>
      </c>
      <c r="D13" s="5">
        <v>387</v>
      </c>
      <c r="E13" s="5">
        <v>394</v>
      </c>
    </row>
    <row r="14" spans="1:5" ht="30" x14ac:dyDescent="0.25">
      <c r="A14" s="3" t="s">
        <v>868</v>
      </c>
      <c r="B14" s="5">
        <v>0</v>
      </c>
      <c r="C14" s="5">
        <v>0</v>
      </c>
      <c r="D14" s="5" t="s">
        <v>5</v>
      </c>
      <c r="E14" s="5">
        <v>11</v>
      </c>
    </row>
    <row r="15" spans="1:5" x14ac:dyDescent="0.25">
      <c r="A15" s="3" t="s">
        <v>869</v>
      </c>
      <c r="B15" s="5" t="s">
        <v>5</v>
      </c>
      <c r="C15" s="5">
        <v>2</v>
      </c>
      <c r="D15" s="5" t="s">
        <v>5</v>
      </c>
      <c r="E15" s="5">
        <v>2</v>
      </c>
    </row>
    <row r="16" spans="1:5" ht="30" x14ac:dyDescent="0.25">
      <c r="A16" s="3" t="s">
        <v>865</v>
      </c>
      <c r="B16" s="5">
        <v>381</v>
      </c>
      <c r="C16" s="5">
        <v>401</v>
      </c>
      <c r="D16" s="5">
        <v>387</v>
      </c>
      <c r="E16" s="5">
        <v>407</v>
      </c>
    </row>
    <row r="17" spans="1:5" ht="30" x14ac:dyDescent="0.25">
      <c r="A17" s="3" t="s">
        <v>866</v>
      </c>
      <c r="B17" s="5">
        <v>381</v>
      </c>
      <c r="C17" s="5">
        <v>401</v>
      </c>
      <c r="D17" s="5">
        <v>387</v>
      </c>
      <c r="E17" s="5">
        <v>407</v>
      </c>
    </row>
    <row r="18" spans="1:5" ht="30" x14ac:dyDescent="0.25">
      <c r="A18" s="3" t="s">
        <v>867</v>
      </c>
      <c r="B18" s="5">
        <v>381</v>
      </c>
      <c r="C18" s="5">
        <v>401</v>
      </c>
      <c r="D18" s="5">
        <v>387</v>
      </c>
      <c r="E18" s="5">
        <v>407</v>
      </c>
    </row>
    <row r="19" spans="1:5" ht="30" x14ac:dyDescent="0.25">
      <c r="A19" s="3" t="s">
        <v>58</v>
      </c>
      <c r="B19" s="10">
        <v>-3.5</v>
      </c>
      <c r="C19" s="10">
        <v>1.08</v>
      </c>
      <c r="D19" s="10">
        <v>-0.19</v>
      </c>
      <c r="E19" s="10">
        <v>5.59</v>
      </c>
    </row>
    <row r="20" spans="1:5" ht="30" x14ac:dyDescent="0.25">
      <c r="A20" s="3" t="s">
        <v>59</v>
      </c>
      <c r="B20" s="5" t="s">
        <v>5</v>
      </c>
      <c r="C20" s="10">
        <v>-0.33</v>
      </c>
      <c r="D20" s="10">
        <v>-1.33</v>
      </c>
      <c r="E20" s="10">
        <v>-0.48</v>
      </c>
    </row>
    <row r="21" spans="1:5" ht="30" x14ac:dyDescent="0.25">
      <c r="A21" s="3" t="s">
        <v>870</v>
      </c>
      <c r="B21" s="10">
        <v>-3.5</v>
      </c>
      <c r="C21" s="10">
        <v>0.75</v>
      </c>
      <c r="D21" s="10">
        <v>-1.52</v>
      </c>
      <c r="E21" s="10">
        <v>5.1100000000000003</v>
      </c>
    </row>
    <row r="22" spans="1:5" ht="30" x14ac:dyDescent="0.25">
      <c r="A22" s="3" t="s">
        <v>62</v>
      </c>
      <c r="B22" s="10">
        <v>-3.5</v>
      </c>
      <c r="C22" s="10">
        <v>1.07</v>
      </c>
      <c r="D22" s="10">
        <v>-0.19</v>
      </c>
      <c r="E22" s="10">
        <v>5.53</v>
      </c>
    </row>
    <row r="23" spans="1:5" ht="30" x14ac:dyDescent="0.25">
      <c r="A23" s="3" t="s">
        <v>63</v>
      </c>
      <c r="B23" s="5" t="s">
        <v>5</v>
      </c>
      <c r="C23" s="10">
        <v>-0.32</v>
      </c>
      <c r="D23" s="10">
        <v>-1.33</v>
      </c>
      <c r="E23" s="10">
        <v>-0.47</v>
      </c>
    </row>
    <row r="24" spans="1:5" ht="30" x14ac:dyDescent="0.25">
      <c r="A24" s="3" t="s">
        <v>864</v>
      </c>
      <c r="B24" s="10">
        <v>-3.5</v>
      </c>
      <c r="C24" s="10">
        <v>0.75</v>
      </c>
      <c r="D24" s="10">
        <v>-1.52</v>
      </c>
      <c r="E24" s="10">
        <v>5.059999999999999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71</v>
      </c>
      <c r="B1" s="1" t="s">
        <v>726</v>
      </c>
      <c r="C1" s="8" t="s">
        <v>28</v>
      </c>
      <c r="D1" s="8"/>
      <c r="E1" s="8" t="s">
        <v>1</v>
      </c>
      <c r="F1" s="8"/>
    </row>
    <row r="2" spans="1:6" ht="30" x14ac:dyDescent="0.25">
      <c r="A2" s="1" t="s">
        <v>27</v>
      </c>
      <c r="B2" s="1" t="s">
        <v>872</v>
      </c>
      <c r="C2" s="1" t="s">
        <v>2</v>
      </c>
      <c r="D2" s="1" t="s">
        <v>29</v>
      </c>
      <c r="E2" s="1" t="s">
        <v>2</v>
      </c>
      <c r="F2" s="1" t="s">
        <v>29</v>
      </c>
    </row>
    <row r="3" spans="1:6" ht="45" x14ac:dyDescent="0.25">
      <c r="A3" s="4" t="s">
        <v>873</v>
      </c>
      <c r="B3" s="5" t="s">
        <v>5</v>
      </c>
      <c r="C3" s="5" t="s">
        <v>5</v>
      </c>
      <c r="D3" s="5" t="s">
        <v>5</v>
      </c>
      <c r="E3" s="5" t="s">
        <v>5</v>
      </c>
      <c r="F3" s="5" t="s">
        <v>5</v>
      </c>
    </row>
    <row r="4" spans="1:6" ht="30" x14ac:dyDescent="0.25">
      <c r="A4" s="3" t="s">
        <v>874</v>
      </c>
      <c r="B4" s="5" t="s">
        <v>5</v>
      </c>
      <c r="C4" s="5">
        <v>4.7</v>
      </c>
      <c r="D4" s="5">
        <v>5.4</v>
      </c>
      <c r="E4" s="5">
        <v>5.5</v>
      </c>
      <c r="F4" s="5">
        <v>6</v>
      </c>
    </row>
    <row r="5" spans="1:6" x14ac:dyDescent="0.25">
      <c r="A5" s="3" t="s">
        <v>875</v>
      </c>
      <c r="B5" s="5" t="s">
        <v>5</v>
      </c>
      <c r="C5" s="9">
        <v>95</v>
      </c>
      <c r="D5" s="9">
        <v>78</v>
      </c>
      <c r="E5" s="9">
        <v>271</v>
      </c>
      <c r="F5" s="9">
        <v>223</v>
      </c>
    </row>
    <row r="6" spans="1:6" x14ac:dyDescent="0.25">
      <c r="A6" s="3" t="s">
        <v>876</v>
      </c>
      <c r="B6" s="5" t="s">
        <v>5</v>
      </c>
      <c r="C6" s="5" t="s">
        <v>5</v>
      </c>
      <c r="D6" s="5" t="s">
        <v>5</v>
      </c>
      <c r="E6" s="5" t="s">
        <v>5</v>
      </c>
      <c r="F6" s="9">
        <v>57</v>
      </c>
    </row>
    <row r="7" spans="1:6" x14ac:dyDescent="0.25">
      <c r="A7" s="3" t="s">
        <v>877</v>
      </c>
      <c r="B7" s="5" t="s">
        <v>5</v>
      </c>
      <c r="C7" s="5">
        <v>40</v>
      </c>
      <c r="D7" s="5" t="s">
        <v>5</v>
      </c>
      <c r="E7" s="5">
        <v>40</v>
      </c>
      <c r="F7" s="5" t="s">
        <v>5</v>
      </c>
    </row>
    <row r="8" spans="1:6" ht="30" x14ac:dyDescent="0.25">
      <c r="A8" s="3" t="s">
        <v>878</v>
      </c>
      <c r="B8" s="5">
        <v>31.8</v>
      </c>
      <c r="C8" s="5" t="s">
        <v>5</v>
      </c>
      <c r="D8" s="5" t="s">
        <v>5</v>
      </c>
      <c r="E8" s="5">
        <v>20.6</v>
      </c>
      <c r="F8" s="5" t="s">
        <v>5</v>
      </c>
    </row>
    <row r="9" spans="1:6" ht="30" x14ac:dyDescent="0.25">
      <c r="A9" s="3" t="s">
        <v>879</v>
      </c>
      <c r="B9" s="10">
        <v>88.9</v>
      </c>
      <c r="C9" s="5" t="s">
        <v>5</v>
      </c>
      <c r="D9" s="5" t="s">
        <v>5</v>
      </c>
      <c r="E9" s="10">
        <v>88.92</v>
      </c>
      <c r="F9" s="5" t="s">
        <v>5</v>
      </c>
    </row>
    <row r="10" spans="1:6" ht="30" x14ac:dyDescent="0.25">
      <c r="A10" s="3" t="s">
        <v>880</v>
      </c>
      <c r="B10" s="5" t="s">
        <v>5</v>
      </c>
      <c r="C10" s="5" t="s">
        <v>5</v>
      </c>
      <c r="D10" s="5" t="s">
        <v>5</v>
      </c>
      <c r="E10" s="5" t="s">
        <v>5</v>
      </c>
      <c r="F10" s="5" t="s">
        <v>5</v>
      </c>
    </row>
    <row r="11" spans="1:6" ht="45" x14ac:dyDescent="0.25">
      <c r="A11" s="4" t="s">
        <v>873</v>
      </c>
      <c r="B11" s="5" t="s">
        <v>5</v>
      </c>
      <c r="C11" s="5" t="s">
        <v>5</v>
      </c>
      <c r="D11" s="5" t="s">
        <v>5</v>
      </c>
      <c r="E11" s="5" t="s">
        <v>5</v>
      </c>
      <c r="F11" s="5" t="s">
        <v>5</v>
      </c>
    </row>
    <row r="12" spans="1:6" ht="30" x14ac:dyDescent="0.25">
      <c r="A12" s="3" t="s">
        <v>874</v>
      </c>
      <c r="B12" s="5" t="s">
        <v>5</v>
      </c>
      <c r="C12" s="5" t="s">
        <v>5</v>
      </c>
      <c r="D12" s="5">
        <v>4.8</v>
      </c>
      <c r="E12" s="5" t="s">
        <v>5</v>
      </c>
      <c r="F12" s="5" t="s">
        <v>5</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81</v>
      </c>
      <c r="B1" s="1" t="s">
        <v>1</v>
      </c>
    </row>
    <row r="2" spans="1:2" x14ac:dyDescent="0.25">
      <c r="A2" s="8"/>
      <c r="B2" s="1" t="s">
        <v>2</v>
      </c>
    </row>
    <row r="3" spans="1:2" x14ac:dyDescent="0.25">
      <c r="A3" s="8"/>
      <c r="B3" s="1" t="s">
        <v>882</v>
      </c>
    </row>
    <row r="4" spans="1:2" x14ac:dyDescent="0.25">
      <c r="A4" s="4" t="s">
        <v>495</v>
      </c>
      <c r="B4" s="5" t="s">
        <v>5</v>
      </c>
    </row>
    <row r="5" spans="1:2" x14ac:dyDescent="0.25">
      <c r="A5" s="3" t="s">
        <v>883</v>
      </c>
      <c r="B5" s="5">
        <v>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4.28515625" bestFit="1" customWidth="1"/>
    <col min="4" max="5" width="15.28515625" bestFit="1" customWidth="1"/>
    <col min="6" max="6" width="13.85546875" bestFit="1" customWidth="1"/>
  </cols>
  <sheetData>
    <row r="1" spans="1:6" ht="30" customHeight="1" x14ac:dyDescent="0.25">
      <c r="A1" s="8" t="s">
        <v>884</v>
      </c>
      <c r="B1" s="8" t="s">
        <v>28</v>
      </c>
      <c r="C1" s="8"/>
      <c r="D1" s="8" t="s">
        <v>1</v>
      </c>
      <c r="E1" s="8"/>
      <c r="F1" s="1"/>
    </row>
    <row r="2" spans="1:6" x14ac:dyDescent="0.25">
      <c r="A2" s="8"/>
      <c r="B2" s="1" t="s">
        <v>2</v>
      </c>
      <c r="C2" s="1" t="s">
        <v>29</v>
      </c>
      <c r="D2" s="1" t="s">
        <v>2</v>
      </c>
      <c r="E2" s="1" t="s">
        <v>29</v>
      </c>
      <c r="F2" s="1" t="s">
        <v>134</v>
      </c>
    </row>
    <row r="3" spans="1:6" ht="30" x14ac:dyDescent="0.25">
      <c r="A3" s="4" t="s">
        <v>885</v>
      </c>
      <c r="B3" s="5" t="s">
        <v>5</v>
      </c>
      <c r="C3" s="5" t="s">
        <v>5</v>
      </c>
      <c r="D3" s="5" t="s">
        <v>5</v>
      </c>
      <c r="E3" s="5" t="s">
        <v>5</v>
      </c>
      <c r="F3" s="5" t="s">
        <v>5</v>
      </c>
    </row>
    <row r="4" spans="1:6" x14ac:dyDescent="0.25">
      <c r="A4" s="3" t="s">
        <v>30</v>
      </c>
      <c r="B4" s="9">
        <v>3468000000</v>
      </c>
      <c r="C4" s="9">
        <v>4288000000</v>
      </c>
      <c r="D4" s="9">
        <v>10823000000</v>
      </c>
      <c r="E4" s="9">
        <v>12311000000</v>
      </c>
      <c r="F4" s="5" t="s">
        <v>5</v>
      </c>
    </row>
    <row r="5" spans="1:6" x14ac:dyDescent="0.25">
      <c r="A5" s="3" t="s">
        <v>886</v>
      </c>
      <c r="B5" s="7">
        <v>-302000000</v>
      </c>
      <c r="C5" s="7">
        <v>1199000000</v>
      </c>
      <c r="D5" s="7">
        <v>2593000000</v>
      </c>
      <c r="E5" s="7">
        <v>4382000000</v>
      </c>
      <c r="F5" s="5" t="s">
        <v>5</v>
      </c>
    </row>
    <row r="6" spans="1:6" x14ac:dyDescent="0.25">
      <c r="A6" s="4" t="s">
        <v>510</v>
      </c>
      <c r="B6" s="5" t="s">
        <v>5</v>
      </c>
      <c r="C6" s="5" t="s">
        <v>5</v>
      </c>
      <c r="D6" s="5" t="s">
        <v>5</v>
      </c>
      <c r="E6" s="5" t="s">
        <v>5</v>
      </c>
      <c r="F6" s="5" t="s">
        <v>5</v>
      </c>
    </row>
    <row r="7" spans="1:6" ht="30" x14ac:dyDescent="0.25">
      <c r="A7" s="3" t="s">
        <v>31</v>
      </c>
      <c r="B7" s="7">
        <v>273000000</v>
      </c>
      <c r="C7" s="7">
        <v>-422000000</v>
      </c>
      <c r="D7" s="7">
        <v>79000000</v>
      </c>
      <c r="E7" s="7">
        <v>-275000000</v>
      </c>
      <c r="F7" s="5" t="s">
        <v>5</v>
      </c>
    </row>
    <row r="8" spans="1:6" x14ac:dyDescent="0.25">
      <c r="A8" s="3" t="s">
        <v>32</v>
      </c>
      <c r="B8" s="7">
        <v>-1000000</v>
      </c>
      <c r="C8" s="7">
        <v>34000000</v>
      </c>
      <c r="D8" s="7">
        <v>-3000000</v>
      </c>
      <c r="E8" s="7">
        <v>78000000</v>
      </c>
      <c r="F8" s="5" t="s">
        <v>5</v>
      </c>
    </row>
    <row r="9" spans="1:6" x14ac:dyDescent="0.25">
      <c r="A9" s="3" t="s">
        <v>40</v>
      </c>
      <c r="B9" s="7">
        <v>-112000000</v>
      </c>
      <c r="C9" s="7">
        <v>-120000000</v>
      </c>
      <c r="D9" s="7">
        <v>-309000000</v>
      </c>
      <c r="E9" s="7">
        <v>-359000000</v>
      </c>
      <c r="F9" s="5" t="s">
        <v>5</v>
      </c>
    </row>
    <row r="10" spans="1:6" ht="30" x14ac:dyDescent="0.25">
      <c r="A10" s="3" t="s">
        <v>41</v>
      </c>
      <c r="B10" s="7">
        <v>-34000000</v>
      </c>
      <c r="C10" s="5" t="s">
        <v>5</v>
      </c>
      <c r="D10" s="7">
        <v>-66000000</v>
      </c>
      <c r="E10" s="5" t="s">
        <v>5</v>
      </c>
      <c r="F10" s="5" t="s">
        <v>5</v>
      </c>
    </row>
    <row r="11" spans="1:6" x14ac:dyDescent="0.25">
      <c r="A11" s="3" t="s">
        <v>42</v>
      </c>
      <c r="B11" s="7">
        <v>-41000000</v>
      </c>
      <c r="C11" s="7">
        <v>-50000000</v>
      </c>
      <c r="D11" s="7">
        <v>-103000000</v>
      </c>
      <c r="E11" s="7">
        <v>-157000000</v>
      </c>
      <c r="F11" s="5" t="s">
        <v>5</v>
      </c>
    </row>
    <row r="12" spans="1:6" ht="45" x14ac:dyDescent="0.25">
      <c r="A12" s="3" t="s">
        <v>44</v>
      </c>
      <c r="B12" s="7">
        <v>-217000000</v>
      </c>
      <c r="C12" s="7">
        <v>641000000</v>
      </c>
      <c r="D12" s="7">
        <v>2191000000</v>
      </c>
      <c r="E12" s="7">
        <v>3669000000</v>
      </c>
      <c r="F12" s="5" t="s">
        <v>5</v>
      </c>
    </row>
    <row r="13" spans="1:6" x14ac:dyDescent="0.25">
      <c r="A13" s="3" t="s">
        <v>521</v>
      </c>
      <c r="B13" s="7">
        <v>60990000000</v>
      </c>
      <c r="C13" s="7">
        <v>58641000000</v>
      </c>
      <c r="D13" s="7">
        <v>60990000000</v>
      </c>
      <c r="E13" s="7">
        <v>58641000000</v>
      </c>
      <c r="F13" s="7">
        <v>61637000000</v>
      </c>
    </row>
    <row r="14" spans="1:6" x14ac:dyDescent="0.25">
      <c r="A14" s="3" t="s">
        <v>714</v>
      </c>
      <c r="B14" s="5" t="s">
        <v>5</v>
      </c>
      <c r="C14" s="5" t="s">
        <v>5</v>
      </c>
      <c r="D14" s="5" t="s">
        <v>5</v>
      </c>
      <c r="E14" s="5" t="s">
        <v>5</v>
      </c>
      <c r="F14" s="5" t="s">
        <v>5</v>
      </c>
    </row>
    <row r="15" spans="1:6" ht="30" x14ac:dyDescent="0.25">
      <c r="A15" s="4" t="s">
        <v>885</v>
      </c>
      <c r="B15" s="5" t="s">
        <v>5</v>
      </c>
      <c r="C15" s="5" t="s">
        <v>5</v>
      </c>
      <c r="D15" s="5" t="s">
        <v>5</v>
      </c>
      <c r="E15" s="5" t="s">
        <v>5</v>
      </c>
      <c r="F15" s="5" t="s">
        <v>5</v>
      </c>
    </row>
    <row r="16" spans="1:6" x14ac:dyDescent="0.25">
      <c r="A16" s="3" t="s">
        <v>30</v>
      </c>
      <c r="B16" s="7">
        <v>1481000000</v>
      </c>
      <c r="C16" s="7">
        <v>2029000000</v>
      </c>
      <c r="D16" s="7">
        <v>4515000000</v>
      </c>
      <c r="E16" s="7">
        <v>5543000000</v>
      </c>
      <c r="F16" s="5" t="s">
        <v>5</v>
      </c>
    </row>
    <row r="17" spans="1:6" x14ac:dyDescent="0.25">
      <c r="A17" s="3" t="s">
        <v>886</v>
      </c>
      <c r="B17" s="7">
        <v>-988000000</v>
      </c>
      <c r="C17" s="7">
        <v>310000000</v>
      </c>
      <c r="D17" s="7">
        <v>354000000</v>
      </c>
      <c r="E17" s="7">
        <v>1607000000</v>
      </c>
      <c r="F17" s="5" t="s">
        <v>5</v>
      </c>
    </row>
    <row r="18" spans="1:6" x14ac:dyDescent="0.25">
      <c r="A18" s="4" t="s">
        <v>510</v>
      </c>
      <c r="B18" s="5" t="s">
        <v>5</v>
      </c>
      <c r="C18" s="5" t="s">
        <v>5</v>
      </c>
      <c r="D18" s="5" t="s">
        <v>5</v>
      </c>
      <c r="E18" s="5" t="s">
        <v>5</v>
      </c>
      <c r="F18" s="5" t="s">
        <v>5</v>
      </c>
    </row>
    <row r="19" spans="1:6" x14ac:dyDescent="0.25">
      <c r="A19" s="3" t="s">
        <v>521</v>
      </c>
      <c r="B19" s="7">
        <v>30613000000</v>
      </c>
      <c r="C19" s="7">
        <v>29503000000</v>
      </c>
      <c r="D19" s="7">
        <v>30613000000</v>
      </c>
      <c r="E19" s="7">
        <v>29503000000</v>
      </c>
      <c r="F19" s="5" t="s">
        <v>5</v>
      </c>
    </row>
    <row r="20" spans="1:6" x14ac:dyDescent="0.25">
      <c r="A20" s="3" t="s">
        <v>821</v>
      </c>
      <c r="B20" s="5" t="s">
        <v>5</v>
      </c>
      <c r="C20" s="5" t="s">
        <v>5</v>
      </c>
      <c r="D20" s="5" t="s">
        <v>5</v>
      </c>
      <c r="E20" s="5" t="s">
        <v>5</v>
      </c>
      <c r="F20" s="5" t="s">
        <v>5</v>
      </c>
    </row>
    <row r="21" spans="1:6" ht="30" x14ac:dyDescent="0.25">
      <c r="A21" s="4" t="s">
        <v>885</v>
      </c>
      <c r="B21" s="5" t="s">
        <v>5</v>
      </c>
      <c r="C21" s="5" t="s">
        <v>5</v>
      </c>
      <c r="D21" s="5" t="s">
        <v>5</v>
      </c>
      <c r="E21" s="5" t="s">
        <v>5</v>
      </c>
      <c r="F21" s="5" t="s">
        <v>5</v>
      </c>
    </row>
    <row r="22" spans="1:6" x14ac:dyDescent="0.25">
      <c r="A22" s="3" t="s">
        <v>30</v>
      </c>
      <c r="B22" s="7">
        <v>268000000</v>
      </c>
      <c r="C22" s="7">
        <v>325000000</v>
      </c>
      <c r="D22" s="7">
        <v>879000000</v>
      </c>
      <c r="E22" s="7">
        <v>952000000</v>
      </c>
      <c r="F22" s="5" t="s">
        <v>5</v>
      </c>
    </row>
    <row r="23" spans="1:6" x14ac:dyDescent="0.25">
      <c r="A23" s="3" t="s">
        <v>886</v>
      </c>
      <c r="B23" s="7">
        <v>11000000</v>
      </c>
      <c r="C23" s="7">
        <v>4000000</v>
      </c>
      <c r="D23" s="7">
        <v>131000000</v>
      </c>
      <c r="E23" s="7">
        <v>17000000</v>
      </c>
      <c r="F23" s="5" t="s">
        <v>5</v>
      </c>
    </row>
    <row r="24" spans="1:6" x14ac:dyDescent="0.25">
      <c r="A24" s="4" t="s">
        <v>510</v>
      </c>
      <c r="B24" s="5" t="s">
        <v>5</v>
      </c>
      <c r="C24" s="5" t="s">
        <v>5</v>
      </c>
      <c r="D24" s="5" t="s">
        <v>5</v>
      </c>
      <c r="E24" s="5" t="s">
        <v>5</v>
      </c>
      <c r="F24" s="5" t="s">
        <v>5</v>
      </c>
    </row>
    <row r="25" spans="1:6" x14ac:dyDescent="0.25">
      <c r="A25" s="3" t="s">
        <v>521</v>
      </c>
      <c r="B25" s="7">
        <v>7100000000</v>
      </c>
      <c r="C25" s="7">
        <v>7083000000</v>
      </c>
      <c r="D25" s="7">
        <v>7100000000</v>
      </c>
      <c r="E25" s="7">
        <v>7083000000</v>
      </c>
      <c r="F25" s="5" t="s">
        <v>5</v>
      </c>
    </row>
    <row r="26" spans="1:6" x14ac:dyDescent="0.25">
      <c r="A26" s="3" t="s">
        <v>887</v>
      </c>
      <c r="B26" s="5" t="s">
        <v>5</v>
      </c>
      <c r="C26" s="5" t="s">
        <v>5</v>
      </c>
      <c r="D26" s="5" t="s">
        <v>5</v>
      </c>
      <c r="E26" s="5" t="s">
        <v>5</v>
      </c>
      <c r="F26" s="5" t="s">
        <v>5</v>
      </c>
    </row>
    <row r="27" spans="1:6" ht="30" x14ac:dyDescent="0.25">
      <c r="A27" s="4" t="s">
        <v>885</v>
      </c>
      <c r="B27" s="5" t="s">
        <v>5</v>
      </c>
      <c r="C27" s="5" t="s">
        <v>5</v>
      </c>
      <c r="D27" s="5" t="s">
        <v>5</v>
      </c>
      <c r="E27" s="5" t="s">
        <v>5</v>
      </c>
      <c r="F27" s="5" t="s">
        <v>5</v>
      </c>
    </row>
    <row r="28" spans="1:6" x14ac:dyDescent="0.25">
      <c r="A28" s="3" t="s">
        <v>30</v>
      </c>
      <c r="B28" s="7">
        <v>910000000</v>
      </c>
      <c r="C28" s="7">
        <v>1022000000</v>
      </c>
      <c r="D28" s="7">
        <v>2849000000</v>
      </c>
      <c r="E28" s="7">
        <v>2924000000</v>
      </c>
      <c r="F28" s="5" t="s">
        <v>5</v>
      </c>
    </row>
    <row r="29" spans="1:6" x14ac:dyDescent="0.25">
      <c r="A29" s="3" t="s">
        <v>886</v>
      </c>
      <c r="B29" s="7">
        <v>481000000</v>
      </c>
      <c r="C29" s="7">
        <v>658000000</v>
      </c>
      <c r="D29" s="7">
        <v>1601000000</v>
      </c>
      <c r="E29" s="7">
        <v>1827000000</v>
      </c>
      <c r="F29" s="5" t="s">
        <v>5</v>
      </c>
    </row>
    <row r="30" spans="1:6" x14ac:dyDescent="0.25">
      <c r="A30" s="4" t="s">
        <v>510</v>
      </c>
      <c r="B30" s="5" t="s">
        <v>5</v>
      </c>
      <c r="C30" s="5" t="s">
        <v>5</v>
      </c>
      <c r="D30" s="5" t="s">
        <v>5</v>
      </c>
      <c r="E30" s="5" t="s">
        <v>5</v>
      </c>
      <c r="F30" s="5" t="s">
        <v>5</v>
      </c>
    </row>
    <row r="31" spans="1:6" x14ac:dyDescent="0.25">
      <c r="A31" s="3" t="s">
        <v>521</v>
      </c>
      <c r="B31" s="7">
        <v>7246000000</v>
      </c>
      <c r="C31" s="7">
        <v>7142000000</v>
      </c>
      <c r="D31" s="7">
        <v>7246000000</v>
      </c>
      <c r="E31" s="7">
        <v>7142000000</v>
      </c>
      <c r="F31" s="5" t="s">
        <v>5</v>
      </c>
    </row>
    <row r="32" spans="1:6" x14ac:dyDescent="0.25">
      <c r="A32" s="3" t="s">
        <v>820</v>
      </c>
      <c r="B32" s="5" t="s">
        <v>5</v>
      </c>
      <c r="C32" s="5" t="s">
        <v>5</v>
      </c>
      <c r="D32" s="5" t="s">
        <v>5</v>
      </c>
      <c r="E32" s="5" t="s">
        <v>5</v>
      </c>
      <c r="F32" s="5" t="s">
        <v>5</v>
      </c>
    </row>
    <row r="33" spans="1:6" ht="30" x14ac:dyDescent="0.25">
      <c r="A33" s="4" t="s">
        <v>885</v>
      </c>
      <c r="B33" s="5" t="s">
        <v>5</v>
      </c>
      <c r="C33" s="5" t="s">
        <v>5</v>
      </c>
      <c r="D33" s="5" t="s">
        <v>5</v>
      </c>
      <c r="E33" s="5" t="s">
        <v>5</v>
      </c>
      <c r="F33" s="5" t="s">
        <v>5</v>
      </c>
    </row>
    <row r="34" spans="1:6" x14ac:dyDescent="0.25">
      <c r="A34" s="3" t="s">
        <v>30</v>
      </c>
      <c r="B34" s="7">
        <v>287000000</v>
      </c>
      <c r="C34" s="7">
        <v>279000000</v>
      </c>
      <c r="D34" s="7">
        <v>780000000</v>
      </c>
      <c r="E34" s="7">
        <v>867000000</v>
      </c>
      <c r="F34" s="5" t="s">
        <v>5</v>
      </c>
    </row>
    <row r="35" spans="1:6" x14ac:dyDescent="0.25">
      <c r="A35" s="3" t="s">
        <v>886</v>
      </c>
      <c r="B35" s="7">
        <v>70000000</v>
      </c>
      <c r="C35" s="7">
        <v>117000000</v>
      </c>
      <c r="D35" s="7">
        <v>239000000</v>
      </c>
      <c r="E35" s="7">
        <v>373000000</v>
      </c>
      <c r="F35" s="5" t="s">
        <v>5</v>
      </c>
    </row>
    <row r="36" spans="1:6" x14ac:dyDescent="0.25">
      <c r="A36" s="4" t="s">
        <v>510</v>
      </c>
      <c r="B36" s="5" t="s">
        <v>5</v>
      </c>
      <c r="C36" s="5" t="s">
        <v>5</v>
      </c>
      <c r="D36" s="5" t="s">
        <v>5</v>
      </c>
      <c r="E36" s="5" t="s">
        <v>5</v>
      </c>
      <c r="F36" s="5" t="s">
        <v>5</v>
      </c>
    </row>
    <row r="37" spans="1:6" x14ac:dyDescent="0.25">
      <c r="A37" s="3" t="s">
        <v>521</v>
      </c>
      <c r="B37" s="7">
        <v>9148000000</v>
      </c>
      <c r="C37" s="7">
        <v>7567000000</v>
      </c>
      <c r="D37" s="7">
        <v>9148000000</v>
      </c>
      <c r="E37" s="7">
        <v>7567000000</v>
      </c>
      <c r="F37" s="5" t="s">
        <v>5</v>
      </c>
    </row>
    <row r="38" spans="1:6" x14ac:dyDescent="0.25">
      <c r="A38" s="3" t="s">
        <v>713</v>
      </c>
      <c r="B38" s="5" t="s">
        <v>5</v>
      </c>
      <c r="C38" s="5" t="s">
        <v>5</v>
      </c>
      <c r="D38" s="5" t="s">
        <v>5</v>
      </c>
      <c r="E38" s="5" t="s">
        <v>5</v>
      </c>
      <c r="F38" s="5" t="s">
        <v>5</v>
      </c>
    </row>
    <row r="39" spans="1:6" ht="30" x14ac:dyDescent="0.25">
      <c r="A39" s="4" t="s">
        <v>885</v>
      </c>
      <c r="B39" s="5" t="s">
        <v>5</v>
      </c>
      <c r="C39" s="5" t="s">
        <v>5</v>
      </c>
      <c r="D39" s="5" t="s">
        <v>5</v>
      </c>
      <c r="E39" s="5" t="s">
        <v>5</v>
      </c>
      <c r="F39" s="5" t="s">
        <v>5</v>
      </c>
    </row>
    <row r="40" spans="1:6" x14ac:dyDescent="0.25">
      <c r="A40" s="3" t="s">
        <v>30</v>
      </c>
      <c r="B40" s="7">
        <v>522000000</v>
      </c>
      <c r="C40" s="7">
        <v>633000000</v>
      </c>
      <c r="D40" s="7">
        <v>1800000000</v>
      </c>
      <c r="E40" s="7">
        <v>2025000000</v>
      </c>
      <c r="F40" s="5" t="s">
        <v>5</v>
      </c>
    </row>
    <row r="41" spans="1:6" x14ac:dyDescent="0.25">
      <c r="A41" s="3" t="s">
        <v>886</v>
      </c>
      <c r="B41" s="7">
        <v>124000000</v>
      </c>
      <c r="C41" s="7">
        <v>186000000</v>
      </c>
      <c r="D41" s="7">
        <v>268000000</v>
      </c>
      <c r="E41" s="7">
        <v>634000000</v>
      </c>
      <c r="F41" s="5" t="s">
        <v>5</v>
      </c>
    </row>
    <row r="42" spans="1:6" x14ac:dyDescent="0.25">
      <c r="A42" s="4" t="s">
        <v>510</v>
      </c>
      <c r="B42" s="5" t="s">
        <v>5</v>
      </c>
      <c r="C42" s="5" t="s">
        <v>5</v>
      </c>
      <c r="D42" s="5" t="s">
        <v>5</v>
      </c>
      <c r="E42" s="5" t="s">
        <v>5</v>
      </c>
      <c r="F42" s="5" t="s">
        <v>5</v>
      </c>
    </row>
    <row r="43" spans="1:6" x14ac:dyDescent="0.25">
      <c r="A43" s="3" t="s">
        <v>521</v>
      </c>
      <c r="B43" s="7">
        <v>6824000000</v>
      </c>
      <c r="C43" s="7">
        <v>7292000000</v>
      </c>
      <c r="D43" s="7">
        <v>6824000000</v>
      </c>
      <c r="E43" s="7">
        <v>7292000000</v>
      </c>
      <c r="F43" s="5" t="s">
        <v>5</v>
      </c>
    </row>
    <row r="44" spans="1:6" x14ac:dyDescent="0.25">
      <c r="A44" s="3" t="s">
        <v>888</v>
      </c>
      <c r="B44" s="5" t="s">
        <v>5</v>
      </c>
      <c r="C44" s="5" t="s">
        <v>5</v>
      </c>
      <c r="D44" s="5" t="s">
        <v>5</v>
      </c>
      <c r="E44" s="5" t="s">
        <v>5</v>
      </c>
      <c r="F44" s="5" t="s">
        <v>5</v>
      </c>
    </row>
    <row r="45" spans="1:6" ht="30" x14ac:dyDescent="0.25">
      <c r="A45" s="4" t="s">
        <v>885</v>
      </c>
      <c r="B45" s="5" t="s">
        <v>5</v>
      </c>
      <c r="C45" s="5" t="s">
        <v>5</v>
      </c>
      <c r="D45" s="5" t="s">
        <v>5</v>
      </c>
      <c r="E45" s="5" t="s">
        <v>5</v>
      </c>
      <c r="F45" s="5" t="s">
        <v>5</v>
      </c>
    </row>
    <row r="46" spans="1:6" x14ac:dyDescent="0.25">
      <c r="A46" s="3" t="s">
        <v>30</v>
      </c>
      <c r="B46" s="5" t="s">
        <v>51</v>
      </c>
      <c r="C46" s="5" t="s">
        <v>51</v>
      </c>
      <c r="D46" s="5" t="s">
        <v>51</v>
      </c>
      <c r="E46" s="5" t="s">
        <v>51</v>
      </c>
      <c r="F46" s="5" t="s">
        <v>5</v>
      </c>
    </row>
    <row r="47" spans="1:6" x14ac:dyDescent="0.25">
      <c r="A47" s="3" t="s">
        <v>886</v>
      </c>
      <c r="B47" s="5" t="s">
        <v>5</v>
      </c>
      <c r="C47" s="7">
        <v>-76000000</v>
      </c>
      <c r="D47" s="5" t="s">
        <v>5</v>
      </c>
      <c r="E47" s="7">
        <v>-76000000</v>
      </c>
      <c r="F47" s="5" t="s">
        <v>5</v>
      </c>
    </row>
    <row r="48" spans="1:6" x14ac:dyDescent="0.25">
      <c r="A48" s="4" t="s">
        <v>510</v>
      </c>
      <c r="B48" s="5" t="s">
        <v>5</v>
      </c>
      <c r="C48" s="5" t="s">
        <v>5</v>
      </c>
      <c r="D48" s="5" t="s">
        <v>5</v>
      </c>
      <c r="E48" s="5" t="s">
        <v>5</v>
      </c>
      <c r="F48" s="5" t="s">
        <v>5</v>
      </c>
    </row>
    <row r="49" spans="1:6" x14ac:dyDescent="0.25">
      <c r="A49" s="3" t="s">
        <v>521</v>
      </c>
      <c r="B49" s="9">
        <v>59000000</v>
      </c>
      <c r="C49" s="9">
        <v>54000000</v>
      </c>
      <c r="D49" s="9">
        <v>59000000</v>
      </c>
      <c r="E49" s="9">
        <v>54000000</v>
      </c>
      <c r="F49" s="5"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v>
      </c>
      <c r="B1" s="8" t="s">
        <v>2</v>
      </c>
      <c r="C1" s="8" t="s">
        <v>134</v>
      </c>
    </row>
    <row r="2" spans="1:3" x14ac:dyDescent="0.25">
      <c r="A2" s="1" t="s">
        <v>77</v>
      </c>
      <c r="B2" s="8"/>
      <c r="C2" s="8"/>
    </row>
    <row r="3" spans="1:3" x14ac:dyDescent="0.25">
      <c r="A3" s="4" t="s">
        <v>135</v>
      </c>
      <c r="B3" s="5" t="s">
        <v>5</v>
      </c>
      <c r="C3" s="5" t="s">
        <v>5</v>
      </c>
    </row>
    <row r="4" spans="1:3" x14ac:dyDescent="0.25">
      <c r="A4" s="3" t="s">
        <v>136</v>
      </c>
      <c r="B4" s="9">
        <v>510</v>
      </c>
      <c r="C4" s="9">
        <v>1906</v>
      </c>
    </row>
    <row r="5" spans="1:3" x14ac:dyDescent="0.25">
      <c r="A5" s="3" t="s">
        <v>137</v>
      </c>
      <c r="B5" s="5">
        <v>74</v>
      </c>
      <c r="C5" s="5" t="s">
        <v>5</v>
      </c>
    </row>
    <row r="6" spans="1:3" x14ac:dyDescent="0.25">
      <c r="A6" s="3" t="s">
        <v>138</v>
      </c>
      <c r="B6" s="7">
        <v>2287</v>
      </c>
      <c r="C6" s="7">
        <v>2952</v>
      </c>
    </row>
    <row r="7" spans="1:3" x14ac:dyDescent="0.25">
      <c r="A7" s="3" t="s">
        <v>96</v>
      </c>
      <c r="B7" s="5">
        <v>713</v>
      </c>
      <c r="C7" s="5">
        <v>891</v>
      </c>
    </row>
    <row r="8" spans="1:3" x14ac:dyDescent="0.25">
      <c r="A8" s="3" t="s">
        <v>97</v>
      </c>
      <c r="B8" s="5">
        <v>434</v>
      </c>
      <c r="C8" s="5">
        <v>371</v>
      </c>
    </row>
    <row r="9" spans="1:3" x14ac:dyDescent="0.25">
      <c r="A9" s="3" t="s">
        <v>139</v>
      </c>
      <c r="B9" s="5">
        <v>408</v>
      </c>
      <c r="C9" s="5">
        <v>246</v>
      </c>
    </row>
    <row r="10" spans="1:3" x14ac:dyDescent="0.25">
      <c r="A10" s="3" t="s">
        <v>140</v>
      </c>
      <c r="B10" s="7">
        <v>4426</v>
      </c>
      <c r="C10" s="7">
        <v>6366</v>
      </c>
    </row>
    <row r="11" spans="1:3" ht="30" x14ac:dyDescent="0.25">
      <c r="A11" s="4" t="s">
        <v>141</v>
      </c>
      <c r="B11" s="5" t="s">
        <v>5</v>
      </c>
      <c r="C11" s="5" t="s">
        <v>5</v>
      </c>
    </row>
    <row r="12" spans="1:3" x14ac:dyDescent="0.25">
      <c r="A12" s="3" t="s">
        <v>142</v>
      </c>
      <c r="B12" s="7">
        <v>86963</v>
      </c>
      <c r="C12" s="7">
        <v>83390</v>
      </c>
    </row>
    <row r="13" spans="1:3" ht="45" x14ac:dyDescent="0.25">
      <c r="A13" s="3" t="s">
        <v>143</v>
      </c>
      <c r="B13" s="7">
        <v>7928</v>
      </c>
      <c r="C13" s="7">
        <v>8363</v>
      </c>
    </row>
    <row r="14" spans="1:3" ht="30" x14ac:dyDescent="0.25">
      <c r="A14" s="3" t="s">
        <v>144</v>
      </c>
      <c r="B14" s="7">
        <v>7874</v>
      </c>
      <c r="C14" s="7">
        <v>6995</v>
      </c>
    </row>
    <row r="15" spans="1:3" x14ac:dyDescent="0.25">
      <c r="A15" s="3" t="s">
        <v>32</v>
      </c>
      <c r="B15" s="7">
        <v>1107</v>
      </c>
      <c r="C15" s="7">
        <v>1071</v>
      </c>
    </row>
    <row r="16" spans="1:3" x14ac:dyDescent="0.25">
      <c r="A16" s="3" t="s">
        <v>145</v>
      </c>
      <c r="B16" s="7">
        <v>103872</v>
      </c>
      <c r="C16" s="7">
        <v>99819</v>
      </c>
    </row>
    <row r="17" spans="1:3" ht="30" x14ac:dyDescent="0.25">
      <c r="A17" s="3" t="s">
        <v>146</v>
      </c>
      <c r="B17" s="7">
        <v>-50837</v>
      </c>
      <c r="C17" s="7">
        <v>-47398</v>
      </c>
    </row>
    <row r="18" spans="1:3" x14ac:dyDescent="0.25">
      <c r="A18" s="3" t="s">
        <v>147</v>
      </c>
      <c r="B18" s="7">
        <v>53035</v>
      </c>
      <c r="C18" s="7">
        <v>52421</v>
      </c>
    </row>
    <row r="19" spans="1:3" x14ac:dyDescent="0.25">
      <c r="A19" s="4" t="s">
        <v>148</v>
      </c>
      <c r="B19" s="5" t="s">
        <v>5</v>
      </c>
      <c r="C19" s="5" t="s">
        <v>5</v>
      </c>
    </row>
    <row r="20" spans="1:3" x14ac:dyDescent="0.25">
      <c r="A20" s="3" t="s">
        <v>149</v>
      </c>
      <c r="B20" s="5">
        <v>471</v>
      </c>
      <c r="C20" s="5" t="s">
        <v>5</v>
      </c>
    </row>
    <row r="21" spans="1:3" x14ac:dyDescent="0.25">
      <c r="A21" s="3" t="s">
        <v>150</v>
      </c>
      <c r="B21" s="7">
        <v>1369</v>
      </c>
      <c r="C21" s="7">
        <v>1369</v>
      </c>
    </row>
    <row r="22" spans="1:3" x14ac:dyDescent="0.25">
      <c r="A22" s="3" t="s">
        <v>98</v>
      </c>
      <c r="B22" s="7">
        <v>1689</v>
      </c>
      <c r="C22" s="7">
        <v>1481</v>
      </c>
    </row>
    <row r="23" spans="1:3" x14ac:dyDescent="0.25">
      <c r="A23" s="3" t="s">
        <v>151</v>
      </c>
      <c r="B23" s="7">
        <v>60990</v>
      </c>
      <c r="C23" s="7">
        <v>61637</v>
      </c>
    </row>
    <row r="24" spans="1:3" x14ac:dyDescent="0.25">
      <c r="A24" s="4" t="s">
        <v>152</v>
      </c>
      <c r="B24" s="5" t="s">
        <v>5</v>
      </c>
      <c r="C24" s="5" t="s">
        <v>5</v>
      </c>
    </row>
    <row r="25" spans="1:3" x14ac:dyDescent="0.25">
      <c r="A25" s="3" t="s">
        <v>99</v>
      </c>
      <c r="B25" s="7">
        <v>1316</v>
      </c>
      <c r="C25" s="7">
        <v>1616</v>
      </c>
    </row>
    <row r="26" spans="1:3" x14ac:dyDescent="0.25">
      <c r="A26" s="3" t="s">
        <v>153</v>
      </c>
      <c r="B26" s="5">
        <v>20</v>
      </c>
      <c r="C26" s="5">
        <v>53</v>
      </c>
    </row>
    <row r="27" spans="1:3" x14ac:dyDescent="0.25">
      <c r="A27" s="3" t="s">
        <v>154</v>
      </c>
      <c r="B27" s="5">
        <v>177</v>
      </c>
      <c r="C27" s="5">
        <v>121</v>
      </c>
    </row>
    <row r="28" spans="1:3" x14ac:dyDescent="0.25">
      <c r="A28" s="3" t="s">
        <v>155</v>
      </c>
      <c r="B28" s="5" t="s">
        <v>5</v>
      </c>
      <c r="C28" s="5">
        <v>299</v>
      </c>
    </row>
    <row r="29" spans="1:3" x14ac:dyDescent="0.25">
      <c r="A29" s="3" t="s">
        <v>156</v>
      </c>
      <c r="B29" s="7">
        <v>2794</v>
      </c>
      <c r="C29" s="7">
        <v>2611</v>
      </c>
    </row>
    <row r="30" spans="1:3" x14ac:dyDescent="0.25">
      <c r="A30" s="3" t="s">
        <v>157</v>
      </c>
      <c r="B30" s="7">
        <v>4307</v>
      </c>
      <c r="C30" s="7">
        <v>4700</v>
      </c>
    </row>
    <row r="31" spans="1:3" x14ac:dyDescent="0.25">
      <c r="A31" s="3" t="s">
        <v>158</v>
      </c>
      <c r="B31" s="7">
        <v>10902</v>
      </c>
      <c r="C31" s="7">
        <v>9672</v>
      </c>
    </row>
    <row r="32" spans="1:3" ht="30" x14ac:dyDescent="0.25">
      <c r="A32" s="4" t="s">
        <v>159</v>
      </c>
      <c r="B32" s="5" t="s">
        <v>5</v>
      </c>
      <c r="C32" s="5" t="s">
        <v>5</v>
      </c>
    </row>
    <row r="33" spans="1:3" x14ac:dyDescent="0.25">
      <c r="A33" s="3" t="s">
        <v>160</v>
      </c>
      <c r="B33" s="7">
        <v>9298</v>
      </c>
      <c r="C33" s="7">
        <v>8364</v>
      </c>
    </row>
    <row r="34" spans="1:3" x14ac:dyDescent="0.25">
      <c r="A34" s="3" t="s">
        <v>161</v>
      </c>
      <c r="B34" s="7">
        <v>3096</v>
      </c>
      <c r="C34" s="7">
        <v>3101</v>
      </c>
    </row>
    <row r="35" spans="1:3" x14ac:dyDescent="0.25">
      <c r="A35" s="3" t="s">
        <v>32</v>
      </c>
      <c r="B35" s="5">
        <v>401</v>
      </c>
      <c r="C35" s="5">
        <v>407</v>
      </c>
    </row>
    <row r="36" spans="1:3" ht="30" x14ac:dyDescent="0.25">
      <c r="A36" s="3" t="s">
        <v>162</v>
      </c>
      <c r="B36" s="7">
        <v>12795</v>
      </c>
      <c r="C36" s="7">
        <v>11872</v>
      </c>
    </row>
    <row r="37" spans="1:3" ht="30" x14ac:dyDescent="0.25">
      <c r="A37" s="3" t="s">
        <v>163</v>
      </c>
      <c r="B37" s="5" t="s">
        <v>51</v>
      </c>
      <c r="C37" s="5" t="s">
        <v>51</v>
      </c>
    </row>
    <row r="38" spans="1:3" x14ac:dyDescent="0.25">
      <c r="A38" s="4" t="s">
        <v>164</v>
      </c>
      <c r="B38" s="5" t="s">
        <v>5</v>
      </c>
      <c r="C38" s="5" t="s">
        <v>5</v>
      </c>
    </row>
    <row r="39" spans="1:3" ht="45" x14ac:dyDescent="0.25">
      <c r="A39" s="3" t="s">
        <v>165</v>
      </c>
      <c r="B39" s="5">
        <v>256</v>
      </c>
      <c r="C39" s="5">
        <v>255</v>
      </c>
    </row>
    <row r="40" spans="1:3" x14ac:dyDescent="0.25">
      <c r="A40" s="3" t="s">
        <v>166</v>
      </c>
      <c r="B40" s="7">
        <v>12379</v>
      </c>
      <c r="C40" s="7">
        <v>12251</v>
      </c>
    </row>
    <row r="41" spans="1:3" x14ac:dyDescent="0.25">
      <c r="A41" s="3" t="s">
        <v>167</v>
      </c>
      <c r="B41" s="7">
        <v>21156</v>
      </c>
      <c r="C41" s="7">
        <v>22032</v>
      </c>
    </row>
    <row r="42" spans="1:3" ht="30" x14ac:dyDescent="0.25">
      <c r="A42" s="3" t="s">
        <v>168</v>
      </c>
      <c r="B42" s="7">
        <v>-2857</v>
      </c>
      <c r="C42" s="7">
        <v>-1027</v>
      </c>
    </row>
    <row r="43" spans="1:3" ht="30" x14ac:dyDescent="0.25">
      <c r="A43" s="3" t="s">
        <v>169</v>
      </c>
      <c r="B43" s="5">
        <v>-116</v>
      </c>
      <c r="C43" s="5">
        <v>-115</v>
      </c>
    </row>
    <row r="44" spans="1:3" x14ac:dyDescent="0.25">
      <c r="A44" s="3" t="s">
        <v>170</v>
      </c>
      <c r="B44" s="7">
        <v>30818</v>
      </c>
      <c r="C44" s="7">
        <v>33396</v>
      </c>
    </row>
    <row r="45" spans="1:3" x14ac:dyDescent="0.25">
      <c r="A45" s="3" t="s">
        <v>171</v>
      </c>
      <c r="B45" s="7">
        <v>2168</v>
      </c>
      <c r="C45" s="7">
        <v>1997</v>
      </c>
    </row>
    <row r="46" spans="1:3" x14ac:dyDescent="0.25">
      <c r="A46" s="3" t="s">
        <v>172</v>
      </c>
      <c r="B46" s="7">
        <v>32986</v>
      </c>
      <c r="C46" s="7">
        <v>35393</v>
      </c>
    </row>
    <row r="47" spans="1:3" ht="30" x14ac:dyDescent="0.25">
      <c r="A47" s="3" t="s">
        <v>173</v>
      </c>
      <c r="B47" s="9">
        <v>60990</v>
      </c>
      <c r="C47" s="9">
        <v>616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4" width="23" bestFit="1" customWidth="1"/>
    <col min="5" max="7" width="19.5703125" bestFit="1" customWidth="1"/>
  </cols>
  <sheetData>
    <row r="1" spans="1:7" ht="15" customHeight="1" x14ac:dyDescent="0.25">
      <c r="A1" s="1" t="s">
        <v>889</v>
      </c>
      <c r="B1" s="8" t="s">
        <v>28</v>
      </c>
      <c r="C1" s="8"/>
      <c r="D1" s="1" t="s">
        <v>1</v>
      </c>
      <c r="E1" s="8" t="s">
        <v>28</v>
      </c>
      <c r="F1" s="8"/>
      <c r="G1" s="1" t="s">
        <v>1</v>
      </c>
    </row>
    <row r="2" spans="1:7" x14ac:dyDescent="0.25">
      <c r="A2" s="1" t="s">
        <v>77</v>
      </c>
      <c r="B2" s="1" t="s">
        <v>2</v>
      </c>
      <c r="C2" s="1" t="s">
        <v>29</v>
      </c>
      <c r="D2" s="1" t="s">
        <v>2</v>
      </c>
      <c r="E2" s="1" t="s">
        <v>2</v>
      </c>
      <c r="F2" s="1" t="s">
        <v>712</v>
      </c>
      <c r="G2" s="1" t="s">
        <v>2</v>
      </c>
    </row>
    <row r="3" spans="1:7" x14ac:dyDescent="0.25">
      <c r="A3" s="1"/>
      <c r="B3" s="1" t="s">
        <v>714</v>
      </c>
      <c r="C3" s="1" t="s">
        <v>714</v>
      </c>
      <c r="D3" s="1" t="s">
        <v>714</v>
      </c>
      <c r="E3" s="1" t="s">
        <v>713</v>
      </c>
      <c r="F3" s="1" t="s">
        <v>713</v>
      </c>
      <c r="G3" s="1" t="s">
        <v>713</v>
      </c>
    </row>
    <row r="4" spans="1:7" ht="30" x14ac:dyDescent="0.25">
      <c r="A4" s="4" t="s">
        <v>885</v>
      </c>
      <c r="B4" s="5" t="s">
        <v>5</v>
      </c>
      <c r="C4" s="5" t="s">
        <v>5</v>
      </c>
      <c r="D4" s="5" t="s">
        <v>5</v>
      </c>
      <c r="E4" s="5" t="s">
        <v>5</v>
      </c>
      <c r="F4" s="5" t="s">
        <v>5</v>
      </c>
      <c r="G4" s="5" t="s">
        <v>5</v>
      </c>
    </row>
    <row r="5" spans="1:7" ht="30" x14ac:dyDescent="0.25">
      <c r="A5" s="3" t="s">
        <v>721</v>
      </c>
      <c r="B5" s="9">
        <v>1500</v>
      </c>
      <c r="C5" s="9">
        <v>552</v>
      </c>
      <c r="D5" s="9">
        <v>1500</v>
      </c>
      <c r="E5" s="9">
        <v>17</v>
      </c>
      <c r="F5" s="9">
        <v>203</v>
      </c>
      <c r="G5" s="9">
        <v>220</v>
      </c>
    </row>
  </sheetData>
  <mergeCells count="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0</v>
      </c>
      <c r="B1" s="1" t="s">
        <v>1</v>
      </c>
    </row>
    <row r="2" spans="1:2" x14ac:dyDescent="0.25">
      <c r="A2" s="1" t="s">
        <v>77</v>
      </c>
      <c r="B2" s="1" t="s">
        <v>2</v>
      </c>
    </row>
    <row r="3" spans="1:2" x14ac:dyDescent="0.25">
      <c r="A3" s="3" t="s">
        <v>891</v>
      </c>
      <c r="B3" s="5" t="s">
        <v>5</v>
      </c>
    </row>
    <row r="4" spans="1:2" ht="30" x14ac:dyDescent="0.25">
      <c r="A4" s="4" t="s">
        <v>892</v>
      </c>
      <c r="B4" s="5" t="s">
        <v>5</v>
      </c>
    </row>
    <row r="5" spans="1:2" x14ac:dyDescent="0.25">
      <c r="A5" s="3" t="s">
        <v>893</v>
      </c>
      <c r="B5" s="97">
        <v>1</v>
      </c>
    </row>
    <row r="6" spans="1:2" x14ac:dyDescent="0.25">
      <c r="A6" s="3" t="s">
        <v>894</v>
      </c>
      <c r="B6" s="5" t="s">
        <v>5</v>
      </c>
    </row>
    <row r="7" spans="1:2" ht="30" x14ac:dyDescent="0.25">
      <c r="A7" s="4" t="s">
        <v>892</v>
      </c>
      <c r="B7" s="5" t="s">
        <v>5</v>
      </c>
    </row>
    <row r="8" spans="1:2" x14ac:dyDescent="0.25">
      <c r="A8" s="3" t="s">
        <v>895</v>
      </c>
      <c r="B8" s="9">
        <v>300</v>
      </c>
    </row>
    <row r="9" spans="1:2" x14ac:dyDescent="0.25">
      <c r="A9" s="3" t="s">
        <v>896</v>
      </c>
      <c r="B9" s="5" t="s">
        <v>8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8" t="s">
        <v>28</v>
      </c>
      <c r="C1" s="8"/>
      <c r="D1" s="8" t="s">
        <v>1</v>
      </c>
      <c r="E1" s="8"/>
    </row>
    <row r="2" spans="1:5" x14ac:dyDescent="0.25">
      <c r="A2" s="1" t="s">
        <v>77</v>
      </c>
      <c r="B2" s="1" t="s">
        <v>2</v>
      </c>
      <c r="C2" s="1" t="s">
        <v>29</v>
      </c>
      <c r="D2" s="1" t="s">
        <v>2</v>
      </c>
      <c r="E2" s="1" t="s">
        <v>29</v>
      </c>
    </row>
    <row r="3" spans="1:5" x14ac:dyDescent="0.25">
      <c r="A3" s="4" t="s">
        <v>555</v>
      </c>
      <c r="B3" s="5" t="s">
        <v>5</v>
      </c>
      <c r="C3" s="5" t="s">
        <v>5</v>
      </c>
      <c r="D3" s="5" t="s">
        <v>5</v>
      </c>
      <c r="E3" s="5" t="s">
        <v>5</v>
      </c>
    </row>
    <row r="4" spans="1:5" x14ac:dyDescent="0.25">
      <c r="A4" s="3" t="s">
        <v>30</v>
      </c>
      <c r="B4" s="9">
        <v>3468</v>
      </c>
      <c r="C4" s="9">
        <v>4288</v>
      </c>
      <c r="D4" s="9">
        <v>10823</v>
      </c>
      <c r="E4" s="9">
        <v>12311</v>
      </c>
    </row>
    <row r="5" spans="1:5" x14ac:dyDescent="0.25">
      <c r="A5" s="3" t="s">
        <v>556</v>
      </c>
      <c r="B5" s="5">
        <v>0</v>
      </c>
      <c r="C5" s="5" t="s">
        <v>5</v>
      </c>
      <c r="D5" s="5">
        <v>0</v>
      </c>
      <c r="E5" s="5" t="s">
        <v>5</v>
      </c>
    </row>
    <row r="6" spans="1:5" ht="30" x14ac:dyDescent="0.25">
      <c r="A6" s="3" t="s">
        <v>31</v>
      </c>
      <c r="B6" s="5">
        <v>273</v>
      </c>
      <c r="C6" s="5">
        <v>-422</v>
      </c>
      <c r="D6" s="5">
        <v>79</v>
      </c>
      <c r="E6" s="5">
        <v>-275</v>
      </c>
    </row>
    <row r="7" spans="1:5" x14ac:dyDescent="0.25">
      <c r="A7" s="3" t="s">
        <v>32</v>
      </c>
      <c r="B7" s="5">
        <v>-1</v>
      </c>
      <c r="C7" s="5">
        <v>34</v>
      </c>
      <c r="D7" s="5">
        <v>-3</v>
      </c>
      <c r="E7" s="5">
        <v>78</v>
      </c>
    </row>
    <row r="8" spans="1:5" x14ac:dyDescent="0.25">
      <c r="A8" s="3" t="s">
        <v>33</v>
      </c>
      <c r="B8" s="7">
        <v>3740</v>
      </c>
      <c r="C8" s="7">
        <v>3900</v>
      </c>
      <c r="D8" s="7">
        <v>10899</v>
      </c>
      <c r="E8" s="7">
        <v>12114</v>
      </c>
    </row>
    <row r="9" spans="1:5" x14ac:dyDescent="0.25">
      <c r="A9" s="4" t="s">
        <v>560</v>
      </c>
      <c r="B9" s="5" t="s">
        <v>5</v>
      </c>
      <c r="C9" s="5" t="s">
        <v>5</v>
      </c>
      <c r="D9" s="5" t="s">
        <v>5</v>
      </c>
      <c r="E9" s="5" t="s">
        <v>5</v>
      </c>
    </row>
    <row r="10" spans="1:5" ht="30" x14ac:dyDescent="0.25">
      <c r="A10" s="3" t="s">
        <v>92</v>
      </c>
      <c r="B10" s="7">
        <v>2835</v>
      </c>
      <c r="C10" s="7">
        <v>1995</v>
      </c>
      <c r="D10" s="7">
        <v>5498</v>
      </c>
      <c r="E10" s="7">
        <v>4657</v>
      </c>
    </row>
    <row r="11" spans="1:5" x14ac:dyDescent="0.25">
      <c r="A11" s="3" t="s">
        <v>36</v>
      </c>
      <c r="B11" s="5">
        <v>46</v>
      </c>
      <c r="C11" s="5">
        <v>65</v>
      </c>
      <c r="D11" s="5">
        <v>135</v>
      </c>
      <c r="E11" s="5">
        <v>192</v>
      </c>
    </row>
    <row r="12" spans="1:5" x14ac:dyDescent="0.25">
      <c r="A12" s="3" t="s">
        <v>37</v>
      </c>
      <c r="B12" s="5">
        <v>652</v>
      </c>
      <c r="C12" s="5">
        <v>772</v>
      </c>
      <c r="D12" s="7">
        <v>1862</v>
      </c>
      <c r="E12" s="7">
        <v>2275</v>
      </c>
    </row>
    <row r="13" spans="1:5" x14ac:dyDescent="0.25">
      <c r="A13" s="3" t="s">
        <v>38</v>
      </c>
      <c r="B13" s="5">
        <v>67</v>
      </c>
      <c r="C13" s="5">
        <v>81</v>
      </c>
      <c r="D13" s="5">
        <v>203</v>
      </c>
      <c r="E13" s="5">
        <v>231</v>
      </c>
    </row>
    <row r="14" spans="1:5" x14ac:dyDescent="0.25">
      <c r="A14" s="3" t="s">
        <v>39</v>
      </c>
      <c r="B14" s="5">
        <v>170</v>
      </c>
      <c r="C14" s="5">
        <v>176</v>
      </c>
      <c r="D14" s="5">
        <v>532</v>
      </c>
      <c r="E14" s="5">
        <v>574</v>
      </c>
    </row>
    <row r="15" spans="1:5" x14ac:dyDescent="0.25">
      <c r="A15" s="3" t="s">
        <v>40</v>
      </c>
      <c r="B15" s="5">
        <v>112</v>
      </c>
      <c r="C15" s="5">
        <v>120</v>
      </c>
      <c r="D15" s="5">
        <v>309</v>
      </c>
      <c r="E15" s="5">
        <v>359</v>
      </c>
    </row>
    <row r="16" spans="1:5" ht="30" x14ac:dyDescent="0.25">
      <c r="A16" s="3" t="s">
        <v>41</v>
      </c>
      <c r="B16" s="5">
        <v>34</v>
      </c>
      <c r="C16" s="5" t="s">
        <v>5</v>
      </c>
      <c r="D16" s="5">
        <v>66</v>
      </c>
      <c r="E16" s="5" t="s">
        <v>5</v>
      </c>
    </row>
    <row r="17" spans="1:5" x14ac:dyDescent="0.25">
      <c r="A17" s="3" t="s">
        <v>42</v>
      </c>
      <c r="B17" s="5">
        <v>41</v>
      </c>
      <c r="C17" s="5">
        <v>50</v>
      </c>
      <c r="D17" s="5">
        <v>103</v>
      </c>
      <c r="E17" s="5">
        <v>157</v>
      </c>
    </row>
    <row r="18" spans="1:5" x14ac:dyDescent="0.25">
      <c r="A18" s="3" t="s">
        <v>43</v>
      </c>
      <c r="B18" s="7">
        <v>3957</v>
      </c>
      <c r="C18" s="7">
        <v>3259</v>
      </c>
      <c r="D18" s="7">
        <v>8708</v>
      </c>
      <c r="E18" s="7">
        <v>8445</v>
      </c>
    </row>
    <row r="19" spans="1:5" ht="45" x14ac:dyDescent="0.25">
      <c r="A19" s="3" t="s">
        <v>44</v>
      </c>
      <c r="B19" s="5">
        <v>-217</v>
      </c>
      <c r="C19" s="5">
        <v>641</v>
      </c>
      <c r="D19" s="7">
        <v>2191</v>
      </c>
      <c r="E19" s="7">
        <v>3669</v>
      </c>
    </row>
    <row r="20" spans="1:5" x14ac:dyDescent="0.25">
      <c r="A20" s="3" t="s">
        <v>563</v>
      </c>
      <c r="B20" s="7">
        <v>1024</v>
      </c>
      <c r="C20" s="5">
        <v>206</v>
      </c>
      <c r="D20" s="7">
        <v>1968</v>
      </c>
      <c r="E20" s="7">
        <v>1419</v>
      </c>
    </row>
    <row r="21" spans="1:5" ht="45" x14ac:dyDescent="0.25">
      <c r="A21" s="3" t="s">
        <v>47</v>
      </c>
      <c r="B21" s="7">
        <v>-1241</v>
      </c>
      <c r="C21" s="5">
        <v>435</v>
      </c>
      <c r="D21" s="5">
        <v>223</v>
      </c>
      <c r="E21" s="7">
        <v>2250</v>
      </c>
    </row>
    <row r="22" spans="1:5" ht="30" x14ac:dyDescent="0.25">
      <c r="A22" s="3" t="s">
        <v>48</v>
      </c>
      <c r="B22" s="5">
        <v>0</v>
      </c>
      <c r="C22" s="5">
        <v>-129</v>
      </c>
      <c r="D22" s="5">
        <v>-517</v>
      </c>
      <c r="E22" s="5">
        <v>-192</v>
      </c>
    </row>
    <row r="23" spans="1:5" ht="30" x14ac:dyDescent="0.25">
      <c r="A23" s="3" t="s">
        <v>49</v>
      </c>
      <c r="B23" s="7">
        <v>-1241</v>
      </c>
      <c r="C23" s="5">
        <v>306</v>
      </c>
      <c r="D23" s="5">
        <v>-294</v>
      </c>
      <c r="E23" s="7">
        <v>2058</v>
      </c>
    </row>
    <row r="24" spans="1:5" ht="30" x14ac:dyDescent="0.25">
      <c r="A24" s="3" t="s">
        <v>52</v>
      </c>
      <c r="B24" s="5">
        <v>89</v>
      </c>
      <c r="C24" s="5" t="s">
        <v>5</v>
      </c>
      <c r="D24" s="5">
        <v>295</v>
      </c>
      <c r="E24" s="5" t="s">
        <v>5</v>
      </c>
    </row>
    <row r="25" spans="1:5" x14ac:dyDescent="0.25">
      <c r="A25" s="3" t="s">
        <v>50</v>
      </c>
      <c r="B25" s="5" t="s">
        <v>5</v>
      </c>
      <c r="C25" s="5">
        <v>6</v>
      </c>
      <c r="D25" s="5" t="s">
        <v>5</v>
      </c>
      <c r="E25" s="5">
        <v>44</v>
      </c>
    </row>
    <row r="26" spans="1:5" ht="30" x14ac:dyDescent="0.25">
      <c r="A26" s="3" t="s">
        <v>53</v>
      </c>
      <c r="B26" s="7">
        <v>-1330</v>
      </c>
      <c r="C26" s="5">
        <v>300</v>
      </c>
      <c r="D26" s="5">
        <v>-589</v>
      </c>
      <c r="E26" s="7">
        <v>2014</v>
      </c>
    </row>
    <row r="27" spans="1:5" ht="30" x14ac:dyDescent="0.25">
      <c r="A27" s="3" t="s">
        <v>87</v>
      </c>
      <c r="B27" s="7">
        <v>-1330</v>
      </c>
      <c r="C27" s="5">
        <v>295</v>
      </c>
      <c r="D27" s="5">
        <v>-590</v>
      </c>
      <c r="E27" s="7">
        <v>2022</v>
      </c>
    </row>
    <row r="28" spans="1:5" ht="30" x14ac:dyDescent="0.25">
      <c r="A28" s="3" t="s">
        <v>899</v>
      </c>
      <c r="B28" s="5" t="s">
        <v>5</v>
      </c>
      <c r="C28" s="5" t="s">
        <v>5</v>
      </c>
      <c r="D28" s="5" t="s">
        <v>5</v>
      </c>
      <c r="E28" s="5" t="s">
        <v>5</v>
      </c>
    </row>
    <row r="29" spans="1:5" x14ac:dyDescent="0.25">
      <c r="A29" s="4" t="s">
        <v>555</v>
      </c>
      <c r="B29" s="5" t="s">
        <v>5</v>
      </c>
      <c r="C29" s="5" t="s">
        <v>5</v>
      </c>
      <c r="D29" s="5" t="s">
        <v>5</v>
      </c>
      <c r="E29" s="5" t="s">
        <v>5</v>
      </c>
    </row>
    <row r="30" spans="1:5" x14ac:dyDescent="0.25">
      <c r="A30" s="3" t="s">
        <v>30</v>
      </c>
      <c r="B30" s="5">
        <v>0</v>
      </c>
      <c r="C30" s="5" t="s">
        <v>5</v>
      </c>
      <c r="D30" s="5">
        <v>0</v>
      </c>
      <c r="E30" s="5" t="s">
        <v>5</v>
      </c>
    </row>
    <row r="31" spans="1:5" x14ac:dyDescent="0.25">
      <c r="A31" s="3" t="s">
        <v>556</v>
      </c>
      <c r="B31" s="5">
        <v>-497</v>
      </c>
      <c r="C31" s="5">
        <v>-618</v>
      </c>
      <c r="D31" s="7">
        <v>-1297</v>
      </c>
      <c r="E31" s="7">
        <v>-1934</v>
      </c>
    </row>
    <row r="32" spans="1:5" ht="30" x14ac:dyDescent="0.25">
      <c r="A32" s="3" t="s">
        <v>31</v>
      </c>
      <c r="B32" s="5">
        <v>0</v>
      </c>
      <c r="C32" s="5" t="s">
        <v>5</v>
      </c>
      <c r="D32" s="5">
        <v>0</v>
      </c>
      <c r="E32" s="5" t="s">
        <v>5</v>
      </c>
    </row>
    <row r="33" spans="1:5" x14ac:dyDescent="0.25">
      <c r="A33" s="3" t="s">
        <v>32</v>
      </c>
      <c r="B33" s="5">
        <v>2</v>
      </c>
      <c r="C33" s="5">
        <v>-1</v>
      </c>
      <c r="D33" s="5">
        <v>5</v>
      </c>
      <c r="E33" s="5">
        <v>-4</v>
      </c>
    </row>
    <row r="34" spans="1:5" x14ac:dyDescent="0.25">
      <c r="A34" s="3" t="s">
        <v>33</v>
      </c>
      <c r="B34" s="5">
        <v>-495</v>
      </c>
      <c r="C34" s="5">
        <v>-619</v>
      </c>
      <c r="D34" s="7">
        <v>-1292</v>
      </c>
      <c r="E34" s="7">
        <v>-1938</v>
      </c>
    </row>
    <row r="35" spans="1:5" x14ac:dyDescent="0.25">
      <c r="A35" s="4" t="s">
        <v>560</v>
      </c>
      <c r="B35" s="5" t="s">
        <v>5</v>
      </c>
      <c r="C35" s="5" t="s">
        <v>5</v>
      </c>
      <c r="D35" s="5" t="s">
        <v>5</v>
      </c>
      <c r="E35" s="5" t="s">
        <v>5</v>
      </c>
    </row>
    <row r="36" spans="1:5" ht="30" x14ac:dyDescent="0.25">
      <c r="A36" s="3" t="s">
        <v>92</v>
      </c>
      <c r="B36" s="5">
        <v>0</v>
      </c>
      <c r="C36" s="5" t="s">
        <v>5</v>
      </c>
      <c r="D36" s="5">
        <v>0</v>
      </c>
      <c r="E36" s="5" t="s">
        <v>5</v>
      </c>
    </row>
    <row r="37" spans="1:5" x14ac:dyDescent="0.25">
      <c r="A37" s="3" t="s">
        <v>36</v>
      </c>
      <c r="B37" s="5">
        <v>0</v>
      </c>
      <c r="C37" s="5" t="s">
        <v>5</v>
      </c>
      <c r="D37" s="5">
        <v>0</v>
      </c>
      <c r="E37" s="5" t="s">
        <v>5</v>
      </c>
    </row>
    <row r="38" spans="1:5" x14ac:dyDescent="0.25">
      <c r="A38" s="3" t="s">
        <v>37</v>
      </c>
      <c r="B38" s="5">
        <v>0</v>
      </c>
      <c r="C38" s="5" t="s">
        <v>5</v>
      </c>
      <c r="D38" s="5">
        <v>0</v>
      </c>
      <c r="E38" s="5" t="s">
        <v>5</v>
      </c>
    </row>
    <row r="39" spans="1:5" x14ac:dyDescent="0.25">
      <c r="A39" s="3" t="s">
        <v>38</v>
      </c>
      <c r="B39" s="5">
        <v>0</v>
      </c>
      <c r="C39" s="5" t="s">
        <v>5</v>
      </c>
      <c r="D39" s="5">
        <v>0</v>
      </c>
      <c r="E39" s="5" t="s">
        <v>5</v>
      </c>
    </row>
    <row r="40" spans="1:5" x14ac:dyDescent="0.25">
      <c r="A40" s="3" t="s">
        <v>39</v>
      </c>
      <c r="B40" s="5">
        <v>0</v>
      </c>
      <c r="C40" s="5" t="s">
        <v>5</v>
      </c>
      <c r="D40" s="5">
        <v>0</v>
      </c>
      <c r="E40" s="5" t="s">
        <v>5</v>
      </c>
    </row>
    <row r="41" spans="1:5" x14ac:dyDescent="0.25">
      <c r="A41" s="3" t="s">
        <v>40</v>
      </c>
      <c r="B41" s="5">
        <v>2</v>
      </c>
      <c r="C41" s="5">
        <v>-1</v>
      </c>
      <c r="D41" s="5">
        <v>5</v>
      </c>
      <c r="E41" s="5">
        <v>-4</v>
      </c>
    </row>
    <row r="42" spans="1:5" ht="30" x14ac:dyDescent="0.25">
      <c r="A42" s="3" t="s">
        <v>41</v>
      </c>
      <c r="B42" s="5">
        <v>0</v>
      </c>
      <c r="C42" s="5" t="s">
        <v>5</v>
      </c>
      <c r="D42" s="5">
        <v>0</v>
      </c>
      <c r="E42" s="5" t="s">
        <v>5</v>
      </c>
    </row>
    <row r="43" spans="1:5" x14ac:dyDescent="0.25">
      <c r="A43" s="3" t="s">
        <v>42</v>
      </c>
      <c r="B43" s="5">
        <v>0</v>
      </c>
      <c r="C43" s="5" t="s">
        <v>5</v>
      </c>
      <c r="D43" s="5">
        <v>0</v>
      </c>
      <c r="E43" s="5" t="s">
        <v>5</v>
      </c>
    </row>
    <row r="44" spans="1:5" x14ac:dyDescent="0.25">
      <c r="A44" s="3" t="s">
        <v>43</v>
      </c>
      <c r="B44" s="5">
        <v>2</v>
      </c>
      <c r="C44" s="5">
        <v>-1</v>
      </c>
      <c r="D44" s="5">
        <v>5</v>
      </c>
      <c r="E44" s="5">
        <v>-4</v>
      </c>
    </row>
    <row r="45" spans="1:5" ht="45" x14ac:dyDescent="0.25">
      <c r="A45" s="3" t="s">
        <v>44</v>
      </c>
      <c r="B45" s="5">
        <v>-497</v>
      </c>
      <c r="C45" s="5">
        <v>-618</v>
      </c>
      <c r="D45" s="7">
        <v>-1297</v>
      </c>
      <c r="E45" s="7">
        <v>-1934</v>
      </c>
    </row>
    <row r="46" spans="1:5" x14ac:dyDescent="0.25">
      <c r="A46" s="3" t="s">
        <v>563</v>
      </c>
      <c r="B46" s="5">
        <v>0</v>
      </c>
      <c r="C46" s="5" t="s">
        <v>5</v>
      </c>
      <c r="D46" s="5">
        <v>0</v>
      </c>
      <c r="E46" s="5" t="s">
        <v>5</v>
      </c>
    </row>
    <row r="47" spans="1:5" ht="45" x14ac:dyDescent="0.25">
      <c r="A47" s="3" t="s">
        <v>47</v>
      </c>
      <c r="B47" s="5">
        <v>-497</v>
      </c>
      <c r="C47" s="5">
        <v>-618</v>
      </c>
      <c r="D47" s="7">
        <v>-1297</v>
      </c>
      <c r="E47" s="7">
        <v>-1934</v>
      </c>
    </row>
    <row r="48" spans="1:5" ht="30" x14ac:dyDescent="0.25">
      <c r="A48" s="3" t="s">
        <v>48</v>
      </c>
      <c r="B48" s="5">
        <v>0</v>
      </c>
      <c r="C48" s="5" t="s">
        <v>5</v>
      </c>
      <c r="D48" s="5">
        <v>0</v>
      </c>
      <c r="E48" s="5" t="s">
        <v>5</v>
      </c>
    </row>
    <row r="49" spans="1:5" ht="30" x14ac:dyDescent="0.25">
      <c r="A49" s="3" t="s">
        <v>49</v>
      </c>
      <c r="B49" s="5">
        <v>-497</v>
      </c>
      <c r="C49" s="5">
        <v>-618</v>
      </c>
      <c r="D49" s="7">
        <v>-1297</v>
      </c>
      <c r="E49" s="7">
        <v>-1934</v>
      </c>
    </row>
    <row r="50" spans="1:5" ht="30" x14ac:dyDescent="0.25">
      <c r="A50" s="3" t="s">
        <v>52</v>
      </c>
      <c r="B50" s="5">
        <v>0</v>
      </c>
      <c r="C50" s="5" t="s">
        <v>5</v>
      </c>
      <c r="D50" s="5">
        <v>0</v>
      </c>
      <c r="E50" s="5" t="s">
        <v>5</v>
      </c>
    </row>
    <row r="51" spans="1:5" ht="30" x14ac:dyDescent="0.25">
      <c r="A51" s="3" t="s">
        <v>53</v>
      </c>
      <c r="B51" s="5">
        <v>-497</v>
      </c>
      <c r="C51" s="5">
        <v>-618</v>
      </c>
      <c r="D51" s="7">
        <v>-1297</v>
      </c>
      <c r="E51" s="7">
        <v>-1934</v>
      </c>
    </row>
    <row r="52" spans="1:5" ht="30" x14ac:dyDescent="0.25">
      <c r="A52" s="3" t="s">
        <v>87</v>
      </c>
      <c r="B52" s="5">
        <v>-497</v>
      </c>
      <c r="C52" s="5">
        <v>-618</v>
      </c>
      <c r="D52" s="7">
        <v>-1297</v>
      </c>
      <c r="E52" s="7">
        <v>-1934</v>
      </c>
    </row>
    <row r="53" spans="1:5" x14ac:dyDescent="0.25">
      <c r="A53" s="3" t="s">
        <v>900</v>
      </c>
      <c r="B53" s="5" t="s">
        <v>5</v>
      </c>
      <c r="C53" s="5" t="s">
        <v>5</v>
      </c>
      <c r="D53" s="5" t="s">
        <v>5</v>
      </c>
      <c r="E53" s="5" t="s">
        <v>5</v>
      </c>
    </row>
    <row r="54" spans="1:5" x14ac:dyDescent="0.25">
      <c r="A54" s="4" t="s">
        <v>555</v>
      </c>
      <c r="B54" s="5" t="s">
        <v>5</v>
      </c>
      <c r="C54" s="5" t="s">
        <v>5</v>
      </c>
      <c r="D54" s="5" t="s">
        <v>5</v>
      </c>
      <c r="E54" s="5" t="s">
        <v>5</v>
      </c>
    </row>
    <row r="55" spans="1:5" x14ac:dyDescent="0.25">
      <c r="A55" s="3" t="s">
        <v>30</v>
      </c>
      <c r="B55" s="5">
        <v>882</v>
      </c>
      <c r="C55" s="7">
        <v>1374</v>
      </c>
      <c r="D55" s="7">
        <v>2669</v>
      </c>
      <c r="E55" s="7">
        <v>3775</v>
      </c>
    </row>
    <row r="56" spans="1:5" x14ac:dyDescent="0.25">
      <c r="A56" s="3" t="s">
        <v>556</v>
      </c>
      <c r="B56" s="5">
        <v>491</v>
      </c>
      <c r="C56" s="5">
        <v>619</v>
      </c>
      <c r="D56" s="7">
        <v>1233</v>
      </c>
      <c r="E56" s="7">
        <v>1947</v>
      </c>
    </row>
    <row r="57" spans="1:5" ht="30" x14ac:dyDescent="0.25">
      <c r="A57" s="3" t="s">
        <v>31</v>
      </c>
      <c r="B57" s="5">
        <v>320</v>
      </c>
      <c r="C57" s="5">
        <v>-422</v>
      </c>
      <c r="D57" s="5">
        <v>175</v>
      </c>
      <c r="E57" s="5">
        <v>-275</v>
      </c>
    </row>
    <row r="58" spans="1:5" x14ac:dyDescent="0.25">
      <c r="A58" s="3" t="s">
        <v>32</v>
      </c>
      <c r="B58" s="5">
        <v>-34</v>
      </c>
      <c r="C58" s="5">
        <v>2</v>
      </c>
      <c r="D58" s="5">
        <v>-106</v>
      </c>
      <c r="E58" s="5">
        <v>3</v>
      </c>
    </row>
    <row r="59" spans="1:5" x14ac:dyDescent="0.25">
      <c r="A59" s="3" t="s">
        <v>33</v>
      </c>
      <c r="B59" s="7">
        <v>1659</v>
      </c>
      <c r="C59" s="7">
        <v>1573</v>
      </c>
      <c r="D59" s="7">
        <v>3971</v>
      </c>
      <c r="E59" s="7">
        <v>5450</v>
      </c>
    </row>
    <row r="60" spans="1:5" x14ac:dyDescent="0.25">
      <c r="A60" s="4" t="s">
        <v>560</v>
      </c>
      <c r="B60" s="5" t="s">
        <v>5</v>
      </c>
      <c r="C60" s="5" t="s">
        <v>5</v>
      </c>
      <c r="D60" s="5" t="s">
        <v>5</v>
      </c>
      <c r="E60" s="5" t="s">
        <v>5</v>
      </c>
    </row>
    <row r="61" spans="1:5" ht="30" x14ac:dyDescent="0.25">
      <c r="A61" s="3" t="s">
        <v>92</v>
      </c>
      <c r="B61" s="7">
        <v>1914</v>
      </c>
      <c r="C61" s="7">
        <v>1041</v>
      </c>
      <c r="D61" s="7">
        <v>2598</v>
      </c>
      <c r="E61" s="7">
        <v>1912</v>
      </c>
    </row>
    <row r="62" spans="1:5" x14ac:dyDescent="0.25">
      <c r="A62" s="3" t="s">
        <v>36</v>
      </c>
      <c r="B62" s="5">
        <v>8</v>
      </c>
      <c r="C62" s="5">
        <v>20</v>
      </c>
      <c r="D62" s="5">
        <v>23</v>
      </c>
      <c r="E62" s="5">
        <v>60</v>
      </c>
    </row>
    <row r="63" spans="1:5" x14ac:dyDescent="0.25">
      <c r="A63" s="3" t="s">
        <v>37</v>
      </c>
      <c r="B63" s="5">
        <v>137</v>
      </c>
      <c r="C63" s="5">
        <v>254</v>
      </c>
      <c r="D63" s="5">
        <v>386</v>
      </c>
      <c r="E63" s="5">
        <v>802</v>
      </c>
    </row>
    <row r="64" spans="1:5" x14ac:dyDescent="0.25">
      <c r="A64" s="3" t="s">
        <v>38</v>
      </c>
      <c r="B64" s="5">
        <v>15</v>
      </c>
      <c r="C64" s="5">
        <v>18</v>
      </c>
      <c r="D64" s="5">
        <v>43</v>
      </c>
      <c r="E64" s="5">
        <v>49</v>
      </c>
    </row>
    <row r="65" spans="1:5" x14ac:dyDescent="0.25">
      <c r="A65" s="3" t="s">
        <v>39</v>
      </c>
      <c r="B65" s="5">
        <v>67</v>
      </c>
      <c r="C65" s="5">
        <v>62</v>
      </c>
      <c r="D65" s="5">
        <v>193</v>
      </c>
      <c r="E65" s="5">
        <v>163</v>
      </c>
    </row>
    <row r="66" spans="1:5" x14ac:dyDescent="0.25">
      <c r="A66" s="3" t="s">
        <v>40</v>
      </c>
      <c r="B66" s="5">
        <v>89</v>
      </c>
      <c r="C66" s="5">
        <v>103</v>
      </c>
      <c r="D66" s="5">
        <v>276</v>
      </c>
      <c r="E66" s="5">
        <v>305</v>
      </c>
    </row>
    <row r="67" spans="1:5" ht="30" x14ac:dyDescent="0.25">
      <c r="A67" s="3" t="s">
        <v>41</v>
      </c>
      <c r="B67" s="5">
        <v>34</v>
      </c>
      <c r="C67" s="5" t="s">
        <v>5</v>
      </c>
      <c r="D67" s="5">
        <v>66</v>
      </c>
      <c r="E67" s="5" t="s">
        <v>5</v>
      </c>
    </row>
    <row r="68" spans="1:5" x14ac:dyDescent="0.25">
      <c r="A68" s="3" t="s">
        <v>42</v>
      </c>
      <c r="B68" s="5">
        <v>45</v>
      </c>
      <c r="C68" s="5">
        <v>36</v>
      </c>
      <c r="D68" s="5">
        <v>118</v>
      </c>
      <c r="E68" s="5">
        <v>104</v>
      </c>
    </row>
    <row r="69" spans="1:5" x14ac:dyDescent="0.25">
      <c r="A69" s="3" t="s">
        <v>43</v>
      </c>
      <c r="B69" s="7">
        <v>2309</v>
      </c>
      <c r="C69" s="7">
        <v>1534</v>
      </c>
      <c r="D69" s="7">
        <v>3703</v>
      </c>
      <c r="E69" s="7">
        <v>3395</v>
      </c>
    </row>
    <row r="70" spans="1:5" ht="45" x14ac:dyDescent="0.25">
      <c r="A70" s="3" t="s">
        <v>44</v>
      </c>
      <c r="B70" s="5">
        <v>-650</v>
      </c>
      <c r="C70" s="5">
        <v>39</v>
      </c>
      <c r="D70" s="5">
        <v>268</v>
      </c>
      <c r="E70" s="7">
        <v>2055</v>
      </c>
    </row>
    <row r="71" spans="1:5" x14ac:dyDescent="0.25">
      <c r="A71" s="3" t="s">
        <v>563</v>
      </c>
      <c r="B71" s="5">
        <v>678</v>
      </c>
      <c r="C71" s="5">
        <v>-267</v>
      </c>
      <c r="D71" s="5">
        <v>730</v>
      </c>
      <c r="E71" s="5">
        <v>-3</v>
      </c>
    </row>
    <row r="72" spans="1:5" ht="45" x14ac:dyDescent="0.25">
      <c r="A72" s="3" t="s">
        <v>47</v>
      </c>
      <c r="B72" s="7">
        <v>-1328</v>
      </c>
      <c r="C72" s="5">
        <v>306</v>
      </c>
      <c r="D72" s="5">
        <v>-462</v>
      </c>
      <c r="E72" s="7">
        <v>2058</v>
      </c>
    </row>
    <row r="73" spans="1:5" ht="30" x14ac:dyDescent="0.25">
      <c r="A73" s="3" t="s">
        <v>48</v>
      </c>
      <c r="B73" s="5">
        <v>0</v>
      </c>
      <c r="C73" s="5" t="s">
        <v>5</v>
      </c>
      <c r="D73" s="5">
        <v>-127</v>
      </c>
      <c r="E73" s="5" t="s">
        <v>5</v>
      </c>
    </row>
    <row r="74" spans="1:5" ht="30" x14ac:dyDescent="0.25">
      <c r="A74" s="3" t="s">
        <v>49</v>
      </c>
      <c r="B74" s="7">
        <v>-1328</v>
      </c>
      <c r="C74" s="5">
        <v>306</v>
      </c>
      <c r="D74" s="5">
        <v>-589</v>
      </c>
      <c r="E74" s="7">
        <v>2058</v>
      </c>
    </row>
    <row r="75" spans="1:5" ht="30" x14ac:dyDescent="0.25">
      <c r="A75" s="3" t="s">
        <v>52</v>
      </c>
      <c r="B75" s="5">
        <v>0</v>
      </c>
      <c r="C75" s="5" t="s">
        <v>5</v>
      </c>
      <c r="D75" s="5">
        <v>0</v>
      </c>
      <c r="E75" s="5" t="s">
        <v>5</v>
      </c>
    </row>
    <row r="76" spans="1:5" x14ac:dyDescent="0.25">
      <c r="A76" s="3" t="s">
        <v>50</v>
      </c>
      <c r="B76" s="5" t="s">
        <v>5</v>
      </c>
      <c r="C76" s="5">
        <v>6</v>
      </c>
      <c r="D76" s="5" t="s">
        <v>5</v>
      </c>
      <c r="E76" s="5">
        <v>44</v>
      </c>
    </row>
    <row r="77" spans="1:5" ht="30" x14ac:dyDescent="0.25">
      <c r="A77" s="3" t="s">
        <v>53</v>
      </c>
      <c r="B77" s="7">
        <v>-1328</v>
      </c>
      <c r="C77" s="5">
        <v>300</v>
      </c>
      <c r="D77" s="5">
        <v>-589</v>
      </c>
      <c r="E77" s="7">
        <v>2014</v>
      </c>
    </row>
    <row r="78" spans="1:5" ht="30" x14ac:dyDescent="0.25">
      <c r="A78" s="3" t="s">
        <v>87</v>
      </c>
      <c r="B78" s="7">
        <v>-1328</v>
      </c>
      <c r="C78" s="5">
        <v>295</v>
      </c>
      <c r="D78" s="5">
        <v>-590</v>
      </c>
      <c r="E78" s="7">
        <v>2022</v>
      </c>
    </row>
    <row r="79" spans="1:5" x14ac:dyDescent="0.25">
      <c r="A79" s="3" t="s">
        <v>891</v>
      </c>
      <c r="B79" s="5" t="s">
        <v>5</v>
      </c>
      <c r="C79" s="5" t="s">
        <v>5</v>
      </c>
      <c r="D79" s="5" t="s">
        <v>5</v>
      </c>
      <c r="E79" s="5" t="s">
        <v>5</v>
      </c>
    </row>
    <row r="80" spans="1:5" x14ac:dyDescent="0.25">
      <c r="A80" s="4" t="s">
        <v>555</v>
      </c>
      <c r="B80" s="5" t="s">
        <v>5</v>
      </c>
      <c r="C80" s="5" t="s">
        <v>5</v>
      </c>
      <c r="D80" s="5" t="s">
        <v>5</v>
      </c>
      <c r="E80" s="5" t="s">
        <v>5</v>
      </c>
    </row>
    <row r="81" spans="1:5" x14ac:dyDescent="0.25">
      <c r="A81" s="3" t="s">
        <v>30</v>
      </c>
      <c r="B81" s="5">
        <v>0</v>
      </c>
      <c r="C81" s="5" t="s">
        <v>5</v>
      </c>
      <c r="D81" s="5">
        <v>0</v>
      </c>
      <c r="E81" s="5" t="s">
        <v>5</v>
      </c>
    </row>
    <row r="82" spans="1:5" x14ac:dyDescent="0.25">
      <c r="A82" s="3" t="s">
        <v>556</v>
      </c>
      <c r="B82" s="5">
        <v>5</v>
      </c>
      <c r="C82" s="5">
        <v>-4</v>
      </c>
      <c r="D82" s="5">
        <v>58</v>
      </c>
      <c r="E82" s="5">
        <v>-21</v>
      </c>
    </row>
    <row r="83" spans="1:5" ht="30" x14ac:dyDescent="0.25">
      <c r="A83" s="3" t="s">
        <v>31</v>
      </c>
      <c r="B83" s="5">
        <v>0</v>
      </c>
      <c r="C83" s="5" t="s">
        <v>5</v>
      </c>
      <c r="D83" s="5">
        <v>0</v>
      </c>
      <c r="E83" s="5" t="s">
        <v>5</v>
      </c>
    </row>
    <row r="84" spans="1:5" x14ac:dyDescent="0.25">
      <c r="A84" s="3" t="s">
        <v>32</v>
      </c>
      <c r="B84" s="5">
        <v>14</v>
      </c>
      <c r="C84" s="5">
        <v>16</v>
      </c>
      <c r="D84" s="5">
        <v>41</v>
      </c>
      <c r="E84" s="5">
        <v>46</v>
      </c>
    </row>
    <row r="85" spans="1:5" x14ac:dyDescent="0.25">
      <c r="A85" s="3" t="s">
        <v>33</v>
      </c>
      <c r="B85" s="5">
        <v>19</v>
      </c>
      <c r="C85" s="5">
        <v>12</v>
      </c>
      <c r="D85" s="5">
        <v>99</v>
      </c>
      <c r="E85" s="5">
        <v>25</v>
      </c>
    </row>
    <row r="86" spans="1:5" x14ac:dyDescent="0.25">
      <c r="A86" s="4" t="s">
        <v>560</v>
      </c>
      <c r="B86" s="5" t="s">
        <v>5</v>
      </c>
      <c r="C86" s="5" t="s">
        <v>5</v>
      </c>
      <c r="D86" s="5" t="s">
        <v>5</v>
      </c>
      <c r="E86" s="5" t="s">
        <v>5</v>
      </c>
    </row>
    <row r="87" spans="1:5" ht="30" x14ac:dyDescent="0.25">
      <c r="A87" s="3" t="s">
        <v>92</v>
      </c>
      <c r="B87" s="5">
        <v>0</v>
      </c>
      <c r="C87" s="5" t="s">
        <v>5</v>
      </c>
      <c r="D87" s="5">
        <v>0</v>
      </c>
      <c r="E87" s="5" t="s">
        <v>5</v>
      </c>
    </row>
    <row r="88" spans="1:5" x14ac:dyDescent="0.25">
      <c r="A88" s="3" t="s">
        <v>36</v>
      </c>
      <c r="B88" s="5">
        <v>0</v>
      </c>
      <c r="C88" s="5" t="s">
        <v>5</v>
      </c>
      <c r="D88" s="5">
        <v>0</v>
      </c>
      <c r="E88" s="5" t="s">
        <v>5</v>
      </c>
    </row>
    <row r="89" spans="1:5" x14ac:dyDescent="0.25">
      <c r="A89" s="3" t="s">
        <v>37</v>
      </c>
      <c r="B89" s="5">
        <v>0</v>
      </c>
      <c r="C89" s="5" t="s">
        <v>5</v>
      </c>
      <c r="D89" s="5">
        <v>0</v>
      </c>
      <c r="E89" s="5" t="s">
        <v>5</v>
      </c>
    </row>
    <row r="90" spans="1:5" x14ac:dyDescent="0.25">
      <c r="A90" s="3" t="s">
        <v>38</v>
      </c>
      <c r="B90" s="5">
        <v>0</v>
      </c>
      <c r="C90" s="5" t="s">
        <v>5</v>
      </c>
      <c r="D90" s="5">
        <v>0</v>
      </c>
      <c r="E90" s="5" t="s">
        <v>5</v>
      </c>
    </row>
    <row r="91" spans="1:5" x14ac:dyDescent="0.25">
      <c r="A91" s="3" t="s">
        <v>39</v>
      </c>
      <c r="B91" s="5">
        <v>0</v>
      </c>
      <c r="C91" s="5" t="s">
        <v>5</v>
      </c>
      <c r="D91" s="5">
        <v>0</v>
      </c>
      <c r="E91" s="5" t="s">
        <v>5</v>
      </c>
    </row>
    <row r="92" spans="1:5" x14ac:dyDescent="0.25">
      <c r="A92" s="3" t="s">
        <v>40</v>
      </c>
      <c r="B92" s="5">
        <v>0</v>
      </c>
      <c r="C92" s="5" t="s">
        <v>5</v>
      </c>
      <c r="D92" s="5">
        <v>0</v>
      </c>
      <c r="E92" s="5" t="s">
        <v>5</v>
      </c>
    </row>
    <row r="93" spans="1:5" ht="30" x14ac:dyDescent="0.25">
      <c r="A93" s="3" t="s">
        <v>41</v>
      </c>
      <c r="B93" s="5">
        <v>0</v>
      </c>
      <c r="C93" s="5" t="s">
        <v>5</v>
      </c>
      <c r="D93" s="5">
        <v>0</v>
      </c>
      <c r="E93" s="5" t="s">
        <v>5</v>
      </c>
    </row>
    <row r="94" spans="1:5" x14ac:dyDescent="0.25">
      <c r="A94" s="3" t="s">
        <v>42</v>
      </c>
      <c r="B94" s="5">
        <v>11</v>
      </c>
      <c r="C94" s="5">
        <v>14</v>
      </c>
      <c r="D94" s="5">
        <v>31</v>
      </c>
      <c r="E94" s="5">
        <v>42</v>
      </c>
    </row>
    <row r="95" spans="1:5" x14ac:dyDescent="0.25">
      <c r="A95" s="3" t="s">
        <v>43</v>
      </c>
      <c r="B95" s="5">
        <v>11</v>
      </c>
      <c r="C95" s="5">
        <v>14</v>
      </c>
      <c r="D95" s="5">
        <v>31</v>
      </c>
      <c r="E95" s="5">
        <v>42</v>
      </c>
    </row>
    <row r="96" spans="1:5" ht="45" x14ac:dyDescent="0.25">
      <c r="A96" s="3" t="s">
        <v>44</v>
      </c>
      <c r="B96" s="5">
        <v>8</v>
      </c>
      <c r="C96" s="5">
        <v>-2</v>
      </c>
      <c r="D96" s="5">
        <v>68</v>
      </c>
      <c r="E96" s="5">
        <v>-17</v>
      </c>
    </row>
    <row r="97" spans="1:5" x14ac:dyDescent="0.25">
      <c r="A97" s="3" t="s">
        <v>563</v>
      </c>
      <c r="B97" s="5">
        <v>2</v>
      </c>
      <c r="C97" s="5">
        <v>-1</v>
      </c>
      <c r="D97" s="5">
        <v>4</v>
      </c>
      <c r="E97" s="5">
        <v>-4</v>
      </c>
    </row>
    <row r="98" spans="1:5" ht="45" x14ac:dyDescent="0.25">
      <c r="A98" s="3" t="s">
        <v>47</v>
      </c>
      <c r="B98" s="5">
        <v>6</v>
      </c>
      <c r="C98" s="5">
        <v>-1</v>
      </c>
      <c r="D98" s="5">
        <v>64</v>
      </c>
      <c r="E98" s="5">
        <v>-13</v>
      </c>
    </row>
    <row r="99" spans="1:5" ht="30" x14ac:dyDescent="0.25">
      <c r="A99" s="3" t="s">
        <v>48</v>
      </c>
      <c r="B99" s="5">
        <v>0</v>
      </c>
      <c r="C99" s="5" t="s">
        <v>5</v>
      </c>
      <c r="D99" s="5">
        <v>0</v>
      </c>
      <c r="E99" s="5" t="s">
        <v>5</v>
      </c>
    </row>
    <row r="100" spans="1:5" ht="30" x14ac:dyDescent="0.25">
      <c r="A100" s="3" t="s">
        <v>49</v>
      </c>
      <c r="B100" s="5">
        <v>6</v>
      </c>
      <c r="C100" s="5">
        <v>-1</v>
      </c>
      <c r="D100" s="5">
        <v>64</v>
      </c>
      <c r="E100" s="5">
        <v>-13</v>
      </c>
    </row>
    <row r="101" spans="1:5" ht="30" x14ac:dyDescent="0.25">
      <c r="A101" s="3" t="s">
        <v>52</v>
      </c>
      <c r="B101" s="5">
        <v>0</v>
      </c>
      <c r="C101" s="5" t="s">
        <v>5</v>
      </c>
      <c r="D101" s="5">
        <v>0</v>
      </c>
      <c r="E101" s="5" t="s">
        <v>5</v>
      </c>
    </row>
    <row r="102" spans="1:5" ht="30" x14ac:dyDescent="0.25">
      <c r="A102" s="3" t="s">
        <v>53</v>
      </c>
      <c r="B102" s="5">
        <v>6</v>
      </c>
      <c r="C102" s="5">
        <v>-1</v>
      </c>
      <c r="D102" s="5">
        <v>64</v>
      </c>
      <c r="E102" s="5">
        <v>-13</v>
      </c>
    </row>
    <row r="103" spans="1:5" ht="30" x14ac:dyDescent="0.25">
      <c r="A103" s="3" t="s">
        <v>87</v>
      </c>
      <c r="B103" s="5">
        <v>6</v>
      </c>
      <c r="C103" s="5">
        <v>-1</v>
      </c>
      <c r="D103" s="5">
        <v>64</v>
      </c>
      <c r="E103" s="5">
        <v>-13</v>
      </c>
    </row>
    <row r="104" spans="1:5" ht="30" x14ac:dyDescent="0.25">
      <c r="A104" s="3" t="s">
        <v>901</v>
      </c>
      <c r="B104" s="5" t="s">
        <v>5</v>
      </c>
      <c r="C104" s="5" t="s">
        <v>5</v>
      </c>
      <c r="D104" s="5" t="s">
        <v>5</v>
      </c>
      <c r="E104" s="5" t="s">
        <v>5</v>
      </c>
    </row>
    <row r="105" spans="1:5" x14ac:dyDescent="0.25">
      <c r="A105" s="4" t="s">
        <v>555</v>
      </c>
      <c r="B105" s="5" t="s">
        <v>5</v>
      </c>
      <c r="C105" s="5" t="s">
        <v>5</v>
      </c>
      <c r="D105" s="5" t="s">
        <v>5</v>
      </c>
      <c r="E105" s="5" t="s">
        <v>5</v>
      </c>
    </row>
    <row r="106" spans="1:5" x14ac:dyDescent="0.25">
      <c r="A106" s="3" t="s">
        <v>30</v>
      </c>
      <c r="B106" s="7">
        <v>2586</v>
      </c>
      <c r="C106" s="7">
        <v>2914</v>
      </c>
      <c r="D106" s="7">
        <v>8154</v>
      </c>
      <c r="E106" s="7">
        <v>8536</v>
      </c>
    </row>
    <row r="107" spans="1:5" x14ac:dyDescent="0.25">
      <c r="A107" s="3" t="s">
        <v>556</v>
      </c>
      <c r="B107" s="5">
        <v>1</v>
      </c>
      <c r="C107" s="5">
        <v>3</v>
      </c>
      <c r="D107" s="5">
        <v>6</v>
      </c>
      <c r="E107" s="5">
        <v>8</v>
      </c>
    </row>
    <row r="108" spans="1:5" ht="30" x14ac:dyDescent="0.25">
      <c r="A108" s="3" t="s">
        <v>31</v>
      </c>
      <c r="B108" s="5">
        <v>-47</v>
      </c>
      <c r="C108" s="5" t="s">
        <v>5</v>
      </c>
      <c r="D108" s="5">
        <v>-96</v>
      </c>
      <c r="E108" s="5" t="s">
        <v>5</v>
      </c>
    </row>
    <row r="109" spans="1:5" x14ac:dyDescent="0.25">
      <c r="A109" s="3" t="s">
        <v>32</v>
      </c>
      <c r="B109" s="5">
        <v>17</v>
      </c>
      <c r="C109" s="5">
        <v>17</v>
      </c>
      <c r="D109" s="5">
        <v>57</v>
      </c>
      <c r="E109" s="5">
        <v>33</v>
      </c>
    </row>
    <row r="110" spans="1:5" x14ac:dyDescent="0.25">
      <c r="A110" s="3" t="s">
        <v>33</v>
      </c>
      <c r="B110" s="7">
        <v>2557</v>
      </c>
      <c r="C110" s="7">
        <v>2934</v>
      </c>
      <c r="D110" s="7">
        <v>8121</v>
      </c>
      <c r="E110" s="7">
        <v>8577</v>
      </c>
    </row>
    <row r="111" spans="1:5" x14ac:dyDescent="0.25">
      <c r="A111" s="4" t="s">
        <v>560</v>
      </c>
      <c r="B111" s="5" t="s">
        <v>5</v>
      </c>
      <c r="C111" s="5" t="s">
        <v>5</v>
      </c>
      <c r="D111" s="5" t="s">
        <v>5</v>
      </c>
      <c r="E111" s="5" t="s">
        <v>5</v>
      </c>
    </row>
    <row r="112" spans="1:5" ht="30" x14ac:dyDescent="0.25">
      <c r="A112" s="3" t="s">
        <v>92</v>
      </c>
      <c r="B112" s="5">
        <v>921</v>
      </c>
      <c r="C112" s="5">
        <v>954</v>
      </c>
      <c r="D112" s="7">
        <v>2900</v>
      </c>
      <c r="E112" s="7">
        <v>2745</v>
      </c>
    </row>
    <row r="113" spans="1:5" x14ac:dyDescent="0.25">
      <c r="A113" s="3" t="s">
        <v>36</v>
      </c>
      <c r="B113" s="5">
        <v>38</v>
      </c>
      <c r="C113" s="5">
        <v>45</v>
      </c>
      <c r="D113" s="5">
        <v>112</v>
      </c>
      <c r="E113" s="5">
        <v>132</v>
      </c>
    </row>
    <row r="114" spans="1:5" x14ac:dyDescent="0.25">
      <c r="A114" s="3" t="s">
        <v>37</v>
      </c>
      <c r="B114" s="5">
        <v>515</v>
      </c>
      <c r="C114" s="5">
        <v>518</v>
      </c>
      <c r="D114" s="7">
        <v>1476</v>
      </c>
      <c r="E114" s="7">
        <v>1473</v>
      </c>
    </row>
    <row r="115" spans="1:5" x14ac:dyDescent="0.25">
      <c r="A115" s="3" t="s">
        <v>38</v>
      </c>
      <c r="B115" s="5">
        <v>52</v>
      </c>
      <c r="C115" s="5">
        <v>63</v>
      </c>
      <c r="D115" s="5">
        <v>160</v>
      </c>
      <c r="E115" s="5">
        <v>182</v>
      </c>
    </row>
    <row r="116" spans="1:5" x14ac:dyDescent="0.25">
      <c r="A116" s="3" t="s">
        <v>39</v>
      </c>
      <c r="B116" s="5">
        <v>103</v>
      </c>
      <c r="C116" s="5">
        <v>114</v>
      </c>
      <c r="D116" s="5">
        <v>339</v>
      </c>
      <c r="E116" s="5">
        <v>411</v>
      </c>
    </row>
    <row r="117" spans="1:5" x14ac:dyDescent="0.25">
      <c r="A117" s="3" t="s">
        <v>40</v>
      </c>
      <c r="B117" s="5">
        <v>21</v>
      </c>
      <c r="C117" s="5">
        <v>18</v>
      </c>
      <c r="D117" s="5">
        <v>28</v>
      </c>
      <c r="E117" s="5">
        <v>58</v>
      </c>
    </row>
    <row r="118" spans="1:5" ht="30" x14ac:dyDescent="0.25">
      <c r="A118" s="3" t="s">
        <v>41</v>
      </c>
      <c r="B118" s="5">
        <v>0</v>
      </c>
      <c r="C118" s="5" t="s">
        <v>5</v>
      </c>
      <c r="D118" s="5">
        <v>0</v>
      </c>
      <c r="E118" s="5" t="s">
        <v>5</v>
      </c>
    </row>
    <row r="119" spans="1:5" x14ac:dyDescent="0.25">
      <c r="A119" s="3" t="s">
        <v>42</v>
      </c>
      <c r="B119" s="5">
        <v>-15</v>
      </c>
      <c r="C119" s="5" t="s">
        <v>5</v>
      </c>
      <c r="D119" s="5">
        <v>-46</v>
      </c>
      <c r="E119" s="5">
        <v>11</v>
      </c>
    </row>
    <row r="120" spans="1:5" x14ac:dyDescent="0.25">
      <c r="A120" s="3" t="s">
        <v>43</v>
      </c>
      <c r="B120" s="7">
        <v>1635</v>
      </c>
      <c r="C120" s="7">
        <v>1712</v>
      </c>
      <c r="D120" s="7">
        <v>4969</v>
      </c>
      <c r="E120" s="7">
        <v>5012</v>
      </c>
    </row>
    <row r="121" spans="1:5" ht="45" x14ac:dyDescent="0.25">
      <c r="A121" s="3" t="s">
        <v>44</v>
      </c>
      <c r="B121" s="5">
        <v>922</v>
      </c>
      <c r="C121" s="7">
        <v>1222</v>
      </c>
      <c r="D121" s="7">
        <v>3152</v>
      </c>
      <c r="E121" s="7">
        <v>3565</v>
      </c>
    </row>
    <row r="122" spans="1:5" x14ac:dyDescent="0.25">
      <c r="A122" s="3" t="s">
        <v>563</v>
      </c>
      <c r="B122" s="5">
        <v>344</v>
      </c>
      <c r="C122" s="5">
        <v>474</v>
      </c>
      <c r="D122" s="7">
        <v>1234</v>
      </c>
      <c r="E122" s="7">
        <v>1426</v>
      </c>
    </row>
    <row r="123" spans="1:5" ht="45" x14ac:dyDescent="0.25">
      <c r="A123" s="3" t="s">
        <v>47</v>
      </c>
      <c r="B123" s="5">
        <v>578</v>
      </c>
      <c r="C123" s="5">
        <v>748</v>
      </c>
      <c r="D123" s="7">
        <v>1918</v>
      </c>
      <c r="E123" s="7">
        <v>2139</v>
      </c>
    </row>
    <row r="124" spans="1:5" ht="30" x14ac:dyDescent="0.25">
      <c r="A124" s="3" t="s">
        <v>48</v>
      </c>
      <c r="B124" s="5">
        <v>0</v>
      </c>
      <c r="C124" s="5">
        <v>-129</v>
      </c>
      <c r="D124" s="5">
        <v>-390</v>
      </c>
      <c r="E124" s="5">
        <v>-192</v>
      </c>
    </row>
    <row r="125" spans="1:5" ht="30" x14ac:dyDescent="0.25">
      <c r="A125" s="3" t="s">
        <v>49</v>
      </c>
      <c r="B125" s="5">
        <v>578</v>
      </c>
      <c r="C125" s="5">
        <v>619</v>
      </c>
      <c r="D125" s="7">
        <v>1528</v>
      </c>
      <c r="E125" s="7">
        <v>1947</v>
      </c>
    </row>
    <row r="126" spans="1:5" ht="30" x14ac:dyDescent="0.25">
      <c r="A126" s="3" t="s">
        <v>52</v>
      </c>
      <c r="B126" s="5">
        <v>89</v>
      </c>
      <c r="C126" s="5" t="s">
        <v>5</v>
      </c>
      <c r="D126" s="5">
        <v>295</v>
      </c>
      <c r="E126" s="5" t="s">
        <v>5</v>
      </c>
    </row>
    <row r="127" spans="1:5" ht="30" x14ac:dyDescent="0.25">
      <c r="A127" s="3" t="s">
        <v>53</v>
      </c>
      <c r="B127" s="5">
        <v>489</v>
      </c>
      <c r="C127" s="5">
        <v>619</v>
      </c>
      <c r="D127" s="7">
        <v>1233</v>
      </c>
      <c r="E127" s="7">
        <v>1947</v>
      </c>
    </row>
    <row r="128" spans="1:5" ht="30" x14ac:dyDescent="0.25">
      <c r="A128" s="3" t="s">
        <v>87</v>
      </c>
      <c r="B128" s="9">
        <v>489</v>
      </c>
      <c r="C128" s="9">
        <v>619</v>
      </c>
      <c r="D128" s="9">
        <v>1233</v>
      </c>
      <c r="E128" s="9">
        <v>194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2</v>
      </c>
      <c r="B1" s="8" t="s">
        <v>1</v>
      </c>
      <c r="C1" s="8"/>
    </row>
    <row r="2" spans="1:3" x14ac:dyDescent="0.25">
      <c r="A2" s="1" t="s">
        <v>77</v>
      </c>
      <c r="B2" s="1" t="s">
        <v>2</v>
      </c>
      <c r="C2" s="1" t="s">
        <v>29</v>
      </c>
    </row>
    <row r="3" spans="1:3" ht="30" x14ac:dyDescent="0.25">
      <c r="A3" s="4" t="s">
        <v>892</v>
      </c>
      <c r="B3" s="5" t="s">
        <v>5</v>
      </c>
      <c r="C3" s="5" t="s">
        <v>5</v>
      </c>
    </row>
    <row r="4" spans="1:3" ht="30" x14ac:dyDescent="0.25">
      <c r="A4" s="3" t="s">
        <v>591</v>
      </c>
      <c r="B4" s="9">
        <v>6446</v>
      </c>
      <c r="C4" s="9">
        <v>7200</v>
      </c>
    </row>
    <row r="5" spans="1:3" ht="30" x14ac:dyDescent="0.25">
      <c r="A5" s="3" t="s">
        <v>593</v>
      </c>
      <c r="B5" s="5">
        <v>82</v>
      </c>
      <c r="C5" s="5">
        <v>158</v>
      </c>
    </row>
    <row r="6" spans="1:3" ht="30" x14ac:dyDescent="0.25">
      <c r="A6" s="3" t="s">
        <v>594</v>
      </c>
      <c r="B6" s="7">
        <v>6528</v>
      </c>
      <c r="C6" s="7">
        <v>7358</v>
      </c>
    </row>
    <row r="7" spans="1:3" ht="30" x14ac:dyDescent="0.25">
      <c r="A7" s="4" t="s">
        <v>105</v>
      </c>
      <c r="B7" s="5" t="s">
        <v>5</v>
      </c>
      <c r="C7" s="5" t="s">
        <v>5</v>
      </c>
    </row>
    <row r="8" spans="1:3" x14ac:dyDescent="0.25">
      <c r="A8" s="3" t="s">
        <v>106</v>
      </c>
      <c r="B8" s="7">
        <v>-7131</v>
      </c>
      <c r="C8" s="7">
        <v>-7186</v>
      </c>
    </row>
    <row r="9" spans="1:3" ht="30" x14ac:dyDescent="0.25">
      <c r="A9" s="3" t="s">
        <v>598</v>
      </c>
      <c r="B9" s="7">
        <v>-1035</v>
      </c>
      <c r="C9" s="5">
        <v>-852</v>
      </c>
    </row>
    <row r="10" spans="1:3" ht="30" x14ac:dyDescent="0.25">
      <c r="A10" s="3" t="s">
        <v>109</v>
      </c>
      <c r="B10" s="7">
        <v>1367</v>
      </c>
      <c r="C10" s="5" t="s">
        <v>5</v>
      </c>
    </row>
    <row r="11" spans="1:3" x14ac:dyDescent="0.25">
      <c r="A11" s="3" t="s">
        <v>638</v>
      </c>
      <c r="B11" s="5" t="s">
        <v>5</v>
      </c>
      <c r="C11" s="7">
        <v>3594</v>
      </c>
    </row>
    <row r="12" spans="1:3" x14ac:dyDescent="0.25">
      <c r="A12" s="3" t="s">
        <v>110</v>
      </c>
      <c r="B12" s="5">
        <v>-545</v>
      </c>
      <c r="C12" s="5" t="s">
        <v>5</v>
      </c>
    </row>
    <row r="13" spans="1:3" ht="30" x14ac:dyDescent="0.25">
      <c r="A13" s="3" t="s">
        <v>111</v>
      </c>
      <c r="B13" s="5" t="s">
        <v>5</v>
      </c>
      <c r="C13" s="5">
        <v>396</v>
      </c>
    </row>
    <row r="14" spans="1:3" ht="30" x14ac:dyDescent="0.25">
      <c r="A14" s="3" t="s">
        <v>112</v>
      </c>
      <c r="B14" s="5">
        <v>390</v>
      </c>
      <c r="C14" s="5">
        <v>199</v>
      </c>
    </row>
    <row r="15" spans="1:3" x14ac:dyDescent="0.25">
      <c r="A15" s="3" t="s">
        <v>113</v>
      </c>
      <c r="B15" s="5">
        <v>-655</v>
      </c>
      <c r="C15" s="5">
        <v>-313</v>
      </c>
    </row>
    <row r="16" spans="1:3" x14ac:dyDescent="0.25">
      <c r="A16" s="3" t="s">
        <v>605</v>
      </c>
      <c r="B16" s="5">
        <v>0</v>
      </c>
      <c r="C16" s="5" t="s">
        <v>5</v>
      </c>
    </row>
    <row r="17" spans="1:3" x14ac:dyDescent="0.25">
      <c r="A17" s="3" t="s">
        <v>32</v>
      </c>
      <c r="B17" s="5">
        <v>-80</v>
      </c>
      <c r="C17" s="5">
        <v>-12</v>
      </c>
    </row>
    <row r="18" spans="1:3" ht="30" x14ac:dyDescent="0.25">
      <c r="A18" s="3" t="s">
        <v>115</v>
      </c>
      <c r="B18" s="7">
        <v>-7689</v>
      </c>
      <c r="C18" s="7">
        <v>-4174</v>
      </c>
    </row>
    <row r="19" spans="1:3" ht="30" x14ac:dyDescent="0.25">
      <c r="A19" s="3" t="s">
        <v>103</v>
      </c>
      <c r="B19" s="5">
        <v>748</v>
      </c>
      <c r="C19" s="5">
        <v>-160</v>
      </c>
    </row>
    <row r="20" spans="1:3" ht="30" x14ac:dyDescent="0.25">
      <c r="A20" s="3" t="s">
        <v>648</v>
      </c>
      <c r="B20" s="7">
        <v>-6941</v>
      </c>
      <c r="C20" s="7">
        <v>-4334</v>
      </c>
    </row>
    <row r="21" spans="1:3" ht="30" x14ac:dyDescent="0.25">
      <c r="A21" s="4" t="s">
        <v>118</v>
      </c>
      <c r="B21" s="5" t="s">
        <v>5</v>
      </c>
      <c r="C21" s="5" t="s">
        <v>5</v>
      </c>
    </row>
    <row r="22" spans="1:3" ht="30" x14ac:dyDescent="0.25">
      <c r="A22" s="3" t="s">
        <v>119</v>
      </c>
      <c r="B22" s="7">
        <v>1246</v>
      </c>
      <c r="C22" s="5">
        <v>-539</v>
      </c>
    </row>
    <row r="23" spans="1:3" x14ac:dyDescent="0.25">
      <c r="A23" s="3" t="s">
        <v>615</v>
      </c>
      <c r="B23" s="5">
        <v>0</v>
      </c>
      <c r="C23" s="5" t="s">
        <v>5</v>
      </c>
    </row>
    <row r="24" spans="1:3" x14ac:dyDescent="0.25">
      <c r="A24" s="3" t="s">
        <v>121</v>
      </c>
      <c r="B24" s="5">
        <v>-124</v>
      </c>
      <c r="C24" s="5" t="s">
        <v>5</v>
      </c>
    </row>
    <row r="25" spans="1:3" x14ac:dyDescent="0.25">
      <c r="A25" s="3" t="s">
        <v>120</v>
      </c>
      <c r="B25" s="5" t="s">
        <v>5</v>
      </c>
      <c r="C25" s="5">
        <v>-900</v>
      </c>
    </row>
    <row r="26" spans="1:3" x14ac:dyDescent="0.25">
      <c r="A26" s="3" t="s">
        <v>122</v>
      </c>
      <c r="B26" s="5">
        <v>-271</v>
      </c>
      <c r="C26" s="5">
        <v>-280</v>
      </c>
    </row>
    <row r="27" spans="1:3" x14ac:dyDescent="0.25">
      <c r="A27" s="3" t="s">
        <v>123</v>
      </c>
      <c r="B27" s="7">
        <v>-1830</v>
      </c>
      <c r="C27" s="5">
        <v>-249</v>
      </c>
    </row>
    <row r="28" spans="1:3" x14ac:dyDescent="0.25">
      <c r="A28" s="3" t="s">
        <v>32</v>
      </c>
      <c r="B28" s="5">
        <v>38</v>
      </c>
      <c r="C28" s="5">
        <v>38</v>
      </c>
    </row>
    <row r="29" spans="1:3" ht="30" x14ac:dyDescent="0.25">
      <c r="A29" s="3" t="s">
        <v>124</v>
      </c>
      <c r="B29" s="5">
        <v>-941</v>
      </c>
      <c r="C29" s="7">
        <v>-1930</v>
      </c>
    </row>
    <row r="30" spans="1:3" ht="30" x14ac:dyDescent="0.25">
      <c r="A30" s="3" t="s">
        <v>125</v>
      </c>
      <c r="B30" s="5">
        <v>-42</v>
      </c>
      <c r="C30" s="5">
        <v>-3</v>
      </c>
    </row>
    <row r="31" spans="1:3" ht="30" x14ac:dyDescent="0.25">
      <c r="A31" s="3" t="s">
        <v>625</v>
      </c>
      <c r="B31" s="5">
        <v>-983</v>
      </c>
      <c r="C31" s="7">
        <v>-1933</v>
      </c>
    </row>
    <row r="32" spans="1:3" ht="30" x14ac:dyDescent="0.25">
      <c r="A32" s="3" t="s">
        <v>628</v>
      </c>
      <c r="B32" s="7">
        <v>-1396</v>
      </c>
      <c r="C32" s="7">
        <v>1091</v>
      </c>
    </row>
    <row r="33" spans="1:3" ht="30" x14ac:dyDescent="0.25">
      <c r="A33" s="3" t="s">
        <v>128</v>
      </c>
      <c r="B33" s="7">
        <v>1906</v>
      </c>
      <c r="C33" s="5">
        <v>160</v>
      </c>
    </row>
    <row r="34" spans="1:3" ht="30" x14ac:dyDescent="0.25">
      <c r="A34" s="3" t="s">
        <v>129</v>
      </c>
      <c r="B34" s="5">
        <v>510</v>
      </c>
      <c r="C34" s="7">
        <v>1251</v>
      </c>
    </row>
    <row r="35" spans="1:3" ht="30" x14ac:dyDescent="0.25">
      <c r="A35" s="3" t="s">
        <v>899</v>
      </c>
      <c r="B35" s="5" t="s">
        <v>5</v>
      </c>
      <c r="C35" s="5" t="s">
        <v>5</v>
      </c>
    </row>
    <row r="36" spans="1:3" ht="30" x14ac:dyDescent="0.25">
      <c r="A36" s="4" t="s">
        <v>892</v>
      </c>
      <c r="B36" s="5" t="s">
        <v>5</v>
      </c>
      <c r="C36" s="5" t="s">
        <v>5</v>
      </c>
    </row>
    <row r="37" spans="1:3" ht="30" x14ac:dyDescent="0.25">
      <c r="A37" s="3" t="s">
        <v>591</v>
      </c>
      <c r="B37" s="5">
        <v>0</v>
      </c>
      <c r="C37" s="5" t="s">
        <v>5</v>
      </c>
    </row>
    <row r="38" spans="1:3" ht="30" x14ac:dyDescent="0.25">
      <c r="A38" s="3" t="s">
        <v>593</v>
      </c>
      <c r="B38" s="5">
        <v>0</v>
      </c>
      <c r="C38" s="5" t="s">
        <v>5</v>
      </c>
    </row>
    <row r="39" spans="1:3" ht="30" x14ac:dyDescent="0.25">
      <c r="A39" s="3" t="s">
        <v>594</v>
      </c>
      <c r="B39" s="5">
        <v>0</v>
      </c>
      <c r="C39" s="5" t="s">
        <v>5</v>
      </c>
    </row>
    <row r="40" spans="1:3" ht="30" x14ac:dyDescent="0.25">
      <c r="A40" s="4" t="s">
        <v>105</v>
      </c>
      <c r="B40" s="5" t="s">
        <v>5</v>
      </c>
      <c r="C40" s="5" t="s">
        <v>5</v>
      </c>
    </row>
    <row r="41" spans="1:3" x14ac:dyDescent="0.25">
      <c r="A41" s="3" t="s">
        <v>106</v>
      </c>
      <c r="B41" s="5">
        <v>0</v>
      </c>
      <c r="C41" s="5" t="s">
        <v>5</v>
      </c>
    </row>
    <row r="42" spans="1:3" ht="30" x14ac:dyDescent="0.25">
      <c r="A42" s="3" t="s">
        <v>598</v>
      </c>
      <c r="B42" s="5">
        <v>0</v>
      </c>
      <c r="C42" s="5" t="s">
        <v>5</v>
      </c>
    </row>
    <row r="43" spans="1:3" ht="30" x14ac:dyDescent="0.25">
      <c r="A43" s="3" t="s">
        <v>109</v>
      </c>
      <c r="B43" s="5">
        <v>0</v>
      </c>
      <c r="C43" s="5" t="s">
        <v>5</v>
      </c>
    </row>
    <row r="44" spans="1:3" x14ac:dyDescent="0.25">
      <c r="A44" s="3" t="s">
        <v>110</v>
      </c>
      <c r="B44" s="5">
        <v>0</v>
      </c>
      <c r="C44" s="5" t="s">
        <v>5</v>
      </c>
    </row>
    <row r="45" spans="1:3" ht="30" x14ac:dyDescent="0.25">
      <c r="A45" s="3" t="s">
        <v>112</v>
      </c>
      <c r="B45" s="5">
        <v>0</v>
      </c>
      <c r="C45" s="5" t="s">
        <v>5</v>
      </c>
    </row>
    <row r="46" spans="1:3" x14ac:dyDescent="0.25">
      <c r="A46" s="3" t="s">
        <v>113</v>
      </c>
      <c r="B46" s="5">
        <v>0</v>
      </c>
      <c r="C46" s="5" t="s">
        <v>5</v>
      </c>
    </row>
    <row r="47" spans="1:3" x14ac:dyDescent="0.25">
      <c r="A47" s="3" t="s">
        <v>605</v>
      </c>
      <c r="B47" s="7">
        <v>-2303</v>
      </c>
      <c r="C47" s="5">
        <v>-596</v>
      </c>
    </row>
    <row r="48" spans="1:3" x14ac:dyDescent="0.25">
      <c r="A48" s="3" t="s">
        <v>32</v>
      </c>
      <c r="B48" s="5">
        <v>0</v>
      </c>
      <c r="C48" s="5" t="s">
        <v>5</v>
      </c>
    </row>
    <row r="49" spans="1:3" ht="30" x14ac:dyDescent="0.25">
      <c r="A49" s="3" t="s">
        <v>115</v>
      </c>
      <c r="B49" s="7">
        <v>-2303</v>
      </c>
      <c r="C49" s="5">
        <v>-596</v>
      </c>
    </row>
    <row r="50" spans="1:3" ht="30" x14ac:dyDescent="0.25">
      <c r="A50" s="3" t="s">
        <v>103</v>
      </c>
      <c r="B50" s="5">
        <v>0</v>
      </c>
      <c r="C50" s="5" t="s">
        <v>5</v>
      </c>
    </row>
    <row r="51" spans="1:3" ht="30" x14ac:dyDescent="0.25">
      <c r="A51" s="3" t="s">
        <v>648</v>
      </c>
      <c r="B51" s="7">
        <v>-2303</v>
      </c>
      <c r="C51" s="5">
        <v>-596</v>
      </c>
    </row>
    <row r="52" spans="1:3" ht="30" x14ac:dyDescent="0.25">
      <c r="A52" s="4" t="s">
        <v>118</v>
      </c>
      <c r="B52" s="5" t="s">
        <v>5</v>
      </c>
      <c r="C52" s="5" t="s">
        <v>5</v>
      </c>
    </row>
    <row r="53" spans="1:3" ht="30" x14ac:dyDescent="0.25">
      <c r="A53" s="3" t="s">
        <v>119</v>
      </c>
      <c r="B53" s="5">
        <v>0</v>
      </c>
      <c r="C53" s="5" t="s">
        <v>5</v>
      </c>
    </row>
    <row r="54" spans="1:3" x14ac:dyDescent="0.25">
      <c r="A54" s="3" t="s">
        <v>615</v>
      </c>
      <c r="B54" s="7">
        <v>2312</v>
      </c>
      <c r="C54" s="5">
        <v>584</v>
      </c>
    </row>
    <row r="55" spans="1:3" x14ac:dyDescent="0.25">
      <c r="A55" s="3" t="s">
        <v>121</v>
      </c>
      <c r="B55" s="5">
        <v>0</v>
      </c>
      <c r="C55" s="5" t="s">
        <v>5</v>
      </c>
    </row>
    <row r="56" spans="1:3" x14ac:dyDescent="0.25">
      <c r="A56" s="3" t="s">
        <v>122</v>
      </c>
      <c r="B56" s="5">
        <v>0</v>
      </c>
      <c r="C56" s="5" t="s">
        <v>5</v>
      </c>
    </row>
    <row r="57" spans="1:3" x14ac:dyDescent="0.25">
      <c r="A57" s="3" t="s">
        <v>123</v>
      </c>
      <c r="B57" s="5">
        <v>0</v>
      </c>
      <c r="C57" s="5" t="s">
        <v>5</v>
      </c>
    </row>
    <row r="58" spans="1:3" x14ac:dyDescent="0.25">
      <c r="A58" s="3" t="s">
        <v>32</v>
      </c>
      <c r="B58" s="5">
        <v>-9</v>
      </c>
      <c r="C58" s="5">
        <v>12</v>
      </c>
    </row>
    <row r="59" spans="1:3" ht="30" x14ac:dyDescent="0.25">
      <c r="A59" s="3" t="s">
        <v>124</v>
      </c>
      <c r="B59" s="7">
        <v>2303</v>
      </c>
      <c r="C59" s="5">
        <v>596</v>
      </c>
    </row>
    <row r="60" spans="1:3" ht="30" x14ac:dyDescent="0.25">
      <c r="A60" s="3" t="s">
        <v>125</v>
      </c>
      <c r="B60" s="5">
        <v>0</v>
      </c>
      <c r="C60" s="5" t="s">
        <v>5</v>
      </c>
    </row>
    <row r="61" spans="1:3" ht="30" x14ac:dyDescent="0.25">
      <c r="A61" s="3" t="s">
        <v>625</v>
      </c>
      <c r="B61" s="7">
        <v>2303</v>
      </c>
      <c r="C61" s="5">
        <v>596</v>
      </c>
    </row>
    <row r="62" spans="1:3" ht="30" x14ac:dyDescent="0.25">
      <c r="A62" s="3" t="s">
        <v>628</v>
      </c>
      <c r="B62" s="5">
        <v>0</v>
      </c>
      <c r="C62" s="5" t="s">
        <v>5</v>
      </c>
    </row>
    <row r="63" spans="1:3" ht="30" x14ac:dyDescent="0.25">
      <c r="A63" s="3" t="s">
        <v>128</v>
      </c>
      <c r="B63" s="5">
        <v>0</v>
      </c>
      <c r="C63" s="5" t="s">
        <v>5</v>
      </c>
    </row>
    <row r="64" spans="1:3" ht="30" x14ac:dyDescent="0.25">
      <c r="A64" s="3" t="s">
        <v>129</v>
      </c>
      <c r="B64" s="5">
        <v>0</v>
      </c>
      <c r="C64" s="5" t="s">
        <v>5</v>
      </c>
    </row>
    <row r="65" spans="1:3" x14ac:dyDescent="0.25">
      <c r="A65" s="3" t="s">
        <v>900</v>
      </c>
      <c r="B65" s="5" t="s">
        <v>5</v>
      </c>
      <c r="C65" s="5" t="s">
        <v>5</v>
      </c>
    </row>
    <row r="66" spans="1:3" ht="30" x14ac:dyDescent="0.25">
      <c r="A66" s="4" t="s">
        <v>892</v>
      </c>
      <c r="B66" s="5" t="s">
        <v>5</v>
      </c>
      <c r="C66" s="5" t="s">
        <v>5</v>
      </c>
    </row>
    <row r="67" spans="1:3" ht="30" x14ac:dyDescent="0.25">
      <c r="A67" s="3" t="s">
        <v>591</v>
      </c>
      <c r="B67" s="7">
        <v>3574</v>
      </c>
      <c r="C67" s="7">
        <v>1434</v>
      </c>
    </row>
    <row r="68" spans="1:3" ht="30" x14ac:dyDescent="0.25">
      <c r="A68" s="3" t="s">
        <v>593</v>
      </c>
      <c r="B68" s="5">
        <v>0</v>
      </c>
      <c r="C68" s="5" t="s">
        <v>5</v>
      </c>
    </row>
    <row r="69" spans="1:3" ht="30" x14ac:dyDescent="0.25">
      <c r="A69" s="3" t="s">
        <v>594</v>
      </c>
      <c r="B69" s="7">
        <v>3574</v>
      </c>
      <c r="C69" s="7">
        <v>1434</v>
      </c>
    </row>
    <row r="70" spans="1:3" ht="30" x14ac:dyDescent="0.25">
      <c r="A70" s="4" t="s">
        <v>105</v>
      </c>
      <c r="B70" s="5" t="s">
        <v>5</v>
      </c>
      <c r="C70" s="5" t="s">
        <v>5</v>
      </c>
    </row>
    <row r="71" spans="1:3" x14ac:dyDescent="0.25">
      <c r="A71" s="3" t="s">
        <v>106</v>
      </c>
      <c r="B71" s="7">
        <v>-5425</v>
      </c>
      <c r="C71" s="7">
        <v>-2798</v>
      </c>
    </row>
    <row r="72" spans="1:3" ht="30" x14ac:dyDescent="0.25">
      <c r="A72" s="3" t="s">
        <v>598</v>
      </c>
      <c r="B72" s="5">
        <v>-21</v>
      </c>
      <c r="C72" s="5">
        <v>-85</v>
      </c>
    </row>
    <row r="73" spans="1:3" ht="30" x14ac:dyDescent="0.25">
      <c r="A73" s="3" t="s">
        <v>109</v>
      </c>
      <c r="B73" s="7">
        <v>1367</v>
      </c>
      <c r="C73" s="5" t="s">
        <v>5</v>
      </c>
    </row>
    <row r="74" spans="1:3" x14ac:dyDescent="0.25">
      <c r="A74" s="3" t="s">
        <v>638</v>
      </c>
      <c r="B74" s="5" t="s">
        <v>5</v>
      </c>
      <c r="C74" s="7">
        <v>3594</v>
      </c>
    </row>
    <row r="75" spans="1:3" x14ac:dyDescent="0.25">
      <c r="A75" s="3" t="s">
        <v>110</v>
      </c>
      <c r="B75" s="5">
        <v>-545</v>
      </c>
      <c r="C75" s="5" t="s">
        <v>5</v>
      </c>
    </row>
    <row r="76" spans="1:3" ht="30" x14ac:dyDescent="0.25">
      <c r="A76" s="3" t="s">
        <v>112</v>
      </c>
      <c r="B76" s="5">
        <v>35</v>
      </c>
      <c r="C76" s="5" t="s">
        <v>5</v>
      </c>
    </row>
    <row r="77" spans="1:3" x14ac:dyDescent="0.25">
      <c r="A77" s="3" t="s">
        <v>113</v>
      </c>
      <c r="B77" s="5">
        <v>-503</v>
      </c>
      <c r="C77" s="5">
        <v>-158</v>
      </c>
    </row>
    <row r="78" spans="1:3" x14ac:dyDescent="0.25">
      <c r="A78" s="3" t="s">
        <v>605</v>
      </c>
      <c r="B78" s="7">
        <v>2303</v>
      </c>
      <c r="C78" s="5">
        <v>596</v>
      </c>
    </row>
    <row r="79" spans="1:3" x14ac:dyDescent="0.25">
      <c r="A79" s="3" t="s">
        <v>32</v>
      </c>
      <c r="B79" s="5">
        <v>-67</v>
      </c>
      <c r="C79" s="5">
        <v>-41</v>
      </c>
    </row>
    <row r="80" spans="1:3" ht="30" x14ac:dyDescent="0.25">
      <c r="A80" s="3" t="s">
        <v>115</v>
      </c>
      <c r="B80" s="7">
        <v>-2856</v>
      </c>
      <c r="C80" s="7">
        <v>1108</v>
      </c>
    </row>
    <row r="81" spans="1:3" ht="30" x14ac:dyDescent="0.25">
      <c r="A81" s="3" t="s">
        <v>103</v>
      </c>
      <c r="B81" s="5">
        <v>0</v>
      </c>
      <c r="C81" s="5" t="s">
        <v>5</v>
      </c>
    </row>
    <row r="82" spans="1:3" ht="30" x14ac:dyDescent="0.25">
      <c r="A82" s="3" t="s">
        <v>648</v>
      </c>
      <c r="B82" s="7">
        <v>-2856</v>
      </c>
      <c r="C82" s="7">
        <v>1108</v>
      </c>
    </row>
    <row r="83" spans="1:3" ht="30" x14ac:dyDescent="0.25">
      <c r="A83" s="4" t="s">
        <v>118</v>
      </c>
      <c r="B83" s="5" t="s">
        <v>5</v>
      </c>
      <c r="C83" s="5" t="s">
        <v>5</v>
      </c>
    </row>
    <row r="84" spans="1:3" ht="30" x14ac:dyDescent="0.25">
      <c r="A84" s="3" t="s">
        <v>119</v>
      </c>
      <c r="B84" s="7">
        <v>1248</v>
      </c>
      <c r="C84" s="5">
        <v>-502</v>
      </c>
    </row>
    <row r="85" spans="1:3" x14ac:dyDescent="0.25">
      <c r="A85" s="3" t="s">
        <v>615</v>
      </c>
      <c r="B85" s="5">
        <v>0</v>
      </c>
      <c r="C85" s="5" t="s">
        <v>5</v>
      </c>
    </row>
    <row r="86" spans="1:3" x14ac:dyDescent="0.25">
      <c r="A86" s="3" t="s">
        <v>121</v>
      </c>
      <c r="B86" s="5">
        <v>0</v>
      </c>
      <c r="C86" s="5" t="s">
        <v>5</v>
      </c>
    </row>
    <row r="87" spans="1:3" x14ac:dyDescent="0.25">
      <c r="A87" s="3" t="s">
        <v>120</v>
      </c>
      <c r="B87" s="5" t="s">
        <v>5</v>
      </c>
      <c r="C87" s="5">
        <v>-900</v>
      </c>
    </row>
    <row r="88" spans="1:3" x14ac:dyDescent="0.25">
      <c r="A88" s="3" t="s">
        <v>122</v>
      </c>
      <c r="B88" s="5">
        <v>-271</v>
      </c>
      <c r="C88" s="5">
        <v>-280</v>
      </c>
    </row>
    <row r="89" spans="1:3" x14ac:dyDescent="0.25">
      <c r="A89" s="3" t="s">
        <v>123</v>
      </c>
      <c r="B89" s="7">
        <v>-1830</v>
      </c>
      <c r="C89" s="5">
        <v>-249</v>
      </c>
    </row>
    <row r="90" spans="1:3" x14ac:dyDescent="0.25">
      <c r="A90" s="3" t="s">
        <v>32</v>
      </c>
      <c r="B90" s="5">
        <v>0</v>
      </c>
      <c r="C90" s="5">
        <v>17</v>
      </c>
    </row>
    <row r="91" spans="1:3" ht="30" x14ac:dyDescent="0.25">
      <c r="A91" s="3" t="s">
        <v>124</v>
      </c>
      <c r="B91" s="5">
        <v>-853</v>
      </c>
      <c r="C91" s="7">
        <v>-1914</v>
      </c>
    </row>
    <row r="92" spans="1:3" ht="30" x14ac:dyDescent="0.25">
      <c r="A92" s="3" t="s">
        <v>125</v>
      </c>
      <c r="B92" s="5">
        <v>0</v>
      </c>
      <c r="C92" s="5" t="s">
        <v>5</v>
      </c>
    </row>
    <row r="93" spans="1:3" ht="30" x14ac:dyDescent="0.25">
      <c r="A93" s="3" t="s">
        <v>625</v>
      </c>
      <c r="B93" s="5">
        <v>-853</v>
      </c>
      <c r="C93" s="7">
        <v>-1914</v>
      </c>
    </row>
    <row r="94" spans="1:3" ht="30" x14ac:dyDescent="0.25">
      <c r="A94" s="3" t="s">
        <v>628</v>
      </c>
      <c r="B94" s="5">
        <v>-135</v>
      </c>
      <c r="C94" s="5">
        <v>628</v>
      </c>
    </row>
    <row r="95" spans="1:3" ht="30" x14ac:dyDescent="0.25">
      <c r="A95" s="3" t="s">
        <v>128</v>
      </c>
      <c r="B95" s="5">
        <v>155</v>
      </c>
      <c r="C95" s="5" t="s">
        <v>5</v>
      </c>
    </row>
    <row r="96" spans="1:3" ht="30" x14ac:dyDescent="0.25">
      <c r="A96" s="3" t="s">
        <v>129</v>
      </c>
      <c r="B96" s="5">
        <v>20</v>
      </c>
      <c r="C96" s="5">
        <v>628</v>
      </c>
    </row>
    <row r="97" spans="1:3" x14ac:dyDescent="0.25">
      <c r="A97" s="3" t="s">
        <v>891</v>
      </c>
      <c r="B97" s="5" t="s">
        <v>5</v>
      </c>
      <c r="C97" s="5" t="s">
        <v>5</v>
      </c>
    </row>
    <row r="98" spans="1:3" ht="30" x14ac:dyDescent="0.25">
      <c r="A98" s="4" t="s">
        <v>892</v>
      </c>
      <c r="B98" s="5" t="s">
        <v>5</v>
      </c>
      <c r="C98" s="5" t="s">
        <v>5</v>
      </c>
    </row>
    <row r="99" spans="1:3" ht="30" x14ac:dyDescent="0.25">
      <c r="A99" s="3" t="s">
        <v>591</v>
      </c>
      <c r="B99" s="5">
        <v>-37</v>
      </c>
      <c r="C99" s="5">
        <v>-89</v>
      </c>
    </row>
    <row r="100" spans="1:3" ht="30" x14ac:dyDescent="0.25">
      <c r="A100" s="3" t="s">
        <v>593</v>
      </c>
      <c r="B100" s="5">
        <v>0</v>
      </c>
      <c r="C100" s="5" t="s">
        <v>5</v>
      </c>
    </row>
    <row r="101" spans="1:3" ht="30" x14ac:dyDescent="0.25">
      <c r="A101" s="3" t="s">
        <v>594</v>
      </c>
      <c r="B101" s="5">
        <v>-37</v>
      </c>
      <c r="C101" s="5">
        <v>-89</v>
      </c>
    </row>
    <row r="102" spans="1:3" ht="30" x14ac:dyDescent="0.25">
      <c r="A102" s="4" t="s">
        <v>105</v>
      </c>
      <c r="B102" s="5" t="s">
        <v>5</v>
      </c>
      <c r="C102" s="5" t="s">
        <v>5</v>
      </c>
    </row>
    <row r="103" spans="1:3" x14ac:dyDescent="0.25">
      <c r="A103" s="3" t="s">
        <v>106</v>
      </c>
      <c r="B103" s="5">
        <v>0</v>
      </c>
      <c r="C103" s="5" t="s">
        <v>5</v>
      </c>
    </row>
    <row r="104" spans="1:3" ht="30" x14ac:dyDescent="0.25">
      <c r="A104" s="3" t="s">
        <v>598</v>
      </c>
      <c r="B104" s="5">
        <v>0</v>
      </c>
      <c r="C104" s="5" t="s">
        <v>5</v>
      </c>
    </row>
    <row r="105" spans="1:3" ht="30" x14ac:dyDescent="0.25">
      <c r="A105" s="3" t="s">
        <v>109</v>
      </c>
      <c r="B105" s="5">
        <v>0</v>
      </c>
      <c r="C105" s="5" t="s">
        <v>5</v>
      </c>
    </row>
    <row r="106" spans="1:3" x14ac:dyDescent="0.25">
      <c r="A106" s="3" t="s">
        <v>110</v>
      </c>
      <c r="B106" s="5">
        <v>0</v>
      </c>
      <c r="C106" s="5" t="s">
        <v>5</v>
      </c>
    </row>
    <row r="107" spans="1:3" ht="30" x14ac:dyDescent="0.25">
      <c r="A107" s="3" t="s">
        <v>112</v>
      </c>
      <c r="B107" s="5">
        <v>0</v>
      </c>
      <c r="C107" s="5" t="s">
        <v>5</v>
      </c>
    </row>
    <row r="108" spans="1:3" x14ac:dyDescent="0.25">
      <c r="A108" s="3" t="s">
        <v>113</v>
      </c>
      <c r="B108" s="5">
        <v>0</v>
      </c>
      <c r="C108" s="5" t="s">
        <v>5</v>
      </c>
    </row>
    <row r="109" spans="1:3" x14ac:dyDescent="0.25">
      <c r="A109" s="3" t="s">
        <v>605</v>
      </c>
      <c r="B109" s="5">
        <v>0</v>
      </c>
      <c r="C109" s="5" t="s">
        <v>5</v>
      </c>
    </row>
    <row r="110" spans="1:3" x14ac:dyDescent="0.25">
      <c r="A110" s="3" t="s">
        <v>32</v>
      </c>
      <c r="B110" s="5">
        <v>0</v>
      </c>
      <c r="C110" s="5" t="s">
        <v>5</v>
      </c>
    </row>
    <row r="111" spans="1:3" ht="30" x14ac:dyDescent="0.25">
      <c r="A111" s="3" t="s">
        <v>115</v>
      </c>
      <c r="B111" s="5">
        <v>0</v>
      </c>
      <c r="C111" s="5" t="s">
        <v>5</v>
      </c>
    </row>
    <row r="112" spans="1:3" ht="30" x14ac:dyDescent="0.25">
      <c r="A112" s="3" t="s">
        <v>103</v>
      </c>
      <c r="B112" s="5">
        <v>0</v>
      </c>
      <c r="C112" s="5" t="s">
        <v>5</v>
      </c>
    </row>
    <row r="113" spans="1:3" ht="30" x14ac:dyDescent="0.25">
      <c r="A113" s="3" t="s">
        <v>648</v>
      </c>
      <c r="B113" s="5">
        <v>0</v>
      </c>
      <c r="C113" s="5" t="s">
        <v>5</v>
      </c>
    </row>
    <row r="114" spans="1:3" ht="30" x14ac:dyDescent="0.25">
      <c r="A114" s="4" t="s">
        <v>118</v>
      </c>
      <c r="B114" s="5" t="s">
        <v>5</v>
      </c>
      <c r="C114" s="5" t="s">
        <v>5</v>
      </c>
    </row>
    <row r="115" spans="1:3" ht="30" x14ac:dyDescent="0.25">
      <c r="A115" s="3" t="s">
        <v>119</v>
      </c>
      <c r="B115" s="5">
        <v>0</v>
      </c>
      <c r="C115" s="5" t="s">
        <v>5</v>
      </c>
    </row>
    <row r="116" spans="1:3" x14ac:dyDescent="0.25">
      <c r="A116" s="3" t="s">
        <v>615</v>
      </c>
      <c r="B116" s="5">
        <v>10</v>
      </c>
      <c r="C116" s="5">
        <v>1</v>
      </c>
    </row>
    <row r="117" spans="1:3" x14ac:dyDescent="0.25">
      <c r="A117" s="3" t="s">
        <v>121</v>
      </c>
      <c r="B117" s="5">
        <v>0</v>
      </c>
      <c r="C117" s="5" t="s">
        <v>5</v>
      </c>
    </row>
    <row r="118" spans="1:3" x14ac:dyDescent="0.25">
      <c r="A118" s="3" t="s">
        <v>122</v>
      </c>
      <c r="B118" s="5">
        <v>0</v>
      </c>
      <c r="C118" s="5" t="s">
        <v>5</v>
      </c>
    </row>
    <row r="119" spans="1:3" x14ac:dyDescent="0.25">
      <c r="A119" s="3" t="s">
        <v>123</v>
      </c>
      <c r="B119" s="5">
        <v>0</v>
      </c>
      <c r="C119" s="5" t="s">
        <v>5</v>
      </c>
    </row>
    <row r="120" spans="1:3" x14ac:dyDescent="0.25">
      <c r="A120" s="3" t="s">
        <v>32</v>
      </c>
      <c r="B120" s="5">
        <v>24</v>
      </c>
      <c r="C120" s="5">
        <v>88</v>
      </c>
    </row>
    <row r="121" spans="1:3" ht="30" x14ac:dyDescent="0.25">
      <c r="A121" s="3" t="s">
        <v>124</v>
      </c>
      <c r="B121" s="5">
        <v>34</v>
      </c>
      <c r="C121" s="5">
        <v>89</v>
      </c>
    </row>
    <row r="122" spans="1:3" ht="30" x14ac:dyDescent="0.25">
      <c r="A122" s="3" t="s">
        <v>125</v>
      </c>
      <c r="B122" s="5">
        <v>0</v>
      </c>
      <c r="C122" s="5" t="s">
        <v>5</v>
      </c>
    </row>
    <row r="123" spans="1:3" ht="30" x14ac:dyDescent="0.25">
      <c r="A123" s="3" t="s">
        <v>625</v>
      </c>
      <c r="B123" s="5">
        <v>34</v>
      </c>
      <c r="C123" s="5">
        <v>89</v>
      </c>
    </row>
    <row r="124" spans="1:3" ht="30" x14ac:dyDescent="0.25">
      <c r="A124" s="3" t="s">
        <v>628</v>
      </c>
      <c r="B124" s="5">
        <v>-3</v>
      </c>
      <c r="C124" s="5" t="s">
        <v>5</v>
      </c>
    </row>
    <row r="125" spans="1:3" ht="30" x14ac:dyDescent="0.25">
      <c r="A125" s="3" t="s">
        <v>128</v>
      </c>
      <c r="B125" s="5">
        <v>3</v>
      </c>
      <c r="C125" s="5" t="s">
        <v>5</v>
      </c>
    </row>
    <row r="126" spans="1:3" ht="30" x14ac:dyDescent="0.25">
      <c r="A126" s="3" t="s">
        <v>129</v>
      </c>
      <c r="B126" s="5">
        <v>0</v>
      </c>
      <c r="C126" s="5" t="s">
        <v>5</v>
      </c>
    </row>
    <row r="127" spans="1:3" ht="30" x14ac:dyDescent="0.25">
      <c r="A127" s="3" t="s">
        <v>901</v>
      </c>
      <c r="B127" s="5" t="s">
        <v>5</v>
      </c>
      <c r="C127" s="5" t="s">
        <v>5</v>
      </c>
    </row>
    <row r="128" spans="1:3" ht="30" x14ac:dyDescent="0.25">
      <c r="A128" s="4" t="s">
        <v>892</v>
      </c>
      <c r="B128" s="5" t="s">
        <v>5</v>
      </c>
      <c r="C128" s="5" t="s">
        <v>5</v>
      </c>
    </row>
    <row r="129" spans="1:3" ht="30" x14ac:dyDescent="0.25">
      <c r="A129" s="3" t="s">
        <v>591</v>
      </c>
      <c r="B129" s="7">
        <v>2909</v>
      </c>
      <c r="C129" s="7">
        <v>5855</v>
      </c>
    </row>
    <row r="130" spans="1:3" ht="30" x14ac:dyDescent="0.25">
      <c r="A130" s="3" t="s">
        <v>593</v>
      </c>
      <c r="B130" s="5">
        <v>82</v>
      </c>
      <c r="C130" s="5">
        <v>158</v>
      </c>
    </row>
    <row r="131" spans="1:3" ht="30" x14ac:dyDescent="0.25">
      <c r="A131" s="3" t="s">
        <v>594</v>
      </c>
      <c r="B131" s="7">
        <v>2991</v>
      </c>
      <c r="C131" s="7">
        <v>6013</v>
      </c>
    </row>
    <row r="132" spans="1:3" ht="30" x14ac:dyDescent="0.25">
      <c r="A132" s="4" t="s">
        <v>105</v>
      </c>
      <c r="B132" s="5" t="s">
        <v>5</v>
      </c>
      <c r="C132" s="5" t="s">
        <v>5</v>
      </c>
    </row>
    <row r="133" spans="1:3" x14ac:dyDescent="0.25">
      <c r="A133" s="3" t="s">
        <v>106</v>
      </c>
      <c r="B133" s="7">
        <v>-1706</v>
      </c>
      <c r="C133" s="7">
        <v>-4388</v>
      </c>
    </row>
    <row r="134" spans="1:3" ht="30" x14ac:dyDescent="0.25">
      <c r="A134" s="3" t="s">
        <v>598</v>
      </c>
      <c r="B134" s="7">
        <v>-1014</v>
      </c>
      <c r="C134" s="5">
        <v>-767</v>
      </c>
    </row>
    <row r="135" spans="1:3" ht="30" x14ac:dyDescent="0.25">
      <c r="A135" s="3" t="s">
        <v>109</v>
      </c>
      <c r="B135" s="5">
        <v>0</v>
      </c>
      <c r="C135" s="5" t="s">
        <v>5</v>
      </c>
    </row>
    <row r="136" spans="1:3" x14ac:dyDescent="0.25">
      <c r="A136" s="3" t="s">
        <v>110</v>
      </c>
      <c r="B136" s="5">
        <v>0</v>
      </c>
      <c r="C136" s="5" t="s">
        <v>5</v>
      </c>
    </row>
    <row r="137" spans="1:3" ht="30" x14ac:dyDescent="0.25">
      <c r="A137" s="3" t="s">
        <v>111</v>
      </c>
      <c r="B137" s="5" t="s">
        <v>5</v>
      </c>
      <c r="C137" s="5">
        <v>396</v>
      </c>
    </row>
    <row r="138" spans="1:3" ht="30" x14ac:dyDescent="0.25">
      <c r="A138" s="3" t="s">
        <v>112</v>
      </c>
      <c r="B138" s="5">
        <v>355</v>
      </c>
      <c r="C138" s="5">
        <v>199</v>
      </c>
    </row>
    <row r="139" spans="1:3" x14ac:dyDescent="0.25">
      <c r="A139" s="3" t="s">
        <v>113</v>
      </c>
      <c r="B139" s="5">
        <v>-152</v>
      </c>
      <c r="C139" s="5">
        <v>-155</v>
      </c>
    </row>
    <row r="140" spans="1:3" x14ac:dyDescent="0.25">
      <c r="A140" s="3" t="s">
        <v>605</v>
      </c>
      <c r="B140" s="5">
        <v>0</v>
      </c>
      <c r="C140" s="5" t="s">
        <v>5</v>
      </c>
    </row>
    <row r="141" spans="1:3" x14ac:dyDescent="0.25">
      <c r="A141" s="3" t="s">
        <v>32</v>
      </c>
      <c r="B141" s="5">
        <v>-13</v>
      </c>
      <c r="C141" s="5">
        <v>29</v>
      </c>
    </row>
    <row r="142" spans="1:3" ht="30" x14ac:dyDescent="0.25">
      <c r="A142" s="3" t="s">
        <v>115</v>
      </c>
      <c r="B142" s="7">
        <v>-2530</v>
      </c>
      <c r="C142" s="7">
        <v>-4686</v>
      </c>
    </row>
    <row r="143" spans="1:3" ht="30" x14ac:dyDescent="0.25">
      <c r="A143" s="3" t="s">
        <v>103</v>
      </c>
      <c r="B143" s="5">
        <v>748</v>
      </c>
      <c r="C143" s="5">
        <v>-160</v>
      </c>
    </row>
    <row r="144" spans="1:3" ht="30" x14ac:dyDescent="0.25">
      <c r="A144" s="3" t="s">
        <v>648</v>
      </c>
      <c r="B144" s="7">
        <v>-1782</v>
      </c>
      <c r="C144" s="7">
        <v>-4846</v>
      </c>
    </row>
    <row r="145" spans="1:3" ht="30" x14ac:dyDescent="0.25">
      <c r="A145" s="4" t="s">
        <v>118</v>
      </c>
      <c r="B145" s="5" t="s">
        <v>5</v>
      </c>
      <c r="C145" s="5" t="s">
        <v>5</v>
      </c>
    </row>
    <row r="146" spans="1:3" ht="30" x14ac:dyDescent="0.25">
      <c r="A146" s="3" t="s">
        <v>119</v>
      </c>
      <c r="B146" s="5">
        <v>-2</v>
      </c>
      <c r="C146" s="5">
        <v>-37</v>
      </c>
    </row>
    <row r="147" spans="1:3" x14ac:dyDescent="0.25">
      <c r="A147" s="3" t="s">
        <v>615</v>
      </c>
      <c r="B147" s="7">
        <v>-2322</v>
      </c>
      <c r="C147" s="5">
        <v>-585</v>
      </c>
    </row>
    <row r="148" spans="1:3" x14ac:dyDescent="0.25">
      <c r="A148" s="3" t="s">
        <v>121</v>
      </c>
      <c r="B148" s="5">
        <v>-124</v>
      </c>
      <c r="C148" s="5" t="s">
        <v>5</v>
      </c>
    </row>
    <row r="149" spans="1:3" x14ac:dyDescent="0.25">
      <c r="A149" s="3" t="s">
        <v>122</v>
      </c>
      <c r="B149" s="5">
        <v>0</v>
      </c>
      <c r="C149" s="5" t="s">
        <v>5</v>
      </c>
    </row>
    <row r="150" spans="1:3" x14ac:dyDescent="0.25">
      <c r="A150" s="3" t="s">
        <v>123</v>
      </c>
      <c r="B150" s="5">
        <v>0</v>
      </c>
      <c r="C150" s="5" t="s">
        <v>5</v>
      </c>
    </row>
    <row r="151" spans="1:3" x14ac:dyDescent="0.25">
      <c r="A151" s="3" t="s">
        <v>32</v>
      </c>
      <c r="B151" s="5">
        <v>23</v>
      </c>
      <c r="C151" s="5">
        <v>-79</v>
      </c>
    </row>
    <row r="152" spans="1:3" ht="30" x14ac:dyDescent="0.25">
      <c r="A152" s="3" t="s">
        <v>124</v>
      </c>
      <c r="B152" s="7">
        <v>-2425</v>
      </c>
      <c r="C152" s="5">
        <v>-701</v>
      </c>
    </row>
    <row r="153" spans="1:3" ht="30" x14ac:dyDescent="0.25">
      <c r="A153" s="3" t="s">
        <v>125</v>
      </c>
      <c r="B153" s="5">
        <v>-42</v>
      </c>
      <c r="C153" s="5">
        <v>-3</v>
      </c>
    </row>
    <row r="154" spans="1:3" ht="30" x14ac:dyDescent="0.25">
      <c r="A154" s="3" t="s">
        <v>625</v>
      </c>
      <c r="B154" s="7">
        <v>-2467</v>
      </c>
      <c r="C154" s="5">
        <v>-704</v>
      </c>
    </row>
    <row r="155" spans="1:3" ht="30" x14ac:dyDescent="0.25">
      <c r="A155" s="3" t="s">
        <v>628</v>
      </c>
      <c r="B155" s="7">
        <v>-1258</v>
      </c>
      <c r="C155" s="5">
        <v>463</v>
      </c>
    </row>
    <row r="156" spans="1:3" ht="30" x14ac:dyDescent="0.25">
      <c r="A156" s="3" t="s">
        <v>128</v>
      </c>
      <c r="B156" s="7">
        <v>1748</v>
      </c>
      <c r="C156" s="5">
        <v>160</v>
      </c>
    </row>
    <row r="157" spans="1:3" ht="30" x14ac:dyDescent="0.25">
      <c r="A157" s="3" t="s">
        <v>129</v>
      </c>
      <c r="B157" s="9">
        <v>490</v>
      </c>
      <c r="C157" s="9">
        <v>62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03</v>
      </c>
      <c r="B1" s="8" t="s">
        <v>2</v>
      </c>
      <c r="C1" s="8" t="s">
        <v>134</v>
      </c>
      <c r="D1" s="8" t="s">
        <v>29</v>
      </c>
      <c r="E1" s="8" t="s">
        <v>904</v>
      </c>
    </row>
    <row r="2" spans="1:5" x14ac:dyDescent="0.25">
      <c r="A2" s="1" t="s">
        <v>77</v>
      </c>
      <c r="B2" s="8"/>
      <c r="C2" s="8"/>
      <c r="D2" s="8"/>
      <c r="E2" s="8"/>
    </row>
    <row r="3" spans="1:5" x14ac:dyDescent="0.25">
      <c r="A3" s="4" t="s">
        <v>135</v>
      </c>
      <c r="B3" s="5" t="s">
        <v>5</v>
      </c>
      <c r="C3" s="5" t="s">
        <v>5</v>
      </c>
      <c r="D3" s="5" t="s">
        <v>5</v>
      </c>
      <c r="E3" s="5" t="s">
        <v>5</v>
      </c>
    </row>
    <row r="4" spans="1:5" x14ac:dyDescent="0.25">
      <c r="A4" s="3" t="s">
        <v>136</v>
      </c>
      <c r="B4" s="9">
        <v>510</v>
      </c>
      <c r="C4" s="9">
        <v>1906</v>
      </c>
      <c r="D4" s="9">
        <v>1251</v>
      </c>
      <c r="E4" s="9">
        <v>160</v>
      </c>
    </row>
    <row r="5" spans="1:5" x14ac:dyDescent="0.25">
      <c r="A5" s="3" t="s">
        <v>137</v>
      </c>
      <c r="B5" s="5">
        <v>74</v>
      </c>
      <c r="C5" s="5" t="s">
        <v>5</v>
      </c>
      <c r="D5" s="5" t="s">
        <v>5</v>
      </c>
      <c r="E5" s="5" t="s">
        <v>5</v>
      </c>
    </row>
    <row r="6" spans="1:5" x14ac:dyDescent="0.25">
      <c r="A6" s="3" t="s">
        <v>138</v>
      </c>
      <c r="B6" s="7">
        <v>2287</v>
      </c>
      <c r="C6" s="7">
        <v>2952</v>
      </c>
      <c r="D6" s="5" t="s">
        <v>5</v>
      </c>
      <c r="E6" s="5" t="s">
        <v>5</v>
      </c>
    </row>
    <row r="7" spans="1:5" x14ac:dyDescent="0.25">
      <c r="A7" s="3" t="s">
        <v>96</v>
      </c>
      <c r="B7" s="5">
        <v>713</v>
      </c>
      <c r="C7" s="5">
        <v>891</v>
      </c>
      <c r="D7" s="5" t="s">
        <v>5</v>
      </c>
      <c r="E7" s="5" t="s">
        <v>5</v>
      </c>
    </row>
    <row r="8" spans="1:5" x14ac:dyDescent="0.25">
      <c r="A8" s="3" t="s">
        <v>97</v>
      </c>
      <c r="B8" s="5">
        <v>434</v>
      </c>
      <c r="C8" s="5">
        <v>371</v>
      </c>
      <c r="D8" s="5" t="s">
        <v>5</v>
      </c>
      <c r="E8" s="5" t="s">
        <v>5</v>
      </c>
    </row>
    <row r="9" spans="1:5" x14ac:dyDescent="0.25">
      <c r="A9" s="3" t="s">
        <v>155</v>
      </c>
      <c r="B9" s="5">
        <v>41</v>
      </c>
      <c r="C9" s="5">
        <v>1</v>
      </c>
      <c r="D9" s="5" t="s">
        <v>5</v>
      </c>
      <c r="E9" s="5" t="s">
        <v>5</v>
      </c>
    </row>
    <row r="10" spans="1:5" x14ac:dyDescent="0.25">
      <c r="A10" s="3" t="s">
        <v>139</v>
      </c>
      <c r="B10" s="5">
        <v>367</v>
      </c>
      <c r="C10" s="5">
        <v>246</v>
      </c>
      <c r="D10" s="5" t="s">
        <v>5</v>
      </c>
      <c r="E10" s="5" t="s">
        <v>5</v>
      </c>
    </row>
    <row r="11" spans="1:5" x14ac:dyDescent="0.25">
      <c r="A11" s="3" t="s">
        <v>663</v>
      </c>
      <c r="B11" s="5">
        <v>0</v>
      </c>
      <c r="C11" s="5" t="s">
        <v>5</v>
      </c>
      <c r="D11" s="5" t="s">
        <v>5</v>
      </c>
      <c r="E11" s="5" t="s">
        <v>5</v>
      </c>
    </row>
    <row r="12" spans="1:5" x14ac:dyDescent="0.25">
      <c r="A12" s="3" t="s">
        <v>140</v>
      </c>
      <c r="B12" s="7">
        <v>4426</v>
      </c>
      <c r="C12" s="7">
        <v>6366</v>
      </c>
      <c r="D12" s="5" t="s">
        <v>5</v>
      </c>
      <c r="E12" s="5" t="s">
        <v>5</v>
      </c>
    </row>
    <row r="13" spans="1:5" x14ac:dyDescent="0.25">
      <c r="A13" s="3" t="s">
        <v>665</v>
      </c>
      <c r="B13" s="7">
        <v>53035</v>
      </c>
      <c r="C13" s="7">
        <v>52421</v>
      </c>
      <c r="D13" s="5" t="s">
        <v>5</v>
      </c>
      <c r="E13" s="5" t="s">
        <v>5</v>
      </c>
    </row>
    <row r="14" spans="1:5" x14ac:dyDescent="0.25">
      <c r="A14" s="4" t="s">
        <v>148</v>
      </c>
      <c r="B14" s="5" t="s">
        <v>5</v>
      </c>
      <c r="C14" s="5" t="s">
        <v>5</v>
      </c>
      <c r="D14" s="5" t="s">
        <v>5</v>
      </c>
      <c r="E14" s="5" t="s">
        <v>5</v>
      </c>
    </row>
    <row r="15" spans="1:5" x14ac:dyDescent="0.25">
      <c r="A15" s="3" t="s">
        <v>663</v>
      </c>
      <c r="B15" s="5">
        <v>0</v>
      </c>
      <c r="C15" s="5" t="s">
        <v>5</v>
      </c>
      <c r="D15" s="5" t="s">
        <v>5</v>
      </c>
      <c r="E15" s="5" t="s">
        <v>5</v>
      </c>
    </row>
    <row r="16" spans="1:5" x14ac:dyDescent="0.25">
      <c r="A16" s="3" t="s">
        <v>667</v>
      </c>
      <c r="B16" s="5">
        <v>0</v>
      </c>
      <c r="C16" s="5" t="s">
        <v>5</v>
      </c>
      <c r="D16" s="5" t="s">
        <v>5</v>
      </c>
      <c r="E16" s="5" t="s">
        <v>5</v>
      </c>
    </row>
    <row r="17" spans="1:5" x14ac:dyDescent="0.25">
      <c r="A17" s="3" t="s">
        <v>149</v>
      </c>
      <c r="B17" s="5">
        <v>471</v>
      </c>
      <c r="C17" s="5" t="s">
        <v>5</v>
      </c>
      <c r="D17" s="5" t="s">
        <v>5</v>
      </c>
      <c r="E17" s="5" t="s">
        <v>5</v>
      </c>
    </row>
    <row r="18" spans="1:5" x14ac:dyDescent="0.25">
      <c r="A18" s="3" t="s">
        <v>669</v>
      </c>
      <c r="B18" s="7">
        <v>1369</v>
      </c>
      <c r="C18" s="7">
        <v>1369</v>
      </c>
      <c r="D18" s="5" t="s">
        <v>5</v>
      </c>
      <c r="E18" s="5" t="s">
        <v>5</v>
      </c>
    </row>
    <row r="19" spans="1:5" x14ac:dyDescent="0.25">
      <c r="A19" s="3" t="s">
        <v>98</v>
      </c>
      <c r="B19" s="7">
        <v>1689</v>
      </c>
      <c r="C19" s="7">
        <v>1481</v>
      </c>
      <c r="D19" s="5" t="s">
        <v>5</v>
      </c>
      <c r="E19" s="5" t="s">
        <v>5</v>
      </c>
    </row>
    <row r="20" spans="1:5" x14ac:dyDescent="0.25">
      <c r="A20" s="3" t="s">
        <v>151</v>
      </c>
      <c r="B20" s="7">
        <v>60990</v>
      </c>
      <c r="C20" s="7">
        <v>61637</v>
      </c>
      <c r="D20" s="7">
        <v>58641</v>
      </c>
      <c r="E20" s="5" t="s">
        <v>5</v>
      </c>
    </row>
    <row r="21" spans="1:5" x14ac:dyDescent="0.25">
      <c r="A21" s="4" t="s">
        <v>152</v>
      </c>
      <c r="B21" s="5" t="s">
        <v>5</v>
      </c>
      <c r="C21" s="5" t="s">
        <v>5</v>
      </c>
      <c r="D21" s="5" t="s">
        <v>5</v>
      </c>
      <c r="E21" s="5" t="s">
        <v>5</v>
      </c>
    </row>
    <row r="22" spans="1:5" x14ac:dyDescent="0.25">
      <c r="A22" s="3" t="s">
        <v>99</v>
      </c>
      <c r="B22" s="7">
        <v>1316</v>
      </c>
      <c r="C22" s="7">
        <v>1616</v>
      </c>
      <c r="D22" s="5" t="s">
        <v>5</v>
      </c>
      <c r="E22" s="5" t="s">
        <v>5</v>
      </c>
    </row>
    <row r="23" spans="1:5" x14ac:dyDescent="0.25">
      <c r="A23" s="3" t="s">
        <v>153</v>
      </c>
      <c r="B23" s="5">
        <v>20</v>
      </c>
      <c r="C23" s="5">
        <v>53</v>
      </c>
      <c r="D23" s="5" t="s">
        <v>5</v>
      </c>
      <c r="E23" s="5" t="s">
        <v>5</v>
      </c>
    </row>
    <row r="24" spans="1:5" x14ac:dyDescent="0.25">
      <c r="A24" s="3" t="s">
        <v>161</v>
      </c>
      <c r="B24" s="5">
        <v>177</v>
      </c>
      <c r="C24" s="5">
        <v>121</v>
      </c>
      <c r="D24" s="5" t="s">
        <v>5</v>
      </c>
      <c r="E24" s="5" t="s">
        <v>5</v>
      </c>
    </row>
    <row r="25" spans="1:5" x14ac:dyDescent="0.25">
      <c r="A25" s="3" t="s">
        <v>155</v>
      </c>
      <c r="B25" s="5" t="s">
        <v>5</v>
      </c>
      <c r="C25" s="5">
        <v>299</v>
      </c>
      <c r="D25" s="5" t="s">
        <v>5</v>
      </c>
      <c r="E25" s="5" t="s">
        <v>5</v>
      </c>
    </row>
    <row r="26" spans="1:5" x14ac:dyDescent="0.25">
      <c r="A26" s="3" t="s">
        <v>156</v>
      </c>
      <c r="B26" s="7">
        <v>2794</v>
      </c>
      <c r="C26" s="7">
        <v>2611</v>
      </c>
      <c r="D26" s="5" t="s">
        <v>5</v>
      </c>
      <c r="E26" s="5" t="s">
        <v>5</v>
      </c>
    </row>
    <row r="27" spans="1:5" x14ac:dyDescent="0.25">
      <c r="A27" s="3" t="s">
        <v>673</v>
      </c>
      <c r="B27" s="5">
        <v>0</v>
      </c>
      <c r="C27" s="5" t="s">
        <v>5</v>
      </c>
      <c r="D27" s="5" t="s">
        <v>5</v>
      </c>
      <c r="E27" s="5" t="s">
        <v>5</v>
      </c>
    </row>
    <row r="28" spans="1:5" x14ac:dyDescent="0.25">
      <c r="A28" s="3" t="s">
        <v>157</v>
      </c>
      <c r="B28" s="7">
        <v>4307</v>
      </c>
      <c r="C28" s="7">
        <v>4700</v>
      </c>
      <c r="D28" s="5" t="s">
        <v>5</v>
      </c>
      <c r="E28" s="5" t="s">
        <v>5</v>
      </c>
    </row>
    <row r="29" spans="1:5" x14ac:dyDescent="0.25">
      <c r="A29" s="3" t="s">
        <v>158</v>
      </c>
      <c r="B29" s="7">
        <v>10902</v>
      </c>
      <c r="C29" s="7">
        <v>9672</v>
      </c>
      <c r="D29" s="5" t="s">
        <v>5</v>
      </c>
      <c r="E29" s="5" t="s">
        <v>5</v>
      </c>
    </row>
    <row r="30" spans="1:5" ht="30" x14ac:dyDescent="0.25">
      <c r="A30" s="4" t="s">
        <v>159</v>
      </c>
      <c r="B30" s="5" t="s">
        <v>5</v>
      </c>
      <c r="C30" s="5" t="s">
        <v>5</v>
      </c>
      <c r="D30" s="5" t="s">
        <v>5</v>
      </c>
      <c r="E30" s="5" t="s">
        <v>5</v>
      </c>
    </row>
    <row r="31" spans="1:5" x14ac:dyDescent="0.25">
      <c r="A31" s="3" t="s">
        <v>673</v>
      </c>
      <c r="B31" s="5">
        <v>0</v>
      </c>
      <c r="C31" s="5" t="s">
        <v>5</v>
      </c>
      <c r="D31" s="5" t="s">
        <v>5</v>
      </c>
      <c r="E31" s="5" t="s">
        <v>5</v>
      </c>
    </row>
    <row r="32" spans="1:5" x14ac:dyDescent="0.25">
      <c r="A32" s="3" t="s">
        <v>160</v>
      </c>
      <c r="B32" s="7">
        <v>9298</v>
      </c>
      <c r="C32" s="7">
        <v>8364</v>
      </c>
      <c r="D32" s="5" t="s">
        <v>5</v>
      </c>
      <c r="E32" s="5" t="s">
        <v>5</v>
      </c>
    </row>
    <row r="33" spans="1:5" x14ac:dyDescent="0.25">
      <c r="A33" s="3" t="s">
        <v>161</v>
      </c>
      <c r="B33" s="7">
        <v>3096</v>
      </c>
      <c r="C33" s="7">
        <v>3101</v>
      </c>
      <c r="D33" s="5" t="s">
        <v>5</v>
      </c>
      <c r="E33" s="5" t="s">
        <v>5</v>
      </c>
    </row>
    <row r="34" spans="1:5" x14ac:dyDescent="0.25">
      <c r="A34" s="3" t="s">
        <v>32</v>
      </c>
      <c r="B34" s="5">
        <v>401</v>
      </c>
      <c r="C34" s="5">
        <v>407</v>
      </c>
      <c r="D34" s="5" t="s">
        <v>5</v>
      </c>
      <c r="E34" s="5" t="s">
        <v>5</v>
      </c>
    </row>
    <row r="35" spans="1:5" ht="30" x14ac:dyDescent="0.25">
      <c r="A35" s="3" t="s">
        <v>162</v>
      </c>
      <c r="B35" s="7">
        <v>12795</v>
      </c>
      <c r="C35" s="7">
        <v>11872</v>
      </c>
      <c r="D35" s="5" t="s">
        <v>5</v>
      </c>
      <c r="E35" s="5" t="s">
        <v>5</v>
      </c>
    </row>
    <row r="36" spans="1:5" x14ac:dyDescent="0.25">
      <c r="A36" s="3" t="s">
        <v>905</v>
      </c>
      <c r="B36" s="5" t="s">
        <v>51</v>
      </c>
      <c r="C36" s="5" t="s">
        <v>51</v>
      </c>
      <c r="D36" s="5" t="s">
        <v>5</v>
      </c>
      <c r="E36" s="5" t="s">
        <v>5</v>
      </c>
    </row>
    <row r="37" spans="1:5" x14ac:dyDescent="0.25">
      <c r="A37" s="3" t="s">
        <v>170</v>
      </c>
      <c r="B37" s="7">
        <v>30818</v>
      </c>
      <c r="C37" s="7">
        <v>33396</v>
      </c>
      <c r="D37" s="5" t="s">
        <v>5</v>
      </c>
      <c r="E37" s="5" t="s">
        <v>5</v>
      </c>
    </row>
    <row r="38" spans="1:5" x14ac:dyDescent="0.25">
      <c r="A38" s="3" t="s">
        <v>171</v>
      </c>
      <c r="B38" s="7">
        <v>2168</v>
      </c>
      <c r="C38" s="7">
        <v>1997</v>
      </c>
      <c r="D38" s="5" t="s">
        <v>5</v>
      </c>
      <c r="E38" s="5" t="s">
        <v>5</v>
      </c>
    </row>
    <row r="39" spans="1:5" x14ac:dyDescent="0.25">
      <c r="A39" s="3" t="s">
        <v>172</v>
      </c>
      <c r="B39" s="7">
        <v>32986</v>
      </c>
      <c r="C39" s="7">
        <v>35393</v>
      </c>
      <c r="D39" s="7">
        <v>32981</v>
      </c>
      <c r="E39" s="7">
        <v>31331</v>
      </c>
    </row>
    <row r="40" spans="1:5" ht="30" x14ac:dyDescent="0.25">
      <c r="A40" s="3" t="s">
        <v>173</v>
      </c>
      <c r="B40" s="7">
        <v>60990</v>
      </c>
      <c r="C40" s="7">
        <v>61637</v>
      </c>
      <c r="D40" s="5" t="s">
        <v>5</v>
      </c>
      <c r="E40" s="5" t="s">
        <v>5</v>
      </c>
    </row>
    <row r="41" spans="1:5" ht="30" x14ac:dyDescent="0.25">
      <c r="A41" s="3" t="s">
        <v>899</v>
      </c>
      <c r="B41" s="5" t="s">
        <v>5</v>
      </c>
      <c r="C41" s="5" t="s">
        <v>5</v>
      </c>
      <c r="D41" s="5" t="s">
        <v>5</v>
      </c>
      <c r="E41" s="5" t="s">
        <v>5</v>
      </c>
    </row>
    <row r="42" spans="1:5" x14ac:dyDescent="0.25">
      <c r="A42" s="4" t="s">
        <v>135</v>
      </c>
      <c r="B42" s="5" t="s">
        <v>5</v>
      </c>
      <c r="C42" s="5" t="s">
        <v>5</v>
      </c>
      <c r="D42" s="5" t="s">
        <v>5</v>
      </c>
      <c r="E42" s="5" t="s">
        <v>5</v>
      </c>
    </row>
    <row r="43" spans="1:5" x14ac:dyDescent="0.25">
      <c r="A43" s="3" t="s">
        <v>136</v>
      </c>
      <c r="B43" s="5">
        <v>0</v>
      </c>
      <c r="C43" s="5">
        <v>0</v>
      </c>
      <c r="D43" s="5" t="s">
        <v>5</v>
      </c>
      <c r="E43" s="5" t="s">
        <v>5</v>
      </c>
    </row>
    <row r="44" spans="1:5" x14ac:dyDescent="0.25">
      <c r="A44" s="3" t="s">
        <v>137</v>
      </c>
      <c r="B44" s="5">
        <v>0</v>
      </c>
      <c r="C44" s="5" t="s">
        <v>5</v>
      </c>
      <c r="D44" s="5" t="s">
        <v>5</v>
      </c>
      <c r="E44" s="5" t="s">
        <v>5</v>
      </c>
    </row>
    <row r="45" spans="1:5" x14ac:dyDescent="0.25">
      <c r="A45" s="3" t="s">
        <v>138</v>
      </c>
      <c r="B45" s="5">
        <v>0</v>
      </c>
      <c r="C45" s="5" t="s">
        <v>5</v>
      </c>
      <c r="D45" s="5" t="s">
        <v>5</v>
      </c>
      <c r="E45" s="5" t="s">
        <v>5</v>
      </c>
    </row>
    <row r="46" spans="1:5" x14ac:dyDescent="0.25">
      <c r="A46" s="3" t="s">
        <v>96</v>
      </c>
      <c r="B46" s="5">
        <v>0</v>
      </c>
      <c r="C46" s="5" t="s">
        <v>5</v>
      </c>
      <c r="D46" s="5" t="s">
        <v>5</v>
      </c>
      <c r="E46" s="5" t="s">
        <v>5</v>
      </c>
    </row>
    <row r="47" spans="1:5" x14ac:dyDescent="0.25">
      <c r="A47" s="3" t="s">
        <v>97</v>
      </c>
      <c r="B47" s="5">
        <v>0</v>
      </c>
      <c r="C47" s="5" t="s">
        <v>5</v>
      </c>
      <c r="D47" s="5" t="s">
        <v>5</v>
      </c>
      <c r="E47" s="5" t="s">
        <v>5</v>
      </c>
    </row>
    <row r="48" spans="1:5" x14ac:dyDescent="0.25">
      <c r="A48" s="3" t="s">
        <v>155</v>
      </c>
      <c r="B48" s="5">
        <v>0</v>
      </c>
      <c r="C48" s="5" t="s">
        <v>5</v>
      </c>
      <c r="D48" s="5" t="s">
        <v>5</v>
      </c>
      <c r="E48" s="5" t="s">
        <v>5</v>
      </c>
    </row>
    <row r="49" spans="1:5" x14ac:dyDescent="0.25">
      <c r="A49" s="3" t="s">
        <v>139</v>
      </c>
      <c r="B49" s="5">
        <v>0</v>
      </c>
      <c r="C49" s="5" t="s">
        <v>5</v>
      </c>
      <c r="D49" s="5" t="s">
        <v>5</v>
      </c>
      <c r="E49" s="5" t="s">
        <v>5</v>
      </c>
    </row>
    <row r="50" spans="1:5" x14ac:dyDescent="0.25">
      <c r="A50" s="3" t="s">
        <v>663</v>
      </c>
      <c r="B50" s="7">
        <v>-6442</v>
      </c>
      <c r="C50" s="7">
        <v>-5357</v>
      </c>
      <c r="D50" s="5" t="s">
        <v>5</v>
      </c>
      <c r="E50" s="5" t="s">
        <v>5</v>
      </c>
    </row>
    <row r="51" spans="1:5" x14ac:dyDescent="0.25">
      <c r="A51" s="3" t="s">
        <v>140</v>
      </c>
      <c r="B51" s="7">
        <v>-6442</v>
      </c>
      <c r="C51" s="7">
        <v>-5357</v>
      </c>
      <c r="D51" s="5" t="s">
        <v>5</v>
      </c>
      <c r="E51" s="5" t="s">
        <v>5</v>
      </c>
    </row>
    <row r="52" spans="1:5" x14ac:dyDescent="0.25">
      <c r="A52" s="3" t="s">
        <v>665</v>
      </c>
      <c r="B52" s="5">
        <v>0</v>
      </c>
      <c r="C52" s="5" t="s">
        <v>5</v>
      </c>
      <c r="D52" s="5" t="s">
        <v>5</v>
      </c>
      <c r="E52" s="5" t="s">
        <v>5</v>
      </c>
    </row>
    <row r="53" spans="1:5" x14ac:dyDescent="0.25">
      <c r="A53" s="4" t="s">
        <v>148</v>
      </c>
      <c r="B53" s="5" t="s">
        <v>5</v>
      </c>
      <c r="C53" s="5" t="s">
        <v>5</v>
      </c>
      <c r="D53" s="5" t="s">
        <v>5</v>
      </c>
      <c r="E53" s="5" t="s">
        <v>5</v>
      </c>
    </row>
    <row r="54" spans="1:5" x14ac:dyDescent="0.25">
      <c r="A54" s="3" t="s">
        <v>663</v>
      </c>
      <c r="B54" s="5">
        <v>-740</v>
      </c>
      <c r="C54" s="7">
        <v>-1572</v>
      </c>
      <c r="D54" s="5" t="s">
        <v>5</v>
      </c>
      <c r="E54" s="5" t="s">
        <v>5</v>
      </c>
    </row>
    <row r="55" spans="1:5" x14ac:dyDescent="0.25">
      <c r="A55" s="3" t="s">
        <v>667</v>
      </c>
      <c r="B55" s="7">
        <v>-27620</v>
      </c>
      <c r="C55" s="7">
        <v>-26347</v>
      </c>
      <c r="D55" s="5" t="s">
        <v>5</v>
      </c>
      <c r="E55" s="5" t="s">
        <v>5</v>
      </c>
    </row>
    <row r="56" spans="1:5" x14ac:dyDescent="0.25">
      <c r="A56" s="3" t="s">
        <v>149</v>
      </c>
      <c r="B56" s="5">
        <v>0</v>
      </c>
      <c r="C56" s="5" t="s">
        <v>5</v>
      </c>
      <c r="D56" s="5" t="s">
        <v>5</v>
      </c>
      <c r="E56" s="5" t="s">
        <v>5</v>
      </c>
    </row>
    <row r="57" spans="1:5" x14ac:dyDescent="0.25">
      <c r="A57" s="3" t="s">
        <v>669</v>
      </c>
      <c r="B57" s="5">
        <v>0</v>
      </c>
      <c r="C57" s="5" t="s">
        <v>5</v>
      </c>
      <c r="D57" s="5" t="s">
        <v>5</v>
      </c>
      <c r="E57" s="5" t="s">
        <v>5</v>
      </c>
    </row>
    <row r="58" spans="1:5" x14ac:dyDescent="0.25">
      <c r="A58" s="3" t="s">
        <v>98</v>
      </c>
      <c r="B58" s="7">
        <v>-1000</v>
      </c>
      <c r="C58" s="7">
        <v>-1000</v>
      </c>
      <c r="D58" s="5" t="s">
        <v>5</v>
      </c>
      <c r="E58" s="5" t="s">
        <v>5</v>
      </c>
    </row>
    <row r="59" spans="1:5" x14ac:dyDescent="0.25">
      <c r="A59" s="3" t="s">
        <v>151</v>
      </c>
      <c r="B59" s="7">
        <v>-35802</v>
      </c>
      <c r="C59" s="7">
        <v>-34276</v>
      </c>
      <c r="D59" s="5" t="s">
        <v>5</v>
      </c>
      <c r="E59" s="5" t="s">
        <v>5</v>
      </c>
    </row>
    <row r="60" spans="1:5" x14ac:dyDescent="0.25">
      <c r="A60" s="4" t="s">
        <v>152</v>
      </c>
      <c r="B60" s="5" t="s">
        <v>5</v>
      </c>
      <c r="C60" s="5" t="s">
        <v>5</v>
      </c>
      <c r="D60" s="5" t="s">
        <v>5</v>
      </c>
      <c r="E60" s="5" t="s">
        <v>5</v>
      </c>
    </row>
    <row r="61" spans="1:5" x14ac:dyDescent="0.25">
      <c r="A61" s="3" t="s">
        <v>99</v>
      </c>
      <c r="B61" s="5">
        <v>0</v>
      </c>
      <c r="C61" s="5" t="s">
        <v>5</v>
      </c>
      <c r="D61" s="5" t="s">
        <v>5</v>
      </c>
      <c r="E61" s="5" t="s">
        <v>5</v>
      </c>
    </row>
    <row r="62" spans="1:5" x14ac:dyDescent="0.25">
      <c r="A62" s="3" t="s">
        <v>153</v>
      </c>
      <c r="B62" s="5">
        <v>0</v>
      </c>
      <c r="C62" s="5" t="s">
        <v>5</v>
      </c>
      <c r="D62" s="5" t="s">
        <v>5</v>
      </c>
      <c r="E62" s="5" t="s">
        <v>5</v>
      </c>
    </row>
    <row r="63" spans="1:5" x14ac:dyDescent="0.25">
      <c r="A63" s="3" t="s">
        <v>161</v>
      </c>
      <c r="B63" s="5">
        <v>0</v>
      </c>
      <c r="C63" s="5" t="s">
        <v>5</v>
      </c>
      <c r="D63" s="5" t="s">
        <v>5</v>
      </c>
      <c r="E63" s="5" t="s">
        <v>5</v>
      </c>
    </row>
    <row r="64" spans="1:5" x14ac:dyDescent="0.25">
      <c r="A64" s="3" t="s">
        <v>156</v>
      </c>
      <c r="B64" s="5">
        <v>0</v>
      </c>
      <c r="C64" s="5" t="s">
        <v>5</v>
      </c>
      <c r="D64" s="5" t="s">
        <v>5</v>
      </c>
      <c r="E64" s="5" t="s">
        <v>5</v>
      </c>
    </row>
    <row r="65" spans="1:5" x14ac:dyDescent="0.25">
      <c r="A65" s="3" t="s">
        <v>673</v>
      </c>
      <c r="B65" s="7">
        <v>-6442</v>
      </c>
      <c r="C65" s="7">
        <v>-5357</v>
      </c>
      <c r="D65" s="5" t="s">
        <v>5</v>
      </c>
      <c r="E65" s="5" t="s">
        <v>5</v>
      </c>
    </row>
    <row r="66" spans="1:5" x14ac:dyDescent="0.25">
      <c r="A66" s="3" t="s">
        <v>157</v>
      </c>
      <c r="B66" s="7">
        <v>-6442</v>
      </c>
      <c r="C66" s="7">
        <v>-5357</v>
      </c>
      <c r="D66" s="5" t="s">
        <v>5</v>
      </c>
      <c r="E66" s="5" t="s">
        <v>5</v>
      </c>
    </row>
    <row r="67" spans="1:5" x14ac:dyDescent="0.25">
      <c r="A67" s="3" t="s">
        <v>158</v>
      </c>
      <c r="B67" s="5">
        <v>0</v>
      </c>
      <c r="C67" s="5" t="s">
        <v>5</v>
      </c>
      <c r="D67" s="5" t="s">
        <v>5</v>
      </c>
      <c r="E67" s="5" t="s">
        <v>5</v>
      </c>
    </row>
    <row r="68" spans="1:5" ht="30" x14ac:dyDescent="0.25">
      <c r="A68" s="4" t="s">
        <v>159</v>
      </c>
      <c r="B68" s="5" t="s">
        <v>5</v>
      </c>
      <c r="C68" s="5" t="s">
        <v>5</v>
      </c>
      <c r="D68" s="5" t="s">
        <v>5</v>
      </c>
      <c r="E68" s="5" t="s">
        <v>5</v>
      </c>
    </row>
    <row r="69" spans="1:5" x14ac:dyDescent="0.25">
      <c r="A69" s="3" t="s">
        <v>673</v>
      </c>
      <c r="B69" s="5">
        <v>-740</v>
      </c>
      <c r="C69" s="7">
        <v>-1572</v>
      </c>
      <c r="D69" s="5" t="s">
        <v>5</v>
      </c>
      <c r="E69" s="5" t="s">
        <v>5</v>
      </c>
    </row>
    <row r="70" spans="1:5" x14ac:dyDescent="0.25">
      <c r="A70" s="3" t="s">
        <v>160</v>
      </c>
      <c r="B70" s="5">
        <v>0</v>
      </c>
      <c r="C70" s="5" t="s">
        <v>5</v>
      </c>
      <c r="D70" s="5" t="s">
        <v>5</v>
      </c>
      <c r="E70" s="5" t="s">
        <v>5</v>
      </c>
    </row>
    <row r="71" spans="1:5" x14ac:dyDescent="0.25">
      <c r="A71" s="3" t="s">
        <v>161</v>
      </c>
      <c r="B71" s="5">
        <v>0</v>
      </c>
      <c r="C71" s="5" t="s">
        <v>5</v>
      </c>
      <c r="D71" s="5" t="s">
        <v>5</v>
      </c>
      <c r="E71" s="5" t="s">
        <v>5</v>
      </c>
    </row>
    <row r="72" spans="1:5" x14ac:dyDescent="0.25">
      <c r="A72" s="3" t="s">
        <v>32</v>
      </c>
      <c r="B72" s="7">
        <v>-1000</v>
      </c>
      <c r="C72" s="7">
        <v>-1000</v>
      </c>
      <c r="D72" s="5" t="s">
        <v>5</v>
      </c>
      <c r="E72" s="5" t="s">
        <v>5</v>
      </c>
    </row>
    <row r="73" spans="1:5" ht="30" x14ac:dyDescent="0.25">
      <c r="A73" s="3" t="s">
        <v>162</v>
      </c>
      <c r="B73" s="7">
        <v>-1740</v>
      </c>
      <c r="C73" s="7">
        <v>-2572</v>
      </c>
      <c r="D73" s="5" t="s">
        <v>5</v>
      </c>
      <c r="E73" s="5" t="s">
        <v>5</v>
      </c>
    </row>
    <row r="74" spans="1:5" x14ac:dyDescent="0.25">
      <c r="A74" s="3" t="s">
        <v>905</v>
      </c>
      <c r="B74" s="5" t="s">
        <v>51</v>
      </c>
      <c r="C74" s="5" t="s">
        <v>51</v>
      </c>
      <c r="D74" s="5" t="s">
        <v>5</v>
      </c>
      <c r="E74" s="5" t="s">
        <v>5</v>
      </c>
    </row>
    <row r="75" spans="1:5" x14ac:dyDescent="0.25">
      <c r="A75" s="3" t="s">
        <v>170</v>
      </c>
      <c r="B75" s="7">
        <v>-27620</v>
      </c>
      <c r="C75" s="7">
        <v>-26347</v>
      </c>
      <c r="D75" s="5" t="s">
        <v>5</v>
      </c>
      <c r="E75" s="5" t="s">
        <v>5</v>
      </c>
    </row>
    <row r="76" spans="1:5" x14ac:dyDescent="0.25">
      <c r="A76" s="3" t="s">
        <v>171</v>
      </c>
      <c r="B76" s="5">
        <v>0</v>
      </c>
      <c r="C76" s="5" t="s">
        <v>5</v>
      </c>
      <c r="D76" s="5" t="s">
        <v>5</v>
      </c>
      <c r="E76" s="5" t="s">
        <v>5</v>
      </c>
    </row>
    <row r="77" spans="1:5" x14ac:dyDescent="0.25">
      <c r="A77" s="3" t="s">
        <v>172</v>
      </c>
      <c r="B77" s="7">
        <v>-27620</v>
      </c>
      <c r="C77" s="7">
        <v>-26347</v>
      </c>
      <c r="D77" s="5" t="s">
        <v>5</v>
      </c>
      <c r="E77" s="5" t="s">
        <v>5</v>
      </c>
    </row>
    <row r="78" spans="1:5" ht="30" x14ac:dyDescent="0.25">
      <c r="A78" s="3" t="s">
        <v>173</v>
      </c>
      <c r="B78" s="7">
        <v>-35802</v>
      </c>
      <c r="C78" s="7">
        <v>-34276</v>
      </c>
      <c r="D78" s="5" t="s">
        <v>5</v>
      </c>
      <c r="E78" s="5" t="s">
        <v>5</v>
      </c>
    </row>
    <row r="79" spans="1:5" x14ac:dyDescent="0.25">
      <c r="A79" s="3" t="s">
        <v>900</v>
      </c>
      <c r="B79" s="5" t="s">
        <v>5</v>
      </c>
      <c r="C79" s="5" t="s">
        <v>5</v>
      </c>
      <c r="D79" s="5" t="s">
        <v>5</v>
      </c>
      <c r="E79" s="5" t="s">
        <v>5</v>
      </c>
    </row>
    <row r="80" spans="1:5" x14ac:dyDescent="0.25">
      <c r="A80" s="4" t="s">
        <v>135</v>
      </c>
      <c r="B80" s="5" t="s">
        <v>5</v>
      </c>
      <c r="C80" s="5" t="s">
        <v>5</v>
      </c>
      <c r="D80" s="5" t="s">
        <v>5</v>
      </c>
      <c r="E80" s="5" t="s">
        <v>5</v>
      </c>
    </row>
    <row r="81" spans="1:5" x14ac:dyDescent="0.25">
      <c r="A81" s="3" t="s">
        <v>136</v>
      </c>
      <c r="B81" s="5">
        <v>20</v>
      </c>
      <c r="C81" s="5">
        <v>155</v>
      </c>
      <c r="D81" s="5">
        <v>628</v>
      </c>
      <c r="E81" s="5" t="s">
        <v>5</v>
      </c>
    </row>
    <row r="82" spans="1:5" x14ac:dyDescent="0.25">
      <c r="A82" s="3" t="s">
        <v>137</v>
      </c>
      <c r="B82" s="5">
        <v>74</v>
      </c>
      <c r="C82" s="5" t="s">
        <v>5</v>
      </c>
      <c r="D82" s="5" t="s">
        <v>5</v>
      </c>
      <c r="E82" s="5" t="s">
        <v>5</v>
      </c>
    </row>
    <row r="83" spans="1:5" x14ac:dyDescent="0.25">
      <c r="A83" s="3" t="s">
        <v>138</v>
      </c>
      <c r="B83" s="5">
        <v>836</v>
      </c>
      <c r="C83" s="7">
        <v>1043</v>
      </c>
      <c r="D83" s="5" t="s">
        <v>5</v>
      </c>
      <c r="E83" s="5" t="s">
        <v>5</v>
      </c>
    </row>
    <row r="84" spans="1:5" x14ac:dyDescent="0.25">
      <c r="A84" s="3" t="s">
        <v>96</v>
      </c>
      <c r="B84" s="5">
        <v>31</v>
      </c>
      <c r="C84" s="5">
        <v>48</v>
      </c>
      <c r="D84" s="5" t="s">
        <v>5</v>
      </c>
      <c r="E84" s="5" t="s">
        <v>5</v>
      </c>
    </row>
    <row r="85" spans="1:5" x14ac:dyDescent="0.25">
      <c r="A85" s="3" t="s">
        <v>97</v>
      </c>
      <c r="B85" s="5">
        <v>25</v>
      </c>
      <c r="C85" s="5">
        <v>49</v>
      </c>
      <c r="D85" s="5" t="s">
        <v>5</v>
      </c>
      <c r="E85" s="5" t="s">
        <v>5</v>
      </c>
    </row>
    <row r="86" spans="1:5" x14ac:dyDescent="0.25">
      <c r="A86" s="3" t="s">
        <v>155</v>
      </c>
      <c r="B86" s="5">
        <v>41</v>
      </c>
      <c r="C86" s="5">
        <v>1</v>
      </c>
      <c r="D86" s="5" t="s">
        <v>5</v>
      </c>
      <c r="E86" s="5" t="s">
        <v>5</v>
      </c>
    </row>
    <row r="87" spans="1:5" x14ac:dyDescent="0.25">
      <c r="A87" s="3" t="s">
        <v>139</v>
      </c>
      <c r="B87" s="5">
        <v>91</v>
      </c>
      <c r="C87" s="5">
        <v>99</v>
      </c>
      <c r="D87" s="5" t="s">
        <v>5</v>
      </c>
      <c r="E87" s="5" t="s">
        <v>5</v>
      </c>
    </row>
    <row r="88" spans="1:5" x14ac:dyDescent="0.25">
      <c r="A88" s="3" t="s">
        <v>663</v>
      </c>
      <c r="B88" s="7">
        <v>6442</v>
      </c>
      <c r="C88" s="7">
        <v>5357</v>
      </c>
      <c r="D88" s="5" t="s">
        <v>5</v>
      </c>
      <c r="E88" s="5" t="s">
        <v>5</v>
      </c>
    </row>
    <row r="89" spans="1:5" x14ac:dyDescent="0.25">
      <c r="A89" s="3" t="s">
        <v>140</v>
      </c>
      <c r="B89" s="7">
        <v>7560</v>
      </c>
      <c r="C89" s="7">
        <v>6752</v>
      </c>
      <c r="D89" s="5" t="s">
        <v>5</v>
      </c>
      <c r="E89" s="5" t="s">
        <v>5</v>
      </c>
    </row>
    <row r="90" spans="1:5" x14ac:dyDescent="0.25">
      <c r="A90" s="3" t="s">
        <v>665</v>
      </c>
      <c r="B90" s="7">
        <v>17039</v>
      </c>
      <c r="C90" s="7">
        <v>16092</v>
      </c>
      <c r="D90" s="5" t="s">
        <v>5</v>
      </c>
      <c r="E90" s="5" t="s">
        <v>5</v>
      </c>
    </row>
    <row r="91" spans="1:5" x14ac:dyDescent="0.25">
      <c r="A91" s="4" t="s">
        <v>148</v>
      </c>
      <c r="B91" s="5" t="s">
        <v>5</v>
      </c>
      <c r="C91" s="5" t="s">
        <v>5</v>
      </c>
      <c r="D91" s="5" t="s">
        <v>5</v>
      </c>
      <c r="E91" s="5" t="s">
        <v>5</v>
      </c>
    </row>
    <row r="92" spans="1:5" x14ac:dyDescent="0.25">
      <c r="A92" s="3" t="s">
        <v>663</v>
      </c>
      <c r="B92" s="5">
        <v>0</v>
      </c>
      <c r="C92" s="7">
        <v>1572</v>
      </c>
      <c r="D92" s="5" t="s">
        <v>5</v>
      </c>
      <c r="E92" s="5" t="s">
        <v>5</v>
      </c>
    </row>
    <row r="93" spans="1:5" x14ac:dyDescent="0.25">
      <c r="A93" s="3" t="s">
        <v>667</v>
      </c>
      <c r="B93" s="7">
        <v>25975</v>
      </c>
      <c r="C93" s="7">
        <v>24743</v>
      </c>
      <c r="D93" s="5" t="s">
        <v>5</v>
      </c>
      <c r="E93" s="5" t="s">
        <v>5</v>
      </c>
    </row>
    <row r="94" spans="1:5" x14ac:dyDescent="0.25">
      <c r="A94" s="3" t="s">
        <v>149</v>
      </c>
      <c r="B94" s="5">
        <v>471</v>
      </c>
      <c r="C94" s="5" t="s">
        <v>5</v>
      </c>
      <c r="D94" s="5" t="s">
        <v>5</v>
      </c>
      <c r="E94" s="5" t="s">
        <v>5</v>
      </c>
    </row>
    <row r="95" spans="1:5" x14ac:dyDescent="0.25">
      <c r="A95" s="3" t="s">
        <v>669</v>
      </c>
      <c r="B95" s="5">
        <v>173</v>
      </c>
      <c r="C95" s="5">
        <v>173</v>
      </c>
      <c r="D95" s="5" t="s">
        <v>5</v>
      </c>
      <c r="E95" s="5" t="s">
        <v>5</v>
      </c>
    </row>
    <row r="96" spans="1:5" x14ac:dyDescent="0.25">
      <c r="A96" s="3" t="s">
        <v>98</v>
      </c>
      <c r="B96" s="5">
        <v>221</v>
      </c>
      <c r="C96" s="5">
        <v>166</v>
      </c>
      <c r="D96" s="5" t="s">
        <v>5</v>
      </c>
      <c r="E96" s="5" t="s">
        <v>5</v>
      </c>
    </row>
    <row r="97" spans="1:5" x14ac:dyDescent="0.25">
      <c r="A97" s="3" t="s">
        <v>151</v>
      </c>
      <c r="B97" s="7">
        <v>51439</v>
      </c>
      <c r="C97" s="7">
        <v>49498</v>
      </c>
      <c r="D97" s="5" t="s">
        <v>5</v>
      </c>
      <c r="E97" s="5" t="s">
        <v>5</v>
      </c>
    </row>
    <row r="98" spans="1:5" x14ac:dyDescent="0.25">
      <c r="A98" s="4" t="s">
        <v>152</v>
      </c>
      <c r="B98" s="5" t="s">
        <v>5</v>
      </c>
      <c r="C98" s="5" t="s">
        <v>5</v>
      </c>
      <c r="D98" s="5" t="s">
        <v>5</v>
      </c>
      <c r="E98" s="5" t="s">
        <v>5</v>
      </c>
    </row>
    <row r="99" spans="1:5" x14ac:dyDescent="0.25">
      <c r="A99" s="3" t="s">
        <v>99</v>
      </c>
      <c r="B99" s="5">
        <v>736</v>
      </c>
      <c r="C99" s="5">
        <v>956</v>
      </c>
      <c r="D99" s="5" t="s">
        <v>5</v>
      </c>
      <c r="E99" s="5" t="s">
        <v>5</v>
      </c>
    </row>
    <row r="100" spans="1:5" x14ac:dyDescent="0.25">
      <c r="A100" s="3" t="s">
        <v>153</v>
      </c>
      <c r="B100" s="5">
        <v>20</v>
      </c>
      <c r="C100" s="5" t="s">
        <v>5</v>
      </c>
      <c r="D100" s="5" t="s">
        <v>5</v>
      </c>
      <c r="E100" s="5" t="s">
        <v>5</v>
      </c>
    </row>
    <row r="101" spans="1:5" x14ac:dyDescent="0.25">
      <c r="A101" s="3" t="s">
        <v>161</v>
      </c>
      <c r="B101" s="5">
        <v>115</v>
      </c>
      <c r="C101" s="5">
        <v>115</v>
      </c>
      <c r="D101" s="5" t="s">
        <v>5</v>
      </c>
      <c r="E101" s="5" t="s">
        <v>5</v>
      </c>
    </row>
    <row r="102" spans="1:5" x14ac:dyDescent="0.25">
      <c r="A102" s="3" t="s">
        <v>155</v>
      </c>
      <c r="B102" s="5" t="s">
        <v>5</v>
      </c>
      <c r="C102" s="5">
        <v>299</v>
      </c>
      <c r="D102" s="5" t="s">
        <v>5</v>
      </c>
      <c r="E102" s="5" t="s">
        <v>5</v>
      </c>
    </row>
    <row r="103" spans="1:5" x14ac:dyDescent="0.25">
      <c r="A103" s="3" t="s">
        <v>156</v>
      </c>
      <c r="B103" s="7">
        <v>1300</v>
      </c>
      <c r="C103" s="5">
        <v>896</v>
      </c>
      <c r="D103" s="5" t="s">
        <v>5</v>
      </c>
      <c r="E103" s="5" t="s">
        <v>5</v>
      </c>
    </row>
    <row r="104" spans="1:5" x14ac:dyDescent="0.25">
      <c r="A104" s="3" t="s">
        <v>673</v>
      </c>
      <c r="B104" s="5">
        <v>0</v>
      </c>
      <c r="C104" s="5" t="s">
        <v>5</v>
      </c>
      <c r="D104" s="5" t="s">
        <v>5</v>
      </c>
      <c r="E104" s="5" t="s">
        <v>5</v>
      </c>
    </row>
    <row r="105" spans="1:5" x14ac:dyDescent="0.25">
      <c r="A105" s="3" t="s">
        <v>157</v>
      </c>
      <c r="B105" s="7">
        <v>2171</v>
      </c>
      <c r="C105" s="7">
        <v>2266</v>
      </c>
      <c r="D105" s="5" t="s">
        <v>5</v>
      </c>
      <c r="E105" s="5" t="s">
        <v>5</v>
      </c>
    </row>
    <row r="106" spans="1:5" x14ac:dyDescent="0.25">
      <c r="A106" s="3" t="s">
        <v>158</v>
      </c>
      <c r="B106" s="7">
        <v>10604</v>
      </c>
      <c r="C106" s="7">
        <v>9374</v>
      </c>
      <c r="D106" s="5" t="s">
        <v>5</v>
      </c>
      <c r="E106" s="5" t="s">
        <v>5</v>
      </c>
    </row>
    <row r="107" spans="1:5" ht="30" x14ac:dyDescent="0.25">
      <c r="A107" s="4" t="s">
        <v>159</v>
      </c>
      <c r="B107" s="5" t="s">
        <v>5</v>
      </c>
      <c r="C107" s="5" t="s">
        <v>5</v>
      </c>
      <c r="D107" s="5" t="s">
        <v>5</v>
      </c>
      <c r="E107" s="5" t="s">
        <v>5</v>
      </c>
    </row>
    <row r="108" spans="1:5" x14ac:dyDescent="0.25">
      <c r="A108" s="3" t="s">
        <v>673</v>
      </c>
      <c r="B108" s="5">
        <v>740</v>
      </c>
      <c r="C108" s="5" t="s">
        <v>5</v>
      </c>
      <c r="D108" s="5" t="s">
        <v>5</v>
      </c>
      <c r="E108" s="5" t="s">
        <v>5</v>
      </c>
    </row>
    <row r="109" spans="1:5" x14ac:dyDescent="0.25">
      <c r="A109" s="3" t="s">
        <v>160</v>
      </c>
      <c r="B109" s="7">
        <v>4258</v>
      </c>
      <c r="C109" s="7">
        <v>3586</v>
      </c>
      <c r="D109" s="5" t="s">
        <v>5</v>
      </c>
      <c r="E109" s="5" t="s">
        <v>5</v>
      </c>
    </row>
    <row r="110" spans="1:5" x14ac:dyDescent="0.25">
      <c r="A110" s="3" t="s">
        <v>161</v>
      </c>
      <c r="B110" s="5">
        <v>466</v>
      </c>
      <c r="C110" s="5">
        <v>430</v>
      </c>
      <c r="D110" s="5" t="s">
        <v>5</v>
      </c>
      <c r="E110" s="5" t="s">
        <v>5</v>
      </c>
    </row>
    <row r="111" spans="1:5" x14ac:dyDescent="0.25">
      <c r="A111" s="3" t="s">
        <v>32</v>
      </c>
      <c r="B111" s="7">
        <v>2382</v>
      </c>
      <c r="C111" s="5">
        <v>446</v>
      </c>
      <c r="D111" s="5" t="s">
        <v>5</v>
      </c>
      <c r="E111" s="5" t="s">
        <v>5</v>
      </c>
    </row>
    <row r="112" spans="1:5" ht="30" x14ac:dyDescent="0.25">
      <c r="A112" s="3" t="s">
        <v>162</v>
      </c>
      <c r="B112" s="7">
        <v>7846</v>
      </c>
      <c r="C112" s="7">
        <v>4462</v>
      </c>
      <c r="D112" s="5" t="s">
        <v>5</v>
      </c>
      <c r="E112" s="5" t="s">
        <v>5</v>
      </c>
    </row>
    <row r="113" spans="1:5" x14ac:dyDescent="0.25">
      <c r="A113" s="3" t="s">
        <v>905</v>
      </c>
      <c r="B113" s="5" t="s">
        <v>51</v>
      </c>
      <c r="C113" s="5" t="s">
        <v>51</v>
      </c>
      <c r="D113" s="5" t="s">
        <v>5</v>
      </c>
      <c r="E113" s="5" t="s">
        <v>5</v>
      </c>
    </row>
    <row r="114" spans="1:5" x14ac:dyDescent="0.25">
      <c r="A114" s="3" t="s">
        <v>170</v>
      </c>
      <c r="B114" s="7">
        <v>30818</v>
      </c>
      <c r="C114" s="7">
        <v>33396</v>
      </c>
      <c r="D114" s="5" t="s">
        <v>5</v>
      </c>
      <c r="E114" s="5" t="s">
        <v>5</v>
      </c>
    </row>
    <row r="115" spans="1:5" x14ac:dyDescent="0.25">
      <c r="A115" s="3" t="s">
        <v>171</v>
      </c>
      <c r="B115" s="5">
        <v>0</v>
      </c>
      <c r="C115" s="5" t="s">
        <v>5</v>
      </c>
      <c r="D115" s="5" t="s">
        <v>5</v>
      </c>
      <c r="E115" s="5" t="s">
        <v>5</v>
      </c>
    </row>
    <row r="116" spans="1:5" x14ac:dyDescent="0.25">
      <c r="A116" s="3" t="s">
        <v>172</v>
      </c>
      <c r="B116" s="7">
        <v>30818</v>
      </c>
      <c r="C116" s="7">
        <v>33396</v>
      </c>
      <c r="D116" s="5" t="s">
        <v>5</v>
      </c>
      <c r="E116" s="5" t="s">
        <v>5</v>
      </c>
    </row>
    <row r="117" spans="1:5" ht="30" x14ac:dyDescent="0.25">
      <c r="A117" s="3" t="s">
        <v>173</v>
      </c>
      <c r="B117" s="7">
        <v>51439</v>
      </c>
      <c r="C117" s="7">
        <v>49498</v>
      </c>
      <c r="D117" s="5" t="s">
        <v>5</v>
      </c>
      <c r="E117" s="5" t="s">
        <v>5</v>
      </c>
    </row>
    <row r="118" spans="1:5" x14ac:dyDescent="0.25">
      <c r="A118" s="3" t="s">
        <v>891</v>
      </c>
      <c r="B118" s="5" t="s">
        <v>5</v>
      </c>
      <c r="C118" s="5" t="s">
        <v>5</v>
      </c>
      <c r="D118" s="5" t="s">
        <v>5</v>
      </c>
      <c r="E118" s="5" t="s">
        <v>5</v>
      </c>
    </row>
    <row r="119" spans="1:5" x14ac:dyDescent="0.25">
      <c r="A119" s="4" t="s">
        <v>135</v>
      </c>
      <c r="B119" s="5" t="s">
        <v>5</v>
      </c>
      <c r="C119" s="5" t="s">
        <v>5</v>
      </c>
      <c r="D119" s="5" t="s">
        <v>5</v>
      </c>
      <c r="E119" s="5" t="s">
        <v>5</v>
      </c>
    </row>
    <row r="120" spans="1:5" x14ac:dyDescent="0.25">
      <c r="A120" s="3" t="s">
        <v>136</v>
      </c>
      <c r="B120" s="5">
        <v>0</v>
      </c>
      <c r="C120" s="5">
        <v>3</v>
      </c>
      <c r="D120" s="5" t="s">
        <v>5</v>
      </c>
      <c r="E120" s="5" t="s">
        <v>5</v>
      </c>
    </row>
    <row r="121" spans="1:5" x14ac:dyDescent="0.25">
      <c r="A121" s="3" t="s">
        <v>137</v>
      </c>
      <c r="B121" s="5">
        <v>0</v>
      </c>
      <c r="C121" s="5" t="s">
        <v>5</v>
      </c>
      <c r="D121" s="5" t="s">
        <v>5</v>
      </c>
      <c r="E121" s="5" t="s">
        <v>5</v>
      </c>
    </row>
    <row r="122" spans="1:5" x14ac:dyDescent="0.25">
      <c r="A122" s="3" t="s">
        <v>138</v>
      </c>
      <c r="B122" s="5">
        <v>0</v>
      </c>
      <c r="C122" s="5" t="s">
        <v>5</v>
      </c>
      <c r="D122" s="5" t="s">
        <v>5</v>
      </c>
      <c r="E122" s="5" t="s">
        <v>5</v>
      </c>
    </row>
    <row r="123" spans="1:5" x14ac:dyDescent="0.25">
      <c r="A123" s="3" t="s">
        <v>96</v>
      </c>
      <c r="B123" s="5">
        <v>0</v>
      </c>
      <c r="C123" s="5" t="s">
        <v>5</v>
      </c>
      <c r="D123" s="5" t="s">
        <v>5</v>
      </c>
      <c r="E123" s="5" t="s">
        <v>5</v>
      </c>
    </row>
    <row r="124" spans="1:5" x14ac:dyDescent="0.25">
      <c r="A124" s="3" t="s">
        <v>97</v>
      </c>
      <c r="B124" s="5">
        <v>1</v>
      </c>
      <c r="C124" s="5" t="s">
        <v>5</v>
      </c>
      <c r="D124" s="5" t="s">
        <v>5</v>
      </c>
      <c r="E124" s="5" t="s">
        <v>5</v>
      </c>
    </row>
    <row r="125" spans="1:5" x14ac:dyDescent="0.25">
      <c r="A125" s="3" t="s">
        <v>155</v>
      </c>
      <c r="B125" s="5">
        <v>0</v>
      </c>
      <c r="C125" s="5" t="s">
        <v>5</v>
      </c>
      <c r="D125" s="5" t="s">
        <v>5</v>
      </c>
      <c r="E125" s="5" t="s">
        <v>5</v>
      </c>
    </row>
    <row r="126" spans="1:5" x14ac:dyDescent="0.25">
      <c r="A126" s="3" t="s">
        <v>139</v>
      </c>
      <c r="B126" s="5">
        <v>0</v>
      </c>
      <c r="C126" s="5" t="s">
        <v>5</v>
      </c>
      <c r="D126" s="5" t="s">
        <v>5</v>
      </c>
      <c r="E126" s="5" t="s">
        <v>5</v>
      </c>
    </row>
    <row r="127" spans="1:5" x14ac:dyDescent="0.25">
      <c r="A127" s="3" t="s">
        <v>663</v>
      </c>
      <c r="B127" s="5">
        <v>0</v>
      </c>
      <c r="C127" s="5" t="s">
        <v>5</v>
      </c>
      <c r="D127" s="5" t="s">
        <v>5</v>
      </c>
      <c r="E127" s="5" t="s">
        <v>5</v>
      </c>
    </row>
    <row r="128" spans="1:5" x14ac:dyDescent="0.25">
      <c r="A128" s="3" t="s">
        <v>140</v>
      </c>
      <c r="B128" s="5">
        <v>1</v>
      </c>
      <c r="C128" s="5">
        <v>3</v>
      </c>
      <c r="D128" s="5" t="s">
        <v>5</v>
      </c>
      <c r="E128" s="5" t="s">
        <v>5</v>
      </c>
    </row>
    <row r="129" spans="1:5" x14ac:dyDescent="0.25">
      <c r="A129" s="3" t="s">
        <v>665</v>
      </c>
      <c r="B129" s="5">
        <v>0</v>
      </c>
      <c r="C129" s="5" t="s">
        <v>5</v>
      </c>
      <c r="D129" s="5" t="s">
        <v>5</v>
      </c>
      <c r="E129" s="5" t="s">
        <v>5</v>
      </c>
    </row>
    <row r="130" spans="1:5" x14ac:dyDescent="0.25">
      <c r="A130" s="4" t="s">
        <v>148</v>
      </c>
      <c r="B130" s="5" t="s">
        <v>5</v>
      </c>
      <c r="C130" s="5" t="s">
        <v>5</v>
      </c>
      <c r="D130" s="5" t="s">
        <v>5</v>
      </c>
      <c r="E130" s="5" t="s">
        <v>5</v>
      </c>
    </row>
    <row r="131" spans="1:5" x14ac:dyDescent="0.25">
      <c r="A131" s="3" t="s">
        <v>663</v>
      </c>
      <c r="B131" s="5">
        <v>0</v>
      </c>
      <c r="C131" s="5" t="s">
        <v>5</v>
      </c>
      <c r="D131" s="5" t="s">
        <v>5</v>
      </c>
      <c r="E131" s="5" t="s">
        <v>5</v>
      </c>
    </row>
    <row r="132" spans="1:5" x14ac:dyDescent="0.25">
      <c r="A132" s="3" t="s">
        <v>667</v>
      </c>
      <c r="B132" s="7">
        <v>1205</v>
      </c>
      <c r="C132" s="7">
        <v>1155</v>
      </c>
      <c r="D132" s="5" t="s">
        <v>5</v>
      </c>
      <c r="E132" s="5" t="s">
        <v>5</v>
      </c>
    </row>
    <row r="133" spans="1:5" x14ac:dyDescent="0.25">
      <c r="A133" s="3" t="s">
        <v>149</v>
      </c>
      <c r="B133" s="5">
        <v>0</v>
      </c>
      <c r="C133" s="5" t="s">
        <v>5</v>
      </c>
      <c r="D133" s="5" t="s">
        <v>5</v>
      </c>
      <c r="E133" s="5" t="s">
        <v>5</v>
      </c>
    </row>
    <row r="134" spans="1:5" x14ac:dyDescent="0.25">
      <c r="A134" s="3" t="s">
        <v>669</v>
      </c>
      <c r="B134" s="5">
        <v>0</v>
      </c>
      <c r="C134" s="5" t="s">
        <v>5</v>
      </c>
      <c r="D134" s="5" t="s">
        <v>5</v>
      </c>
      <c r="E134" s="5" t="s">
        <v>5</v>
      </c>
    </row>
    <row r="135" spans="1:5" x14ac:dyDescent="0.25">
      <c r="A135" s="3" t="s">
        <v>98</v>
      </c>
      <c r="B135" s="7">
        <v>1004</v>
      </c>
      <c r="C135" s="7">
        <v>1006</v>
      </c>
      <c r="D135" s="5" t="s">
        <v>5</v>
      </c>
      <c r="E135" s="5" t="s">
        <v>5</v>
      </c>
    </row>
    <row r="136" spans="1:5" x14ac:dyDescent="0.25">
      <c r="A136" s="3" t="s">
        <v>151</v>
      </c>
      <c r="B136" s="7">
        <v>2210</v>
      </c>
      <c r="C136" s="7">
        <v>2164</v>
      </c>
      <c r="D136" s="5" t="s">
        <v>5</v>
      </c>
      <c r="E136" s="5" t="s">
        <v>5</v>
      </c>
    </row>
    <row r="137" spans="1:5" x14ac:dyDescent="0.25">
      <c r="A137" s="4" t="s">
        <v>152</v>
      </c>
      <c r="B137" s="5" t="s">
        <v>5</v>
      </c>
      <c r="C137" s="5" t="s">
        <v>5</v>
      </c>
      <c r="D137" s="5" t="s">
        <v>5</v>
      </c>
      <c r="E137" s="5" t="s">
        <v>5</v>
      </c>
    </row>
    <row r="138" spans="1:5" x14ac:dyDescent="0.25">
      <c r="A138" s="3" t="s">
        <v>99</v>
      </c>
      <c r="B138" s="5">
        <v>12</v>
      </c>
      <c r="C138" s="5">
        <v>2</v>
      </c>
      <c r="D138" s="5" t="s">
        <v>5</v>
      </c>
      <c r="E138" s="5" t="s">
        <v>5</v>
      </c>
    </row>
    <row r="139" spans="1:5" x14ac:dyDescent="0.25">
      <c r="A139" s="3" t="s">
        <v>153</v>
      </c>
      <c r="B139" s="5">
        <v>0</v>
      </c>
      <c r="C139" s="5" t="s">
        <v>5</v>
      </c>
      <c r="D139" s="5" t="s">
        <v>5</v>
      </c>
      <c r="E139" s="5" t="s">
        <v>5</v>
      </c>
    </row>
    <row r="140" spans="1:5" x14ac:dyDescent="0.25">
      <c r="A140" s="3" t="s">
        <v>161</v>
      </c>
      <c r="B140" s="5">
        <v>0</v>
      </c>
      <c r="C140" s="5" t="s">
        <v>5</v>
      </c>
      <c r="D140" s="5" t="s">
        <v>5</v>
      </c>
      <c r="E140" s="5" t="s">
        <v>5</v>
      </c>
    </row>
    <row r="141" spans="1:5" x14ac:dyDescent="0.25">
      <c r="A141" s="3" t="s">
        <v>156</v>
      </c>
      <c r="B141" s="5">
        <v>5</v>
      </c>
      <c r="C141" s="5">
        <v>10</v>
      </c>
      <c r="D141" s="5" t="s">
        <v>5</v>
      </c>
      <c r="E141" s="5" t="s">
        <v>5</v>
      </c>
    </row>
    <row r="142" spans="1:5" x14ac:dyDescent="0.25">
      <c r="A142" s="3" t="s">
        <v>673</v>
      </c>
      <c r="B142" s="5">
        <v>0</v>
      </c>
      <c r="C142" s="5" t="s">
        <v>5</v>
      </c>
      <c r="D142" s="5" t="s">
        <v>5</v>
      </c>
      <c r="E142" s="5" t="s">
        <v>5</v>
      </c>
    </row>
    <row r="143" spans="1:5" x14ac:dyDescent="0.25">
      <c r="A143" s="3" t="s">
        <v>157</v>
      </c>
      <c r="B143" s="5">
        <v>17</v>
      </c>
      <c r="C143" s="5">
        <v>12</v>
      </c>
      <c r="D143" s="5" t="s">
        <v>5</v>
      </c>
      <c r="E143" s="5" t="s">
        <v>5</v>
      </c>
    </row>
    <row r="144" spans="1:5" x14ac:dyDescent="0.25">
      <c r="A144" s="3" t="s">
        <v>158</v>
      </c>
      <c r="B144" s="5">
        <v>298</v>
      </c>
      <c r="C144" s="5">
        <v>298</v>
      </c>
      <c r="D144" s="5" t="s">
        <v>5</v>
      </c>
      <c r="E144" s="5" t="s">
        <v>5</v>
      </c>
    </row>
    <row r="145" spans="1:5" ht="30" x14ac:dyDescent="0.25">
      <c r="A145" s="4" t="s">
        <v>159</v>
      </c>
      <c r="B145" s="5" t="s">
        <v>5</v>
      </c>
      <c r="C145" s="5" t="s">
        <v>5</v>
      </c>
      <c r="D145" s="5" t="s">
        <v>5</v>
      </c>
      <c r="E145" s="5" t="s">
        <v>5</v>
      </c>
    </row>
    <row r="146" spans="1:5" x14ac:dyDescent="0.25">
      <c r="A146" s="3" t="s">
        <v>673</v>
      </c>
      <c r="B146" s="5">
        <v>0</v>
      </c>
      <c r="C146" s="5" t="s">
        <v>5</v>
      </c>
      <c r="D146" s="5" t="s">
        <v>5</v>
      </c>
      <c r="E146" s="5" t="s">
        <v>5</v>
      </c>
    </row>
    <row r="147" spans="1:5" x14ac:dyDescent="0.25">
      <c r="A147" s="3" t="s">
        <v>160</v>
      </c>
      <c r="B147" s="5">
        <v>0</v>
      </c>
      <c r="C147" s="5" t="s">
        <v>5</v>
      </c>
      <c r="D147" s="5" t="s">
        <v>5</v>
      </c>
      <c r="E147" s="5" t="s">
        <v>5</v>
      </c>
    </row>
    <row r="148" spans="1:5" x14ac:dyDescent="0.25">
      <c r="A148" s="3" t="s">
        <v>161</v>
      </c>
      <c r="B148" s="5">
        <v>0</v>
      </c>
      <c r="C148" s="5" t="s">
        <v>5</v>
      </c>
      <c r="D148" s="5" t="s">
        <v>5</v>
      </c>
      <c r="E148" s="5" t="s">
        <v>5</v>
      </c>
    </row>
    <row r="149" spans="1:5" x14ac:dyDescent="0.25">
      <c r="A149" s="3" t="s">
        <v>32</v>
      </c>
      <c r="B149" s="5">
        <v>250</v>
      </c>
      <c r="C149" s="5">
        <v>250</v>
      </c>
      <c r="D149" s="5" t="s">
        <v>5</v>
      </c>
      <c r="E149" s="5" t="s">
        <v>5</v>
      </c>
    </row>
    <row r="150" spans="1:5" ht="30" x14ac:dyDescent="0.25">
      <c r="A150" s="3" t="s">
        <v>162</v>
      </c>
      <c r="B150" s="5">
        <v>250</v>
      </c>
      <c r="C150" s="5">
        <v>250</v>
      </c>
      <c r="D150" s="5" t="s">
        <v>5</v>
      </c>
      <c r="E150" s="5" t="s">
        <v>5</v>
      </c>
    </row>
    <row r="151" spans="1:5" x14ac:dyDescent="0.25">
      <c r="A151" s="3" t="s">
        <v>905</v>
      </c>
      <c r="B151" s="5" t="s">
        <v>51</v>
      </c>
      <c r="C151" s="5" t="s">
        <v>51</v>
      </c>
      <c r="D151" s="5" t="s">
        <v>5</v>
      </c>
      <c r="E151" s="5" t="s">
        <v>5</v>
      </c>
    </row>
    <row r="152" spans="1:5" x14ac:dyDescent="0.25">
      <c r="A152" s="3" t="s">
        <v>170</v>
      </c>
      <c r="B152" s="7">
        <v>1645</v>
      </c>
      <c r="C152" s="7">
        <v>1604</v>
      </c>
      <c r="D152" s="5" t="s">
        <v>5</v>
      </c>
      <c r="E152" s="5" t="s">
        <v>5</v>
      </c>
    </row>
    <row r="153" spans="1:5" x14ac:dyDescent="0.25">
      <c r="A153" s="3" t="s">
        <v>171</v>
      </c>
      <c r="B153" s="5">
        <v>0</v>
      </c>
      <c r="C153" s="5" t="s">
        <v>5</v>
      </c>
      <c r="D153" s="5" t="s">
        <v>5</v>
      </c>
      <c r="E153" s="5" t="s">
        <v>5</v>
      </c>
    </row>
    <row r="154" spans="1:5" x14ac:dyDescent="0.25">
      <c r="A154" s="3" t="s">
        <v>172</v>
      </c>
      <c r="B154" s="7">
        <v>1645</v>
      </c>
      <c r="C154" s="7">
        <v>1604</v>
      </c>
      <c r="D154" s="5" t="s">
        <v>5</v>
      </c>
      <c r="E154" s="5" t="s">
        <v>5</v>
      </c>
    </row>
    <row r="155" spans="1:5" ht="30" x14ac:dyDescent="0.25">
      <c r="A155" s="3" t="s">
        <v>173</v>
      </c>
      <c r="B155" s="7">
        <v>2210</v>
      </c>
      <c r="C155" s="7">
        <v>2164</v>
      </c>
      <c r="D155" s="5" t="s">
        <v>5</v>
      </c>
      <c r="E155" s="5" t="s">
        <v>5</v>
      </c>
    </row>
    <row r="156" spans="1:5" ht="30" x14ac:dyDescent="0.25">
      <c r="A156" s="3" t="s">
        <v>901</v>
      </c>
      <c r="B156" s="5" t="s">
        <v>5</v>
      </c>
      <c r="C156" s="5" t="s">
        <v>5</v>
      </c>
      <c r="D156" s="5" t="s">
        <v>5</v>
      </c>
      <c r="E156" s="5" t="s">
        <v>5</v>
      </c>
    </row>
    <row r="157" spans="1:5" x14ac:dyDescent="0.25">
      <c r="A157" s="4" t="s">
        <v>135</v>
      </c>
      <c r="B157" s="5" t="s">
        <v>5</v>
      </c>
      <c r="C157" s="5" t="s">
        <v>5</v>
      </c>
      <c r="D157" s="5" t="s">
        <v>5</v>
      </c>
      <c r="E157" s="5" t="s">
        <v>5</v>
      </c>
    </row>
    <row r="158" spans="1:5" x14ac:dyDescent="0.25">
      <c r="A158" s="3" t="s">
        <v>136</v>
      </c>
      <c r="B158" s="5">
        <v>490</v>
      </c>
      <c r="C158" s="7">
        <v>1748</v>
      </c>
      <c r="D158" s="5">
        <v>623</v>
      </c>
      <c r="E158" s="5">
        <v>160</v>
      </c>
    </row>
    <row r="159" spans="1:5" x14ac:dyDescent="0.25">
      <c r="A159" s="3" t="s">
        <v>137</v>
      </c>
      <c r="B159" s="5">
        <v>0</v>
      </c>
      <c r="C159" s="5" t="s">
        <v>5</v>
      </c>
      <c r="D159" s="5" t="s">
        <v>5</v>
      </c>
      <c r="E159" s="5" t="s">
        <v>5</v>
      </c>
    </row>
    <row r="160" spans="1:5" x14ac:dyDescent="0.25">
      <c r="A160" s="3" t="s">
        <v>138</v>
      </c>
      <c r="B160" s="7">
        <v>1451</v>
      </c>
      <c r="C160" s="7">
        <v>1909</v>
      </c>
      <c r="D160" s="5" t="s">
        <v>5</v>
      </c>
      <c r="E160" s="5" t="s">
        <v>5</v>
      </c>
    </row>
    <row r="161" spans="1:5" x14ac:dyDescent="0.25">
      <c r="A161" s="3" t="s">
        <v>96</v>
      </c>
      <c r="B161" s="5">
        <v>682</v>
      </c>
      <c r="C161" s="5">
        <v>843</v>
      </c>
      <c r="D161" s="5" t="s">
        <v>5</v>
      </c>
      <c r="E161" s="5" t="s">
        <v>5</v>
      </c>
    </row>
    <row r="162" spans="1:5" x14ac:dyDescent="0.25">
      <c r="A162" s="3" t="s">
        <v>97</v>
      </c>
      <c r="B162" s="5">
        <v>408</v>
      </c>
      <c r="C162" s="5">
        <v>322</v>
      </c>
      <c r="D162" s="5" t="s">
        <v>5</v>
      </c>
      <c r="E162" s="5" t="s">
        <v>5</v>
      </c>
    </row>
    <row r="163" spans="1:5" x14ac:dyDescent="0.25">
      <c r="A163" s="3" t="s">
        <v>155</v>
      </c>
      <c r="B163" s="5">
        <v>0</v>
      </c>
      <c r="C163" s="5" t="s">
        <v>5</v>
      </c>
      <c r="D163" s="5" t="s">
        <v>5</v>
      </c>
      <c r="E163" s="5" t="s">
        <v>5</v>
      </c>
    </row>
    <row r="164" spans="1:5" x14ac:dyDescent="0.25">
      <c r="A164" s="3" t="s">
        <v>139</v>
      </c>
      <c r="B164" s="5">
        <v>276</v>
      </c>
      <c r="C164" s="5">
        <v>146</v>
      </c>
      <c r="D164" s="5" t="s">
        <v>5</v>
      </c>
      <c r="E164" s="5" t="s">
        <v>5</v>
      </c>
    </row>
    <row r="165" spans="1:5" x14ac:dyDescent="0.25">
      <c r="A165" s="3" t="s">
        <v>663</v>
      </c>
      <c r="B165" s="5">
        <v>0</v>
      </c>
      <c r="C165" s="5" t="s">
        <v>5</v>
      </c>
      <c r="D165" s="5" t="s">
        <v>5</v>
      </c>
      <c r="E165" s="5" t="s">
        <v>5</v>
      </c>
    </row>
    <row r="166" spans="1:5" x14ac:dyDescent="0.25">
      <c r="A166" s="3" t="s">
        <v>140</v>
      </c>
      <c r="B166" s="7">
        <v>3307</v>
      </c>
      <c r="C166" s="7">
        <v>4968</v>
      </c>
      <c r="D166" s="5" t="s">
        <v>5</v>
      </c>
      <c r="E166" s="5" t="s">
        <v>5</v>
      </c>
    </row>
    <row r="167" spans="1:5" x14ac:dyDescent="0.25">
      <c r="A167" s="3" t="s">
        <v>665</v>
      </c>
      <c r="B167" s="7">
        <v>35996</v>
      </c>
      <c r="C167" s="7">
        <v>36329</v>
      </c>
      <c r="D167" s="5" t="s">
        <v>5</v>
      </c>
      <c r="E167" s="5" t="s">
        <v>5</v>
      </c>
    </row>
    <row r="168" spans="1:5" x14ac:dyDescent="0.25">
      <c r="A168" s="4" t="s">
        <v>148</v>
      </c>
      <c r="B168" s="5" t="s">
        <v>5</v>
      </c>
      <c r="C168" s="5" t="s">
        <v>5</v>
      </c>
      <c r="D168" s="5" t="s">
        <v>5</v>
      </c>
      <c r="E168" s="5" t="s">
        <v>5</v>
      </c>
    </row>
    <row r="169" spans="1:5" x14ac:dyDescent="0.25">
      <c r="A169" s="3" t="s">
        <v>663</v>
      </c>
      <c r="B169" s="5">
        <v>740</v>
      </c>
      <c r="C169" s="5" t="s">
        <v>5</v>
      </c>
      <c r="D169" s="5" t="s">
        <v>5</v>
      </c>
      <c r="E169" s="5" t="s">
        <v>5</v>
      </c>
    </row>
    <row r="170" spans="1:5" x14ac:dyDescent="0.25">
      <c r="A170" s="3" t="s">
        <v>667</v>
      </c>
      <c r="B170" s="5">
        <v>440</v>
      </c>
      <c r="C170" s="5">
        <v>449</v>
      </c>
      <c r="D170" s="5" t="s">
        <v>5</v>
      </c>
      <c r="E170" s="5" t="s">
        <v>5</v>
      </c>
    </row>
    <row r="171" spans="1:5" x14ac:dyDescent="0.25">
      <c r="A171" s="3" t="s">
        <v>149</v>
      </c>
      <c r="B171" s="5">
        <v>0</v>
      </c>
      <c r="C171" s="5" t="s">
        <v>5</v>
      </c>
      <c r="D171" s="5" t="s">
        <v>5</v>
      </c>
      <c r="E171" s="5" t="s">
        <v>5</v>
      </c>
    </row>
    <row r="172" spans="1:5" x14ac:dyDescent="0.25">
      <c r="A172" s="3" t="s">
        <v>669</v>
      </c>
      <c r="B172" s="7">
        <v>1196</v>
      </c>
      <c r="C172" s="7">
        <v>1196</v>
      </c>
      <c r="D172" s="5" t="s">
        <v>5</v>
      </c>
      <c r="E172" s="5" t="s">
        <v>5</v>
      </c>
    </row>
    <row r="173" spans="1:5" x14ac:dyDescent="0.25">
      <c r="A173" s="3" t="s">
        <v>98</v>
      </c>
      <c r="B173" s="7">
        <v>1464</v>
      </c>
      <c r="C173" s="7">
        <v>1309</v>
      </c>
      <c r="D173" s="5" t="s">
        <v>5</v>
      </c>
      <c r="E173" s="5" t="s">
        <v>5</v>
      </c>
    </row>
    <row r="174" spans="1:5" x14ac:dyDescent="0.25">
      <c r="A174" s="3" t="s">
        <v>151</v>
      </c>
      <c r="B174" s="7">
        <v>43143</v>
      </c>
      <c r="C174" s="7">
        <v>44251</v>
      </c>
      <c r="D174" s="5" t="s">
        <v>5</v>
      </c>
      <c r="E174" s="5" t="s">
        <v>5</v>
      </c>
    </row>
    <row r="175" spans="1:5" x14ac:dyDescent="0.25">
      <c r="A175" s="4" t="s">
        <v>152</v>
      </c>
      <c r="B175" s="5" t="s">
        <v>5</v>
      </c>
      <c r="C175" s="5" t="s">
        <v>5</v>
      </c>
      <c r="D175" s="5" t="s">
        <v>5</v>
      </c>
      <c r="E175" s="5" t="s">
        <v>5</v>
      </c>
    </row>
    <row r="176" spans="1:5" x14ac:dyDescent="0.25">
      <c r="A176" s="3" t="s">
        <v>99</v>
      </c>
      <c r="B176" s="5">
        <v>568</v>
      </c>
      <c r="C176" s="5">
        <v>658</v>
      </c>
      <c r="D176" s="5" t="s">
        <v>5</v>
      </c>
      <c r="E176" s="5" t="s">
        <v>5</v>
      </c>
    </row>
    <row r="177" spans="1:5" x14ac:dyDescent="0.25">
      <c r="A177" s="3" t="s">
        <v>153</v>
      </c>
      <c r="B177" s="5">
        <v>0</v>
      </c>
      <c r="C177" s="5">
        <v>53</v>
      </c>
      <c r="D177" s="5" t="s">
        <v>5</v>
      </c>
      <c r="E177" s="5" t="s">
        <v>5</v>
      </c>
    </row>
    <row r="178" spans="1:5" x14ac:dyDescent="0.25">
      <c r="A178" s="3" t="s">
        <v>161</v>
      </c>
      <c r="B178" s="5">
        <v>62</v>
      </c>
      <c r="C178" s="5">
        <v>6</v>
      </c>
      <c r="D178" s="5" t="s">
        <v>5</v>
      </c>
      <c r="E178" s="5" t="s">
        <v>5</v>
      </c>
    </row>
    <row r="179" spans="1:5" x14ac:dyDescent="0.25">
      <c r="A179" s="3" t="s">
        <v>156</v>
      </c>
      <c r="B179" s="7">
        <v>1489</v>
      </c>
      <c r="C179" s="7">
        <v>1705</v>
      </c>
      <c r="D179" s="5" t="s">
        <v>5</v>
      </c>
      <c r="E179" s="5" t="s">
        <v>5</v>
      </c>
    </row>
    <row r="180" spans="1:5" x14ac:dyDescent="0.25">
      <c r="A180" s="3" t="s">
        <v>673</v>
      </c>
      <c r="B180" s="7">
        <v>6442</v>
      </c>
      <c r="C180" s="7">
        <v>5357</v>
      </c>
      <c r="D180" s="5" t="s">
        <v>5</v>
      </c>
      <c r="E180" s="5" t="s">
        <v>5</v>
      </c>
    </row>
    <row r="181" spans="1:5" x14ac:dyDescent="0.25">
      <c r="A181" s="3" t="s">
        <v>157</v>
      </c>
      <c r="B181" s="7">
        <v>8561</v>
      </c>
      <c r="C181" s="7">
        <v>7779</v>
      </c>
      <c r="D181" s="5" t="s">
        <v>5</v>
      </c>
      <c r="E181" s="5" t="s">
        <v>5</v>
      </c>
    </row>
    <row r="182" spans="1:5" x14ac:dyDescent="0.25">
      <c r="A182" s="3" t="s">
        <v>158</v>
      </c>
      <c r="B182" s="5">
        <v>0</v>
      </c>
      <c r="C182" s="5" t="s">
        <v>5</v>
      </c>
      <c r="D182" s="5" t="s">
        <v>5</v>
      </c>
      <c r="E182" s="5" t="s">
        <v>5</v>
      </c>
    </row>
    <row r="183" spans="1:5" ht="30" x14ac:dyDescent="0.25">
      <c r="A183" s="4" t="s">
        <v>159</v>
      </c>
      <c r="B183" s="5" t="s">
        <v>5</v>
      </c>
      <c r="C183" s="5" t="s">
        <v>5</v>
      </c>
      <c r="D183" s="5" t="s">
        <v>5</v>
      </c>
      <c r="E183" s="5" t="s">
        <v>5</v>
      </c>
    </row>
    <row r="184" spans="1:5" x14ac:dyDescent="0.25">
      <c r="A184" s="3" t="s">
        <v>673</v>
      </c>
      <c r="B184" s="5">
        <v>0</v>
      </c>
      <c r="C184" s="7">
        <v>1572</v>
      </c>
      <c r="D184" s="5" t="s">
        <v>5</v>
      </c>
      <c r="E184" s="5" t="s">
        <v>5</v>
      </c>
    </row>
    <row r="185" spans="1:5" x14ac:dyDescent="0.25">
      <c r="A185" s="3" t="s">
        <v>160</v>
      </c>
      <c r="B185" s="7">
        <v>5040</v>
      </c>
      <c r="C185" s="7">
        <v>4778</v>
      </c>
      <c r="D185" s="5" t="s">
        <v>5</v>
      </c>
      <c r="E185" s="5" t="s">
        <v>5</v>
      </c>
    </row>
    <row r="186" spans="1:5" x14ac:dyDescent="0.25">
      <c r="A186" s="3" t="s">
        <v>161</v>
      </c>
      <c r="B186" s="7">
        <v>2630</v>
      </c>
      <c r="C186" s="7">
        <v>2671</v>
      </c>
      <c r="D186" s="5" t="s">
        <v>5</v>
      </c>
      <c r="E186" s="5" t="s">
        <v>5</v>
      </c>
    </row>
    <row r="187" spans="1:5" x14ac:dyDescent="0.25">
      <c r="A187" s="3" t="s">
        <v>32</v>
      </c>
      <c r="B187" s="7">
        <v>-1231</v>
      </c>
      <c r="C187" s="5">
        <v>711</v>
      </c>
      <c r="D187" s="5" t="s">
        <v>5</v>
      </c>
      <c r="E187" s="5" t="s">
        <v>5</v>
      </c>
    </row>
    <row r="188" spans="1:5" ht="30" x14ac:dyDescent="0.25">
      <c r="A188" s="3" t="s">
        <v>162</v>
      </c>
      <c r="B188" s="7">
        <v>6439</v>
      </c>
      <c r="C188" s="7">
        <v>9732</v>
      </c>
      <c r="D188" s="5" t="s">
        <v>5</v>
      </c>
      <c r="E188" s="5" t="s">
        <v>5</v>
      </c>
    </row>
    <row r="189" spans="1:5" x14ac:dyDescent="0.25">
      <c r="A189" s="3" t="s">
        <v>905</v>
      </c>
      <c r="B189" s="5" t="s">
        <v>51</v>
      </c>
      <c r="C189" s="5" t="s">
        <v>51</v>
      </c>
      <c r="D189" s="5" t="s">
        <v>5</v>
      </c>
      <c r="E189" s="5" t="s">
        <v>5</v>
      </c>
    </row>
    <row r="190" spans="1:5" x14ac:dyDescent="0.25">
      <c r="A190" s="3" t="s">
        <v>170</v>
      </c>
      <c r="B190" s="7">
        <v>25975</v>
      </c>
      <c r="C190" s="7">
        <v>24743</v>
      </c>
      <c r="D190" s="5" t="s">
        <v>5</v>
      </c>
      <c r="E190" s="5" t="s">
        <v>5</v>
      </c>
    </row>
    <row r="191" spans="1:5" x14ac:dyDescent="0.25">
      <c r="A191" s="3" t="s">
        <v>171</v>
      </c>
      <c r="B191" s="7">
        <v>2168</v>
      </c>
      <c r="C191" s="7">
        <v>1997</v>
      </c>
      <c r="D191" s="5" t="s">
        <v>5</v>
      </c>
      <c r="E191" s="5" t="s">
        <v>5</v>
      </c>
    </row>
    <row r="192" spans="1:5" x14ac:dyDescent="0.25">
      <c r="A192" s="3" t="s">
        <v>172</v>
      </c>
      <c r="B192" s="7">
        <v>28143</v>
      </c>
      <c r="C192" s="7">
        <v>26740</v>
      </c>
      <c r="D192" s="5" t="s">
        <v>5</v>
      </c>
      <c r="E192" s="5" t="s">
        <v>5</v>
      </c>
    </row>
    <row r="193" spans="1:5" ht="30" x14ac:dyDescent="0.25">
      <c r="A193" s="3" t="s">
        <v>173</v>
      </c>
      <c r="B193" s="9">
        <v>43143</v>
      </c>
      <c r="C193" s="9">
        <v>44251</v>
      </c>
      <c r="D193" s="5" t="s">
        <v>5</v>
      </c>
      <c r="E193" s="5"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v>
      </c>
      <c r="B1" s="1" t="s">
        <v>2</v>
      </c>
      <c r="C1" s="1" t="s">
        <v>134</v>
      </c>
    </row>
    <row r="2" spans="1:3" ht="30" x14ac:dyDescent="0.25">
      <c r="A2" s="4" t="s">
        <v>175</v>
      </c>
      <c r="B2" s="5" t="s">
        <v>5</v>
      </c>
      <c r="C2" s="5" t="s">
        <v>5</v>
      </c>
    </row>
    <row r="3" spans="1:3" x14ac:dyDescent="0.25">
      <c r="A3" s="3" t="s">
        <v>176</v>
      </c>
      <c r="B3" s="10">
        <v>0.625</v>
      </c>
      <c r="C3" s="10">
        <v>0.625</v>
      </c>
    </row>
    <row r="4" spans="1:3" x14ac:dyDescent="0.25">
      <c r="A4" s="3" t="s">
        <v>177</v>
      </c>
      <c r="B4" s="7">
        <v>860000000</v>
      </c>
      <c r="C4" s="7">
        <v>860000000</v>
      </c>
    </row>
    <row r="5" spans="1:3" x14ac:dyDescent="0.25">
      <c r="A5" s="3" t="s">
        <v>178</v>
      </c>
      <c r="B5" s="7">
        <v>409671364</v>
      </c>
      <c r="C5" s="7">
        <v>408041088</v>
      </c>
    </row>
    <row r="6" spans="1:3" x14ac:dyDescent="0.25">
      <c r="A6" s="3" t="s">
        <v>179</v>
      </c>
      <c r="B6" s="7">
        <v>32853183</v>
      </c>
      <c r="C6" s="7">
        <v>122681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23.85546875" bestFit="1" customWidth="1"/>
    <col min="5" max="5" width="27" bestFit="1" customWidth="1"/>
    <col min="6" max="6" width="23.7109375" bestFit="1" customWidth="1"/>
    <col min="7" max="7" width="36.5703125" bestFit="1" customWidth="1"/>
    <col min="8" max="8" width="16.5703125" bestFit="1" customWidth="1"/>
    <col min="9" max="9" width="32" bestFit="1" customWidth="1"/>
    <col min="10" max="10" width="32.5703125" bestFit="1" customWidth="1"/>
  </cols>
  <sheetData>
    <row r="1" spans="1:10" ht="15" customHeight="1" x14ac:dyDescent="0.25">
      <c r="A1" s="1" t="s">
        <v>180</v>
      </c>
      <c r="B1" s="8" t="s">
        <v>182</v>
      </c>
      <c r="C1" s="8" t="s">
        <v>183</v>
      </c>
      <c r="D1" s="8" t="s">
        <v>184</v>
      </c>
      <c r="E1" s="8" t="s">
        <v>185</v>
      </c>
      <c r="F1" s="8" t="s">
        <v>186</v>
      </c>
      <c r="G1" s="8" t="s">
        <v>187</v>
      </c>
      <c r="H1" s="8" t="s">
        <v>188</v>
      </c>
      <c r="I1" s="8" t="s">
        <v>189</v>
      </c>
      <c r="J1" s="8" t="s">
        <v>190</v>
      </c>
    </row>
    <row r="2" spans="1:10" x14ac:dyDescent="0.25">
      <c r="A2" s="1" t="s">
        <v>181</v>
      </c>
      <c r="B2" s="8"/>
      <c r="C2" s="8"/>
      <c r="D2" s="8"/>
      <c r="E2" s="8"/>
      <c r="F2" s="8"/>
      <c r="G2" s="8"/>
      <c r="H2" s="8"/>
      <c r="I2" s="8"/>
      <c r="J2" s="8"/>
    </row>
    <row r="3" spans="1:10" x14ac:dyDescent="0.25">
      <c r="A3" s="3" t="s">
        <v>191</v>
      </c>
      <c r="B3" s="9">
        <v>31331</v>
      </c>
      <c r="C3" s="9">
        <v>245</v>
      </c>
      <c r="D3" s="9">
        <v>9859</v>
      </c>
      <c r="E3" s="9">
        <v>20161</v>
      </c>
      <c r="F3" s="9">
        <v>-30</v>
      </c>
      <c r="G3" s="9">
        <v>-131</v>
      </c>
      <c r="H3" s="9">
        <v>31331</v>
      </c>
      <c r="I3" s="5" t="s">
        <v>5</v>
      </c>
      <c r="J3" s="9">
        <v>1227</v>
      </c>
    </row>
    <row r="4" spans="1:10" x14ac:dyDescent="0.25">
      <c r="A4" s="3" t="s">
        <v>192</v>
      </c>
      <c r="B4" s="7">
        <v>2058</v>
      </c>
      <c r="C4" s="5" t="s">
        <v>5</v>
      </c>
      <c r="D4" s="5" t="s">
        <v>5</v>
      </c>
      <c r="E4" s="7">
        <v>2058</v>
      </c>
      <c r="F4" s="5" t="s">
        <v>5</v>
      </c>
      <c r="G4" s="5" t="s">
        <v>5</v>
      </c>
      <c r="H4" s="7">
        <v>2058</v>
      </c>
      <c r="I4" s="5" t="s">
        <v>5</v>
      </c>
      <c r="J4" s="5" t="s">
        <v>5</v>
      </c>
    </row>
    <row r="5" spans="1:10" x14ac:dyDescent="0.25">
      <c r="A5" s="3" t="s">
        <v>193</v>
      </c>
      <c r="B5" s="5">
        <v>8</v>
      </c>
      <c r="C5" s="5" t="s">
        <v>5</v>
      </c>
      <c r="D5" s="5" t="s">
        <v>5</v>
      </c>
      <c r="E5" s="5" t="s">
        <v>5</v>
      </c>
      <c r="F5" s="5" t="s">
        <v>5</v>
      </c>
      <c r="G5" s="5">
        <v>8</v>
      </c>
      <c r="H5" s="5">
        <v>8</v>
      </c>
      <c r="I5" s="5" t="s">
        <v>5</v>
      </c>
      <c r="J5" s="5" t="s">
        <v>5</v>
      </c>
    </row>
    <row r="6" spans="1:10" x14ac:dyDescent="0.25">
      <c r="A6" s="3" t="s">
        <v>194</v>
      </c>
      <c r="B6" s="5">
        <v>-44</v>
      </c>
      <c r="C6" s="5" t="s">
        <v>5</v>
      </c>
      <c r="D6" s="5" t="s">
        <v>5</v>
      </c>
      <c r="E6" s="5">
        <v>-44</v>
      </c>
      <c r="F6" s="5" t="s">
        <v>5</v>
      </c>
      <c r="G6" s="5" t="s">
        <v>5</v>
      </c>
      <c r="H6" s="5">
        <v>-44</v>
      </c>
      <c r="I6" s="5" t="s">
        <v>5</v>
      </c>
      <c r="J6" s="5" t="s">
        <v>5</v>
      </c>
    </row>
    <row r="7" spans="1:10" ht="45" x14ac:dyDescent="0.25">
      <c r="A7" s="3" t="s">
        <v>195</v>
      </c>
      <c r="B7" s="5">
        <v>-237</v>
      </c>
      <c r="C7" s="5" t="s">
        <v>5</v>
      </c>
      <c r="D7" s="5" t="s">
        <v>5</v>
      </c>
      <c r="E7" s="5">
        <v>-237</v>
      </c>
      <c r="F7" s="5" t="s">
        <v>5</v>
      </c>
      <c r="G7" s="5" t="s">
        <v>5</v>
      </c>
      <c r="H7" s="5">
        <v>-237</v>
      </c>
      <c r="I7" s="5" t="s">
        <v>5</v>
      </c>
      <c r="J7" s="5" t="s">
        <v>5</v>
      </c>
    </row>
    <row r="8" spans="1:10" x14ac:dyDescent="0.25">
      <c r="A8" s="3" t="s">
        <v>196</v>
      </c>
      <c r="B8" s="7">
        <v>1227</v>
      </c>
      <c r="C8" s="5">
        <v>9</v>
      </c>
      <c r="D8" s="7">
        <v>1218</v>
      </c>
      <c r="E8" s="5" t="s">
        <v>5</v>
      </c>
      <c r="F8" s="5" t="s">
        <v>5</v>
      </c>
      <c r="G8" s="5" t="s">
        <v>5</v>
      </c>
      <c r="H8" s="7">
        <v>1227</v>
      </c>
      <c r="I8" s="5" t="s">
        <v>5</v>
      </c>
      <c r="J8" s="5" t="s">
        <v>5</v>
      </c>
    </row>
    <row r="9" spans="1:10" x14ac:dyDescent="0.25">
      <c r="A9" s="3" t="s">
        <v>197</v>
      </c>
      <c r="B9" s="5">
        <v>-11</v>
      </c>
      <c r="C9" s="5">
        <v>1</v>
      </c>
      <c r="D9" s="5">
        <v>-12</v>
      </c>
      <c r="E9" s="5" t="s">
        <v>5</v>
      </c>
      <c r="F9" s="5" t="s">
        <v>5</v>
      </c>
      <c r="G9" s="5" t="s">
        <v>5</v>
      </c>
      <c r="H9" s="5">
        <v>-11</v>
      </c>
      <c r="I9" s="5" t="s">
        <v>5</v>
      </c>
      <c r="J9" s="5" t="s">
        <v>5</v>
      </c>
    </row>
    <row r="10" spans="1:10" x14ac:dyDescent="0.25">
      <c r="A10" s="3" t="s">
        <v>123</v>
      </c>
      <c r="B10" s="5">
        <v>-251</v>
      </c>
      <c r="C10" s="5" t="s">
        <v>5</v>
      </c>
      <c r="D10" s="5">
        <v>-1</v>
      </c>
      <c r="E10" s="5" t="s">
        <v>5</v>
      </c>
      <c r="F10" s="5">
        <v>-250</v>
      </c>
      <c r="G10" s="5" t="s">
        <v>5</v>
      </c>
      <c r="H10" s="5">
        <v>-251</v>
      </c>
      <c r="I10" s="5" t="s">
        <v>5</v>
      </c>
      <c r="J10" s="5" t="s">
        <v>5</v>
      </c>
    </row>
    <row r="11" spans="1:10" x14ac:dyDescent="0.25">
      <c r="A11" s="3" t="s">
        <v>198</v>
      </c>
      <c r="B11" s="7">
        <v>-1227</v>
      </c>
      <c r="C11" s="5" t="s">
        <v>5</v>
      </c>
      <c r="D11" s="5" t="s">
        <v>5</v>
      </c>
      <c r="E11" s="5" t="s">
        <v>5</v>
      </c>
      <c r="F11" s="5" t="s">
        <v>5</v>
      </c>
      <c r="G11" s="5" t="s">
        <v>5</v>
      </c>
      <c r="H11" s="7">
        <v>-1227</v>
      </c>
      <c r="I11" s="5" t="s">
        <v>5</v>
      </c>
      <c r="J11" s="7">
        <v>-1227</v>
      </c>
    </row>
    <row r="12" spans="1:10" x14ac:dyDescent="0.25">
      <c r="A12" s="3" t="s">
        <v>199</v>
      </c>
      <c r="B12" s="5">
        <v>135</v>
      </c>
      <c r="C12" s="5" t="s">
        <v>5</v>
      </c>
      <c r="D12" s="5">
        <v>135</v>
      </c>
      <c r="E12" s="5" t="s">
        <v>5</v>
      </c>
      <c r="F12" s="5" t="s">
        <v>5</v>
      </c>
      <c r="G12" s="5" t="s">
        <v>5</v>
      </c>
      <c r="H12" s="5">
        <v>135</v>
      </c>
      <c r="I12" s="5" t="s">
        <v>5</v>
      </c>
      <c r="J12" s="5" t="s">
        <v>5</v>
      </c>
    </row>
    <row r="13" spans="1:10" x14ac:dyDescent="0.25">
      <c r="A13" s="3" t="s">
        <v>32</v>
      </c>
      <c r="B13" s="5">
        <v>-8</v>
      </c>
      <c r="C13" s="5" t="s">
        <v>5</v>
      </c>
      <c r="D13" s="5">
        <v>-8</v>
      </c>
      <c r="E13" s="5" t="s">
        <v>5</v>
      </c>
      <c r="F13" s="5" t="s">
        <v>5</v>
      </c>
      <c r="G13" s="5" t="s">
        <v>5</v>
      </c>
      <c r="H13" s="5">
        <v>-8</v>
      </c>
      <c r="I13" s="5" t="s">
        <v>5</v>
      </c>
      <c r="J13" s="5" t="s">
        <v>5</v>
      </c>
    </row>
    <row r="14" spans="1:10" x14ac:dyDescent="0.25">
      <c r="A14" s="3" t="s">
        <v>200</v>
      </c>
      <c r="B14" s="7">
        <v>32981</v>
      </c>
      <c r="C14" s="5">
        <v>255</v>
      </c>
      <c r="D14" s="7">
        <v>11191</v>
      </c>
      <c r="E14" s="7">
        <v>21938</v>
      </c>
      <c r="F14" s="5">
        <v>-280</v>
      </c>
      <c r="G14" s="5">
        <v>-123</v>
      </c>
      <c r="H14" s="7">
        <v>32981</v>
      </c>
      <c r="I14" s="5" t="s">
        <v>5</v>
      </c>
      <c r="J14" s="5" t="s">
        <v>5</v>
      </c>
    </row>
    <row r="15" spans="1:10" x14ac:dyDescent="0.25">
      <c r="A15" s="3" t="s">
        <v>201</v>
      </c>
      <c r="B15" s="7">
        <v>35393</v>
      </c>
      <c r="C15" s="5">
        <v>255</v>
      </c>
      <c r="D15" s="7">
        <v>12251</v>
      </c>
      <c r="E15" s="7">
        <v>22032</v>
      </c>
      <c r="F15" s="7">
        <v>-1027</v>
      </c>
      <c r="G15" s="5">
        <v>-115</v>
      </c>
      <c r="H15" s="7">
        <v>33396</v>
      </c>
      <c r="I15" s="7">
        <v>1997</v>
      </c>
      <c r="J15" s="5" t="s">
        <v>5</v>
      </c>
    </row>
    <row r="16" spans="1:10" x14ac:dyDescent="0.25">
      <c r="A16" s="3" t="s">
        <v>192</v>
      </c>
      <c r="B16" s="5">
        <v>-294</v>
      </c>
      <c r="C16" s="5" t="s">
        <v>5</v>
      </c>
      <c r="D16" s="5" t="s">
        <v>5</v>
      </c>
      <c r="E16" s="5">
        <v>-589</v>
      </c>
      <c r="F16" s="5" t="s">
        <v>5</v>
      </c>
      <c r="G16" s="5" t="s">
        <v>5</v>
      </c>
      <c r="H16" s="5">
        <v>-589</v>
      </c>
      <c r="I16" s="5">
        <v>295</v>
      </c>
      <c r="J16" s="5" t="s">
        <v>5</v>
      </c>
    </row>
    <row r="17" spans="1:10" x14ac:dyDescent="0.25">
      <c r="A17" s="3" t="s">
        <v>121</v>
      </c>
      <c r="B17" s="5">
        <v>-124</v>
      </c>
      <c r="C17" s="5" t="s">
        <v>5</v>
      </c>
      <c r="D17" s="5" t="s">
        <v>5</v>
      </c>
      <c r="E17" s="5" t="s">
        <v>5</v>
      </c>
      <c r="F17" s="5" t="s">
        <v>5</v>
      </c>
      <c r="G17" s="5" t="s">
        <v>5</v>
      </c>
      <c r="H17" s="5" t="s">
        <v>5</v>
      </c>
      <c r="I17" s="5">
        <v>-124</v>
      </c>
      <c r="J17" s="5" t="s">
        <v>5</v>
      </c>
    </row>
    <row r="18" spans="1:10" x14ac:dyDescent="0.25">
      <c r="A18" s="3" t="s">
        <v>193</v>
      </c>
      <c r="B18" s="5">
        <v>-1</v>
      </c>
      <c r="C18" s="5" t="s">
        <v>5</v>
      </c>
      <c r="D18" s="5" t="s">
        <v>5</v>
      </c>
      <c r="E18" s="5" t="s">
        <v>5</v>
      </c>
      <c r="F18" s="5" t="s">
        <v>5</v>
      </c>
      <c r="G18" s="5">
        <v>-1</v>
      </c>
      <c r="H18" s="5">
        <v>-1</v>
      </c>
      <c r="I18" s="5" t="s">
        <v>5</v>
      </c>
      <c r="J18" s="5" t="s">
        <v>5</v>
      </c>
    </row>
    <row r="19" spans="1:10" ht="45" x14ac:dyDescent="0.25">
      <c r="A19" s="3" t="s">
        <v>195</v>
      </c>
      <c r="B19" s="5">
        <v>-287</v>
      </c>
      <c r="C19" s="5" t="s">
        <v>5</v>
      </c>
      <c r="D19" s="5" t="s">
        <v>5</v>
      </c>
      <c r="E19" s="5">
        <v>-287</v>
      </c>
      <c r="F19" s="5" t="s">
        <v>5</v>
      </c>
      <c r="G19" s="5" t="s">
        <v>5</v>
      </c>
      <c r="H19" s="5">
        <v>-287</v>
      </c>
      <c r="I19" s="5" t="s">
        <v>5</v>
      </c>
      <c r="J19" s="5" t="s">
        <v>5</v>
      </c>
    </row>
    <row r="20" spans="1:10" x14ac:dyDescent="0.25">
      <c r="A20" s="3" t="s">
        <v>197</v>
      </c>
      <c r="B20" s="5">
        <v>-11</v>
      </c>
      <c r="C20" s="5">
        <v>1</v>
      </c>
      <c r="D20" s="5">
        <v>-12</v>
      </c>
      <c r="E20" s="5" t="s">
        <v>5</v>
      </c>
      <c r="F20" s="5" t="s">
        <v>5</v>
      </c>
      <c r="G20" s="5" t="s">
        <v>5</v>
      </c>
      <c r="H20" s="5">
        <v>-11</v>
      </c>
      <c r="I20" s="5" t="s">
        <v>5</v>
      </c>
      <c r="J20" s="5" t="s">
        <v>5</v>
      </c>
    </row>
    <row r="21" spans="1:10" x14ac:dyDescent="0.25">
      <c r="A21" s="3" t="s">
        <v>123</v>
      </c>
      <c r="B21" s="7">
        <v>-1831</v>
      </c>
      <c r="C21" s="5" t="s">
        <v>5</v>
      </c>
      <c r="D21" s="5">
        <v>-1</v>
      </c>
      <c r="E21" s="5" t="s">
        <v>5</v>
      </c>
      <c r="F21" s="7">
        <v>-1830</v>
      </c>
      <c r="G21" s="5" t="s">
        <v>5</v>
      </c>
      <c r="H21" s="7">
        <v>-1831</v>
      </c>
      <c r="I21" s="5" t="s">
        <v>5</v>
      </c>
      <c r="J21" s="5" t="s">
        <v>5</v>
      </c>
    </row>
    <row r="22" spans="1:10" x14ac:dyDescent="0.25">
      <c r="A22" s="3" t="s">
        <v>199</v>
      </c>
      <c r="B22" s="5">
        <v>145</v>
      </c>
      <c r="C22" s="5" t="s">
        <v>5</v>
      </c>
      <c r="D22" s="5">
        <v>145</v>
      </c>
      <c r="E22" s="5" t="s">
        <v>5</v>
      </c>
      <c r="F22" s="5" t="s">
        <v>5</v>
      </c>
      <c r="G22" s="5" t="s">
        <v>5</v>
      </c>
      <c r="H22" s="5">
        <v>145</v>
      </c>
      <c r="I22" s="5" t="s">
        <v>5</v>
      </c>
      <c r="J22" s="5" t="s">
        <v>5</v>
      </c>
    </row>
    <row r="23" spans="1:10" x14ac:dyDescent="0.25">
      <c r="A23" s="3" t="s">
        <v>32</v>
      </c>
      <c r="B23" s="5">
        <v>-4</v>
      </c>
      <c r="C23" s="5" t="s">
        <v>5</v>
      </c>
      <c r="D23" s="5">
        <v>-4</v>
      </c>
      <c r="E23" s="5" t="s">
        <v>5</v>
      </c>
      <c r="F23" s="5" t="s">
        <v>5</v>
      </c>
      <c r="G23" s="5" t="s">
        <v>5</v>
      </c>
      <c r="H23" s="5">
        <v>-4</v>
      </c>
      <c r="I23" s="5" t="s">
        <v>5</v>
      </c>
      <c r="J23" s="5" t="s">
        <v>5</v>
      </c>
    </row>
    <row r="24" spans="1:10" x14ac:dyDescent="0.25">
      <c r="A24" s="3" t="s">
        <v>202</v>
      </c>
      <c r="B24" s="9">
        <v>32986</v>
      </c>
      <c r="C24" s="9">
        <v>256</v>
      </c>
      <c r="D24" s="9">
        <v>12379</v>
      </c>
      <c r="E24" s="9">
        <v>21156</v>
      </c>
      <c r="F24" s="9">
        <v>-2857</v>
      </c>
      <c r="G24" s="9">
        <v>-116</v>
      </c>
      <c r="H24" s="9">
        <v>30818</v>
      </c>
      <c r="I24" s="9">
        <v>2168</v>
      </c>
      <c r="J24" s="5"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03</v>
      </c>
      <c r="B1" s="8" t="s">
        <v>1</v>
      </c>
      <c r="C1" s="8"/>
    </row>
    <row r="2" spans="1:3" x14ac:dyDescent="0.25">
      <c r="A2" s="8"/>
      <c r="B2" s="1" t="s">
        <v>2</v>
      </c>
      <c r="C2" s="1" t="s">
        <v>29</v>
      </c>
    </row>
    <row r="3" spans="1:3" x14ac:dyDescent="0.25">
      <c r="A3" s="3" t="s">
        <v>204</v>
      </c>
      <c r="B3" s="10">
        <v>0.75</v>
      </c>
      <c r="C3" s="10">
        <v>0.6</v>
      </c>
    </row>
    <row r="4" spans="1:3" x14ac:dyDescent="0.25">
      <c r="A4" s="3" t="s">
        <v>185</v>
      </c>
      <c r="B4" s="5" t="s">
        <v>5</v>
      </c>
      <c r="C4" s="5" t="s">
        <v>5</v>
      </c>
    </row>
    <row r="5" spans="1:3" x14ac:dyDescent="0.25">
      <c r="A5" s="3" t="s">
        <v>204</v>
      </c>
      <c r="B5" s="10">
        <v>0.75</v>
      </c>
      <c r="C5" s="10">
        <v>0.6</v>
      </c>
    </row>
    <row r="6" spans="1:3" x14ac:dyDescent="0.25">
      <c r="A6" s="3" t="s">
        <v>188</v>
      </c>
      <c r="B6" s="5" t="s">
        <v>5</v>
      </c>
      <c r="C6" s="5" t="s">
        <v>5</v>
      </c>
    </row>
    <row r="7" spans="1:3" x14ac:dyDescent="0.25">
      <c r="A7" s="3" t="s">
        <v>204</v>
      </c>
      <c r="B7" s="10">
        <v>0.75</v>
      </c>
      <c r="C7" s="10">
        <v>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4" t="s">
        <v>206</v>
      </c>
      <c r="B3" s="5" t="s">
        <v>5</v>
      </c>
    </row>
    <row r="4" spans="1:2" x14ac:dyDescent="0.25">
      <c r="A4" s="15" t="s">
        <v>205</v>
      </c>
      <c r="B4" s="5" t="s">
        <v>5</v>
      </c>
    </row>
    <row r="5" spans="1:2" ht="26.25" x14ac:dyDescent="0.25">
      <c r="A5" s="15"/>
      <c r="B5" s="11" t="s">
        <v>207</v>
      </c>
    </row>
    <row r="6" spans="1:2" ht="128.25" x14ac:dyDescent="0.25">
      <c r="A6" s="15"/>
      <c r="B6" s="12" t="s">
        <v>208</v>
      </c>
    </row>
    <row r="7" spans="1:2" x14ac:dyDescent="0.25">
      <c r="A7" s="15"/>
      <c r="B7" s="13" t="s">
        <v>209</v>
      </c>
    </row>
    <row r="8" spans="1:2" ht="217.5" x14ac:dyDescent="0.25">
      <c r="A8" s="15"/>
      <c r="B8" s="12" t="s">
        <v>210</v>
      </c>
    </row>
    <row r="9" spans="1:2" x14ac:dyDescent="0.25">
      <c r="A9" s="15"/>
      <c r="B9" s="13" t="s">
        <v>211</v>
      </c>
    </row>
    <row r="10" spans="1:2" ht="306.75" x14ac:dyDescent="0.25">
      <c r="A10" s="15"/>
      <c r="B10" s="12" t="s">
        <v>212</v>
      </c>
    </row>
    <row r="11" spans="1:2" x14ac:dyDescent="0.25">
      <c r="A11" s="15"/>
      <c r="B11" s="13" t="s">
        <v>213</v>
      </c>
    </row>
    <row r="12" spans="1:2" ht="281.25" x14ac:dyDescent="0.25">
      <c r="A12" s="15"/>
      <c r="B12" s="12" t="s">
        <v>214</v>
      </c>
    </row>
    <row r="13" spans="1:2" ht="204.75" x14ac:dyDescent="0.25">
      <c r="A13" s="15"/>
      <c r="B13" s="12" t="s">
        <v>215</v>
      </c>
    </row>
    <row r="14" spans="1:2" x14ac:dyDescent="0.25">
      <c r="A14" s="15"/>
      <c r="B14" s="14"/>
    </row>
    <row r="15" spans="1:2" ht="141" x14ac:dyDescent="0.25">
      <c r="A15" s="15"/>
      <c r="B15" s="12" t="s">
        <v>216</v>
      </c>
    </row>
    <row r="16" spans="1:2" x14ac:dyDescent="0.25">
      <c r="A16" s="15"/>
      <c r="B16" s="13" t="s">
        <v>217</v>
      </c>
    </row>
    <row r="17" spans="1:2" ht="204.75" x14ac:dyDescent="0.25">
      <c r="A17" s="15"/>
      <c r="B17" s="12" t="s">
        <v>218</v>
      </c>
    </row>
    <row r="18" spans="1:2" ht="345" x14ac:dyDescent="0.25">
      <c r="A18" s="15"/>
      <c r="B18" s="12" t="s">
        <v>219</v>
      </c>
    </row>
    <row r="19" spans="1:2" ht="26.25" x14ac:dyDescent="0.25">
      <c r="A19" s="15"/>
      <c r="B19" s="13" t="s">
        <v>220</v>
      </c>
    </row>
    <row r="20" spans="1:2" ht="204.75" x14ac:dyDescent="0.25">
      <c r="A20" s="15"/>
      <c r="B20" s="12" t="s">
        <v>221</v>
      </c>
    </row>
    <row r="21" spans="1:2" ht="357.75" x14ac:dyDescent="0.25">
      <c r="A21" s="15"/>
      <c r="B21" s="12" t="s">
        <v>222</v>
      </c>
    </row>
    <row r="22" spans="1:2" ht="243" x14ac:dyDescent="0.25">
      <c r="A22" s="15"/>
      <c r="B22" s="12" t="s">
        <v>223</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Statement_of_Consolidated_Oper</vt:lpstr>
      <vt:lpstr>Statement_of_Consolidated_Comp</vt:lpstr>
      <vt:lpstr>Statement_of_Consolidated_Cash</vt:lpstr>
      <vt:lpstr>Consolidated_Balance_Sheet_Una</vt:lpstr>
      <vt:lpstr>Consolidated_Balance_Sheet_Una1</vt:lpstr>
      <vt:lpstr>Statement_of_Consolidated_Chan</vt:lpstr>
      <vt:lpstr>Statement_of_Consolidated_Chan1</vt:lpstr>
      <vt:lpstr>Summary_of_Significant_Account</vt:lpstr>
      <vt:lpstr>Acquisitions_and_Divestitures</vt:lpstr>
      <vt:lpstr>Derivative_Instruments_and_Hed</vt:lpstr>
      <vt:lpstr>Other_Current_Liabilities</vt:lpstr>
      <vt:lpstr>Asset_Retirement_Obligation</vt:lpstr>
      <vt:lpstr>Debt_and_Financing_Costs</vt:lpstr>
      <vt:lpstr>Income_Taxes</vt:lpstr>
      <vt:lpstr>Commitments_and_Contingencies</vt:lpstr>
      <vt:lpstr>Capital_Stock</vt:lpstr>
      <vt:lpstr>Business_Segment_Information</vt:lpstr>
      <vt:lpstr>Supplemental_Guarantor_Informa</vt:lpstr>
      <vt:lpstr>Summary_of_Significant_Account1</vt:lpstr>
      <vt:lpstr>Acquisitions_and_Divestitures_</vt:lpstr>
      <vt:lpstr>Derivative_Instruments_and_Hed1</vt:lpstr>
      <vt:lpstr>Other_Current_Liabilities_Tabl</vt:lpstr>
      <vt:lpstr>Asset_Retirement_Obligation_Ta</vt:lpstr>
      <vt:lpstr>Debt_and_Financing_Costs_Table</vt:lpstr>
      <vt:lpstr>Capital_Stock_Tables</vt:lpstr>
      <vt:lpstr>Business_Segment_Information_T</vt:lpstr>
      <vt:lpstr>Supplemental_Guarantor_Informa1</vt:lpstr>
      <vt:lpstr>Summary_of_Significant_Account2</vt:lpstr>
      <vt:lpstr>Acquisitions_and_Divestitures_1</vt:lpstr>
      <vt:lpstr>Acquisitions_and_Divestitures_2</vt:lpstr>
      <vt:lpstr>Acquisitions_and_Divestitures_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Other_Current_Liabilities_Deta</vt:lpstr>
      <vt:lpstr>Asset_Retirement_Obligation_As</vt:lpstr>
      <vt:lpstr>Debt_and_Financing_Costs_NonRe</vt:lpstr>
      <vt:lpstr>Debt_and_Financing_Costs_Addit</vt:lpstr>
      <vt:lpstr>Debt_and_Financing_Costs_Compo</vt:lpstr>
      <vt:lpstr>Income_Taxes_Additional_Inform</vt:lpstr>
      <vt:lpstr>Commitments_and_Contingencies_</vt:lpstr>
      <vt:lpstr>Capital_Stock_Net_Income_Per_C</vt:lpstr>
      <vt:lpstr>Capital_Stock_Additional_Infor</vt:lpstr>
      <vt:lpstr>Business_Segment_Information_A</vt:lpstr>
      <vt:lpstr>Business_Segment_Information_F</vt:lpstr>
      <vt:lpstr>Business_Segment_Information_F1</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15:30Z</dcterms:created>
  <dcterms:modified xsi:type="dcterms:W3CDTF">2014-11-06T22:15:30Z</dcterms:modified>
</cp:coreProperties>
</file>